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THE COMPANY AND SIGNIFICANT ACC"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sheetId="13" state="visible" r:id="rId13"/>
    <sheet xmlns:r="http://schemas.openxmlformats.org/officeDocument/2006/relationships" name="GOODWILL" sheetId="14" state="visible" r:id="rId14"/>
    <sheet xmlns:r="http://schemas.openxmlformats.org/officeDocument/2006/relationships" name="INVESTMENTS" sheetId="15" state="visible" r:id="rId15"/>
    <sheet xmlns:r="http://schemas.openxmlformats.org/officeDocument/2006/relationships" name="SUPPLEMENTAL BALANCE SHEET INFO" sheetId="16" state="visible" r:id="rId16"/>
    <sheet xmlns:r="http://schemas.openxmlformats.org/officeDocument/2006/relationships" name="CORPORATE BORROWING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OPERATING SEGMENTS"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SUPPLEMENTAL FINANCIAL INFORMAT" sheetId="25" state="visible" r:id="rId25"/>
    <sheet xmlns:r="http://schemas.openxmlformats.org/officeDocument/2006/relationships" name="ACQUISITIONS" sheetId="26" state="visible" r:id="rId26"/>
    <sheet xmlns:r="http://schemas.openxmlformats.org/officeDocument/2006/relationships" name="SUBSEQUENT EVENTS" sheetId="27" state="visible" r:id="rId27"/>
    <sheet xmlns:r="http://schemas.openxmlformats.org/officeDocument/2006/relationships" name="CONDENSED CONSOLIDATING FINANCI" sheetId="28" state="visible" r:id="rId28"/>
    <sheet xmlns:r="http://schemas.openxmlformats.org/officeDocument/2006/relationships" name="THE COMPANY AND SIGNIFICANT A_2" sheetId="29" state="visible" r:id="rId29"/>
    <sheet xmlns:r="http://schemas.openxmlformats.org/officeDocument/2006/relationships" name="THE COMPANY AND SIGNIFICANT A_3"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PROPERTY (Tables)" sheetId="33" state="visible" r:id="rId33"/>
    <sheet xmlns:r="http://schemas.openxmlformats.org/officeDocument/2006/relationships" name="GOODWILL (Tables)" sheetId="34" state="visible" r:id="rId34"/>
    <sheet xmlns:r="http://schemas.openxmlformats.org/officeDocument/2006/relationships" name="INVESTMENTS (Tables)" sheetId="35" state="visible" r:id="rId35"/>
    <sheet xmlns:r="http://schemas.openxmlformats.org/officeDocument/2006/relationships" name="SUPPLEMENTAL BALANCE SHEET IN_2" sheetId="36" state="visible" r:id="rId36"/>
    <sheet xmlns:r="http://schemas.openxmlformats.org/officeDocument/2006/relationships" name="CORPORATE BORROWINGS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OPERATING SEGMENT (Tables)" sheetId="41" state="visible" r:id="rId41"/>
    <sheet xmlns:r="http://schemas.openxmlformats.org/officeDocument/2006/relationships" name="ACCUMULATED OTHER COMPREHENSI_2" sheetId="42" state="visible" r:id="rId42"/>
    <sheet xmlns:r="http://schemas.openxmlformats.org/officeDocument/2006/relationships" name="EARNINGS (LOSS) PER SHARE (Tabl" sheetId="43" state="visible" r:id="rId43"/>
    <sheet xmlns:r="http://schemas.openxmlformats.org/officeDocument/2006/relationships" name="SUPPLEMENTAL FINANCIAL INFORM_2" sheetId="44" state="visible" r:id="rId44"/>
    <sheet xmlns:r="http://schemas.openxmlformats.org/officeDocument/2006/relationships" name="ACQUISITIONS (Tables)" sheetId="45" state="visible" r:id="rId45"/>
    <sheet xmlns:r="http://schemas.openxmlformats.org/officeDocument/2006/relationships" name="CONDENSED CONSOLIDATING FINAN_2" sheetId="46" state="visible" r:id="rId46"/>
    <sheet xmlns:r="http://schemas.openxmlformats.org/officeDocument/2006/relationships" name="THE COMPANY AND SIGNIFICANT A_4" sheetId="47" state="visible" r:id="rId47"/>
    <sheet xmlns:r="http://schemas.openxmlformats.org/officeDocument/2006/relationships" name="THE COMPANY AND SIGNIFICANT A_5" sheetId="48" state="visible" r:id="rId48"/>
    <sheet xmlns:r="http://schemas.openxmlformats.org/officeDocument/2006/relationships" name="THE COMPANY AND SIGNIFICANT A_6" sheetId="49" state="visible" r:id="rId49"/>
    <sheet xmlns:r="http://schemas.openxmlformats.org/officeDocument/2006/relationships" name="THE COMPANY AND SIGNIFICANT A_7" sheetId="50" state="visible" r:id="rId50"/>
    <sheet xmlns:r="http://schemas.openxmlformats.org/officeDocument/2006/relationships" name="THE COMPANY AND SIGNIFICANT A_8" sheetId="51" state="visible" r:id="rId51"/>
    <sheet xmlns:r="http://schemas.openxmlformats.org/officeDocument/2006/relationships" name="THE COMPANY AND SIGNIFICANT A_9" sheetId="52" state="visible" r:id="rId52"/>
    <sheet xmlns:r="http://schemas.openxmlformats.org/officeDocument/2006/relationships" name="THE COMPANY AND SIGNIFICANT _10" sheetId="53" state="visible" r:id="rId53"/>
    <sheet xmlns:r="http://schemas.openxmlformats.org/officeDocument/2006/relationships" name="THE COMPANY AND SIGNIFICANT _11" sheetId="54" state="visible" r:id="rId54"/>
    <sheet xmlns:r="http://schemas.openxmlformats.org/officeDocument/2006/relationships" name="THE COMPANY AND SIGNIFICANT _12" sheetId="55" state="visible" r:id="rId55"/>
    <sheet xmlns:r="http://schemas.openxmlformats.org/officeDocument/2006/relationships" name="THE COMPANY AND SIGNIFICANT _13" sheetId="56" state="visible" r:id="rId56"/>
    <sheet xmlns:r="http://schemas.openxmlformats.org/officeDocument/2006/relationships" name="REVENUE RECOGNITION - Cumulativ" sheetId="57" state="visible" r:id="rId57"/>
    <sheet xmlns:r="http://schemas.openxmlformats.org/officeDocument/2006/relationships" name="REVENUE RECOGNITION - Disaggreg" sheetId="58" state="visible" r:id="rId58"/>
    <sheet xmlns:r="http://schemas.openxmlformats.org/officeDocument/2006/relationships" name="REVENUE RECOGNITION - Receivabl" sheetId="59" state="visible" r:id="rId59"/>
    <sheet xmlns:r="http://schemas.openxmlformats.org/officeDocument/2006/relationships" name="REVENUE RECOGNITION - Changes i" sheetId="60" state="visible" r:id="rId60"/>
    <sheet xmlns:r="http://schemas.openxmlformats.org/officeDocument/2006/relationships" name="REVENUE RECOGNITION - Additiona" sheetId="61" state="visible" r:id="rId61"/>
    <sheet xmlns:r="http://schemas.openxmlformats.org/officeDocument/2006/relationships" name="LEASES - Lease assets and liabi" sheetId="62" state="visible" r:id="rId62"/>
    <sheet xmlns:r="http://schemas.openxmlformats.org/officeDocument/2006/relationships" name="LEASES - Stockholders' equity (" sheetId="63" state="visible" r:id="rId63"/>
    <sheet xmlns:r="http://schemas.openxmlformats.org/officeDocument/2006/relationships" name="LEASES - Income statement (Deta" sheetId="64" state="visible" r:id="rId64"/>
    <sheet xmlns:r="http://schemas.openxmlformats.org/officeDocument/2006/relationships" name="LEASES - Lease costs (Details)" sheetId="65" state="visible" r:id="rId65"/>
    <sheet xmlns:r="http://schemas.openxmlformats.org/officeDocument/2006/relationships" name="LEASES - Lease terms and discou" sheetId="66" state="visible" r:id="rId66"/>
    <sheet xmlns:r="http://schemas.openxmlformats.org/officeDocument/2006/relationships" name="LEASES - Cash flow information " sheetId="67" state="visible" r:id="rId67"/>
    <sheet xmlns:r="http://schemas.openxmlformats.org/officeDocument/2006/relationships" name="LEASES - Minimum annual payment" sheetId="68" state="visible" r:id="rId68"/>
    <sheet xmlns:r="http://schemas.openxmlformats.org/officeDocument/2006/relationships" name="LEASES - Future lease agreement" sheetId="69" state="visible" r:id="rId69"/>
    <sheet xmlns:r="http://schemas.openxmlformats.org/officeDocument/2006/relationships" name="LEASES - Prior year minimum ann" sheetId="70" state="visible" r:id="rId70"/>
    <sheet xmlns:r="http://schemas.openxmlformats.org/officeDocument/2006/relationships" name="PROPERTY (Details)" sheetId="71" state="visible" r:id="rId71"/>
    <sheet xmlns:r="http://schemas.openxmlformats.org/officeDocument/2006/relationships" name="GOODWILL (Details)" sheetId="72" state="visible" r:id="rId72"/>
    <sheet xmlns:r="http://schemas.openxmlformats.org/officeDocument/2006/relationships" name="GOODWILL AND INTANGIBLE ASSETS " sheetId="73" state="visible" r:id="rId73"/>
    <sheet xmlns:r="http://schemas.openxmlformats.org/officeDocument/2006/relationships" name="GOODWILL AND INTANGIBLE ASSET_2" sheetId="74" state="visible" r:id="rId74"/>
    <sheet xmlns:r="http://schemas.openxmlformats.org/officeDocument/2006/relationships" name="INVESTMENTS (Details)" sheetId="75" state="visible" r:id="rId75"/>
    <sheet xmlns:r="http://schemas.openxmlformats.org/officeDocument/2006/relationships" name="INVESTMENTS - Sum. Finan. Info " sheetId="76" state="visible" r:id="rId76"/>
    <sheet xmlns:r="http://schemas.openxmlformats.org/officeDocument/2006/relationships" name="INVESTMENTS - Related Party Tra" sheetId="77" state="visible" r:id="rId77"/>
    <sheet xmlns:r="http://schemas.openxmlformats.org/officeDocument/2006/relationships" name="INVESTMENTS - Rollforwards (Det" sheetId="78" state="visible" r:id="rId78"/>
    <sheet xmlns:r="http://schemas.openxmlformats.org/officeDocument/2006/relationships" name="SUPPLEMENTAL BALANCE SHEET IN_3" sheetId="79" state="visible" r:id="rId79"/>
    <sheet xmlns:r="http://schemas.openxmlformats.org/officeDocument/2006/relationships" name="CORPORATE BORROWINGS (Details)" sheetId="80" state="visible" r:id="rId80"/>
    <sheet xmlns:r="http://schemas.openxmlformats.org/officeDocument/2006/relationships" name="CORPORATE BORROWINGS AND CAPITA" sheetId="81" state="visible" r:id="rId81"/>
    <sheet xmlns:r="http://schemas.openxmlformats.org/officeDocument/2006/relationships" name="CORPORATE BORROWINGS AND CAPI_2" sheetId="82" state="visible" r:id="rId82"/>
    <sheet xmlns:r="http://schemas.openxmlformats.org/officeDocument/2006/relationships" name="CORPORATE BORROWINGS - Senior U" sheetId="83" state="visible" r:id="rId83"/>
    <sheet xmlns:r="http://schemas.openxmlformats.org/officeDocument/2006/relationships" name="CORPORATE BORROWINGS - Other No" sheetId="84" state="visible" r:id="rId84"/>
    <sheet xmlns:r="http://schemas.openxmlformats.org/officeDocument/2006/relationships" name="CORPORATE BORROWINGS AND CAPI_3" sheetId="85" state="visible" r:id="rId85"/>
    <sheet xmlns:r="http://schemas.openxmlformats.org/officeDocument/2006/relationships" name="STOCKHOLDERS' EQUITY (Details)" sheetId="86" state="visible" r:id="rId86"/>
    <sheet xmlns:r="http://schemas.openxmlformats.org/officeDocument/2006/relationships" name="STOCKHOLDERS' EQUITY - Investme" sheetId="87" state="visible" r:id="rId87"/>
    <sheet xmlns:r="http://schemas.openxmlformats.org/officeDocument/2006/relationships" name="STOCKHOLDERS' EQUITY - compensa" sheetId="88" state="visible" r:id="rId88"/>
    <sheet xmlns:r="http://schemas.openxmlformats.org/officeDocument/2006/relationships" name="STOCKHOLDERS' EQUITY - fair val" sheetId="89" state="visible" r:id="rId89"/>
    <sheet xmlns:r="http://schemas.openxmlformats.org/officeDocument/2006/relationships" name="INCOME TAXES - Effective income" sheetId="90" state="visible" r:id="rId90"/>
    <sheet xmlns:r="http://schemas.openxmlformats.org/officeDocument/2006/relationships" name="INCOME TAXES - Income tax provi" sheetId="91" state="visible" r:id="rId91"/>
    <sheet xmlns:r="http://schemas.openxmlformats.org/officeDocument/2006/relationships" name="INCOME TAXES - Deferred taxes (" sheetId="92" state="visible" r:id="rId92"/>
    <sheet xmlns:r="http://schemas.openxmlformats.org/officeDocument/2006/relationships" name="INCOME TAXES - Income tax loss "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COMMITMENTS AND CONTINGENCIES (" sheetId="96" state="visible" r:id="rId96"/>
    <sheet xmlns:r="http://schemas.openxmlformats.org/officeDocument/2006/relationships" name="FAIR VALUE MEASUREMENTS - Fair " sheetId="97" state="visible" r:id="rId97"/>
    <sheet xmlns:r="http://schemas.openxmlformats.org/officeDocument/2006/relationships" name="FAIR VALUE MEASUREMENTS - Fai_2" sheetId="98" state="visible" r:id="rId98"/>
    <sheet xmlns:r="http://schemas.openxmlformats.org/officeDocument/2006/relationships" name="OPERATING SEGMENT (Details)" sheetId="99" state="visible" r:id="rId99"/>
    <sheet xmlns:r="http://schemas.openxmlformats.org/officeDocument/2006/relationships" name="OPERATING SEGMENT - Reconciliat"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EARNINGS (LOSS) PER SHARE (Deta" sheetId="103" state="visible" r:id="rId103"/>
    <sheet xmlns:r="http://schemas.openxmlformats.org/officeDocument/2006/relationships" name="SUPPLEMENTAL FINANCIAL INFORM_3" sheetId="104" state="visible" r:id="rId104"/>
    <sheet xmlns:r="http://schemas.openxmlformats.org/officeDocument/2006/relationships" name="ACQUISITIONS (Details)" sheetId="105" state="visible" r:id="rId105"/>
    <sheet xmlns:r="http://schemas.openxmlformats.org/officeDocument/2006/relationships" name="ACQUISTIONS - Intangible assets" sheetId="106" state="visible" r:id="rId106"/>
    <sheet xmlns:r="http://schemas.openxmlformats.org/officeDocument/2006/relationships" name="SUBSEQUENT EVENTS (Details)" sheetId="107" state="visible" r:id="rId107"/>
    <sheet xmlns:r="http://schemas.openxmlformats.org/officeDocument/2006/relationships" name="CONDENSED CONSOLIDATING FINAN_3" sheetId="108" state="visible" r:id="rId108"/>
    <sheet xmlns:r="http://schemas.openxmlformats.org/officeDocument/2006/relationships" name="CONDENSED CONSOLIDATING FINAN_4" sheetId="109" state="visible" r:id="rId109"/>
    <sheet xmlns:r="http://schemas.openxmlformats.org/officeDocument/2006/relationships" name="CONDENSED CONSOLIDATING FINAN_5" sheetId="110" state="visible" r:id="rId110"/>
    <sheet xmlns:r="http://schemas.openxmlformats.org/officeDocument/2006/relationships" name="CONDENSED CONSOLIDATING FINAN_6" sheetId="111" state="visible" r:id="rId111"/>
    <sheet xmlns:r="http://schemas.openxmlformats.org/officeDocument/2006/relationships" name="CONDENSED CONSOLIDATING FINAN_7" sheetId="112" state="visible" r:id="rId112"/>
  </sheets>
  <definedNames/>
  <calcPr calcId="124519" fullCalcOnLoad="1"/>
</workbook>
</file>

<file path=xl/sharedStrings.xml><?xml version="1.0" encoding="utf-8"?>
<sst xmlns="http://schemas.openxmlformats.org/spreadsheetml/2006/main" uniqueCount="1676">
  <si>
    <t>Document and Entity Information - USD ($)</t>
  </si>
  <si>
    <t>12 Months Ended</t>
  </si>
  <si>
    <t>Dec. 31, 2019</t>
  </si>
  <si>
    <t>Feb. 21, 2020</t>
  </si>
  <si>
    <t>Jun. 30, 2018</t>
  </si>
  <si>
    <t>Document Information [Line Items]</t>
  </si>
  <si>
    <t>Document Type</t>
  </si>
  <si>
    <t>10-K</t>
  </si>
  <si>
    <t>Document Annual Report</t>
  </si>
  <si>
    <t>true</t>
  </si>
  <si>
    <t>Document Transition Report</t>
  </si>
  <si>
    <t>false</t>
  </si>
  <si>
    <t>Document Period End Date</t>
  </si>
  <si>
    <t>Dec. 31,
		2019</t>
  </si>
  <si>
    <t>Entity File Number</t>
  </si>
  <si>
    <t>001-33892</t>
  </si>
  <si>
    <t>Entity Registrant Name</t>
  </si>
  <si>
    <t>AMC ENTERTAINMENT HOLDINGS, INC.</t>
  </si>
  <si>
    <t>Entity Incorporation, State or Country Code</t>
  </si>
  <si>
    <t>DE</t>
  </si>
  <si>
    <t>Entity Tax Identification Number</t>
  </si>
  <si>
    <t>26-0303916</t>
  </si>
  <si>
    <t>Entity Address, Address Line One</t>
  </si>
  <si>
    <t>One AMC Way</t>
  </si>
  <si>
    <t>Entity Address, Address Line Two</t>
  </si>
  <si>
    <t>11500 Ash Street</t>
  </si>
  <si>
    <t>Entity Address, City or Town</t>
  </si>
  <si>
    <t>Leawood</t>
  </si>
  <si>
    <t>Entity Address, State or Province</t>
  </si>
  <si>
    <t>KS</t>
  </si>
  <si>
    <t>Entity Address, Postal Zip Code</t>
  </si>
  <si>
    <t>66211</t>
  </si>
  <si>
    <t>City Area Code</t>
  </si>
  <si>
    <t>913</t>
  </si>
  <si>
    <t>Local Phone Number</t>
  </si>
  <si>
    <t>213-2000</t>
  </si>
  <si>
    <t>Title of 12(b) Security</t>
  </si>
  <si>
    <t>Class A common stock</t>
  </si>
  <si>
    <t>Trading Symbol</t>
  </si>
  <si>
    <t>AMC</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Entity Central Index Key</t>
  </si>
  <si>
    <t>0001411579</t>
  </si>
  <si>
    <t>Amendment Flag</t>
  </si>
  <si>
    <t>Entity Common Stock, Shares Outstanding</t>
  </si>
  <si>
    <t>Class B common stock</t>
  </si>
  <si>
    <t>CONSOLIDATED STATEMENTS OF OPERATIONS - USD ($) shares in Thousands, $ in Millions</t>
  </si>
  <si>
    <t>Dec. 31, 2018</t>
  </si>
  <si>
    <t>Dec. 31, 2017</t>
  </si>
  <si>
    <t>Revenues</t>
  </si>
  <si>
    <t>Revenue</t>
  </si>
  <si>
    <t>Operating costs and expenses</t>
  </si>
  <si>
    <t>Operating expenses, excluding depreciation and amortization below</t>
  </si>
  <si>
    <t>Rent</t>
  </si>
  <si>
    <t>General and administrative:</t>
  </si>
  <si>
    <t>Merger, acquisition and other costs</t>
  </si>
  <si>
    <t>Other, excluding depreciation and amortization below</t>
  </si>
  <si>
    <t>Depreciation and amortization</t>
  </si>
  <si>
    <t>Impairment of long-lived assets</t>
  </si>
  <si>
    <t>Operating income</t>
  </si>
  <si>
    <t>Other expense (income):</t>
  </si>
  <si>
    <t>Other expense (income)</t>
  </si>
  <si>
    <t>Interest expense:</t>
  </si>
  <si>
    <t>Corporate borrowings</t>
  </si>
  <si>
    <t>Capital and financing lease obligations</t>
  </si>
  <si>
    <t>Non-cash NCM exhibitor services agreement</t>
  </si>
  <si>
    <t>Equity in (earnings) loss of non-consolidated entities</t>
  </si>
  <si>
    <t>Investment income</t>
  </si>
  <si>
    <t>Total other expense, net</t>
  </si>
  <si>
    <t>Earnings (loss) before income taxes</t>
  </si>
  <si>
    <t>Income tax provision (benefit)</t>
  </si>
  <si>
    <t>Net earnings (loss)</t>
  </si>
  <si>
    <t>Earnings (loss) per share:</t>
  </si>
  <si>
    <t>Basic</t>
  </si>
  <si>
    <t>Diluted</t>
  </si>
  <si>
    <t>Average shares outstanding:</t>
  </si>
  <si>
    <t>Basic (in thousands)</t>
  </si>
  <si>
    <t>Diluted (in thousands)</t>
  </si>
  <si>
    <t>Admissions</t>
  </si>
  <si>
    <t>Food and beverage</t>
  </si>
  <si>
    <t>Total other theatre</t>
  </si>
  <si>
    <t>CONSOLIDATED STATEMENTS OF COMPREHENSIVE INCOME - USD ($) $ in Millions</t>
  </si>
  <si>
    <t>3 Months Ended</t>
  </si>
  <si>
    <t>Sep. 30, 2019</t>
  </si>
  <si>
    <t>Jun. 30, 2019</t>
  </si>
  <si>
    <t>Mar. 31, 2019</t>
  </si>
  <si>
    <t>Sep. 30, 2018</t>
  </si>
  <si>
    <t>Mar. 31, 2018</t>
  </si>
  <si>
    <t>Comprehensive income</t>
  </si>
  <si>
    <t>Unrealized foreign currency translation adjustment, net of tax</t>
  </si>
  <si>
    <t>Realized loss on foreign currency transactions reclassified into other expense, net of tax</t>
  </si>
  <si>
    <t>Pension and other benefit adjustments:</t>
  </si>
  <si>
    <t>Net gain (loss) arising during the period, net of tax</t>
  </si>
  <si>
    <t>Marketable securities:</t>
  </si>
  <si>
    <t>Unrealized net holding gain arising during the period, net of tax</t>
  </si>
  <si>
    <t>Realized net gain reclassified into investment income, net of tax</t>
  </si>
  <si>
    <t>Equity method investee's cash flow hedge:</t>
  </si>
  <si>
    <t>Unrealized net holding gain (loss) arising during the period, net of tax</t>
  </si>
  <si>
    <t>Realized net gain reclassified into equity in earnings of non-consolidated entities, net of tax</t>
  </si>
  <si>
    <t>Other comprehensive income (loss):</t>
  </si>
  <si>
    <t>Total comprehensive loss</t>
  </si>
  <si>
    <t>CONSOLIDATED BALANCE SHEETS - USD ($) $ in Millions</t>
  </si>
  <si>
    <t>Current assets:</t>
  </si>
  <si>
    <t>Cash and cash equivalents</t>
  </si>
  <si>
    <t>Restricted cash</t>
  </si>
  <si>
    <t>Receivables, net</t>
  </si>
  <si>
    <t>Other current assets</t>
  </si>
  <si>
    <t>Total current assets</t>
  </si>
  <si>
    <t>Property, net</t>
  </si>
  <si>
    <t>Operating lease right-of-use assets, net</t>
  </si>
  <si>
    <t>Intangible assets, net</t>
  </si>
  <si>
    <t>Goodwill</t>
  </si>
  <si>
    <t>Deferred tax asset, net</t>
  </si>
  <si>
    <t>Other long-term assets</t>
  </si>
  <si>
    <t>Total assets</t>
  </si>
  <si>
    <t>Current liabilities:</t>
  </si>
  <si>
    <t>Accounts payable</t>
  </si>
  <si>
    <t>Accrued expenses and other liabilities</t>
  </si>
  <si>
    <t>Deferred revenues and income</t>
  </si>
  <si>
    <t>Current maturities of corporate borrowings</t>
  </si>
  <si>
    <t>Current maturities of finance lease liabilities</t>
  </si>
  <si>
    <t>Current maturities of operating lease liabilities</t>
  </si>
  <si>
    <t>Current maturities of capital and financing lease obligations</t>
  </si>
  <si>
    <t>Total current liabilities</t>
  </si>
  <si>
    <t>Finance lease liabilities</t>
  </si>
  <si>
    <t>Operating lease liabilities</t>
  </si>
  <si>
    <t>Exhibitor services agreement</t>
  </si>
  <si>
    <t>Deferred tax liability, net</t>
  </si>
  <si>
    <t>Other long-term liabilities</t>
  </si>
  <si>
    <t>Total liabilities</t>
  </si>
  <si>
    <t>Commitments and contingencies</t>
  </si>
  <si>
    <t xml:space="preserve"> </t>
  </si>
  <si>
    <t>Temporary Equity</t>
  </si>
  <si>
    <t>Class A common stock (temporary equity) ($.01 par value, 0 shares issued; 0 shares outstanding as of December 31, 2019 and 75,712 shares issued; 38,943 shares outstanding as of December 31, 2018)</t>
  </si>
  <si>
    <t>Stockholders' equity:</t>
  </si>
  <si>
    <t>Additional paid-in capital</t>
  </si>
  <si>
    <t>Treasury stock (3,732,625 shares as of December 31, 2019 and December 31, 2018, at cost)</t>
  </si>
  <si>
    <t>Accumulated other comprehensive income (loss)</t>
  </si>
  <si>
    <t>Accumulated deficit</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kr in Millions, $ in Millions</t>
  </si>
  <si>
    <t>Dec. 31, 2019USD ($)</t>
  </si>
  <si>
    <t>Dec. 31, 2018USD ($)</t>
  </si>
  <si>
    <t>Dec. 31, 2017USD ($)</t>
  </si>
  <si>
    <t>Cash flows from operating activities:</t>
  </si>
  <si>
    <t>Adjustments to reconcile net earnings (loss) to net cash provided by operating activities:</t>
  </si>
  <si>
    <t>Loss on NCM charged to merger, acquisition and transaction costs</t>
  </si>
  <si>
    <t>Loss on extinguishment of debt</t>
  </si>
  <si>
    <t>Deferred income taxes</t>
  </si>
  <si>
    <t>Amortization of net discount (premium) on corporate borrowings</t>
  </si>
  <si>
    <t>Amortization of deferred charges to interest expense</t>
  </si>
  <si>
    <t>Non-cash portion of stock-based compensation</t>
  </si>
  <si>
    <t>Gain on dispositions</t>
  </si>
  <si>
    <t>Gain on derivative asset and derivative liability</t>
  </si>
  <si>
    <t>Repayment of Nordic interest rate swaps</t>
  </si>
  <si>
    <t>Equity in (earnings) loss from non-consolidated entities, net of distributions</t>
  </si>
  <si>
    <t>NCM held-for-sale impairment loss</t>
  </si>
  <si>
    <t>Landlord contributions</t>
  </si>
  <si>
    <t>Non-cash rent - purchase accounting</t>
  </si>
  <si>
    <t>Deferred rent</t>
  </si>
  <si>
    <t>Net periodic benefit cost</t>
  </si>
  <si>
    <t>Change in assets and liabilities, excluding acquisitions:</t>
  </si>
  <si>
    <t>Receivables</t>
  </si>
  <si>
    <t>Other assets</t>
  </si>
  <si>
    <t>Other, net</t>
  </si>
  <si>
    <t>Net cash provided by operating activities</t>
  </si>
  <si>
    <t>Cash flows from investing activities:</t>
  </si>
  <si>
    <t>Capital expenditures</t>
  </si>
  <si>
    <t>Acquisition of Nordic Cinemas Group, net of cash and restricted cash acquired</t>
  </si>
  <si>
    <t>Proceeds from sale leaseback transaction</t>
  </si>
  <si>
    <t>Proceeds from disposition of long-term assets</t>
  </si>
  <si>
    <t>Investments in non-consolidated entities, net</t>
  </si>
  <si>
    <t>Net cash used in investing activities</t>
  </si>
  <si>
    <t>Cash flows from financing activities:</t>
  </si>
  <si>
    <t>Call premiums paid for Senior Secured Notes due 2023 and Senior Subordinated Notes due 2022</t>
  </si>
  <si>
    <t>Proceeds from issuance of Senior Unsecured Convertible Notes</t>
  </si>
  <si>
    <t>Net proceeds from equity offering</t>
  </si>
  <si>
    <t>Borrowings (repayments) under revolving credit facilities</t>
  </si>
  <si>
    <t>Principal payment of Bridge Loan due 2017</t>
  </si>
  <si>
    <t>Payments for Loans</t>
  </si>
  <si>
    <t>Principal payments under Term Loan</t>
  </si>
  <si>
    <t>Principal payments under capital and financing lease obligations</t>
  </si>
  <si>
    <t>Principal payments under promissory note</t>
  </si>
  <si>
    <t>Cash used to pay for deferred financing costs</t>
  </si>
  <si>
    <t>Cash used to pay dividends</t>
  </si>
  <si>
    <t>Taxes paid for restricted unit withholdings</t>
  </si>
  <si>
    <t>Retirement of Class B common stock</t>
  </si>
  <si>
    <t>Purchase of treasury stock</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during the period for:</t>
  </si>
  <si>
    <t>Interest (including amounts capitalized of $1.0 million, $0.5 million and $0.3 million)</t>
  </si>
  <si>
    <t>Income taxes (received) paid, net</t>
  </si>
  <si>
    <t>Schedule of non-cash activities:</t>
  </si>
  <si>
    <t>Investment in NCM (See Note 6-Investments)</t>
  </si>
  <si>
    <t>Construction payables at period end</t>
  </si>
  <si>
    <t>Accrued treasury stock payable at period end</t>
  </si>
  <si>
    <t>Senior Secured Credit Facility Term-Loan Due 2026</t>
  </si>
  <si>
    <t>Proceeds from issuance of Term Loan Due 2026</t>
  </si>
  <si>
    <t>Senior Secured Credit Facility Term Loans Due 2022 And 2023</t>
  </si>
  <si>
    <t>6.0% Senior Secured Notes due 2023</t>
  </si>
  <si>
    <t>Payments of Senior Subordinated Notes</t>
  </si>
  <si>
    <t>5.875% Senior Subordinated Notes due 2022</t>
  </si>
  <si>
    <t>6.375% Senior Subordinated Notes due 2024</t>
  </si>
  <si>
    <t>Proceeds from issuance of Senior Subordinated Notes</t>
  </si>
  <si>
    <t>6.125% Senior Subordinated Notes due 2027</t>
  </si>
  <si>
    <t>Proceeds from issuance of bridge loan due 2017</t>
  </si>
  <si>
    <t>Term Loan Facility (SEK)</t>
  </si>
  <si>
    <t>Term Loan facility (EUR)</t>
  </si>
  <si>
    <t>Nordic</t>
  </si>
  <si>
    <t>NCM</t>
  </si>
  <si>
    <t>(Gain) loss on disposition</t>
  </si>
  <si>
    <t>Proceeds from disposition of NCM</t>
  </si>
  <si>
    <t>NCM | Starplex Cinemas</t>
  </si>
  <si>
    <t>Screenvision</t>
  </si>
  <si>
    <t>Open Road Films</t>
  </si>
  <si>
    <t>CONSOLIDATED STATEMENTS OF CASH FLOWS (Parenthetical) - USD ($) $ in Millions</t>
  </si>
  <si>
    <t>CONSOLIDATED STATEMENTS OF CASH FLOWS</t>
  </si>
  <si>
    <t>Interest, capitalized</t>
  </si>
  <si>
    <t>CONSOLIDATED STATEMENTS OF STOCKHOLDER'S EQUITY - USD ($) $ in Millions</t>
  </si>
  <si>
    <t>Class A common stockSpecial dividendsAccumulated Earnings (Deficit)</t>
  </si>
  <si>
    <t>Class A common stockSpecial dividends</t>
  </si>
  <si>
    <t>Class A common stockCommon Stock</t>
  </si>
  <si>
    <t>Class A common stockAccumulated Earnings (Deficit)</t>
  </si>
  <si>
    <t>Class B common stockSpecial dividendsAccumulated Earnings (Deficit)</t>
  </si>
  <si>
    <t>Class B common stockSpecial dividends</t>
  </si>
  <si>
    <t>Class B common stockCommon Stock</t>
  </si>
  <si>
    <t>Class B common stockAccumulated Earnings (Deficit)</t>
  </si>
  <si>
    <t>Additional Paid-in Capital</t>
  </si>
  <si>
    <t>Treasury Stock</t>
  </si>
  <si>
    <t>Accumulated Other Comprehensive Income (Loss)</t>
  </si>
  <si>
    <t>Accumulated Earnings (Deficit)</t>
  </si>
  <si>
    <t>Total</t>
  </si>
  <si>
    <t>Balance at the beginning of the period at Dec. 31, 2016</t>
  </si>
  <si>
    <t>Balance (in shares) at Dec. 31, 2016</t>
  </si>
  <si>
    <t>Increase (Decrease) in Stockholders' Equity</t>
  </si>
  <si>
    <t>Other comprehensive income (loss)</t>
  </si>
  <si>
    <t>Dividends declared</t>
  </si>
  <si>
    <t>RSUs surrendered to pay for payroll taxes</t>
  </si>
  <si>
    <t>Additional offering (in shares)</t>
  </si>
  <si>
    <t>Value of shares issued for stock based compensation</t>
  </si>
  <si>
    <t>Stock based compensation (in shares)</t>
  </si>
  <si>
    <t>Purchase shares for treasury</t>
  </si>
  <si>
    <t>Reclassification from temporary equity (in shares)</t>
  </si>
  <si>
    <t>Balance at the end of the period at Dec. 31, 2017</t>
  </si>
  <si>
    <t>Balance (in shares) at Dec. 31, 2017</t>
  </si>
  <si>
    <t>Reversed dividend accrual for nonvested PSU's</t>
  </si>
  <si>
    <t>RSUs surrendered to pay for payroll taxes (in shares)</t>
  </si>
  <si>
    <t>Reclassification from temporary equity</t>
  </si>
  <si>
    <t>Common stock repurchase and cancellation</t>
  </si>
  <si>
    <t>Common stock repurchased and cancellation (in shares)</t>
  </si>
  <si>
    <t>Balance at the end of the period at Dec. 31, 2018</t>
  </si>
  <si>
    <t>Balance (in shares) at Dec. 31, 2018</t>
  </si>
  <si>
    <t>Cumulative effect adjustments for the adoption of new accounting principles</t>
  </si>
  <si>
    <t>Adoption of ASU No. 2016-09</t>
  </si>
  <si>
    <t>Balance at the end of the period at Dec. 31, 2019</t>
  </si>
  <si>
    <t>Balance (in shares) at Dec. 31, 2019</t>
  </si>
  <si>
    <t>CONSOLIDATED STATEMENTS OF STOCKHOLDER'S EQUITY (Parenthetical)</t>
  </si>
  <si>
    <t>Dec. 31, 2018$ / shares</t>
  </si>
  <si>
    <t>Cash dividend declared (in dollars per share)</t>
  </si>
  <si>
    <t>Class A common stock | Special dividends</t>
  </si>
  <si>
    <t>Class B common stock | Special dividends</t>
  </si>
  <si>
    <t>THE COMPANY AND SIGNIFICANT ACCOUNTING POLICIES</t>
  </si>
  <si>
    <t>NOTE 1—THE COMPANY AND SIGNIFICANT ACCOUNTING POLICIES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As of December 31, 2019, Wanda owned approximately 49.85% of Holdings’ outstanding common stock and 74.89%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There are no noncontrolling interests in the Company’s consolidated subsidiaries; consequently, all of its stockholders’ equity, net earnings (loss) and comprehensive income (loss) for the periods presented are attributable to controlling interests. The Company manages its business under two reportable segments for its theatrical exhibition operations, U.S. Theatres and International Theatres. Revenues. The Company recognizes income from non-redeemed or partially redeemed gift cards in proportion to the pattern of rights exercised by the customer (“proportional method”) where it applies an estimated non-redemption rate for its gift card sales channels, which range from 12% to 18%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data accumulated over ten years. Prior to January 1, 2018, income for non-redeemed exchange tickets were recognized 18 months after purchase when the redemption of these items was determined to be remote. At January 1, 2018, the Company changed its method for recognizing income from non-redeemed exchange tickets to the proportional method, where it applies a non-redemption rate of 10% to the current month sales, and the Company recognizes the total amount of income for that current month’s sales as income over the next 24 months in proportion to the pattern of actual redemptions. Management believes the 24-month Prior to January 1, 2018, the Company recorded online ticket fee revenues net of third-party commission or service fees. In accordance with ASC 606 guidance, the Company believes that it is a principal (as opposed to agent) in the arrangement with third-party internet ticketing companies in regard to the sale of online tickets because the Company controls the online tickets before they are transferred to the customer. Upon adoption of ASC 606 on January 1, 2018, the Company recognizes ticket fee revenues based on a gross transaction price. The online ticket fee revenues and the third-party commission or service fees are recorded in the line items other theatre revenues and operating expense, respectively, in the consolidated statements of operations. These changes did not have any impact on net income or cash flows from operations. Film Exhibition Costs. Film exhibition costs are accrued based on the applicable box office receipts and estimates of the final settlement to the film licensors. Film exhibition costs include certain advertising costs. As of December 31, 2019 and December 31, 2018, the Company recorded film payables of $166.5 million and $168.6 million, respectively, which are included in accounts payable in the accompanying consolidated balance sheets. Food and Beverage Costs. The Company records rebate payments from vendors as a reduction of food and beverage costs when earned. Exhibitor Services Agreement. — Customer Engagement Programs. AMC Stubs ® TM ® TM TM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nine months are forfeited and recognized as admissions or food and beverage revenues. Prior to January 1, 2018, rewards for expired memberships were forfeited based upon specified periods of inactivity of the membership and recognized as admissions or food and beverage revenues. As of January 1, 2018, the Company changed its method for recognizing forfeited rewards from the remote method to the proportional method, where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On June 20, 2018, the Company announced the launch of AMC Stubs ® ® of between $19.95 and $23.95 depending upon geographic market. Revenue is recognized ratably over the enrollment period. Advertising Costs. The Company expenses advertising costs as incurred and does not have any direct-response advertising recorded as assets. Advertising costs were $42.6 million, $45.4 million, and $39.9 million for the years ended December 31, 2019, December 31, 2018, and December 31, 2017, respectively, and are recorded in operating expense in the accompanying consolidated statements of operations. Cash and Equivalents. All highly liquid debt instruments and investments purchased with an original maturity of three months or less are classified as cash equivalents. Derivative Asset and Liability. — — — Intangible Assets. Intangible assets were recorded at fair value for intangible assets resulting from the acquisition of Holdings by Wanda on August 30, 2012 and other theatre acquisitions. Intangible assets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Favorable leases that were previously classified as intangible assets were reclassified as an addition to the opening right-of-use (“ROU”) asset balances, as a result of adopting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As a result, there were no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6 — ownership interest in four U.S. motion picture theatres and approximately 50% ownership interest in 55 theatres in Europe. Indebtedness held by equity method investees is non-recourse to the Company. Goodwill. Goodwill represents the excess of purchase price over fair value of net tangible and identifiable intangible assets related to the acquisition of Holdings by Wanda on August 30, 2012 and subsequent theatre business acquisitions. Prior to January 1, 2019, the Company had three reporting units, Domestic Theatres, Odeon Theatres and Nordic Theatres. Effective January 1, 2019, the Company combined the Odeon Theatres and Nordic Theatres into a single reporting unit, International Theatres, to reflect how the international business is now managed. The Company tested goodwill for impairment both prior to and subsequent to the combining of these reporting units into the single reporting unit. The Company’s recorded goodwill was $4,789.1 million and $4,788.7 million as of December 31, 2019 and December 31, 2018, respectively. The Company evaluates goodwill and its indefinite-lived trademark and trade names for impairment annually as of the beginning of the fourth quarter and any time an event occurs or circumstances change that would more likely than not reduce the fair value for a reporting unit below its carrying amount. A decline in the common stock price and the resulting impact on market capitalization is one of several factors considered when making this evaluation. Based on recent sustained declines in the trading price of the Company’s Class A common stock, the Company performed a quantitative goodwill impairment test of the Domestic and International reporting units as of September 30, 2019. In performing the annual impairment test, the Company has an option to first assess the qualitative factors to determine whether it is more likely than not that the fair value of its reporting units are less than the carrying values. Otherwise, the Company must perform a quantitative impairment test. The impairment test for goodwill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In performing the quantitative goodwill impairment test as of September 30, 2019, the Company used an enterprise value approach to measure fair value of the reporting units, as compared to an equity value approach used previously. This change in estimate is preferable due to the impact of the change in the capital structure of the Domestic Theatres reporting unit late in the third quarter of 2018 as a result of the issuance of $600 million of the Company’s Senior Unsecured Notes due 2024, the negative equity value carrying amount for the Domestic Theatres reporting unit, and the decline in the market capitalization since May 2019, which has increased the Company’s leverage ratio. See additional discussion in Note 6 — The enterprise fair values of the Domestic Theatres and International Theatres reporting units exceeded their carrying values by approximately 9.9% and 11.8%, respectively. Accordingly, there was no goodwill impairment recorded as of September 30, 2019. In accordance with ASC 350-20-35-30, goodwill of a reporting unit shall be tested for impairment between annual tests if an event occurs or circumstances change that would more likely than not reduce the fair value of a reporting unit below its carrying amount. The Company performed an assessment to determine whether there were any events or changes in circumstances that would warrant an interim ASC 350 impairment analysis as of December 31, 2019. Given the further decline in the Company’s stock price during the fourth quarter of 2019, the Company performed a qualitative impairment test to evaluate whether it is more likely than not that the fair value of its two reporting units are less than their respective carrying amounts as of December 31, 2019. The Company compared its projected financial information and assumptions utilized in the quantitative analysis as of September 30, 2019 to the fourth quarter results noting operating performance is consistent with the projections and there have been no other changes which would impact management’s conclusion that the fair values of its reporting units exceed their carrying values. The Company also observed that its estimated fair value of its corporate borrowings and finance lease obligations remained relatively consistent from September 30, 2019 to December 31, 2019, which represents approximately 80% of the Company’s market enterprise value. The Company observed higher enterprise value control premiums for a recent acquisition agreement in its industry than those utilized for the market approach. In considering the totality of the aforementioned factors together with the excess of fair value over carrying value calculated in both its reporting units in the previous impairment test, the Company has concluded that it is not more likely than not that the fair values of its two reporting units have been reduced below their respective carrying amounts. As a result, the Company concluded that an interim quantitative impairment test as of December 31, 2019 was not required. The Domestic Theatres reporting unit to which $3.1 billion of goodwill is allocated had a negative equity value carrying amount as of December 31, 2019. As of December 31, 2018, the Company assessed qualitative factors for both of its reporting units and reached a determination that it is not more likely than not that the fair value of the Company’s reporting units are less than their carrying values, and therefore impairment analysis during the fourth quarter of calendar 2018 and the third quarter and fourth quarter of calendar 2017. In all of these impairment tests, the Company reached a determination that there was no goodwill impairment. Other Long-term Assets.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7 —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9 and December 31, 2018 was $40.9 million and $42.6 million, respectively. Leases. The The Company leases theatres and equipment under operating and finance leases. The majority of the Company’s operations are conducted in premises occupied under lease agreements with initial base terms ranging generally from 12 20 years Operating lease right-of-use assets and lease liabilities were recogniz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gniz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digital projectors and food and beverage equipment. As a result of adopting ASC 842, the Company’s consolidated balance sheet includes additional operating lease ROU assets and total operating lease liabilities of $4,796.0 million and $5,499.6 million, respectively, at December 31, 2019. The difference between the lease ROU assets and total lease liabilities upon initial measurement at January 1, 2019 was primarily due to the reclassification of: (i) deferred rent, landlord allowances, unfavorable lease balances, and theatre closure liabilities previously recorded in other long-term liabilities; (ii) current portions of theatre closure liabilities previously recorded in accrued expenses and other liabilities; (iii) favorable lease balances previously recorded in intangible assets; and, (iv) prepaid rents recorded in other current assets within the consolidated balance sheets as an offset or addition to the opening lease ROU asset balances, as required by ASC 842. Sale Leaseback Transactions. Prior to adopting ASC 842 on January 1, 2019, the Company deferred gains on sale leaseback transactions and amortized the gains over the remaining lease term. Losses on sale leaseback transactions were recognized at the time of sale if the fair value of the property sold is less than the net book value of the property. On June 18, 2018, the Company completed the sale leaseback of the real estate assets associated with one theatre for proceeds, net of closing costs, of $50.1 million and the deferred gain on the sale was approximately $27.3 million. On September 14, 2017, the Company completed the sale leaseback of the real estate assets associated with seven theatres for proceeds net of closing costs of $128.4 million and the deferred gain on sale was approximately $78.2 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atre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gnized as an impairment charge. Asset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assets that were impaired: ​ ​ ​ ​ ​ ​ ​ ​ ​ ​ ​ ​ ​ ​ Year Ended ​ ​ ​ December 31, ​ December 31, ​ December 31, ​ (In millions) 2019 2018 2017 Impairment of long-lived assets ​ $ 84.3 ​ $ 13.8 ​ $ 43.6 ​ Investment expense ​ ​ 3.6 ​ ​ — ​ ​ — ​ Total impairment loss ​ $ 87.9 ​ $ 13.8 ​ $ 43.6 ​ ​ During calendar 2019, the Company recorded an impairment of long-lived assets loss of $84.3 million on 40 theatres in the U.S. markets with 512 screens and 14 theatres with 148 screens in the International markets, which was related to property held and used, operating lease right-of-use assets, and a U.S. property held and not used in other long-term assets. In addition, the Company recorded an impairment loss of $3.6 million within investment expense (income), related to an equity interest investment without a readily determinable fair value accounted for under the cost method. During calendar 2018, the Company recorded an impairment of long-lived assets loss of $13.8 million on 13 theatres in the U.S. markets with 150 screens and 15 theatres with 118 screens in the International markets which was related to property held and used. During calendar 2017, the Company recorded an impairment of long-lived assets loss of $43.6 million on 12 theatres in the U.S. markets with 179 screens which was related to property held and used. 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except those intercompany transactions of a long-term investment nature, and the Company’s £500.0 million, 6.375% Senior Subordinated Notes due 2024, which have been designated as a non-derivative net investment hedge of the Company’s investment in Odeon and UCI Cinemas Holdings Limited (“Odeon”) are not included in net earnings. If the Company substantially liquidates its investment in a foreign entity, any gain or loss on currency translation balance recorded in accumulated other comprehensive loss is recognized as part of a gain or loss on disposition. Employee Benefit Plans. The Company sponsors frozen non-contributory qualified and non-qualified defined benefit pension plans in the U.S., frozen defined benefit pension plans in the U.K., and a defined benefit pension plan in Sweden that is not frozen. The Company also sponsors a postretirement deferred compensation plan and a defined contribution plan. ​ ​ ​ ​ ​ ​ ​ ​ ​ ​ ​ ​ ​ ​ ​ ​ U.S. Pension Benefits ​ International Pension Benefits ​ ​ Year Ended ​ Year Ended (In millions) December 31, 2019 December 31, 2018 December 31, 2019 December 31, 2018 Aggregated projected benefit obligation at end of period (1) ​ $ (115.9) ​ $ (101.1) ​ $ (120.5) ​ $ (98.6) Aggregated fair value of plan assets at end of period ​ 76.3 ​ 63.2 ​ 119.4 ​ 107.2 Net (liability) asset for benefit cost - funded status ​ $ (39.6) ​ $ (37.9) ​ $ (1.1) ​ $ 8.6 (1) The Company expects to contribute $5.1 million and $0.0 million to the U.S. and International pension plans, respectively, during the calendar year 2020.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19 ​ December 31, 2018 ​ December 31, 2019 ​ December 31, 2018 Discount rate 3.07% ​ 4.12% ​ 1.97% ​ 2.86% Rate of compensation increase N/A ​ N/A ​ 2.27% ​ 2.19% ​ The weighted-average assumptions used to determine net periodic benefit cost are as follows: ​ ​ ​ ​ ​ ​ ​ ​ ​ ​ ​ ​ ​ ​ ​ U.S. Pension Benefits ​ International Pension Benefits ​ ​ Year Ended ​ Year Ended ​ ​ December 31, ​ December 31, ​ December 31, ​ December 31, ​ December 31, ​ December 31, ​ 2019 2018 2017 2019 2018 2017 Discount rate 4.12% ​ 3.42% ​ 3.92% ​ 2.86% ​ 2.58% ​ 2.70% Weighted average expected long-term return on plan assets 6.70% ​ 7.00% ​ 7.00% ​ 2.99% ​ 2.86% ​ 2.85% Rate of compensation increase N/A ​ N/A ​ N/A ​ 2.19% ​ 2.19% ​ 2.14% ​ The offset to the pension liability is recorded in equity as a component of accumulated other comprehensive (income) loss. For further information, see Note 14—Accumulated Other Comprehensive Income (Loss) for pension amounts and activity recorded in accumulated other comprehensive income. For the years ended December 31, 2019, December 31, 2018, and December 31, 2017, net periodic benefit costs were $1.7 million, $1.1 million, and $0.6 million, respectively. The service cost component of net periodic benefit costs is recorded in general and administrative other and the non-operating component is recorded in other expense (income) in the consolidated statements of operations. maintain sufficient liquidity for payment of the plan obligations and expenses. The Company uses a diversified allocation of equity, debt, commodity and real estate exposures that are customized to the plan’s cash flow benefit needs. A weighted average targeted allocation percentage is assigned to each asset class as follows: U.S. equity securities of 43%, fixed including U.S. treasury securities and bond market funds of 27%, international equity securities of 23%, and private real estate of 7%. The international pension benefit plans do not have an established asset target allocation. Under the defined contribution plan, the Company sponsors a voluntary 401(k) savings plan covering certain U.S. employees age 21 or older and who are not covered by a collective bargaining agreement. Under the Company’s 401(k) Savings Plan, the Company matches 100% of each eligible employee’s elective contributions up to 3% and 50% of contributions up to 5% of the employee’s eligible compensation. 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 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9 and December 31, 2018, the Company recorded casualty insurance reserves of $29.4 million and $24.9 million. The Company recorded expenses related to general liability and workers’ compensation claims of $32.6 million, $25.1 million, and $22.1 million for the years ended December 31, 2019, December 31, 2018, and December 31, 2017, respectively. Casualty insurance expense is recorded in operating expense. Other Expense (Income): The following table sets forth the components of other expense (income): ​ ​ ​ ​ ​ ​ ​ ​ ​ ​ ​ ​ ​ Year Ended ​ ​ December 31, (In millions) 2019 2018 2017 Derivative liability fair value adjustment for embedded conversion feature in the Convertible Notes due 2024 ​ $ (23.5) ​ $ (66.4) ​ $ — Derivative asset fair value adjustment for contingent call option related to the Class B common stock purchase and cancellation agreement ​ ​ 17.7 ​ ​ (45.0) ​ ​ — Business interruption insurance recoveries ​ ​ (1.1) ​ ​ (0.4) ​ ​ (0.4) Loss on Pound sterling forward contract ​ ​ 0.9 ​ ​ 0.4 ​ ​ — Foreign currency transactions losses ​ ​ 1.5 ​ ​ 1.4 ​ ​ (3.0) Non-operating components of net periodic benefit cost ​ ​ 1.2 ​ ​ 0.8 ​ ​ 0.2 Loss on extinguishment of Bridge Loan ​ ​ — ​ ​ — ​ ​ 0.4 Loss on repayment of indebtedness ​ ​ 16.6 ​ ​ — ​ ​ — Fees related to modification of term loans ​ ​ — ​ ​ 0.4 ​ ​ — Third party fees relating to Third Amendment to the Senior Secured Credit Agreement ​ ​ — ​ ​ — ​ ​ 1.0 Other ​ 0.1 ​ 0.7 ​ ​ 0.3 Other expense (income) ​ $ 13.4 ​ $ (108.1) ​ $ (1.5) ​ Accounting Pronouncements Recently Adopted Leases. — Revenue from Contracts with Customers. The Company adopted the guidance of Accounting Standards Codification (“ASC”) 606, Revenue from Contracts with Customers, (“ASC 606”) as of January 1, 2018 using the modified retrospective method. ASC 606 requires an entity to recognize the amount of revenue to which it expects to be entitled for the transfer of promised goods or services to customers. The Company recognized the cumulative effect of initially applying the new revenue standard as an adjustment to the opening balance of accumulated deficit. ASC 606 was applied only to contracts that were not completed at January 1, 2018. The comparative information in 2017 has not been adjusted and continues to be reported under ASC 605, Revenue Recognition, which was the accounting standard in effect during 2017. See Note 2 — Reclassification of Certain Tax Effects.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accumulated deficit for stranded tax effects resulting from the U.S. Tax Cuts and Jobs Act signed into law in December 2017. ASU 2018-02 was effective for the Company on January 1, 2019 and early adoption of the amendments was permitted, including adoption in any interim period. The Company early adopted ASU 2018-02, effective January 1, 2018, and recorded a reclassification related to the stranded tax effects that increased accumulated other comprehensive income and increased accumulated deficit by $5.0 mi</t>
  </si>
  <si>
    <t>REVENUE RECOGNITION</t>
  </si>
  <si>
    <t>NOTE 2—REVENUE RECOGNITION ​ The Company adopted ASC 606 on January 1, 2018 using the modified retrospective method; and therefore, the comparative information has not been adjusted for the year ended December 31, 2017. The cumulative effect of the changes made to the consolidated balance sheet at January 1, 2018 for the adoption of ASC 606, are included in the following table: ​ ​ ​ ​ ​ ​ ​ ​ ​ ​ ​ (In millions) ​ Balance at ​ Adjustments Due to ASC 606 ​ Balance at Assets: ​ ​ ​ ​ ​ ​ ​ ​ ​ Other long-term assets ​ $ 475.9 ​ $ 11.1 ​ $ 487.0 Current liabilities: ​ ​ ​ ​ ​ ​ ​ ​ ​ Deferred revenues and income ​ ​ 401.0 ​ ​ (10.0) ​ ​ 391.0 Long-term liabilities: ​ ​ ​ ​ ​ ​ ​ ​ ​ Exhibitor services agreement ​ ​ 530.9 ​ ​ 52.9 ​ ​ 583.8 Stockholders' equity: ​ ​ ​ ​ ​ ​ ​ ​ ​ Accumulated deficit ​ ​ (207.9) ​ ​ (31.8) ​ ​ (239.7) ​ The disclosure of the impact of the adoption of ASC 606 on the Company’s consolidated statement of operations is as follows: ​ ​ ​ ​ ​ ​ ​ ​ ​ ​ ​ ​ Year Ended December 31, 2018 (In millions) ​ Without Adoption of ASC 606 ​ Adjustments ​ As Reported Revenues: ​ ​ ​ ​ ​ ​ ​ ​ ​ Admissions ​ $ 3,386.4 ​ $ (1.4) ​ $ 3,385.0 Food and beverage ​ ​ 1,671.9 ​ ​ (0.4) ​ ​ 1,671.5 Other theatre ​ ​ 356.8 ​ ​ 47.5 ​ ​ 404.3 Total revenues ​ ​ 5,415.1 ​ ​ 45.7 ​ ​ 5,460.8 Operating costs and expenses: ​ ​ ​ ​ ​ ​ ​ ​ ​ Operating expense, excluding depreciation and amortization ​ ​ 1,636.7 ​ ​ 18.0 ​ ​ 1,654.7 Non-cash interest expense related to NCM exhibitor service agreement ​ ​ — ​ ​ 41.5 ​ ​ 41.5 Net earnings ​ ​ 123.9 ​ ​ (13.8) ​ ​ 110.1 ​ ​ ​ Disaggregation of Revenue : ​ ​ ​ ​ ​ ​ ​ ​ ​ ​ Year Ended (In millions) ​ December 31, 2019 ​ December 31, 2018 Major revenue types ​ ​ ​ ​ Admissions ​ $ 3,301.3 ​ $ 3,385.0 Food and beverage ​ ​ 1,719.6 ​ ​ 1,671.5 Other theatre: ​ ​ ​ ​ ​ ​ Advertising ​ ​ 143.0 ​ ​ 142.2 Other theatre ​ ​ 307.1 ​ ​ 262.1 Other theatre ​ ​ 450.1 ​ ​ 404.3 Total revenues ​ $ 5,471.0 ​ $ 5,460.8 ​ ​ ​ ​ ​ ​ ​ ​ ​ ​ ​ Year Ended (In millions) ​ December 31, 2019 ​ December 31, 2018 Timing of revenue recognition ​ ​ ​ ​ Products and services transferred at a point in time ​ $ 5,071.0 ​ $ 5,218.7 Products and services transferred over time (1) ​ ​ 400.0 ​ ​ 242.1 Total revenues ​ $ 5,471.0 ​ $ 5,460.8 (1) ​ ​ The following tables provide the balances of receivables and deferred revenue income: ​ ​ ​ ​ ​ ​ ​ ​ (In millions) ​ December 31, 2019 ​ December 31, 2018 Current assets: ​ ​ ​ ​ ​ ​ Receivables related to contracts with customers ​ $ 160.3 ​ $ 183.2 Miscellaneous receivables ​ ​ 93.9 ​ ​ 76.3 Receivables, net ​ $ 254.2 ​ $ 259.5 ​ ​ ​ ​ ​ ​ ​ ​ (In millions) ​ December 31, 2019 ​ December 31, 2018 Current liabilities: ​ ​ ​ ​ ​ ​ Deferred revenue related to contracts with customers ​ $ 447.1 ​ $ 412.8 Miscellaneous deferred income ​ ​ 2.1 ​ ​ 2.0 Deferred revenue and income ​ $ 449.2 ​ $ 414.8 ​ The significant changes in contract liabilities with customers included in deferred revenues and income are as follows: ​ ​ ​ ​ ​ ​ ​ Deferred Revenues ​ ​ Related to Contracts (In millions) ​ with Customers Ending balance at December 31, 2017 ​ $ 376.1 Cumulative effect of initially applying ASC 606 ​ ​ (10.0) Cash received in advance (1) ​ ​ 463.4 Customer loyalty rewards accumulated, net of expirations: ​ ​ ​ Admission revenues (2) ​ ​ 30.0 Food and beverage (2) ​ ​ 55.2 Other theatre (2) ​ ​ 8.9 Reclassification to revenue as the result of performance obligations satisfied: ​ ​ ​ Admission revenues (3) ​ ​ (329.9) Food and beverage (3) ​ ​ (82.3) Other theatre (4) ​ ​ (97.0) Business combination - Nordic purchase price allocation ​ ​ (2.3) Foreign currency translation adjustment ​ ​ 0.7 Ending balance at December 31, 2018 ​ $ 412.8 Cash received in advance (1) ​ ​ 457.1 Customer loyalty rewards accumulated, net of expirations: ​ ​ ​ Admission revenues (2) ​ ​ 29.4 Food and beverage (2) ​ ​ 69.7 Other theatre (2) ​ ​ 2.8 Reclassification to revenue as the result of performance obligations satisfied: ​ ​ ​ Admission revenues (3) ​ ​ (307.8) Food and beverage (3) ​ ​ (116.7) Other theatre (4) ​ ​ (95.6) Disposition of Austria theatres ​ ​ (1.2) Foreign currency translation adjustment ​ ​ (3.4) Ending balance at December 31, 2019 ​ $ 447.1 (1) ® (2) ® (3) ® (4) ® ​ The significant changes to contract liabilities included in the exhibitor services agreement (“ESA”), classified as long-term liabilities in the consolidated balance sheets, are as follows: ​ ​ ​ ​ ​ ​ Exhibitor Services (In millions) ​ Agreement Balance as of December 31, 2017 ​ $ 530.9 Cumulative effect of initially applying ASC 606 ​ ​ 52.9 Common Unit Adjustment – surrender of common units (1) ​ ​ (5.2) Reclassification of the beginning balance to other theatre revenue, as the result of performance obligations satisfied ​ ​ (14.6) Beginning balance $ 564.0 Common Unit Adjustment–additions of common units (1) ​ ​ 1.4 Reclassification of the beginning balance to other theatre revenue, as the result of performance obligations satisfied ​ ​ (15.7) Balance as of December 31, 2019 $ 549.7 (1) — ​ Transaction Price Allocated to the Remaining Performance Obligations: ​ ​ ​ ​ ​ (In millions) ​ Exhibitor services agreement Year Ended 2020 ​ $ 16.9 Year Ended 2021 ​ ​ 18.1 Year Ended 2022 ​ ​ 19.5 Year Ended 2023 ​ ​ 20.9 Year Ended 2024 ​ ​ 22.5 Years Ended 2025 through February 2037 ​ ​ 451.8 Total ​ $ 549.7 ​ The total amount of non-redeemed gifts cards and exchange tickets included in deferred revenues and income as of December 31, 2019 was $354.3 million. This will be recognized as revenues as the gift cards and exchange tickets are redeemed or as the non-redeemed gift card and exchange ticket revenues are recognized in proportion to the pattern of actual redemptions, which is estimated to occur over the next 24 months. ​ As of December 31, 2019, the amount of deferred revenue allocated to the AMC Stubs ® TM ​ The Company applies the practical expedient in ASC 606-10-50-14 and does not disclose information about remaining performance obligations that have original expected durations of one year or less.</t>
  </si>
  <si>
    <t>LEASES</t>
  </si>
  <si>
    <t xml:space="preserve">NOTE 3—LEASES The Company adopted ASC 842 on January 1, 2019 using the modified retrospective transition method; and therefore, the comparative information has not been adjusted for the years ended December 31, 2018 and December 31, 2017 or as of December 31, 2018. Upon transition to the new standard, the Company elected the package of practical expedients which permitted the Company not to reassess under the new standard its prior conclusions about lease identification, lease classification and initial direct costs. The following table provides the operating and finance lease ROU assets and lease liabilities: ​ ​ ​ ​ ​ ​ ​ (In millions) ​ Balance Sheet Classification ​ December 31, 2019 Assets ​ ​ ​ ​ Operating lease right-of-use assets (1) ​ Operating lease right-of-use assets ​ $ 4,796.0 Finance lease right-of-use assets (2) ​ Property, net ​ ​ 73.4 Total leased assets ​ ​ ​ $ 4,869.4 ​ ​ ​ ​ ​ ​ Liabilities ​ ​ ​ ​ ​ Current ​ ​ ​ ​ ​ Operating lease liabilities (1) ​ Current maturities of operating lease liabilities ​ $ 585.8 Finance lease liabilities (2) ​ Current maturities of finance lease liabilities ​ ​ 10.3 Noncurrent ​ ​ ​ ​ ​ Operating lease liabilities (1) ​ Operating lease liabilities ​ ​ 4,913.8 Finance lease liabilities (2) ​ Finance lease liabilities ​ ​ 89.6 Total lease liabilities ​ ​ ​ $ 5,599.5 ​ (1) (2) The cumulative effect adjustment to accumulated deficit at January 1, 2019 is as follows: ​ ​ ​ ​ ​ ​ ​ Accumulated (In millions) ​ Deficit Balance as of December 31, 2018 ​ $ (550.9) Derecognition of existing assets for certain sale leaseback transactions previously recorded in property, net ​ ​ (405.9) Derecognition of existing liabilities for certain sale leaseback transactions previously recorded in current maturities of capital and financing lease obligations and in finance lease liabilities ​ ​ 427.5 Derecognition of deferred gains from the sale leaseback transactions previously recorded in other long-term liabilities ​ ​ 102.4 Difference in fair value compared to the basis of the right-of-use assets for previously impaired asset groups ​ ​ (49.0) Deferred taxes ​ ​ 1.2 Cumulative effect adjustment to accumulated deficit ​ ​ 76.2 Balance as of January 1, 2019 ​ $ (474.7) ​ The following is the impact of the adoption of ASC 842 on the Company’s consolidated statement of operations for the year ended December 31, 2019: ​ ​ ​ ​ ​ ​ ​ ​ ​ ​ ​ ​ ​ ​ ​ ​ Year Ended December 31, 2019 ​ ​ Without Adoption of ​ U.S. Markets ​ International Markets ​ ​ (In millions) ​ ASC 842 ​ Adjustments ​ Adjustments ​ As Reported Operating costs and expenses ​ ​ ​ ​ ​ ​ ​ ​ ​ ​ ​ ​ Rent (1)(2)(4) ​ $ 851.3 ​ $ 69.5 ​ $ 47.0 ​ $ 967.8 Depreciation and amortization (2)(3) ​ ​ 546.0 ​ ​ (53.6) ​ ​ (42.4) ​ ​ 450.0 Operating costs and expenses ​ ​ 5,314.5 ​ ​ 15.9 ​ ​ 4.6 ​ ​ 5,335.0 Operating income ​ ​ 156.5 ​ ​ (15.9) ​ ​ (4.6) ​ ​ 136.0 ​ ​ ​ ​ ​ ​ ​ ​ ​ ​ ​ ​ ​ Other expense (income) ​ ​ ​ ​ ​ ​ ​ ​ ​ ​ ​ ​ Interest expense: ​ ​ ​ ​ ​ ​ ​ ​ ​ ​ ​ ​ Capital and financing lease obligations (1) ​ ​ 35.2 ​ ​ (13.2) ​ ​ (14.4) ​ ​ 7.6 Net loss ​ ​ (156.2) ​ ​ (2.7) ​ ​ 9.8 ​ ​ (149.1) ​ (1) (2) (3) (4) The following table reflects the lease costs for the year ended December 31, 2019: ​ ​ ​ ​ ​ ​ ​ ​ ​ ​ ​ Year Ended (In millions) ​ Consolidated Statement of Operations ​ December 31, 2019 Operating lease cost ​ ​ ​ ​ Theatre properties ​ Rent ​ $ 876.0 Theatre properties ​ Operating expense ​ ​ 9.1 Equipment ​ Operating expense ​ ​ 14.4 Office and other ​ General and administrative: other ​ ​ 5.5 Finance lease cost ​ ​ ​ ​ ​ Amortization of finance lease assets ​ Depreciation and amortization ​ ​ 9.2 Interest expense on lease liabilities ​ Finance lease obligations ​ ​ 7.6 Variable lease cost ​ ​ ​ ​ ​ Theatre properties ​ Rent ​ ​ 91.8 Equipment ​ Operating expense ​ ​ 56.3 Total lease cost ​ ​ ​ $ 1,069.9 ​ ​ ​ ​ ​ ​ ​ ​ ​ ​ ​ As of December 31, 2019 ​ ​ Weighted Average ​ Weighted Average ​ ​ Remaining ​ Discount Lease Term and Discount Rate ​ Lease Term (years) ​ Rate Operating leases ​ ​ 10.2 ​ ​ 7.2% Finance leases ​ ​ 13.0 ​ ​ 6.5% ​ ​ ​ ​ ​ ​ ​ ​ Year Ended (In millions) ​ December 31, 2019 Cash paid for amounts included in the measurement of lease liabilities: ​ ​ ​ Operating cash flows used in finance leases ​ $ (7.6) Operating cash flows used in operating leases ​ ​ (941.6) Financing cash flows used in finance leases ​ ​ (10.9) ​ ​ ​ ​ Landlord contributions: ​ ​ ​ Operating cashflows provided by operating leases ​ ​ 106.5 Supplemental disclosure of noncash leasing activities: ​ ​ ​ Right-of-use assets obtained in exchange for new operating lease liabilities (1) ​ ​ 463.2 ​ (1) Includes lease extensions and an option exercise. Minimum annual payments required under existing operating and finance lease liabilities, (net present value thereof) as of December 31, 2019 are as follows: ​ ​ ​ ​ ​ ​ ​ ​ ​ ​ Operating Lease ​ Financing Lease (In millions) ​ Payments (1)(2) ​ Payments 2020 ​ $ 952.5 ​ $ 16.4 2021 ​ ​ 899.1 ​ ​ 15.4 2022 ​ ​ 836.1 ​ ​ 14.9 2023 ​ ​ 743.6 ​ ​ 11.8 2024 ​ ​ 667.2 ​ ​ 10.6 Thereafter ​ ​ 3,738.4 ​ ​ 80.5 Total lease payments ​ ​ 7,836.9 ​ ​ 149.6 Less imputed interest ​ ​ (2,337.3) ​ ​ (49.7) Total ​ $ 5,499.6 ​ $ 99.9 ​ (1) (2) 5 During the year ended December 31, 2018, the Company modified the terms of an existing operating lease to reduce the lease term. The Company received a $35.0 million incentive from the landlord to enter into the new lease agreement. The Company has recorded amortization of the lease incentive as a reduction to rent expense on a straight-line basis over the remaining lease term which reduced rent expense by $35.0 million during the year ended December 31, 2018. </t>
  </si>
  <si>
    <t>PROPERTY</t>
  </si>
  <si>
    <t>NOTE 4— PROPERTY ​ A summary of property is as follows: ​ ​ ​ ​ ​ ​ ​ ​ ​ (In millions) December 31, 2019 December 31, 2018 Property owned: ​ ​ ​ ​ ​ ​ ​ Land ​ $ 106.3 ​ $ 104.6 ​ Buildings and improvements ​ 230.4 ​ 878.2 ​ Leasehold improvements ​ 1,834.8 ​ 1,560.7 ​ Furniture, fixtures and equipment ​ 2,216.8 ​ 2,065.4 ​ ​ ​ 4,388.3 ​ 4,608.9 ​ Less: accumulated depreciation ​ 1,812.5 ​ 1,668.3 ​ ​ ​ ​ 2,575.8 ​ ​ 2,940.6 ​ ​ ​ ​ ​ ​ ​ ​ ​ Property leased under capital leases: ​ ​ ​ ​ ​ ​ ​ Building and improvements ​ ​ 81.0 ​ ​ 127.8 ​ Less: accumulated depreciation and amortization ​ ​ 7.6 ​ ​ 28.8 ​ ​ ​ ​ 73.4 ​ ​ 99.0 ​ ​ ​ $ 2,649.2 ​ $ 3,039.6 ​ (1) See Note 3 — Leases for information about derecognition of existing assets for certain sale leaseback transactions previously recorded in property, net for the cumulative effect adjustment to accumulated deficit as of January 1, 2019, as required by ASC 842.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plus renewal options expected to be exercised for these leases for assets placed in service subsequent to the lease inception. The estimated useful lives are as follows: ​ ​ ​ ​ ​ Buildings and improvements 5 to 45 years Leasehold improvements ​ 1 to 20 years ​ Furniture, fixtures and equipment ​ 1 to 11 years ​ ​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413.6 million, $498.2 million, and $495.2 million for the years ended December 31, 2019, December 31, 2018 and December 31, 2017, respectively.</t>
  </si>
  <si>
    <t>GOODWILL</t>
  </si>
  <si>
    <t>NOTE 5—GOODWILL AND INTANGIBLE ASSETS ​ Activity of goodwill is presented below: ​ ​ ​ ​ ​ ​ ​ ​ ​ ​ ​ (In millions) ​ U.S. ​ International ​ Total Balance as of December 31, 2017 ​ $ 3,072.6 ​ $ 1,859.1 ​ $ 4,931.7 Adjustments to the acquisition of Nordic ​ ​ — ​ ​ (6.4) ​ ​ (6.4) Currency translation adjustment ​ ​ — ​ ​ (136.6) ​ ​ (136.6) Balance as of December 31, 2018 ​ $ 3,072.6 ​ $ 1,716.1 ​ $ 4,788.7 Currency translation adjustment ​ ​ — ​ ​ 0.4 ​ ​ 0.4 Balance as of December 31, 2019 ​ $ 3,072.6 ​ $ 1,716.5 ​ $ 4,789.1 ​ ​ ​ ​ ​ ​ ​ ​ ​ ​ ​ ​ ​ ​ ​ ​ ​ ​ ​ ​ ​ ​ December 31, 2019 ​ December 31, 2018 ​ ​ Gross ​ ​ Gross ​ ​ ​ ​ Remaining ​ Carrying ​ Accumulated ​ Carrying ​ Accumulated (In millions) ​ Useful Life ​ Amount ​ Amortization ​ Amount ​ Amortization Amortizable Intangible Assets: ​ ​ ​ ​ ​ ​ ​ ​ ​ ​ ​ ​ ​ ​ ​ Favorable leases (1) ​ ​ $ — ​ $ — ​ $ 206.0 ​ $ (55.4) ​ Management contracts and franchise rights 1 to 7 years ​ 11.8 ​ (7.9) ​ 11.8 ​ (6.2) ​ Non-compete agreement 2 years ​ 2.6 ​ (2.1) ​ 2.6 ​ (1.5) ​ Starplex trade name ​ 7 years ​ ​ 7.9 ​ ​ (2.6) ​ ​ 7.9 ​ ​ (1.8) ​ Carmike trade name ​ 4 years ​ ​ 9.3 ​ ​ (4.0) ​ ​ 9.3 ​ ​ (2.7) ​ NCM tax receivable agreement 17 years ​ 20.9 ​ (6.2) ​ 20.9 ​ (5.3) ​ Total, amortizable ​ ​ ​ $ 52.5 ​ $ (22.8) ​ $ 258.5 ​ $ (72.9) ​ Unamortized Intangible Assets: ​ ​ ​ ​ ​ ​ ​ ​ ​ ​ ​ ​ ​ ​ ​ AMC trademark ​ ​ ​ $ 104.4 ​ ​ ​ ​ $ 104.4 ​ ​ ​ ​ Odeon trade names ​ ​ ​ ​ 50.7 ​ ​ ​ ​ ​ 51.4 ​ ​ ​ ​ Nordic trade names ​ ​ ​ ​ 10.5 ​ ​ ​ ​ ​ 10.7 ​ ​ ​ ​ Total, unamortizable ​ ​ ​ $ 165.6 ​ ​ ​ ​ $ 166.5 ​ ​ ​ ​ (1) See Note 1 — The Company and Significant Accounting Policies for information regarding the reclassification of favorable leases as an addition to the opening lease ROU asset balances, as required by ASC 842. Amortization expense associated with the intangible assets noted above is as follows: ​ ​ ​ ​ ​ ​ ​ ​ ​ ​ ​ ​ ​ ​ Year Ended ​ (In millions) December 31, 2019 December 31, 2018 December 31, 2017 ​ Recorded amortization ​ $ 5.1 ​ $ 19.2 ​ $ 20.0 ​ ​ Estimated annual amortization for the next five calendar years for intangible assets is projected below: ​ ​ ​ ​ ​ ​ ​ ​ ​ ​ ​ ​ ​ ​ ​ ​ ​ ​ (In millions) 2020 2021 2022 2023 2024 Projected annual amortization ​ $ 5.0 ​ $ 4.5 ​ $ 3.5 ​ $ 3.1 ​ $ 1.7 ​ ​</t>
  </si>
  <si>
    <t>INVESTMENTS</t>
  </si>
  <si>
    <t>NOTE 6—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19, include interests in DCIP of 29.0%, DCDC of 14.6%, AC JV, owner of Fathom Events, of 32.0%, SV Holdco, owner of Screenvision, 18.2%, DCM of 50.0%, and SCC of 10.0%. The Company also has partnership interests in four U.S. motion picture theatres and approximately 50.0% interest in 55 theatres in Europe. Indebtedness held by equity method investees is non-recourse to the Company. At December 31, 2019, the Company’s recorded investments are greater than its proportional ownership of the underlying equity in its non-consolidated affiliates by approximately $36.6 million. NCM Transactions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 In March 2018, the NCM Common Unit Adjustment ("CUA") resulted in a negative adjustment of 915,150 common units for the Company. The Company elected to return the units and recorded the surrendered common units as a reduction to deferred revenues for the ESA at fair value of $5.2 million, based upon a price per share of NCM, Inc. of $5.64 on March 15, 2018. The Company’s investment in NCM was reduced by the carrying value of the common units of $6.3 million resulting in a loss from the surrender of the NCM common units of $1.1 million, which was recorded to equity in earnings (loss) of Non-Consolidated Entities in March 2018. In June 18, 2018, the Company entered into two Unit Purchase Agreements (the “Agreements”) with each of Regal Cinemas, Inc. (“Regal”) and Cinemark USA, Inc. (“Cinemark”) pursuant to which Regal and Cinemark each separately agreed to purchase 10,738,740 common units of NCM at a sales price of $7.30 per unit and aggregate consideration of approximately $156.8 million (the “Sales”). The Sales closed on July 5, 2018. Following the closing of the Sales, it reduced the Company’s then ownership of common stock shares in NCM, Inc. or common units in NCM to zero. NCM consented to the Sales and waived its rights under the memorandum of understanding that provided the Company would not reduce its combined ownership of NCM and NCM, Inc. below 4.5%. The Company recorded a $28.9 million gain on the sale of its NCM investment during the year ended December 31, 2018. In March 2019, the NCM CUA resulted in a positive adjustment of 197,118 common units for the Company. The Company received the units and recorded the common units as an addition to deferred revenues for the ESA at fair value of $1.4 million, based upon a price per share of National CineMedia, Inc. (“NCM, Inc.”) of $7.24 on March 14, 2019. The Company does not have significant influence over this entity and the investment is recorded at fair value each period. SV Holdco. (“Screenvision”) The Company acquired its investment in SV Holdco on December 21, 2016, in connection with the acquisition of Carmike. SV Holdco is a holding company that owns and operates the Screenvision advertising business through a subsidiary entity. SV Holdco has elected to be taxed as a partnership for U.S. federal income tax purposes. On May 30, 2018, Screenvision entered into an Agreement and Plan of Merger which resulted in a change of control in Screenvision. The Company received distributions and merger consideration of $45.8 million on July 2, 2018 upon consummation of the Screenvision merger and retains a 18.2% common membership interest. The Company reduced the carrying value of its investment in Screenvision to $0 and recorded equity in earnings for the excess distribution of $30.1 million during the year ended December 31, 2018. DCIP Transactions The Company will make capital contributions to DCIP for projector and installation costs in excess of an agreed upon cap. The Company pays equipment rent monthly and records the equipment rental expense on a straight-line basis over 12 years, or until DCIP contributes the projectors back to the Company reducing the Company’s investment in DCIP. Open Road Films Transactions During the year ended December 31, 2017, the Company recorded additional equity in earnings (loss) in Open Road Releasing, LLC (“Open Road”) of $(8.0) million, related to certain advances to and on behalf of Open Road. On August 4, 2017, the Company and Regal Entertainment Group consummated a transaction for the sale of all the issued and outstanding ownership interests in Open Road for total proceeds of $28.8 million of which the Company received $14.0 million in net proceeds after transaction expenses for its 50% investment including collection of amounts due from Open Road of $4.8 million and recognized a gain on sale of $17.2 million. AC JV Transactions On December 26, 2013, the Company amended and restated its existing ESA with NCM in connection with the spin-off by NCM of its Fathom Events business to AC JV, a newly-formed company owned 32% by each of the Founding Members and 4% by NCM. In consideration for the spin-off, NCM received a total of $25.0 million in promissory notes from its Founding Members (approximately $8.3 million from each Founding Member). Interest on the promissory note is at a fixed rate of 5% per annum, compounded annually. Interest and principal payments are due annually in six equal installments commencing on the first anniversary of the closing. The Company paid the sixth and final annual installment related to the promissory note in December 2019. As of December 31, 2019,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Summary Financial Information Investments in non-consolidated affiliates accounted for under the equity method as of December 31, 2019, include interests in SV Holdco, DCM, DCIP, AC JV, DCDC, SCC, 55 theatres in Europe, four U.S. motion picture theatres, and other immaterial investments. Condensed financial information of the Company’s significant non-consolidated equity method investments is shown below with amounts presented under U.S. GAAP: ​ ​ ​ ​ ​ ​ ​ ​ ​ ​ ​ ​ ​ December 31, 2019 (In millions) DCIP ​ Other ​ Total Current assets ​ $ 51.4 ​ $ 287.9 ​ $ 339.3 Noncurrent assets ​ ​ 568.0 ​ ​ 275.3 ​ 843.3 Total assets ​ ​ 619.4 ​ ​ 563.2 ​ 1,182.6 Current liabilities ​ ​ 64.6 ​ ​ 157.8 ​ 222.4 Noncurrent liabilities ​ ​ 10.4 ​ ​ 250.1 ​ 260.5 Total liabilities ​ ​ 75.0 ​ ​ 407.9 ​ 482.9 Stockholders’ equity ​ ​ 544.4 ​ ​ 155.3 ​ 699.7 Liabilities and stockholders’ equity ​ ​ 619.4 ​ ​ 563.2 ​ 1,182.6 The Company’s recorded investment ​ $ 151.0 ​ $ 88.1 ​ $ 239.1 ​ ​ ​ ​ ​ ​ ​ ​ ​ ​ ​ ​ ​ December 31, 2018 (In millions) DCIP ​ Other ​ Total Current assets ​ $ 57.9 ​ $ 170.4 ​ $ 228.3 Noncurrent assets ​ ​ 684.3 ​ ​ 201.0 ​ 885.3 Total assets ​ ​ 742.2 ​ ​ 371.4 ​ 1,113.6 Current liabilities ​ ​ 60.7 ​ ​ 99.4 ​ 160.1 Noncurrent liabilities ​ ​ 132.1 ​ ​ 207.7 ​ 339.8 Total liabilities ​ ​ 192.8 ​ ​ 307.1 ​ 499.9 Stockholders’ equity ​ ​ 549.5 ​ ​ 64.3 ​ 613.8 Liabilities and stockholders’ equity ​ ​ 742.2 ​ ​ 371.4 ​ 1,113.6 The Company’s recorded investment ​ $ 152.5 ​ $ 79.9 ​ $ 232.4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 ​ ​ ​ ​ ​ ​ ​ ​ ​ ​ ​ Year Ended December 31, 2019 (In millions) DCIP Other ​ Total Revenues ​ $ 172.2 ​ $ 522.3 ​ $ 694.5 Operating costs and expenses ​ ​ 94.3 ​ ​ 489.4 ​ ​ 583.7 Net earnings ​ $ 77.9 ​ $ 32.9 ​ $ 110.8 ​ ​ ​ ​ ​ ​ ​ ​ ​ ​ ​ ​ ​ ​ ​ ​ Year Ended December 31, 2018 (In millions) NCM (1) DCIP ​ Other Total Revenues ​ $ 193.9 ​ $ 176.7 ​ $ 532.2 ​ $ 902.8 Operating costs and expenses ​ ​ 171.9 ​ ​ 81.9 ​ ​ 489.2 ​ ​ 743.0 Net earnings ​ $ 22.0 ​ $ 94.8 ​ $ 43.0 ​ $ 159.8 (1) The NCM condensed financial information represents the period January 1, 2018 through the date the sale closed July 5, 2018. ​ ​ ​ ​ ​ ​ ​ ​ ​ ​ ​ ​ ​ ​ ​ ​ Year Ended December 31, 2017 (In millions) NCM DCIP ​ Other Total Revenues ​ $ 426.1 ​ $ 177.4 ​ $ 581.9 ​ $ 1,185.4 Operating costs and expenses ​ ​ 324.2 ​ ​ 84.3 ​ ​ 550.9 ​ ​ 959.4 Net earnings ​ $ 101.9 ​ $ 93.1 ​ $ 31.0 ​ $ 226.0 ​ The components of the Company’s recorded equity in earnings (losses) of non-consolidated entities are as follows: ​ ​ ​ ​ ​ ​ ​ ​ ​ ​ ​ ​ ​ Year Ended ​ Year Ended ​ Year Ended (In millions) December 31, 2019 December 31, 2018 December 31, 2017 National CineMedia ​ $ — ​ $ 17.9 ​ $ (216.3) Digital Cinema Implementation Partners, LLC ​ ​ 25.4 ​ ​ 29.1 ​ ​ 28.6 Other ​ ​ 5.2 ​ ​ 39.7 ​ ​ 2.5 The Company’s recorded equity in earnings (losses) ​ $ 30.6 ​ $ 86.7 ​ $ (185.2) (1) Includes both NCM, LLC and NCM, Inc. The Company recorded the following changes in the carrying amount of its investment in NCM LLC and equity in earnings of NCM LLC during the years ended December 31, 2019, December 31, 2018, and December 31, 2017: ​ ​ ​ ​ ​ ​ ​ ​ ​ ​ ​ ​ ​ ​ ​ ​ ​ ​ ​ ​ ​ ​ ​ ​ ​ ​ ​ ​ ​ ​ ​ Accumulated ​ ​ ​ ​ ​ ​ ​ G&amp;A: ​ ​ ​ ​ ​ ​ Exhibitor Other ​ Equity in ​ Mergers and ​ ​ ​ ​ Investment ​ Services ​ Comprehensive ​ Cash ​ (Earnings) ​ Acquisitions ​ Advertising (In millions) ​ in NCM ​ Agreement(1) ​ (Income)/Loss ​ Received ​ Losses ​ Expense ​ (Revenue) Ending balance at December 31, 2016 ​ $ 323.9 ​ $ (359.2) ​ $ (4.0) ​ ​ ​ ​ ​ ​ ​ ​ ​ ​ ​ ​ Receipt of common units ​ ​ 235.2 ​ ​ (235.2) ​ ​ — ​ $ — ​ $ — ​ $ — ​ $ — Receipt of excess cash distributions ​ ​ (28.6) ​ ​ — ​ ​ — ​ ​ 28.6 ​ ​ — ​ ​ — ​ ​ — Surrender of common units for transferred theatres ​ ​ (36.4) ​ ​ 35.7 ​ ​ — ​ ​ — ​ ​ 0.7 ​ ​ — ​ ​ — Surrender of common units for make whole agreement ​ ​ (23.1) ​ ​ — ​ ​ — ​ ​ — ​ ​ 0.5 ​ ​ 22.6 ​ ​ — Other-than-temporary impairment loss - held for sale ​ ​ (206.3) ​ ​ — ​ ​ — ​ ​ — ​ ​ 206.3 ​ ​ — ​ ​ — Units exchanged for NCM, Inc. common shares ​ ​ (116.5) ​ ​ — ​ ​ — ​ ​ — ​ ​ — ​ ​ — ​ ​ — Equity in earnings ​ ​ 15.3 ​ ​ — ​ ​ 1.5 ​ ​ — ​ ​ (16.8) ​ ​ — ​ ​ — Equity in loss from amortization of basis difference ​ ​ (2.4) ​ ​ — ​ ​ — ​ ​ — ​ ​ 2.4 ​ ​ — ​ ​ — Amortization of ESA ​ ​ — ​ ​ 27.8 ​ ​ — ​ ​ — ​ ​ — ​ ​ — ​ ​ (27.8) Ending balance at December 31, 2017 ​ $ 161.1 ​ $ (530.9) ​ $ (2.5) ​ $ 28.6 ​ $ 193.1 ​ $ 22.6 ​ $ (27.8) ASC 606 revenue recognition change in amortization method ​ ​ — ​ ​ (52.9) ​ ​ — ​ ​ — ​ ​ — ​ ​ — ​ ​ — Surrender of common units for common unit adjustment ​ ​ (6.3) ​ ​ 5.2 ​ ​ — ​ ​ — ​ ​ 1.1 ​ ​ — ​ ​ — Receipt of excess cash distributions ​ ​ (15.3) ​ ​ — ​ ​ — ​ ​ 15.3 ​ ​ — ​ ​ — ​ ​ — Impairment loss - held for sale ​ ​ (14.4) ​ ​ — ​ ​ — ​ ​ — ​ ​ 14.4 ​ ​ — ​ ​ — Expenses on sale of NCM common units ​ ​ — ​ ​ — ​ ​ — ​ ​ (1.4) ​ ​ 1.4 ​ ​ — ​ ​ — Sale of NCM common units ​ ​ (128.3) ​ ​ — ​ ​ 2.4 ​ ​ 156.8 ​ ​ (30.9) ​ ​ — ​ ​ — Equity in earnings ​ ​ 3.2 ​ ​ — ​ ​ 0.1 ​ ​ — ​ ​ (3.3) ​ ​ — ​ ​ — Amortization of ESA ​ ​ — ​ ​ 14.6 ​ ​ — ​ ​ — ​ ​ — ​ ​ — ​ ​ (14.6) Ending balance at December 31, 2018 ​ $ — ​ $ (564.0) ​ $ — ​ $ 170.7 ​ $ (17.3) ​ $ — ​ $ (14.6) Receipt of NCM shares ​ ​ — ​ ​ (1.4) ​ ​ — ​ ​ — ​ ​ — ​ ​ — ​ ​ — Amortization of ESA ​ ​ — ​ ​ 15.7 ​ ​ — ​ ​ — ​ ​ — ​ ​ — ​ ​ (15.7) Ending balance at December 31, 2019 ​ $ — ​ $ (549.7) ​ $ — ​ $ — ​ $ — ​ $ — ​ $ (15.7) (1) Represents the unamortized portion of the ESA with NCM. Such amounts are being amortized to other theatre revenues over the remainder of the 30 -year term of the ESA ending in 2037. See Note 1 — The Company and Significant Accounting Policies and Note 2 — Revenue Recognition for information on the effects of adopting ASC 606. Related Party Transactions ​ ​ ​ ​ ​ ​ ​ ​ ​ ​ As of As of (In millions) ​ December 31, 2019 December 31, 2018 Due from DCM for on-screen advertising revenue ​ $ 4.2 ​ $ 2.8 Loan receivable from DCM ​ ​ 0.7 ​ ​ 0.6 Due from DCIP for warranty expenditures ​ ​ 3.5 ​ ​ 3.4 Deferred rent liability for digital projectors related to DCIP ​ ​ — ​ ​ (7.8) Due to AC JV for Fathom Events programming ​ ​ (0.8) ​ ​ (2.5) Due from Screenvision for on-screen advertising revenue ​ ​ 3.4 ​ ​ 2.7 Due from Nordic JVs ​ ​ 2.5 ​ ​ 2.6 Due to Nordic JVs for management services ​ ​ (1.6) ​ ​ (1.7) Due from SCC related to the joint venture ​ ​ 8.3 ​ ​ — Due to U.S. theatre partnerships ​ ​ (1.0) ​ ​ (0.9) ​ ​ ​ ​ ​ ​ ​ ​ ​ ​ ​ ​ ​ ​ ​ ​ ​ ​ Year Ended (In millions) ​ Condensed Consolidated Statement of Operations ​ December 31, 2019 ​ December 31, 2018 ​ December 31, 2017 DCM screen advertising revenues ​ Other revenues ​ $ 22.4 ​ $ 20.1 ​ $ 23.3 DCIP equipment rental expense ​ Operating expense ​ ​ 3.6 ​ ​ 6.5 ​ ​ 5.7 Gross exhibition cost on AC JV Fathom Events programming ​ Film exhibition costs ​ ​ 13.6 ​ ​ 12.9 ​ ​ 12.5 Screenvision screen advertising revenues ​ Other revenues ​ ​ 15.6 ​ ​ 15.1 ​ ​ 14.0 ​ ​</t>
  </si>
  <si>
    <t>SUPPLEMENTAL BALANCE SHEET INFORMATION</t>
  </si>
  <si>
    <t>NOTE 7—SUPPLEMENTAL BALANCE SHEET INFORMATION ​ Assets held for sale, other assets and liabilities consist of the following: ​ ​ ​ ​ ​ ​ ​ ​ ​ (In millions) December 31, 2019 December 31, 2018 Other current assets: ​ ​ ​ ​ ​ ​ ​ Income taxes receivable ​ $ 11.7 ​ $ 24.7 ​ Prepaids (1) ​ 63.4 ​ 99.8 ​ Merchandise inventory ​ 37.5 ​ 35.2 ​ Other ​ 30.8 ​ 38.1 ​ ​ ​ $ 143.4 ​ $ 197.8 ​ Other long-term assets: ​ ​ ​ ​ ​ ​ ​ Investments in real estate ​ $ 16.8 ​ $ 16.2 ​ Deferred financing costs revolving credit facility ​ 11.3 ​ 6.7 ​ Investments in equity method investees ​ 239.1 ​ 232.4 ​ Computer software ​ 115.8 ​ 104.3 ​ Investment in common stock ​ 28.0 ​ 30.9 ​ Pension asset ​ ​ 19.6 ​ ​ 25.7 ​ Derivative asset ​ ​ 38.0 ​ ​ 55.7 ​ Other ​ 34.4 ​ 33.6 ​ ​ ​ $ 503.0 ​ $ 505.5 ​ Accrued expenses and other liabilities: ​ ​ ​ ​ ​ ​ ​ Taxes other than income ​ $ 75.2 ​ $ 73.4 ​ Interest ​ 21.2 ​ 32.6 ​ Payroll and vacation ​ 43.8 ​ 39.6 ​ Current portion of casualty claims and premiums ​ 12.6 ​ 11.2 ​ Accrued bonus ​ 32.5 ​ 39.6 ​ Theatre and other closure ​ — ​ 5.6 ​ Accrued licensing and percentage rent ​ 24.7 ​ 18.9 ​ Current portion of pension ​ 0.5 ​ 0.3 ​ Other ​ 114.1 ​ 157.3 ​ ​ ​ $ 324.6 ​ $ 378.5 ​ Other long-term liabilities: ​ ​ ​ ​ ​ ​ ​ Unfavorable lease obligations ​ $ — ​ $ 176.6 ​ Deferred rent ​ — ​ 518.5 ​ Pension ​ 59.9 ​ 54.6 ​ Deferred gain ​ ​ — ​ ​ 102.4 ​ Casualty claims and premiums ​ 17.9 ​ 15.2 ​ Theatre and other closure ​ — ​ 12.5 ​ Other ​ 118.1 ​ 83.3 ​ ​ ​ $ 195.9 ​ $ 963.1 ​ (1) See Note 1 — The Company and Significant Accounting Policies for information regarding the reclassification of prepaid rent, unfavorable lease obligations, deferred rent including landlord allowances and theatre closure liabilities as a reduction to the opening lease ROU asset balances, as required by ASC 842. (2) See Note 3 — Leases for information regarding the derecognition of deferred gains from sale leaseback transactions for the cumulative effect adjustment to accumulated deficit as of January 1, 2019, as required by ASC 842.</t>
  </si>
  <si>
    <t>CORPORATE BORROWINGS</t>
  </si>
  <si>
    <t>NOTE 8—CORPORATE BORROWINGS AND FINANCE LEASE OBLIGATIONS A summary of the carrying value of corporate borrowings and capital and financing lease obligations is as follows: ​ ​ ​ ​ ​ ​ ​ ​ (In millions) December 31, 2019 December 31, 2018 Senior Secured Credit Facility-Term Loan due 2022 ​ $ — ​ $ 854.2 Senior Secured Credit Facility-Term Loan due 2023 ​ ​ — ​ ​ 491.2 Senior Secured Credit Facility-Term Loan due 2026 (5.23% as of December 31, 2019) ​ ​ 1,985.0 ​ ​ — Odeon Revolving Credit Facility Due 2022 ​ ​ — ​ $ 11.9 6.0% Senior Secured Notes due 2023 ​ ​ — ​ ​ 230.0 2.95% Senior Unsecured Convertible Notes due 2024 ​ ​ 600.0 ​ ​ 600.0 5.875% Senior Subordinated Notes due 2022 ​ — ​ 375.0 6.375% Senior Subordinated Notes due 2024 (£500 million par value) ​ ​ 655.8 ​ ​ 634.1 5.75% Senior Subordinated Notes due 2025 ​ ​ 600.0 ​ ​ 600.0 5.875% Senior Subordinated Notes due 2026 ​ ​ 595.0 ​ ​ 595.0 6.125% Senior Subordinated Notes due 2027 ​ ​ 475.0 ​ ​ 475.0 5.0% Promissory Note payable to NCM due 2019 ​ — ​ 1.3 ​ ​ $ 4,910.8 ​ $ 4,867.7 Finance lease obligations ​ 99.9 ​ 560.2 Debt issuance costs ​ ​ (88.8) ​ ​ (104.3) Net discounts ​ ​ (69.1) ​ ​ (64.4) Derivative liability ​ ​ 0.5 ​ ​ 24.0 ​ ​ $ 4,853.3 ​ $ 5,283.2 Less: ​ ​ ​ ​ ​ ​ Current maturities corporate borrowings ​ ​ (20.0) ​ (15.2) Current maturities finance lease obligations ​ ​ (10.3) ​ ​ — Current maturities capital and financing lease obligations ​ ​ — ​ ​ (67.0) ​ ​ $ 4,823.0 ​ $ 5,201.0 (1) See Note 3 — Leases for information about the derecognition of existing liabilities for certain sale leaseback transactions for the cumulative effect adjustment to accumulated deficit as of January 1, 2019, as required by ASC 842. ​ The following table provides the principal payments required and maturities of corporate borrowings as of December 31, 2019: ​ ​ ​ ​ ​ ​ ​ Principal ​ ​ Amount of ​ ​ Corporate (In millions) Borrowings 2020 ​ $ 20.0 2021 ​ 20.0 2022 ​ 20.0 2023 ​ 20.0 2024 ​ 1,275.8 Thereafter ​ 3,555.0 Total ​ $ 4,910.8 ​ Senior Secured Credit Facility The Senior Secured Credit Facility is with a syndicate of banks and other financial institutions. The Senior Secured Credit Facility also provides for a Revolving Credit Facility, including a borrowing capacity which is available for letters of credit and for swingline borrowings on same-day notice. Sixth Amendment to Credit Agreement. Company, each lender party thereto and Citicorp North America, Inc. (“Citi”), as administrative agent. After giving effect to the Sixth Amendment, the Credit Agreement provides for senior secured financing of $2,225.0 million in aggregate, consisting of (1) $2,000.0 million in aggregate principal amount of senior secured tranche B loans maturing April 22, 2026 (the “Term Loan Facility”) and (2) a $225.0 million senior secured revolving credit facility (which includes borrowing capacity available for letters of credit) maturing April 22, 2024 (the “Revolving Credit Facility” and, together with the Term Loan Facility, the “Credit Facilities”). The loans were used to repay all of the Company’s existing term loans in an aggregate principal amount of approximately $1,338.5 million and to fund the redemptions of the 5.875% Senior Subordinated Notes due 2022 and the 6.0% Senior Secured Notes due 2023. The Company recorded a loss of $16.6 million during the year ended December 31, 2019 related to these transactions, comprised of $14.1 million of extinguishment losses and $2.5 million of third party costs related to the modification of the Term Loans under the Senior Secured Credit Facility.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non-U.S. subsidiary), subject to certain exceptions; and ● a security interest in substantially all other tangible and intangible assets of the Company and each guarantor, subject to certain exceptions. The Credit Facilities will require the Company to prepay outstanding term loans, subject to certain exceptions, with: ● 50% (which percentage will be reduced to 0% if the Company attains a certain secured net leverage ratio) of the Company’s annual excess cash flow;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100%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remium or penalty, except (1) for customary “breakage” costs with respect to LIBOR loans under the Credit Facilities and (2) during the six months following the Amendment Closing Date, with respect to certain voluntary prepayments or refinancings of the Term Loan Facility that reduce the effective yield of the Term Loan Facility, which will be subject to a 1.00% prepayment premium. Borrowings under the Term Loan Facility will bear interest at a rate per annum equal to, at the Company’s option, either (1) an applicable margin plus a base rate determined by reference to the highest of (a) 0.50% per annum plus the Federal Funds Effective Rate, (b) the prime rate of Citi and (c) LIBOR determined by reference to the cost of funds for U.S. dollar deposits for an interest period of one month adjusted for certain additional costs, plus 1.00% or (2) an applicable margin plus LIBOR determined by reference to the costs of funds for U.S. dollar deposits for the interest period relevant to such borrowing adjusted for certain additional costs. Borrowings under the Revolving Credit Facility will bear interest at a rate per annum equal to an applicable margin based upon a leverage-based pricing grid, plus, at the Company’s option, either (1) a base rate determined by reference to the highest of (a) 0.50% per annum plus the Federal Funds Effective Rate, (b) the prime rate of Citi and (c) LIBOR determined by reference to the cost of funds for U.S. dollar deposits for an interest period of one month adjusted for certain additional costs, plus 1.00% or (2) LIBOR determined by reference to the costs of funds for U.S. dollar deposits for the interest period relevant to such borrowing adjusted for certain additional costs. As of December 31, 2019, the applicable margins for LIBOR borrowings under the Term Loan Facility and the Revolving Credit Facility are 3.00% and 2.50% , respectively. The Credit Agreement contains other customary terms, including (1) representations, warranties and affirmative covenants, (2) negative covenants, including limitations on indebtedness, liens, mergers and acquisitions, asset sales, investments, distributions, prepayments of subordinated debt and transactions with affiliates, in each case subject to baskets, thresholds and other exceptions, and (3) customary events of default. The availability of certain baskets and the ability to enter into certain transactions will also be subject to compliance with certain financial ratios. In addition, the Revolving Credit Facility includes a maintenance covenant that requires, in certain circumstances, compliance with a certain secured leverage ratio. Odeon Revolving Credit Facility Senior Unsecured Convertible Notes due 2024 The carrying value of the Senior Unsecured Convertible Notes due 2024 is as follows: ​ ​ ​ ​ ​ ​ ​ ​ ​ ​ ​ ​ ​ ​ ​ ​ ​ ​ ​ ​ ​ Carrying Value ​ Additional ​ Increase ​ Carrying Value ​ Increase ​ Carrying Value ​ ​ at Issuance on ​ Deferred ​ to Expense ​ as of ​ to Expense ​ as of (In millions) ​ September 14, 2018 ​ Charges ​ (Income) ​ December 31, 2018 ​ (Income) ​ December 31, 2019 Principal balance ​ $ 600.0 ​ $ — ​ $ — ​ $ 600.0 ​ $ — ​ $ 600.0 Discount ​ ​ (90.4) ​ ​ — ​ ​ 3.7 ​ ​ (86.7) ​ ​ 13.0 ​ ​ (73.7) Debt issuance costs ​ ​ (12.5) ​ ​ (1.1) ​ ​ 0.6 ​ ​ (13.0) ​ ​ 1.8 ​ ​ (11.2) Derivative liability ​ ​ 90.4 ​ ​ — ​ ​ (66.4) ​ ​ 24.0 ​ ​ (23.5) ​ ​ 0.5 Carrying Value ​ $ 587.5 ​ $ (1.1) ​ $ (62.1) ​ $ 524.3 ​ $ (8.7) ​ $ 515.6 ​ On September 14, 2018, the Company issued $600.0 million aggregate principal amount of its 2.95% Senior Unsecured Convertible Notes due 2024 (the "Convertible Notes due 2024"). The Convertible Notes due 2024 mature on September 15, 2024, subject to earlier conversion by the holders thereof, repurchase by the Company at the option of the holders or redemption by the Company upon the occurrence of certain contingencies, as discussed below. Upon maturity, the $600.0 million principal amount of the Convertible Notes due 2024 will be payable in cash. The Company will pay interest in cash on the Convertible Notes due 2024 at 2.95% per annum, semi-annually in arrears on September 15th and March 15th, commencing on March 15, 2019. The Company used the net proceeds from the sale of the Convertible Notes due 2024 to repurchase and retire 24,057,143 shares of Class B common stock held by Wanda for $17.50 per share or approximately $421.0 million, associated legal fees of $2.6 million, and to pay a special dividend of $1.55 per share of Class A common stock and Class B common stock, or approximately $160.5 million on September 28, 2018 to shareholders of record on September 25, 2018. The Company bifurcated the conversion feature from the principal balance of the Convertible Notes due 2024 as a derivative liability because (1) a conversion feature is not clearly and closely related to the debt instrument and the reset of the conversion price discussed in the following paragraph causes the conversion feature to not be considered indexed to the Company’s equity, (2) the conversion feature standing alone meets the definition of a derivative, and (3) the Convertible Notes due 2024 are not remeasured at fair value each reporting period with changes in fair value recorded in the consolidated statement of operations. The initial derivative liability of $90.4 million is offset by a discount to the principal balance and is amortized to interest expense resulting in an effective rate of 5.98% over the term of the Convertible Notes due 2024. The Company also recorded debt issuance costs of approximately $13.6 million related to the issuance of the Convertible Notes due 2024 and will amortize those costs to interest expense under the effective interest method over the term of the Convertible Notes due 2024. The Company recorded interest expense for the year ended December 31, 2019 of $32.6 million and for the period from September 14, 2018 to December 31, 2018 of $9.7 million. The derivative liability is remeasured at fair value each reporting period with changes in fair value recorded in the consolidated statement of operations as other expense or income. See Note 12 — Measurements for a discussion of the valuation methodology. For the years ended December 31, 2019 and December 31, 2018, this resulted in other expense (income) of $(23.5) million and $(66.4) million, respectively. The principal balance exceeded the if-converted value of the Convertible Notes due 2024 by approximately $370.8 million as of December 31, 2019 based on the closing price per share of the Company’s common stock of $7.24 per share. Upon conversion by a holder thereof, the Company shall deliver, at its election, either cash, shares of the Company’s Class A common stock or a combination of cash and shares of the Company’s Class A common stock at a conversion rate of 52.7704 per $1,000 principal amount of the Convertible Notes due 2024 (which represents an initial conversion price of $18.95), in each case subject to customary anti-dilution adjustments. As of December 31, 2019, the $600.0 million principal balance of the Convertible Notes due 2024 would be convertible into 31,662,269 shares of Class A common stock. In addition to typical anti-dilution adjustments, in the event that the then-applicable conversion price is greater than 120% of the average of the volume-weighted average price of the Company’s Class A common stock for the ten days prior to the second anniversary of issuance (the “Reset Conversion Price”), the conversion price for the Convertible Notes due 2024 is subject to a reset provision that would adjust the conversion price downward to such Reset Conversion Price. However, this conversion price reset provision is subject to a conversion price floor such that the shares of the Company’s Class A common stock issuable upon conversion would not exceed 30% of the Company’s then outstanding fully-diluted share capital after giving effect to the conversion. In addition, a trigger of the reset provision would result in up to 5,666,000 shares of the Company’s Class B common stock held by Wanda becoming subject to forfeiture and retirement by the Company at no additional cost pursuant to the stock repurchase agreement between the Company and Wanda discussed in Note 9 — — The Convertible Notes due 2024 are general unsecured senior obligations of the Company and are fully and unconditionally guaranteed on a joint and several senior unsecured basis by all the Company’s existing and future domestic restricted subsidiaries that guarantee its other indebtedness. On September 14, 2018, in connection with the issuance of the Convertible Notes due 2024, the Company entered into an investment agreement (the “Investment Agreement”) providing for, among other things, registration rights with respect to the Convertible Notes due 2024 and the shares of Class A common stock underlying the Convertible Notes due 2024. Subject to the terms of the Investment Agreement, the Company was required to file a registration statement with the SEC not later than three months from the issuance date of the Convertible Notes in order to provide for resales of the Convertible Notes due 2024 and the shares of Class A common stock underlying the Convertible Notes to be made on a delayed or continuous basis pursuant to Rule 415 under the Securities Act. The Company filed a registration statement with the SEC on December 14, 2018 to fulfill this requirement. Sterling Notes Due 2024 On November 8, 2016, the Company issued £250.0 million aggregate principal amount of its 6.375% Senior Subordinated Notes due 2024 (the "Sterling Notes due 2024") in a private offering. The Company recorded deferred financing costs of approximately $14.1 million related to the issuance of the Sterling Notes due 2024. The Sterling Notes due 2024 mature on November 15, 2024. The Company will pay interest on the Sterling Notes due 2024 at 6.375% per annum, semi-annually in arrears on May 15th and November 15th, commencing on May 15, 2017.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On or prior to November 15, 2019, the Company may redeem the Sterling Notes due 2024 at par, including accrued and unpaid interest plus a make-whole premium. The Company used the net proceeds from the Sterling Notes due 2024 private offering to pay the consideration for the Odeon acquisition and the related refinancing of Odeon debt assumed in the acquisition. The Sterling Notes due 2024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Odeon acquisition on November 30, 2016 and the Carmike acquisition on December 21, 2016, neither Odeon or Carmike or any of its subsidiaries will guarantee the Sterling Notes due 2024. The indenture governing the Sterling Notes due 2024 contains covenants limiting other indebtedness, dividends, purchases or redemptions of stock, transactions with affiliates, and mergers and sales of assets. On November 8, 2016, in connection with the issuance of the Sterling Notes due 2024, the Company entered into a registration rights agreement. Subject to the terms of the registration rights agreement, the Company is required to (1) file a registration statement with the Securities and Exchange Commission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of 1933 within 365 days of the issuance date. On March 17, 2017, the Company issued £250.0 million additional aggregate principal amount of its Sterling Notes due 2024 at 106% plus accrued interest from November 8, 2016 in a private offering. These additional Sterling Notes due 2024 were offered as additional notes under an indenture pursuant to which the Company had previously issued and has outstanding £250.0 million aggregate principal amount of its 6.375% Sterling Notes due 2024. The Company recorded deferred financing costs of approximately $12.7 million related to the issuance of the additional Sterling Notes due 2024. The Sterling Notes due 2024 mature on November 15, 2024. The Company will pay interest on the Sterling Notes due 2024 at 6.375% per annum, semi-annually in arrears on May 15th and November 15th, commencing on May 15, 2017. Interest on the additional Sterling Notes will accrue from November 8, 2016.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In addition, the Company may redeem up to 35% of the aggregate principal amount of the Sterling Notes due 2024 using net proceeds from certain equity offerings completed on or prior to November 15, 2019. On or prior to November 15, 2019, the Company may redeem the Sterling Notes due 2024 at par, including accrued and unpaid interest plus a make-whole premium. The Company used the net proceeds from the additional Sterling Notes to pay a portion of the consideration for the acquisition of Nordic plus related refinancing of Nordic debt assumed in the acquisition. On March 17, 2017, in connection with the issuance of the additional Sterling Notes due 2024, the Company entered into a registration rights agreement. Subject to the terms of the registration rights agreement, the Company is required to (1) file one or more registration statements with the SEC not later than 270 days from November 8, 2016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November 8, 2016. The Company filed its Form S–4 registration statement related to the registration rights agreement with the Securities and Exchange Commission on April 19, 2017, and it was declared effective June 7, 2017. All of the original notes were exchanged as of July 12, 2017. Notes Due 2025 On June 5, 2015, the Company issued $600.0 million aggregate principal amount of its 5.75% Senior Subordinated Notes due 2025 (the “Notes due 2025”) in a private offering. The Company capitalized deferred financing costs of approximately $11.4 million, related to the issuance of the Notes due 2025. The Notes due 2025 mature on June 15, 2025. The Company will pay interest on the Notes due 2025 at 5.75% per annum, semi-annually in arrears on June 15th and December 15th, commencing on December 15, 2015. The Company may redeem some or all of the Notes due 2025 at any time on or after June 15, 2020 at 102.875% of the principal amount thereof, declining ratably to 100% of the principal amount thereof on or after June 15, 2023, plus accrued and unpaid interest to the redemption date. Prior to June 15, 2020, the Company may redeem the Notes due 2025 at par plus a make-whole premium. The Company used the net proceeds from the Notes due 2025 private offering and cash on hand, to pay the consideration for the tender offer for the Notes due 2020, plus any accrued and unpaid interest and related transaction fees and expenses. The Notes due 2025 are general unsecured senior subordinated obligations of the Company and are fully and unconditionally guaranteed on a joint and several senior subordinated unsecured basis by all of its existing and future domestic restricted subsidiaries that guarantee its other indebtedness. The indenture governing the Notes due 2025 contains covenants limiting other indebtedness, dividends, purchases or redemptions of stock, transactions with affiliates, and mergers and sales of assets. On June 5, 2015, in connection with the issuance of the Notes due 2025, the Company entered into a registration rights agreement. Subject to the terms of the registration rights agreement, the Company filed a registration statement on June 19, 2015 pursuant to the Securities Act of 1933, as amended, relating to an offer to exchange the original Notes due 2025 for exchange Notes due 2025 registered pursuant to an effective registration statement; the registration statement was declared effective on June 29, 2015, and the Company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After the exchange offer expired on July 27, 2015, all of the original Notes due 2025 were exchanged. Notes Due 2026 On November 8, 2016, the Company issued $595.0 million aggregate principal amount of its 5.875% Senior Subordinated Notes due 2026 (the "Notes due 2026") in a private offering. The Company recorded deferred financing costs of approximately $27.0 million related to the issuance of the Notes due 2026. The Notes due 2026 mature on November 15, 2026. The Company will pay interest on the Notes due 2026 at 5.875% per annum, semi-annually in arrears on May 15th and November 15th, commencing on May 15, 2017. The Company may redeem some or all of the Notes due 2026 at any time on or after November 15, 2021, at 102.938% of the principal amount thereof, declining ratably to 100% of the principal amount thereof on or after November 15, 2024, plus accrued and unpaid interest to the redemption date. On or prior to November 15, 2021, the Company may redeem the Notes due 2026 at par, including accrued and unpaid interest plus a make-whole premium. The Company used the net proceeds from the Notes due 2026 private offering to pay the consideration for the Odeon acquisition and the related refinancing of Odeon debt assumed in the acquisition. The Notes due 2026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Odeon acquisition on November 30, 2016 and the Carmike acquisition on December 21, 2016, neither Odeon or Carmike or any of its subsidiaries will guarantee the Notes due 2026. The indenture governing the Notes due 2026 contains covenants limiting other indebtedness, dividends, purchases or redemptions of stock, transactions with affiliates, and mergers and sales of assets. On November 8, 2016, in connection with the issuance of the Notes due 2026, the Company entered into a registration rights agreement. Subject to the terms of the registration rights agreement, the Company is required to (1) file a registration statement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4 registration statement related to the registration rights agreement with the Securities and Exchange Commission on April 19, 2017, and it was declared effective June 7, 2017. All of the original notes were exchanged as of July 12, 2017. Notes Due 2027 On March 17, 2017, the Company issued $475.0 million aggregate principal amount of its 6.125% Senior Subordinated Notes due 2027 (the "Notes due 2027"). The Company recorded deferred financing costs of approximately $19.8 million related to the issuance of the Notes due 2027. The Notes due 2027 mature on May 15, 2027. The Company will pay interest on the Notes due 2027 at 6.125% per annum, semi-annually in arrears on May 15th and November 15th, commencing on November 15, 2017. The Company may redeem some or all of the Notes due 2027 at any time on or after May 15, 2022 at 103.063% of the principal amount thereof, declining ratably to 100% of the principal amount thereof on or after May 15, 2025, plus accrued and unpaid interest to the redemption date. In addition, the Company may redeem up to 35% of the aggregate principal amount of the Notes due 2027 using net proceeds from certain equity offerings completed on or prior to May 15, 2020, at a redemption price as set forth in the indenture governing the Notes due 2027. The Company may redeem some or all of the Notes due 2027 at any time prior to May 15, 2022 at a redemption price equal to 100% of their aggregate principal amount and accrued and unpaid interest to, but not including, the date of redemption, plus an applicable make-whole premium. The Company used the net proceeds from the Notes due 2027 private offering to pay a portion of the consideration for the acquisition of Nordic plus related refinancing of Nordic debt assumed in the acquisition. The Notes due 2027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Nordic acquisition on March 28, 2017, neither Nordic nor any of its subsidiaries guaranteed the Notes due 2027. The indenture governing the Notes due 2027 contains covenants limiting other indebtedness, dividends, purchases or redemptions of stock, transactions with affiliates, and mergers and sales of assets. On March 17, 2017, in connection with the issuance of the Notes due 2027, the Company entered into a registration rights agreement. Subject to the terms of the registration rights agreement, the Company is required to (1) file one or more registration statements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4 registration statement related to the registration rights agreement with the Securities and Exchange Commission on April 19, 2017, and it was declared effective June 7, 2017. All of the original notes were exchanged as of July 12, 2017. Financial Covenants Each indenture relating to the Convertible Notes due 2024, the Sterling Notes due 2024, the Notes due 2025, the Notes due 2026, and the Notes due 2027 allows the Company to incur specified permitted indebtedness (as defined therein) without restriction. Each indenture also allows the Company to incur any amount of additional debt as long as it can satisfy the coverage ratio of each indenture, after giving effect to the indebtedness on a pro forma basis. Under the indentures for the Convertible Notes due 2024, the Sterling Notes due 2024, the Notes due 2025, the Notes due 2026, and the Notes due 2027 at December 31, 2019, the Company could borrow approximately $215.0 million, net of $10.0 million in outstanding letters of credit available under its Revolving Credit Facility. If the Company cannot satisfy the coverage ratios of the indentures, generally it can borrow an additional amount under the Senior Secured Credit Facility. The indentures also contain restrictions on the Company’s ability to pay dividends. Under the most restrictive provision set forth in the note indenture for the Notes due 2025, as of December 31, 2019, the Company could not make dividend payments in excess of approximately $2.7 billion in the aggregate. As of December 31, 2019, the Company had $332.0 million available for borrowing under its Senior Secured Revolving Credit Facility and Odeon Revolving Credit Facility. As of December 31, 2019, the Company was in compliance with all financial covenants relating to the Senior Secured Credit Facility, Odeon’s Revolving Credit Facility Agreement, the Convertible Notes due 2024, the Sterling Notes due 2024, the Notes due 2025, the Notes due 2026 and the Notes due 2027.</t>
  </si>
  <si>
    <t>STOCKHOLDERS' EQUITY</t>
  </si>
  <si>
    <t>NOTE 9—STOCKHOLDERS’ EQUITY ​ Common Stock Rights and Privileges ​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 Dividends ​ The following is a summary of dividends and dividend equivalents declared to stockholders during the year ended December 31, 2019: ​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 October 24, 2019 ​ December 2, 2019 ​ December 16, 2019 ​ ​ 0.20 ​ ​ 21.0 ​ During the year ended December 31, 2019, the Company paid dividends and dividend equivalents of $84.1 million and accrued $2.3 million for the remaining unpaid dividends at December 31, 2019. The aggregate dividends paid for Class A common stock, Class B common stock, and dividend equivalents were approximately $41.7 million, $41.4 million, and $1.0 million, respectively. On February 26, 2020, the Company declared a cash dividend in the amount of $0.03 per share on Class A and Class B common stock, payable on March 23, 2020 The following is a summary of dividends and dividend equivalents declared to stockholders during the year ended December 31, 2018: ​ ​ ​ ​ ​ ​ ​ ​ ​ ​ ​ ​ ​ ​ ​ ​ ​ Amount per ​ Total Amount ​ ​ ​ Share of Declared Declaration Date ​ Record Date ​ Date Paid ​ Common Stock ​ (In millions) February 28, 2018 ​ March 12, 2018 ​ March 26, 2018 ​ $ 0.20 ​ $ 26.0 May 3, 2018 ​ June 11, 2018 ​ June 25, 2018 ​ ​ 0.20 ​ ​ 26.0 July 24, 2018 ​ September 10, 2018 ​ September 24, 2018 ​ ​ 0.20 ​ ​ 25.8 September 14, 2018 ​ September 25, 2018 ​ September 28, 2018 ​ ​ 1.55 ​ ​ 162.9 November 1, 2018 ​ December 10, 2018 ​ December 26, 2018 ​ ​ 0.20 ​ ​ 21.2 ​ During the year ended December 31, 2018, the Company paid dividends and dividend equivalents of $258.1 million and accrued $4.0 million for the remaining unpaid dividends at December 31, 2018. The aggregate dividends paid for Class A common stock, Class B common stock, and dividend equivalents were approximately $122.0 million, $136.1 million, and $0.1 million, respectively. During the year ended December 31, 2017, the Company paid dividends and dividend equivalents of $104.6 million and accrued $1.1 million for the remaining unpaid dividends at December 31, 2017. The aggregate dividends paid for Class A common stock, Class B common stock, and dividend equivalents were approximately $43.9 million, $60.6 million, and $0.2 million, respectively. Related Party Transactions ​ As of December 31, 2019 and December 31, 2018, the Company recorded a receivable due from Wanda of $0.8 million and $0.9 million, respectively for reimbursement of general administrative and other expense incurred on behalf of Wanda. Total reimbursements of other expenses from Wanda were $0.4 million, $0.0 million and $0.6 million for the years ended December 31, 2019, December 31, 2018, and December 31, 2017, respectively. The Company’s majority shareholder, Wanda, owns Legendary Entertainment, a motion picture production company. The Company will occasionally play Legendary’s films in its theatres, as a result of transactions with independent film distributors. On September 14, 2018, the Company entered into the Investment Agreement with Silver Lake Alpine, L.P., an affiliate of Silver Lake Group, L.L.C. (“Silver Lake”), relating to the issuance to Silver Lake (or its designated affiliates) of $600.0 million principal amount of the Convertible Notes due 2024. See Note 8 — On September 14, 2018, the Company, Silver Lake and Wanda entered into a Right of First Refusal Agreement (the “ ROFR Agreement On September 14, 2018, the Company used the proceeds from the Convertible Notes due 2024, and pursuant to a stock repurchase agreement between the Company and Wanda, repurchased 24,057,143 shares of Class B common stock at a price of $17.50 per share or $421.0 million and associated legal fees of $2.6 million. As of December 31, 2019, Wanda owns 49.85% of AMC through its 51,769,784 shares of Class B common stock. With the three-to-one voting ratio between Class B and Class A common stock, Wanda retains voting control of AMC with 74.89% of the voting power of the Company’s common stock. As discussed in Note 8, up to 5,666,000 shares of Class B common stock are subject to forfeiture for no consideration in connection with the reset provision contained in the Indenture. Temporary Equity ​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had the right, in limited circumstances, to require Holdings to purchase shares that were not fully and freely tradeable at a price equal to the price per share paid by such management stockholder with appropriate adjustments for any subsequent events such as dividends, splits, or combinations. The shares of Class A common stock, subject to the stockholder agreement, we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 As of January 1, 2019, the remaining management employees who held 75,712 shares relinquished their put rights and the related share amount of $0.4 million was reclassified to additional paid in capital, a component of stockholders’ equity. During the year ended December 31, 2018, one former employee and one current employee who held a total of 37,105 shares relinquished their put rights, therefore the related share amount of $0.4 million was reclassified to additional paid in capital, a component of stockholders’ equity. Additional Public Offering ​ On February 13, 2017, the Company completed an additional public offering of 20,330,874 shares of Class A common stock at a price of $31.50 per share ($640.4 million), resulting in net proceeds of $616.8 million after underwriters commission and other professional fees. The Company used a portion of the net proceeds to repay the aggregate principal amount of the Interim Bridge Loan of $350.0 million and general corporate purposes. Treasury Stock ​ On August 3, 2017, the Company announced that its Board of Directors had approved a $100.0 million share repurchase program to repurchase its Class A common stock over a two Repurchases were made at management's discretion from time to time through open-market transactions including block purchases, through privately negotiated transactions, or otherwise until mid-August 2019 in accordance with all applicable securities laws and regulations. The extent to which AMC repurchases its shares, and the timing of such repurchases, depended upon a variety of factors, including liquidity, capital needs of the business, market conditions, regulatory requirements, and other corporate considerations, as determined by AMC’s management team. Repurchases were made under a Rule 10b5-1 plan, which permitted common stock to be repurchased when the Company’s management might otherwise be precluded from doing so under insider trading laws. The repurchase program did not obligate the Company to repurchase any minimum dollar amount or number of shares and may be suspended for periods or discontinued at any time. During the year ended December 31, 2018, the Company repurchased 500,000 shares of Class A common stock at a cost of approximately $8.2 million. During the year ended December 31, 2017, the Company repurchased 3,195,856 shares of Class A common stock at a cost of $47.5 million. The program expired on August 2, 2019. Stock-Based Compensation ​ 2013 Equity Incentive Plan ​ The 2013 Equity Incentive Plan provides for grants of non-qualified stock options, incentive stock options, stock appreciation rights, restricted stock awards, restricted stock units (“RSU’s”), performance stock units (“PSU’s), stock awards, and cash performance awards. The maximum number of shares of Holdings’ common stock available for delivery pursuant to awards granted under the 2013 Equity Incentive Plan is 9,474,000 shares. At December 31, 2019, the aggregate number of shares of Holdings’ common stock available for grant was 4,674,150 shares. ​ The Company recorded stock-based compensation expense of $4.4 million, $14.9 million, and $5.7 million within general and administrative: other during the years ended December 31, 2019, December 31, 2018, and December 31, 2017, respectively. 2019 Stock-Based Compensation Summary (in millions): ​ ​ ​ ​ ​ ​ ​ ​ ​ ​ ​ ​ ​ ​ ​ ​ ​ ​ ​ ​ ​ ​ ​ ​ ​ Amount Recognized ​ Amount ​ Expected to ​ Expected to ​ Expected to ​ ​ Expected to ​ ​ Expected to ​ ​ Year Ended ​ Unrecognized ​ Recognize ​ Recognize ​ Recognize ​ ​ Recognize ​ ​ Recognize Grant Tranche ​ December 31, 2019 ​ December 31, 2019 ​ 2020 ​ 2021 ​ 2022 ​ ​ 2023 ​ ​ 2024 2019 Board of Directors ​ $ 0.5 ​ $ — ​ $ — ​ $ — ​ $ — ​ $ — ​ $ — 2019 RSU awards ​ ​ 3.5 ​ ​ 7.0 ​ ​ 3.5 ​ ​ 3.5 ​ ​ — ​ ​ — ​ ​ — 2019 PSU awards ​ ​ — ​ ​ — ​ ​ — ​ ​ — ​ ​ — ​ ​ — ​ ​ — 2018 RSU awards ​ ​ 3.1 ​ ​ 3.0 ​ ​ 3.0 ​ ​ — ​ ​ — ​ ​ — ​ ​ — 2018 PSU awards ​ ​ (5.8) ​ ​ — ​ ​ — ​ ​ — ​ ​ — ​ ​ — ​ ​ — 2017 RSU awards ​ ​ 1.6 ​ ​ — ​ ​ — ​ ​ — ​ ​ — ​ ​ — ​ ​ — 2017 RSU NEO awards ​ ​ 1.4 ​ ​ — ​ ​ — ​ ​ — ​ ​ — ​ ​ — ​ ​ — 2017 PSU awards ​ ​ — ​ ​ — ​ ​ — ​ ​ — ​ ​ — ​ ​ — ​ ​ — 2019 RSU executive ​ ​ 0.1 ​ ​ 1.6 ​ ​ 1.1 ​ ​ 0.3 ​ ​ 0.2 ​ ​ — ​ ​ — 2019 PSU executive ​ ​ — ​ ​ 1.4 ​ ​ 0.5 ​ ​ 0.5 ​ ​ 0.2 ​ ​ 0.1 ​ ​ 0.1 ​ ​ $ 4.4 ​ $ 13.0 ​ $ 8.1 ​ $ 4.3 ​ $ 0.4 ​ $ 0.1 ​ $ 0.1 ​ Awards Granted in 2019, 2018, and 2017 ​ AMC’s Board of Directors approved awards of stock, RSU’s, and PSU’s to certain of the Company’s employees and directors under the 2013 Equity Incentive Plan. During years 2019, 2018, and 2017, the grant date fair value of these awards was based on the closing price of AMC’s stock on the date of grant, which ranged from $8.67 to $31.45 per share. The award agreements generally had the following features: ● Stock Award Agreement: The Company granted fully vested shares of Class A common stock to its independent members of AMC’s Board of Directors and recognized expense in general and administrative: other expense as summarized below: ​ ​ ​ ​ ​ ​ ​ ​ ​ Vested ​ Recognized ​ ​ Class A ​ Upon Stock Award Agreement ​ Common Stock ​ Grant Year Granted ​ Granted ​ (in millions) 2019 ​ 32,464 ​ $ 0.5 2018 ​ 28,055 ​ ​ 0.5 2017 ​ 13,684 ​ ​ 0.4 ​ ● Restricted Stock Unit Award Agreement: The Company granted RSU awards to certain members of management. Each RSU represents the right to receive one share of Class A common stock at a future date. The RSUs granted during 2019, 2018, and 2017 vest over three years with 1/3 vesting in each year. These RSUs will be settled within 30 days of vesting. A dividend equivalents equal to the amount paid in respect of one share of Class A common stock underlying the RSUs began to accrue with respect to the RSUs on the date of grant. Such accrued dividend equivalents are paid to the holder upon vesting of the RSUs. ​ ​ ​ ​ ​ ​ ​ ​ ​ ​ ​ Recognized Restricted Stock Unit ​ ​ ​ in 2019 Year Granted ​ Units Granted ​ (in millions) 2019 ​ 730,167 ​ $ 3.5 2018 ​ 656,576 ​ ​ 3.1 2017 ​ 201,726 ​ ​ 1.6 ​ ​ ​ ​ $ 8.2 ​ ● Restricted Stock Unit Award Executive Agreement: During the year ended December 31, 2019, the Company granted RSU awards of 200,000 to an executive officer (“2019 RSU executive”) of the Company with one-half vesting on the first anniversary of employment on December 2, 2020 and the remaining one-half vesting ratably over a three year period ending on December 2, 2022. All unvested RSUs shall be forfeited upon termination of services. Each RSU represents the right to receive one share of Class A common stock at a future date. These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Company recognized approximately $0.1 million of expense in general and administrative: other expense during the year ended December 31, 2019. ● Restricted Stock Unit Named Executive Officer Award Agreement: During the year ended December 31, 2017, RSU awards of 129,214 units were granted to certain executive officers covered by Section 162(m) of the Internal Revenue Code (“2017 RSU NEO awards”). The RSUs will be forfeited if AMC does not achieve a specified cash flow from operating activities target for each of the years ended on December 31, 2017, 2018 and 2019. The RSUs vest over three years with 1/3 vesting in each of 2017, 2018 and 2019 if the cash flow from operating activities target is met.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4.1 million based on the probable outcome of the performance targets and a stock price of $31.45 on March 31, 2017. The Company recognized expense for these awards of $1.4 million, $1.3 million, and $1.4 million in general and administrative: other expense, during the each of the years ended December 31, 2019, December 31, 2018 and December 31, 2017, respectively, based on achievement of the performance condition for 2019, 2018, and 2017. During the year ended December 31, 2016, RSU awards of 135,981 units were granted to certain executive officers covered by Section 162(m) of the Internal Revenue Code (“2016 RSU NEO awards”). The RSUs will be forfeited if AMC does not achieve a specified cash flow from operating activities target for each of the years ending December 31, 2016, 2017 and 2018. The RSUs vest over three years with 1/3 ● Performance Stock Unit Award Agreement: During the year ended December 31, 2019, PSU awards of 730,167 were granted to certain members of management and executive officers, with three-year cumulative Adjusted EBITDA, diluted earnings per share, and net profit performance target conditions and service conditions, covering a performance period beginning January 1, 2019 and ending on December 31, 2021. The PSUs will vest based on achieving 80% to 120% of the performance targets with the corresponding vested unit amount ranging from 30% to 200%. If the performance target is met at 100%, the PSU awards granted during the year ended December 31, 2019 will vest at 730,167 units in the aggregate. No PSUs will vest if Holdings does not achieve 80% of the three-year cumulative Adjusted EBITDA, diluted earnings per share, and net profit performance target. Additionally, unvested PSU’s shall be ratably forfeited upon termination of service prior to December 31, 2021. If service terminates prior to January 2, 2020, all unvested PSU’s shall be forfeited, if service terminates prior to January 2, 2021, 2/3 of unvested PSU’s shall be forfeited and if service terminates prior to January 4, 2022, 1/3 of unvested PSU’s shall be forfeited. The vested PSUs will be settled within 30 days of vesting which will occur upon certification of performance results by the Compensation Committee of the Board of Directors. A dividend equivalent equal to the amount paid in respect of one share of Class A common stock underlying the PSUs began to accrue with respect to the PSUs on the date of grant. Such accrued dividend equivalents are paid to the holder upon vesting of the PSUs. During the third quarter of 2019, the Company determined that achieving the three-year net profit performance thresholds of the 2019 Performance Stock Units was no longer probable and ceased accruing any additional expense on these units. At December 31, 2019, the Company determined that achieving the three-year net profit performance thresholds was improbable and reversed all previously recorded expense . If the Company later determines that the performance thresholds are probable, then historical expense would be reinstated, and the Company would resume recognizing expense. The Company did not recognize any expense for these awards in general and administrative: other expense, during the year ended December 31, 2019 and ceased accruing any expense on these units. During the year ended December 31, 2018, PSU awards were granted to certain members of management and executive officers with three-year cumulative net profit, Adjusted EBITDA, and diluted earnings per share performance target conditions and service conditions, covering a performance period beginning January 1, 2018 and ending on December 31, 2020. During the third quarter of 2019, the Company determined that achieving the three-year net profit performance thresholds of the 2018 Performance Stock Units was no longer probable and ceased accruing any additional expense on these units. At December 31, 2019, the Company determined that achieving the three-year net profit performance thresholds was improbable and reversed all previously recorded expense. If the Company later determines that the performance thresholds are probable, then historical expense would be reinstated, and the Company would resume recognizing expense. The Company reversed all previously recorded expense and recorded a credit for these awards of $5.8 million during the year ended December 31, 2019, which reversed the expense of $5.8 million recorded during the year ended December 31, 2018 in general and administrative: other expense and ceased accruing any additional expense on these units. During the year ended December 31, 2017, PSU awards were granted to certain members of management and executive officers with three-year cumulative net profit, Adjusted EBITDA, and diluted earnings per share performance target conditions and service conditions, covering a performance period beginning January 1, 2017 and ending on December 31, 2019. During the year ended December 31, 2017, the Company determined that achieving the three-year performance thresholds of the 2017 Performance Stock Units was improbable and reversed $1.8 million of stock-based compensation expense and ceased accruing any additional expense on these units. The Company did not recognize any further expense in years 2019 and 2018. During the year ended December 31, 2016, PSU awards were granted to certain members of management and executive officers, with both a three-year cumulative adjusted free cash flow and net earnings performance target condition and a service condition, covering a performance period beginning January 1, 2016 and ended on December 31, 2018. During the year ended December 31, 2017, the Company determined that achieving the three-year performance thresholds of the 2016 Performance Stock Units was improbable and reversed $2.0 million of stock-based compensation expense and ceased accruing any additional expense on these units. The Company did not recognize any further expense in 2018. ● Performance Stock Unit Executive Award Agreement: During the year ended December 31, 2019, a PSU market condition award of 300,000 was granted to an executive officer of the Company that will vest based upon achieving target prices for the Company’s common stock (“2019 PSU executive”). Achievement of the target prices will be determined using the volume weighted average closing price of the Company’s Class A common stock over a 20 trading-day period. Any unvested PSUs remaining after 10 years will be forfeited. If service is terminated prior to December 2, 2029, all unvested PSUs shall be forfeited. The target prices and vesting tranches are set forth in the table below: ​ ​ ​ ​ Target Stock Price ​ PSUs Vesting $15.00 ​ 75,000 $20.00 ​ 75,000 $25.00 ​ 75,000 $30.00 ​ 75,000 ​ The vested PSUs will be settled within 30 days The Company used the Monte Carlo simulation model to estimate the fair value of the PSUs. This model utilizes multiple input variables to estimate the probability that the market conditions will be achieved. The Company used the following assumptions in determining the fair value of the PSUs: ​ ​ ​ ​ ​ ​ ​ ​ ​ Year Ended December 31, 2019 Expected stock price volatility ​ 45.0% Expected dividend yield ​ 9.23% Risk-free interest rate ​ 1.83% Grant-date stock price ​ $8.67 ​ The expected stock price volatility is based on the historical volatility of the Company’s stock for a period equivalent to the derived service period. The expected dividend yield is based on annual expected dividend payments. The risk-free interest rate is based on the treasury yield rates as of the date of grant for a period equivalent to the performance measurement period. The fair value of each PSU is amortized over the requisite or derived service period, which is up to 4.6 years. The PSUs granted during the year ended December 31, 2019 have a grant date fair value of $1.4 million. Since the award was granted in December 2019, the Company recognized an immaterial amount of expense for these awards in general and administrative: other expense, during the year ended December 31, 2019. ● Performance Stock Unit Transition Award: In recognition of the shift in 2016 from one-year to three-year performance periods for annual equity awards, on March 31, 2017, PSU transition awards were granted to certain members of management and executive officers, with net profit, Adjusted EBITDA, and diluted earnings per share performance target conditions and a service condition, covering a performance period beginning January 1, 2017 and ended on December 31, 2017. No PSU Transition Awards vested in 2017 as the Company did not meet the fiscal year 2017 net profit threshold, and as a result, all of the PSUTs were forfeited and the units were returned to the 2013 Employee Incentive Plan pool. The following table represents the nonvested RSU and PSU activity for the years ended December 31, 2019, December 31, 2018 and December 31, 2017: ​ ​ ​ ​ ​ ​ ​ ​ Weighted ​ ​ ​ ​ Average ​ ​ Shares of RSU ​ Grant Date ​ ​ and PSU ​ Fair Value Beginning balance at January 1, 2017 ​ 556,510 ​ $ 24.88 Granted ​ 701,788 ​ ​ 31.23 Vested ​ (92,722) ​ ​ 24.88 Forfeited ​ (44,309) ​ ​ 28.68 Cancelled (1) ​ (37,426) ​ ​ 31.45 Beginning balance at January 1, 2018 ​ 1,083,841 ​ $ 28.61 Granted ​ 1,313,152 ​ ​ 15.65 Vested ​ (408,848) ​ ​ 21.68 Forfeited ​ (53,698) ​ ​ 20.69 Beginning balance at January 1, 2019 ​ 1,934,447 ​ $ 21.50 Granted ​ 1,960,334 ​ ​ 12.89 Vested ​ (303,201) ​ ​ 21.76 Forfeited ​ (220,632) ​ ​ 17.17 Cancelled ​ (100,855) ​ ​ 21.46 Nonvested at December 31, 2019 ​ 3,270,093 ​ $ 15.88 (1) No PSU Transition Awards vested as the Company did not achieve the adjusted free cash flow or net earnings minimum performance target. ​</t>
  </si>
  <si>
    <t>INCOME TAXES</t>
  </si>
  <si>
    <t>NOTE 10—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9 for domestic operations. Such objective evidence limits the ability to consider other subjective evidence, such as the Company’s projections for future taxable income. For the year ended December 31, 2019, the Company remained in a cumulative loss over the past three-year period. On the basis of this evaluation, for the year ended December 31, 2017, a valuation allowance of $221.6 million was established domestically on the Company’s net deferred tax assets and considering indefinite-lived intangibles. The amount of deferred tax asset considered realizable, however, could be adjusted if estimates of future taxable income is reduced or increased or if objective negative evidence in the form of cumulative losses is no longer present and additional weight is given to subjective evidence such as the Company’s projections for future taxable income. For the years ended December 31, 2019 and December 31, 2018, the Company maintained its domestic valuation allowance. An international valuation allowance previously established against deferred tax assets held in Spain was released in the fourth quarter of 2019 resulting in a $41.5 million benefit to income tax expense. A significant piece of objective positive evidence evaluated was a cumulative income position over a three-year period. Statutory taxable earnings that permit the use of these deferred tax assets, primarily net operating loss carryforwards, have stabilized to a profit position with significant improvement in 2019. Strategic initiatives have provided sufficient positive evidence that has resulted in the Company concluding the realization of these deferred tax assets is more likely than not. On December 22, 2017, the President of the United States signed into law H.R. 1 (the “Tax Reform Act”). The legislation significantly changes U.S. tax law by, among other things, lowering corporate income tax rates, limiting the amount of deductible interest expense, limiting executive compensation, implementing a territorial tax system, and imposing a repatriation tax on deemed repatriated earnings of foreign subsidiaries. The Tax Reform Act permanently reduces the U.S. corporate income tax rate from a maximum of 35% to a flat 21% rate,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assets and related valuation allowance at December 31, 2017. As a result, the Company recognized a tax benefit of $121.8 million in the consolidated statement of operations for the year ended December 31, 2017. This tax benefit is comprised of $88.6 million of deferred tax expense associated with the revaluation of the Company’s net deferred tax assets, as reflected in the rate reconciliation, and $210.4 million of deferred tax benefit associated with the partial release of the Company’s valuation allowance as a result of the Tax Reform Act. The Company has assessed the deemed mandatory repatriation provisions of the Tax Reform Act, and is projecting no impact to current year domestic taxable income as it relates to undistributed earnings of its foreign subsidiaries. The Company does not intend to distribute earnings in a taxable manner, and therefore intends to limit distributions to earnings previously taxed in the U.S., or earnings that would qualify for the 100 percent dividends received deduction provided for in the Tax Reform Act, and earnings that would not result in any significant foreign taxes. As a result, the Company has not recognized a deferred tax liability on its investment in foreign subsidiaries.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it will be subject to this tax in the current and prior year and therefore has not included any tax impacts of GILTI in its consolidated financial statements for the years ended December 31, 2019 and December 31, 2018. The BEAT provisions in the Tax Reform Act eliminates the deduction of certain base-erosion payments made to related foreign corporations, and impose a minimum tax if greater than regular tax. The Company does not expect it will be subject to this tax in the current and prior year and therefore has not included any tax impacts of BEAT in its consolidated financial statements for the years ended December 31, 2019 and December 31, 2018. The income tax provision (benefit) reflected in the consolidated statements of operations consists of the following components: ​ ​ ​ ​ ​ ​ ​ ​ ​ ​ ​ ​ ​ ​ Year Ended ​ (In millions) December 31, 2019 December 31, 2018 December 31, 2017 Current: ​ ​ ​ ​ ​ ​ ​ ​ ​ ​ Federal ​ $ (0.1) ​ $ (0.5) ​ $ (13.4) ​ Foreign ​ 8.4 ​ 5.0 ​ 5.3 ​ State ​ 2.9 ​ 15.5 ​ 4.4 ​ Total current ​ 11.2 ​ 20.0 ​ (3.7) ​ Deferred: ​ ​ ​ ​ ​ ​ ​ ​ ​ ​ Federal ​ (4.2) ​ 0.8 ​ 116.4 ​ Foreign ​ (42.8) ​ (7.5) ​ (5.5) ​ State ​ 13.3 ​ 0.3 ​ 46.9 ​ Total deferred ​ (33.7) ​ (6.4) ​ 157.8 ​ Total provision (benefit) ​ $ (22.5) ​ $ 13.6 ​ $ 154.1 ​ ​ The Company generated alternative minimum taxes for the year ended December 31, 2017, which fully offset the taxes due to the utilization of tax credits. Under the Tax Reform Act, alternative minimum tax credit will be refundable in the future. The Company has reclassed the alternative minimum tax credits from deferred tax assets to an income tax receivable. Pre-tax income (losses) consisted of the following: ​ ​ ​ ​ ​ ​ ​ ​ ​ ​ ​ ​ ​ ​ Year Ended ​ (In millions) December 31, 2019 December 31, 2018 December 31, 2017 Domestic ​ $ (165.1) ​ $ 154.4 ​ $ (362.3) ​ Foreign ​ (6.5) ​ (30.7) ​ 29.2 ​ Total ​ $ (171.6) ​ $ 123.7 ​ $ (333.1) ​ ​ The difference between the effective tax rate on earnings (loss) from continuing operations before income taxes and the U.S. federal income tax statutory rate is as follows: ​ ​ ​ ​ ​ ​ ​ ​ ​ ​ ​ ​ ​ ​ Year Ended ​ (In millions) December 31, 2019 December 31, 2018 December 31, 2017 Income tax expense (benefit) at the federal statutory rate ​ $ (36.0) ​ $ 26.0 ​ $ (116.6) ​ Effect of: ​ ​ ​ ​ ​ ​ ​ ​ ​ ​ State income taxes ​ (7.2) ​ 8.9 ​ (17.6) ​ Increase in reserve for uncertain tax positions ​ 8.4 ​ 5.2 ​ 2.1 ​ Federal and state credits ​ (6.5) ​ (5.9) ​ (5.2) ​ Permanent items - transaction costs ​ — ​ — ​ 2.0 ​ Permanent items - other ​ ​ (6.6) ​ ​ 5.7 ​ ​ (9.4) ​ Foreign rate differential ​ ​ 11.8 ​ ​ (5.9) ​ ​ (15.3) ​ Change in legislation ​ ​ — ​ ​ — ​ ​ 88.6 ​ Other ​ (10.6) ​ 9.7 ​ 4.9 ​ Valuation allowance ​ 24.2 ​ (30.1) ​ 220.6 ​ Income tax expense (benefit) ​ $ (22.5) ​ $ 13.6 ​ $ 154.1 ​ Effective income tax rate ​ 13.1 % 11.0 % (46.3) % ​ The valuation allowance expense reflected in the 2017 tax rate reconciliation of $220.6 million consists of the initial domestic recognition of $432.0 million, net of domestic reductions due to the tax reform act of $(210.4) million and changes due to international operations of $(1.0) million. The significant components of deferred income tax assets and liabilities as of December 31, 2019 and December 31, 2018 are as follows: ​ ​ ​ ​ ​ ​ ​ ​ ​ ​ ​ ​ ​ ​ ​ ​ ​ December 31, 2019 ​ December 31, 2018 ​ ​ Deferred Income Tax ​ Deferred Income Tax (In millions) Assets Liabilities Assets Liabilities Tangible assets $ — $ (152.6) $ — $ (210.6) ​ ROU assets ​ ​ — ​ ​ (1,187.2) ​ ​ — ​ ​ — ​ Accrued liabilities ​ 17.0 ​ — ​ 13.6 ​ — ​ Intangible assets ​ — ​ (99.7) ​ — ​ (128.7) ​ Receivables ​ 7.8 ​ — ​ — ​ (3.7) ​ Investments ​ 17.8 ​ — ​ 12.0 ​ — ​ Capital loss carryforwards ​ 1.2 ​ — ​ 1.0 ​ — ​ Pension, postretirement and deferred compensation ​ 21.6 ​ — ​ 21.9 ​ — ​ Corporate borrowings ​ — ​ (101.8) ​ — ​ (111.6) ​ Disallowed interest ​ ​ 42.1 ​ ​ — ​ ​ 14.9 ​ ​ — ​ Deferred revenue ​ 170.8 ​ — ​ 201.7 ​ — ​ Lease liabilities ​ 1,377.7 ​ — ​ 165.6 ​ — ​ Capital and financing lease obligations ​ 2.4 ​ — ​ 118.5 ​ — ​ Other credit carryovers ​ 18.0 ​ — ​ 17.7 ​ — ​ Other comprehensive income ​ — ​ (1.0) ​ — ​ (1.0) ​ Net operating loss carryforwards ​ 202.8 ​ — ​ 199.3 ​ — ​ Total ​ $ 1,879.2 ​ $ (1,542.3) ​ $ 766.2 ​ $ (455.6) ​ Less: Valuation allowance ​ (312.8) ​ — ​ (323.6) ​ — ​ Net deferred income taxes ​ $ 1,566.4 ​ $ (1,542.3) ​ $ 442.6 ​ $ (455.6) ​ ​ A rollforward of the Company’s valuation allowance for deferred tax assets is as follows: ​ ​ ​ ​ ​ ​ ​ ​ ​ ​ ​ ​ ​ ​ ​ ​ ​ ​ ​ Additions ​ ​ ​ Charged ​ ​ ​ ​ ​ Balance at ​ Charged ​ Charged ​ (Credited) ​ ​ ​ ​ Beginning of ​ (Credited) ​ (Credited) to ​ to Other ​ Balance at (In millions) Period to Expenses Goodwill Accounts(1) End of Period Calendar Year 2019 ​ ​ ​ ​ ​ ​ ​ ​ ​ ​ ​ ​ Valuation allowance-deferred income tax assets ​ $ 323.6 ​ 24.2 ​ — ​ (35.0) ​ $ 312.8 Calendar Year 2018 ​ ​ ​ ​ ​ ​ ​ ​ ​ ​ ​ ​ Valuation allowance-deferred income tax assets ​ $ 338.4 ​ (30.1) ​ — ​ 15.3 ​ $ 323.6 Calendar Year 2017 ​ ​ ​ ​ ​ ​ ​ ​ ​ ​ ​ ​ Valuation allowance-deferred income tax assets ​ $ 112.2 ​ 220.6 ​ (9.1) ​ 14.7 ​ $ 338.4 (1) Primarily relates to amounts resulting from the Company’s changes in deferred tax assets and associated valuation allowance that are not related to income statement activity as well as amounts charged to other comprehensive income. In 2019, this includes $(28.6) million of valuation allowance associated with the sale of the Austria theatres. ​ The Company has federal income tax net operating loss carryforwards of $380.9 million. Approximately $290.9 million will begin to expire in 2020, and will completely expire in 2036, and will be limited annually due to certain change in ownership provisions of the Internal Revenue Code. Approximately $90.0 million can be used indefinitely. The Company’s foreign net operating losses of $487.2 million can be used indefinitely except for approximately $6.2 million, which will expire in various amounts between years 2022 and 2028. The Company also has state income tax loss carryforwards of $380.4 million. Approximately $374.0 million may be used over various periods ranging from 1 A reconciliation of the change in the amount of unrecognized tax benefits was as follows: ​ ​ ​ ​ ​ ​ ​ ​ ​ ​ ​ ​ ​ ​ Year Ended ​ (In millions) December 31, 2019 December 31, 2018 December 31, 2017 ​ Balance at beginning of period ​ $ 22.0 ​ $ 15.3 ​ $ 12.7 ​ Gross increases—current period tax positions ​ 10.5 ​ 7.3 ​ 3.2 ​ Gross decreases—prior period tax positions ​ ​ (1.5) ​ ​ (0.6) ​ ​ 0.3 ​ Impact of legislation change ​ ​ — ​ ​ — ​ ​ (0.9) ​ Balance at end of period ​ $ 31.0 ​ $ 22.0 ​ $ 15.3 ​ ​ The Company recognizes income tax-related interest expense and penalties as income tax expense and general and administrative expense, respectively. No The Company analyzed and reviewed the remaining state uncertain tax positions to determine the necessity of accruing interest and penalties. For the years ended December 31, 2019 and December 31, 2018, the Company determined it is not necessary to accrue additional interest and penalties. The total amount of accrued interest and penalties for state uncertain tax positions at December 31, 2019 and December 31, 2018 related to prior years was $0.1 million and $0.1 million, respectively. The total amount of net unrecognized tax benefits at December 31, 2019 and December 31, 2018 that would impact the effective tax rate, if recognized, would be $12.2 million and $15.2 million, respectively. There are currently, unrecognized tax benefits which the Company anticipates will be resolved in the next 12 months; however, the Company is unable at this time to estimate what the impact on its unrecognized tax benefits will be. The Company or one of its subsidiaries files income tax returns in the U.S. federal jurisdiction, and various state and foreign jurisdictions. An IRS examination of the tax year March 29, 2012 is currently ongoing. Generally, tax years beginning after March 28, 2002 are still open to examination by various taxing authorities. Additionally, as discussed above, the Company has net operating loss (“NOL”) carryforwards for tax years ended December 31, 2001 through December 31, 2019,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t>
  </si>
  <si>
    <t>COMMITMENTS AND CONTINGENCIES</t>
  </si>
  <si>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Nichols v. AMC Entertainment Holdings, Inc., et al. May 30, 2018, the court consolidated the Actions. On January 22, 2019, the defendants moved to dismiss the Second Amended Class Action Complaint. On September 23, 2019, the court granted the motion to dismiss in part and denied it in part. On May 21, 2018, a stockholder derivative complaint, captioned Gantulga v. Aron, et al. Gantulga v. Aron, et al. On October 2, 2019, a stockholder derivative complaint, captioned Kenna v. Aron On April 22, 2019, a putative stockholder class and derivative complaint, captioned Lao v. Dalian Wanda Group Co., Ltd., The Company remains contingently liable for lease payments under certain leases of theatres that it previously divested, in the event that such assignees are unable to fulfill their future lease payment obligations. Due to the variety of remedies available, the Company believes that if the current tenant defaulted on the leases it would not have a material effect on the Company’s financial condition, results of operations or cash flows. ​</t>
  </si>
  <si>
    <t>FAIR VALUE MEASUREMENTS</t>
  </si>
  <si>
    <t>NOTE 12—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 Level 1: Quoted market prices in active markets for identical assets or liabilities. Level 2: Observable inputs that are corroborated by market data. Level 3: Unobservable inputs that are not corroborated by market data. ​ Recurring Fair Value Measurements. The following table summarizes the fair value hierarchy of the Company’s financial assets carried at fair value on a recurring basis: ​ ​ ​ ​ ​ ​ ​ ​ ​ ​ ​ ​ ​ ​ ​ ​ ​ ​ ​ Fair Value Measurements at December 31, 2019 Using ​ ​ ​ ​ ​ ​ ​ ​ ​ ​ ​ Significant ​ Total Carrying Quoted prices in Significant other unobservable ​ ​ Value at ​ active market ​ observable inputs ​ inputs (In millions) ​ December 31, 2019 ​ (Level 1) ​ (Level 2) ​ (Level 3) Other long-term assets: ​ ​ ​ ​ ​ ​ ​ ​ ​ ​ ​ ​ Money market mutual funds ​ $ 0.6 ​ $ 0.6 ​ $ — ​ $ — Derivative asset ​ ​ 38.0 ​ ​ — ​ ​ — ​ ​ 38.0 Investments measured at net asset value (1) ​ ​ 11.9 ​ — ​ — ​ — Equity securities, available-for-sale: ​ ​ ​ ​ ​ ​ ​ ​ ​ ​ ​ ​ Investment in NCM ​ ​ 0.7 ​ ​ 0.7 ​ ​ — ​ ​ — Total assets at fair value ​ $ 51.2 ​ $ 1.3 ​ $ — ​ $ 38.0 ​ ​ ​ ​ ​ ​ ​ ​ ​ ​ ​ ​ ​ Corporate Borrowings: ​ ​ ​ ​ ​ ​ ​ ​ ​ ​ ​ ​ Derivative liability ​ $ 0.5 ​ $ — ​ $ — ​ $ 0.5 Total liabilities at fair value ​ $ 0.5 ​ $ — ​ $ — ​ $ 0.5 ​ ​ ​ ​ ​ ​ ​ ​ ​ ​ ​ ​ ​ ​ ​ ​ ​ ​ ​ Fair Value Measurements at December 31, 2018 Using ​ ​ ​ ​ ​ ​ ​ ​ ​ ​ ​ Significant ​ Total Carrying Quoted prices in Significant other unobservable ​ ​ Value at ​ active market ​ observable inputs ​ inputs (In millions) ​ December 31, 2018 ​ (Level 1) ​ (Level 2) ​ (Level 3) Other long-term assets: ​ ​ ​ ​ ​ ​ ​ ​ ​ ​ ​ ​ Money market mutual funds ​ $ 0.5 ​ $ 0.5 ​ $ — ​ $ — Derivative asset ​ ​ 55.7 ​ — ​ — ​ 55.7 Investments measured at net asset value(1) ​ ​ 9.6 ​ ​ — ​ ​ — ​ ​ — Total assets at fair value ​ $ 65.8 ​ $ 0.5 ​ $ — ​ $ 55.7 ​ ​ ​ ​ ​ ​ ​ ​ ​ ​ ​ ​ ​ Corporate Borrowings: ​ ​ ​ ​ ​ ​ ​ ​ ​ ​ ​ ​ Derivative liability ​ $ 24.0 ​ $ — ​ $ — ​ $ 24.0 Total liabilities at fair value ​ $ 24.0 ​ $ — ​ $ — ​ $ 24.0 (1) The investments relate to a non-qualified deferred compensation arrangement on behalf of certain members of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See Note 14 — On September 14, 2018, the Company issued Convertible Notes due 2024 with a conversion feature that gave rise to an embedded derivative instrument and a stock purchase and cancellation agreement that gave rise to a derivative asset (See Note 8 — Nonrecurring Fair Value Measurements. The following table summarizes the fair value hierarchy of the Company’s assets that were measured at fair value on a nonrecurring basis: ​ ​ ​ ​ ​ ​ ​ ​ ​ ​ ​ ​ ​ ​ ​ ​ ​ ​ ​ ​ ​ ​ Fair Value Measurements at December 31, 2019 Using ​ ​ ​ ​ ​ ​ Significant other Significant ​ ​ ​ ​ Total Carrying ​ Quoted prices in ​ observable ​ unobservable ​ ​ ​ ​ ​ Value at ​ active market ​ inputs ​ inputs ​ Total (In millions) December 31, 2019 (Level 1) (Level 2) (Level 3) Losses Property, net: ​ ​ ​ ​ ​ ​ ​ ​ ​ ​ ​ ​ ​ ​ ​ Property net ​ $ 29.2 ​ $ — ​ $ — ​ $ 29.2 ​ $ 23.1 Operating lease right-of-use assets ​ ​ ​ ​ ​ ​ ​ ​ ​ ​ ​ ​ ​ ​ ​ Operating lease right-of-use assets ​ ​ 123.3 ​ ​ — ​ ​ — ​ ​ 123.3 ​ ​ 60.0 Other long-term assets ​ ​ ​ ​ ​ ​ ​ ​ ​ ​ ​ ​ ​ ​ ​ Property owned, net ​ ​ 3.0 ​ ​ — ​ ​ — ​ ​ 3.0 ​ ​ 1.2 Equity interest investment ​ ​ 2.2 ​ ​ — ​ ​ — ​ ​ 2.2 ​ ​ 3.6 Total ​ $ 157.7 ​ $ — ​ $ — ​ $ 157.7 ​ ​ 87.9 ​ Long-lived assets held and used, operating lease right-of-use assets, a property held and not used, and an equity interest investment without a readibly determinable fair value were considered impaired and were written down to their fair value at December 31, 2019 of $157.7 million. There is considerable management judgment with respect to cash flow estimates and discount rates used in determining fair value, and therefore are classified as Level 3 measurements within the fair value measurement hierarchy. See Note 1 — ​ ​ ​ ​ ​ ​ ​ ​ ​ ​ ​ ​ ​ ​ ​ ​ ​ ​ ​ ​ ​ ​ Fair Value Measurements at December 31, 2018 Using ​ ​ ​ ​ ​ ​ ​ Significant other Significant ​ ​ ​ Total Carrying ​ Quoted prices in ​ observable ​ unobservable ​ ​ ​ ​ ​ Value at ​ active market ​ inputs ​ inputs ​ Total (In millions) December 31, 2018 (Level 1) (Level 2) (Level 3) Losses Property, net: ​ ​ ​ ​ ​ ​ ​ ​ ​ ​ ​ ​ ​ ​ ​ Property owned, net ​ $ 17.3 ​ $ — ​ $ — ​ $ 17.3 ​ $ 13.8 ​ Long-lived assets held and used and a favorable lease were considered impaired and were written down to their fair value at December 31, 2018 of $17.3 million. Other Fair Value Measurement Disclosures. The following table summarizes the fair value of financial instruments that are not recognized at fair value in the statement of financial position for which it is practicable to estimate that value: ​ ​ ​ ​ ​ ​ ​ ​ ​ ​ ​ ​ ​ ​ ​ ​ ​ ​ Fair Value Measurements at December 31, 2019 Using ​ ​ ​ ​ Significant other Significant ​ ​ Total Carrying ​ Quoted prices in ​ observable ​ unobservable ​ ​ Value at ​ active market ​ inputs ​ inputs (In millions) ​ December 31, 2019 ​ (Level 1) ​ (Level 2) ​ (Level 3) Current maturities of corporate borrowings ​ $ 20.0 ​ $ — ​ $ 20.4 ​ $ — Corporate borrowings ​ 4,733.4 ​ — ​ 4,135.3 ​ ​ 514.9 ​ ​ ​ ​ ​ ​ ​ ​ ​ ​ ​ ​ ​ ​ ​ ​ ​ ​ ​ Fair Value Measurements at December 31, 2018 Using ​ ​ ​ ​ ​ Significant other Significant ​ ​ Total Carrying ​ Quoted prices in ​ observable ​ unobservable ​ ​ Value at ​ active market ​ inputs ​ inputs (In millions) ​ December 31, 2018 ​ (Level 1) ​ (Level 2) ​ (Level 3) Current maturities of corporate borrowings ​ $ 15.2 ​ $ — ​ $ 13.4 ​ $ 1.4 Corporate borrowings ​ 4,707.8 ​ — ​ 3,909.2 ​ 475.2 ​ Valuation Technique. Quoted market prices and observable market based inputs were used to estimate fair value for level 2 inputs. The level 3 fair value measurement represents the transaction price of the corporate borrowings under market conditions. On September 14, 2018, the Company issued — ​ The carrying amounts of cash and cash equivalents, accounts receivable, accounts payable, and accrued liabilities approximate fair value because of the short maturity of these instruments.</t>
  </si>
  <si>
    <t>OPERATING SEGMENTS</t>
  </si>
  <si>
    <t>NOTE 13—OPERATING SEGMENTS Segment Reporting ® Below is a breakdown of select financial information by reportable operating segment: ​ ​ ​ ​ ​ ​ ​ ​ ​ ​ ​ ​ ​ Year Ended Revenues (In millions) December 31, 2019 December 31, 2018 December 31, 2017 U.S. markets ​ $ 4,023.2 ​ $ 4,013.2 ​ $ 3,723.5 International markets ​ ​ 1,447.8 ​ ​ 1,447.6 ​ ​ 1,355.7 Total revenues ​ $ 5,471.0 ​ $ 5,460.8 ​ $ 5,079.2 ​ ​ ​ ​ ​ ​ ​ ​ ​ ​ ​ ​ ​ Year Ended Adjusted EBITDA (In millions) ​ December 31, 2019 December 31, 2018 ​ December 31, 2017 U.S. markets (1) ​ $ 575.6 ​ $ 700.5 ​ $ 610.0 International markets ​ ​ 195.8 ​ ​ 228.7 ​ ​ 212.5 Total Adjusted EBITDA ​ $ 771.4 ​ $ 929.2 ​ $ 822.5 ​ ​ ​ ​ ​ ​ ​ ​ ​ ​ ​ ​ ​ Year Ended Capital Expenditures (In millions) December 31, 2019 December 31, 2018 December 31, 2017 U.S. markets ​ $ 369.4 ​ $ 395.6 ​ $ 543.7 International markets ​ ​ 148.7 ​ ​ 180.7 ​ ​ 83.1 Total capital expenditures ​ $ 518.1 ​ $ 576.3 ​ $ 626.8 (1) The Company presents Adjusted EBITDA as a supplemental measure of its performance. The Company defines Adjusted EBITDA as net earnings (loss) plus (i) income tax provision,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 Financial information about geographic area is as follows: ​ ​ ​ ​ ​ ​ ​ ​ ​ ​ ​ ​ ​ Year Ended Revenues (In millions) ​ December 31, 2019 ​ December 31, 2018 ​ December 31, 2017 United States ​ $ 4,023.2 ​ $ 4,013.2 ​ $ 3,723.5 United Kingdom ​ ​ 500.4 ​ ​ 513.5 ​ ​ 509.8 Spain ​ ​ 200.3 ​ ​ 193.9 ​ ​ 187.1 Italy ​ ​ 200.0 ​ ​ 178.5 ​ ​ 185.5 Sweden ​ ​ 177.5 ​ ​ 192.1 ​ ​ 154.2 Germany ​ ​ 135.0 ​ ​ 114.3 ​ ​ 129.7 Finland ​ ​ 103.0 ​ ​ 101.7 ​ ​ 77.3 Norway ​ ​ 37.9 ​ ​ 34.9 ​ ​ 17.7 Other foreign countries ​ ​ 93.7 ​ ​ 118.7 ​ ​ 94.4 Total ​ $ 5,471.0 ​ $ 5,460.8 ​ $ 5,079.2 ​ ​ ​ ​ ​ ​ ​ ​ ​ ​ As of ​ As of Long-term assets, net (In millions) ​ December 31, 2019 ​ December 31, 2018 United States ​ $ 9,039.6 ​ $ 5,826.5 International ​ ​ 3,963.1 ​ ​ 2,888.0 Total long-term assets (1) ​ $ 13,002.7 ​ $ 8,714.5 (1) Long-term assets are comprised of property, operating lease right-of-use assets, intangible assets, goodwill, deferred tax asset, net and other long-term assets. ​ ​ The following table sets forth a reconciliation of net earnings (loss) to Adjusted EBITDA: ​ ​ ​ ​ ​ ​ ​ ​ ​ ​ ​ ​ ​ Year Ended (In millions) December 31, 2019 December 31, 2018 ​ December 31, 2017 Net earnings (loss) ​ $ (149.1) ​ $ 110.1 ​ $ (487.2) Plus: ​ ​ ​ ​ ​ ​ ​ ​ ​ Income tax provision (benefit) ​ (22.5) ​ 13.6 ​ ​ 154.1 Interest expense ​ 340.8 ​ 342.3 ​ ​ 274.0 Depreciation and amortization ​ 450.0 ​ 537.8 ​ ​ 538.6 Impairment of long-lived assets ​ 84.3 ​ 13.8 ​ ​ 43.6 Certain operating expenses (1) ​ 14.8 ​ 24.0 ​ ​ 20.6 Equity in (earnings) loss of non-consolidated entities (2) ​ (30.6) ​ (86.7) ​ ​ 185.2 Cash distributions from non-consolidated entities (3) ​ 35.8 ​ 35.2 ​ ​ 45.4 Attributable EBITDA (4) ​ ​ 5.0 ​ ​ 7.3 ​ ​ 3.4 Investment income ​ (16.0) ​ (6.2) ​ ​ (22.6) Other expense (income) (5) ​ 13.3 ​ (108.2) ​ ​ (1.3) Non-cash rent - purchase accounting (6) ​ ​ 25.7 ​ ​ — ​ ​ — General and administrative — unallocated: ​ ​ ​ ​ ​ ​ ​ ​ ​ Merger, acquisition and other costs (7) ​ 15.5 ​ 31.3 ​ ​ 63.0 Stock-based compensation expense (8) ​ 4.4 ​ 14.9 ​ ​ 5.7 Adjusted EBITDA ​ $ 771.4 ​ $ 929.2 ​ $ 822.5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During the years ended December 31, 2019 and December 31, 2018, the Company recorded $25.4 million and $29.1 million, respectively, in earnings from DCIP. During the year ended December 31, 2018, the Company recorded equity in earnings related to AMC’s sale of all remaining NCM units of $28.9 million and a gain of $30.1 million related to the Screenvision merger. Equity in earnings of non-consolidated entities also includes loss on the surrender (disposition) of a portion of AMC’s investment in NCM of $1.1 million and a lower of carrying value or fair value impairment loss of the held-for sale portion of the Company’s investment in NCM of $16.0 million for the year ended December 31 , 2018. During the year ended December 31, 2017, e quity in (earnings) loss of non-consolidated entities includes an other-than-temporary impairment charge of $208.0 million to reduce the carrying value of the Company’s investment in NCM to Level 1 fair value. An other-than-temporary impairment charge of $204.5 million was recorded on the Company’s units and shares at the publicly quoted per share price on June 30, 2017 of $7.42 and an other-than-temporary impairment charge of $3.5 million was recorded on the Company’s units and shares at the publicly quoted per share price on December 31, 2017 of $6.86 , based on the Company’s determination that the decline in the price per share during the respective quarters was other than temporary. Equity in (earnings) loss of non-consolidated entities includes loss on the sale of a portion of the Company’s investment in NCM of $22.2 million during the year ended December 31, 2017.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4)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As these investments relate only to the Company’s Nordic acquisition, the second quarter of 2017 represents the first time the Company has made this adjustment and does not impact prior historical presentations of Adjusted EBITDA. ​ ​ ​ ​ ​ ​ ​ ​ ​ ​ ​ ​ Year Ended (In millions) December 31, 2019 December 31, 2018 ​ December 31, 2017 Equity in (earnings) loss of non-consolidated entities ​ $ (30.6) ​ $ (86.7) ​ $ 185.2 Less: ​ ​ ​ ​ ​ ​ ​ ​ ​ Equity in (earnings) loss of non-consolidated entities excluding International theatre joint ventures ​ ​ (29.2) ​ ​ (81.9) ​ ​ 187.0 Equity in earnings of International theatre joint ventures ​ ​ 1.4 ​ ​ 4.8 ​ ​ 1.8 Income tax provision ​ ​ 0.4 ​ ​ 0.4 ​ ​ — Investment income ​ ​ (0.7) ​ ​ (0.5) ​ ​ — Depreciation and amortization ​ ​ 3.4 ​ ​ 2.6 ​ ​ 1.6 Other expense ​ ​ 0.5 ​ ​ — ​ ​ — Attributable EBITDA ​ $ 5.0 ​ $ 7.3 ​ $ 3.4 ​ (5) Other expense (income) for the year ended December 31, 2019 was primarily due to expense related to the repayment of indebtedness of $16.6 million, foreign currency transaction losses of $1.5 million, non-operating net periodic benefit cost of $1.2 million, and the decrease in fair value of the Company’s derivative asset for the contingent call option related to the Class B common stock purchase and cancellation agreement of $17.7 million, partially offset by a decrease in fair value of the Company’s derivative liability for the embedded conversion feature in its Convertible Notes due 2024 of $23.5 million. During the year ended December 31, 2018, the Company recorded a gain of $111.4 million as a result of a decrease in fair value of its derivative liability and an increase in fair value of the derivative asset for the Convertible Notes due 2024, partially offset by financing losses and financing related foreign currency transaction losses. O ther expense (income) for the year ended December 31, 2017 includes $3.0 million financing related foreign currency transaction gains, partially offset by $1.3 million in fees relating to third- party fees related to the Third Amendment to the Company’s Senior Secured Credit Agreement, and a $0.4 million loss on the redemption of the Bridge Loan Facility. (6) Reflects amortization of certain intangible assets reclassified from depreciation and amortization to rent expense, due to the adoption of ASC 842. (7) Merger, acquisition and other costs are excluded as they are non-operating in nature. (8) Non-cash or non-recurring expense included in general and administrative: other.</t>
  </si>
  <si>
    <t>ACCUMULATED OTHER COMPREHENSIVE LOSS</t>
  </si>
  <si>
    <t>NOTE 14—ACCUMULATED OTHER COMPREHENSIVE INCOME (LOSS) ​ The following tables present the change in accumulated other comprehensive income (loss) by component: ​ ​ ​ ​ ​ ​ ​ ​ ​ ​ ​ ​ ​ ​ ​ ​ ​ ​ ​ ​ ​ ​ Unrealized Net ​ ​ ​ ​ ​ ​ ​ ​ ​ ​ ​ ​ Gain (Loss) ​ ​ ​ ​ ​ ​ ​ ​ ​ Pension and ​ from Equity ​ ​ ​ ​ ​ Foreign ​ Other ​ Method Investees’ ​ ​ ​ (In millions) Currency Benefits Cash Flow Hedge Total Balance, December 31, 2018 ​ $ 7.2 ​ $ (1.8) ​ $ 0.1 ​ $ 5.5 ​ Other comprehensive loss before reclassifications ​ (16.5) ​ (15.5) ​ (0.1) ​ (32.1) ​ Amounts reclassified from accumulated other comprehensive income ​ 0.5 ​ — ​ — ​ 0.5 ​ Balance, December 31, 2019 ​ $ (8.8) ​ $ (17.3) ​ $ — ​ $ (26.1) ​ ​ ​ ​ ​ ​ ​ ​ ​ ​ ​ ​ ​ ​ ​ ​ ​ ​ ​ ​ ​ ​ ​ ​ ​ ​ Unrealized Net ​ Unrealized Net ​ ​ ​ ​ ​ ​ ​ ​ Pension and ​ Gain from ​ Gain from Equity ​ ​ ​ ​ ​ Foreign ​ Other ​ Marketable ​ Method Investees’ ​ ​ ​ (In millions) Currency Benefits Securities Cash Flow Hedge Total Balance, December 31, 2017 ​ $ 129.9 ​ $ (6.6) ​ $ 0.6 ​ $ 1.7 ​ $ 125.6 ​ Other comprehensive income (loss) before reclassifications ​ (127.7) ​ 4.2 ​ — ​ 0.2 ​ (123.3) ​ Amounts reclassified from accumulated other comprehensive income ​ ​ 1.0 ​ ​ — ​ ​ — ​ ​ (2.2) ​ ​ (1.2) ​ Other comprehensive income (loss) ​ ​ (126.7) ​ ​ 4.2 ​ ​ — ​ ​ (2.0) ​ ​ (124.5) ​ Adoption of ASU 2016-01 - reclassification to retained earnings ​ — ​ — ​ (0.6) ​ — ​ (0.6) ​ Adoption of ASU 2018-02 - reclassification to retained earnings ​ 4.0 ​ 0.6 ​ — ​ 0.4 ​ 5.0 ​ Balance, December 31, 2018 ​ $ 7.2 ​ $ (1.8) ​ $ — ​ $ 0.1 ​ $ 5.5 ​ ​ The tax effects allocated to each component of other comprehensive income (loss) is as follows: ​ ​ ​ ​ ​ ​ ​ ​ ​ ​ ​ ​ ​ ​ ​ ​ ​ ​ ​ ​ ​ ​ ​ ​ ​ ​ ​ ​ ​ ​ ​ Year Ended ​ ​ December 31, 2019 ​ December 31, 2018 ​ December 31, 2017 ​ ​ Tax ​ ​ Tax ​ ​ Tax ​ ​ ​ Pre-Tax ​ (Expense) ​ Net-of-Tax ​ Pre-Tax ​ (Expense) ​ Net-of-Tax ​ Pre-Tax ​ (Expense) ​ Net-of-Tax (In millions) ​ Amount ​ Benefit ​ Amount ​ Amount ​ Benefit ​ Amount ​ Amount ​ Benefit ​ Amount Unrealized foreign currency translation adjustment (1) ​ $ (18.3) ​ $ 1.8 ​ $ (16.5) ​ $ (127.5) ​ $ (0.2) ​ $ (127.7) ​ $ 142.6 ​ $ (10.9) ​ $ 131.7 Realized loss on foreign currency transactions ​ ​ 0.5 ​ ​ — ​ ​ 0.5 ​ ​ 1.0 ​ ​ — ​ ​ 1.0 ​ ​ — ​ ​ — ​ ​ — Pension and other benefit adjustments: ​ ​ ​ ​ ​ ​ ​ ​ ​ ​ ​ ​ ​ ​ ​ ​ ​ ​ ​ ​ ​ ​ ​ ​ ​ ​ ​ Net gain (loss) arising during the period ​ ​ (16.1) ​ ​ 0.6 ​ ​ (15.5) ​ ​ 3.8 ​ ​ 0.4 ​ ​ 4.2 ​ ​ (2.6) ​ ​ (0.4) ​ ​ (3.0) Marketable securities: ​ ​ ​ ​ ​ ​ ​ ​ ​ ​ ​ ​ ​ ​ ​ ​ ​ ​ ​ ​ ​ ​ ​ ​ ​ ​ ​ Unrealized net holding gain (loss) arising during the period ​ — ​ — ​ — ​ — ​ — ​ — ​ 1.2 ​ (0.5) ​ 0.7 Realized net gain reclassified into investment expense (income) ​ ​ — ​ ​ — ​ ​ — ​ ​ — ​ ​ — ​ ​ — ​ ​ (0.6) ​ ​ 0.2 ​ ​ (0.4) Equity method investee's cash flow hedge: ​ ​ ​ ​ ​ ​ ​ ​ ​ ​ ​ ​ ​ ​ ​ ​ ​ ​ ​ ​ ​ ​ ​ ​ ​ ​ ​ Unrealized net holding gain (loss) arising during the period ​ (0.1) ​ — ​ (0.1) ​ 0.2 ​ — ​ 0.2 ​ — ​ — ​ — Realized net (gain) loss reclassified into equity in earnings of non-consolidated entities ​ ​ — ​ ​ — ​ ​ — ​ ​ (2.2) ​ ​ — ​ ​ (2.2) ​ ​ (1.5) ​ ​ 0.6 ​ ​ (0.9) Other comprehensive income (loss) ​ $ (34.0) ​ $ 2.4 ​ $ (31.6) ​ $ (124.7) ​ $ 0.2 ​ $ (124.5) ​ $ 139.1 ​ $ (11.0) ​ $ 128.1 (1) Deferred tax impacts of foreign currency translation for the international operations acquired during 2017 have not been recorded due to the Company’s intent to remain permanently invested.</t>
  </si>
  <si>
    <t>EARNINGS (LOSS) PER SHARE</t>
  </si>
  <si>
    <t>LOSS PER SHARE</t>
  </si>
  <si>
    <t>NOTE 15—EARNINGS (LOSS) PER SHARE Basic earnings (loss) per share is computed by dividing net earnings (loss) by the weighted-average number of common shares outstanding. Diluted earnings per share includes the effects of unvested RSU’s with a service condition only and unvested contingently issuable RSUs and PSUs that have service and performance conditions, if dilutive, as well as potential dilutive shares from the conversion feature of the Convertible Notes due 2024, if dilutive. The following table sets forth the computation of basic and diluted earnings (loss) per common share: ​ ​ ​ ​ ​ ​ ​ ​ ​ ​ ​ ​ ​ Year Ended ​ Year Ended ​ Year Ended (In millions) December 31, 2019 December 31, 2018 December 31, 2017 Numerator: ​ ​ ​ ​ ​ ​ Net earnings (loss) for basic earnings (loss) per share ​ $ (149.1) ​ $ 110.1 ​ $ (487.2) Calculation of net earnings for diluted earnings (loss) per share: ​ ​ ​ ​ ​ ​ ​ ​ ​ Marked-to-market (gain) on derivative liability ​ ​ — ​ ​ (66.4) ​ ​ — Interest expense for Convertible Notes due 2024 ​ ​ — ​ ​ 9.7 ​ ​ — Net earnings (loss) available for diluted earnings ​ $ (149.1) ​ $ 53.4 ​ $ (487.2) ​ ​ ​ ​ ​ ​ ​ ​ ​ ​ Denominator ​ ​ ​ ​ ​ ​ ​ ​ ​ Weighted average shares for basic earnings per common share ​ 103,832 ​ 120,621 ​ 128,246 Common equivalent shares for RSUs and PSUs ​ — ​ 29 ​ — Common equivalent shares if converted: convertible notes 2024 ​ ​ — ​ ​ 9,455 ​ ​ — Weighted average shares for diluted earnings per common share ​ 103,832 ​ 130,105 ​ 128,246 ​ ​ ​ ​ ​ ​ ​ ​ ​ ​ Basic earnings (loss) per common share: ​ $ (1.44) ​ $ 0.91 ​ $ (3.80) Diluted earnings (loss) per common share: ​ $ (1.44) ​ $ 0.41 ​ $ (3.80) ​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based on the number of shares, if any, that would be issuable under the terms of the Company’s 2013 Equity Incentive Plan if the end of the reporting period were the end of the contingency period. During the years ended December 31, 2019 and December 31, 2018, unvested PSUs of 477,630 and 364,269, respectively, at the minimum performance target were not considered in the computation of diluted earnings per share because they would not be issuable if the end of the reporting period were the end of the contingency period and unvested RSU’s of 1,377,992 and 210,558, respectively, were not included in the computation of diluted earnings per share because they would be anti-dilutive. During the year ended December 31, 2017, unvested PSUs and Transition PSUs of 187,468 at the minimum performance target and unvested performance based RSU’s of 88,194 were not considered in the computation of diluted loss because they would anti-dilutive. The Company uses the if-converted method for calculating any potential dilutive effect of the Convertible Notes due 2024 that were issued on September 14, 2018. The Company has not adjusted net loss for the year ended December 31, 2019 to eliminate the interest expense of $32.6 million and the gain for the derivative liability related to the Convertible Notes due 2024 of $23.5 million, in the computation of diluted loss per share because the effects would be anti-dilutive. The Company has not included in diluted weighted average shares approximately 31.7 million shares issuable upon conversion for the year ended December 30, 2019, as the effects would be anti-dilutive. For the year ended December 31, 2018, the Company adjusted net earnings to eliminate the interest expense and the gain for the derivative liability related to the Convertible Notes due 2024 of $9.7 million and $66.4 million, respectively, in the computation of diluted earnings per share. The Company has included in diluted weighted average shares approximately 9.5 million shares issuable upon conversion for the year ended December 31, 2018, as the effects were dilutive. Based on the current conversion price of $18.95 per share, the Convertible Notes due 2024 are convertible into 31,662,269 Class A common shares.</t>
  </si>
  <si>
    <t>SUPPLEMENTAL FINANCIAL INFORMATION BY QUARTER (UNAUDITED)</t>
  </si>
  <si>
    <t>SUPPLEMENTAL FINANCIAL INFORMATION By QUARTER (UNAUDITED)</t>
  </si>
  <si>
    <t>NOTE 16—SUPPLEMENTAL FINANCIAL INFORMATION BY QUARTER (UNAUDITED) ​ ​ ​ ​ ​ ​ ​ ​ ​ ​ ​ ​ ​ ​ ​ ​ ​ ​ ​ ​ 2019 ​ ​ Quarter ​ Quarter ​ Quarter ​ Quarter ​ Year ​ ​ Ended ​ Ended ​ Ended ​ Ended ​ Ended ​ ​ March 31, ​ June 30, ​ September 30, ​ December 31, ​ December 31, (In millions, except per share data) 2019 2019 2019 2019 2019 Total revenues ​ $ 1,200.4 ​ $ 1,506.1 ​ $ 1,316.8 ​ $ 1,447.7 ​ $ 5,471.0 Operating income (loss) ​ ​ (33.7) ​ ​ 105.5 ​ ​ 20.8 ​ ​ 43.4 ​ ​ 136.0 Net earnings (loss) ​ ​ (130.2) ​ ​ 49.4 ​ ​ (54.8) ​ ​ (13.5) ​ ​ (149.1) ​ ​ ​ ​ ​ ​ ​ ​ ​ ​ ​ ​ ​ ​ ​ ​ Basic earnings (loss) per share: ​ $ (1.25) ​ $ 0.48 ​ $ (0.53) ​ $ (0.13) ​ $ (1.44) Diluted earnings (loss) per share: ​ $ (1.25) ​ $ 0.17 ​ $ (0.53) ​ $ (0.13) ​ $ (1.44) ​ ​ ​ ​ ​ ​ ​ ​ ​ ​ ​ ​ ​ ​ ​ ​ Weighted average shares outstanding: (in thousands) ​ ​ ​ ​ ​ ​ ​ ​ ​ ​ ​ ​ ​ ​ ​ Basic ​ ​ 103,783 ​ ​ 103,845 ​ ​ 103,850 ​ ​ 103,850 ​ ​ 103,832 Diluted ​ ​ 103,783 ​ ​ 135,528 ​ ​ 103,850 ​ ​ 103,850 ​ ​ 103,832 (1) In the first, second, third, and fourth quarters of calendar 2019, the Company recorded $28.4 million, $(41.0) million, $(2.8) million, and $9.6 million, respectively, of other expense (income) related to derivative assets and liabilities. See Note 8 — Corporate Borrowings and Finance Lease Obligations for a discussion of the derivative asset and derivative liability gains. (2) During the fourth quarter of 2019, the Company recorded non-cash impairment of long-lived assets of $84.3 million on 40 theatres in the U.S. markets with 512 screens and on 14 theatres in the International markets with 148 screens, and one U.S. property held and not used. ​ ​ ​ ​ ​ ​ ​ ​ ​ ​ ​ ​ ​ ​ ​ ​ ​ ​ ​ 2018 ​ ​ Quarter ​ Quarter ​ Quarter ​ Quarter ​ Year ​ ​ Ended ​ Ended ​ Ended ​ Ended ​ Ended ​ ​ March 31, ​ June 30, ​ September 30, ​ December 31, ​ December 31, (In millions, except per share data) 2018 2018 2018 2018 2018 Total revenues ​ $ 1,383.6 ​ $ 1,442.5 ​ $ 1,221.4 ​ $ 1,413.3 ​ $ 5,460.8 Operating income (loss) ​ 109.9 ​ 89.7 ​ (21.9) ​ 87.3 ​ 265.0 Net earnings (loss) ​ ​ 17.7 ​ ​ 22.2 ​ ​ (100.4) ​ ​ 170.6 ​ ​ 110.1 ​ ​ ​ ​ ​ ​ ​ ​ ​ ​ ​ ​ ​ ​ ​ ​ Basic earnings (loss) per share: ​ $ 0.14 ​ $ 0.17 ​ $ (0.82) ​ $ 1.65 ​ $ 0.91 Diluted earnings (loss) per share: ​ $ 0.14 ​ $ 0.17 ​ $ (0.82) ​ $ 0.43 ​ $ 0.41 ​ ​ ​ ​ ​ ​ ​ ​ ​ ​ ​ ​ ​ ​ ​ ​ Weighted average shares outstanding: (in thousands) ​ ​ ​ ​ ​ ​ ​ ​ ​ ​ ​ ​ ​ ​ ​ Basic ​ ​ 128,046 ​ ​ 128,039 ​ ​ 123,126 ​ ​ 103,514 ​ ​ 120,621 Diluted ​ ​ 128,046 ​ ​ 128,105 ​ ​ 123,126 ​ ​ 135,450 ​ ​ 130,105 (1) In the third and fourth quarters of calendar 2018, the Company recorded $54.1 million and $(165.5) million, respectively, of other expense (income) related to derivative assets and liabilities. See Note 8 — Corporate Borrowings and Finance Lease Obligations for a discussion of the derivative asset and derivative liability gains. (2) During the fourth quarter of calendar 2018, the Company recorded non-cash impairment losses of $13.8 million on 13 theatres in the U.S. markets with 150 screens and 15 theatres in the International markets with 118 screens. ​</t>
  </si>
  <si>
    <t>ACQUISITIONS</t>
  </si>
  <si>
    <t>ACQUISITION</t>
  </si>
  <si>
    <t>NOTE 17—ACQUISITION ​ Nordic Cinema Group Holding AB ​ On March 28, 2017, the Company completed the acquisition of Nordic Cinema Group Holding AB (“Nordic”) for cash. The purchase price for Nordic was cash of SEK 5,756 million ($654.9 million), which includes payment of interest on the equity value and repayment of shareholder loans. As a result of the acquisition, the Company assumed the indebtedness of Nordic of approximately SEK 1,269 million ($144.4 million) and indebtedness of approximately €156 million ($169.5 million) as of March 28, 2017, which was refinanced subsequent to the acquisition. The Company also assumed approximately SEK 13.5 million ($1.6 million) and approximately €1.0 million ($1.1 million) of interest rate swaps related to the indebtedness which were repaid following the acquisition. All amounts have been converted into US Dollar amounts assuming an SEK/USD exchange rate of 0.11378 and an EUR/USD exchange rate of 1.0865, which were the exchange rates on March 27, 2017. The acquisition was being treated as a purchase in accordance with ASC Topic 805, Business Combinations, which requires allocation of the purchase price to the estimated fair values of assets and liabilities acquired in the transaction. The allocation of purchase price is based on management’s judgment after evaluating several factors, including a valuation assessment. The Company finalized the appraisals for both tangible and intangible assets and liabilities during the three months ended March 31, 2018. The following is a summary of the final allocation of the purchase price: ​ ​ ​ ​ ​ (In millions) Final Cash ​ $ 71.4 Restricted cash ​ ​ 5.9 Receivables ​ ​ 13.4 Other current assets ​ ​ 23.6 Property (1) ​ ​ 133.2 Intangible assets (1) (2) ​ ​ 22.1 Goodwill (3) ​ ​ 792.9 Deferred tax asset ​ ​ 0.9 Other long-term assets (6) ​ ​ 75.2 Accounts payable ​ ​ (30.2) Accrued expenses and other liabilities ​ ​ (36.1) Deferred revenues and income ​ ​ (41.2) Term Loan Facility (SEK) ​ ​ (144.4) Term Loan Facility (EUR) ​ ​ (169.5) Revolving Credit Facility (1) ​ ​ — Capital lease and financing lease obligations (1)(4) ​ ​ (10.0) Deferred tax liability ​ ​ (18.7) Other long-term liabilities (5) ​ ​ (33.6) Total estimated purchase price ​ $ 654.9 (1) (2) ​ ​ ​ ​ ​ ​ ​ ​ ​ Weighted Average ​ Gross (In millions) ​ Amortization Period ​ Carrying Amount Acquired intangible assets: ​ ​ ​ ​ ​ ​ Amortizable intangible assets: ​ ​ ​ ​ ​ ​ Favorable leases ​ ​ 7.0 years ​ $ 3.5 Favorable subleases ​ ​ 4.0 years ​ ​ 1.1 Screen advertising agreement ​ ​ 5.0 years ​ ​ 6.6 Trade name agreement ​ ​ 4.0 years ​ ​ 0.4 Total, amortizable ​ ​ 5.5 years ​ $ 11.6 Unamortized intangible assets: ​ ​ ​ ​ ​ ​ Trade names ​ ​ ​ ​ $ 10.5 ​ (3) (4) (5) (6)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Nordic enhances its position as the largest movie exhibition company in Europe and broadens and diversifies its European platform. The Company also expects to realize synergy and cost savings related to the acquisition because of purchasing and procurement economies of scale. During the year ended December 31, 2018 and December 31, 2017, the Company incurred acquisition-related and transition costs for Nordic of approximately $1.5 million and $10.1 million, which were included in general and administrative expense: merger, acquisition and other costs in the consolidated statements of operations. Nordic was acquired on March 28, 2017 and the Company immediately began integrating the operations. ​</t>
  </si>
  <si>
    <t>SUBSEQUENT EVENTS</t>
  </si>
  <si>
    <t>NOTE 18— SUBSEQUENT EVENTS ​ Class B Holdings’ Board of Directors approved a modification to the 2018 and 2019 PSU awards in February 2020, which eliminated the net profit performance target threshold. The Company is currently evaluating the impact on its consolidated financial statements for the three months ended March 31, 2020. ​ ​</t>
  </si>
  <si>
    <t>CONDENSED CONSOLIDATING FINANCIAL INFORMATION</t>
  </si>
  <si>
    <t>NOTE 19—CONDENSED CONSOLIDATING FINANCIAL INFORMATION ​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Convertible Notes due 2024, the Sterling Notes due 2024, the Notes due 2025, Notes due 2026, and the Notes due 2027 are full and unconditional and joint and several and subject to customary release provisions. The Company and its subsidiary guarantors’ investments in its consolidated subsidiaries are presented under the equity method of accounting. The condensed consolidating information for the guarantors/non-guarantors has been retrospectively revised based on the structure that exists as of December 31, 2019 and reflecting changes as a result of the Sixth Amendment. Consolidating Statement of Operations Year Ended December 31, 2019: ​ ​ ​ ​ ​ ​ ​ ​ ​ ​ ​ ​ ​ ​ ​ ​ ​ ​ ​ ​ ​ ​ Subsidiary ​ Subsidiary ​ Consolidating ​ Consolidated (In millions) ​ Holdings ​ Guarantors ​ Non-Guarantors ​ Adjustments ​ Holdings Revenues ​ ​ ​ ​ ​ Admissions ​ $ — ​ $ 2,388.2 ​ $ 913.1 ​ $ — ​ $ 3,301.3 Food and beverage ​ — ​ 1,348.0 ​ 371.6 ​ — ​ 1,719.6 Other theatre ​ — ​ 287.1 ​ 163.0 ​ — ​ 450.1 Total revenues ​ — ​ 4,023.3 ​ 1,447.7 ​ — ​ 5,471.0 Operating costs and expenses ​ ​ ​ ​ ​ ​ ​ ​ ​ ​ ​ ​ ​ ​ ​ Film exhibition costs ​ — ​ 1,311.5 ​ 387.6 ​ — ​ 1,699.1 Food and beverage costs ​ — ​ 193.8 ​ 84.9 ​ — ​ 278.7 Operating expense, excluding depreciation and amortization ​ — ​ 1,215.5 ​ 471.1 ​ — ​ 1,686.6 Rent ​ — ​ 708.2 ​ 259.6 ​ — ​ 967.8 General and administrative: ​ ​ ​ ​ ​ ​ ​ ​ ​ ​ ​ ​ ​ ​ ​ Merger, acquisition and other costs ​ — ​ 6.5 ​ 9.0 ​ — ​ 15.5 Other, excluding depreciation and amortization ​ — ​ 86.4 ​ 66.6 ​ — ​ 153.0 Depreciation and amortization ​ — ​ 340.4 ​ 109.6 ​ — ​ 450.0 Impairment of long-lived assets ​ ​ — ​ ​ 76.6 ​ ​ 7.7 ​ ​ — ​ ​ 84.3 Operating costs and expenses ​ — ​ 3,938.9 ​ 1,396.1 ​ — ​ 5,335.0 Operating income ​ — ​ 84.4 ​ 51.6 ​ — ​ 136.0 Other expense (income): ​ ​ ​ ​ ​ ​ ​ ​ ​ ​ ​ ​ ​ ​ ​ Equity in net loss of subsidiaries ​ 382.9 ​ 151.3 ​ — ​ (534.2) ​ — Other expense (income) ​ ​ (5.2) ​ ​ 18.5 ​ ​ 0.1 ​ ​ — ​ ​ 13.4 Interest expense: ​ ​ ​ ​ ​ ​ ​ ​ ​ ​ ​ ​ ​ ​ ​ Corporate borrowings ​ 290.8 ​ 293.0 ​ 3.0 ​ (294.0) ​ 292.8 Financing lease obligations ​ — ​ 2.3 ​ 5.3 ​ — ​ 7.6 Non-cash NCM exhibitor service agreement ​ ​ — ​ ​ 40.4 ​ ​ — ​ ​ — ​ ​ 40.4 Intercompany interest expense ​ ​ — ​ ​ — ​ ​ 244.1 ​ ​ (244.1) ​ ​ — Equity in earnings of non-consolidated entities ​ — ​ (29.1) ​ (1.5) ​ — ​ (30.6) Investment income ​ (519.4) ​ (21.0) ​ (13.7) ​ 538.1 ​ (16.0) Total other expense, net ​ 149.1 ​ 455.4 ​ 237.3 ​ (534.2) ​ 307.6 Loss before income taxes ​ (149.1) ​ (371.0) ​ (185.7) ​ 534.2 ​ (171.6) Income tax provision (benefit) ​ — ​ 11.9 ​ (34.4) ​ — ​ (22.5) Net loss ​ $ (149.1) ​ $ (382.9) ​ $ (151.3) ​ $ 534.2 ​ $ (149.1) ​ ​ Consolidating Statement of Operations Year Ended December 31, 2018: ​ ​ ​ ​ ​ ​ ​ ​ ​ ​ ​ ​ ​ ​ ​ ​ ​ ​ ​ ​ ​ ​ Subsidiary ​ Subsidiary ​ Consolidating ​ Consolidated (In millions) ​ Holdings ​ Guarantors ​ Non-Guarantors ​ Adjustments ​ Holdings Revenues ​ ​ ​ ​ ​ Admissions ​ $ — ​ $ 2,441.5 ​ $ 943.5 ​ $ — ​ $ 3,385.0 Food and beverage ​ — ​ 1,321.3 ​ 350.2 ​ — ​ 1,671.5 Other theatre ​ — ​ 250.4 ​ 153.9 ​ — ​ 404.3 Total revenues ​ — ​ 4,013.2 ​ 1,447.6 ​ — ​ 5,460.8 Operating costs and expenses ​ ​ ​ ​ ​ ​ ​ ​ ​ ​ ​ ​ ​ ​ ​ Film exhibition costs ​ — ​ 1,323.1 ​ 387.1 ​ — ​ 1,710.2 Food and beverage costs ​ — ​ 190.3 ​ 80.6 ​ — ​ 270.9 Operating expense, excluding depreciation and amortization ​ — ​ 1,162.2 ​ 492.5 ​ — ​ 1,654.7 Rent ​ — ​ 584.4 ​ 213.4 ​ — ​ 797.8 General and administrative: ​ ​ ​ ​ ​ ​ ​ ​ ​ ​ ​ ​ ​ ​ ​ Merger, acquisition and other costs ​ — ​ 16.8 ​ 14.5 ​ — ​ 31.3 Other, excluding depreciation and amortization ​ — ​ 112.5 ​ 66.8 ​ — ​ 179.3 Depreciation and amortization ​ — ​ 384.0 ​ 153.8 ​ — ​ 537.8 Impairment of long-lived assets ​ ​ — ​ ​ 8.1 ​ ​ 5.7 ​ ​ — ​ ​ 13.8 Operating costs and expenses ​ — ​ 3,781.4 ​ 1,414.4 ​ — ​ 5,195.8 Operating income ​ — ​ 231.8 ​ 33.2 ​ — ​ 265.0 Other expense (income): ​ ​ ​ ​ ​ ​ ​ ​ ​ ​ ​ ​ ​ ​ ​ Equity in net earnings of subsidiaries ​ (14.5) ​ (13.7) ​ — ​ 28.2 ​ — Other expense (income) ​ ​ (110.5) ​ ​ 1.7 ​ ​ 0.7 ​ ​ — ​ ​ (108.1) Interest expense: ​ ​ ​ ​ ​ ​ ​ ​ ​ ​ ​ ​ ​ ​ ​ Corporate borrowings ​ 256.7 ​ 263.1 ​ 5.9 ​ (263.4) ​ 262.3 Capital and financing lease obligations ​ — ​ 17.2 ​ 21.3 ​ — ​ 38.5 Non-cash NCM exhibitor service agreement ​ ​ — ​ ​ 41.5 ​ ​ — ​ ​ — ​ ​ 41.5 Equity in earnings of non-consolidated entities ​ — ​ (81.5) ​ (5.2) ​ — ​ (86.7) Investment income ​ (241.8) ​ (27.1) ​ (0.7) ​ 263.4 ​ (6.2) Total other expense (income), net ​ (110.1) ​ 201.2 ​ 22.0 ​ 28.2 ​ 141.3 Earnings before income taxes ​ 110.1 ​ 30.6 ​ 11.2 ​ (28.2) ​ 123.7 Income tax provision (benefit) ​ — ​ 16.1 ​ (2.5) ​ — ​ 13.6 Net earnings ​ $ 110.1 ​ $ 14.5 ​ $ 13.7 ​ $ (28.2) ​ $ 110.1 ​ ​ ​ ​ ​ ​ Consolidating Statement of Operations Year Ended December 31, 2017: ​ ​ ​ ​ ​ ​ ​ ​ ​ ​ ​ ​ ​ ​ ​ ​ ​ ​ ​ ​ ​ ​ Subsidiary ​ Subsidiary ​ Consolidating ​ Consolidated (In millions) ​ Holdings ​ Guarantors ​ Non-Guarantors ​ Adjustments ​ Holdings Revenues ​ ​ ​ ​ ​ Admissions ​ $ — ​ $ 2,330.9 ​ $ 898.6 ​ $ — ​ $ 3,229.5 Food and beverage ​ — ​ 1,220.1 ​ 328.3 ​ — ​ 1,548.4 Other theatre ​ — ​ 172.5 ​ 128.8 ​ — ​ 301.3 Total revenues ​ — ​ 3,723.5 ​ 1,355.7 ​ — ​ 5,079.2 Operating costs and expenses ​ ​ ​ ​ ​ ​ ​ ​ ​ ​ ​ ​ ​ ​ ​ Film exhibition costs ​ — ​ 1,224.7 ​ 379.6 ​ — ​ 1,604.3 Food and beverage costs ​ — ​ 176.6 ​ 75.5 ​ — ​ 252.1 Operating expense, excluding depreciation and amortization ​ — ​ 1,100.6 ​ 447.4 ​ — ​ 1,548.0 Rent ​ — ​ 594.0 ​ 200.4 ​ — ​ 794.4 General and administrative: ​ ​ ​ ​ ​ ​ ​ ​ ​ ​ ​ ​ ​ ​ ​ Merger, acquisition and other costs ​ — ​ 58.3 ​ 4.7 ​ — ​ 63.0 Other, excluding depreciation and amortization ​ 2.0 ​ 82.7 ​ 48.5 ​ — ​ 133.2 Depreciation and amortization ​ — ​ 404.2 ​ 134.4 ​ — ​ 538.6 Impairment of long-lived assets ​ — ​ ​ 43.6 ​ ​ — ​ ​ — ​ ​ 43.6 Operating costs and expenses ​ 2.0 ​ 3,684.7 ​ 1,290.5 ​ — ​ 4,977.2 Operating income (loss) ​ (2.0) ​ 38.8 ​ 65.2 ​ — ​ 102.0 Other expense (income): ​ ​ ​ ​ ​ ​ ​ ​ ​ ​ ​ ​ ​ ​ ​ Equity in net (earnings) loss of subsidiaries ​ 472.5 ​ (45.1) ​ — ​ (427.4) ​ — Other expense (income) ​ ​ — ​ ​ (1.7) ​ ​ 0.2 ​ ​ — ​ ​ (1.5) Interest expense: ​ ​ ​ ​ ​ ​ ​ ​ ​ ​ ​ ​ ​ ​ ​ Corporate borrowings ​ 230.3 ​ 239.0 ​ 1.3 ​ (239.0) ​ 231.6 Capital and financing lease obligations ​ — ​ 20.0 ​ 22.4 ​ — ​ 42.4 Equity in earnings of non-consolidated entities ​ — ​ 187.8 ​ (2.6) ​ — ​ 185.2 Investment income ​ (217.6) ​ (43.0) ​ (1.0) ​ 239.0 ​ (22.6) Total other expense, net ​ 485.2 ​ 357.0 ​ 20.3 ​ (427.4) ​ 435.1 Earnings (loss) before income taxes ​ (487.2) ​ (318.2) ​ 44.9 ​ 427.4 ​ (333.1) Income tax provision (benefit) ​ — ​ 154.3 ​ (0.2) ​ — ​ 154.1 Net earnings (loss) ​ $ (487.2) ​ $ (472.5) ​ $ 45.1 ​ $ 427.4 ​ $ (487.2) ​ ​ Consolidating Statement of Comprehensive Loss Year Ended December 31, 2019: ​ ​ ​ ​ ​ ​ ​ ​ ​ ​ ​ ​ ​ ​ ​ ​ ​ ​ ​ ​ ​ ​ ​ Subsidiary ​ Subsidiary ​ Consolidating ​ Consolidated (In millions) Holdings Guarantors Non-Guarantors Adjustments Holdings Net loss $ (149.1) $ (382.9) $ (151.3) $ 534.2 $ (149.1) ​ Other comprehensive income (loss): ​ ​ ​ ​ ​ ​ ​ ​ ​ ​ ​ ​ ​ ​ ​ ​ Equity in other comprehensive loss of subsidiaries ​ (31.6) ​ 17.2 ​ — ​ 14.4 ​ — ​ Unrealized foreign currency translation adjustment, net of tax ​ ​ — ​ (44.1) ​ 27.6 ​ — ​ (16.5) ​ Realized loss on foreign currency transactions, net of tax ​ — ​ 0.5 ​ — ​ — ​ 0.5 ​ Pension and other benefit adjustments: ​ ​ ​ ​ ​ ​ ​ ​ ​ ​ ​ ​ ​ ​ ​ ​ Net loss arising during the period, net of tax ​ ​ — ​ ​ (5.1) ​ ​ (10.4) ​ ​ — ​ ​ (15.5) ​ Equity method investee's cash flow hedge: ​ ​ ​ ​ ​ ​ ​ ​ ​ ​ ​ ​ ​ ​ ​ ​ Unrealized net holding loss arising during the period, net of tax ​ — ​ (0.1) ​ — ​ — ​ (0.1) ​ Other comprehensive income (loss) ​ (31.6) ​ (31.6) ​ 17.2 ​ 14.4 ​ (31.6) ​ Total comprehensive loss ​ $ (180.7) ​ $ (414.5) ​ $ (134.1) ​ $ 548.6 ​ $ (180.7) ​ ​ ​ ​ Consolidating Statement of Comprehensive Loss Year Ended December 31, 2018: ​ ​ ​ ​ ​ ​ ​ ​ ​ ​ ​ ​ ​ ​ ​ ​ ​ ​ ​ ​ ​ ​ ​ Subsidiary ​ Subsidiary ​ Consolidating ​ Consolidated (In millions) Holdings Guarantors Non-Guarantors Adjustments Holdings Net earnings $ 110.1 $ 14.5 $ 13.7 $ (28.2) $ 110.1 ​ Other comprehensive loss: ​ ​ ​ ​ ​ ​ ​ ​ ​ ​ ​ ​ ​ ​ ​ ​ Equity in other comprehensive loss of subsidiaries ​ (124.5) ​ (99.1) ​ — ​ 223.6 ​ — ​ Unrealized foreign currency translation adjustment, net of tax ​ — ​ (30.7) ​ (97.0) ​ — ​ (127.7) ​ Realized loss on foreign currency transactions reclassified into other expense, net of tax ​ ​ — ​ ​ 1.0 ​ ​ — ​ ​ — ​ ​ 1.0 ​ Pension and other benefit adjustments: ​ ​ ​ ​ ​ ​ ​ ​ ​ ​ ​ ​ ​ ​ ​ ​ Net gain (loss) arising during the period, net of tax ​ — ​ 6.3 ​ (2.1) ​ — ​ 4.2 ​ Equity method investee's cash flow hedge: ​ ​ ​ ​ ​ ​ ​ ​ ​ ​ ​ ​ ​ ​ ​ Unrealized net holding gain arising during the period, net of tax ​ — ​ 0.2 ​ — ​ — ​ 0.2 ​ Realized net gain reclassified to equity in earnings of non-consolidated entities, net of tax ​ — ​ (2.2) ​ — ​ — ​ (2.2) ​ Other comprehensive loss ​ (124.5) ​ (124.5) ​ (99.1) ​ 223.6 ​ (124.5) ​ Total comprehensive loss ​ $ (14.4) ​ $ (110.0) ​ $ (85.4) ​ $ 195.4 ​ $ (14.4) ​ ​ ​ Consolidating Statement of Comprehensive Income (Loss) Year Ended December 31, 2017: ​ ​ ​ ​ ​ ​ ​ ​ ​ ​ ​ ​ ​ ​ ​ ​ ​ ​ ​ ​ ​ ​ Subsidiary ​ Subsidiary ​ Consolidating ​ Consolidated (In millions) Holdings Guarantors Non-Guarantors Adjustments Holdings Net earnings (loss) $ (487.2) $ (472.5) $ 45.1 $ 427.4 $ (487.2) Other comprehensive income (loss) ​ ​ ​ ​ ​ ​ ​ ​ ​ ​ ​ ​ ​ ​ ​ Equity in other comprehensive income of subsidiaries ​ 128.1 ​ 112.1 ​ — ​ (240.2) ​ — Unrealized foreign currency translation adjustment, net of tax ​ — ​ 22.0 ​ 109.7 ​ — ​ 131.7 Pension and other benefit adjustments: ​ ​ ​ ​ ​ ​ ​ ​ ​ ​ ​ ​ ​ ​ ​ Net gain (loss) arising during the period, net of tax ​ — ​ (5.4) ​ 2.4 ​ — ​ (3.0) Marketable securities: ​ ​ ​ ​ ​ ​ ​ ​ ​ ​ ​ ​ ​ ​ ​ Unrealized net holding gain arising during the period, net of tax ​ — ​ 0.7 ​ — ​ — ​ 0.7 Realized net gain reclassified into net investment income, net of tax ​ — ​ (0.4) ​ — ​ — ​ (0.4) Equity method investee's cash flow hedge: ​ ​ ​ ​ ​ ​ ​ ​ ​ ​ ​ ​ ​ ​ Realized net gain reclassified into equity in earnings of non-consolidated entities, net of tax ​ — ​ (0.9) ​ — ​ — ​ (0.9) Other comprehensive income ​ 128.1 ​ 128.1 ​ 112.1 ​ (240.2) ​ 128.1 Total comprehensive income (loss) ​ $ (359.1) ​ $ (344.4) ​ $ 157.2 ​ $ 187.2 ​ $ (359.1) ​ ​ Consolidating Balance Sheet As of December 31, 2019: ​ ​ ​ ​ ​ ​ ​ ​ ​ ​ ​ ​ ​ ​ ​ ​ ​ ​ ​ ​ ​ ​ Subsidiary ​ Subsidiary ​ Consolidating ​ Consolidated (In millions) ​ Holdings ​ Guarantors ​ Non-Guarantors ​ Adjustments ​ Holdings Assets ​ ​ ​ ​ ​ Current assets: ​ ​ ​ ​ ​ ​ ​ ​ ​ ​ ​ ​ ​ ​ ​ Cash and cash equivalents ​ $ 0.3 ​ $ 94.9 ​ $ 169.8 ​ $ — ​ $ 265.0 Restricted cash ​ ​ — ​ ​ — ​ ​ 10.5 ​ ​ — ​ ​ 10.5 Receivables, net ​ — ​ 160.1 ​ 104.0 ​ (9.9) ​ 254.2 Other current assets ​ — ​ 108.5 ​ 34.9 ​ — ​ 143.4 Total current assets ​ 0.3 ​ 363.5 ​ 319.2 ​ (9.9) ​ 673.1 Investment in equity of subsidiaries ​ 452.6 ​ 1,962.8 ​ — ​ (2,415.4) ​ — Property, net ​ — ​ 1,969.3 ​ 679.9 ​ — ​ 2,649.2 Operating lease right-of-use assets, net ​ ​ — ​ ​ 3,491.8 ​ ​ 1,304.2 ​ ​ — ​ ​ 4,796.0 Intangible assets, net ​ — ​ 130.6 ​ 64.7 ​ — ​ 195.3 Intercompany advances ​ 5,488.0 ​ (5,097.7) ​ (390.3) ​ — ​ — Goodwill ​ (2.1) ​ 3,074.7 ​ 1,716.5 ​ — ​ 4,789.1 Deferred tax asset, net ​ — ​ — ​ 70.1 ​ — ​ 70.1 Other long-term assets ​ 47.4 ​ 328.0 ​ 127.6 ​ — ​ 503.0 Total assets ​ $ 5,986.2 ​ $ 6,223.0 ​ $ 3,891.9 ​ $ (2,425.3) ​ $ 13,675.8 Liabilities and Stockholders’ Equity ​ ​ ​ ​ ​ ​ ​ ​ ​ ​ ​ ​ ​ ​ ​ Current liabilities: ​ ​ ​ ​ ​ ​ ​ ​ ​ ​ ​ ​ ​ ​ ​ Accounts payable ​ $ — ​ $ 382.8 ​ $ 170.5 ​ $ (10.0) ​ $ 543.3 Accrued expenses and other liabilities ​ 18.6 ​ 184.0 ​ 121.9 ​ 0.1 ​ 324.6 Deferred revenues and income ​ — ​ 348.9 ​ 100.3 ​ — ​ 449.2 Current maturities of corporate borrowings ​ 20.0 ​ — ​ — ​ — ​ 20.0 Current maturities of finance lease liabilities ​ ​ — ​ ​ 5.3 ​ ​ 5.0 ​ ​ — ​ ​ 10.3 Current maturities of operating lease liabilities ​ ​ — ​ ​ 449.5 ​ ​ 136.3 ​ ​ — ​ ​ 585.8 Total current liabilities ​ 38.6 ​ 1,370.5 ​ 534.0 ​ (9.9) ​ 1,933.2 Corporate borrowings ​ 4,733.4 ​ — ​ — ​ — ​ 4,733.4 Finance lease liabilities ​ — ​ 13.9 ​ 75.7 ​ — ​ 89.6 Operating lease liabilities ​ ​ — ​ ​ 3,666.8 ​ ​ 1,247.0 ​ ​ ​ ​ ​ 4,913.8 Exhibitor services agreement ​ — ​ 549.7 ​ — ​ — ​ 549.7 Deferred tax liability, net ​ ​ — ​ ​ 26.8 ​ ​ 19.2 ​ ​ — ​ ​ 46.0 Other long-term liabilities ​ — ​ 142.7 ​ 53.2 ​ — ​ 195.9 Total liabilities ​ 4,772.0 ​ 5,770.4 ​ 1,929.1 ​ (9.9) ​ 12,461.6 Stockholders’ equity ​ 1,214.2 ​ 452.6 ​ 1,962.8 ​ (2,415.4) ​ 1,214.2 Total liabilities and stockholders’ equity ​ $ 5,986.2 ​ $ 6,223.0 ​ $ 3,891.9 ​ $ (2,425.3) ​ $ 13,675.8 ​ ​ Consolidating Balance Sheet As of December 31, 2018: ​ ​ ​ ​ ​ ​ ​ ​ ​ ​ ​ ​ ​ ​ ​ ​ ​ ​ ​ ​ ​ ​ Subsidiary ​ Subsidiary ​ Consolidating ​ Consolidated (In millions) ​ Holdings ​ Guarantors ​ Non-Guarantors ​ Adjustments ​ Holdings Assets ​ ​ ​ ​ ​ Current assets: ​ ​ ​ ​ ​ ​ ​ ​ ​ ​ ​ ​ ​ ​ ​ Cash and cash equivalents ​ $ 0.3 ​ $ 177.8 ​ $ 135.2 ​ $ — ​ $ 313.3 Restricted cash ​ ​ — ​ ​ — ​ ​ 10.7 ​ ​ — ​ ​ 10.7 Receivables, net ​ — ​ 163.0 ​ 100.9 ​ (4.4) ​ 259.5 Other current assets ​ — ​ 140.7 ​ 57.1 ​ — ​ 197.8 Total current assets ​ 0.3 ​ 481.5 ​ 303.9 ​ (4.4) ​ 781.3 Investment in equity of subsidiaries ​ 719.0 ​ 1,430.1 ​ — ​ (2,149.1) ​ — Property, net ​ — ​ 2,152.3 ​ 887.3 ​ — ​ 3,039.6 Intangible assets, net ​ — ​ 225.6 ​ 126.5 ​ — ​ 352.1 Intercompany advances ​ 5,362.3 ​ (4,512.3) ​ (850.0) ​ — ​ — Goodwill ​ (2.1) ​ 3,074.7 ​ 1,716.1 ​ — ​ 4,788.7 Deferred tax asset, net ​ — ​ — ​ 28.6 ​ — ​ 28.6 Other long-term assets ​ 59.8 ​ 316.2 ​ 129.5 ​ — ​ 505.5 Total assets ​ $ 6,139.3 ​ $ 3,168.1 ​ $ 2,341.9 ​ $ (2,153.5) ​ $ 9,495.8 Liabilities and Stockholders’ Equity ​ ​ ​ ​ ​ ​ ​ ​ ​ ​ ​ ​ ​ ​ ​ Current liabilities: ​ ​ ​ ​ ​ ​ ​ ​ ​ ​ ​ ​ ​ ​ ​ Accounts payable ​ $ — ​ $ 327.2 ​ $ 129.9 ​ $ (4.5) ​ $ 452.6 Accrued expenses and other liabilities ​ 31.5 ​ 197.5 ​ 149.4 ​ 0.1 ​ 378.5 Deferred revenues and income ​ — ​ 314.0 ​ 100.8 ​ — ​ 414.8 Current maturities of corporate borrowings ​ ​ 13.8 ​ ​ 1.4 ​ ​ — ​ ​ — ​ ​ 15.2 Current maturities of capital and financing lease obligations ​ — ​ 38.6 ​ 28.4 ​ — ​ 67.0 Total current liabilities ​ 45.3 ​ 878.7 ​ 408.5 ​ (4.4) ​ 1,328.1 Corporate borrowings ​ 4,696.0 ​ — ​ 11.8 ​ — ​ 4,707.8 Capital and financing lease obligations ​ — ​ 194.3 ​ 298.9 ​ — ​ 493.2 Exhibitor services agreement ​ — ​ 564.0 ​ — ​ — ​ 564.0 Deferred tax liability, net ​ ​ — ​ ​ 17.7 ​ ​ 23.9 ​ ​ — ​ ​ 41.6 Other long-term liabilities ​ — ​ 794.4 ​ 168.7 ​ — ​ 963.1 Total liabilities ​ 4,741.3 ​ 2,449.1 ​ 911.8 ​ (4.4) ​ 8,097.8 Temporary equity ​ 0.4 ​ — ​ — ​ — ​ 0.4 Stockholders’ equity ​ 1,397.6 ​ 719.0 ​ 1,430.1 ​ (2,149.1) ​ 1,397.6 Total liabilities and stockholders’ equity ​ $ 6,139.3 ​ $ 3,168.1 ​ $ 2,341.9 ​ $ (2,153.5) ​ $ 9,495.8 ​ ​ Consolidating Statement of Cash Flows Year Ended December 31, 2019: ​ ​ ​ ​ ​ ​ ​ ​ ​ ​ ​ ​ ​ ​ ​ ​ ​ ​ ​ ​ ​ ​ Subsidiary ​ Subsidiary ​ Consolidating ​ Consolidated (In millions) ​ Holdings ​ Guarantors ​ Non-Guarantors ​ Adjustments ​ Holdings Cash flows from operating activities: ​ ​ ​ ​ ​ Net cash provided by operating activities ​ $ 51.1 ​ $ 316.6 ​ $ 211.3 ​ $ — ​ $ 579.0 Cash flows from investing activities: ​ ​ ​ ​ ​ ​ ​ ​ ​ ​ ​ ​ ​ ​ ​ Capital expenditures ​ — ​ (369.4) ​ (148.7) ​ — ​ (518.1) Acquisition of theatre assets ​ ​ — ​ ​ (11.8) ​ ​ — ​ ​ — ​ ​ (11.8) Proceeds from disposition of long-term assets ​ — ​ 7.9 ​ 15.3 ​ — ​ 23.2 Investments in non-consolidated entities, net ​ — ​ (0.1) ​ (9.6) ​ — ​ (9.7) Other, net ​ — ​ 0.3 ​ — ​ — ​ 0.3 Net cash used in investing activities ​ — ​ (373.1) ​ (143.0) ​ — ​ (516.1) Cash flows from financing activities: ​ ​ ​ ​ ​ ​ ​ ​ ​ ​ ​ ​ ​ ​ ​ Proceeds from issuance of Term Loan due 2026 ​ ​ 1,990.0 ​ ​ — ​ ​ — ​ ​ — ​ ​ 1,990.0 Payment of principal Senior Secured Notes due 2023 ​ ​ (230.0) ​ ​ — ​ ​ — ​ ​ — ​ ​ (230.0) Payment of principal Senior Subordinated Notes due 2022 ​ ​ (375.0) ​ ​ — ​ ​ — ​ ​ — ​ ​ (375.0) Call premiums paid for Senior Secured Notes due 2023 and Senior Subordinated Notes due 2022 ​ ​ (15.9) ​ ​ — ​ ​ — ​ ​ — ​ ​ (15.9) Principal payments under Term Loans due 2022 and 2023 ​ (1,338.5) ​ — ​ — ​ — ​ (1,338.5) Repayments under Revolving Credit Facility ​ ​ — ​ ​ — ​ ​ (12.0) ​ ​ — ​ ​ (12.0) Scheduled principal payments under Term Loans ​ ​ (21.9) ​ ​ — ​ ​ — ​ ​ — ​ ​ (21.9) Principal payments under finance lease obligations ​ ​ — ​ ​ (6.1) ​ ​ (4.8) ​ ​ — ​ ​ (10.9) Principal payments under promissory note ​ ​ — ​ ​ (1.4) ​ ​ — ​ ​ — ​ ​ (1.4) Cash used to pay deferred financing fees ​ (11.9) ​ — ​ — ​ — ​ (11.9) Cash used to pay dividends ​ (84.1) ​ — ​ — ​ — ​ (84.1) Taxes paid for restricted unit withholdings ​ ​ (1.3) ​ ​ — ​ ​ — ​ ​ — ​ ​ (1.3) Change in intercompany advances ​ ​ 16.1 ​ ​ 3.1 ​ ​ (19.2) ​ ​ — ​ ​ — Net cash used in financing activities ​ (72.5) ​ (4.4) ​ (36.0) ​ — ​ (112.9) Effect of exchange rate changes on cash and cash equivalents and restricted cash ​ 21.4 ​ (22.0) ​ 2.1 ​ — ​ 1.5 Net increase (decrease) in cash and cash equivalents and restricted cash ​ ​ — ​ (82.9) ​ 34.4 ​ — ​ (48.5) Cash and cash equivalents and restricted cash at beginning of period ​ 0.3 ​ 177.8 ​ 145.9 ​ — ​ 324.0 Cash and cash equivalents and restricted cash at end of period ​ $ 0.3 ​ $ 94.9 ​ $ 180.3 ​ $ — ​ $ 275.5 ​ ​ Consolidating Statement of Cash Flows Year Ended December 31, 2018: ​ ​ ​ ​ ​ ​ ​ ​ ​ ​ ​ ​ ​ ​ ​ ​ ​ ​ ​ ​ ​ ​ Subsidiary ​ Subsidiary ​ Consolidating ​ Consolidated (In millions) ​ Holdings Guarantors ​ Non-Guarantors ​ Adjustments ​ Holdings Cash flows from operating activities: ​ ​ ​ ​ ​ Net cash provided by operating activities ​ $ 7.2 ​ $ 369.8 ​ $ 146.2 ​ $ — ​ $ 523.2 Cash flows from investing activities: ​ ​ ​ ​ ​ ​ ​ ​ ​ ​ ​ ​ ​ ​ ​ Capital expenditures ​ — ​ (395.5) ​ (180.8) ​ — ​ (576.3) Proceeds from sale leaseback transactions ​ ​ — ​ ​ 50.1 ​ ​ — ​ ​ — ​ ​ 50.1 Proceeds from disposition of NCM ​ ​ — ​ ​ 162.5 ​ ​ — ​ ​ — ​ ​ 162.5 Proceeds from Screenvision merger ​ ​ — ​ ​ 45.8 ​ ​ — ​ ​ — ​ ​ 45.8 Proceeds from disposition of long-term assets ​ ​ — ​ ​ 8.5 ​ ​ 5.7 ​ ​ — ​ ​ 14.2 Investments in non-consolidated entities, net ​ — ​ (11.4) ​ — ​ — ​ (11.4) Other, net ​ — ​ (3.6) ​ 1.5 ​ — ​ (2.1) Net cash used in investing activities ​ — ​ (143.6) ​ (173.6) ​ — ​ (317.2) Cash flows from financing activities: ​ ​ ​ ​ ​ ​ ​ ​ ​ ​ ​ ​ ​ ​ ​ Proceeds from issuance of convertible note due 2024 ​ ​ 600.0 ​ ​ — ​ ​ — ​ ​ — ​ ​ 600.0 Net borrowings under revolving credit facilities ​ ​ — ​ ​ — ​ ​ 12.1 ​ ​ — ​ ​ 12.1 Scheduled principal payments under Term Loans ​ (13.8) ​ — ​ — ​ — ​ (13.8) Principal payments under capital and financing lease obligations ​ ​ — ​ ​ (39.8) ​ ​ (31.2) ​ ​ — ​ ​ (71.0) Principal payments under promissory note ​ ​ — ​ ​ (1.4) ​ ​ — ​ ​ — ​ ​ (1.4) Cash used to pay deferred financing fees ​ (15.5) ​ — ​ — ​ — ​ (15.5) Cash used to pay dividends ​ (258.1) ​ — ​ — ​ — ​ (258.1) Taxes paid for restricted unit withholdings ​ ​ (1.7) ​ ​ — ​ ​ — ​ ​ — ​ ​ (1.7) Retirement of Class B common stock ​ ​ (423.6) ​ ​ — ​ ​ — ​ ​ — ​ ​ (423.6) Purchase of treasury stock ​ ​ (21.8) ​ ​ — ​ ​ — ​ ​ — ​ ​ (21.8) Change in intercompany advances ​ ​ 167.1 ​ ​ (144.7) ​ ​ (22.4) ​ ​ — ​ ​ — Net cash provided by (used in) financing activities ​ 32.6 ​ (185.9) ​ (41.5) ​ — ​ (194.8) Effect of exchange rate changes on cash and cash equivalents and restricted cash ​ (40.6) ​ 41.6 ​ (6.5) ​ — ​ (5.5) Net increase (decrease) in cash and cash equivalents and restricted cash ​ ​ (0.8) ​ 81.9 ​ (75.4) ​ — ​ 5.7 Cash and cash equivalents and restricted cash at beginning of period ​ 1.1 ​ 95.9 ​ 221.3 ​ — ​ 318.3 Cash and cash equivalents and restricted cash at end of period ​ $ 0.3 ​ $ 177.8 ​ $ 145.9 ​ $ — ​ $ 324.0 ​ ​ Consolidating Statement of Cash Flows Year Ended December 31, 2017: ​ ​ ​ ​ ​ ​ ​ ​ ​ ​ ​ ​ ​ ​ ​ ​ ​ ​ ​ ​ ​ ​ Subsidiary ​ Subsidiary ​ Consolidating ​ Consolidated (In millions) ​ Holdings Guarantors ​ Non-Guarantors ​ Adjustments ​ Holdings Cash flows from operating activities: ​ ​ ​ ​ ​ Net cash provided by (used in) operating activities ​ $ (10.2) ​ $ 364.3 ​ $ 183.3 ​ $ — ​ $ 537.4 Cash flows from investing activities: ​ ​ ​ ​ ​ ​ ​ ​ ​ ​ ​ ​ ​ ​ ​ Capital expenditures ​ — ​ (543.8) ​ (83.0) ​ — ​ (626.8) Acquisition of Nordic Cinemas Group, net of cash and restricted cash acquired ​ ​ — ​ ​ (654.9) ​ ​ 77.3 ​ ​ — ​ ​ (577.6) Proceeds from sale leaseback transactions ​ ​ — ​ ​ 136.2 ​ ​ — ​ ​ — ​ ​ 136.2 Proceeds from disposition of NCM ​ ​ — ​ ​ 89.0 ​ ​ — ​ ​ — ​ ​ 89.0 Proceeds from disposition of Open Road ​ — ​ 9.2 ​ — ​ — ​ 9.2 Proceeds (disbursements) from disposition of long-term assets ​ ​ — ​ 34.9 ​ (10.8) ​ — ​ 24.1 Investments in non-consolidated entities, net ​ — ​ (11.1) ​ — ​ — ​ (11.1) Other, net ​ — ​ (2.1) ​ (0.2) ​ — ​ (2.3) Net cash used in investing activities ​ — ​ (942.6) ​ (16.7) ​ — ​ (959.3) Cash flows from financing activities: ​ ​ ​ ​ ​ ​ ​ ​ ​ ​ ​ ​ ​ ​ ​ Proceeds from the issuance of Senior Subordinated Sterling Notes due 2024 ​ ​ 327.8 ​ ​ — ​ ​ — ​ ​ — ​ ​ 327.8 Proceeds from the issuance of Senior Subordinated Notes due 2027 ​ ​ 475.0 ​ ​ — ​ ​ — ​ ​ — ​ ​ 475.0 Payment of Nordic SEK Term Loan ​ ​ (144.4) ​ ​ — ​ ​ — ​ ​ — ​ ​ (144.4) Payment of Nordic EUR Term Loan ​ ​ (169.5) ​ ​ — ​ ​ — ​ ​ — ​ ​ (169.5) Net proceeds from equity offering ​ ​ 616.8 ​ ​ — ​ ​ — ​ ​ — ​ ​ 616.8 Principal payment of Bridge Loan due 2017 ​ ​ (350.0) ​ ​ — ​ ​ — ​ ​ — ​ ​ (350.0) Scheduled principal payments under Term Loans ​ ​ (12.6) ​ ​ — ​ ​ — ​ ​ — ​ ​ (12.6) Principal payments under capital and financing lease obligations ​ ​ — ​ ​ (41.6) ​ ​ (29.1) ​ — ​ ​ (70.7) Principal payments under promissory note ​ ​ — ​ ​ (1.4) ​ ​ — ​ — ​ (1.4) Cash used to pay deferred financing fees ​ ​ (29.8) ​ ​ — ​ ​ (3.8) ​ ​ — ​ ​ (33.6) Cash used to pay dividends ​ (104.6) ​ — ​ — ​ — ​ (104.6) Taxes paid for restricted unit withholdings ​ ​ (6.5) ​ ​ — ​ — ​ — ​ ​ (6.5) Purchase of treasury stock ​ ​ (34.0) ​ ​ — ​ — ​ — ​ ​ (34.0) Change in intercompany advances ​ ​ (616.7) ​ ​ 662.1 ​ ​ (45.4) ​ ​ — ​ ​ — Net cash provided by (used) in financing activities ​ (48.5) ​ 619.1 ​ (78.3) ​ — ​ 492.3 Effect of exchange rate changes on cash and equivalents ​ 56.8 ​ (53.5) ​ 14.4 ​ — ​ 17.7 Net increase (decrease) in cash and equivalents ​ ​ (1.9) ​ (12.7) ​ 102.7 ​ — ​ 88.1 Cash and equivalents at beginning of period ​ 3.0 ​ 108.6 ​ 118.6 ​ — ​ 230.2 Cash and equivalents at end of period ​ $ 1.1 ​ $ 95.9 ​ $ 221.3 ​ $ — ​ $ 318.3 ​</t>
  </si>
  <si>
    <t>THE COMPANY AND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Holdings and all subsidiaries, as discussed above. All significant intercompany balances and transactions have been eliminated in consolidation. There are no noncontrolling interests in the Company’s consolidated subsidiaries; consequently, all of its stockholders’ equity, net earnings (loss) and comprehensive income (loss) for the periods presented are attributable to controlling interests. The Company manages its business under two reportable segments for its theatrical exhibition operations, U.S. Theatres and International Theatres.</t>
  </si>
  <si>
    <t>Revenues. The Company recognizes income from non-redeemed or partially redeemed gift cards in proportion to the pattern of rights exercised by the customer (“proportional method”) where it applies an estimated non-redemption rate for its gift card sales channels, which range from 12% to 18%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data accumulated over ten years. Prior to January 1, 2018, income for non-redeemed exchange tickets were recognized 18 months after purchase when the redemption of these items was determined to be remote. At January 1, 2018, the Company changed its method for recognizing income from non-redeemed exchange tickets to the proportional method, where it applies a non-redemption rate of 10% to the current month sales, and the Company recognizes the total amount of income for that current month’s sales as income over the next 24 months in proportion to the pattern of actual redemptions. Management believes the 24-month Prior to January 1, 2018, the Company recorded online ticket fee revenues net of third-party commission or service fees. In accordance with ASC 606 guidance, the Company believes that it is a principal (as opposed to agent) in the arrangement with third-party internet ticketing companies in regard to the sale of online tickets because the Company controls the online tickets before they are transferred to the customer. Upon adoption of ASC 606 on January 1, 2018, the Company recognizes ticket fee revenues based on a gross transaction price. The online ticket fee revenues and the third-party commission or service fees are recorded in the line items other theatre revenues and operating expense, respectively, in the consolidated statements of operations. These changes did not have any impact on net income or cash flows from operations.</t>
  </si>
  <si>
    <t>Film Exhibition Costs</t>
  </si>
  <si>
    <t>Film Exhibition Costs. Film exhibition costs are accrued based on the applicable box office receipts and estimates of the final settlement to the film licensors. Film exhibition costs include certain advertising costs. As of December 31, 2019 and December 31, 2018, the Company recorded film payables of $166.5 million and $168.6 million, respectively, which are included in accounts payable in the accompanying consolidated balance sheets.</t>
  </si>
  <si>
    <t>Food and Beverage Costs</t>
  </si>
  <si>
    <t>Food and Beverage Costs. The Company records rebate payments from vendors as a reduction of food and beverage costs when earned.</t>
  </si>
  <si>
    <t>Exhibitor Services Agreement</t>
  </si>
  <si>
    <t>Exhibitor Services Agreement. —</t>
  </si>
  <si>
    <t>Customer Frequency Program</t>
  </si>
  <si>
    <t xml:space="preserve">Customer Engagement Programs. AMC Stubs ® TM ® TM TM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nine months are forfeited and recognized as admissions or food and beverage revenues. Prior to January 1, 2018, rewards for expired memberships were forfeited based upon specified periods of inactivity of the membership and recognized as admissions or food and beverage revenues. As of January 1, 2018, the Company changed its method for recognizing forfeited rewards from the remote method to the proportional method, where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On June 20, 2018, the Company announced the launch of AMC Stubs ® ® of between $19.95 and $23.95 depending upon geographic market. Revenue is recognized ratably over the enrollment period. </t>
  </si>
  <si>
    <t>Advertising Costs</t>
  </si>
  <si>
    <t>Advertising Costs. The Company expenses advertising costs as incurred and does not have any direct-response advertising recorded as assets. Advertising costs were $42.6 million, $45.4 million, and $39.9 million for the years ended December 31, 2019, December 31, 2018, and December 31, 2017, respectively, and are recorded in operating expense in the accompanying consolidated statements of operations.</t>
  </si>
  <si>
    <t>Cash and Equivalents</t>
  </si>
  <si>
    <t>Cash and Equivalents. All highly liquid debt instruments and investments purchased with an original maturity of three months or less are classified as cash equivalents.</t>
  </si>
  <si>
    <t>Derivative Asset and Liability</t>
  </si>
  <si>
    <t>Derivative Asset and Liability. — — —</t>
  </si>
  <si>
    <t>Intangible Assets</t>
  </si>
  <si>
    <t>Intangible Assets. Intangible assets were recorded at fair value for intangible assets resulting from the acquisition of Holdings by Wanda on August 30, 2012 and other theatre acquisitions. Intangible assets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Favorable leases that were previously classified as intangible assets were reclassified as an addition to the opening right-of-use (“ROU”) asset balances, as a result of adopting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As a result, there were no</t>
  </si>
  <si>
    <t>Investments</t>
  </si>
  <si>
    <t xml:space="preserve">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6 — ownership interest in four U.S. motion picture theatres and approximately 50% ownership interest in 55 theatres in Europe. Indebtedness held by equity method investees is non-recourse to the Company. </t>
  </si>
  <si>
    <t>Goodwill. Goodwill represents the excess of purchase price over fair value of net tangible and identifiable intangible assets related to the acquisition of Holdings by Wanda on August 30, 2012 and subsequent theatre business acquisitions. Prior to January 1, 2019, the Company had three reporting units, Domestic Theatres, Odeon Theatres and Nordic Theatres. Effective January 1, 2019, the Company combined the Odeon Theatres and Nordic Theatres into a single reporting unit, International Theatres, to reflect how the international business is now managed. The Company tested goodwill for impairment both prior to and subsequent to the combining of these reporting units into the single reporting unit. The Company’s recorded goodwill was $4,789.1 million and $4,788.7 million as of December 31, 2019 and December 31, 2018, respectively. The Company evaluates goodwill and its indefinite-lived trademark and trade names for impairment annually as of the beginning of the fourth quarter and any time an event occurs or circumstances change that would more likely than not reduce the fair value for a reporting unit below its carrying amount. A decline in the common stock price and the resulting impact on market capitalization is one of several factors considered when making this evaluation. Based on recent sustained declines in the trading price of the Company’s Class A common stock, the Company performed a quantitative goodwill impairment test of the Domestic and International reporting units as of September 30, 2019. In performing the annual impairment test, the Company has an option to first assess the qualitative factors to determine whether it is more likely than not that the fair value of its reporting units are less than the carrying values. Otherwise, the Company must perform a quantitative impairment test. The impairment test for goodwill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In performing the quantitative goodwill impairment test as of September 30, 2019, the Company used an enterprise value approach to measure fair value of the reporting units, as compared to an equity value approach used previously. This change in estimate is preferable due to the impact of the change in the capital structure of the Domestic Theatres reporting unit late in the third quarter of 2018 as a result of the issuance of $600 million of the Company’s Senior Unsecured Notes due 2024, the negative equity value carrying amount for the Domestic Theatres reporting unit, and the decline in the market capitalization since May 2019, which has increased the Company’s leverage ratio. See additional discussion in Note 6 — The enterprise fair values of the Domestic Theatres and International Theatres reporting units exceeded their carrying values by approximately 9.9% and 11.8%, respectively. Accordingly, there was no goodwill impairment recorded as of September 30, 2019. In accordance with ASC 350-20-35-30, goodwill of a reporting unit shall be tested for impairment between annual tests if an event occurs or circumstances change that would more likely than not reduce the fair value of a reporting unit below its carrying amount. The Company performed an assessment to determine whether there were any events or changes in circumstances that would warrant an interim ASC 350 impairment analysis as of December 31, 2019. Given the further decline in the Company’s stock price during the fourth quarter of 2019, the Company performed a qualitative impairment test to evaluate whether it is more likely than not that the fair value of its two reporting units are less than their respective carrying amounts as of December 31, 2019. The Company compared its projected financial information and assumptions utilized in the quantitative analysis as of September 30, 2019 to the fourth quarter results noting operating performance is consistent with the projections and there have been no other changes which would impact management’s conclusion that the fair values of its reporting units exceed their carrying values. The Company also observed that its estimated fair value of its corporate borrowings and finance lease obligations remained relatively consistent from September 30, 2019 to December 31, 2019, which represents approximately 80% of the Company’s market enterprise value. The Company observed higher enterprise value control premiums for a recent acquisition agreement in its industry than those utilized for the market approach. In considering the totality of the aforementioned factors together with the excess of fair value over carrying value calculated in both its reporting units in the previous impairment test, the Company has concluded that it is not more likely than not that the fair values of its two reporting units have been reduced below their respective carrying amounts. As a result, the Company concluded that an interim quantitative impairment test as of December 31, 2019 was not required. The Domestic Theatres reporting unit to which $3.1 billion of goodwill is allocated had a negative equity value carrying amount as of December 31, 2019. As of December 31, 2018, the Company assessed qualitative factors for both of its reporting units and reached a determination that it is not more likely than not that the fair value of the Company’s reporting units are less than their carrying values, and therefore impairment analysis during the fourth quarter of calendar 2018 and the third quarter and fourth quarter of calendar 2017. In all of these impairment tests, the Company reached a determination that there was no goodwill impairment.</t>
  </si>
  <si>
    <t>Other Long-term Assets</t>
  </si>
  <si>
    <t xml:space="preserve"> Other Long-term Assets.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7 —</t>
  </si>
  <si>
    <t>Accounts Payable</t>
  </si>
  <si>
    <t>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9 and December 31, 2018 was $40.9 million and $42.6 million, respectively.</t>
  </si>
  <si>
    <t>Leases</t>
  </si>
  <si>
    <t xml:space="preserve">Leases. The The Company leases theatres and equipment under operating and finance leases. The majority of the Company’s operations are conducted in premises occupied under lease agreements with initial base terms ranging generally from 12 20 years Operating lease right-of-use assets and lease liabilities were recognized at commencement date based on the present value of minimum lease payments over the remaining lease term. The minimum lease payments include base rent and other fixed payments, including fixed maintenance costs. The Company’s leases have remaining lease terms of approximately 1 year to 25 years, which may include the option to extend the lease when it is reasonably certain the Company will exercise that option.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gniz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digital projectors and food and beverage equipment. As a result of adopting ASC 842, the Company’s consolidated balance sheet includes additional operating lease ROU assets and total operating lease liabilities of $4,796.0 million and $5,499.6 million, respectively, at December 31, 2019. The difference between the lease ROU assets and total lease liabilities upon initial measurement at January 1, 2019 was primarily due to the reclassification of: (i) deferred rent, landlord allowances, unfavorable lease balances, and theatre closure liabilities previously recorded in other long-term liabilities; (ii) current portions of theatre closure liabilities previously recorded in accrued expenses and other liabilities; (iii) favorable lease balances previously recorded in intangible assets; and, (iv) prepaid rents recorded in other current assets within the consolidated balance sheets as an offset or addition to the opening lease ROU asset balances, as required by ASC 842. </t>
  </si>
  <si>
    <t>Sale and Leaseback Transactions</t>
  </si>
  <si>
    <t>Sale Leaseback Transactions. Prior to adopting ASC 842 on January 1, 2019, the Company deferred gains on sale leaseback transactions and amortized the gains over the remaining lease term. Losses on sale leaseback transactions were recognized at the time of sale if the fair value of the property sold is less than the net book value of the property. On June 18, 2018, the Company completed the sale leaseback of the real estate assets associated with one theatre for proceeds, net of closing costs, of $50.1 million and the deferred gain on the sale was approximately $27.3 million. On September 14, 2017, the Company completed the sale leaseback of the real estate assets associated with seven theatres for proceeds net of closing costs of $128.4 million and the deferred gain on sale was approximately $78.2</t>
  </si>
  <si>
    <t>Impairment of Long-lived Assets</t>
  </si>
  <si>
    <t xml:space="preserve">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atre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gnized as an impairment charge. Asset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assets that were impaired: ​ ​ ​ ​ ​ ​ ​ ​ ​ ​ ​ ​ ​ ​ Year Ended ​ ​ ​ December 31, ​ December 31, ​ December 31, ​ (In millions) 2019 2018 2017 Impairment of long-lived assets ​ $ 84.3 ​ $ 13.8 ​ $ 43.6 ​ Investment expense ​ ​ 3.6 ​ ​ — ​ ​ — ​ Total impairment loss ​ $ 87.9 ​ $ 13.8 ​ $ 43.6 ​ ​ During calendar 2019, the Company recorded an impairment of long-lived assets loss of $84.3 million on 40 theatres in the U.S. markets with 512 screens and 14 theatres with 148 screens in the International markets, which was related to property held and used, operating lease right-of-use assets, and a U.S. property held and not used in other long-term assets. In addition, the Company recorded an impairment loss of $3.6 million within investment expense (income), related to an equity interest investment without a readily determinable fair value accounted for under the cost method. During calendar 2018, the Company recorded an impairment of long-lived assets loss of $13.8 million on 13 theatres in the U.S. markets with 150 screens and 15 theatres with 118 screens in the International markets which was related to property held and used. During calendar 2017, the Company recorded an impairment of long-lived assets loss of $43.6 million on 12 theatres in the U.S. markets with 179 screens which was related to property held and used. </t>
  </si>
  <si>
    <t>Foreign Currency Translation</t>
  </si>
  <si>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except those intercompany transactions of a long-term investment nature, and the Company’s £500.0 million, 6.375% Senior Subordinated Notes due 2024, which have been designated as a non-derivative net investment hedge of the Company’s investment in Odeon and UCI Cinemas Holdings Limited (“Odeon”) are not included in net earnings. If the Company substantially liquidates its investment in a foreign entity, any gain or loss on currency translation balance recorded in accumulated other comprehensive loss is recognized as part of a gain or loss on disposition.</t>
  </si>
  <si>
    <t>Employee benefit plans</t>
  </si>
  <si>
    <t>Employee Benefit Plans. The Company sponsors frozen non-contributory qualified and non-qualified defined benefit pension plans in the U.S., frozen defined benefit pension plans in the U.K., and a defined benefit pension plan in Sweden that is not frozen. The Company also sponsors a postretirement deferred compensation plan and a defined contribution plan. ​ ​ ​ ​ ​ ​ ​ ​ ​ ​ ​ ​ ​ ​ ​ ​ U.S. Pension Benefits ​ International Pension Benefits ​ ​ Year Ended ​ Year Ended (In millions) December 31, 2019 December 31, 2018 December 31, 2019 December 31, 2018 Aggregated projected benefit obligation at end of period (1) ​ $ (115.9) ​ $ (101.1) ​ $ (120.5) ​ $ (98.6) Aggregated fair value of plan assets at end of period ​ 76.3 ​ 63.2 ​ 119.4 ​ 107.2 Net (liability) asset for benefit cost - funded status ​ $ (39.6) ​ $ (37.9) ​ $ (1.1) ​ $ 8.6 (1) The Company expects to contribute $5.1 million and $0.0 million to the U.S. and International pension plans, respectively, during the calendar year 2020.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19 ​ December 31, 2018 ​ December 31, 2019 ​ December 31, 2018 Discount rate 3.07% ​ 4.12% ​ 1.97% ​ 2.86% Rate of compensation increase N/A ​ N/A ​ 2.27% ​ 2.19% ​ The weighted-average assumptions used to determine net periodic benefit cost are as follows: ​ ​ ​ ​ ​ ​ ​ ​ ​ ​ ​ ​ ​ ​ ​ U.S. Pension Benefits ​ International Pension Benefits ​ ​ Year Ended ​ Year Ended ​ ​ December 31, ​ December 31, ​ December 31, ​ December 31, ​ December 31, ​ December 31, ​ 2019 2018 2017 2019 2018 2017 Discount rate 4.12% ​ 3.42% ​ 3.92% ​ 2.86% ​ 2.58% ​ 2.70% Weighted average expected long-term return on plan assets 6.70% ​ 7.00% ​ 7.00% ​ 2.99% ​ 2.86% ​ 2.85% Rate of compensation increase N/A ​ N/A ​ N/A ​ 2.19% ​ 2.19% ​ 2.14% ​ The offset to the pension liability is recorded in equity as a component of accumulated other comprehensive (income) loss. For further information, see Note 14—Accumulated Other Comprehensive Income (Loss) for pension amounts and activity recorded in accumulated other comprehensive income. For the years ended December 31, 2019, December 31, 2018, and December 31, 2017, net periodic benefit costs were $1.7 million, $1.1 million, and $0.6 million, respectively. The service cost component of net periodic benefit costs is recorded in general and administrative other and the non-operating component is recorded in other expense (income) in the consolidated statements of operations. maintain sufficient liquidity for payment of the plan obligations and expenses. The Company uses a diversified allocation of equity, debt, commodity and real estate exposures that are customized to the plan’s cash flow benefit needs. A weighted average targeted allocation percentage is assigned to each asset class as follows: U.S. equity securities of 43%, fixed including U.S. treasury securities and bond market funds of 27%, international equity securities of 23%, and private real estate of 7%. The international pension benefit plans do not have an established asset target allocation. Under the defined contribution plan, the Company sponsors a voluntary 401(k) savings plan covering certain U.S. employees age 21 or older and who are not covered by a collective bargaining agreement. Under the Company’s 401(k) Savings Plan, the Company matches 100% of each eligible employee’s elective contributions up to 3% and 50% of contributions up to 5% of the employee’s eligible compensation.</t>
  </si>
  <si>
    <t>Income and Operating Taxes</t>
  </si>
  <si>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si>
  <si>
    <t>Casualty Insurance</t>
  </si>
  <si>
    <t>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9 and December 31, 2018, the Company recorded casualty insurance reserves of $29.4 million and $24.9 million. The Company recorded expenses related to general liability and workers’ compensation claims of $32.6 million, $25.1 million, and $22.1 million for the years ended December 31, 2019, December 31, 2018, and December 31, 2017, respectively. Casualty insurance expense is recorded in operating expense.</t>
  </si>
  <si>
    <t>Other Expense (Income)</t>
  </si>
  <si>
    <t>Other Expense (Income): The following table sets forth the components of other expense (income): ​ ​ ​ ​ ​ ​ ​ ​ ​ ​ ​ ​ ​ Year Ended ​ ​ December 31, (In millions) 2019 2018 2017 Derivative liability fair value adjustment for embedded conversion feature in the Convertible Notes due 2024 ​ $ (23.5) ​ $ (66.4) ​ $ — Derivative asset fair value adjustment for contingent call option related to the Class B common stock purchase and cancellation agreement ​ ​ 17.7 ​ ​ (45.0) ​ ​ — Business interruption insurance recoveries ​ ​ (1.1) ​ ​ (0.4) ​ ​ (0.4) Loss on Pound sterling forward contract ​ ​ 0.9 ​ ​ 0.4 ​ ​ — Foreign currency transactions losses ​ ​ 1.5 ​ ​ 1.4 ​ ​ (3.0) Non-operating components of net periodic benefit cost ​ ​ 1.2 ​ ​ 0.8 ​ ​ 0.2 Loss on extinguishment of Bridge Loan ​ ​ — ​ ​ — ​ ​ 0.4 Loss on repayment of indebtedness ​ ​ 16.6 ​ ​ — ​ ​ — Fees related to modification of term loans ​ ​ — ​ ​ 0.4 ​ ​ — Third party fees relating to Third Amendment to the Senior Secured Credit Agreement ​ ​ — ​ ​ — ​ ​ 1.0 Other ​ 0.1 ​ 0.7 ​ ​ 0.3 Other expense (income) ​ $ 13.4 ​ $ (108.1) ​ $ (1.5)</t>
  </si>
  <si>
    <t>Accounting Pronouncements</t>
  </si>
  <si>
    <t>Accounting Pronouncements Recently Adopted Leases. — Revenue from Contracts with Customers. The Company adopted the guidance of Accounting Standards Codification (“ASC”) 606, Revenue from Contracts with Customers, (“ASC 606”) as of January 1, 2018 using the modified retrospective method. ASC 606 requires an entity to recognize the amount of revenue to which it expects to be entitled for the transfer of promised goods or services to customers. The Company recognized the cumulative effect of initially applying the new revenue standard as an adjustment to the opening balance of accumulated deficit. ASC 606 was applied only to contracts that were not completed at January 1, 2018. The comparative information in 2017 has not been adjusted and continues to be reported under ASC 605, Revenue Recognition, which was the accounting standard in effect during 2017. See Note 2 — Reclassification of Certain Tax Effects.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accumulated deficit for stranded tax effects resulting from the U.S. Tax Cuts and Jobs Act signed into law in December 2017. ASU 2018-02 was effective for the Company on January 1, 2019 and early adoption of the amendments was permitted, including adoption in any interim period. The Company early adopted ASU 2018-02, effective January 1, 2018, and recorded a reclassification related to the stranded tax effects that increased accumulated other comprehensive income and increased accumulated deficit by $5.0 million in the consolidated balance sheets as of January 1, 2018. See Note 14 — Improving Presentation of Net Benefit Costs. subtotal of operating income. The amendments in this guidance should be applied retrospectively for the presentation of the service cost component and the other components of net benefit cost in the consolidated statements of operations. The Company adopted ASU 2017-07 effective January 1, 2018 and recorded a prior period adjustment for the year ended December 31, 2017 in the consolidated statements of operations to decrease general and administrative: other by $0.2 million, related to the other components of net benefit cost, with a corresponding increase to other expense (income) and decrease to other income of $0.2 million, respectively. The adoption of this guidance did not have a material impact on the Company’s consolidated financial statements. Restricted Cash in Statement of Cash Flows. In November 2016, the FASB issued ASU No. 2016-18, Statement of Cash Flows (Topic 230): Restricted Cash (A Consensus of the FASB Emerging Issues Task Force) (“ASU 2016-18”). ASU 2016-18 requires that restricted cash be included with cash and cash equivalents when reconciling the beginning and end-of-period total amounts shown on the statement of cash flows. This guidance must be applied retrospectively to all periods presented. The Company adopted ASU 2016-18 effective January 1, 2018 and 2017 has been adjusted to conform to the current presentation. ​ ​ ​ ​ ​ ​ ​ ​ ​ ​ ​ (In millions) ​ December 31, 2019 ​ December 31, 2018 ​ December 31, 2017 Cash and cash equivalents ​ $ 265.0 ​ $ 313.3 ​ $ 310.0 Restricted cash ​ ​ 10.5 ​ ​ 10.7 ​ ​ 8.3 Total cash and cash equivalents and restricted cash shown in the consolidated statements of cash flows ​ $ 275.5 ​ $ 324.0 ​ $ 318.3 ​ Classification and measurement of financial instruments. In January 2016, the FASB issued ASU No. 2016-01, Financial Instruments – Overall (Subtopic 825-10): Recognition and Measurement of Financial Assets and Financial Liabilities (“ASU 2016-01”). ASU 2016-01 amends various aspects of the recognition, measurement, presentation, and disclosure of financial instruments. The amendments require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Company adopted ASU 2016-01 on January 1, 2018 and recorded a decrease to accumulated other comprehensive income of Accounting Pronouncements Issued Not Yet Adopted Financial Instruments.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The Company is currently evaluating the effect that ASU 2016-13 will have on its consolidated financial statements and related disclosures.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fair value measurement disclosure requirements of ASU 2018-13 is effective for the Company in the first quarter of 2020. Cloud Computing Arrangement. In August 2018, the FASB issued ASU 2018-15, Intangibles–Goodwill and Other-Internal-Use Software (Subtopic 350-40): Customer’s Accounting for Implementation Costs Incurred in a Cloud Computing Arrangement That Is a Service Contract (“ASU 2018-15”). The guidance requires a customer in a cloud computing arrangement (i.e., hosting arrangement) that is a service contract to follow the internal-use software guidance in ASC 350-40 to determine whether to capitalize certain implementation costs or expense them as incurred. ASU 2018-15 is effective for the Company in the first quarter of 2020. Early adoption is permitted. Entities have the option to apply the guidance prospectively to all implementation costs incurred after the date of adoption or retrospectively in accordance with ASC 250-10-45. The Company expects to adopt ASU 2018-15 prospectively and is currently evaluating the effect that ASU 2016-15 will have on its consolidated financial statements and related disclosures.</t>
  </si>
  <si>
    <t>THE COMPANY AND SIGNIFICANT ACCOUNTING POLICIES (Tables)</t>
  </si>
  <si>
    <t>Schedule of impairment of assets</t>
  </si>
  <si>
    <t>​ ​ ​ ​ ​ ​ ​ ​ ​ ​ ​ ​ ​ ​ Year Ended ​ ​ ​ December 31, ​ December 31, ​ December 31, ​ (In millions) 2019 2018 2017 Impairment of long-lived assets ​ $ 84.3 ​ $ 13.8 ​ $ 43.6 ​ Investment expense ​ ​ 3.6 ​ ​ — ​ ​ — ​ Total impairment loss ​ $ 87.9 ​ $ 13.8 ​ $ 43.6 ​</t>
  </si>
  <si>
    <t>Schedule of benefit obligations and plan assets and the accrued liability</t>
  </si>
  <si>
    <t>​ ​ ​ ​ ​ ​ ​ ​ ​ ​ ​ ​ ​ ​ ​ ​ U.S. Pension Benefits ​ International Pension Benefits ​ ​ Year Ended ​ Year Ended (In millions) December 31, 2019 December 31, 2018 December 31, 2019 December 31, 2018 Aggregated projected benefit obligation at end of period (1) ​ $ (115.9) ​ $ (101.1) ​ $ (120.5) ​ $ (98.6) Aggregated fair value of plan assets at end of period ​ 76.3 ​ 63.2 ​ 119.4 ​ 107.2 Net (liability) asset for benefit cost - funded status ​ $ (39.6) ​ $ (37.9) ​ $ (1.1) ​ $ 8.6 (1)</t>
  </si>
  <si>
    <t>Schedule of weighted-average assumptions used to determine benefit obligations</t>
  </si>
  <si>
    <t>The weighted-average assumptions used to determine benefit obligations are as follows: ​ ​ ​ ​ ​ ​ ​ ​ ​ ​ ​ U.S. Pension Benefits ​ International Pension Benefits ​ ​ December 31, 2019 ​ December 31, 2018 ​ December 31, 2019 ​ December 31, 2018 Discount rate 3.07% ​ 4.12% ​ 1.97% ​ 2.86% Rate of compensation increase N/A ​ N/A ​ 2.27% ​ 2.19% ​ The weighted-average assumptions used to determine net periodic benefit cost are as follows: ​ ​ ​ ​ ​ ​ ​ ​ ​ ​ ​ ​ ​ ​ ​ U.S. Pension Benefits ​ International Pension Benefits ​ ​ Year Ended ​ Year Ended ​ ​ December 31, ​ December 31, ​ December 31, ​ December 31, ​ December 31, ​ December 31, ​ 2019 2018 2017 2019 2018 2017 Discount rate 4.12% ​ 3.42% ​ 3.92% ​ 2.86% ​ 2.58% ​ 2.70% Weighted average expected long-term return on plan assets 6.70% ​ 7.00% ​ 7.00% ​ 2.99% ​ 2.86% ​ 2.85% Rate of compensation increase N/A ​ N/A ​ N/A ​ 2.19% ​ 2.19% ​ 2.14%</t>
  </si>
  <si>
    <t>Schedule components of other expense (income)</t>
  </si>
  <si>
    <t>​ ​ ​ ​ ​ ​ ​ ​ ​ ​ ​ ​ ​ Year Ended ​ ​ December 31, (In millions) 2019 2018 2017 Derivative liability fair value adjustment for embedded conversion feature in the Convertible Notes due 2024 ​ $ (23.5) ​ $ (66.4) ​ $ — Derivative asset fair value adjustment for contingent call option related to the Class B common stock purchase and cancellation agreement ​ ​ 17.7 ​ ​ (45.0) ​ ​ — Business interruption insurance recoveries ​ ​ (1.1) ​ ​ (0.4) ​ ​ (0.4) Loss on Pound sterling forward contract ​ ​ 0.9 ​ ​ 0.4 ​ ​ — Foreign currency transactions losses ​ ​ 1.5 ​ ​ 1.4 ​ ​ (3.0) Non-operating components of net periodic benefit cost ​ ​ 1.2 ​ ​ 0.8 ​ ​ 0.2 Loss on extinguishment of Bridge Loan ​ ​ — ​ ​ — ​ ​ 0.4 Loss on repayment of indebtedness ​ ​ 16.6 ​ ​ — ​ ​ — Fees related to modification of term loans ​ ​ — ​ ​ 0.4 ​ ​ — Third party fees relating to Third Amendment to the Senior Secured Credit Agreement ​ ​ — ​ ​ — ​ ​ 1.0 Other ​ 0.1 ​ 0.7 ​ ​ 0.3 Other expense (income) ​ $ 13.4 ​ $ (108.1) ​ $ (1.5)</t>
  </si>
  <si>
    <t>Schedule of reconciliation of cash, cash equivalents, and restricted cash</t>
  </si>
  <si>
    <t>​ ​ ​ ​ ​ ​ ​ ​ ​ ​ ​ (In millions) ​ December 31, 2019 ​ December 31, 2018 ​ December 31, 2017 Cash and cash equivalents ​ $ 265.0 ​ $ 313.3 ​ $ 310.0 Restricted cash ​ ​ 10.5 ​ ​ 10.7 ​ ​ 8.3 Total cash and cash equivalents and restricted cash shown in the consolidated statements of cash flows ​ $ 275.5 ​ $ 324.0 ​ $ 318.3</t>
  </si>
  <si>
    <t>REVENUE RECOGNITION (Tables)</t>
  </si>
  <si>
    <t>Summary of cumulative effect of the changes made for the adoption of the new revenue standard</t>
  </si>
  <si>
    <t>​ ​ ​ ​ ​ ​ ​ ​ ​ ​ ​ (In millions) ​ Balance at ​ Adjustments Due to ASC 606 ​ Balance at Assets: ​ ​ ​ ​ ​ ​ ​ ​ ​ Other long-term assets ​ $ 475.9 ​ $ 11.1 ​ $ 487.0 Current liabilities: ​ ​ ​ ​ ​ ​ ​ ​ ​ Deferred revenues and income ​ ​ 401.0 ​ ​ (10.0) ​ ​ 391.0 Long-term liabilities: ​ ​ ​ ​ ​ ​ ​ ​ ​ Exhibitor services agreement ​ ​ 530.9 ​ ​ 52.9 ​ ​ 583.8 Stockholders' equity: ​ ​ ​ ​ ​ ​ ​ ​ ​ Accumulated deficit ​ ​ (207.9) ​ ​ (31.8) ​ ​ (239.7) ​ The disclosure of the impact of the adoption of ASC 606 on the Company’s consolidated statement of operations is as follows: ​ ​ ​ ​ ​ ​ ​ ​ ​ ​ ​ ​ Year Ended December 31, 2018 (In millions) ​ Without Adoption of ASC 606 ​ Adjustments ​ As Reported Revenues: ​ ​ ​ ​ ​ ​ ​ ​ ​ Admissions ​ $ 3,386.4 ​ $ (1.4) ​ $ 3,385.0 Food and beverage ​ ​ 1,671.9 ​ ​ (0.4) ​ ​ 1,671.5 Other theatre ​ ​ 356.8 ​ ​ 47.5 ​ ​ 404.3 Total revenues ​ ​ 5,415.1 ​ ​ 45.7 ​ ​ 5,460.8 Operating costs and expenses: ​ ​ ​ ​ ​ ​ ​ ​ ​ Operating expense, excluding depreciation and amortization ​ ​ 1,636.7 ​ ​ 18.0 ​ ​ 1,654.7 Non-cash interest expense related to NCM exhibitor service agreement ​ ​ — ​ ​ 41.5 ​ ​ 41.5 Net earnings ​ ​ 123.9 ​ ​ (13.8) ​ ​ 110.1 ​ ​</t>
  </si>
  <si>
    <t>Schedule of disaggregated revenue</t>
  </si>
  <si>
    <t>​ ​ ​ ​ ​ ​ ​ ​ ​ ​ Year Ended (In millions) ​ December 31, 2019 ​ December 31, 2018 Major revenue types ​ ​ ​ ​ Admissions ​ $ 3,301.3 ​ $ 3,385.0 Food and beverage ​ ​ 1,719.6 ​ ​ 1,671.5 Other theatre: ​ ​ ​ ​ ​ ​ Advertising ​ ​ 143.0 ​ ​ 142.2 Other theatre ​ ​ 307.1 ​ ​ 262.1 Other theatre ​ ​ 450.1 ​ ​ 404.3 Total revenues ​ $ 5,471.0 ​ $ 5,460.8 ​ ​ ​ ​ ​ ​ ​ ​ ​ ​ ​ Year Ended (In millions) ​ December 31, 2019 ​ December 31, 2018 Timing of revenue recognition ​ ​ ​ ​ Products and services transferred at a point in time ​ $ 5,071.0 ​ $ 5,218.7 Products and services transferred over time (1) ​ ​ 400.0 ​ ​ 242.1 Total revenues ​ $ 5,471.0 ​ $ 5,460.8 (1) ​</t>
  </si>
  <si>
    <t>Schedule of receivables and deferred revenue income</t>
  </si>
  <si>
    <t>​ ​ ​ ​ ​ ​ ​ ​ (In millions) ​ December 31, 2019 ​ December 31, 2018 Current assets: ​ ​ ​ ​ ​ ​ Receivables related to contracts with customers ​ $ 160.3 ​ $ 183.2 Miscellaneous receivables ​ ​ 93.9 ​ ​ 76.3 Receivables, net ​ $ 254.2 ​ $ 259.5 ​ ​ ​ ​ ​ ​ ​ ​ (In millions) ​ December 31, 2019 ​ December 31, 2018 Current liabilities: ​ ​ ​ ​ ​ ​ Deferred revenue related to contracts with customers ​ $ 447.1 ​ $ 412.8 Miscellaneous deferred income ​ ​ 2.1 ​ ​ 2.0 Deferred revenue and income ​ $ 449.2 ​ $ 414.8 ​</t>
  </si>
  <si>
    <t>Schedule of changes in contract liabilities</t>
  </si>
  <si>
    <t>​ ​ ​ ​ ​ ​ ​ Deferred Revenues ​ ​ Related to Contracts (In millions) ​ with Customers Ending balance at December 31, 2017 ​ $ 376.1 Cumulative effect of initially applying ASC 606 ​ ​ (10.0) Cash received in advance (1) ​ ​ 463.4 Customer loyalty rewards accumulated, net of expirations: ​ ​ ​ Admission revenues (2) ​ ​ 30.0 Food and beverage (2) ​ ​ 55.2 Other theatre (2) ​ ​ 8.9 Reclassification to revenue as the result of performance obligations satisfied: ​ ​ ​ Admission revenues (3) ​ ​ (329.9) Food and beverage (3) ​ ​ (82.3) Other theatre (4) ​ ​ (97.0) Business combination - Nordic purchase price allocation ​ ​ (2.3) Foreign currency translation adjustment ​ ​ 0.7 Ending balance at December 31, 2018 ​ $ 412.8 Cash received in advance (1) ​ ​ 457.1 Customer loyalty rewards accumulated, net of expirations: ​ ​ ​ Admission revenues (2) ​ ​ 29.4 Food and beverage (2) ​ ​ 69.7 Other theatre (2) ​ ​ 2.8 Reclassification to revenue as the result of performance obligations satisfied: ​ ​ ​ Admission revenues (3) ​ ​ (307.8) Food and beverage (3) ​ ​ (116.7) Other theatre (4) ​ ​ (95.6) Disposition of Austria theatres ​ ​ (1.2) Foreign currency translation adjustment ​ ​ (3.4) Ending balance at December 31, 2019 ​ $ 447.1 (1) ® (2) ® (3) ® (4) ® ​ The significant changes to contract liabilities included in the exhibitor services agreement (“ESA”), classified as long-term liabilities in the consolidated balance sheets, are as follows: ​ ​ ​ ​ ​ ​ Exhibitor Services (In millions) ​ Agreement Balance as of December 31, 2017 ​ $ 530.9 Cumulative effect of initially applying ASC 606 ​ ​ 52.9 Common Unit Adjustment – surrender of common units (1) ​ ​ (5.2) Reclassification of the beginning balance to other theatre revenue, as the result of performance obligations satisfied ​ ​ (14.6) Beginning balance $ 564.0 Common Unit Adjustment–additions of common units (1) ​ ​ 1.4 Reclassification of the beginning balance to other theatre revenue, as the result of performance obligations satisfied ​ ​ (15.7) Balance as of December 31, 2019 $ 549.7 (1) —</t>
  </si>
  <si>
    <t>Schedule of components of liabilities included in the exhibitor services agreement</t>
  </si>
  <si>
    <t>​ ​ ​ ​ ​ (In millions) ​ Exhibitor services agreement Year Ended 2020 ​ $ 16.9 Year Ended 2021 ​ ​ 18.1 Year Ended 2022 ​ ​ 19.5 Year Ended 2023 ​ ​ 20.9 Year Ended 2024 ​ ​ 22.5 Years Ended 2025 through February 2037 ​ ​ 451.8 Total ​ $ 549.7</t>
  </si>
  <si>
    <t>LEASES (Tables)</t>
  </si>
  <si>
    <t>Schedule of operating and finance ROU assets and lease liabilities</t>
  </si>
  <si>
    <t>​ ​ ​ ​ ​ ​ ​ (In millions) ​ Balance Sheet Classification ​ December 31, 2019 Assets ​ ​ ​ ​ Operating lease right-of-use assets (1) ​ Operating lease right-of-use assets ​ $ 4,796.0 Finance lease right-of-use assets (2) ​ Property, net ​ ​ 73.4 Total leased assets ​ ​ ​ $ 4,869.4 ​ ​ ​ ​ ​ ​ Liabilities ​ ​ ​ ​ ​ Current ​ ​ ​ ​ ​ Operating lease liabilities (1) ​ Current maturities of operating lease liabilities ​ $ 585.8 Finance lease liabilities (2) ​ Current maturities of finance lease liabilities ​ ​ 10.3 Noncurrent ​ ​ ​ ​ ​ Operating lease liabilities (1) ​ Operating lease liabilities ​ ​ 4,913.8 Finance lease liabilities (2) ​ Finance lease liabilities ​ ​ 89.6 Total lease liabilities ​ ​ ​ $ 5,599.5 ​ (1) (2)</t>
  </si>
  <si>
    <t>Schedule of cumulative effect adjustment to accumulated deficit</t>
  </si>
  <si>
    <t>​ ​ ​ ​ ​ ​ ​ Accumulated (In millions) ​ Deficit Balance as of December 31, 2018 ​ $ (550.9) Derecognition of existing assets for certain sale leaseback transactions previously recorded in property, net ​ ​ (405.9) Derecognition of existing liabilities for certain sale leaseback transactions previously recorded in current maturities of capital and financing lease obligations and in finance lease liabilities ​ ​ 427.5 Derecognition of deferred gains from the sale leaseback transactions previously recorded in other long-term liabilities ​ ​ 102.4 Difference in fair value compared to the basis of the right-of-use assets for previously impaired asset groups ​ ​ (49.0) Deferred taxes ​ ​ 1.2 Cumulative effect adjustment to accumulated deficit ​ ​ 76.2 Balance as of January 1, 2019 ​ $ (474.7)</t>
  </si>
  <si>
    <t>Schedule of lease impact on the income statement</t>
  </si>
  <si>
    <t>​ ​ ​ ​ ​ ​ ​ ​ ​ ​ ​ ​ ​ ​ ​ ​ Year Ended December 31, 2019 ​ ​ Without Adoption of ​ U.S. Markets ​ International Markets ​ ​ (In millions) ​ ASC 842 ​ Adjustments ​ Adjustments ​ As Reported Operating costs and expenses ​ ​ ​ ​ ​ ​ ​ ​ ​ ​ ​ ​ Rent (1)(2)(4) ​ $ 851.3 ​ $ 69.5 ​ $ 47.0 ​ $ 967.8 Depreciation and amortization (2)(3) ​ ​ 546.0 ​ ​ (53.6) ​ ​ (42.4) ​ ​ 450.0 Operating costs and expenses ​ ​ 5,314.5 ​ ​ 15.9 ​ ​ 4.6 ​ ​ 5,335.0 Operating income ​ ​ 156.5 ​ ​ (15.9) ​ ​ (4.6) ​ ​ 136.0 ​ ​ ​ ​ ​ ​ ​ ​ ​ ​ ​ ​ ​ Other expense (income) ​ ​ ​ ​ ​ ​ ​ ​ ​ ​ ​ ​ Interest expense: ​ ​ ​ ​ ​ ​ ​ ​ ​ ​ ​ ​ Capital and financing lease obligations (1) ​ ​ 35.2 ​ ​ (13.2) ​ ​ (14.4) ​ ​ 7.6 Net loss ​ ​ (156.2) ​ ​ (2.7) ​ ​ 9.8 ​ ​ (149.1) ​ (1) (2) (3) (4)</t>
  </si>
  <si>
    <t>Schedule of components of lease costs</t>
  </si>
  <si>
    <t>​ ​ ​ ​ ​ ​ ​ ​ ​ ​ ​ Year Ended (In millions) ​ Consolidated Statement of Operations ​ December 31, 2019 Operating lease cost ​ ​ ​ ​ Theatre properties ​ Rent ​ $ 876.0 Theatre properties ​ Operating expense ​ ​ 9.1 Equipment ​ Operating expense ​ ​ 14.4 Office and other ​ General and administrative: other ​ ​ 5.5 Finance lease cost ​ ​ ​ ​ ​ Amortization of finance lease assets ​ Depreciation and amortization ​ ​ 9.2 Interest expense on lease liabilities ​ Finance lease obligations ​ ​ 7.6 Variable lease cost ​ ​ ​ ​ ​ Theatre properties ​ Rent ​ ​ 91.8 Equipment ​ Operating expense ​ ​ 56.3 Total lease cost ​ ​ ​ $ 1,069.9</t>
  </si>
  <si>
    <t>Schedule of weighted average remaining lease term and discount rate</t>
  </si>
  <si>
    <t>​ ​ ​ ​ ​ ​ ​ ​ ​ ​ As of December 31, 2019 ​ ​ Weighted Average ​ Weighted Average ​ ​ Remaining ​ Discount Lease Term and Discount Rate ​ Lease Term (years) ​ Rate Operating leases ​ ​ 10.2 ​ ​ 7.2% Finance leases ​ ​ 13.0 ​ ​ 6.5%</t>
  </si>
  <si>
    <t>Schedule of cash flow and supplemental information</t>
  </si>
  <si>
    <t>​ ​ ​ ​ ​ ​ ​ Year Ended (In millions) ​ December 31, 2019 Cash paid for amounts included in the measurement of lease liabilities: ​ ​ ​ Operating cash flows used in finance leases ​ $ (7.6) Operating cash flows used in operating leases ​ ​ (941.6) Financing cash flows used in finance leases ​ ​ (10.9) ​ ​ ​ ​ Landlord contributions: ​ ​ ​ Operating cashflows provided by operating leases ​ ​ 106.5 Supplemental disclosure of noncash leasing activities: ​ ​ ​ Right-of-use assets obtained in exchange for new operating lease liabilities (1) ​ ​ 463.2 ​ (1) Includes lease extensions and an option exercise.</t>
  </si>
  <si>
    <t>Schedule of minimum annual payments required under existing leases</t>
  </si>
  <si>
    <t>​ ​ ​ ​ ​ ​ ​ ​ ​ ​ Operating Lease ​ Financing Lease (In millions) ​ Payments (1)(2) ​ Payments 2020 ​ $ 952.5 ​ $ 16.4 2021 ​ ​ 899.1 ​ ​ 15.4 2022 ​ ​ 836.1 ​ ​ 14.9 2023 ​ ​ 743.6 ​ ​ 11.8 2024 ​ ​ 667.2 ​ ​ 10.6 Thereafter ​ ​ 3,738.4 ​ ​ 80.5 Total lease payments ​ ​ 7,836.9 ​ ​ 149.6 Less imputed interest ​ ​ (2,337.3) ​ ​ (49.7) Total ​ $ 5,499.6 ​ $ 99.9 ​ (1) (2)</t>
  </si>
  <si>
    <t>PROPERTY (Tables)</t>
  </si>
  <si>
    <t>Summary of property</t>
  </si>
  <si>
    <t>​ ​ ​ ​ ​ ​ ​ ​ ​ (In millions) December 31, 2019 December 31, 2018 Property owned: ​ ​ ​ ​ ​ ​ ​ Land ​ $ 106.3 ​ $ 104.6 ​ Buildings and improvements ​ 230.4 ​ 878.2 ​ Leasehold improvements ​ 1,834.8 ​ 1,560.7 ​ Furniture, fixtures and equipment ​ 2,216.8 ​ 2,065.4 ​ ​ ​ 4,388.3 ​ 4,608.9 ​ Less: accumulated depreciation ​ 1,812.5 ​ 1,668.3 ​ ​ ​ ​ 2,575.8 ​ ​ 2,940.6 ​ ​ ​ ​ ​ ​ ​ ​ ​ Property leased under capital leases: ​ ​ ​ ​ ​ ​ ​ Building and improvements ​ ​ 81.0 ​ ​ 127.8 ​ Less: accumulated depreciation and amortization ​ ​ 7.6 ​ ​ 28.8 ​ ​ ​ ​ 73.4 ​ ​ 99.0 ​ ​ ​ $ 2,649.2 ​ $ 3,039.6 ​</t>
  </si>
  <si>
    <t>Schedule of estimated useful lives</t>
  </si>
  <si>
    <t>​ ​ ​ ​ ​ Buildings and improvements 5 to 45 years Leasehold improvements ​ 1 to 20 years ​ Furniture, fixtures and equipment ​ 1 to 11 years ​</t>
  </si>
  <si>
    <t>GOODWILL (Tables)</t>
  </si>
  <si>
    <t>Schedule of Activity of Goodwill</t>
  </si>
  <si>
    <t>​ ​ ​ ​ ​ ​ ​ ​ ​ ​ ​ (In millions) ​ U.S. ​ International ​ Total Balance as of December 31, 2017 ​ $ 3,072.6 ​ $ 1,859.1 ​ $ 4,931.7 Adjustments to the acquisition of Nordic ​ ​ — ​ ​ (6.4) ​ ​ (6.4) Currency translation adjustment ​ ​ — ​ ​ (136.6) ​ ​ (136.6) Balance as of December 31, 2018 ​ $ 3,072.6 ​ $ 1,716.1 ​ $ 4,788.7 Currency translation adjustment ​ ​ — ​ ​ 0.4 ​ ​ 0.4 Balance as of December 31, 2019 ​ $ 3,072.6 ​ $ 1,716.5 ​ $ 4,789.1</t>
  </si>
  <si>
    <t>Schedule of detail of other intangible assets</t>
  </si>
  <si>
    <t>​ ​ ​ ​ ​ ​ ​ ​ ​ ​ ​ ​ ​ ​ ​ ​ ​ ​ ​ ​ ​ December 31, 2019 ​ December 31, 2018 ​ ​ Gross ​ ​ Gross ​ ​ ​ ​ Remaining ​ Carrying ​ Accumulated ​ Carrying ​ Accumulated (In millions) ​ Useful Life ​ Amount ​ Amortization ​ Amount ​ Amortization Amortizable Intangible Assets: ​ ​ ​ ​ ​ ​ ​ ​ ​ ​ ​ ​ ​ ​ ​ Favorable leases (1) ​ ​ $ — ​ $ — ​ $ 206.0 ​ $ (55.4) ​ Management contracts and franchise rights 1 to 7 years ​ 11.8 ​ (7.9) ​ 11.8 ​ (6.2) ​ Non-compete agreement 2 years ​ 2.6 ​ (2.1) ​ 2.6 ​ (1.5) ​ Starplex trade name ​ 7 years ​ ​ 7.9 ​ ​ (2.6) ​ ​ 7.9 ​ ​ (1.8) ​ Carmike trade name ​ 4 years ​ ​ 9.3 ​ ​ (4.0) ​ ​ 9.3 ​ ​ (2.7) ​ NCM tax receivable agreement 17 years ​ 20.9 ​ (6.2) ​ 20.9 ​ (5.3) ​ Total, amortizable ​ ​ ​ $ 52.5 ​ $ (22.8) ​ $ 258.5 ​ $ (72.9) ​ Unamortized Intangible Assets: ​ ​ ​ ​ ​ ​ ​ ​ ​ ​ ​ ​ ​ ​ ​ AMC trademark ​ ​ ​ $ 104.4 ​ ​ ​ ​ $ 104.4 ​ ​ ​ ​ Odeon trade names ​ ​ ​ ​ 50.7 ​ ​ ​ ​ ​ 51.4 ​ ​ ​ ​ Nordic trade names ​ ​ ​ ​ 10.5 ​ ​ ​ ​ ​ 10.7 ​ ​ ​ ​ Total, unamortizable ​ ​ ​ $ 165.6 ​ ​ ​ ​ $ 166.5 ​ ​ ​ ​ (1) See Note 1 — The Company and Significant Accounting Policies for information regarding the reclassification of favorable leases as an addition to the opening lease ROU asset balances, as required by ASC 842.</t>
  </si>
  <si>
    <t>Schedule of amortization expense associated with the intangible assets</t>
  </si>
  <si>
    <t>​ ​ ​ ​ ​ ​ ​ ​ ​ ​ ​ ​ ​ ​ Year Ended ​ (In millions) December 31, 2019 December 31, 2018 December 31, 2017 ​ Recorded amortization ​ $ 5.1 ​ $ 19.2 ​ $ 20.0 ​</t>
  </si>
  <si>
    <t>Schedule of estimated annual amortization for the next five fiscal years for intangible assets</t>
  </si>
  <si>
    <t>​ ​ ​ ​ ​ ​ ​ ​ ​ ​ ​ ​ ​ ​ ​ ​ ​ ​ (In millions) 2020 2021 2022 2023 2024 Projected annual amortization ​ $ 5.0 ​ $ 4.5 ​ $ 3.5 ​ $ 3.1 ​ $ 1.7 ​</t>
  </si>
  <si>
    <t>INVESTMENTS (Tables)</t>
  </si>
  <si>
    <t>Schedule of Condensed Financial Information of Non-consolidated Equity Method Investments</t>
  </si>
  <si>
    <t>​ ​ ​ ​ ​ ​ ​ ​ ​ ​ ​ ​ ​ December 31, 2019 (In millions) DCIP ​ Other ​ Total Current assets ​ $ 51.4 ​ $ 287.9 ​ $ 339.3 Noncurrent assets ​ ​ 568.0 ​ ​ 275.3 ​ 843.3 Total assets ​ ​ 619.4 ​ ​ 563.2 ​ 1,182.6 Current liabilities ​ ​ 64.6 ​ ​ 157.8 ​ 222.4 Noncurrent liabilities ​ ​ 10.4 ​ ​ 250.1 ​ 260.5 Total liabilities ​ ​ 75.0 ​ ​ 407.9 ​ 482.9 Stockholders’ equity ​ ​ 544.4 ​ ​ 155.3 ​ 699.7 Liabilities and stockholders’ equity ​ ​ 619.4 ​ ​ 563.2 ​ 1,182.6 The Company’s recorded investment ​ $ 151.0 ​ $ 88.1 ​ $ 239.1 ​ ​ ​ ​ ​ ​ ​ ​ ​ ​ ​ ​ ​ December 31, 2018 (In millions) DCIP ​ Other ​ Total Current assets ​ $ 57.9 ​ $ 170.4 ​ $ 228.3 Noncurrent assets ​ ​ 684.3 ​ ​ 201.0 ​ 885.3 Total assets ​ ​ 742.2 ​ ​ 371.4 ​ 1,113.6 Current liabilities ​ ​ 60.7 ​ ​ 99.4 ​ 160.1 Noncurrent liabilities ​ ​ 132.1 ​ ​ 207.7 ​ 339.8 Total liabilities ​ ​ 192.8 ​ ​ 307.1 ​ 499.9 Stockholders’ equity ​ ​ 549.5 ​ ​ 64.3 ​ 613.8 Liabilities and stockholders’ equity ​ ​ 742.2 ​ ​ 371.4 ​ 1,113.6 The Company’s recorded investment ​ $ 152.5 ​ $ 79.9 ​ $ 232.4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 ​ ​ ​ ​ ​ ​ ​ ​ ​ ​ ​ Year Ended December 31, 2019 (In millions) DCIP Other ​ Total Revenues ​ $ 172.2 ​ $ 522.3 ​ $ 694.5 Operating costs and expenses ​ ​ 94.3 ​ ​ 489.4 ​ ​ 583.7 Net earnings ​ $ 77.9 ​ $ 32.9 ​ $ 110.8 ​ ​ ​ ​ ​ ​ ​ ​ ​ ​ ​ ​ ​ ​ ​ ​ Year Ended December 31, 2018 (In millions) NCM (1) DCIP ​ Other Total Revenues ​ $ 193.9 ​ $ 176.7 ​ $ 532.2 ​ $ 902.8 Operating costs and expenses ​ ​ 171.9 ​ ​ 81.9 ​ ​ 489.2 ​ ​ 743.0 Net earnings ​ $ 22.0 ​ $ 94.8 ​ $ 43.0 ​ $ 159.8 (1) The NCM condensed financial information represents the period January 1, 2018 through the date the sale closed July 5, 2018. ​ ​ ​ ​ ​ ​ ​ ​ ​ ​ ​ ​ ​ ​ ​ ​ Year Ended December 31, 2017 (In millions) NCM DCIP ​ Other Total Revenues ​ $ 426.1 ​ $ 177.4 ​ $ 581.9 ​ $ 1,185.4 Operating costs and expenses ​ ​ 324.2 ​ ​ 84.3 ​ ​ 550.9 ​ ​ 959.4 Net earnings ​ $ 101.9 ​ $ 93.1 ​ $ 31.0 ​ $ 226.0</t>
  </si>
  <si>
    <t>Schedule of Components of Recorded Equity in Earnings (Losses) of Non-consolidated Entities</t>
  </si>
  <si>
    <t>​ ​ ​ ​ ​ ​ ​ ​ ​ ​ ​ ​ ​ Year Ended ​ Year Ended ​ Year Ended (In millions) December 31, 2019 December 31, 2018 December 31, 2017 National CineMedia ​ $ — ​ $ 17.9 ​ $ (216.3) Digital Cinema Implementation Partners, LLC ​ ​ 25.4 ​ ​ 29.1 ​ ​ 28.6 Other ​ ​ 5.2 ​ ​ 39.7 ​ ​ 2.5 The Company’s recorded equity in earnings (losses) ​ $ 30.6 ​ $ 86.7 ​ $ (185.2) (1) Includes both NCM, LLC and NCM, Inc.</t>
  </si>
  <si>
    <t>Schedule of Changes in the Carrying Amount of Investment and Equity in Losses</t>
  </si>
  <si>
    <t>​ ​ ​ ​ ​ ​ ​ ​ ​ ​ ​ ​ ​ ​ ​ ​ ​ ​ ​ ​ ​ ​ ​ ​ ​ ​ ​ ​ ​ ​ ​ Accumulated ​ ​ ​ ​ ​ ​ ​ G&amp;A: ​ ​ ​ ​ ​ ​ Exhibitor Other ​ Equity in ​ Mergers and ​ ​ ​ ​ Investment ​ Services ​ Comprehensive ​ Cash ​ (Earnings) ​ Acquisitions ​ Advertising (In millions) ​ in NCM ​ Agreement(1) ​ (Income)/Loss ​ Received ​ Losses ​ Expense ​ (Revenue) Ending balance at December 31, 2016 ​ $ 323.9 ​ $ (359.2) ​ $ (4.0) ​ ​ ​ ​ ​ ​ ​ ​ ​ ​ ​ ​ Receipt of common units ​ ​ 235.2 ​ ​ (235.2) ​ ​ — ​ $ — ​ $ — ​ $ — ​ $ — Receipt of excess cash distributions ​ ​ (28.6) ​ ​ — ​ ​ — ​ ​ 28.6 ​ ​ — ​ ​ — ​ ​ — Surrender of common units for transferred theatres ​ ​ (36.4) ​ ​ 35.7 ​ ​ — ​ ​ — ​ ​ 0.7 ​ ​ — ​ ​ — Surrender of common units for make whole agreement ​ ​ (23.1) ​ ​ — ​ ​ — ​ ​ — ​ ​ 0.5 ​ ​ 22.6 ​ ​ — Other-than-temporary impairment loss - held for sale ​ ​ (206.3) ​ ​ — ​ ​ — ​ ​ — ​ ​ 206.3 ​ ​ — ​ ​ — Units exchanged for NCM, Inc. common shares ​ ​ (116.5) ​ ​ — ​ ​ — ​ ​ — ​ ​ — ​ ​ — ​ ​ — Equity in earnings ​ ​ 15.3 ​ ​ — ​ ​ 1.5 ​ ​ — ​ ​ (16.8) ​ ​ — ​ ​ — Equity in loss from amortization of basis difference ​ ​ (2.4) ​ ​ — ​ ​ — ​ ​ — ​ ​ 2.4 ​ ​ — ​ ​ — Amortization of ESA ​ ​ — ​ ​ 27.8 ​ ​ — ​ ​ — ​ ​ — ​ ​ — ​ ​ (27.8) Ending balance at December 31, 2017 ​ $ 161.1 ​ $ (530.9) ​ $ (2.5) ​ $ 28.6 ​ $ 193.1 ​ $ 22.6 ​ $ (27.8) ASC 606 revenue recognition change in amortization method ​ ​ — ​ ​ (52.9) ​ ​ — ​ ​ — ​ ​ — ​ ​ — ​ ​ — Surrender of common units for common unit adjustment ​ ​ (6.3) ​ ​ 5.2 ​ ​ — ​ ​ — ​ ​ 1.1 ​ ​ — ​ ​ — Receipt of excess cash distributions ​ ​ (15.3) ​ ​ — ​ ​ — ​ ​ 15.3 ​ ​ — ​ ​ — ​ ​ — Impairment loss - held for sale ​ ​ (14.4) ​ ​ — ​ ​ — ​ ​ — ​ ​ 14.4 ​ ​ — ​ ​ — Expenses on sale of NCM common units ​ ​ — ​ ​ — ​ ​ — ​ ​ (1.4) ​ ​ 1.4 ​ ​ — ​ ​ — Sale of NCM common units ​ ​ (128.3) ​ ​ — ​ ​ 2.4 ​ ​ 156.8 ​ ​ (30.9) ​ ​ — ​ ​ — Equity in earnings ​ ​ 3.2 ​ ​ — ​ ​ 0.1 ​ ​ — ​ ​ (3.3) ​ ​ — ​ ​ — Amortization of ESA ​ ​ — ​ ​ 14.6 ​ ​ — ​ ​ — ​ ​ — ​ ​ — ​ ​ (14.6) Ending balance at December 31, 2018 ​ $ — ​ $ (564.0) ​ $ — ​ $ 170.7 ​ $ (17.3) ​ $ — ​ $ (14.6) Receipt of NCM shares ​ ​ — ​ ​ (1.4) ​ ​ — ​ ​ — ​ ​ — ​ ​ — ​ ​ — Amortization of ESA ​ ​ — ​ ​ 15.7 ​ ​ — ​ ​ — ​ ​ — ​ ​ — ​ ​ (15.7) Ending balance at December 31, 2019 ​ $ — ​ $ (549.7) ​ $ — ​ $ — ​ $ — ​ $ — ​ $ (15.7) (1) Represents the unamortized portion of the ESA with NCM. Such amounts are being amortized to other theatre revenues over the remainder of the 30 -year term of the ESA ending in 2037. See Note 1 — The Company and Significant Accounting Policies and Note 2 — Revenue Recognition for information on the effects of adopting ASC 606.</t>
  </si>
  <si>
    <t>Schedule of Transactions</t>
  </si>
  <si>
    <t>​ ​ ​ ​ ​ ​ ​ ​ ​ ​ As of As of (In millions) ​ December 31, 2019 December 31, 2018 Due from DCM for on-screen advertising revenue ​ $ 4.2 ​ $ 2.8 Loan receivable from DCM ​ ​ 0.7 ​ ​ 0.6 Due from DCIP for warranty expenditures ​ ​ 3.5 ​ ​ 3.4 Deferred rent liability for digital projectors related to DCIP ​ ​ — ​ ​ (7.8) Due to AC JV for Fathom Events programming ​ ​ (0.8) ​ ​ (2.5) Due from Screenvision for on-screen advertising revenue ​ ​ 3.4 ​ ​ 2.7 Due from Nordic JVs ​ ​ 2.5 ​ ​ 2.6 Due to Nordic JVs for management services ​ ​ (1.6) ​ ​ (1.7) Due from SCC related to the joint venture ​ ​ 8.3 ​ ​ — Due to U.S. theatre partnerships ​ ​ (1.0) ​ ​ (0.9) ​ ​ ​ ​ ​ ​ ​ ​ ​ ​ ​ ​ ​ ​ ​ ​ ​ ​ Year Ended (In millions) ​ Condensed Consolidated Statement of Operations ​ December 31, 2019 ​ December 31, 2018 ​ December 31, 2017 DCM screen advertising revenues ​ Other revenues ​ $ 22.4 ​ $ 20.1 ​ $ 23.3 DCIP equipment rental expense ​ Operating expense ​ ​ 3.6 ​ ​ 6.5 ​ ​ 5.7 Gross exhibition cost on AC JV Fathom Events programming ​ Film exhibition costs ​ ​ 13.6 ​ ​ 12.9 ​ ​ 12.5 Screenvision screen advertising revenues ​ Other revenues ​ ​ 15.6 ​ ​ 15.1 ​ ​ 14.0</t>
  </si>
  <si>
    <t>SUPPLEMENTAL BALANCE SHEET INFORMATION (Tables)</t>
  </si>
  <si>
    <t>Schedule of other assets and liabilities</t>
  </si>
  <si>
    <t>​ ​ ​ ​ ​ ​ ​ ​ ​ (In millions) December 31, 2019 December 31, 2018 Other current assets: ​ ​ ​ ​ ​ ​ ​ Income taxes receivable ​ $ 11.7 ​ $ 24.7 ​ Prepaids (1) ​ 63.4 ​ 99.8 ​ Merchandise inventory ​ 37.5 ​ 35.2 ​ Other ​ 30.8 ​ 38.1 ​ ​ ​ $ 143.4 ​ $ 197.8 ​ Other long-term assets: ​ ​ ​ ​ ​ ​ ​ Investments in real estate ​ $ 16.8 ​ $ 16.2 ​ Deferred financing costs revolving credit facility ​ 11.3 ​ 6.7 ​ Investments in equity method investees ​ 239.1 ​ 232.4 ​ Computer software ​ 115.8 ​ 104.3 ​ Investment in common stock ​ 28.0 ​ 30.9 ​ Pension asset ​ ​ 19.6 ​ ​ 25.7 ​ Derivative asset ​ ​ 38.0 ​ ​ 55.7 ​ Other ​ 34.4 ​ 33.6 ​ ​ ​ $ 503.0 ​ $ 505.5 ​ Accrued expenses and other liabilities: ​ ​ ​ ​ ​ ​ ​ Taxes other than income ​ $ 75.2 ​ $ 73.4 ​ Interest ​ 21.2 ​ 32.6 ​ Payroll and vacation ​ 43.8 ​ 39.6 ​ Current portion of casualty claims and premiums ​ 12.6 ​ 11.2 ​ Accrued bonus ​ 32.5 ​ 39.6 ​ Theatre and other closure ​ — ​ 5.6 ​ Accrued licensing and percentage rent ​ 24.7 ​ 18.9 ​ Current portion of pension ​ 0.5 ​ 0.3 ​ Other ​ 114.1 ​ 157.3 ​ ​ ​ $ 324.6 ​ $ 378.5 ​ Other long-term liabilities: ​ ​ ​ ​ ​ ​ ​ Unfavorable lease obligations ​ $ — ​ $ 176.6 ​ Deferred rent ​ — ​ 518.5 ​ Pension ​ 59.9 ​ 54.6 ​ Deferred gain ​ ​ — ​ ​ 102.4 ​ Casualty claims and premiums ​ 17.9 ​ 15.2 ​ Theatre and other closure ​ — ​ 12.5 ​ Other ​ 118.1 ​ 83.3 ​ ​ ​ $ 195.9 ​ $ 963.1 ​ (1) See Note 1 — The Company and Significant Accounting Policies for information regarding the reclassification of prepaid rent, unfavorable lease obligations, deferred rent including landlord allowances and theatre closure liabilities as a reduction to the opening lease ROU asset balances, as required by ASC 842. (2) See Note 3 — Leases for information regarding the derecognition of deferred gains from sale leaseback transactions for the cumulative effect adjustment to accumulated deficit as of January 1, 2019, as required by ASC 842.</t>
  </si>
  <si>
    <t>CORPORATE BORROWINGS (Tables)</t>
  </si>
  <si>
    <t>Summary of the carrying value of corporate borrowings and capital and financing lease obligations</t>
  </si>
  <si>
    <t>​ ​ ​ ​ ​ ​ ​ ​ (In millions) December 31, 2019 December 31, 2018 Senior Secured Credit Facility-Term Loan due 2022 ​ $ — ​ $ 854.2 Senior Secured Credit Facility-Term Loan due 2023 ​ ​ — ​ ​ 491.2 Senior Secured Credit Facility-Term Loan due 2026 (5.23% as of December 31, 2019) ​ ​ 1,985.0 ​ ​ — Odeon Revolving Credit Facility Due 2022 ​ ​ — ​ $ 11.9 6.0% Senior Secured Notes due 2023 ​ ​ — ​ ​ 230.0 2.95% Senior Unsecured Convertible Notes due 2024 ​ ​ 600.0 ​ ​ 600.0 5.875% Senior Subordinated Notes due 2022 ​ — ​ 375.0 6.375% Senior Subordinated Notes due 2024 (£500 million par value) ​ ​ 655.8 ​ ​ 634.1 5.75% Senior Subordinated Notes due 2025 ​ ​ 600.0 ​ ​ 600.0 5.875% Senior Subordinated Notes due 2026 ​ ​ 595.0 ​ ​ 595.0 6.125% Senior Subordinated Notes due 2027 ​ ​ 475.0 ​ ​ 475.0 5.0% Promissory Note payable to NCM due 2019 ​ — ​ 1.3 ​ ​ $ 4,910.8 ​ $ 4,867.7 Finance lease obligations ​ 99.9 ​ 560.2 Debt issuance costs ​ ​ (88.8) ​ ​ (104.3) Net discounts ​ ​ (69.1) ​ ​ (64.4) Derivative liability ​ ​ 0.5 ​ ​ 24.0 ​ ​ $ 4,853.3 ​ $ 5,283.2 Less: ​ ​ ​ ​ ​ ​ Current maturities corporate borrowings ​ ​ (20.0) ​ (15.2) Current maturities finance lease obligations ​ ​ (10.3) ​ ​ — Current maturities capital and financing lease obligations ​ ​ — ​ ​ (67.0) ​ ​ $ 4,823.0 ​ $ 5,201.0 (1) See Note 3 — Leases for information about the derecognition of existing liabilities for certain sale leaseback transactions for the cumulative effect adjustment to accumulated deficit as of January 1, 2019, as required by ASC 842.</t>
  </si>
  <si>
    <t>Schedule of minimum annual payments required under existing capital and financing lease obligations (net present value thereof) and maturities of corporate borrowings</t>
  </si>
  <si>
    <t>​ ​ ​ ​ ​ ​ ​ Principal ​ ​ Amount of ​ ​ Corporate (In millions) Borrowings 2020 ​ $ 20.0 2021 ​ 20.0 2022 ​ 20.0 2023 ​ 20.0 2024 ​ 1,275.8 Thereafter ​ 3,555.0 Total ​ $ 4,910.8</t>
  </si>
  <si>
    <t>2.95% Senior Unsecured Convertible Notes due 2024</t>
  </si>
  <si>
    <t>The carrying value of the Senior Unsecured Convertible Notes due 2024 is as follows: ​ ​ ​ ​ ​ ​ ​ ​ ​ ​ ​ ​ ​ ​ ​ ​ ​ ​ ​ ​ ​ Carrying Value ​ Additional ​ Increase ​ Carrying Value ​ Increase ​ Carrying Value ​ ​ at Issuance on ​ Deferred ​ to Expense ​ as of ​ to Expense ​ as of (In millions) ​ September 14, 2018 ​ Charges ​ (Income) ​ December 31, 2018 ​ (Income) ​ December 31, 2019 Principal balance ​ $ 600.0 ​ $ — ​ $ — ​ $ 600.0 ​ $ — ​ $ 600.0 Discount ​ ​ (90.4) ​ ​ — ​ ​ 3.7 ​ ​ (86.7) ​ ​ 13.0 ​ ​ (73.7) Debt issuance costs ​ ​ (12.5) ​ ​ (1.1) ​ ​ 0.6 ​ ​ (13.0) ​ ​ 1.8 ​ ​ (11.2) Derivative liability ​ ​ 90.4 ​ ​ — ​ ​ (66.4) ​ ​ 24.0 ​ ​ (23.5) ​ ​ 0.5 Carrying Value ​ $ 587.5 ​ $ (1.1) ​ $ (62.1) ​ $ 524.3 ​ $ (8.7) ​ $ 515.6</t>
  </si>
  <si>
    <t>STOCKHOLDERS' EQUITY (Tables)</t>
  </si>
  <si>
    <t>Schedule of the Dividends and Dividend Equivalents Paid</t>
  </si>
  <si>
    <t>​ ​ ​ ​ ​ ​ ​ ​ ​ ​ ​ ​ ​ ​ ​ ​ ​ ​ Amount per ​ Total Amount ​ ​ ​ Share of Declared Declaration Date ​ Record Date ​ Date Paid ​ Common Stock ​ (In millions) February 15, 2019 ​ March 11, 2019 ​ March 25, 2019 ​ $ 0.20 ​ $ 21.3 May 3, 2019 ​ June 10, 2019 ​ June 24, 2019 ​ ​ 0.20 ​ ​ 21.3 August 2, 2019 ​ September 9, 2019 ​ September 23, 2019 ​ ​ 0.20 ​ ​ 21.3 October 24, 2019 ​ December 2, 2019 ​ December 16, 2019 ​ ​ 0.20 ​ ​ 21.0 ​ During the year ended December 31, 2019, the Company paid dividends and dividend equivalents of $84.1 million and accrued $2.3 million for the remaining unpaid dividends at December 31, 2019. The aggregate dividends paid for Class A common stock, Class B common stock, and dividend equivalents were approximately $41.7 million, $41.4 million, and $1.0 million, respectively. On February 26, 2020, the Company declared a cash dividend in the amount of $0.03 per share on Class A and Class B common stock, payable on March 23, 2020 The following is a summary of dividends and dividend equivalents declared to stockholders during the year ended December 31, 2018: ​ ​ ​ ​ ​ ​ ​ ​ ​ ​ ​ ​ ​ ​ ​ ​ ​ Amount per ​ Total Amount ​ ​ ​ Share of Declared Declaration Date ​ Record Date ​ Date Paid ​ Common Stock ​ (In millions) February 28, 2018 ​ March 12, 2018 ​ March 26, 2018 ​ $ 0.20 ​ $ 26.0 May 3, 2018 ​ June 11, 2018 ​ June 25, 2018 ​ ​ 0.20 ​ ​ 26.0 July 24, 2018 ​ September 10, 2018 ​ September 24, 2018 ​ ​ 0.20 ​ ​ 25.8 September 14, 2018 ​ September 25, 2018 ​ September 28, 2018 ​ ​ 1.55 ​ ​ 162.9 November 1, 2018 ​ December 10, 2018 ​ December 26, 2018 ​ ​ 0.20 ​ ​ 21.2</t>
  </si>
  <si>
    <t>Schedule of unrecognized stock based compensation</t>
  </si>
  <si>
    <t>​ ​ ​ ​ ​ ​ ​ ​ ​ ​ ​ ​ ​ ​ ​ ​ ​ ​ ​ ​ ​ ​ ​ ​ ​ Amount Recognized ​ Amount ​ Expected to ​ Expected to ​ Expected to ​ ​ Expected to ​ ​ Expected to ​ ​ Year Ended ​ Unrecognized ​ Recognize ​ Recognize ​ Recognize ​ ​ Recognize ​ ​ Recognize Grant Tranche ​ December 31, 2019 ​ December 31, 2019 ​ 2020 ​ 2021 ​ 2022 ​ ​ 2023 ​ ​ 2024 2019 Board of Directors ​ $ 0.5 ​ $ — ​ $ — ​ $ — ​ $ — ​ $ — ​ $ — 2019 RSU awards ​ ​ 3.5 ​ ​ 7.0 ​ ​ 3.5 ​ ​ 3.5 ​ ​ — ​ ​ — ​ ​ — 2019 PSU awards ​ ​ — ​ ​ — ​ ​ — ​ ​ — ​ ​ — ​ ​ — ​ ​ — 2018 RSU awards ​ ​ 3.1 ​ ​ 3.0 ​ ​ 3.0 ​ ​ — ​ ​ — ​ ​ — ​ ​ — 2018 PSU awards ​ ​ (5.8) ​ ​ — ​ ​ — ​ ​ — ​ ​ — ​ ​ — ​ ​ — 2017 RSU awards ​ ​ 1.6 ​ ​ — ​ ​ — ​ ​ — ​ ​ — ​ ​ — ​ ​ — 2017 RSU NEO awards ​ ​ 1.4 ​ ​ — ​ ​ — ​ ​ — ​ ​ — ​ ​ — ​ ​ — 2017 PSU awards ​ ​ — ​ ​ — ​ ​ — ​ ​ — ​ ​ — ​ ​ — ​ ​ — 2019 RSU executive ​ ​ 0.1 ​ ​ 1.6 ​ ​ 1.1 ​ ​ 0.3 ​ ​ 0.2 ​ ​ — ​ ​ — 2019 PSU executive ​ ​ — ​ ​ 1.4 ​ ​ 0.5 ​ ​ 0.5 ​ ​ 0.2 ​ ​ 0.1 ​ ​ 0.1 ​ ​ $ 4.4 ​ $ 13.0 ​ $ 8.1 ​ $ 4.3 ​ $ 0.4 ​ $ 0.1 ​ $ 0.1</t>
  </si>
  <si>
    <t>Schedule of stock award granted</t>
  </si>
  <si>
    <t>​ ​ ​ ​ ​ ​ ​ ​ ​ Vested ​ Recognized ​ ​ Class A ​ Upon Stock Award Agreement ​ Common Stock ​ Grant Year Granted ​ Granted ​ (in millions) 2019 ​ 32,464 ​ $ 0.5 2018 ​ 28,055 ​ ​ 0.5 2017 ​ 13,684 ​ ​ 0.4</t>
  </si>
  <si>
    <t>Schedule of restricted stock units granted</t>
  </si>
  <si>
    <t>​ ​ ​ ​ ​ ​ ​ ​ ​ ​ ​ Recognized Restricted Stock Unit ​ ​ ​ in 2019 Year Granted ​ Units Granted ​ (in millions) 2019 ​ 730,167 ​ $ 3.5 2018 ​ 656,576 ​ ​ 3.1 2017 ​ 201,726 ​ ​ 1.6 ​ ​ ​ ​ $ 8.2</t>
  </si>
  <si>
    <t>Schedule of Nonvested RSU and PSU Activity</t>
  </si>
  <si>
    <t>The following table represents the nonvested RSU and PSU activity for the years ended December 31, 2019, December 31, 2018 and December 31, 2017: ​ ​ ​ ​ ​ ​ ​ ​ Weighted ​ ​ ​ ​ Average ​ ​ Shares of RSU ​ Grant Date ​ ​ and PSU ​ Fair Value Beginning balance at January 1, 2017 ​ 556,510 ​ $ 24.88 Granted ​ 701,788 ​ ​ 31.23 Vested ​ (92,722) ​ ​ 24.88 Forfeited ​ (44,309) ​ ​ 28.68 Cancelled (1) ​ (37,426) ​ ​ 31.45 Beginning balance at January 1, 2018 ​ 1,083,841 ​ $ 28.61 Granted ​ 1,313,152 ​ ​ 15.65 Vested ​ (408,848) ​ ​ 21.68 Forfeited ​ (53,698) ​ ​ 20.69 Beginning balance at January 1, 2019 ​ 1,934,447 ​ $ 21.50 Granted ​ 1,960,334 ​ ​ 12.89 Vested ​ (303,201) ​ ​ 21.76 Forfeited ​ (220,632) ​ ​ 17.17 Cancelled ​ (100,855) ​ ​ 21.46 Nonvested at December 31, 2019 ​ 3,270,093 ​ $ 15.88 (1) No PSU Transition Awards vested as the Company did not achieve the adjusted free cash flow or net earnings minimum performance target.</t>
  </si>
  <si>
    <t>Performance Stock Unit Transition Award</t>
  </si>
  <si>
    <t>Schedule of target prices and vesting tranches</t>
  </si>
  <si>
    <t>​ ​ ​ ​ Target Stock Price ​ PSUs Vesting $15.00 ​ 75,000 $20.00 ​ 75,000 $25.00 ​ 75,000 $30.00 ​ 75,000</t>
  </si>
  <si>
    <t>Schedule of assumptions in determining the fair value of the PSUs</t>
  </si>
  <si>
    <t>​ ​ ​ ​ ​ ​ ​ ​ ​ Year Ended December 31, 2019 Expected stock price volatility ​ 45.0% Expected dividend yield ​ 9.23% Risk-free interest rate ​ 1.83% Grant-date stock price ​ $8.67</t>
  </si>
  <si>
    <t>INCOME TAXES (Tables)</t>
  </si>
  <si>
    <t>Schedule of component of income tax provision reflected in the consolidated statements of operations</t>
  </si>
  <si>
    <t>​ ​ ​ ​ ​ ​ ​ ​ ​ ​ ​ ​ ​ ​ Year Ended ​ (In millions) December 31, 2019 December 31, 2018 December 31, 2017 Current: ​ ​ ​ ​ ​ ​ ​ ​ ​ ​ Federal ​ $ (0.1) ​ $ (0.5) ​ $ (13.4) ​ Foreign ​ 8.4 ​ 5.0 ​ 5.3 ​ State ​ 2.9 ​ 15.5 ​ 4.4 ​ Total current ​ 11.2 ​ 20.0 ​ (3.7) ​ Deferred: ​ ​ ​ ​ ​ ​ ​ ​ ​ ​ Federal ​ (4.2) ​ 0.8 ​ 116.4 ​ Foreign ​ (42.8) ​ (7.5) ​ (5.5) ​ State ​ 13.3 ​ 0.3 ​ 46.9 ​ Total deferred ​ (33.7) ​ (6.4) ​ 157.8 ​ Total provision (benefit) ​ $ (22.5) ​ $ 13.6 ​ $ 154.1 ​ ​</t>
  </si>
  <si>
    <t>Schedule of pre-tax income (losses)</t>
  </si>
  <si>
    <t>​ ​ ​ ​ ​ ​ ​ ​ ​ ​ ​ ​ ​ ​ Year Ended ​ (In millions) December 31, 2019 December 31, 2018 December 31, 2017 Domestic ​ $ (165.1) ​ $ 154.4 ​ $ (362.3) ​ Foreign ​ (6.5) ​ (30.7) ​ 29.2 ​ Total ​ $ (171.6) ​ $ 123.7 ​ $ (333.1) ​</t>
  </si>
  <si>
    <t>Schedule of the difference between the effective tax rate on earnings (loss) from continuing operations before income taxes and the U.S. federal income tax statutory rate</t>
  </si>
  <si>
    <t>​ ​ ​ ​ ​ ​ ​ ​ ​ ​ ​ ​ ​ ​ Year Ended ​ (In millions) December 31, 2019 December 31, 2018 December 31, 2017 Income tax expense (benefit) at the federal statutory rate ​ $ (36.0) ​ $ 26.0 ​ $ (116.6) ​ Effect of: ​ ​ ​ ​ ​ ​ ​ ​ ​ ​ State income taxes ​ (7.2) ​ 8.9 ​ (17.6) ​ Increase in reserve for uncertain tax positions ​ 8.4 ​ 5.2 ​ 2.1 ​ Federal and state credits ​ (6.5) ​ (5.9) ​ (5.2) ​ Permanent items - transaction costs ​ — ​ — ​ 2.0 ​ Permanent items - other ​ ​ (6.6) ​ ​ 5.7 ​ ​ (9.4) ​ Foreign rate differential ​ ​ 11.8 ​ ​ (5.9) ​ ​ (15.3) ​ Change in legislation ​ ​ — ​ ​ — ​ ​ 88.6 ​ Other ​ (10.6) ​ 9.7 ​ 4.9 ​ Valuation allowance ​ 24.2 ​ (30.1) ​ 220.6 ​ Income tax expense (benefit) ​ $ (22.5) ​ $ 13.6 ​ $ 154.1 ​ Effective income tax rate ​ 13.1 % 11.0 % (46.3) %</t>
  </si>
  <si>
    <t>Schedule of significant components of deferred income tax assets and liabilities</t>
  </si>
  <si>
    <t>​ ​ ​ ​ ​ ​ ​ ​ ​ ​ ​ ​ ​ ​ ​ ​ ​ December 31, 2019 ​ December 31, 2018 ​ ​ Deferred Income Tax ​ Deferred Income Tax (In millions) Assets Liabilities Assets Liabilities Tangible assets $ — $ (152.6) $ — $ (210.6) ​ ROU assets ​ ​ — ​ ​ (1,187.2) ​ ​ — ​ ​ — ​ Accrued liabilities ​ 17.0 ​ — ​ 13.6 ​ — ​ Intangible assets ​ — ​ (99.7) ​ — ​ (128.7) ​ Receivables ​ 7.8 ​ — ​ — ​ (3.7) ​ Investments ​ 17.8 ​ — ​ 12.0 ​ — ​ Capital loss carryforwards ​ 1.2 ​ — ​ 1.0 ​ — ​ Pension, postretirement and deferred compensation ​ 21.6 ​ — ​ 21.9 ​ — ​ Corporate borrowings ​ — ​ (101.8) ​ — ​ (111.6) ​ Disallowed interest ​ ​ 42.1 ​ ​ — ​ ​ 14.9 ​ ​ — ​ Deferred revenue ​ 170.8 ​ — ​ 201.7 ​ — ​ Lease liabilities ​ 1,377.7 ​ — ​ 165.6 ​ — ​ Capital and financing lease obligations ​ 2.4 ​ — ​ 118.5 ​ — ​ Other credit carryovers ​ 18.0 ​ — ​ 17.7 ​ — ​ Other comprehensive income ​ — ​ (1.0) ​ — ​ (1.0) ​ Net operating loss carryforwards ​ 202.8 ​ — ​ 199.3 ​ — ​ Total ​ $ 1,879.2 ​ $ (1,542.3) ​ $ 766.2 ​ $ (455.6) ​ Less: Valuation allowance ​ (312.8) ​ — ​ (323.6) ​ — ​ Net deferred income taxes ​ $ 1,566.4 ​ $ (1,542.3) ​ $ 442.6 ​ $ (455.6) ​</t>
  </si>
  <si>
    <t>Schedule of rollforward of the Company's valuation allowance for deferred tax assets</t>
  </si>
  <si>
    <t>​ ​ ​ ​ ​ ​ ​ ​ ​ ​ ​ ​ ​ ​ ​ ​ ​ ​ ​ Additions ​ ​ ​ Charged ​ ​ ​ ​ ​ Balance at ​ Charged ​ Charged ​ (Credited) ​ ​ ​ ​ Beginning of ​ (Credited) ​ (Credited) to ​ to Other ​ Balance at (In millions) Period to Expenses Goodwill Accounts(1) End of Period Calendar Year 2019 ​ ​ ​ ​ ​ ​ ​ ​ ​ ​ ​ ​ Valuation allowance-deferred income tax assets ​ $ 323.6 ​ 24.2 ​ — ​ (35.0) ​ $ 312.8 Calendar Year 2018 ​ ​ ​ ​ ​ ​ ​ ​ ​ ​ ​ ​ Valuation allowance-deferred income tax assets ​ $ 338.4 ​ (30.1) ​ — ​ 15.3 ​ $ 323.6 Calendar Year 2017 ​ ​ ​ ​ ​ ​ ​ ​ ​ ​ ​ ​ Valuation allowance-deferred income tax assets ​ $ 112.2 ​ 220.6 ​ (9.1) ​ 14.7 ​ $ 338.4 (1) Primarily relates to amounts resulting from the Company’s changes in deferred tax assets and associated valuation allowance that are not related to income statement activity as well as amounts charged to other comprehensive income. In 2019, this includes $(28.6) million of valuation allowance associated with the sale of the Austria theatres.</t>
  </si>
  <si>
    <t>Schedule of reconciliation of the change in the amount of unrecognized tax benefits</t>
  </si>
  <si>
    <t>​ ​ ​ ​ ​ ​ ​ ​ ​ ​ ​ ​ ​ ​ Year Ended ​ (In millions) December 31, 2019 December 31, 2018 December 31, 2017 ​ Balance at beginning of period ​ $ 22.0 ​ $ 15.3 ​ $ 12.7 ​ Gross increases—current period tax positions ​ 10.5 ​ 7.3 ​ 3.2 ​ Gross decreases—prior period tax positions ​ ​ (1.5) ​ ​ (0.6) ​ ​ 0.3 ​ Impact of legislation change ​ ​ — ​ ​ — ​ ​ (0.9) ​ Balance at end of period ​ $ 31.0 ​ $ 22.0 ​ $ 15.3 ​</t>
  </si>
  <si>
    <t>FAIR VALUE MEASUREMENTS (Tables)</t>
  </si>
  <si>
    <t>Schedule of Fair Value Hierarchy of Financial Assets Carried at Fair Value on a Recurring Basis</t>
  </si>
  <si>
    <t>​ ​ ​ ​ ​ ​ ​ ​ ​ ​ ​ ​ ​ ​ ​ ​ ​ ​ ​ Fair Value Measurements at December 31, 2019 Using ​ ​ ​ ​ ​ ​ ​ ​ ​ ​ ​ Significant ​ Total Carrying Quoted prices in Significant other unobservable ​ ​ Value at ​ active market ​ observable inputs ​ inputs (In millions) ​ December 31, 2019 ​ (Level 1) ​ (Level 2) ​ (Level 3) Other long-term assets: ​ ​ ​ ​ ​ ​ ​ ​ ​ ​ ​ ​ Money market mutual funds ​ $ 0.6 ​ $ 0.6 ​ $ — ​ $ — Derivative asset ​ ​ 38.0 ​ ​ — ​ ​ — ​ ​ 38.0 Investments measured at net asset value (1) ​ ​ 11.9 ​ — ​ — ​ — Equity securities, available-for-sale: ​ ​ ​ ​ ​ ​ ​ ​ ​ ​ ​ ​ Investment in NCM ​ ​ 0.7 ​ ​ 0.7 ​ ​ — ​ ​ — Total assets at fair value ​ $ 51.2 ​ $ 1.3 ​ $ — ​ $ 38.0 ​ ​ ​ ​ ​ ​ ​ ​ ​ ​ ​ ​ ​ Corporate Borrowings: ​ ​ ​ ​ ​ ​ ​ ​ ​ ​ ​ ​ Derivative liability ​ $ 0.5 ​ $ — ​ $ — ​ $ 0.5 Total liabilities at fair value ​ $ 0.5 ​ $ — ​ $ — ​ $ 0.5 ​ ​ ​ ​ ​ ​ ​ ​ ​ ​ ​ ​ ​ ​ ​ ​ ​ ​ ​ Fair Value Measurements at December 31, 2018 Using ​ ​ ​ ​ ​ ​ ​ ​ ​ ​ ​ Significant ​ Total Carrying Quoted prices in Significant other unobservable ​ ​ Value at ​ active market ​ observable inputs ​ inputs (In millions) ​ December 31, 2018 ​ (Level 1) ​ (Level 2) ​ (Level 3) Other long-term assets: ​ ​ ​ ​ ​ ​ ​ ​ ​ ​ ​ ​ Money market mutual funds ​ $ 0.5 ​ $ 0.5 ​ $ — ​ $ — Derivative asset ​ ​ 55.7 ​ — ​ — ​ 55.7 Investments measured at net asset value(1) ​ ​ 9.6 ​ ​ — ​ ​ — ​ ​ — Total assets at fair value ​ $ 65.8 ​ $ 0.5 ​ $ — ​ $ 55.7 ​ ​ ​ ​ ​ ​ ​ ​ ​ ​ ​ ​ ​ Corporate Borrowings: ​ ​ ​ ​ ​ ​ ​ ​ ​ ​ ​ ​ Derivative liability ​ $ 24.0 ​ $ — ​ $ — ​ $ 24.0 Total liabilities at fair value ​ $ 24.0 ​ $ — ​ $ — ​ $ 24.0 (1) The investments relate to a non-qualified deferred compensation arrangement on behalf of certain members of management. The Company has an equivalent liability for this related-party transaction recorded in other long-term liabilities for the deferred compensation obligation.</t>
  </si>
  <si>
    <t>Summary of fair value hierarchy of the Company's assets that were measured at fair value on a nonrecurring basis</t>
  </si>
  <si>
    <t>​ ​ ​ ​ ​ ​ ​ ​ ​ ​ ​ ​ ​ ​ ​ ​ ​ ​ ​ ​ ​ ​ Fair Value Measurements at December 31, 2019 Using ​ ​ ​ ​ ​ ​ Significant other Significant ​ ​ ​ ​ Total Carrying ​ Quoted prices in ​ observable ​ unobservable ​ ​ ​ ​ ​ Value at ​ active market ​ inputs ​ inputs ​ Total (In millions) December 31, 2019 (Level 1) (Level 2) (Level 3) Losses Property, net: ​ ​ ​ ​ ​ ​ ​ ​ ​ ​ ​ ​ ​ ​ ​ Property net ​ $ 29.2 ​ $ — ​ $ — ​ $ 29.2 ​ $ 23.1 Operating lease right-of-use assets ​ ​ ​ ​ ​ ​ ​ ​ ​ ​ ​ ​ ​ ​ ​ Operating lease right-of-use assets ​ ​ 123.3 ​ ​ — ​ ​ — ​ ​ 123.3 ​ ​ 60.0 Other long-term assets ​ ​ ​ ​ ​ ​ ​ ​ ​ ​ ​ ​ ​ ​ ​ Property owned, net ​ ​ 3.0 ​ ​ — ​ ​ — ​ ​ 3.0 ​ ​ 1.2 Equity interest investment ​ ​ 2.2 ​ ​ — ​ ​ — ​ ​ 2.2 ​ ​ 3.6 Total ​ $ 157.7 ​ $ — ​ $ — ​ $ 157.7 ​ ​ 87.9 ​ ​ ​ ​ ​ ​ ​ ​ ​ ​ ​ ​ ​ ​ ​ ​ ​ ​ ​ ​ ​ ​ Fair Value Measurements at December 31, 2018 Using ​ ​ ​ ​ ​ ​ ​ Significant other Significant ​ ​ ​ Total Carrying ​ Quoted prices in ​ observable ​ unobservable ​ ​ ​ ​ ​ Value at ​ active market ​ inputs ​ inputs ​ Total (In millions) December 31, 2018 (Level 1) (Level 2) (Level 3) Losses Property, net: ​ ​ ​ ​ ​ ​ ​ ​ ​ ​ ​ ​ ​ ​ ​ Property owned, net ​ $ 17.3 ​ $ — ​ $ — ​ $ 17.3 ​ $ 13.8</t>
  </si>
  <si>
    <t>Schedule of Fair Value of Financial Instruments Not Recognized at Fair Value for Which It Is Practicable to Estimate Fair Value</t>
  </si>
  <si>
    <t>​ ​ ​ ​ ​ ​ ​ ​ ​ ​ ​ ​ ​ ​ ​ ​ ​ ​ Fair Value Measurements at December 31, 2019 Using ​ ​ ​ ​ Significant other Significant ​ ​ Total Carrying ​ Quoted prices in ​ observable ​ unobservable ​ ​ Value at ​ active market ​ inputs ​ inputs (In millions) ​ December 31, 2019 ​ (Level 1) ​ (Level 2) ​ (Level 3) Current maturities of corporate borrowings ​ $ 20.0 ​ $ — ​ $ 20.4 ​ $ — Corporate borrowings ​ 4,733.4 ​ — ​ 4,135.3 ​ ​ 514.9 ​ ​ ​ ​ ​ ​ ​ ​ ​ ​ ​ ​ ​ ​ ​ ​ ​ ​ ​ Fair Value Measurements at December 31, 2018 Using ​ ​ ​ ​ ​ Significant other Significant ​ ​ Total Carrying ​ Quoted prices in ​ observable ​ unobservable ​ ​ Value at ​ active market ​ inputs ​ inputs (In millions) ​ December 31, 2018 ​ (Level 1) ​ (Level 2) ​ (Level 3) Current maturities of corporate borrowings ​ $ 15.2 ​ $ — ​ $ 13.4 ​ $ 1.4 Corporate borrowings ​ 4,707.8 ​ — ​ 3,909.2 ​ 475.2 ​</t>
  </si>
  <si>
    <t>OPERATING SEGMENT (Tables)</t>
  </si>
  <si>
    <t>Schedule of financial information by reportable operating segment</t>
  </si>
  <si>
    <t>​ ​ ​ ​ ​ ​ ​ ​ ​ ​ ​ ​ ​ Year Ended Revenues (In millions) December 31, 2019 December 31, 2018 December 31, 2017 U.S. markets ​ $ 4,023.2 ​ $ 4,013.2 ​ $ 3,723.5 International markets ​ ​ 1,447.8 ​ ​ 1,447.6 ​ ​ 1,355.7 Total revenues ​ $ 5,471.0 ​ $ 5,460.8 ​ $ 5,079.2 ​ ​ ​ ​ ​ ​ ​ ​ ​ ​ ​ ​ ​ Year Ended Adjusted EBITDA (In millions) ​ December 31, 2019 December 31, 2018 ​ December 31, 2017 U.S. markets (1) ​ $ 575.6 ​ $ 700.5 ​ $ 610.0 International markets ​ ​ 195.8 ​ ​ 228.7 ​ ​ 212.5 Total Adjusted EBITDA ​ $ 771.4 ​ $ 929.2 ​ $ 822.5 ​ ​ ​ ​ ​ ​ ​ ​ ​ ​ ​ ​ ​ Year Ended Capital Expenditures (In millions) December 31, 2019 December 31, 2018 December 31, 2017 U.S. markets ​ $ 369.4 ​ $ 395.6 ​ $ 543.7 International markets ​ ​ 148.7 ​ ​ 180.7 ​ ​ 83.1 Total capital expenditures ​ $ 518.1 ​ $ 576.3 ​ $ 626.8 (1) The Company presents Adjusted EBITDA as a supplemental measure of its performance. The Company defines Adjusted EBITDA as net earnings (loss) plus (i) income tax provision,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t>
  </si>
  <si>
    <t>Schedule of information about the Company's revenues from continuing operations and assets by geographic area</t>
  </si>
  <si>
    <t>​ ​ ​ ​ ​ ​ ​ ​ ​ ​ ​ ​ ​ Year Ended Revenues (In millions) ​ December 31, 2019 ​ December 31, 2018 ​ December 31, 2017 United States ​ $ 4,023.2 ​ $ 4,013.2 ​ $ 3,723.5 United Kingdom ​ ​ 500.4 ​ ​ 513.5 ​ ​ 509.8 Spain ​ ​ 200.3 ​ ​ 193.9 ​ ​ 187.1 Italy ​ ​ 200.0 ​ ​ 178.5 ​ ​ 185.5 Sweden ​ ​ 177.5 ​ ​ 192.1 ​ ​ 154.2 Germany ​ ​ 135.0 ​ ​ 114.3 ​ ​ 129.7 Finland ​ ​ 103.0 ​ ​ 101.7 ​ ​ 77.3 Norway ​ ​ 37.9 ​ ​ 34.9 ​ ​ 17.7 Other foreign countries ​ ​ 93.7 ​ ​ 118.7 ​ ​ 94.4 Total ​ $ 5,471.0 ​ $ 5,460.8 ​ $ 5,079.2 ​ ​ ​ ​ ​ ​ ​ ​ ​ ​ As of ​ As of Long-term assets, net (In millions) ​ December 31, 2019 ​ December 31, 2018 United States ​ $ 9,039.6 ​ $ 5,826.5 International ​ ​ 3,963.1 ​ ​ 2,888.0 Total long-term assets (1) ​ $ 13,002.7 ​ $ 8,714.5 (1) Long-term assets are comprised of property, operating lease right-of-use assets, intangible assets, goodwill, deferred tax asset, net and other long-term assets.</t>
  </si>
  <si>
    <t>Schedule of reconciliation of net earnings to Adjusted EBITDA</t>
  </si>
  <si>
    <t>​ ​ ​ ​ ​ ​ ​ ​ ​ ​ ​ ​ ​ Year Ended (In millions) December 31, 2019 December 31, 2018 ​ December 31, 2017 Net earnings (loss) ​ $ (149.1) ​ $ 110.1 ​ $ (487.2) Plus: ​ ​ ​ ​ ​ ​ ​ ​ ​ Income tax provision (benefit) ​ (22.5) ​ 13.6 ​ ​ 154.1 Interest expense ​ 340.8 ​ 342.3 ​ ​ 274.0 Depreciation and amortization ​ 450.0 ​ 537.8 ​ ​ 538.6 Impairment of long-lived assets ​ 84.3 ​ 13.8 ​ ​ 43.6 Certain operating expenses (1) ​ 14.8 ​ 24.0 ​ ​ 20.6 Equity in (earnings) loss of non-consolidated entities (2) ​ (30.6) ​ (86.7) ​ ​ 185.2 Cash distributions from non-consolidated entities (3) ​ 35.8 ​ 35.2 ​ ​ 45.4 Attributable EBITDA (4) ​ ​ 5.0 ​ ​ 7.3 ​ ​ 3.4 Investment income ​ (16.0) ​ (6.2) ​ ​ (22.6) Other expense (income) (5) ​ 13.3 ​ (108.2) ​ ​ (1.3) Non-cash rent - purchase accounting (6) ​ ​ 25.7 ​ ​ — ​ ​ — General and administrative — unallocated: ​ ​ ​ ​ ​ ​ ​ ​ ​ Merger, acquisition and other costs (7) ​ 15.5 ​ 31.3 ​ ​ 63.0 Stock-based compensation expense (8) ​ 4.4 ​ 14.9 ​ ​ 5.7 Adjusted EBITDA ​ $ 771.4 ​ $ 929.2 ​ $ 822.5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During the years ended December 31, 2019 and December 31, 2018, the Company recorded $25.4 million and $29.1 million, respectively, in earnings from DCIP. During the year ended December 31, 2018, the Company recorded equity in earnings related to AMC’s sale of all remaining NCM units of $28.9 million and a gain of $30.1 million related to the Screenvision merger. Equity in earnings of non-consolidated entities also includes loss on the surrender (disposition) of a portion of AMC’s investment in NCM of $1.1 million and a lower of carrying value or fair value impairment loss of the held-for sale portion of the Company’s investment in NCM of $16.0 million for the year ended December 31 , 2018. During the year ended December 31, 2017, e quity in (earnings) loss of non-consolidated entities includes an other-than-temporary impairment charge of $208.0 million to reduce the carrying value of the Company’s investment in NCM to Level 1 fair value. An other-than-temporary impairment charge of $204.5 million was recorded on the Company’s units and shares at the publicly quoted per share price on June 30, 2017 of $7.42 and an other-than-temporary impairment charge of $3.5 million was recorded on the Company’s units and shares at the publicly quoted per share price on December 31, 2017 of $6.86 , based on the Company’s determination that the decline in the price per share during the respective quarters was other than temporary. Equity in (earnings) loss of non-consolidated entities includes loss on the sale of a portion of the Company’s investment in NCM of $22.2 million during the year ended December 31, 2017.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4)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As these investments relate only to the Company’s Nordic acquisition, the second quarter of 2017 represents the first time the Company has made this adjustment and does not impact prior historical presentations of Adjusted EBITDA. ​ ​ ​ ​ ​ ​ ​ ​ ​ ​ ​ ​ Year Ended (In millions) December 31, 2019 December 31, 2018 ​ December 31, 2017 Equity in (earnings) loss of non-consolidated entities ​ $ (30.6) ​ $ (86.7) ​ $ 185.2 Less: ​ ​ ​ ​ ​ ​ ​ ​ ​ Equity in (earnings) loss of non-consolidated entities excluding International theatre joint ventures ​ ​ (29.2) ​ ​ (81.9) ​ ​ 187.0 Equity in earnings of International theatre joint ventures ​ ​ 1.4 ​ ​ 4.8 ​ ​ 1.8 Income tax provision ​ ​ 0.4 ​ ​ 0.4 ​ ​ — Investment income ​ ​ (0.7) ​ ​ (0.5) ​ ​ — Depreciation and amortization ​ ​ 3.4 ​ ​ 2.6 ​ ​ 1.6 Other expense ​ ​ 0.5 ​ ​ — ​ ​ — Attributable EBITDA ​ $ 5.0 ​ $ 7.3 ​ $ 3.4 ​ (5) Other expense (income) for the year ended December 31, 2019 was primarily due to expense related to the repayment of indebtedness of $16.6 million, foreign currency transaction losses of $1.5 million, non-operating net periodic benefit cost of $1.2 million, and the decrease in fair value of the Company’s derivative asset for the contingent call option related to the Class B common stock purchase and cancellation agreement of $17.7 million, partially offset by a decrease in fair value of the Company’s derivative liability for the embedded conversion feature in its Convertible Notes due 2024 of $23.5 million. During the year ended December 31, 2018, the Company recorded a gain of $111.4 million as a result of a decrease in fair value of its derivative liability and an increase in fair value of the derivative asset for the Convertible Notes due 2024, partially offset by financing losses and financing related foreign currency transaction losses. O ther expense (income) for the year ended December 31, 2017 includes $3.0 million financing related foreign currency transaction gains, partially offset by $1.3 million in fees relating to third- party fees related to the Third Amendment to the Company’s Senior Secured Credit Agreement, and a $0.4 million loss on the redemption of the Bridge Loan Facility. (6) Reflects amortization of certain intangible assets reclassified from depreciation and amortization to rent expense, due to the adoption of ASC 842. (7) Merger, acquisition and other costs are excluded as they are non-operating in nature. (8) Non-cash or non-recurring expense included in general and administrative: other.</t>
  </si>
  <si>
    <t>ACCUMULATED OTHER COMPREHENSIVE LOSS (Tables)</t>
  </si>
  <si>
    <t>Schedule of change in accumulated other comprehensive income (loss)</t>
  </si>
  <si>
    <t>​ ​ ​ ​ ​ ​ ​ ​ ​ ​ ​ ​ ​ ​ ​ ​ ​ ​ ​ ​ ​ ​ Unrealized Net ​ ​ ​ ​ ​ ​ ​ ​ ​ ​ ​ ​ Gain (Loss) ​ ​ ​ ​ ​ ​ ​ ​ ​ Pension and ​ from Equity ​ ​ ​ ​ ​ Foreign ​ Other ​ Method Investees’ ​ ​ ​ (In millions) Currency Benefits Cash Flow Hedge Total Balance, December 31, 2018 ​ $ 7.2 ​ $ (1.8) ​ $ 0.1 ​ $ 5.5 ​ Other comprehensive loss before reclassifications ​ (16.5) ​ (15.5) ​ (0.1) ​ (32.1) ​ Amounts reclassified from accumulated other comprehensive income ​ 0.5 ​ — ​ — ​ 0.5 ​ Balance, December 31, 2019 ​ $ (8.8) ​ $ (17.3) ​ $ — ​ $ (26.1) ​ ​ ​ ​ ​ ​ ​ ​ ​ ​ ​ ​ ​ ​ ​ ​ ​ ​ ​ ​ ​ ​ ​ ​ ​ ​ Unrealized Net ​ Unrealized Net ​ ​ ​ ​ ​ ​ ​ ​ Pension and ​ Gain from ​ Gain from Equity ​ ​ ​ ​ ​ Foreign ​ Other ​ Marketable ​ Method Investees’ ​ ​ ​ (In millions) Currency Benefits Securities Cash Flow Hedge Total Balance, December 31, 2017 ​ $ 129.9 ​ $ (6.6) ​ $ 0.6 ​ $ 1.7 ​ $ 125.6 ​ Other comprehensive income (loss) before reclassifications ​ (127.7) ​ 4.2 ​ — ​ 0.2 ​ (123.3) ​ Amounts reclassified from accumulated other comprehensive income ​ ​ 1.0 ​ ​ — ​ ​ — ​ ​ (2.2) ​ ​ (1.2) ​ Other comprehensive income (loss) ​ ​ (126.7) ​ ​ 4.2 ​ ​ — ​ ​ (2.0) ​ ​ (124.5) ​ Adoption of ASU 2016-01 - reclassification to retained earnings ​ — ​ — ​ (0.6) ​ — ​ (0.6) ​ Adoption of ASU 2018-02 - reclassification to retained earnings ​ 4.0 ​ 0.6 ​ — ​ 0.4 ​ 5.0 ​ Balance, December 31, 2018 ​ $ 7.2 ​ $ (1.8) ​ $ — ​ $ 0.1 ​ $ 5.5 ​ ​</t>
  </si>
  <si>
    <t>Schedule of Tax Effects Allocated to Each Component of Other Comprehensive Income</t>
  </si>
  <si>
    <t>​ ​ ​ ​ ​ ​ ​ ​ ​ ​ ​ ​ ​ ​ ​ ​ ​ ​ ​ ​ ​ ​ ​ ​ ​ ​ ​ ​ ​ ​ ​ Year Ended ​ ​ December 31, 2019 ​ December 31, 2018 ​ December 31, 2017 ​ ​ Tax ​ ​ Tax ​ ​ Tax ​ ​ ​ Pre-Tax ​ (Expense) ​ Net-of-Tax ​ Pre-Tax ​ (Expense) ​ Net-of-Tax ​ Pre-Tax ​ (Expense) ​ Net-of-Tax (In millions) ​ Amount ​ Benefit ​ Amount ​ Amount ​ Benefit ​ Amount ​ Amount ​ Benefit ​ Amount Unrealized foreign currency translation adjustment (1) ​ $ (18.3) ​ $ 1.8 ​ $ (16.5) ​ $ (127.5) ​ $ (0.2) ​ $ (127.7) ​ $ 142.6 ​ $ (10.9) ​ $ 131.7 Realized loss on foreign currency transactions ​ ​ 0.5 ​ ​ — ​ ​ 0.5 ​ ​ 1.0 ​ ​ — ​ ​ 1.0 ​ ​ — ​ ​ — ​ ​ — Pension and other benefit adjustments: ​ ​ ​ ​ ​ ​ ​ ​ ​ ​ ​ ​ ​ ​ ​ ​ ​ ​ ​ ​ ​ ​ ​ ​ ​ ​ ​ Net gain (loss) arising during the period ​ ​ (16.1) ​ ​ 0.6 ​ ​ (15.5) ​ ​ 3.8 ​ ​ 0.4 ​ ​ 4.2 ​ ​ (2.6) ​ ​ (0.4) ​ ​ (3.0) Marketable securities: ​ ​ ​ ​ ​ ​ ​ ​ ​ ​ ​ ​ ​ ​ ​ ​ ​ ​ ​ ​ ​ ​ ​ ​ ​ ​ ​ Unrealized net holding gain (loss) arising during the period ​ — ​ — ​ — ​ — ​ — ​ — ​ 1.2 ​ (0.5) ​ 0.7 Realized net gain reclassified into investment expense (income) ​ ​ — ​ ​ — ​ ​ — ​ ​ — ​ ​ — ​ ​ — ​ ​ (0.6) ​ ​ 0.2 ​ ​ (0.4) Equity method investee's cash flow hedge: ​ ​ ​ ​ ​ ​ ​ ​ ​ ​ ​ ​ ​ ​ ​ ​ ​ ​ ​ ​ ​ ​ ​ ​ ​ ​ ​ Unrealized net holding gain (loss) arising during the period ​ (0.1) ​ — ​ (0.1) ​ 0.2 ​ — ​ 0.2 ​ — ​ — ​ — Realized net (gain) loss reclassified into equity in earnings of non-consolidated entities ​ ​ — ​ ​ — ​ ​ — ​ ​ (2.2) ​ ​ — ​ ​ (2.2) ​ ​ (1.5) ​ ​ 0.6 ​ ​ (0.9) Other comprehensive income (loss) ​ $ (34.0) ​ $ 2.4 ​ $ (31.6) ​ $ (124.7) ​ $ 0.2 ​ $ (124.5) ​ $ 139.1 ​ $ (11.0) ​ $ 128.1 (1) Deferred tax impacts of foreign currency translation for the international operations acquired during 2017 have not been recorded due to the Company’s intent to remain permanently invested.</t>
  </si>
  <si>
    <t>EARNINGS (LOSS) PER SHARE (Tables)</t>
  </si>
  <si>
    <t>Schedule of Computation of basic and diluted earnings (loss) per common share</t>
  </si>
  <si>
    <t>​ ​ ​ ​ ​ ​ ​ ​ ​ ​ ​ ​ ​ Year Ended ​ Year Ended ​ Year Ended (In millions) December 31, 2019 December 31, 2018 December 31, 2017 Numerator: ​ ​ ​ ​ ​ ​ Net earnings (loss) for basic earnings (loss) per share ​ $ (149.1) ​ $ 110.1 ​ $ (487.2) Calculation of net earnings for diluted earnings (loss) per share: ​ ​ ​ ​ ​ ​ ​ ​ ​ Marked-to-market (gain) on derivative liability ​ ​ — ​ ​ (66.4) ​ ​ — Interest expense for Convertible Notes due 2024 ​ ​ — ​ ​ 9.7 ​ ​ — Net earnings (loss) available for diluted earnings ​ $ (149.1) ​ $ 53.4 ​ $ (487.2) ​ ​ ​ ​ ​ ​ ​ ​ ​ ​ Denominator ​ ​ ​ ​ ​ ​ ​ ​ ​ Weighted average shares for basic earnings per common share ​ 103,832 ​ 120,621 ​ 128,246 Common equivalent shares for RSUs and PSUs ​ — ​ 29 ​ — Common equivalent shares if converted: convertible notes 2024 ​ ​ — ​ ​ 9,455 ​ ​ — Weighted average shares for diluted earnings per common share ​ 103,832 ​ 130,105 ​ 128,246 ​ ​ ​ ​ ​ ​ ​ ​ ​ ​ Basic earnings (loss) per common share: ​ $ (1.44) ​ $ 0.91 ​ $ (3.80) Diluted earnings (loss) per common share: ​ $ (1.44) ​ $ 0.41 ​ $ (3.80)</t>
  </si>
  <si>
    <t>SUPPLEMENTAL FINANCIAL INFORMATION BY QUARTER (UNAUDITED) (Tables)</t>
  </si>
  <si>
    <t>Schedule of supplemental financial information (unaudited) consolidated statements of operations by quarter</t>
  </si>
  <si>
    <t>​ ​ ​ ​ ​ ​ ​ ​ ​ ​ ​ ​ ​ ​ ​ ​ ​ ​ ​ 2019 ​ ​ Quarter ​ Quarter ​ Quarter ​ Quarter ​ Year ​ ​ Ended ​ Ended ​ Ended ​ Ended ​ Ended ​ ​ March 31, ​ June 30, ​ September 30, ​ December 31, ​ December 31, (In millions, except per share data) 2019 2019 2019 2019 2019 Total revenues ​ $ 1,200.4 ​ $ 1,506.1 ​ $ 1,316.8 ​ $ 1,447.7 ​ $ 5,471.0 Operating income (loss) ​ ​ (33.7) ​ ​ 105.5 ​ ​ 20.8 ​ ​ 43.4 ​ ​ 136.0 Net earnings (loss) ​ ​ (130.2) ​ ​ 49.4 ​ ​ (54.8) ​ ​ (13.5) ​ ​ (149.1) ​ ​ ​ ​ ​ ​ ​ ​ ​ ​ ​ ​ ​ ​ ​ ​ Basic earnings (loss) per share: ​ $ (1.25) ​ $ 0.48 ​ $ (0.53) ​ $ (0.13) ​ $ (1.44) Diluted earnings (loss) per share: ​ $ (1.25) ​ $ 0.17 ​ $ (0.53) ​ $ (0.13) ​ $ (1.44) ​ ​ ​ ​ ​ ​ ​ ​ ​ ​ ​ ​ ​ ​ ​ ​ Weighted average shares outstanding: (in thousands) ​ ​ ​ ​ ​ ​ ​ ​ ​ ​ ​ ​ ​ ​ ​ Basic ​ ​ 103,783 ​ ​ 103,845 ​ ​ 103,850 ​ ​ 103,850 ​ ​ 103,832 Diluted ​ ​ 103,783 ​ ​ 135,528 ​ ​ 103,850 ​ ​ 103,850 ​ ​ 103,832 (1) In the first, second, third, and fourth quarters of calendar 2019, the Company recorded $28.4 million, $(41.0) million, $(2.8) million, and $9.6 million, respectively, of other expense (income) related to derivative assets and liabilities. See Note 8 — Corporate Borrowings and Finance Lease Obligations for a discussion of the derivative asset and derivative liability gains. (2) During the fourth quarter of 2019, the Company recorded non-cash impairment of long-lived assets of $84.3 million on 40 theatres in the U.S. markets with 512 screens and on 14 theatres in the International markets with 148 screens, and one U.S. property held and not used. ​ ​ ​ ​ ​ ​ ​ ​ ​ ​ ​ ​ ​ ​ ​ ​ ​ ​ ​ 2018 ​ ​ Quarter ​ Quarter ​ Quarter ​ Quarter ​ Year ​ ​ Ended ​ Ended ​ Ended ​ Ended ​ Ended ​ ​ March 31, ​ June 30, ​ September 30, ​ December 31, ​ December 31, (In millions, except per share data) 2018 2018 2018 2018 2018 Total revenues ​ $ 1,383.6 ​ $ 1,442.5 ​ $ 1,221.4 ​ $ 1,413.3 ​ $ 5,460.8 Operating income (loss) ​ 109.9 ​ 89.7 ​ (21.9) ​ 87.3 ​ 265.0 Net earnings (loss) ​ ​ 17.7 ​ ​ 22.2 ​ ​ (100.4) ​ ​ 170.6 ​ ​ 110.1 ​ ​ ​ ​ ​ ​ ​ ​ ​ ​ ​ ​ ​ ​ ​ ​ Basic earnings (loss) per share: ​ $ 0.14 ​ $ 0.17 ​ $ (0.82) ​ $ 1.65 ​ $ 0.91 Diluted earnings (loss) per share: ​ $ 0.14 ​ $ 0.17 ​ $ (0.82) ​ $ 0.43 ​ $ 0.41 ​ ​ ​ ​ ​ ​ ​ ​ ​ ​ ​ ​ ​ ​ ​ ​ Weighted average shares outstanding: (in thousands) ​ ​ ​ ​ ​ ​ ​ ​ ​ ​ ​ ​ ​ ​ ​ Basic ​ ​ 128,046 ​ ​ 128,039 ​ ​ 123,126 ​ ​ 103,514 ​ ​ 120,621 Diluted ​ ​ 128,046 ​ ​ 128,105 ​ ​ 123,126 ​ ​ 135,450 ​ ​ 130,105 (1) In the third and fourth quarters of calendar 2018, the Company recorded $54.1 million and $(165.5) million, respectively, of other expense (income) related to derivative assets and liabilities. See Note 8 — Corporate Borrowings and Finance Lease Obligations for a discussion of the derivative asset and derivative liability gains. (2) During the fourth quarter of calendar 2018, the Company recorded non-cash impairment losses of $13.8 million on 13 theatres in the U.S. markets with 150 screens and 15 theatres in the International markets with 118 screens.</t>
  </si>
  <si>
    <t>ACQUISITIONS (Tables)</t>
  </si>
  <si>
    <t>Summary of Allocation of the Purchase Price</t>
  </si>
  <si>
    <t>​ ​ ​ ​ ​ (In millions) Final Cash ​ $ 71.4 Restricted cash ​ ​ 5.9 Receivables ​ ​ 13.4 Other current assets ​ ​ 23.6 Property (1) ​ ​ 133.2 Intangible assets (1) (2) ​ ​ 22.1 Goodwill (3) ​ ​ 792.9 Deferred tax asset ​ ​ 0.9 Other long-term assets (6) ​ ​ 75.2 Accounts payable ​ ​ (30.2) Accrued expenses and other liabilities ​ ​ (36.1) Deferred revenues and income ​ ​ (41.2) Term Loan Facility (SEK) ​ ​ (144.4) Term Loan Facility (EUR) ​ ​ (169.5) Revolving Credit Facility (1) ​ ​ — Capital lease and financing lease obligations (1)(4) ​ ​ (10.0) Deferred tax liability ​ ​ (18.7) Other long-term liabilities (5) ​ ​ (33.6) Total estimated purchase price ​ $ 654.9 (1) (2) ​ ​ ​ ​ ​ ​ ​ ​ ​ Weighted Average ​ Gross (In millions) ​ Amortization Period ​ Carrying Amount Acquired intangible assets: ​ ​ ​ ​ ​ ​ Amortizable intangible assets: ​ ​ ​ ​ ​ ​ Favorable leases ​ ​ 7.0 years ​ $ 3.5 Favorable subleases ​ ​ 4.0 years ​ ​ 1.1 Screen advertising agreement ​ ​ 5.0 years ​ ​ 6.6 Trade name agreement ​ ​ 4.0 years ​ ​ 0.4 Total, amortizable ​ ​ 5.5 years ​ $ 11.6 Unamortized intangible assets: ​ ​ ​ ​ ​ ​ Trade names ​ ​ ​ ​ $ 10.5 ​ (3) (4) (5) (6)</t>
  </si>
  <si>
    <t>CONDENSED CONSOLIDATING FINANCIAL INFORMATION (Tables)</t>
  </si>
  <si>
    <t>Schedule of Condensed Statements of Operations</t>
  </si>
  <si>
    <t>Consolidating Statement of Operations Year Ended December 31, 2019: ​ ​ ​ ​ ​ ​ ​ ​ ​ ​ ​ ​ ​ ​ ​ ​ ​ ​ ​ ​ ​ ​ Subsidiary ​ Subsidiary ​ Consolidating ​ Consolidated (In millions) ​ Holdings ​ Guarantors ​ Non-Guarantors ​ Adjustments ​ Holdings Revenues ​ ​ ​ ​ ​ Admissions ​ $ — ​ $ 2,388.2 ​ $ 913.1 ​ $ — ​ $ 3,301.3 Food and beverage ​ — ​ 1,348.0 ​ 371.6 ​ — ​ 1,719.6 Other theatre ​ — ​ 287.1 ​ 163.0 ​ — ​ 450.1 Total revenues ​ — ​ 4,023.3 ​ 1,447.7 ​ — ​ 5,471.0 Operating costs and expenses ​ ​ ​ ​ ​ ​ ​ ​ ​ ​ ​ ​ ​ ​ ​ Film exhibition costs ​ — ​ 1,311.5 ​ 387.6 ​ — ​ 1,699.1 Food and beverage costs ​ — ​ 193.8 ​ 84.9 ​ — ​ 278.7 Operating expense, excluding depreciation and amortization ​ — ​ 1,215.5 ​ 471.1 ​ — ​ 1,686.6 Rent ​ — ​ 708.2 ​ 259.6 ​ — ​ 967.8 General and administrative: ​ ​ ​ ​ ​ ​ ​ ​ ​ ​ ​ ​ ​ ​ ​ Merger, acquisition and other costs ​ — ​ 6.5 ​ 9.0 ​ — ​ 15.5 Other, excluding depreciation and amortization ​ — ​ 86.4 ​ 66.6 ​ — ​ 153.0 Depreciation and amortization ​ — ​ 340.4 ​ 109.6 ​ — ​ 450.0 Impairment of long-lived assets ​ ​ — ​ ​ 76.6 ​ ​ 7.7 ​ ​ — ​ ​ 84.3 Operating costs and expenses ​ — ​ 3,938.9 ​ 1,396.1 ​ — ​ 5,335.0 Operating income ​ — ​ 84.4 ​ 51.6 ​ — ​ 136.0 Other expense (income): ​ ​ ​ ​ ​ ​ ​ ​ ​ ​ ​ ​ ​ ​ ​ Equity in net loss of subsidiaries ​ 382.9 ​ 151.3 ​ — ​ (534.2) ​ — Other expense (income) ​ ​ (5.2) ​ ​ 18.5 ​ ​ 0.1 ​ ​ — ​ ​ 13.4 Interest expense: ​ ​ ​ ​ ​ ​ ​ ​ ​ ​ ​ ​ ​ ​ ​ Corporate borrowings ​ 290.8 ​ 293.0 ​ 3.0 ​ (294.0) ​ 292.8 Financing lease obligations ​ — ​ 2.3 ​ 5.3 ​ — ​ 7.6 Non-cash NCM exhibitor service agreement ​ ​ — ​ ​ 40.4 ​ ​ — ​ ​ — ​ ​ 40.4 Intercompany interest expense ​ ​ — ​ ​ — ​ ​ 244.1 ​ ​ (244.1) ​ ​ — Equity in earnings of non-consolidated entities ​ — ​ (29.1) ​ (1.5) ​ — ​ (30.6) Investment income ​ (519.4) ​ (21.0) ​ (13.7) ​ 538.1 ​ (16.0) Total other expense, net ​ 149.1 ​ 455.4 ​ 237.3 ​ (534.2) ​ 307.6 Loss before income taxes ​ (149.1) ​ (371.0) ​ (185.7) ​ 534.2 ​ (171.6) Income tax provision (benefit) ​ — ​ 11.9 ​ (34.4) ​ — ​ (22.5) Net loss ​ $ (149.1) ​ $ (382.9) ​ $ (151.3) ​ $ 534.2 ​ $ (149.1) ​ ​ Consolidating Statement of Operations Year Ended December 31, 2018: ​ ​ ​ ​ ​ ​ ​ ​ ​ ​ ​ ​ ​ ​ ​ ​ ​ ​ ​ ​ ​ ​ Subsidiary ​ Subsidiary ​ Consolidating ​ Consolidated (In millions) ​ Holdings ​ Guarantors ​ Non-Guarantors ​ Adjustments ​ Holdings Revenues ​ ​ ​ ​ ​ Admissions ​ $ — ​ $ 2,441.5 ​ $ 943.5 ​ $ — ​ $ 3,385.0 Food and beverage ​ — ​ 1,321.3 ​ 350.2 ​ — ​ 1,671.5 Other theatre ​ — ​ 250.4 ​ 153.9 ​ — ​ 404.3 Total revenues ​ — ​ 4,013.2 ​ 1,447.6 ​ — ​ 5,460.8 Operating costs and expenses ​ ​ ​ ​ ​ ​ ​ ​ ​ ​ ​ ​ ​ ​ ​ Film exhibition costs ​ — ​ 1,323.1 ​ 387.1 ​ — ​ 1,710.2 Food and beverage costs ​ — ​ 190.3 ​ 80.6 ​ — ​ 270.9 Operating expense, excluding depreciation and amortization ​ — ​ 1,162.2 ​ 492.5 ​ — ​ 1,654.7 Rent ​ — ​ 584.4 ​ 213.4 ​ — ​ 797.8 General and administrative: ​ ​ ​ ​ ​ ​ ​ ​ ​ ​ ​ ​ ​ ​ ​ Merger, acquisition and other costs ​ — ​ 16.8 ​ 14.5 ​ — ​ 31.3 Other, excluding depreciation and amortization ​ — ​ 112.5 ​ 66.8 ​ — ​ 179.3 Depreciation and amortization ​ — ​ 384.0 ​ 153.8 ​ — ​ 537.8 Impairment of long-lived assets ​ ​ — ​ ​ 8.1 ​ ​ 5.7 ​ ​ — ​ ​ 13.8 Operating costs and expenses ​ — ​ 3,781.4 ​ 1,414.4 ​ — ​ 5,195.8 Operating income ​ — ​ 231.8 ​ 33.2 ​ — ​ 265.0 Other expense (income): ​ ​ ​ ​ ​ ​ ​ ​ ​ ​ ​ ​ ​ ​ ​ Equity in net earnings of subsidiaries ​ (14.5) ​ (13.7) ​ — ​ 28.2 ​ — Other expense (income) ​ ​ (110.5) ​ ​ 1.7 ​ ​ 0.7 ​ ​ — ​ ​ (108.1) Interest expense: ​ ​ ​ ​ ​ ​ ​ ​ ​ ​ ​ ​ ​ ​ ​ Corporate borrowings ​ 256.7 ​ 263.1 ​ 5.9 ​ (263.4) ​ 262.3 Capital and financing lease obligations ​ — ​ 17.2 ​ 21.3 ​ — ​ 38.5 Non-cash NCM exhibitor service agreement ​ ​ — ​ ​ 41.5 ​ ​ — ​ ​ — ​ ​ 41.5 Equity in earnings of non-consolidated entities ​ — ​ (81.5) ​ (5.2) ​ — ​ (86.7) Investment income ​ (241.8) ​ (27.1) ​ (0.7) ​ 263.4 ​ (6.2) Total other expense (income), net ​ (110.1) ​ 201.2 ​ 22.0 ​ 28.2 ​ 141.3 Earnings before income taxes ​ 110.1 ​ 30.6 ​ 11.2 ​ (28.2) ​ 123.7 Income tax provision (benefit) ​ — ​ 16.1 ​ (2.5) ​ — ​ 13.6 Net earnings ​ $ 110.1 ​ $ 14.5 ​ $ 13.7 ​ $ (28.2) ​ $ 110.1 ​ ​ ​ ​ ​ ​ Consolidating Statement of Operations Year Ended December 31, 2017: ​ ​ ​ ​ ​ ​ ​ ​ ​ ​ ​ ​ ​ ​ ​ ​ ​ ​ ​ ​ ​ ​ Subsidiary ​ Subsidiary ​ Consolidating ​ Consolidated (In millions) ​ Holdings ​ Guarantors ​ Non-Guarantors ​ Adjustments ​ Holdings Revenues ​ ​ ​ ​ ​ Admissions ​ $ — ​ $ 2,330.9 ​ $ 898.6 ​ $ — ​ $ 3,229.5 Food and beverage ​ — ​ 1,220.1 ​ 328.3 ​ — ​ 1,548.4 Other theatre ​ — ​ 172.5 ​ 128.8 ​ — ​ 301.3 Total revenues ​ — ​ 3,723.5 ​ 1,355.7 ​ — ​ 5,079.2 Operating costs and expenses ​ ​ ​ ​ ​ ​ ​ ​ ​ ​ ​ ​ ​ ​ ​ Film exhibition costs ​ — ​ 1,224.7 ​ 379.6 ​ — ​ 1,604.3 Food and beverage costs ​ — ​ 176.6 ​ 75.5 ​ — ​ 252.1 Operating expense, excluding depreciation and amortization ​ — ​ 1,100.6 ​ 447.4 ​ — ​ 1,548.0 Rent ​ — ​ 594.0 ​ 200.4 ​ — ​ 794.4 General and administrative: ​ ​ ​ ​ ​ ​ ​ ​ ​ ​ ​ ​ ​ ​ ​ Merger, acquisition and other costs ​ — ​ 58.3 ​ 4.7 ​ — ​ 63.0 Other, excluding depreciation and amortization ​ 2.0 ​ 82.7 ​ 48.5 ​ — ​ 133.2 Depreciation and amortization ​ — ​ 404.2 ​ 134.4 ​ — ​ 538.6 Impairment of long-lived assets ​ — ​ ​ 43.6 ​ ​ — ​ ​ — ​ ​ 43.6 Operating costs and expenses ​ 2.0 ​ 3,684.7 ​ 1,290.5 ​ — ​ 4,977.2 Operating income (loss) ​ (2.0) ​ 38.8 ​ 65.2 ​ — ​ 102.0 Other expense (income): ​ ​ ​ ​ ​ ​ ​ ​ ​ ​ ​ ​ ​ ​ ​ Equity in net (earnings) loss of subsidiaries ​ 472.5 ​ (45.1) ​ — ​ (427.4) ​ — Other expense (income) ​ ​ — ​ ​ (1.7) ​ ​ 0.2 ​ ​ — ​ ​ (1.5) Interest expense: ​ ​ ​ ​ ​ ​ ​ ​ ​ ​ ​ ​ ​ ​ ​ Corporate borrowings ​ 230.3 ​ 239.0 ​ 1.3 ​ (239.0) ​ 231.6 Capital and financing lease obligations ​ — ​ 20.0 ​ 22.4 ​ — ​ 42.4 Equity in earnings of non-consolidated entities ​ — ​ 187.8 ​ (2.6) ​ — ​ 185.2 Investment income ​ (217.6) ​ (43.0) ​ (1.0) ​ 239.0 ​ (22.6) Total other expense, net ​ 485.2 ​ 357.0 ​ 20.3 ​ (427.4) ​ 435.1 Earnings (loss) before income taxes ​ (487.2) ​ (318.2) ​ 44.9 ​ 427.4 ​ (333.1) Income tax provision (benefit) ​ — ​ 154.3 ​ (0.2) ​ — ​ 154.1 Net earnings (loss) ​ $ (487.2) ​ $ (472.5) ​ $ 45.1 ​ $ 427.4 ​ $ (487.2)</t>
  </si>
  <si>
    <t>Schedule of Condensed Statements of Comprehensive Loss</t>
  </si>
  <si>
    <t>Consolidating Statement of Comprehensive Loss Year Ended December 31, 2019: ​ ​ ​ ​ ​ ​ ​ ​ ​ ​ ​ ​ ​ ​ ​ ​ ​ ​ ​ ​ ​ ​ ​ Subsidiary ​ Subsidiary ​ Consolidating ​ Consolidated (In millions) Holdings Guarantors Non-Guarantors Adjustments Holdings Net loss $ (149.1) $ (382.9) $ (151.3) $ 534.2 $ (149.1) ​ Other comprehensive income (loss): ​ ​ ​ ​ ​ ​ ​ ​ ​ ​ ​ ​ ​ ​ ​ ​ Equity in other comprehensive loss of subsidiaries ​ (31.6) ​ 17.2 ​ — ​ 14.4 ​ — ​ Unrealized foreign currency translation adjustment, net of tax ​ ​ — ​ (44.1) ​ 27.6 ​ — ​ (16.5) ​ Realized loss on foreign currency transactions, net of tax ​ — ​ 0.5 ​ — ​ — ​ 0.5 ​ Pension and other benefit adjustments: ​ ​ ​ ​ ​ ​ ​ ​ ​ ​ ​ ​ ​ ​ ​ ​ Net loss arising during the period, net of tax ​ ​ — ​ ​ (5.1) ​ ​ (10.4) ​ ​ — ​ ​ (15.5) ​ Equity method investee's cash flow hedge: ​ ​ ​ ​ ​ ​ ​ ​ ​ ​ ​ ​ ​ ​ ​ ​ Unrealized net holding loss arising during the period, net of tax ​ — ​ (0.1) ​ — ​ — ​ (0.1) ​ Other comprehensive income (loss) ​ (31.6) ​ (31.6) ​ 17.2 ​ 14.4 ​ (31.6) ​ Total comprehensive loss ​ $ (180.7) ​ $ (414.5) ​ $ (134.1) ​ $ 548.6 ​ $ (180.7) ​ ​ ​ ​ Consolidating Statement of Comprehensive Loss Year Ended December 31, 2018: ​ ​ ​ ​ ​ ​ ​ ​ ​ ​ ​ ​ ​ ​ ​ ​ ​ ​ ​ ​ ​ ​ ​ Subsidiary ​ Subsidiary ​ Consolidating ​ Consolidated (In millions) Holdings Guarantors Non-Guarantors Adjustments Holdings Net earnings $ 110.1 $ 14.5 $ 13.7 $ (28.2) $ 110.1 ​ Other comprehensive loss: ​ ​ ​ ​ ​ ​ ​ ​ ​ ​ ​ ​ ​ ​ ​ ​ Equity in other comprehensive loss of subsidiaries ​ (124.5) ​ (99.1) ​ — ​ 223.6 ​ — ​ Unrealized foreign currency translation adjustment, net of tax ​ — ​ (30.7) ​ (97.0) ​ — ​ (127.7) ​ Realized loss on foreign currency transactions reclassified into other expense, net of tax ​ ​ — ​ ​ 1.0 ​ ​ — ​ ​ — ​ ​ 1.0 ​ Pension and other benefit adjustments: ​ ​ ​ ​ ​ ​ ​ ​ ​ ​ ​ ​ ​ ​ ​ ​ Net gain (loss) arising during the period, net of tax ​ — ​ 6.3 ​ (2.1) ​ — ​ 4.2 ​ Equity method investee's cash flow hedge: ​ ​ ​ ​ ​ ​ ​ ​ ​ ​ ​ ​ ​ ​ ​ Unrealized net holding gain arising during the period, net of tax ​ — ​ 0.2 ​ — ​ — ​ 0.2 ​ Realized net gain reclassified to equity in earnings of non-consolidated entities, net of tax ​ — ​ (2.2) ​ — ​ — ​ (2.2) ​ Other comprehensive loss ​ (124.5) ​ (124.5) ​ (99.1) ​ 223.6 ​ (124.5) ​ Total comprehensive loss ​ $ (14.4) ​ $ (110.0) ​ $ (85.4) ​ $ 195.4 ​ $ (14.4) ​ ​ ​ Consolidating Statement of Comprehensive Income (Loss) Year Ended December 31, 2017: ​ ​ ​ ​ ​ ​ ​ ​ ​ ​ ​ ​ ​ ​ ​ ​ ​ ​ ​ ​ ​ ​ Subsidiary ​ Subsidiary ​ Consolidating ​ Consolidated (In millions) Holdings Guarantors Non-Guarantors Adjustments Holdings Net earnings (loss) $ (487.2) $ (472.5) $ 45.1 $ 427.4 $ (487.2) Other comprehensive income (loss) ​ ​ ​ ​ ​ ​ ​ ​ ​ ​ ​ ​ ​ ​ ​ Equity in other comprehensive income of subsidiaries ​ 128.1 ​ 112.1 ​ — ​ (240.2) ​ — Unrealized foreign currency translation adjustment, net of tax ​ — ​ 22.0 ​ 109.7 ​ — ​ 131.7 Pension and other benefit adjustments: ​ ​ ​ ​ ​ ​ ​ ​ ​ ​ ​ ​ ​ ​ ​ Net gain (loss) arising during the period, net of tax ​ — ​ (5.4) ​ 2.4 ​ — ​ (3.0) Marketable securities: ​ ​ ​ ​ ​ ​ ​ ​ ​ ​ ​ ​ ​ ​ ​ Unrealized net holding gain arising during the period, net of tax ​ — ​ 0.7 ​ — ​ — ​ 0.7 Realized net gain reclassified into net investment income, net of tax ​ — ​ (0.4) ​ — ​ — ​ (0.4) Equity method investee's cash flow hedge: ​ ​ ​ ​ ​ ​ ​ ​ ​ ​ ​ ​ ​ ​ Realized net gain reclassified into equity in earnings of non-consolidated entities, net of tax ​ — ​ (0.9) ​ — ​ — ​ (0.9) Other comprehensive income ​ 128.1 ​ 128.1 ​ 112.1 ​ (240.2) ​ 128.1 Total comprehensive income (loss) ​ $ (359.1) ​ $ (344.4) ​ $ 157.2 ​ $ 187.2 ​ $ (359.1)</t>
  </si>
  <si>
    <t>Schedule of Condensed Balance Sheets</t>
  </si>
  <si>
    <t>Consolidating Balance Sheet As of December 31, 2019: ​ ​ ​ ​ ​ ​ ​ ​ ​ ​ ​ ​ ​ ​ ​ ​ ​ ​ ​ ​ ​ ​ Subsidiary ​ Subsidiary ​ Consolidating ​ Consolidated (In millions) ​ Holdings ​ Guarantors ​ Non-Guarantors ​ Adjustments ​ Holdings Assets ​ ​ ​ ​ ​ Current assets: ​ ​ ​ ​ ​ ​ ​ ​ ​ ​ ​ ​ ​ ​ ​ Cash and cash equivalents ​ $ 0.3 ​ $ 94.9 ​ $ 169.8 ​ $ — ​ $ 265.0 Restricted cash ​ ​ — ​ ​ — ​ ​ 10.5 ​ ​ — ​ ​ 10.5 Receivables, net ​ — ​ 160.1 ​ 104.0 ​ (9.9) ​ 254.2 Other current assets ​ — ​ 108.5 ​ 34.9 ​ — ​ 143.4 Total current assets ​ 0.3 ​ 363.5 ​ 319.2 ​ (9.9) ​ 673.1 Investment in equity of subsidiaries ​ 452.6 ​ 1,962.8 ​ — ​ (2,415.4) ​ — Property, net ​ — ​ 1,969.3 ​ 679.9 ​ — ​ 2,649.2 Operating lease right-of-use assets, net ​ ​ — ​ ​ 3,491.8 ​ ​ 1,304.2 ​ ​ — ​ ​ 4,796.0 Intangible assets, net ​ — ​ 130.6 ​ 64.7 ​ — ​ 195.3 Intercompany advances ​ 5,488.0 ​ (5,097.7) ​ (390.3) ​ — ​ — Goodwill ​ (2.1) ​ 3,074.7 ​ 1,716.5 ​ — ​ 4,789.1 Deferred tax asset, net ​ — ​ — ​ 70.1 ​ — ​ 70.1 Other long-term assets ​ 47.4 ​ 328.0 ​ 127.6 ​ — ​ 503.0 Total assets ​ $ 5,986.2 ​ $ 6,223.0 ​ $ 3,891.9 ​ $ (2,425.3) ​ $ 13,675.8 Liabilities and Stockholders’ Equity ​ ​ ​ ​ ​ ​ ​ ​ ​ ​ ​ ​ ​ ​ ​ Current liabilities: ​ ​ ​ ​ ​ ​ ​ ​ ​ ​ ​ ​ ​ ​ ​ Accounts payable ​ $ — ​ $ 382.8 ​ $ 170.5 ​ $ (10.0) ​ $ 543.3 Accrued expenses and other liabilities ​ 18.6 ​ 184.0 ​ 121.9 ​ 0.1 ​ 324.6 Deferred revenues and income ​ — ​ 348.9 ​ 100.3 ​ — ​ 449.2 Current maturities of corporate borrowings ​ 20.0 ​ — ​ — ​ — ​ 20.0 Current maturities of finance lease liabilities ​ ​ — ​ ​ 5.3 ​ ​ 5.0 ​ ​ — ​ ​ 10.3 Current maturities of operating lease liabilities ​ ​ — ​ ​ 449.5 ​ ​ 136.3 ​ ​ — ​ ​ 585.8 Total current liabilities ​ 38.6 ​ 1,370.5 ​ 534.0 ​ (9.9) ​ 1,933.2 Corporate borrowings ​ 4,733.4 ​ — ​ — ​ — ​ 4,733.4 Finance lease liabilities ​ — ​ 13.9 ​ 75.7 ​ — ​ 89.6 Operating lease liabilities ​ ​ — ​ ​ 3,666.8 ​ ​ 1,247.0 ​ ​ ​ ​ ​ 4,913.8 Exhibitor services agreement ​ — ​ 549.7 ​ — ​ — ​ 549.7 Deferred tax liability, net ​ ​ — ​ ​ 26.8 ​ ​ 19.2 ​ ​ — ​ ​ 46.0 Other long-term liabilities ​ — ​ 142.7 ​ 53.2 ​ — ​ 195.9 Total liabilities ​ 4,772.0 ​ 5,770.4 ​ 1,929.1 ​ (9.9) ​ 12,461.6 Stockholders’ equity ​ 1,214.2 ​ 452.6 ​ 1,962.8 ​ (2,415.4) ​ 1,214.2 Total liabilities and stockholders’ equity ​ $ 5,986.2 ​ $ 6,223.0 ​ $ 3,891.9 ​ $ (2,425.3) ​ $ 13,675.8 ​ ​ Consolidating Balance Sheet As of December 31, 2018: ​ ​ ​ ​ ​ ​ ​ ​ ​ ​ ​ ​ ​ ​ ​ ​ ​ ​ ​ ​ ​ ​ Subsidiary ​ Subsidiary ​ Consolidating ​ Consolidated (In millions) ​ Holdings ​ Guarantors ​ Non-Guarantors ​ Adjustments ​ Holdings Assets ​ ​ ​ ​ ​ Current assets: ​ ​ ​ ​ ​ ​ ​ ​ ​ ​ ​ ​ ​ ​ ​ Cash and cash equivalents ​ $ 0.3 ​ $ 177.8 ​ $ 135.2 ​ $ — ​ $ 313.3 Restricted cash ​ ​ — ​ ​ — ​ ​ 10.7 ​ ​ — ​ ​ 10.7 Receivables, net ​ — ​ 163.0 ​ 100.9 ​ (4.4) ​ 259.5 Other current assets ​ — ​ 140.7 ​ 57.1 ​ — ​ 197.8 Total current assets ​ 0.3 ​ 481.5 ​ 303.9 ​ (4.4) ​ 781.3 Investment in equity of subsidiaries ​ 719.0 ​ 1,430.1 ​ — ​ (2,149.1) ​ — Property, net ​ — ​ 2,152.3 ​ 887.3 ​ — ​ 3,039.6 Intangible assets, net ​ — ​ 225.6 ​ 126.5 ​ — ​ 352.1 Intercompany advances ​ 5,362.3 ​ (4,512.3) ​ (850.0) ​ — ​ — Goodwill ​ (2.1) ​ 3,074.7 ​ 1,716.1 ​ — ​ 4,788.7 Deferred tax asset, net ​ — ​ — ​ 28.6 ​ — ​ 28.6 Other long-term assets ​ 59.8 ​ 316.2 ​ 129.5 ​ — ​ 505.5 Total assets ​ $ 6,139.3 ​ $ 3,168.1 ​ $ 2,341.9 ​ $ (2,153.5) ​ $ 9,495.8 Liabilities and Stockholders’ Equity ​ ​ ​ ​ ​ ​ ​ ​ ​ ​ ​ ​ ​ ​ ​ Current liabilities: ​ ​ ​ ​ ​ ​ ​ ​ ​ ​ ​ ​ ​ ​ ​ Accounts payable ​ $ — ​ $ 327.2 ​ $ 129.9 ​ $ (4.5) ​ $ 452.6 Accrued expenses and other liabilities ​ 31.5 ​ 197.5 ​ 149.4 ​ 0.1 ​ 378.5 Deferred revenues and income ​ — ​ 314.0 ​ 100.8 ​ — ​ 414.8 Current maturities of corporate borrowings ​ ​ 13.8 ​ ​ 1.4 ​ ​ — ​ ​ — ​ ​ 15.2 Current maturities of capital and financing lease obligations ​ — ​ 38.6 ​ 28.4 ​ — ​ 67.0 Total current liabilities ​ 45.3 ​ 878.7 ​ 408.5 ​ (4.4) ​ 1,328.1 Corporate borrowings ​ 4,696.0 ​ — ​ 11.8 ​ — ​ 4,707.8 Capital and financing lease obligations ​ — ​ 194.3 ​ 298.9 ​ — ​ 493.2 Exhibitor services agreement ​ — ​ 564.0 ​ — ​ — ​ 564.0 Deferred tax liability, net ​ ​ — ​ ​ 17.7 ​ ​ 23.9 ​ ​ — ​ ​ 41.6 Other long-term liabilities ​ — ​ 794.4 ​ 168.7 ​ — ​ 963.1 Total liabilities ​ 4,741.3 ​ 2,449.1 ​ 911.8 ​ (4.4) ​ 8,097.8 Temporary equity ​ 0.4 ​ — ​ — ​ — ​ 0.4 Stockholders’ equity ​ 1,397.6 ​ 719.0 ​ 1,430.1 ​ (2,149.1) ​ 1,397.6 Total liabilities and stockholders’ equity ​ $ 6,139.3 ​ $ 3,168.1 ​ $ 2,341.9 ​ $ (2,153.5) ​ $ 9,495.8</t>
  </si>
  <si>
    <t>Schedule of Condensed Statements of Cash Flows</t>
  </si>
  <si>
    <t>Consolidating Statement of Cash Flows Year Ended December 31, 2019: ​ ​ ​ ​ ​ ​ ​ ​ ​ ​ ​ ​ ​ ​ ​ ​ ​ ​ ​ ​ ​ ​ Subsidiary ​ Subsidiary ​ Consolidating ​ Consolidated (In millions) ​ Holdings ​ Guarantors ​ Non-Guarantors ​ Adjustments ​ Holdings Cash flows from operating activities: ​ ​ ​ ​ ​ Net cash provided by operating activities ​ $ 51.1 ​ $ 316.6 ​ $ 211.3 ​ $ — ​ $ 579.0 Cash flows from investing activities: ​ ​ ​ ​ ​ ​ ​ ​ ​ ​ ​ ​ ​ ​ ​ Capital expenditures ​ — ​ (369.4) ​ (148.7) ​ — ​ (518.1) Acquisition of theatre assets ​ ​ — ​ ​ (11.8) ​ ​ — ​ ​ — ​ ​ (11.8) Proceeds from disposition of long-term assets ​ — ​ 7.9 ​ 15.3 ​ — ​ 23.2 Investments in non-consolidated entities, net ​ — ​ (0.1) ​ (9.6) ​ — ​ (9.7) Other, net ​ — ​ 0.3 ​ — ​ — ​ 0.3 Net cash used in investing activities ​ — ​ (373.1) ​ (143.0) ​ — ​ (516.1) Cash flows from financing activities: ​ ​ ​ ​ ​ ​ ​ ​ ​ ​ ​ ​ ​ ​ ​ Proceeds from issuance of Term Loan due 2026 ​ ​ 1,990.0 ​ ​ — ​ ​ — ​ ​ — ​ ​ 1,990.0 Payment of principal Senior Secured Notes due 2023 ​ ​ (230.0) ​ ​ — ​ ​ — ​ ​ — ​ ​ (230.0) Payment of principal Senior Subordinated Notes due 2022 ​ ​ (375.0) ​ ​ — ​ ​ — ​ ​ — ​ ​ (375.0) Call premiums paid for Senior Secured Notes due 2023 and Senior Subordinated Notes due 2022 ​ ​ (15.9) ​ ​ — ​ ​ — ​ ​ — ​ ​ (15.9) Principal payments under Term Loans due 2022 and 2023 ​ (1,338.5) ​ — ​ — ​ — ​ (1,338.5) Repayments under Revolving Credit Facility ​ ​ — ​ ​ — ​ ​ (12.0) ​ ​ — ​ ​ (12.0) Scheduled principal payments under Term Loans ​ ​ (21.9) ​ ​ — ​ ​ — ​ ​ — ​ ​ (21.9) Principal payments under finance lease obligations ​ ​ — ​ ​ (6.1) ​ ​ (4.8) ​ ​ — ​ ​ (10.9) Principal payments under promissory note ​ ​ — ​ ​ (1.4) ​ ​ — ​ ​ — ​ ​ (1.4) Cash used to pay deferred financing fees ​ (11.9) ​ — ​ — ​ — ​ (11.9) Cash used to pay dividends ​ (84.1) ​ — ​ — ​ — ​ (84.1) Taxes paid for restricted unit withholdings ​ ​ (1.3) ​ ​ — ​ ​ — ​ ​ — ​ ​ (1.3) Change in intercompany advances ​ ​ 16.1 ​ ​ 3.1 ​ ​ (19.2) ​ ​ — ​ ​ — Net cash used in financing activities ​ (72.5) ​ (4.4) ​ (36.0) ​ — ​ (112.9) Effect of exchange rate changes on cash and cash equivalents and restricted cash ​ 21.4 ​ (22.0) ​ 2.1 ​ — ​ 1.5 Net increase (decrease) in cash and cash equivalents and restricted cash ​ ​ — ​ (82.9) ​ 34.4 ​ — ​ (48.5) Cash and cash equivalents and restricted cash at beginning of period ​ 0.3 ​ 177.8 ​ 145.9 ​ — ​ 324.0 Cash and cash equivalents and restricted cash at end of period ​ $ 0.3 ​ $ 94.9 ​ $ 180.3 ​ $ — ​ $ 275.5 ​ ​ Consolidating Statement of Cash Flows Year Ended December 31, 2018: ​ ​ ​ ​ ​ ​ ​ ​ ​ ​ ​ ​ ​ ​ ​ ​ ​ ​ ​ ​ ​ ​ Subsidiary ​ Subsidiary ​ Consolidating ​ Consolidated (In millions) ​ Holdings Guarantors ​ Non-Guarantors ​ Adjustments ​ Holdings Cash flows from operating activities: ​ ​ ​ ​ ​ Net cash provided by operating activities ​ $ 7.2 ​ $ 369.8 ​ $ 146.2 ​ $ — ​ $ 523.2 Cash flows from investing activities: ​ ​ ​ ​ ​ ​ ​ ​ ​ ​ ​ ​ ​ ​ ​ Capital expenditures ​ — ​ (395.5) ​ (180.8) ​ — ​ (576.3) Proceeds from sale leaseback transactions ​ ​ — ​ ​ 50.1 ​ ​ — ​ ​ — ​ ​ 50.1 Proceeds from disposition of NCM ​ ​ — ​ ​ 162.5 ​ ​ — ​ ​ — ​ ​ 162.5 Proceeds from Screenvision merger ​ ​ — ​ ​ 45.8 ​ ​ — ​ ​ — ​ ​ 45.8 Proceeds from disposition of long-term assets ​ ​ — ​ ​ 8.5 ​ ​ 5.7 ​ ​ — ​ ​ 14.2 Investments in non-consolidated entities, net ​ — ​ (11.4) ​ — ​ — ​ (11.4) Other, net ​ — ​ (3.6) ​ 1.5 ​ — ​ (2.1) Net cash used in investing activities ​ — ​ (143.6) ​ (173.6) ​ — ​ (317.2) Cash flows from financing activities: ​ ​ ​ ​ ​ ​ ​ ​ ​ ​ ​ ​ ​ ​ ​ Proceeds from issuance of convertible note due 2024 ​ ​ 600.0 ​ ​ — ​ ​ — ​ ​ — ​ ​ 600.0 Net borrowings under revolving credit facilities ​ ​ — ​ ​ — ​ ​ 12.1 ​ ​ — ​ ​ 12.1 Scheduled principal payments under Term Loans ​ (13.8) ​ — ​ — ​ — ​ (13.8) Principal payments under capital and financing lease obligations ​ ​ — ​ ​ (39.8) ​ ​ (31.2) ​ ​ — ​ ​ (71.0) Principal payments under promissory note ​ ​ — ​ ​ (1.4) ​ ​ — ​ ​ — ​ ​ (1.4) Cash used to pay deferred financing fees ​ (15.5) ​ — ​ — ​ — ​ (15.5) Cash used to pay dividends ​ (258.1) ​ — ​ — ​ — ​ (258.1) Taxes paid for restricted unit withholdings ​ ​ (1.7) ​ ​ — ​ ​ — ​ ​ — ​ ​ (1.7) Retirement of Class B common stock ​ ​ (423.6) ​ ​ — ​ ​ — ​ ​ — ​ ​ (423.6) Purchase of treasury stock ​ ​ (21.8) ​ ​ — ​ ​ — ​ ​ — ​ ​ (21.8) Change in intercompany advances ​ ​ 167.1 ​ ​ (144.7) ​ ​ (22.4) ​ ​ — ​ ​ — Net cash provided by (used in) financing activities ​ 32.6 ​ (185.9) ​ (41.5) ​ — ​ (194.8) Effect of exchange rate changes on cash and cash equivalents and restricted cash ​ (40.6) ​ 41.6 ​ (6.5) ​ — ​ (5.5) Net increase (decrease) in cash and cash equivalents and restricted cash ​ ​ (0.8) ​ 81.9 ​ (75.4) ​ — ​ 5.7 Cash and cash equivalents and restricted cash at beginning of period ​ 1.1 ​ 95.9 ​ 221.3 ​ — ​ 318.3 Cash and cash equivalents and restricted cash at end of period ​ $ 0.3 ​ $ 177.8 ​ $ 145.9 ​ $ — ​ $ 324.0 ​ ​ Consolidating Statement of Cash Flows Year Ended December 31, 2017: ​ ​ ​ ​ ​ ​ ​ ​ ​ ​ ​ ​ ​ ​ ​ ​ ​ ​ ​ ​ ​ ​ Subsidiary ​ Subsidiary ​ Consolidating ​ Consolidated (In millions) ​ Holdings Guarantors ​ Non-Guarantors ​ Adjustments ​ Holdings Cash flows from operating activities: ​ ​ ​ ​ ​ Net cash provided by (used in) operating activities ​ $ (10.2) ​ $ 364.3 ​ $ 183.3 ​ $ — ​ $ 537.4 Cash flows from investing activities: ​ ​ ​ ​ ​ ​ ​ ​ ​ ​ ​ ​ ​ ​ ​ Capital expenditures ​ — ​ (543.8) ​ (83.0) ​ — ​ (626.8) Acquisition of Nordic Cinemas Group, net of cash and restricted cash acquired ​ ​ — ​ ​ (654.9) ​ ​ 77.3 ​ ​ — ​ ​ (577.6) Proceeds from sale leaseback transactions ​ ​ — ​ ​ 136.2 ​ ​ — ​ ​ — ​ ​ 136.2 Proceeds from disposition of NCM ​ ​ — ​ ​ 89.0 ​ ​ — ​ ​ — ​ ​ 89.0 Proceeds from disposition of Open Road ​ — ​ 9.2 ​ — ​ — ​ 9.2 Proceeds (disbursements) from disposition of long-term assets ​ ​ — ​ 34.9 ​ (10.8) ​ — ​ 24.1 Investments in non-consolidated entities, net ​ — ​ (11.1) ​ — ​ — ​ (11.1) Other, net ​ — ​ (2.1) ​ (0.2) ​ — ​ (2.3) Net cash used in investing activities ​ — ​ (942.6) ​ (16.7) ​ — ​ (959.3) Cash flows from financing activities: ​ ​ ​ ​ ​ ​ ​ ​ ​ ​ ​ ​ ​ ​ ​ Proceeds from the issuance of Senior Subordinated Sterling Notes due 2024 ​ ​ 327.8 ​ ​ — ​ ​ — ​ ​ — ​ ​ 327.8 Proceeds from the issuance of Senior Subordinated Notes due 2027 ​ ​ 475.0 ​ ​ — ​ ​ — ​ ​ — ​ ​ 475.0 Payment of Nordic SEK Term Loan ​ ​ (144.4) ​ ​ — ​ ​ — ​ ​ — ​ ​ (144.4) Payment of Nordic EUR Term Loan ​ ​ (169.5) ​ ​ — ​ ​ — ​ ​ — ​ ​ (169.5) Net proceeds from equity offering ​ ​ 616.8 ​ ​ — ​ ​ — ​ ​ — ​ ​ 616.8 Principal payment of Bridge Loan due 2017 ​ ​ (350.0) ​ ​ — ​ ​ — ​ ​ — ​ ​ (350.0) Scheduled principal payments under Term Loans ​ ​ (12.6) ​ ​ — ​ ​ — ​ ​ — ​ ​ (12.6) Principal payments under capital and financing lease obligations ​ ​ — ​ ​ (41.6) ​ ​ (29.1) ​ — ​ ​ (70.7) Principal payments under promissory note ​ ​ — ​ ​ (1.4) ​ ​ — ​ — ​ (1.4) Cash used to pay deferred financing fees ​ ​ (29.8) ​ ​ — ​ ​ (3.8) ​ ​ — ​ ​ (33.6) Cash used to pay dividends ​ (104.6) ​ — ​ — ​ — ​ (104.6) Taxes paid for restricted unit withholdings ​ ​ (6.5) ​ ​ — ​ — ​ — ​ ​ (6.5) Purchase of treasury stock ​ ​ (34.0) ​ ​ — ​ — ​ — ​ ​ (34.0) Change in intercompany advances ​ ​ (616.7) ​ ​ 662.1 ​ ​ (45.4) ​ ​ — ​ ​ — Net cash provided by (used) in financing activities ​ (48.5) ​ 619.1 ​ (78.3) ​ — ​ 492.3 Effect of exchange rate changes on cash and equivalents ​ 56.8 ​ (53.5) ​ 14.4 ​ — ​ 17.7 Net increase (decrease) in cash and equivalents ​ ​ (1.9) ​ (12.7) ​ 102.7 ​ — ​ 88.1 Cash and equivalents at beginning of period ​ 3.0 ​ 108.6 ​ 118.6 ​ — ​ 230.2 Cash and equivalents at end of period ​ $ 1.1 ​ $ 95.9 ​ $ 221.3 ​ $ — ​ $ 318.3</t>
  </si>
  <si>
    <t>THE COMPANY AND SIGNIFICANT ACCOUNTING POLICIES (Details) kr in Millions</t>
  </si>
  <si>
    <t>Jan. 01, 2018USD ($)</t>
  </si>
  <si>
    <t>Dec. 31, 2019SEK (kr)itemsegment</t>
  </si>
  <si>
    <t>Dec. 31, 2019USD ($)itemsegment</t>
  </si>
  <si>
    <t>Dec. 31, 2018SEK (kr)</t>
  </si>
  <si>
    <t>Sep. 14, 2018</t>
  </si>
  <si>
    <t>Schedule of Equity Method Investments [Line Items]</t>
  </si>
  <si>
    <t>Number of reportable segments | segment</t>
  </si>
  <si>
    <t>Percentage of revenue related to sales of gift cards and packaged tickets deferred</t>
  </si>
  <si>
    <t>100.00%</t>
  </si>
  <si>
    <t>Non-redemption rate</t>
  </si>
  <si>
    <t>10.00%</t>
  </si>
  <si>
    <t>Period over which total amount of breakage for that current month's sales in proportion to the pattern of actual redemptions is recognized</t>
  </si>
  <si>
    <t>24 years</t>
  </si>
  <si>
    <t>Period during which breakage for packaged tickets continues to be recognized as redemption if not used after being purchased</t>
  </si>
  <si>
    <t>18 months</t>
  </si>
  <si>
    <t>Film exhibition cost payable</t>
  </si>
  <si>
    <t>Income tax effect</t>
  </si>
  <si>
    <t>Insider tier, annual membership fee</t>
  </si>
  <si>
    <t>Premiere tier, number of points for virtual reward | item</t>
  </si>
  <si>
    <t>Premiere tier, virtual award</t>
  </si>
  <si>
    <t>Advertising Expense</t>
  </si>
  <si>
    <t>Increase in derivative asset</t>
  </si>
  <si>
    <t>Derivative liability fair value adjustment for embedded conversion feature in the Convertible Notes due 2024</t>
  </si>
  <si>
    <t>Minimum</t>
  </si>
  <si>
    <t>12.00%</t>
  </si>
  <si>
    <t>Discount rate</t>
  </si>
  <si>
    <t>6.50%</t>
  </si>
  <si>
    <t>A-List, monthly membership fee</t>
  </si>
  <si>
    <t>Maximum</t>
  </si>
  <si>
    <t>Ownership percentage</t>
  </si>
  <si>
    <t>50.00%</t>
  </si>
  <si>
    <t>18.00%</t>
  </si>
  <si>
    <t>8.50%</t>
  </si>
  <si>
    <t>Wanda</t>
  </si>
  <si>
    <t>49.85%</t>
  </si>
  <si>
    <t>Combined voting power held in Holdings (as a percent)</t>
  </si>
  <si>
    <t>74.89%</t>
  </si>
  <si>
    <t>Wanda | Minimum</t>
  </si>
  <si>
    <t>50.10%</t>
  </si>
  <si>
    <t>THE COMPANY AND SIGNIFICANT ACCOUNTING POLICIES - Investments, Goodwill, Payables, Leases (Details) $ in Millions</t>
  </si>
  <si>
    <t>Sep. 30, 2019USD ($)</t>
  </si>
  <si>
    <t>Jun. 18, 2018USD ($)item</t>
  </si>
  <si>
    <t>Dec. 18, 2017USD ($)item</t>
  </si>
  <si>
    <t>Sep. 14, 2017USD ($)item</t>
  </si>
  <si>
    <t>Dec. 31, 2019USD ($)item</t>
  </si>
  <si>
    <t>Dec. 31, 2018USD ($)item</t>
  </si>
  <si>
    <t>Sep. 30, 2018USD ($)</t>
  </si>
  <si>
    <t>Sep. 14, 2018USD ($)</t>
  </si>
  <si>
    <t>Dec. 26, 2013</t>
  </si>
  <si>
    <t>Impairment of intangible assets</t>
  </si>
  <si>
    <t>Number of theatres | item</t>
  </si>
  <si>
    <t>Number of Reporting Units | item</t>
  </si>
  <si>
    <t>Convertible Debt, Noncurrent</t>
  </si>
  <si>
    <t>Goodwill impairment</t>
  </si>
  <si>
    <t>Percentage of company's market enterprise value</t>
  </si>
  <si>
    <t>80.00%</t>
  </si>
  <si>
    <t>Accounts payable related to checks issued but not yet presented to bank</t>
  </si>
  <si>
    <t>Optional renewal term, operating lease</t>
  </si>
  <si>
    <t>20 years</t>
  </si>
  <si>
    <t>ROU Assets</t>
  </si>
  <si>
    <t>Total Lease Liabilities</t>
  </si>
  <si>
    <t>Reduction of rent</t>
  </si>
  <si>
    <t>Number of theatres sold | item</t>
  </si>
  <si>
    <t>Net proceeds</t>
  </si>
  <si>
    <t>Deferred gain on sale</t>
  </si>
  <si>
    <t>Closing costs</t>
  </si>
  <si>
    <t>Recognized Gain loss</t>
  </si>
  <si>
    <t>U.S.</t>
  </si>
  <si>
    <t>Percentage the reporting unit's carrying value exceeds its fairvalue</t>
  </si>
  <si>
    <t>9.90%</t>
  </si>
  <si>
    <t>International markets</t>
  </si>
  <si>
    <t>11.80%</t>
  </si>
  <si>
    <t>Initial base terms of operating leases</t>
  </si>
  <si>
    <t>12 years</t>
  </si>
  <si>
    <t>Operating lease, remaining lease term</t>
  </si>
  <si>
    <t>1 year</t>
  </si>
  <si>
    <t>15 years</t>
  </si>
  <si>
    <t>25 years</t>
  </si>
  <si>
    <t>4.50%</t>
  </si>
  <si>
    <t>4.00%</t>
  </si>
  <si>
    <t>SV Holdco</t>
  </si>
  <si>
    <t>18.20%</t>
  </si>
  <si>
    <t>SV Holdco | Class C Units</t>
  </si>
  <si>
    <t>DCM</t>
  </si>
  <si>
    <t>AC JV, LLC</t>
  </si>
  <si>
    <t>32.00%</t>
  </si>
  <si>
    <t>DCIP</t>
  </si>
  <si>
    <t>29.00%</t>
  </si>
  <si>
    <t>DCDC</t>
  </si>
  <si>
    <t>14.60%</t>
  </si>
  <si>
    <t>SSC</t>
  </si>
  <si>
    <t>U.S. theatres and IMAX screen</t>
  </si>
  <si>
    <t>THE COMPANY AND SIGNIFICANT ACCOUNTING POLICIES - Impairment of assets (Details) - USD ($) $ in Millions</t>
  </si>
  <si>
    <t>Dec. 29, 2017</t>
  </si>
  <si>
    <t>Jun. 30, 2017</t>
  </si>
  <si>
    <t>Investment expense (income)</t>
  </si>
  <si>
    <t>Total losses</t>
  </si>
  <si>
    <t>THE COMPANY AND SIGNIFICANT ACCOUNTING POLICIES - Impairment, Taxes, Insurance (Details) £ in Millions</t>
  </si>
  <si>
    <t>Dec. 31, 2017USD ($)item</t>
  </si>
  <si>
    <t>Dec. 31, 2019GBP (£)</t>
  </si>
  <si>
    <t>Dec. 31, 2018GBP (£)</t>
  </si>
  <si>
    <t>Mar. 17, 2017GBP (£)</t>
  </si>
  <si>
    <t>Nov. 08, 2016GBP (£)</t>
  </si>
  <si>
    <t>Impairment losses</t>
  </si>
  <si>
    <t>Impairment of assets | $</t>
  </si>
  <si>
    <t>Total impairment loss | $</t>
  </si>
  <si>
    <t>Impairment of property | $</t>
  </si>
  <si>
    <t>Tangible asset impairment, number of theatres</t>
  </si>
  <si>
    <t>Tangible asset impairment, number of screens</t>
  </si>
  <si>
    <t>Foreign Currency Translation [Abstract]</t>
  </si>
  <si>
    <t>Debt instrument face amount | £</t>
  </si>
  <si>
    <t>Stated interest rate (as a percent)</t>
  </si>
  <si>
    <t>6.375%</t>
  </si>
  <si>
    <t>Impairment Of LongLived Assets</t>
  </si>
  <si>
    <t>Impairment Of LongLived Assets | U.S.</t>
  </si>
  <si>
    <t>Impairment Of LongLived Assets | International markets</t>
  </si>
  <si>
    <t>THE COMPANY AND SIGNIFICANT ACCOUNTING POLICIES - Employee benefit Plan (Narrative) (Details) - USD ($) $ in Thousands</t>
  </si>
  <si>
    <t>Dec. 31, 2020</t>
  </si>
  <si>
    <t>U.S. Pension Benefits</t>
  </si>
  <si>
    <t>Pension plans with accumulated benefit obligations and projected benefit obligations in excess of plan assets</t>
  </si>
  <si>
    <t>Aggregated projected benefit obligation at end of period (1)(2)</t>
  </si>
  <si>
    <t>Aggregated fair value of plan assets at end of period</t>
  </si>
  <si>
    <t>Net (liability) asset for benefit cost - funded status</t>
  </si>
  <si>
    <t>Aggregated accumulated benefit obligation</t>
  </si>
  <si>
    <t>Weighted-average assumptions used to determine net periodic benefit cost</t>
  </si>
  <si>
    <t>Discount rate (as a percent)</t>
  </si>
  <si>
    <t>4.12%</t>
  </si>
  <si>
    <t>3.42%</t>
  </si>
  <si>
    <t>3.92%</t>
  </si>
  <si>
    <t>Weighted average expected long-term return on plan assets (as a percent)</t>
  </si>
  <si>
    <t>6.70%</t>
  </si>
  <si>
    <t>7.00%</t>
  </si>
  <si>
    <t>U.S. Pension Benefits | Forecast</t>
  </si>
  <si>
    <t>Aggregated projected benefit obligation</t>
  </si>
  <si>
    <t>International Pension Benefits</t>
  </si>
  <si>
    <t>Weighted-average assumptions used to determine benefit obligations</t>
  </si>
  <si>
    <t>Rate of compensation increase (as a percent)</t>
  </si>
  <si>
    <t>2.19%</t>
  </si>
  <si>
    <t>2.14%</t>
  </si>
  <si>
    <t>2.86%</t>
  </si>
  <si>
    <t>2.58%</t>
  </si>
  <si>
    <t>2.70%</t>
  </si>
  <si>
    <t>2.99%</t>
  </si>
  <si>
    <t>2.85%</t>
  </si>
  <si>
    <t>International Pension Benefits | Forecast</t>
  </si>
  <si>
    <t>Pension Benefits | U.S. Pension Benefits</t>
  </si>
  <si>
    <t>3.07%</t>
  </si>
  <si>
    <t>Pension Benefits | International Pension Benefits</t>
  </si>
  <si>
    <t>1.97%</t>
  </si>
  <si>
    <t>2.27%</t>
  </si>
  <si>
    <t>THE COMPANY AND SIGNIFICANT ACCOUNTING POLICIES - Pension plan (Details) - USD ($) $ in Millions</t>
  </si>
  <si>
    <t>Equity Securities - International</t>
  </si>
  <si>
    <t>Employee benefit plan disclosures</t>
  </si>
  <si>
    <t>Target Allocation (as a percent)</t>
  </si>
  <si>
    <t>27.00%</t>
  </si>
  <si>
    <t>Bond market fund</t>
  </si>
  <si>
    <t>43.00%</t>
  </si>
  <si>
    <t>Private Real Estate</t>
  </si>
  <si>
    <t>23.00%</t>
  </si>
  <si>
    <t>U.S. Pension Benefits | Significant other observable inputs (Level 2)</t>
  </si>
  <si>
    <t>Valuation percentage of plan assets</t>
  </si>
  <si>
    <t>93.00%</t>
  </si>
  <si>
    <t>U.S. Pension Benefits | Investments at net Asset value</t>
  </si>
  <si>
    <t>International Pension Benefits | Quoted prices in active market (Level 1)</t>
  </si>
  <si>
    <t>2.00%</t>
  </si>
  <si>
    <t>International Pension Benefits | Investments at net Asset value</t>
  </si>
  <si>
    <t>61.00%</t>
  </si>
  <si>
    <t>International Pension Benefits | Collective trust fund</t>
  </si>
  <si>
    <t>37.00%</t>
  </si>
  <si>
    <t>International Pension Benefits and Terminated U.S. Retiree Health Plan</t>
  </si>
  <si>
    <t>THE COMPANY AND SIGNIFICANT ACCOUNTING POLICIES - Employee benefit plans (Details)</t>
  </si>
  <si>
    <t>Dec. 31, 2019age</t>
  </si>
  <si>
    <t>EMPLOYEE BENEFIT PLANS</t>
  </si>
  <si>
    <t>Qualification age of employees for participation in the 401(k) savings plan</t>
  </si>
  <si>
    <t>Employer match of employee contributions of first 3% of eligible compensation (as a percent)</t>
  </si>
  <si>
    <t>Percentage of eligible compensation, matched 100% by employer</t>
  </si>
  <si>
    <t>3.00%</t>
  </si>
  <si>
    <t>Employer's match of employee's contributions of the next 5% of eligible compensation (as a percent)</t>
  </si>
  <si>
    <t>Percentage of eligible compensation, matched 50% by employer</t>
  </si>
  <si>
    <t>5.00%</t>
  </si>
  <si>
    <t>THE COMPANY AND SIGNIFICANT ACCOUNTING POLICIES - Casualty Insurance (Details) - USD ($) $ in Millions</t>
  </si>
  <si>
    <t>Self-insured amount for general liability per occurrence</t>
  </si>
  <si>
    <t>Deductible limit per occurrence for workers compensation claims</t>
  </si>
  <si>
    <t>Casualty insurance reserves, net of estimated insurance recoveries</t>
  </si>
  <si>
    <t>Expenses related to general liability and workers compensation claims</t>
  </si>
  <si>
    <t>THE COMPANY AND SIGNIFICANT ACCOUNTING POLICIES - Other Expense (Income) (Details) kr in Millions, $ in Millions</t>
  </si>
  <si>
    <t>Mar. 31, 2019USD ($)</t>
  </si>
  <si>
    <t>Dec. 31, 2019SEK (kr)</t>
  </si>
  <si>
    <t>Derivative asset fair value adjustment for contingent call option related to the Class B common stock purchase and cancellation agreement</t>
  </si>
  <si>
    <t>Business interruption insurance recoveries</t>
  </si>
  <si>
    <t>Loss on GBP forward contract</t>
  </si>
  <si>
    <t>Foreign currency transactions (gain) losses</t>
  </si>
  <si>
    <t>Non-operating components of net periodic benefit cost</t>
  </si>
  <si>
    <t>Loss on repayment of indebtedness</t>
  </si>
  <si>
    <t>Fees related to modification of term loans</t>
  </si>
  <si>
    <t>Third party fees relating to Third Amendment to out Senior Secured Credit Agreement</t>
  </si>
  <si>
    <t>Other</t>
  </si>
  <si>
    <t>THE COMPANY AND SIGNIFICANT ACCOUNTING POLICIES - New accounting pronouncements recently adopted (Details) - USD ($) $ in Millions</t>
  </si>
  <si>
    <t>Jan. 01, 2018</t>
  </si>
  <si>
    <t>Dec. 31, 2016</t>
  </si>
  <si>
    <t>Lease liabilities</t>
  </si>
  <si>
    <t>Revenue, Initial Application Period Cumulative Effect Transition [Line Items]</t>
  </si>
  <si>
    <t>Increase to accumulated deficit</t>
  </si>
  <si>
    <t>Other general and administrative</t>
  </si>
  <si>
    <t>Cash and restricted cash</t>
  </si>
  <si>
    <t>Restricted Cash and Cash Equivalents</t>
  </si>
  <si>
    <t>Total cash, cash equivalents, and restricted cash shown in the consolidated statements of cash flows</t>
  </si>
  <si>
    <t>Accounting Standards Update 2017-07 [Member]</t>
  </si>
  <si>
    <t>Other income</t>
  </si>
  <si>
    <t>Accounting Standards Update 2018-02 [Member]</t>
  </si>
  <si>
    <t>Accounting Standards Update 2016-01 [Member]</t>
  </si>
  <si>
    <t>REVENUE RECOGNITION - Cumulative information (Details) - USD ($) $ in Millions</t>
  </si>
  <si>
    <t>Balance sheet</t>
  </si>
  <si>
    <t>Advertising</t>
  </si>
  <si>
    <t>Other theatre</t>
  </si>
  <si>
    <t>Calculated under Revenue Guidance in Effect before Topic 606 [Member]</t>
  </si>
  <si>
    <t>Calculated under Revenue Guidance in Effect before Topic 606 [Member] | Admissions</t>
  </si>
  <si>
    <t>Calculated under Revenue Guidance in Effect before Topic 606 [Member] | Food and beverage</t>
  </si>
  <si>
    <t>Calculated under Revenue Guidance in Effect before Topic 606 [Member] | Total other theatre</t>
  </si>
  <si>
    <t>Difference between Revenue Guidance in Effect before and after Topic 606 [Member]</t>
  </si>
  <si>
    <t>Difference between Revenue Guidance in Effect before and after Topic 606 [Member] | Admissions</t>
  </si>
  <si>
    <t>Difference between Revenue Guidance in Effect before and after Topic 606 [Member] | Food and beverage</t>
  </si>
  <si>
    <t>Difference between Revenue Guidance in Effect before and after Topic 606 [Member] | Total other theatre</t>
  </si>
  <si>
    <t>REVENUE RECOGNITION - Disaggregation of revenue (Details) - USD ($) $ in Millions</t>
  </si>
  <si>
    <t>Disaggregation of Revenue [Line Items]</t>
  </si>
  <si>
    <t>Products and services transferred at point in time</t>
  </si>
  <si>
    <t>Products and services transferred over time</t>
  </si>
  <si>
    <t>REVENUE RECOGNITION - Receivables and deferred revenue (Details) - USD ($) $ in Millions</t>
  </si>
  <si>
    <t>Current assets</t>
  </si>
  <si>
    <t>Receivables related to contracts with customers</t>
  </si>
  <si>
    <t>Miscellaneous receivables</t>
  </si>
  <si>
    <t>Current liabilities</t>
  </si>
  <si>
    <t>Deferred revenue related to contracts with customers</t>
  </si>
  <si>
    <t>Miscellaneous deferred income</t>
  </si>
  <si>
    <t>REVENUE RECOGNITION - Changes in liabilities (Details) - USD ($) shares in Millions, $ in Millions</t>
  </si>
  <si>
    <t>Deferred revenues related to contracts with customers</t>
  </si>
  <si>
    <t>Beginning balance</t>
  </si>
  <si>
    <t>Customer loyalty awards accumulated, net of expirations</t>
  </si>
  <si>
    <t>Foreign currency translation adjustment, net of tax</t>
  </si>
  <si>
    <t>Ending balance</t>
  </si>
  <si>
    <t>Cumulative effect of initially applying ASC 606</t>
  </si>
  <si>
    <t>Common Unit Adjustment - surrender of common units</t>
  </si>
  <si>
    <t>Reclassification revenue, as the result of performance obligations satisfied</t>
  </si>
  <si>
    <t>Term of amortization of the exhibitor services agreement (ESA) with NCM</t>
  </si>
  <si>
    <t>30 years</t>
  </si>
  <si>
    <t>Accounting Standards Update 2014-09 - Revenue from contracts</t>
  </si>
  <si>
    <t>Cash received in advance</t>
  </si>
  <si>
    <t>Accounting Standards Update 2014-09 - Revenue from contracts | Admissions</t>
  </si>
  <si>
    <t>Accounting Standards Update 2014-09 - Revenue from contracts | Food and beverage</t>
  </si>
  <si>
    <t>Accounting Standards Update 2014-09 - Revenue from contracts | Total other theatre</t>
  </si>
  <si>
    <t>Austria theatres | Accounting Standards Update 2014-09 - Revenue from contracts</t>
  </si>
  <si>
    <t>Disposition of Austria theatres</t>
  </si>
  <si>
    <t>Nordic | Accounting Standards Update 2014-09 - Revenue from contracts</t>
  </si>
  <si>
    <t>Business combination - Nordic purchase price allocation</t>
  </si>
  <si>
    <t>REVENUE RECOGNITION - Additional disclosures (Details) - USD ($) $ in Millions</t>
  </si>
  <si>
    <t>Gift Card And Ticket Exchange</t>
  </si>
  <si>
    <t>Redemption period</t>
  </si>
  <si>
    <t>24 months</t>
  </si>
  <si>
    <t>Loyalty Program</t>
  </si>
  <si>
    <t>Expected to be recognized as revenue</t>
  </si>
  <si>
    <t>Exhibitor Services Agreement | Year Ended 2020</t>
  </si>
  <si>
    <t>Exhibitor Services Agreement | Year Ended 2021</t>
  </si>
  <si>
    <t>Exhibitor Services Agreement | Year Ended 2022</t>
  </si>
  <si>
    <t>Exhibitor Services Agreement | Year Ended 2023</t>
  </si>
  <si>
    <t>Exhibitor Services Agreement | Year Ended 2024</t>
  </si>
  <si>
    <t>Exhibitor Services Agreement | Years Ended 2025 through February 2037</t>
  </si>
  <si>
    <t>LEASES - Lease assets and liabilities (Details) - USD ($) $ in Millions</t>
  </si>
  <si>
    <t>Finance lease right-of-use assets</t>
  </si>
  <si>
    <t>Finance Lease, Right-of-Use Asset, Statement of Financial Position [Extensible List]</t>
  </si>
  <si>
    <t>Property, Plant and Equipment, Net</t>
  </si>
  <si>
    <t>Total leased assets</t>
  </si>
  <si>
    <t>Operating Lease, Liability, Current</t>
  </si>
  <si>
    <t>Finance Lease, Liability, Current</t>
  </si>
  <si>
    <t>Operating Lease, Liability, Noncurrent</t>
  </si>
  <si>
    <t>Finance Lease, Liability, Noncurrent</t>
  </si>
  <si>
    <t>Total lease liabilities</t>
  </si>
  <si>
    <t>LEASES - Stockholders' equity (Details) - USD ($) $ in Millions</t>
  </si>
  <si>
    <t>Jan. 01, 2019</t>
  </si>
  <si>
    <t>Increase (Decrease) in Stockholders' Equity [Roll Forward]</t>
  </si>
  <si>
    <t>Balance at the beginning of the period</t>
  </si>
  <si>
    <t>Cumulative effect of change made to accumulated deficit</t>
  </si>
  <si>
    <t>Accounting Standards Update 2016-02 [Member]</t>
  </si>
  <si>
    <t>Derecognition of existing assets for certain sale leaseback transactions previously recorded in property, net</t>
  </si>
  <si>
    <t>Derecognition of existing liabilities for certain sale leaseback transactions previously recorded in current maturities of corporate borrowings and capital and financing lease obligations</t>
  </si>
  <si>
    <t>Derecognition of deferred gains from the sale leaseback transactions previously recorded in other long-term liabilities</t>
  </si>
  <si>
    <t>Difference in fair value compared to the basis of the right-of-use assets for theatres impaired under the new standard</t>
  </si>
  <si>
    <t>Deferred taxes</t>
  </si>
  <si>
    <t>Balance at the end of the period</t>
  </si>
  <si>
    <t>LEASES - Income statement (Details) - USD ($) $ in Millions</t>
  </si>
  <si>
    <t>Operating income (loss)</t>
  </si>
  <si>
    <t>Sale and leaseback</t>
  </si>
  <si>
    <t>Rent payments for failed sale leasebacks</t>
  </si>
  <si>
    <t>Non-cash amortization expense for favorable lease terms</t>
  </si>
  <si>
    <t>Amortization of deferred gains on sale leaseback transactions</t>
  </si>
  <si>
    <t>Originally</t>
  </si>
  <si>
    <t>As Adjusted | U.S.</t>
  </si>
  <si>
    <t>As Adjusted | International markets</t>
  </si>
  <si>
    <t>LEASES - Lease costs (Details) $ in Millions</t>
  </si>
  <si>
    <t>Operating Leased Assets [Line Items]</t>
  </si>
  <si>
    <t>Amortization of finance lease assets</t>
  </si>
  <si>
    <t>Interest on lease liabilities</t>
  </si>
  <si>
    <t>Total lease cost</t>
  </si>
  <si>
    <t>Theatre Rent</t>
  </si>
  <si>
    <t>Operating lease cost</t>
  </si>
  <si>
    <t>Variable lease cost</t>
  </si>
  <si>
    <t>Theatres</t>
  </si>
  <si>
    <t>Equipment</t>
  </si>
  <si>
    <t>Office And Other</t>
  </si>
  <si>
    <t>LEASES - Lease terms and discount rates (Details)</t>
  </si>
  <si>
    <t>Operating leases, weighted average remaining lease term</t>
  </si>
  <si>
    <t>10 years 2 months 12 days</t>
  </si>
  <si>
    <t>Finance leases, weighted average remaining lease term</t>
  </si>
  <si>
    <t>13 years</t>
  </si>
  <si>
    <t>Operating leases, weighted average discount rate</t>
  </si>
  <si>
    <t>7.20%</t>
  </si>
  <si>
    <t>Finance leases, weighted average discount rate</t>
  </si>
  <si>
    <t>LEASES - Cash flow information (Details) $ in Millions</t>
  </si>
  <si>
    <t>Cash paid for amounts included in the measurement of lease liabilities:</t>
  </si>
  <si>
    <t>Operating cash flows used in finance leases</t>
  </si>
  <si>
    <t>Operating cash flows used in operating lease cost</t>
  </si>
  <si>
    <t>Financing cash flows used in finance leases</t>
  </si>
  <si>
    <t>Landlord contributions included in operating cashflows provided by operating leases</t>
  </si>
  <si>
    <t>Supplemental disclosure of noncash leasing activities:</t>
  </si>
  <si>
    <t>Right-of-use assets obtained in exchange for new operating lease liabilities</t>
  </si>
  <si>
    <t>LEASES - Minimum annual payments under leases (Details) $ in Millions</t>
  </si>
  <si>
    <t>Operating Lease Payments</t>
  </si>
  <si>
    <t>2020</t>
  </si>
  <si>
    <t>2021</t>
  </si>
  <si>
    <t>2022</t>
  </si>
  <si>
    <t>2023</t>
  </si>
  <si>
    <t>2024</t>
  </si>
  <si>
    <t>Thereafter</t>
  </si>
  <si>
    <t>Total lease payments</t>
  </si>
  <si>
    <t>Less imputed interest</t>
  </si>
  <si>
    <t>Operating Lease, Liability, Statement of Financial Position [Extensible List]</t>
  </si>
  <si>
    <t>Operating Lease, Right-of-Use Asset</t>
  </si>
  <si>
    <t>Financing Lease Payments</t>
  </si>
  <si>
    <t>LEASES - Future lease agreements (Details) $ in Millions</t>
  </si>
  <si>
    <t>Signed lease agreements | $</t>
  </si>
  <si>
    <t>Number of Theatres</t>
  </si>
  <si>
    <t>Future Lease Commitments</t>
  </si>
  <si>
    <t>Lessee, Operating Lease, Term of Contract</t>
  </si>
  <si>
    <t>Minimum | Future Lease Commitments</t>
  </si>
  <si>
    <t>5 years</t>
  </si>
  <si>
    <t>Maximum | Future Lease Commitments</t>
  </si>
  <si>
    <t>LEASES - Prior year minimum annual payments under leases (Details) $ in Millions</t>
  </si>
  <si>
    <t>Lease incentive</t>
  </si>
  <si>
    <t>Reduction Of Rent Expense</t>
  </si>
  <si>
    <t>PROPERTY (Details) - USD ($) $ in Millions</t>
  </si>
  <si>
    <t>Property owned, gross</t>
  </si>
  <si>
    <t>Less: accumulated depreciation</t>
  </si>
  <si>
    <t>Property owned, net</t>
  </si>
  <si>
    <t>Property leased under capital leases, gross</t>
  </si>
  <si>
    <t>Less: accumulated depreciation and amortization</t>
  </si>
  <si>
    <t>Property leased under capital leases, net</t>
  </si>
  <si>
    <t>Property including property leased under capital leases, net</t>
  </si>
  <si>
    <t>Depreciation expense</t>
  </si>
  <si>
    <t>Land</t>
  </si>
  <si>
    <t>Buildings and improvements</t>
  </si>
  <si>
    <t>Buildings and improvements | Minimum</t>
  </si>
  <si>
    <t>Estimated useful lives</t>
  </si>
  <si>
    <t>Buildings and improvements | Maximum</t>
  </si>
  <si>
    <t>45 years</t>
  </si>
  <si>
    <t>Leasehold improvements</t>
  </si>
  <si>
    <t>Leasehold improvements | Minimum</t>
  </si>
  <si>
    <t>Leasehold improvements | Maximum</t>
  </si>
  <si>
    <t>Furniture, fixtures and equipment</t>
  </si>
  <si>
    <t>Furniture, fixtures and equipment | Minimum</t>
  </si>
  <si>
    <t>Furniture, fixtures and equipment | Maximum</t>
  </si>
  <si>
    <t>11 years</t>
  </si>
  <si>
    <t>GOODWILL (Details) $ in Millions</t>
  </si>
  <si>
    <t>Sep. 14, 2018USD ($)shares</t>
  </si>
  <si>
    <t>Goodwill [Roll Forward]</t>
  </si>
  <si>
    <t>Adjustments</t>
  </si>
  <si>
    <t>Currency translation adjustment</t>
  </si>
  <si>
    <t>Principal balance</t>
  </si>
  <si>
    <t>Number of reporting units | item</t>
  </si>
  <si>
    <t>2.95% Senior Unsecured Convertible Notes due 2024 | Class B common stock</t>
  </si>
  <si>
    <t>Common stock repurchased and cancellation (in shares) | shares</t>
  </si>
  <si>
    <t>GOODWILL AND INTANGIBLE ASSETS - Additional information of intangible assets acquired (Details) - USD ($) $ in Millions</t>
  </si>
  <si>
    <t>Mar. 28, 2017</t>
  </si>
  <si>
    <t>Amortizable Intangible Assets:</t>
  </si>
  <si>
    <t>Gross Carrying Amount</t>
  </si>
  <si>
    <t>Accumulated Amortization</t>
  </si>
  <si>
    <t>Unamortized Intangible Assets:</t>
  </si>
  <si>
    <t>Total, unamortizable</t>
  </si>
  <si>
    <t>Favorable leases</t>
  </si>
  <si>
    <t>Management contracts</t>
  </si>
  <si>
    <t>Management contracts | Minimum</t>
  </si>
  <si>
    <t>Remaining Useful Life</t>
  </si>
  <si>
    <t>Management contracts | Maximum</t>
  </si>
  <si>
    <t>7 years</t>
  </si>
  <si>
    <t>Non-compete agreements</t>
  </si>
  <si>
    <t>NCM tax receivable agreement</t>
  </si>
  <si>
    <t>17 years</t>
  </si>
  <si>
    <t>AMCE</t>
  </si>
  <si>
    <t>Trade names</t>
  </si>
  <si>
    <t>Carmike</t>
  </si>
  <si>
    <t>4 years</t>
  </si>
  <si>
    <t>Odeon</t>
  </si>
  <si>
    <t>5 years 6 months</t>
  </si>
  <si>
    <t>Nordic | Favorable leases</t>
  </si>
  <si>
    <t>Nordic | Trade name agreement</t>
  </si>
  <si>
    <t>Starplex Cinemas</t>
  </si>
  <si>
    <t>Starplex Cinemas | Non-compete agreements</t>
  </si>
  <si>
    <t>2 years</t>
  </si>
  <si>
    <t>GOODWILL AND INTANGIBLE ASSETS - Amortization (Details) - USD ($) $ in Millions</t>
  </si>
  <si>
    <t>Amortization expense associated with the intangible assets</t>
  </si>
  <si>
    <t>Recorded amortization</t>
  </si>
  <si>
    <t>Projected annual amortization</t>
  </si>
  <si>
    <t>INVESTMENTS (Details)</t>
  </si>
  <si>
    <t>Mar. 14, 2019$ / sharesshares</t>
  </si>
  <si>
    <t>Jul. 02, 2018USD ($)</t>
  </si>
  <si>
    <t>Jun. 18, 2018USD ($)agreement$ / sharesshares</t>
  </si>
  <si>
    <t>Dec. 29, 2017USD ($)</t>
  </si>
  <si>
    <t>Jun. 30, 2017USD ($)$ / shares</t>
  </si>
  <si>
    <t>Dec. 26, 2013USD ($)item</t>
  </si>
  <si>
    <t>Mar. 31, 2019shares</t>
  </si>
  <si>
    <t>Mar. 31, 2018shares</t>
  </si>
  <si>
    <t>Dec. 31, 2018USD ($)$ / shares</t>
  </si>
  <si>
    <t>Dec. 31, 2017USD ($)shares</t>
  </si>
  <si>
    <t>Mar. 15, 2018$ / shares</t>
  </si>
  <si>
    <t>Equity Method Investments Ownership Transactions [Abstract]</t>
  </si>
  <si>
    <t>Number of shares issued | shares</t>
  </si>
  <si>
    <t>Price per share (in dollars per share) | $ / shares</t>
  </si>
  <si>
    <t>Distribution and merger consideration received</t>
  </si>
  <si>
    <t>Recorded equity in earnings</t>
  </si>
  <si>
    <t>Amortizable intangible asset</t>
  </si>
  <si>
    <t>Europe</t>
  </si>
  <si>
    <t>5.0% Promissory Note payable to NCM due 2019</t>
  </si>
  <si>
    <t>Amounts due to affiliate</t>
  </si>
  <si>
    <t>Open Road Releasing, LLC, operator of ORF</t>
  </si>
  <si>
    <t>Gain (loss) on sale</t>
  </si>
  <si>
    <t>Loss NCM charged to merger, acquisition and transaction costs</t>
  </si>
  <si>
    <t>Common units returned under Common Unit Adjustment Agreement | shares</t>
  </si>
  <si>
    <t>Value of common units returned under Unit Adjustment agreement | shares</t>
  </si>
  <si>
    <t>Surrender of common units for make whole agreement</t>
  </si>
  <si>
    <t>Gain on divestment of equity method investment</t>
  </si>
  <si>
    <t>Number of unit purchase agreements | agreement</t>
  </si>
  <si>
    <t>Number of investment units sold | shares</t>
  </si>
  <si>
    <t>Aggregate consideration</t>
  </si>
  <si>
    <t>All Investees Except Those Specifically Excluded [Member]</t>
  </si>
  <si>
    <t>Excess of recorded investment over proportional ownership of underlying equity</t>
  </si>
  <si>
    <t>AC JV, LLC | Founding Members</t>
  </si>
  <si>
    <t>Consideration received for spin-off</t>
  </si>
  <si>
    <t>AC JV, LLC | Founding Members | 5.0% Promissory Note payable to NCM due 2019</t>
  </si>
  <si>
    <t>Consideration received for spin-off from each founder member</t>
  </si>
  <si>
    <t>Number of equal installments of interest and principal payments due | item</t>
  </si>
  <si>
    <t>Carrying value of screenvision investment</t>
  </si>
  <si>
    <t>Minimum | NCM</t>
  </si>
  <si>
    <t>Percentage change in the total annual attendance of all the founding members required to cause an earlier common unit adjustment</t>
  </si>
  <si>
    <t>INVESTMENTS - Sum. Finan. Info and Earnings (Details) - USD ($) $ in Millions</t>
  </si>
  <si>
    <t>Financial Condition:</t>
  </si>
  <si>
    <t>Noncurrent assets</t>
  </si>
  <si>
    <t>Noncurrent liabilities</t>
  </si>
  <si>
    <t>Stockholders' equity (deficit)</t>
  </si>
  <si>
    <t>Liabilities and stockholders' equity (deficit)</t>
  </si>
  <si>
    <t>The company's recorded investment</t>
  </si>
  <si>
    <t>NCM, Inc and NCM, LLC</t>
  </si>
  <si>
    <t>INVESTMENTS - Related Party Transactions (Details) - USD ($) $ in Millions</t>
  </si>
  <si>
    <t>Related Party Transactions</t>
  </si>
  <si>
    <t>Deferred rent liability for digital projectors</t>
  </si>
  <si>
    <t>Advertising expense</t>
  </si>
  <si>
    <t>Amounts due from affiliate</t>
  </si>
  <si>
    <t>Loan receivable from affiliate</t>
  </si>
  <si>
    <t>Related party revenues</t>
  </si>
  <si>
    <t>Related party expenses</t>
  </si>
  <si>
    <t>Equipment rental term</t>
  </si>
  <si>
    <t>Redemption or sale of units</t>
  </si>
  <si>
    <t>Additional loss</t>
  </si>
  <si>
    <t>Total proceeds</t>
  </si>
  <si>
    <t>INVESTMENTS - Rollforwards (Details) - USD ($) $ / shares in Units, shares in Millions, $ in Millions</t>
  </si>
  <si>
    <t>Mar. 14, 2019</t>
  </si>
  <si>
    <t>Jun. 18, 2018</t>
  </si>
  <si>
    <t>Mar. 15, 2018</t>
  </si>
  <si>
    <t>Changes in carrying amount of investment in NCM and equity in losses of NCM</t>
  </si>
  <si>
    <t>Common Membership Units rollforward</t>
  </si>
  <si>
    <t>Price per share (in dollars per share)</t>
  </si>
  <si>
    <t>Total impairment loss</t>
  </si>
  <si>
    <t>Number of shares issued</t>
  </si>
  <si>
    <t>Surrender of common units for transferred theatres</t>
  </si>
  <si>
    <t>Receipt of excess cash distributions</t>
  </si>
  <si>
    <t>Other-than-temporary impairment loss - held for sale</t>
  </si>
  <si>
    <t>Equity in earnings</t>
  </si>
  <si>
    <t>Receipt of common units</t>
  </si>
  <si>
    <t>Equity in loss from amortization of basis difference</t>
  </si>
  <si>
    <t>Sale of common units</t>
  </si>
  <si>
    <t>Units exchanged for NCM, Inc. shares</t>
  </si>
  <si>
    <t>NCM | Exhibitor Services Agreement</t>
  </si>
  <si>
    <t>ASC 606 revenue recognition change in amortization method</t>
  </si>
  <si>
    <t>Amortization of ESA</t>
  </si>
  <si>
    <t>NCM | Other Comprehensive (Income)</t>
  </si>
  <si>
    <t>NCM | Cash Received (Paid)</t>
  </si>
  <si>
    <t>Expenses on sale of shares</t>
  </si>
  <si>
    <t>NCM | Equity in (Earnings)/Loss</t>
  </si>
  <si>
    <t>NCM | G&amp;A: Mergers and Acquisitions Expense</t>
  </si>
  <si>
    <t>NCM | Advertising (Revenue)</t>
  </si>
  <si>
    <t>SUPPLEMENTAL BALANCE SHEET INFORMATION (Details) - USD ($) $ in Millions</t>
  </si>
  <si>
    <t>Other current assets:</t>
  </si>
  <si>
    <t>Income taxes receivable</t>
  </si>
  <si>
    <t>Prepaids</t>
  </si>
  <si>
    <t>Merchandise inventory</t>
  </si>
  <si>
    <t>Other current assets, total</t>
  </si>
  <si>
    <t>Other long-term assets:</t>
  </si>
  <si>
    <t>Investments in real estate</t>
  </si>
  <si>
    <t>Deferred financing costs</t>
  </si>
  <si>
    <t>Investments in equity method investees</t>
  </si>
  <si>
    <t>Computer software</t>
  </si>
  <si>
    <t>Investment in common stock</t>
  </si>
  <si>
    <t>Pension asset</t>
  </si>
  <si>
    <t>Derivative asset</t>
  </si>
  <si>
    <t>Other long-term assets, total</t>
  </si>
  <si>
    <t>Accrued expenses and other liabilities:</t>
  </si>
  <si>
    <t>Taxes other than income</t>
  </si>
  <si>
    <t>Interest</t>
  </si>
  <si>
    <t>Payroll and vacation</t>
  </si>
  <si>
    <t>Current portion of casualty claims and premiums</t>
  </si>
  <si>
    <t>Accrued bonus</t>
  </si>
  <si>
    <t>Theatre and other closure</t>
  </si>
  <si>
    <t>Accrued licensing and percentage rent</t>
  </si>
  <si>
    <t>Current portion of pension</t>
  </si>
  <si>
    <t>Accrued expenses and other liabilities, total</t>
  </si>
  <si>
    <t>Other long-term liabilities:</t>
  </si>
  <si>
    <t>Unfavorable lease obligations</t>
  </si>
  <si>
    <t>Pension</t>
  </si>
  <si>
    <t>Deferred gain</t>
  </si>
  <si>
    <t>Casualty claims and premiums</t>
  </si>
  <si>
    <t>Other long-term liabilities, total</t>
  </si>
  <si>
    <t>CORPORATE BORROWINGS (Details) - USD ($) $ in Millions</t>
  </si>
  <si>
    <t>Apr. 22, 2019</t>
  </si>
  <si>
    <t>Mar. 17, 2017</t>
  </si>
  <si>
    <t>Nov. 08, 2016</t>
  </si>
  <si>
    <t>Jun. 05, 2015</t>
  </si>
  <si>
    <t>Corporate borowings</t>
  </si>
  <si>
    <t>Finance lease obligations</t>
  </si>
  <si>
    <t>Debt issuance costs</t>
  </si>
  <si>
    <t>Net discouints</t>
  </si>
  <si>
    <t>Derivative liability</t>
  </si>
  <si>
    <t>Corporate borrowings and capital and financing lease obligations</t>
  </si>
  <si>
    <t>Current maturities corporate borrowings</t>
  </si>
  <si>
    <t>Current maturities capital and financing lease obligations</t>
  </si>
  <si>
    <t>Corporate borrowings and capital and financing lease obligations, non-current</t>
  </si>
  <si>
    <t>Senior Secured Credit Facility Term-Loan due 2022</t>
  </si>
  <si>
    <t>Senior Secured Credit Facility Term Loan due 2023</t>
  </si>
  <si>
    <t>5.23%</t>
  </si>
  <si>
    <t>Odeon Revolving Credit Facility</t>
  </si>
  <si>
    <t>6.00%</t>
  </si>
  <si>
    <t>2.95%</t>
  </si>
  <si>
    <t>5.875%</t>
  </si>
  <si>
    <t>5.75 % Senior Subordinated Notes due 2025</t>
  </si>
  <si>
    <t>5.75%</t>
  </si>
  <si>
    <t>5.875% Senior Subordinated Notes due 2026</t>
  </si>
  <si>
    <t>6.125%</t>
  </si>
  <si>
    <t>CORPORATE BORROWINGS AND CAPITAL AND FINANCING LEASE OBLIGATIONS - Maturities of corporate borrowings (Details) - USD ($) $ in Millions</t>
  </si>
  <si>
    <t>Principal Amount of Corporate Borrowings</t>
  </si>
  <si>
    <t>CORPORATE BORROWINGS AND CAPITAL AND FINANCING LEASE OBLIGATIONS - Senior Secured Credit Facility (Details) € in Millions, £ in Millions, $ in Millions</t>
  </si>
  <si>
    <t>Apr. 22, 2019USD ($)</t>
  </si>
  <si>
    <t>Dec. 31, 2019EUR (€)</t>
  </si>
  <si>
    <t>Dec. 07, 2017USD ($)</t>
  </si>
  <si>
    <t>Dec. 07, 2017EUR (€)</t>
  </si>
  <si>
    <t>Payment of debt</t>
  </si>
  <si>
    <t>Other Nonoperating Income (Expense)</t>
  </si>
  <si>
    <t>Letter of Credit</t>
  </si>
  <si>
    <t>Outstanding borrowings</t>
  </si>
  <si>
    <t>Senior secured revolving credit facility maturing April 22, 2024</t>
  </si>
  <si>
    <t>Third party costs related to modification</t>
  </si>
  <si>
    <t>Senior secured revolving credit facility maturing April 22, 2024 | LIBOR</t>
  </si>
  <si>
    <t>Spread on variable rate basis (as a percent)</t>
  </si>
  <si>
    <t>1.00%</t>
  </si>
  <si>
    <t>2.50%</t>
  </si>
  <si>
    <t>Spread (as a percent)</t>
  </si>
  <si>
    <t>Senior secured revolving credit facility maturing April 22, 2024 | Federal Funds Effective Rate</t>
  </si>
  <si>
    <t>0.50%</t>
  </si>
  <si>
    <t>Senior secured revolving credit facility maturing April 22, 2024 | Letter of Credit</t>
  </si>
  <si>
    <t>Aggregate principal amount</t>
  </si>
  <si>
    <t>Senior secured tranche B loan maturing April 22, 2026</t>
  </si>
  <si>
    <t>Threshold percentage of equity interests pledged</t>
  </si>
  <si>
    <t>Threshold minimum percentage of voting stock</t>
  </si>
  <si>
    <t>65.00%</t>
  </si>
  <si>
    <t>Threshold percentage of annual excess cash flow</t>
  </si>
  <si>
    <t>Threshold percentage of annual excess cash flow if net leverage ratio is attained</t>
  </si>
  <si>
    <t>0.00%</t>
  </si>
  <si>
    <t>Threshold percentage of net cash proceeds of non-ordinary course asset sales</t>
  </si>
  <si>
    <t>Threshold percentage of net proceeds of issuance or incurrance of debt</t>
  </si>
  <si>
    <t>Premium on repayment (as a percent)</t>
  </si>
  <si>
    <t>0.01%</t>
  </si>
  <si>
    <t>Undrawn commitment fee</t>
  </si>
  <si>
    <t>Odeon Revolving Credit Facility | LIBOR</t>
  </si>
  <si>
    <t>Odeon Revolving Credit Facility | Letter of Credit</t>
  </si>
  <si>
    <t>Available borrowing capacity</t>
  </si>
  <si>
    <t>Remaining borrowing capacity</t>
  </si>
  <si>
    <t>Senior Secured Credit Facility Term Loans | LIBOR</t>
  </si>
  <si>
    <t>Senior Secured Credit Facility Term Loans | Federal Funds Effective Rate</t>
  </si>
  <si>
    <t>CORPORATE BORROWINGS - Senior Unsecured Convertible Notes (Details)</t>
  </si>
  <si>
    <t>Oct. 24, 2019USD ($)$ / shares</t>
  </si>
  <si>
    <t>Aug. 02, 2019USD ($)$ / shares</t>
  </si>
  <si>
    <t>May 03, 2019USD ($)$ / shares</t>
  </si>
  <si>
    <t>Feb. 15, 2019USD ($)$ / shares</t>
  </si>
  <si>
    <t>Nov. 01, 2018USD ($)$ / shares</t>
  </si>
  <si>
    <t>Sep. 25, 2018USD ($)$ / shares</t>
  </si>
  <si>
    <t>Sep. 14, 2018USD ($)item$ / sharesshares</t>
  </si>
  <si>
    <t>Dec. 19, 2016USD ($)$ / shares</t>
  </si>
  <si>
    <t>Sep. 19, 2016USD ($)$ / shares</t>
  </si>
  <si>
    <t>Mar. 21, 2016USD ($)$ / shares</t>
  </si>
  <si>
    <t>Jun. 20, 2016USD ($)$ / shares</t>
  </si>
  <si>
    <t>Dec. 31, 2019USD ($)$ / shares</t>
  </si>
  <si>
    <t>Jul. 14, 2018USD ($)</t>
  </si>
  <si>
    <t>Jun. 30, 2017$ / shares</t>
  </si>
  <si>
    <t>Discount</t>
  </si>
  <si>
    <t>Deferred charges</t>
  </si>
  <si>
    <t>Value of stock repurchased and canceled</t>
  </si>
  <si>
    <t>Special dividend (in dollars per share) | $ / shares</t>
  </si>
  <si>
    <t>Special dividend value</t>
  </si>
  <si>
    <t>Interest expense</t>
  </si>
  <si>
    <t>Other income (expense) related to derivative assets and liabilities</t>
  </si>
  <si>
    <t>Carrying value</t>
  </si>
  <si>
    <t>Effective interest rate</t>
  </si>
  <si>
    <t>5.98%</t>
  </si>
  <si>
    <t>Change fair value of derivative</t>
  </si>
  <si>
    <t>If-converted value in excess of principal</t>
  </si>
  <si>
    <t>Minimum conversion price percentage causing a reset conversion price</t>
  </si>
  <si>
    <t>120.00%</t>
  </si>
  <si>
    <t>Number of days needed to cause a reset conversion price | item</t>
  </si>
  <si>
    <t>Maximum allowed percentage of outstanding fully-diluted share capital resulting a conversion price floor</t>
  </si>
  <si>
    <t>30.00%</t>
  </si>
  <si>
    <t>Maximum dividends allowed through the second anniversary of issuance | $ / shares</t>
  </si>
  <si>
    <t>Maximum dividends allowed after the second anniversary of issuance | $ / shares</t>
  </si>
  <si>
    <t>Threshold percentage of stock price trigger</t>
  </si>
  <si>
    <t>150.00%</t>
  </si>
  <si>
    <t>Debt Instrument, Convertible, Threshold Trading Days | item</t>
  </si>
  <si>
    <t>Debt Instrument, Convertible, Threshold Consecutive Trading Days | item</t>
  </si>
  <si>
    <t>Internal rate of return</t>
  </si>
  <si>
    <t>15.00%</t>
  </si>
  <si>
    <t>2.95% Senior Unsecured Convertible Notes due 2024 | Additional Deferred Charges</t>
  </si>
  <si>
    <t>2.95% Senior Unsecured Convertible Notes due 2024 | (Increase) decrease to Net Earnings (Loss)</t>
  </si>
  <si>
    <t>2.95% Senior Unsecured Convertible Notes due 2024 | Class A and B common stock</t>
  </si>
  <si>
    <t>Legal fees</t>
  </si>
  <si>
    <t>2.95% Senior Unsecured Convertible Notes due 2024 | Class A common stock</t>
  </si>
  <si>
    <t>Conversion rate</t>
  </si>
  <si>
    <t>Conversion rate (in dollars per share) | $ / shares</t>
  </si>
  <si>
    <t>Number of shares upon conversion</t>
  </si>
  <si>
    <t>Number of shares upon conversion | item</t>
  </si>
  <si>
    <t>CORPORATE BORROWINGS - Other Notes (Details) £ in Millions, $ in Millions</t>
  </si>
  <si>
    <t>Jun. 05, 2015USD ($)</t>
  </si>
  <si>
    <t>Mar. 17, 2017USD ($)</t>
  </si>
  <si>
    <t>Nov. 08, 2016USD ($)</t>
  </si>
  <si>
    <t>Debt instrument redemption amount as a percentage of principal amount</t>
  </si>
  <si>
    <t>35.00%</t>
  </si>
  <si>
    <t>Number of days to file</t>
  </si>
  <si>
    <t>270 days</t>
  </si>
  <si>
    <t>Number of days for effectiveness</t>
  </si>
  <si>
    <t>365 days</t>
  </si>
  <si>
    <t>Percentage of principal amount of the outstanding Original Notes validly tendered under exchange offer</t>
  </si>
  <si>
    <t>106.00%</t>
  </si>
  <si>
    <t>Outstanding aggregate principal balance | £</t>
  </si>
  <si>
    <t>6.375% Senior Subordinated Notes due 2024 | Minimum</t>
  </si>
  <si>
    <t>6.375% Senior Subordinated Notes due 2024 | Maximum</t>
  </si>
  <si>
    <t>104.781%</t>
  </si>
  <si>
    <t>6.375% Senior Subordinated Notes due 2024 | Initial Redemption Period</t>
  </si>
  <si>
    <t>Redemption price of debt instrument (as a percent)</t>
  </si>
  <si>
    <t>6.375% Senior Subordinated Notes due 2024 | Terminal Redemption Period</t>
  </si>
  <si>
    <t>Debt instrument face amount</t>
  </si>
  <si>
    <t>Stay of enforcement period</t>
  </si>
  <si>
    <t>210 days</t>
  </si>
  <si>
    <t>5.75 % Senior Subordinated Notes due 2025 | Initial Redemption Period</t>
  </si>
  <si>
    <t>102.875%</t>
  </si>
  <si>
    <t>5.75 % Senior Subordinated Notes due 2025 | Terminal Redemption Period</t>
  </si>
  <si>
    <t>5.875% Senior Subordinated Notes due 2026 | Initial Redemption Period</t>
  </si>
  <si>
    <t>102.938%</t>
  </si>
  <si>
    <t>5.875% Senior Subordinated Notes due 2026 | Terminal Redemption Period</t>
  </si>
  <si>
    <t>6.125% Senior Subordinated Notes due 2027 | Minimum</t>
  </si>
  <si>
    <t>6.125% Senior Subordinated Notes due 2027 | Maximum</t>
  </si>
  <si>
    <t>103.063%</t>
  </si>
  <si>
    <t>CORPORATE BORROWINGS AND CAPITAL AND FINANCING LEASE OBLIGATIONS - Financial Covenants (Details) - 12 months ended Dec. 31, 2019 € in Millions, $ in Millions</t>
  </si>
  <si>
    <t>USD ($)</t>
  </si>
  <si>
    <t>EUR (€)</t>
  </si>
  <si>
    <t>Maximum additional debt</t>
  </si>
  <si>
    <t>Maximum dividends allowed through the second anniversary of issuance</t>
  </si>
  <si>
    <t>Senior Secured Revolving Credit Facility</t>
  </si>
  <si>
    <t>STOCKHOLDERS' EQUITY (Details)</t>
  </si>
  <si>
    <t>Feb. 26, 2020USD ($)$ / shares</t>
  </si>
  <si>
    <t>Aug. 03, 2017USD ($)</t>
  </si>
  <si>
    <t>Feb. 13, 2017USD ($)$ / sharesshares</t>
  </si>
  <si>
    <t>Dec. 31, 2019USD ($)itememployee$ / sharesshares</t>
  </si>
  <si>
    <t>Dec. 31, 2018USD ($)$ / sharesshares</t>
  </si>
  <si>
    <t>Dec. 31, 2017USD ($)$ / sharesshares</t>
  </si>
  <si>
    <t>Dec. 31, 2016USD ($)$ / sharesshares</t>
  </si>
  <si>
    <t>Dividends</t>
  </si>
  <si>
    <t>Dividends | $ / shares</t>
  </si>
  <si>
    <t>Dividends and dividend equivalents</t>
  </si>
  <si>
    <t>Deferred tax asset for dividend equivalents paid</t>
  </si>
  <si>
    <t>Shares surrendered to pay for payroll taxes, value</t>
  </si>
  <si>
    <t>Accrued unpaid dividends</t>
  </si>
  <si>
    <t>Additional Public Offering</t>
  </si>
  <si>
    <t>Value of shares issued</t>
  </si>
  <si>
    <t>Cost of treasury shares</t>
  </si>
  <si>
    <t>Equity disclosures</t>
  </si>
  <si>
    <t>Recorded stock-based compensation expense</t>
  </si>
  <si>
    <t>Number of shares to be received for each unit | shares</t>
  </si>
  <si>
    <t>Number of days for settlement</t>
  </si>
  <si>
    <t>30 days</t>
  </si>
  <si>
    <t>G&amp;A: Other</t>
  </si>
  <si>
    <t>Stock-based compensation expense included in general and administrative expenses</t>
  </si>
  <si>
    <t>Subsequent Events</t>
  </si>
  <si>
    <t>Decrease in declared dividend (in dollars per share) | $ / shares</t>
  </si>
  <si>
    <t>Historical dividend amount (in dollars per share) | $ / shares</t>
  </si>
  <si>
    <t>Decrease in declared dividends</t>
  </si>
  <si>
    <t>Tranche 1</t>
  </si>
  <si>
    <t>Shares of RSU and PSU</t>
  </si>
  <si>
    <t>Target Stock Price | $ / shares</t>
  </si>
  <si>
    <t>PSUs vesting | shares</t>
  </si>
  <si>
    <t>Tranche 2</t>
  </si>
  <si>
    <t>Tranche 3</t>
  </si>
  <si>
    <t>Tranche 4</t>
  </si>
  <si>
    <t>Members of management and executive officers | Performance Vesting</t>
  </si>
  <si>
    <t>Period of cumulative adjusted EBITDA, diluted earnings pershare, and net profit results to meet the performance target condition</t>
  </si>
  <si>
    <t>3 years</t>
  </si>
  <si>
    <t>Former Employee and Current Employee</t>
  </si>
  <si>
    <t>Number of former employees | employee</t>
  </si>
  <si>
    <t>Number of current employees | employee</t>
  </si>
  <si>
    <t>Temporary equity (in shares) | shares</t>
  </si>
  <si>
    <t>Employee</t>
  </si>
  <si>
    <t>Increase (decrease) to additional paid-in capital related to stock based compensation</t>
  </si>
  <si>
    <t>Forfeited (in shares) | shares</t>
  </si>
  <si>
    <t>Awards to be granted if target not achieved (in shares) | shares</t>
  </si>
  <si>
    <t>RSU and PSU Units</t>
  </si>
  <si>
    <t>Restricted stock unit granted (in shares) | shares</t>
  </si>
  <si>
    <t>Balance at the beginning of the period (in shares) | shares</t>
  </si>
  <si>
    <t>Granted (in shares) | shares</t>
  </si>
  <si>
    <t>Vested (in shares) | shares</t>
  </si>
  <si>
    <t>Canceled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Cancelled (in dollars per share) | $ / shares</t>
  </si>
  <si>
    <t>Unvested at the end of the period (in dollars per share) | $ / shares</t>
  </si>
  <si>
    <t>RSU and PSU Units | Minimum</t>
  </si>
  <si>
    <t>RSU and PSU Units | Maximum</t>
  </si>
  <si>
    <t>2019 RSU awards</t>
  </si>
  <si>
    <t>2018 RSU awards</t>
  </si>
  <si>
    <t>2017 RSU awards</t>
  </si>
  <si>
    <t>2019 RSU executive</t>
  </si>
  <si>
    <t>Performance Vesting | Members of management and executive officers</t>
  </si>
  <si>
    <t>Number of days from the termination of service for settlement of fully vested units</t>
  </si>
  <si>
    <t>Period of cumulative free cash flow and net income required to meet the performance target condition</t>
  </si>
  <si>
    <t>Performance Vesting | Members of management and executive officers | Minimum</t>
  </si>
  <si>
    <t>PSUs vesting as a percentage of performance target</t>
  </si>
  <si>
    <t>Percentage of performance target</t>
  </si>
  <si>
    <t>Performance Vesting | Members of management and executive officers | Maximum</t>
  </si>
  <si>
    <t>200.00%</t>
  </si>
  <si>
    <t>Performance Vesting | Members of management and executive officers | Prior to January 2, 2019</t>
  </si>
  <si>
    <t>Awards forfeited (as a percent)</t>
  </si>
  <si>
    <t>66.67%</t>
  </si>
  <si>
    <t>Performance Vesting | Members of management and executive officers | Prior to January 2, 2020</t>
  </si>
  <si>
    <t>33.33%</t>
  </si>
  <si>
    <t>2013 Equity Incentive Plan | Members of management</t>
  </si>
  <si>
    <t>2013 Equity Incentive Plan | Stock options</t>
  </si>
  <si>
    <t>Number of shares authorized | shares</t>
  </si>
  <si>
    <t>Number of shares remaining available for grant | shares</t>
  </si>
  <si>
    <t>2013 Equity Incentive Plan | Stock options | Board of Director</t>
  </si>
  <si>
    <t>2013 Equity Incentive Plan | Performance Stock Unit Transition Award | Executive officers</t>
  </si>
  <si>
    <t>20 days</t>
  </si>
  <si>
    <t>Vesting period (in years)</t>
  </si>
  <si>
    <t>10 years</t>
  </si>
  <si>
    <t>2013 Equity Incentive Plan | Restricted stock unit | Members of management and executive officers</t>
  </si>
  <si>
    <t>2013 Equity Incentive Plan | Restricted stock unit | Members of management</t>
  </si>
  <si>
    <t>Percentage of options that will vest on each of the anniversaries from the date of grant</t>
  </si>
  <si>
    <t>33.00%</t>
  </si>
  <si>
    <t>2013 Equity Incentive Plan | Restricted stock unit | Executive officers</t>
  </si>
  <si>
    <t>Fair value on grant date</t>
  </si>
  <si>
    <t>2013 Equity Incentive Plan | 2019 RSU awards | Members of management</t>
  </si>
  <si>
    <t>2013 Equity Incentive Plan | 2019 RSU awards | Executive officers</t>
  </si>
  <si>
    <t>2013 Equity Incentive Plan | 2018 RSU awards | Members of management</t>
  </si>
  <si>
    <t>2013 Equity Incentive Plan | 2018 RSU awards | Executive officers</t>
  </si>
  <si>
    <t>2013 Equity Incentive Plan | 2017 RSU awards | Members of management</t>
  </si>
  <si>
    <t>2013 Equity Incentive Plan | 2017 RSU awards | Executive officers</t>
  </si>
  <si>
    <t>2013 Equity Incentive Plan | 2016 RSU awards | Executive officers</t>
  </si>
  <si>
    <t>2013 Equity Incentive Plan | 2019 RSU executive | Members of management</t>
  </si>
  <si>
    <t>2013 Equity Incentive Plan | 2019 RSU executive | Executive officers</t>
  </si>
  <si>
    <t>2013 Equity Incentive Plan | Performance Vesting | Members of management and executive officers</t>
  </si>
  <si>
    <t>Awards to be granted upon achieving 100% of performance target (in shares) | shares</t>
  </si>
  <si>
    <t>Common Stock Rights and Privileges</t>
  </si>
  <si>
    <t>Number of votes per share | item</t>
  </si>
  <si>
    <t>Cash dividend declared (in dollars per share) | $ / shares</t>
  </si>
  <si>
    <t>Price per share | $ / shares</t>
  </si>
  <si>
    <t>Repayment of Bridge Loan</t>
  </si>
  <si>
    <t>Share repurchase program amount</t>
  </si>
  <si>
    <t>Stock repurchase program period</t>
  </si>
  <si>
    <t>Number of treasury shares purchased | shares</t>
  </si>
  <si>
    <t>Class A common stock | Subsequent Events</t>
  </si>
  <si>
    <t>Class A common stock | 2.95% Senior Unsecured Convertible Notes due 2024</t>
  </si>
  <si>
    <t>Class A common stock | 2013 Equity Incentive Plan | Stock options | Board of Director</t>
  </si>
  <si>
    <t>Shares granted | shares</t>
  </si>
  <si>
    <t>Number of shares to be issued on conversion of each common stock at option of holder | shares</t>
  </si>
  <si>
    <t>Number of shares to be issued on automatic conversion of each common stock | shares</t>
  </si>
  <si>
    <t>Class B common stock | Subsequent Events</t>
  </si>
  <si>
    <t>Class B common stock | 2.95% Senior Unsecured Convertible Notes due 2024</t>
  </si>
  <si>
    <t>Dividend Equivalents</t>
  </si>
  <si>
    <t>Receivable due from related party</t>
  </si>
  <si>
    <t>Reimbursement of expenses</t>
  </si>
  <si>
    <t>Wanda | Class A common stock</t>
  </si>
  <si>
    <t>Voting ratio between Class B and Class A common stock</t>
  </si>
  <si>
    <t>three-to-one voting ratio</t>
  </si>
  <si>
    <t>Wanda | Class B common stock</t>
  </si>
  <si>
    <t>Shares owned | shares</t>
  </si>
  <si>
    <t>STOCKHOLDERS' EQUITY - Investment Agreement (Details) - USD ($) $ in Millions</t>
  </si>
  <si>
    <t>STOCKHOLDERS' EQUITY - compensation expense (Details) $ in Millions</t>
  </si>
  <si>
    <t>Share-based Compensation Arrangement by Share-based Payment Award [Line Items]</t>
  </si>
  <si>
    <t>Unrecognized stock-based compensation expense</t>
  </si>
  <si>
    <t>Board Of Directors 2019 [Member]</t>
  </si>
  <si>
    <t>2018 PSU awards</t>
  </si>
  <si>
    <t>2017 RSU NEO awards</t>
  </si>
  <si>
    <t>2019 PSU executive</t>
  </si>
  <si>
    <t>Expected to Recognize 2020</t>
  </si>
  <si>
    <t>Expected to Recognize 2020 | 2019 RSU awards</t>
  </si>
  <si>
    <t>Expected to Recognize 2020 | 2018 RSU awards</t>
  </si>
  <si>
    <t>Expected to Recognize 2020 | 2019 RSU executive</t>
  </si>
  <si>
    <t>Expected to Recognize 2020 | 2019 PSU executive</t>
  </si>
  <si>
    <t>Expected To Recognize 2021</t>
  </si>
  <si>
    <t>Stock-based compensation expense expected to be recognized</t>
  </si>
  <si>
    <t>Expected To Recognize 2021 | 2019 RSU awards</t>
  </si>
  <si>
    <t>Expected To Recognize 2021 | 2019 RSU executive</t>
  </si>
  <si>
    <t>Expected To Recognize 2021 | 2019 PSU executive</t>
  </si>
  <si>
    <t>Expected To Recognize 2022</t>
  </si>
  <si>
    <t>Expected To Recognize 2022 | 2019 RSU executive</t>
  </si>
  <si>
    <t>Expected To Recognize 2022 | 2019 PSU executive</t>
  </si>
  <si>
    <t>Expected To Recognize 2023</t>
  </si>
  <si>
    <t>Expected To Recognize 2023 | 2019 PSU executive</t>
  </si>
  <si>
    <t>Expected To Recognize 2024</t>
  </si>
  <si>
    <t>Expected To Recognize 2024 | 2019 PSU executive</t>
  </si>
  <si>
    <t>STOCKHOLDERS' EQUITY - fair value of PSU (Details) - 2019 PSU awards $ / shares in Units, $ in Millions</t>
  </si>
  <si>
    <t>Expected stock price volatility</t>
  </si>
  <si>
    <t>45.00%</t>
  </si>
  <si>
    <t>Expected dividend yield</t>
  </si>
  <si>
    <t>9.23%</t>
  </si>
  <si>
    <t>Risk-free interest rate</t>
  </si>
  <si>
    <t>1.83%</t>
  </si>
  <si>
    <t>Grant-date stock price | $ / shares</t>
  </si>
  <si>
    <t>Requisite service period</t>
  </si>
  <si>
    <t>4 years 7 months 6 days</t>
  </si>
  <si>
    <t>Grant date fair value | $</t>
  </si>
  <si>
    <t>INCOME TAXES - Effective income tax rate on earnings (Details) - USD ($) $ in Millions</t>
  </si>
  <si>
    <t>Dec. 01, 2017</t>
  </si>
  <si>
    <t>Reconciliation of effective tax rate on earnings (loss) from continuing operations before income taxes and the U.S. federal income tax statutory rate</t>
  </si>
  <si>
    <t>Income tax expense at the federal statutory rate</t>
  </si>
  <si>
    <t>Effect of:</t>
  </si>
  <si>
    <t>State income taxes</t>
  </si>
  <si>
    <t>Increase (decrease) in reserve for uncertain tax positions</t>
  </si>
  <si>
    <t>Federal and state credits</t>
  </si>
  <si>
    <t>Permanent items - transaction costs</t>
  </si>
  <si>
    <t>Permanent items - other</t>
  </si>
  <si>
    <t>Foreign rate differential</t>
  </si>
  <si>
    <t>Change in legislation</t>
  </si>
  <si>
    <t>Other items</t>
  </si>
  <si>
    <t>Valuation allowance</t>
  </si>
  <si>
    <t>Effective income tax rate (as a percent)</t>
  </si>
  <si>
    <t>13.10%</t>
  </si>
  <si>
    <t>11.00%</t>
  </si>
  <si>
    <t>(46.30%)</t>
  </si>
  <si>
    <t>Gross decreases-tax position in prior periods</t>
  </si>
  <si>
    <t>Federal</t>
  </si>
  <si>
    <t>Foreign</t>
  </si>
  <si>
    <t>Spain</t>
  </si>
  <si>
    <t>INCOME TAXES - Income tax provision (Details) - USD ($) $ in Millions</t>
  </si>
  <si>
    <t>Current:</t>
  </si>
  <si>
    <t>State</t>
  </si>
  <si>
    <t>Total current</t>
  </si>
  <si>
    <t>Deferred:</t>
  </si>
  <si>
    <t>Total provision (benefit)</t>
  </si>
  <si>
    <t>Pre-tax income (losses)</t>
  </si>
  <si>
    <t>Domestic</t>
  </si>
  <si>
    <t>Amount of valuation allowance recorded</t>
  </si>
  <si>
    <t>Effect of Tax Cuts and Jobs Act [Abstract]</t>
  </si>
  <si>
    <t>Enacted federal income tax rate</t>
  </si>
  <si>
    <t>21.00%</t>
  </si>
  <si>
    <t>Income tax benefit</t>
  </si>
  <si>
    <t>Deferred tax expense</t>
  </si>
  <si>
    <t>Deferred tax benefit</t>
  </si>
  <si>
    <t>Income tax expense related to undistributed foreign earnings</t>
  </si>
  <si>
    <t>INCOME TAXES - Deferred taxes (Details) - USD ($) $ in Millions</t>
  </si>
  <si>
    <t>Assets</t>
  </si>
  <si>
    <t>Accrued liabilities</t>
  </si>
  <si>
    <t>Capital loss carryforwards</t>
  </si>
  <si>
    <t>Pension postretirement and deferred compensation</t>
  </si>
  <si>
    <t>Disallowed interest</t>
  </si>
  <si>
    <t>Deferred revenue</t>
  </si>
  <si>
    <t>Alternative minimum tax and other credit carryovers</t>
  </si>
  <si>
    <t>Net operating loss carryforward</t>
  </si>
  <si>
    <t>Less: Valuation allowance</t>
  </si>
  <si>
    <t>Net deferred income taxes</t>
  </si>
  <si>
    <t>Liabilities</t>
  </si>
  <si>
    <t>Tangible assets</t>
  </si>
  <si>
    <t>Intangible assets</t>
  </si>
  <si>
    <t>Other comprehensive income</t>
  </si>
  <si>
    <t>Total deferred income taxes</t>
  </si>
  <si>
    <t>Rollforward of the Company's valuation allowance for deferred tax assets</t>
  </si>
  <si>
    <t>Balance at Beginning of Period</t>
  </si>
  <si>
    <t>Additions Charged (Credited) to Expenses</t>
  </si>
  <si>
    <t>Charged (Credited) to Goodwill</t>
  </si>
  <si>
    <t>Charged (Credited) to Other Accounts</t>
  </si>
  <si>
    <t>Balance at End of Period</t>
  </si>
  <si>
    <t>INCOME TAXES - Income tax loss carryforward (Details) - USD ($) $ in Millions</t>
  </si>
  <si>
    <t>Income tax loss carryforward</t>
  </si>
  <si>
    <t>Austria theatres</t>
  </si>
  <si>
    <t>Income tax loss carryforward subject to expiration</t>
  </si>
  <si>
    <t>Income tax loss carryforward not subject to expiration</t>
  </si>
  <si>
    <t>Foreign | Expiration between 2018 and 2028</t>
  </si>
  <si>
    <t>State | Minimum</t>
  </si>
  <si>
    <t>Period of limitations on use</t>
  </si>
  <si>
    <t>State | Maximum</t>
  </si>
  <si>
    <t>INCOME TAXES - Deferred tax assets (Details)</t>
  </si>
  <si>
    <t>INCOME TAXES - Unrecognized tax benefits (Details) $ in Thousands</t>
  </si>
  <si>
    <t>Reconciliation of the change in the amount of unrecognized tax benefits</t>
  </si>
  <si>
    <t>Balance at beginning of period</t>
  </si>
  <si>
    <t>Gross increases-current period tax positions</t>
  </si>
  <si>
    <t>Gross increases-prior periods tax position</t>
  </si>
  <si>
    <t>Impact of legislation change</t>
  </si>
  <si>
    <t>Balance at end of period</t>
  </si>
  <si>
    <t>Interest expense recognized</t>
  </si>
  <si>
    <t>Unrecognized tax benefits that would impact the effective tax rate</t>
  </si>
  <si>
    <t>Number of subsidiaries files income tax returns in the U.S. federal jurisdiction, and various state and foreign jurisdictions | item</t>
  </si>
  <si>
    <t>Accrued interest and penalties</t>
  </si>
  <si>
    <t>COMMITMENTS AND CONTINGENCIES (Details)</t>
  </si>
  <si>
    <t>Oct. 24, 2019USD ($)</t>
  </si>
  <si>
    <t>Aug. 02, 2019USD ($)</t>
  </si>
  <si>
    <t>May 03, 2019USD ($)</t>
  </si>
  <si>
    <t>Feb. 15, 2019USD ($)</t>
  </si>
  <si>
    <t>Nov. 01, 2018USD ($)</t>
  </si>
  <si>
    <t>Dec. 19, 2016USD ($)</t>
  </si>
  <si>
    <t>Sep. 19, 2016USD ($)</t>
  </si>
  <si>
    <t>Mar. 21, 2016USD ($)</t>
  </si>
  <si>
    <t>Jun. 20, 2016USD ($)</t>
  </si>
  <si>
    <t>Jan. 19, 2018item</t>
  </si>
  <si>
    <t>Jan. 12, 2018item</t>
  </si>
  <si>
    <t>Weighted average discount rate</t>
  </si>
  <si>
    <t>Dividends declared | $</t>
  </si>
  <si>
    <t>Number of pending actions | item</t>
  </si>
  <si>
    <t>FAIR VALUE MEASUREMENTS - Fair value on a recurring basis (Details) - USD ($) $ in Millions</t>
  </si>
  <si>
    <t>Investment in NCM</t>
  </si>
  <si>
    <t>Significant unobservable inputs (Level 3)</t>
  </si>
  <si>
    <t>Total carrying Value</t>
  </si>
  <si>
    <t>Recurring basis | Total Carrying Value</t>
  </si>
  <si>
    <t>Money market mutual funds</t>
  </si>
  <si>
    <t>Investments measured at net asset value</t>
  </si>
  <si>
    <t>Total liabilities at fair value</t>
  </si>
  <si>
    <t>Recurring basis | Quoted prices in active market (Level 1)</t>
  </si>
  <si>
    <t>Recurring basis | Significant unobservable inputs (Level 3)</t>
  </si>
  <si>
    <t>FAIR VALUE MEASUREMENTS - Fair value on a nonrecurring basis (Details) - USD ($) $ in Millions</t>
  </si>
  <si>
    <t>Fair value measurements</t>
  </si>
  <si>
    <t>Other than Temporary Impairment Losses, Investments</t>
  </si>
  <si>
    <t>Other Fair Value Measurement Disclosures</t>
  </si>
  <si>
    <t>Total loss on Operating lease right-of-use assets</t>
  </si>
  <si>
    <t>Total loss on equity interest investment</t>
  </si>
  <si>
    <t>Current maturities of corporate borrowings, carrying value</t>
  </si>
  <si>
    <t>Corporate borrowings, noncurrent, carrying value</t>
  </si>
  <si>
    <t>Nonrecurring basis</t>
  </si>
  <si>
    <t>Convertible debt, carrying value</t>
  </si>
  <si>
    <t>Convertible debt, fair value</t>
  </si>
  <si>
    <t>Total Carrying Value</t>
  </si>
  <si>
    <t>Operating lease right-of-use assets</t>
  </si>
  <si>
    <t>Total Carrying Value | Other long-term assets</t>
  </si>
  <si>
    <t>Equity interest investment</t>
  </si>
  <si>
    <t>Total Carrying Value | Nonrecurring basis</t>
  </si>
  <si>
    <t>Significant other observable inputs (Level 2)</t>
  </si>
  <si>
    <t>Current maturities of corporate borrowings, fair value</t>
  </si>
  <si>
    <t>Corporate borrowings, noncurrent, fair value</t>
  </si>
  <si>
    <t>Significant unobservable inputs (Level 3) | Other long-term assets</t>
  </si>
  <si>
    <t>Significant unobservable inputs (Level 3) | Nonrecurring basis</t>
  </si>
  <si>
    <t>OPERATING SEGMENT (Details) $ in Millions</t>
  </si>
  <si>
    <t>Jun. 30, 2019USD ($)</t>
  </si>
  <si>
    <t>Jun. 30, 2018USD ($)</t>
  </si>
  <si>
    <t>Mar. 31, 2018USD ($)</t>
  </si>
  <si>
    <t>Dec. 31, 2019USD ($)segment</t>
  </si>
  <si>
    <t>OPERATING SEGMENT</t>
  </si>
  <si>
    <t>Long-term assets, net</t>
  </si>
  <si>
    <t>Adjusted EBITDA</t>
  </si>
  <si>
    <t>UK</t>
  </si>
  <si>
    <t>Sweden</t>
  </si>
  <si>
    <t>Italy</t>
  </si>
  <si>
    <t>Germany</t>
  </si>
  <si>
    <t>Finland</t>
  </si>
  <si>
    <t>Ireland</t>
  </si>
  <si>
    <t>Other foreign countries</t>
  </si>
  <si>
    <t>OPERATING SEGMENT - Reconciliation (Details) $ / shares in Units, kr in Millions, $ in Millions</t>
  </si>
  <si>
    <t>Mar. 14, 2019$ / shares</t>
  </si>
  <si>
    <t>Jun. 18, 2018$ / shares</t>
  </si>
  <si>
    <t>Reconciliation of net income to EBITDA</t>
  </si>
  <si>
    <t>Certain operating expenses</t>
  </si>
  <si>
    <t>Cash distributions from non-consolidated entities</t>
  </si>
  <si>
    <t>Attributable EBITDA</t>
  </si>
  <si>
    <t>General and Administrative Expense [Abstract]</t>
  </si>
  <si>
    <t>Share-based Compensation Cash Portion</t>
  </si>
  <si>
    <t>Marked-to-market (gain) on derivative liability</t>
  </si>
  <si>
    <t>Foreign currency transactions losses</t>
  </si>
  <si>
    <t>Income (Loss) from Equity Method Investments</t>
  </si>
  <si>
    <t>Loss on derivative asset, increase of derivative liability</t>
  </si>
  <si>
    <t>Third party fees on debt agreement</t>
  </si>
  <si>
    <t>Non operating net periodic benefit cost</t>
  </si>
  <si>
    <t>Bridge Loan Agreement due 2017</t>
  </si>
  <si>
    <t>Equity in earnings (loss) non-theatre JV's</t>
  </si>
  <si>
    <t>Equity in earnings (loss) International theatre JV's</t>
  </si>
  <si>
    <t>Loss on disposition</t>
  </si>
  <si>
    <t>ACCUMULATED OTHER COMPREHENSIVE INCOME - Change in AOCI by component (Details) - USD ($) $ in Millions</t>
  </si>
  <si>
    <t>Changes in accumulated other comprehensive income</t>
  </si>
  <si>
    <t>Other comprehensive income (loss) before reclassifications</t>
  </si>
  <si>
    <t>Amounts reclassified from accumulated other comprehensive income</t>
  </si>
  <si>
    <t>Accumulated Other Comprehensive Income (Loss) | Accounting Standards Update 2016-01 [Member]</t>
  </si>
  <si>
    <t>Accumulated Other Comprehensive Income (Loss) | Accounting Standards Update 2018-02 [Member]</t>
  </si>
  <si>
    <t>Foreign Currency</t>
  </si>
  <si>
    <t>Foreign Currency | Accounting Standards Update 2018-02 [Member]</t>
  </si>
  <si>
    <t>Pension and Other Benefits (recorded in G&amp;A : Other)</t>
  </si>
  <si>
    <t>Pension and Other Benefits (recorded in G&amp;A : Other) | Accounting Standards Update 2018-02 [Member]</t>
  </si>
  <si>
    <t>Unrealized Gains from Marketable Securities (Recorded in Investment income)</t>
  </si>
  <si>
    <t>Unrealized Gains from Marketable Securities (Recorded in Investment income) | Accounting Standards Update 2016-01 [Member]</t>
  </si>
  <si>
    <t>Unrealized Gain from Equity Method Investees' Cash Flow Hedge</t>
  </si>
  <si>
    <t>Unrealized Gain from Equity Method Investees' Cash Flow Hedge | Accounting Standards Update 2018-02 [Member]</t>
  </si>
  <si>
    <t>ACCUMULATED OTHER COMPREHENSIVE INCOME - OCI and tax effects (Details) - USD ($) $ in Millions</t>
  </si>
  <si>
    <t>Pre-Tax Amount</t>
  </si>
  <si>
    <t>Realized loss on foreign currency transactions</t>
  </si>
  <si>
    <t>Other comprehensive income (loss), before tax</t>
  </si>
  <si>
    <t>Tax (Expense) Benefit</t>
  </si>
  <si>
    <t>Realized loss on foreign currency transactions, tax</t>
  </si>
  <si>
    <t>Other comprehensive income (loss), tax</t>
  </si>
  <si>
    <t>Net-of-Tax Amount</t>
  </si>
  <si>
    <t>Unrealized net holding gain (loss) arising during the period</t>
  </si>
  <si>
    <t>Unrealized net holding gain (loss) arising during the period, tax</t>
  </si>
  <si>
    <t>Reclassification adjustment for net gain (loss) realized in net earnings, net of tax</t>
  </si>
  <si>
    <t>Pension and Other Benefit Adjustments, Net Gain or Loss</t>
  </si>
  <si>
    <t>Realized net (gain) loss reclassified into investment expense (income)</t>
  </si>
  <si>
    <t>Realized net (gain) loss reclassified into investment income, tax</t>
  </si>
  <si>
    <t>Reclassification adjustment for net gain (loss) realized in net earnings</t>
  </si>
  <si>
    <t>Reclassification adjustment for net gain (loss) realized in net earnings, tax</t>
  </si>
  <si>
    <t>EARNINGS (LOSS) PER SHARE (Details) - USD ($)</t>
  </si>
  <si>
    <t>Numerator:</t>
  </si>
  <si>
    <t>Net earnings (loss) for diluted earnings (loss) per share</t>
  </si>
  <si>
    <t>Calculation of Net earnings for diluted earnings (loss) per share</t>
  </si>
  <si>
    <t>Marked-to--market (gain) on derivative liability</t>
  </si>
  <si>
    <t>Interest expense for Convertible Notes due 2024</t>
  </si>
  <si>
    <t>Denominator (shares in thousands):</t>
  </si>
  <si>
    <t>Weighted average shares for basic earnings per common share</t>
  </si>
  <si>
    <t>Common equivalent shares for RSUs and PSUs</t>
  </si>
  <si>
    <t>Common equivalent shares if-converted: convertible notes 2024</t>
  </si>
  <si>
    <t>Weighted average shares for diluted earnings per common share</t>
  </si>
  <si>
    <t>Basic earnings (loss) per common share (in dollars per share)</t>
  </si>
  <si>
    <t>Diluted earnings (loss) per common share (in dollars per share)</t>
  </si>
  <si>
    <t>Anti-dilutive securities not included in the computations of diluted earnings per share (in shares)</t>
  </si>
  <si>
    <t>Conversion rate (in dollars per share)</t>
  </si>
  <si>
    <t>Performance Vesting</t>
  </si>
  <si>
    <t>Restricted stock unit</t>
  </si>
  <si>
    <t>SUPPLEMENTAL FINANCIAL INFORMATION BY QUARTER (UNAUDITED) (Details) $ / shares in Units, shares in Thousands</t>
  </si>
  <si>
    <t>Dec. 31, 2019USD ($)item$ / sharesshares</t>
  </si>
  <si>
    <t>Sep. 30, 2019USD ($)$ / sharesshares</t>
  </si>
  <si>
    <t>Jun. 30, 2019USD ($)$ / sharesshares</t>
  </si>
  <si>
    <t>Mar. 31, 2019USD ($)$ / sharesshares</t>
  </si>
  <si>
    <t>Dec. 31, 2018USD ($)item$ / sharesshares</t>
  </si>
  <si>
    <t>Sep. 30, 2018USD ($)$ / sharesshares</t>
  </si>
  <si>
    <t>Jun. 30, 2018USD ($)$ / sharesshares</t>
  </si>
  <si>
    <t>Mar. 31, 2018USD ($)$ / sharesshares</t>
  </si>
  <si>
    <t>Dec. 31, 2017USD ($)item$ / sharesshares</t>
  </si>
  <si>
    <t>Total revenues</t>
  </si>
  <si>
    <t>Basic earnings per share:</t>
  </si>
  <si>
    <t>Basic earnings per share | $ / shares</t>
  </si>
  <si>
    <t>Diluted earnings per shares:</t>
  </si>
  <si>
    <t>Diluted earnings per share | $ / shares</t>
  </si>
  <si>
    <t>Other disclosures</t>
  </si>
  <si>
    <t>Basic (in thousands) | shares</t>
  </si>
  <si>
    <t>Diluted (in thousands) | shares</t>
  </si>
  <si>
    <t>Other income related to derivative assets and liabilities</t>
  </si>
  <si>
    <t>Other expense related to derivative assets and liabilities</t>
  </si>
  <si>
    <t>Tangible asset impairment, number of theatres | item</t>
  </si>
  <si>
    <t>Tangible asset impairment, number of screens | item</t>
  </si>
  <si>
    <t>ACQUISITIONS (Details) $ / shares in Units, € in Millions, kr in Millions, $ in Millions</t>
  </si>
  <si>
    <t>Mar. 28, 2017SEK (kr)</t>
  </si>
  <si>
    <t>Mar. 28, 2017EUR (€)</t>
  </si>
  <si>
    <t>Mar. 28, 2017USD ($)</t>
  </si>
  <si>
    <t>Purchase price, net of cash acquired</t>
  </si>
  <si>
    <t>Allocation of purchase price</t>
  </si>
  <si>
    <t>Current portion</t>
  </si>
  <si>
    <t>Assets held for sale</t>
  </si>
  <si>
    <t>Share Price | $ / shares</t>
  </si>
  <si>
    <t>Indebtedness assumed</t>
  </si>
  <si>
    <t>Cash</t>
  </si>
  <si>
    <t>Property</t>
  </si>
  <si>
    <t>Deferred tax asset</t>
  </si>
  <si>
    <t>Capital lease and financing lease obligations</t>
  </si>
  <si>
    <t>Deferred tax liability</t>
  </si>
  <si>
    <t>Total estimated purchase price</t>
  </si>
  <si>
    <t>Unfavorable lease acquired</t>
  </si>
  <si>
    <t>Amortization period</t>
  </si>
  <si>
    <t>9 years 3 months 18 days</t>
  </si>
  <si>
    <t>Nordic | Merger Acquisition And Transaction Costs Caption [Member]</t>
  </si>
  <si>
    <t>Acquisition-related costs</t>
  </si>
  <si>
    <t>Nordic | Term Loan Facility (SEK)</t>
  </si>
  <si>
    <t>Amount of interest rate swaps repaid</t>
  </si>
  <si>
    <t>Foreign Currency/USD exchange rate</t>
  </si>
  <si>
    <t>Nordic | Term Loan facility (EUR)</t>
  </si>
  <si>
    <t>ACQUISTIONS - Intangible assets (Details) - USD ($) $ in Millions</t>
  </si>
  <si>
    <t>Weighted Average Amortization Period</t>
  </si>
  <si>
    <t>Favorable leases | Nordic</t>
  </si>
  <si>
    <t>Favorable sublease | Nordic</t>
  </si>
  <si>
    <t>Screen advertising agreement | Nordic</t>
  </si>
  <si>
    <t>Trade name agreement | Nordic</t>
  </si>
  <si>
    <t>SUBSEQUENT EVENTS (Details) - USD ($) $ / shares in Units, $ in Millions</t>
  </si>
  <si>
    <t>Feb. 26, 2020</t>
  </si>
  <si>
    <t>Decrease in declared dividend (in dollars per share)</t>
  </si>
  <si>
    <t>Historical dividend amount (in dollars per share)</t>
  </si>
  <si>
    <t>CONDENSED CONSOLIDATING FINANCIAL INFORMATION (Details)</t>
  </si>
  <si>
    <t>CONDENSED CONSOLIDATING FINANCIAL INFORMATION - Statements of Operations (Details) - USD ($) $ in Millions</t>
  </si>
  <si>
    <t>Consolidating Adjustments</t>
  </si>
  <si>
    <t>Equity in (earnings) loss of AMC Entertainment Inc.</t>
  </si>
  <si>
    <t>Intercompany interest expense</t>
  </si>
  <si>
    <t>Subsidiary Guarantors</t>
  </si>
  <si>
    <t>Subsidiary Non-Guarantors</t>
  </si>
  <si>
    <t>Admissions | Subsidiary Guarantors</t>
  </si>
  <si>
    <t>Admissions | Subsidiary Non-Guarantors</t>
  </si>
  <si>
    <t>Food and beverage | Subsidiary Guarantors</t>
  </si>
  <si>
    <t>Food and beverage | Subsidiary Non-Guarantors</t>
  </si>
  <si>
    <t>Total other theatre | Subsidiary Guarantors</t>
  </si>
  <si>
    <t>Total other theatre | Subsidiary Non-Guarantors</t>
  </si>
  <si>
    <t>CONDENSED CONSOLIDATING FINANCIAL INFORMATION - Statements of Comprehensive Income (Details) - USD ($) $ in Millions</t>
  </si>
  <si>
    <t>Unrealized holding gains arising during the period, net of tax</t>
  </si>
  <si>
    <t>Unrealized holding (loss) gain arising during the period</t>
  </si>
  <si>
    <t>Equity in other comprehensive income (loss) of subsidiaries</t>
  </si>
  <si>
    <t>CONDENSED CONSOLIDATING FINANCIAL INFORMATION - Balance Sheets (Details) - USD ($) $ in Millions</t>
  </si>
  <si>
    <t>Temporary equity</t>
  </si>
  <si>
    <t>Investment in equity of subsidiaries</t>
  </si>
  <si>
    <t>Intercompany advances</t>
  </si>
  <si>
    <t>CONDENSED CONSOLIDATING FINANCIAL INFORMATION - Statements of Cash Flows (Details) kr in Millions, $ in Millions</t>
  </si>
  <si>
    <t>Net change in operating activities:</t>
  </si>
  <si>
    <t>Proceeds (disbursements) from disposition of long-term assets</t>
  </si>
  <si>
    <t>Investments in non-consolidated entities</t>
  </si>
  <si>
    <t>Net cash provided by (used in) investing activities</t>
  </si>
  <si>
    <t>Repayments under revolving credit facilities</t>
  </si>
  <si>
    <t>Repayments under Revolving Credit Facility</t>
  </si>
  <si>
    <t>Principal payment of Loan</t>
  </si>
  <si>
    <t>Principal payments under term loan</t>
  </si>
  <si>
    <t>Starplex Cinemas | NCM</t>
  </si>
  <si>
    <t>Change in intercompany advances</t>
  </si>
  <si>
    <t>Subsidiary Guarantors | NCM</t>
  </si>
  <si>
    <t>Subsidiary Guarantors | Screenvision</t>
  </si>
  <si>
    <t>Subsidiary Guarantors | Open Road Films</t>
  </si>
  <si>
    <t>Subsidiary Guarantors | Nordic</t>
  </si>
  <si>
    <t>Subsidiary Guarantors | Starplex Cinemas | NCM</t>
  </si>
  <si>
    <t>Subsidiary Non-Guarantors | Nordic</t>
  </si>
  <si>
    <t>Senior Secured Credit Facility Term-Loan Due 2026 | AMCE</t>
  </si>
  <si>
    <t>Senior Secured Credit Facility Term Loans Due 2022 And 2023 | AMCE</t>
  </si>
  <si>
    <t>6.0% Senior Secured Notes due 2023 | AMCE</t>
  </si>
  <si>
    <t>5.875% Senior Subordinated Notes due 2022 | AMCE</t>
  </si>
  <si>
    <t>6.375% Senior Subordinated Notes due 2024 | AMCE</t>
  </si>
  <si>
    <t>6.125% Senior Subordinated Notes due 2027 | AMCE</t>
  </si>
  <si>
    <t>Term Loan Facility (SEK) | Nordic</t>
  </si>
  <si>
    <t>Term Loan Facility (SEK) | AMCE</t>
  </si>
  <si>
    <t>Term Loan facility (EUR) | AMCE</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_(&quot;kr &quot;#,##0.0_);_(&quot;kr &quot;(#,##0.0)" numFmtId="168"/>
    <numFmt formatCode="_(&quot;kr &quot;#,##0_);_(&quot;kr &quot;(#,##0)" numFmtId="169"/>
    <numFmt formatCode="_(&quot;£ &quot;#,##0_);_(&quot;£ &quot;(#,##0)" numFmtId="170"/>
    <numFmt formatCode="_(&quot;€ &quot;#,##0_);_(&quot;€ &quot;(#,##0)" numFmtId="171"/>
    <numFmt formatCode="_(&quot;€ &quot;#,##0.0_);_(&quot;€ &quot;(#,##0.0)" numFmtId="172"/>
    <numFmt formatCode="_(&quot;£ &quot;#,##0.0_);_(&quot;£ &quot;(#,##0.0)" numFmtId="173"/>
    <numFmt formatCode="#,##0.0000_);(#,##0.0000)" numFmtId="174"/>
    <numFmt formatCode="#,##0.00000_);(#,##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1</v>
      </c>
    </row>
    <row r="28" spans="1:4">
      <c r="A28" s="4" t="s">
        <v>51</v>
      </c>
      <c r="B28" s="4" t="s">
        <v>11</v>
      </c>
    </row>
    <row r="29" spans="1:4">
      <c r="A29" s="4" t="s">
        <v>52</v>
      </c>
      <c r="B29" s="4" t="s">
        <v>11</v>
      </c>
    </row>
    <row r="30" spans="1:4">
      <c r="A30" s="4" t="s">
        <v>53</v>
      </c>
      <c r="D30" s="5" t="n">
        <v>485872924</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1</v>
      </c>
    </row>
    <row r="36" spans="1:4">
      <c r="A36" s="4" t="s">
        <v>37</v>
      </c>
    </row>
    <row r="37" spans="1:4">
      <c r="A37" s="3" t="s">
        <v>5</v>
      </c>
    </row>
    <row r="38" spans="1:4">
      <c r="A38" s="4" t="s">
        <v>63</v>
      </c>
      <c r="C38" s="6" t="n">
        <v>52472503</v>
      </c>
    </row>
    <row r="39" spans="1:4">
      <c r="A39" s="4" t="s">
        <v>64</v>
      </c>
    </row>
    <row r="40" spans="1:4">
      <c r="A40" s="3" t="s">
        <v>5</v>
      </c>
    </row>
    <row r="41" spans="1:4">
      <c r="A41" s="4" t="s">
        <v>63</v>
      </c>
      <c r="C41" s="6" t="n">
        <v>51769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22"/>
    <col customWidth="1" max="13" min="13" width="31"/>
    <col customWidth="1" max="14" min="14" width="22"/>
    <col customWidth="1" max="15" min="15" width="31"/>
    <col customWidth="1" max="16" min="16" width="21"/>
    <col customWidth="1" max="17" min="17" width="24"/>
    <col customWidth="1" max="18" min="18" width="24"/>
    <col customWidth="1" max="19" min="19" width="24"/>
  </cols>
  <sheetData>
    <row r="1" spans="1:19">
      <c r="A1" s="1" t="s">
        <v>1506</v>
      </c>
      <c r="B1" s="2" t="s">
        <v>934</v>
      </c>
      <c r="C1" s="2" t="s">
        <v>935</v>
      </c>
      <c r="D1" s="2" t="s">
        <v>1125</v>
      </c>
      <c r="E1" s="2" t="s">
        <v>560</v>
      </c>
      <c r="F1" s="2" t="s">
        <v>1492</v>
      </c>
      <c r="G1" s="2" t="s">
        <v>706</v>
      </c>
      <c r="H1" s="2" t="s">
        <v>939</v>
      </c>
      <c r="I1" s="2" t="s">
        <v>566</v>
      </c>
      <c r="J1" s="2" t="s">
        <v>1493</v>
      </c>
      <c r="K1" s="2" t="s">
        <v>1494</v>
      </c>
      <c r="L1" s="2" t="s">
        <v>707</v>
      </c>
      <c r="M1" s="2" t="s">
        <v>1125</v>
      </c>
      <c r="N1" s="2" t="s">
        <v>523</v>
      </c>
      <c r="O1" s="2" t="s">
        <v>939</v>
      </c>
      <c r="P1" s="2" t="s">
        <v>173</v>
      </c>
      <c r="Q1" s="2" t="s">
        <v>1507</v>
      </c>
      <c r="R1" s="2" t="s">
        <v>1508</v>
      </c>
      <c r="S1" s="2" t="s">
        <v>941</v>
      </c>
    </row>
    <row r="2" spans="1:19">
      <c r="A2" s="3" t="s">
        <v>1509</v>
      </c>
    </row>
    <row r="3" spans="1:19">
      <c r="A3" s="4" t="s">
        <v>90</v>
      </c>
      <c r="D3" s="7" t="n">
        <v>-13.5</v>
      </c>
      <c r="E3" s="7" t="n">
        <v>-54.8</v>
      </c>
      <c r="F3" s="7" t="n">
        <v>49.4</v>
      </c>
      <c r="G3" s="7" t="n">
        <v>-130.2</v>
      </c>
      <c r="H3" s="7" t="n">
        <v>170.6</v>
      </c>
      <c r="I3" s="7" t="n">
        <v>-100.4</v>
      </c>
      <c r="J3" s="7" t="n">
        <v>22.2</v>
      </c>
      <c r="K3" s="7" t="n">
        <v>17.7</v>
      </c>
      <c r="M3" s="7" t="n">
        <v>-149.1</v>
      </c>
      <c r="O3" s="7" t="n">
        <v>110.1</v>
      </c>
      <c r="P3" s="7" t="n">
        <v>-487.2</v>
      </c>
    </row>
    <row r="4" spans="1:19">
      <c r="A4" s="4" t="s">
        <v>89</v>
      </c>
      <c r="M4" s="8" t="n">
        <v>-22.5</v>
      </c>
      <c r="O4" s="8" t="n">
        <v>13.6</v>
      </c>
      <c r="P4" s="8" t="n">
        <v>154.1</v>
      </c>
    </row>
    <row r="5" spans="1:19">
      <c r="A5" s="4" t="s">
        <v>1133</v>
      </c>
      <c r="M5" s="8" t="n">
        <v>340.8</v>
      </c>
      <c r="O5" s="8" t="n">
        <v>342.3</v>
      </c>
      <c r="P5" s="6" t="n">
        <v>274</v>
      </c>
    </row>
    <row r="6" spans="1:19">
      <c r="A6" s="4" t="s">
        <v>76</v>
      </c>
      <c r="M6" s="6" t="n">
        <v>450</v>
      </c>
      <c r="O6" s="8" t="n">
        <v>537.8</v>
      </c>
      <c r="P6" s="8" t="n">
        <v>538.6</v>
      </c>
    </row>
    <row r="7" spans="1:19">
      <c r="A7" s="4" t="s">
        <v>77</v>
      </c>
      <c r="H7" s="7" t="n">
        <v>13.8</v>
      </c>
      <c r="M7" s="8" t="n">
        <v>84.3</v>
      </c>
      <c r="O7" s="8" t="n">
        <v>13.8</v>
      </c>
      <c r="P7" s="8" t="n">
        <v>43.6</v>
      </c>
    </row>
    <row r="8" spans="1:19">
      <c r="A8" s="4" t="s">
        <v>1510</v>
      </c>
      <c r="M8" s="8" t="n">
        <v>14.8</v>
      </c>
      <c r="O8" s="6" t="n">
        <v>24</v>
      </c>
      <c r="P8" s="8" t="n">
        <v>20.6</v>
      </c>
    </row>
    <row r="9" spans="1:19">
      <c r="A9" s="4" t="s">
        <v>85</v>
      </c>
      <c r="M9" s="8" t="n">
        <v>-30.6</v>
      </c>
      <c r="O9" s="8" t="n">
        <v>-86.7</v>
      </c>
      <c r="P9" s="8" t="n">
        <v>185.2</v>
      </c>
    </row>
    <row r="10" spans="1:19">
      <c r="A10" s="4" t="s">
        <v>1511</v>
      </c>
      <c r="M10" s="8" t="n">
        <v>35.8</v>
      </c>
      <c r="O10" s="8" t="n">
        <v>35.2</v>
      </c>
      <c r="P10" s="8" t="n">
        <v>45.4</v>
      </c>
    </row>
    <row r="11" spans="1:19">
      <c r="A11" s="4" t="s">
        <v>1512</v>
      </c>
      <c r="M11" s="6" t="n">
        <v>5</v>
      </c>
      <c r="O11" s="8" t="n">
        <v>7.3</v>
      </c>
      <c r="P11" s="8" t="n">
        <v>3.4</v>
      </c>
    </row>
    <row r="12" spans="1:19">
      <c r="A12" s="4" t="s">
        <v>86</v>
      </c>
      <c r="M12" s="6" t="n">
        <v>16</v>
      </c>
      <c r="O12" s="8" t="n">
        <v>6.2</v>
      </c>
      <c r="P12" s="8" t="n">
        <v>22.6</v>
      </c>
    </row>
    <row r="13" spans="1:19">
      <c r="A13" s="4" t="s">
        <v>80</v>
      </c>
      <c r="M13" s="8" t="n">
        <v>13.3</v>
      </c>
      <c r="O13" s="8" t="n">
        <v>-108.2</v>
      </c>
      <c r="P13" s="8" t="n">
        <v>-1.3</v>
      </c>
    </row>
    <row r="14" spans="1:19">
      <c r="A14" s="4" t="s">
        <v>188</v>
      </c>
      <c r="M14" s="8" t="n">
        <v>25.7</v>
      </c>
    </row>
    <row r="15" spans="1:19">
      <c r="A15" s="3" t="s">
        <v>1513</v>
      </c>
    </row>
    <row r="16" spans="1:19">
      <c r="A16" s="4" t="s">
        <v>74</v>
      </c>
      <c r="M16" s="8" t="n">
        <v>15.5</v>
      </c>
      <c r="O16" s="8" t="n">
        <v>31.3</v>
      </c>
      <c r="P16" s="6" t="n">
        <v>63</v>
      </c>
    </row>
    <row r="17" spans="1:19">
      <c r="A17" s="4" t="s">
        <v>1514</v>
      </c>
      <c r="M17" s="8" t="n">
        <v>4.4</v>
      </c>
      <c r="O17" s="8" t="n">
        <v>14.9</v>
      </c>
      <c r="P17" s="8" t="n">
        <v>5.7</v>
      </c>
    </row>
    <row r="18" spans="1:19">
      <c r="A18" s="4" t="s">
        <v>1498</v>
      </c>
      <c r="M18" s="8" t="n">
        <v>771.4</v>
      </c>
      <c r="O18" s="8" t="n">
        <v>929.2</v>
      </c>
      <c r="P18" s="8" t="n">
        <v>822.5</v>
      </c>
    </row>
    <row r="19" spans="1:19">
      <c r="A19" s="4" t="s">
        <v>1515</v>
      </c>
      <c r="M19" s="8" t="n">
        <v>-5.8</v>
      </c>
      <c r="O19" s="8" t="n">
        <v>-111.4</v>
      </c>
    </row>
    <row r="20" spans="1:19">
      <c r="A20" s="4" t="s">
        <v>1516</v>
      </c>
      <c r="M20" s="8" t="n">
        <v>-1.5</v>
      </c>
      <c r="O20" s="8" t="n">
        <v>-1.4</v>
      </c>
      <c r="P20" s="6" t="n">
        <v>3</v>
      </c>
    </row>
    <row r="21" spans="1:19">
      <c r="A21" s="4" t="s">
        <v>1517</v>
      </c>
      <c r="M21" s="8" t="n">
        <v>30.6</v>
      </c>
      <c r="O21" s="8" t="n">
        <v>86.7</v>
      </c>
      <c r="P21" s="8" t="n">
        <v>-185.2</v>
      </c>
    </row>
    <row r="22" spans="1:19">
      <c r="A22" s="4" t="s">
        <v>615</v>
      </c>
      <c r="B22" s="7" t="n">
        <v>3.5</v>
      </c>
      <c r="C22" s="7" t="n">
        <v>204.5</v>
      </c>
      <c r="M22" s="8" t="n">
        <v>3.6</v>
      </c>
    </row>
    <row r="23" spans="1:19">
      <c r="A23" s="4" t="s">
        <v>1518</v>
      </c>
      <c r="M23" s="8" t="n">
        <v>111.4</v>
      </c>
    </row>
    <row r="24" spans="1:19">
      <c r="A24" s="4" t="s">
        <v>710</v>
      </c>
      <c r="M24" s="8" t="n">
        <v>0.9</v>
      </c>
      <c r="O24" s="7" t="n">
        <v>0.4</v>
      </c>
    </row>
    <row r="25" spans="1:19">
      <c r="A25" s="4" t="s">
        <v>944</v>
      </c>
      <c r="C25" s="9" t="n">
        <v>7.42</v>
      </c>
      <c r="H25" s="9" t="n">
        <v>6.86</v>
      </c>
      <c r="O25" s="9" t="n">
        <v>6.86</v>
      </c>
    </row>
    <row r="26" spans="1:19">
      <c r="A26" s="4" t="s">
        <v>1519</v>
      </c>
      <c r="H26" s="7" t="n">
        <v>1.3</v>
      </c>
      <c r="O26" s="7" t="n">
        <v>1.3</v>
      </c>
    </row>
    <row r="27" spans="1:19">
      <c r="A27" s="4" t="s">
        <v>177</v>
      </c>
      <c r="M27" s="8" t="n">
        <v>16.6</v>
      </c>
      <c r="P27" s="8" t="n">
        <v>0.5</v>
      </c>
    </row>
    <row r="28" spans="1:19">
      <c r="A28" s="4" t="s">
        <v>713</v>
      </c>
      <c r="M28" s="8" t="n">
        <v>16.6</v>
      </c>
      <c r="P28" s="8" t="n">
        <v>0.4</v>
      </c>
    </row>
    <row r="29" spans="1:19">
      <c r="A29" s="4" t="s">
        <v>1520</v>
      </c>
      <c r="M29" s="8" t="n">
        <v>1.2</v>
      </c>
      <c r="O29" s="8" t="n">
        <v>0.8</v>
      </c>
      <c r="P29" s="8" t="n">
        <v>0.2</v>
      </c>
    </row>
    <row r="30" spans="1:19">
      <c r="A30" s="4" t="s">
        <v>708</v>
      </c>
      <c r="L30" s="11" t="n">
        <v>-17.7</v>
      </c>
      <c r="M30" s="8" t="n">
        <v>17.7</v>
      </c>
      <c r="N30" s="12" t="n">
        <v>45</v>
      </c>
      <c r="O30" s="6" t="n">
        <v>-45</v>
      </c>
    </row>
    <row r="31" spans="1:19">
      <c r="A31" s="4" t="s">
        <v>542</v>
      </c>
      <c r="L31" s="11" t="n">
        <v>23.5</v>
      </c>
      <c r="M31" s="8" t="n">
        <v>23.5</v>
      </c>
      <c r="N31" s="11" t="n">
        <v>66.40000000000001</v>
      </c>
      <c r="O31" s="8" t="n">
        <v>66.40000000000001</v>
      </c>
    </row>
    <row r="32" spans="1:19">
      <c r="A32" s="4" t="s">
        <v>1521</v>
      </c>
    </row>
    <row r="33" spans="1:19">
      <c r="A33" s="3" t="s">
        <v>1513</v>
      </c>
    </row>
    <row r="34" spans="1:19">
      <c r="A34" s="4" t="s">
        <v>177</v>
      </c>
      <c r="O34" s="8" t="n">
        <v>0.4</v>
      </c>
    </row>
    <row r="35" spans="1:19">
      <c r="A35" s="4" t="s">
        <v>451</v>
      </c>
    </row>
    <row r="36" spans="1:19">
      <c r="A36" s="3" t="s">
        <v>1513</v>
      </c>
    </row>
    <row r="37" spans="1:19">
      <c r="A37" s="4" t="s">
        <v>1515</v>
      </c>
      <c r="M37" s="7" t="n">
        <v>23.5</v>
      </c>
      <c r="O37" s="8" t="n">
        <v>66.40000000000001</v>
      </c>
    </row>
    <row r="38" spans="1:19">
      <c r="A38" s="4" t="s">
        <v>944</v>
      </c>
      <c r="D38" s="9" t="n">
        <v>7.24</v>
      </c>
      <c r="M38" s="9" t="n">
        <v>7.24</v>
      </c>
    </row>
    <row r="39" spans="1:19">
      <c r="A39" s="4" t="s">
        <v>1512</v>
      </c>
    </row>
    <row r="40" spans="1:19">
      <c r="A40" s="3" t="s">
        <v>1509</v>
      </c>
    </row>
    <row r="41" spans="1:19">
      <c r="A41" s="4" t="s">
        <v>89</v>
      </c>
      <c r="M41" s="7" t="n">
        <v>0.4</v>
      </c>
      <c r="O41" s="8" t="n">
        <v>0.4</v>
      </c>
    </row>
    <row r="42" spans="1:19">
      <c r="A42" s="4" t="s">
        <v>76</v>
      </c>
      <c r="M42" s="8" t="n">
        <v>3.4</v>
      </c>
      <c r="O42" s="8" t="n">
        <v>2.6</v>
      </c>
      <c r="P42" s="8" t="n">
        <v>1.6</v>
      </c>
    </row>
    <row r="43" spans="1:19">
      <c r="A43" s="4" t="s">
        <v>85</v>
      </c>
      <c r="M43" s="8" t="n">
        <v>30.6</v>
      </c>
      <c r="O43" s="8" t="n">
        <v>86.7</v>
      </c>
      <c r="P43" s="8" t="n">
        <v>-185.2</v>
      </c>
    </row>
    <row r="44" spans="1:19">
      <c r="A44" s="4" t="s">
        <v>1522</v>
      </c>
      <c r="M44" s="8" t="n">
        <v>-29.2</v>
      </c>
      <c r="O44" s="8" t="n">
        <v>-81.90000000000001</v>
      </c>
      <c r="P44" s="6" t="n">
        <v>187</v>
      </c>
    </row>
    <row r="45" spans="1:19">
      <c r="A45" s="4" t="s">
        <v>1523</v>
      </c>
      <c r="M45" s="8" t="n">
        <v>1.4</v>
      </c>
      <c r="O45" s="8" t="n">
        <v>4.8</v>
      </c>
      <c r="P45" s="8" t="n">
        <v>1.8</v>
      </c>
    </row>
    <row r="46" spans="1:19">
      <c r="A46" s="4" t="s">
        <v>1512</v>
      </c>
      <c r="M46" s="6" t="n">
        <v>-5</v>
      </c>
      <c r="O46" s="8" t="n">
        <v>-7.3</v>
      </c>
      <c r="P46" s="8" t="n">
        <v>-3.4</v>
      </c>
    </row>
    <row r="47" spans="1:19">
      <c r="A47" s="4" t="s">
        <v>86</v>
      </c>
      <c r="M47" s="8" t="n">
        <v>0.7</v>
      </c>
      <c r="O47" s="8" t="n">
        <v>0.5</v>
      </c>
    </row>
    <row r="48" spans="1:19">
      <c r="A48" s="4" t="s">
        <v>80</v>
      </c>
      <c r="M48" s="8" t="n">
        <v>-0.5</v>
      </c>
    </row>
    <row r="49" spans="1:19">
      <c r="A49" s="3" t="s">
        <v>1513</v>
      </c>
    </row>
    <row r="50" spans="1:19">
      <c r="A50" s="4" t="s">
        <v>1517</v>
      </c>
      <c r="M50" s="8" t="n">
        <v>-30.6</v>
      </c>
      <c r="O50" s="8" t="n">
        <v>-86.7</v>
      </c>
      <c r="P50" s="8" t="n">
        <v>185.2</v>
      </c>
    </row>
    <row r="51" spans="1:19">
      <c r="A51" s="4" t="s">
        <v>590</v>
      </c>
    </row>
    <row r="52" spans="1:19">
      <c r="A52" s="3" t="s">
        <v>1513</v>
      </c>
    </row>
    <row r="53" spans="1:19">
      <c r="A53" s="4" t="s">
        <v>1498</v>
      </c>
      <c r="M53" s="8" t="n">
        <v>195.8</v>
      </c>
      <c r="O53" s="8" t="n">
        <v>228.7</v>
      </c>
      <c r="P53" s="8" t="n">
        <v>212.5</v>
      </c>
    </row>
    <row r="54" spans="1:19">
      <c r="A54" s="4" t="s">
        <v>243</v>
      </c>
    </row>
    <row r="55" spans="1:19">
      <c r="A55" s="3" t="s">
        <v>1509</v>
      </c>
    </row>
    <row r="56" spans="1:19">
      <c r="A56" s="4" t="s">
        <v>85</v>
      </c>
      <c r="M56" s="8" t="n">
        <v>-28.9</v>
      </c>
    </row>
    <row r="57" spans="1:19">
      <c r="A57" s="3" t="s">
        <v>1513</v>
      </c>
    </row>
    <row r="58" spans="1:19">
      <c r="A58" s="4" t="s">
        <v>1517</v>
      </c>
      <c r="M58" s="8" t="n">
        <v>28.9</v>
      </c>
    </row>
    <row r="59" spans="1:19">
      <c r="A59" s="4" t="s">
        <v>615</v>
      </c>
      <c r="M59" s="6" t="n">
        <v>16</v>
      </c>
      <c r="O59" s="6" t="n">
        <v>208</v>
      </c>
    </row>
    <row r="60" spans="1:19">
      <c r="A60" s="4" t="s">
        <v>944</v>
      </c>
      <c r="Q60" s="9" t="n">
        <v>7.24</v>
      </c>
      <c r="R60" s="9" t="n">
        <v>7.3</v>
      </c>
      <c r="S60" s="9" t="n">
        <v>5.64</v>
      </c>
    </row>
    <row r="61" spans="1:19">
      <c r="A61" s="4" t="s">
        <v>952</v>
      </c>
      <c r="O61" s="8" t="n">
        <v>28.9</v>
      </c>
      <c r="P61" s="8" t="n">
        <v>-22.2</v>
      </c>
    </row>
    <row r="62" spans="1:19">
      <c r="A62" s="4" t="s">
        <v>1524</v>
      </c>
      <c r="M62" s="8" t="n">
        <v>1.1</v>
      </c>
    </row>
    <row r="63" spans="1:19">
      <c r="A63" s="4" t="s">
        <v>247</v>
      </c>
    </row>
    <row r="64" spans="1:19">
      <c r="A64" s="3" t="s">
        <v>1509</v>
      </c>
    </row>
    <row r="65" spans="1:19">
      <c r="A65" s="4" t="s">
        <v>85</v>
      </c>
      <c r="M65" s="8" t="n">
        <v>-30.1</v>
      </c>
    </row>
    <row r="66" spans="1:19">
      <c r="A66" s="3" t="s">
        <v>1513</v>
      </c>
    </row>
    <row r="67" spans="1:19">
      <c r="A67" s="4" t="s">
        <v>1517</v>
      </c>
      <c r="M67" s="8" t="n">
        <v>30.1</v>
      </c>
    </row>
    <row r="68" spans="1:19">
      <c r="A68" s="4" t="s">
        <v>952</v>
      </c>
      <c r="M68" s="8" t="n">
        <v>30.1</v>
      </c>
    </row>
    <row r="69" spans="1:19">
      <c r="A69" s="4" t="s">
        <v>606</v>
      </c>
    </row>
    <row r="70" spans="1:19">
      <c r="A70" s="3" t="s">
        <v>1509</v>
      </c>
    </row>
    <row r="71" spans="1:19">
      <c r="A71" s="4" t="s">
        <v>90</v>
      </c>
      <c r="M71" s="8" t="n">
        <v>25.4</v>
      </c>
      <c r="O71" s="8" t="n">
        <v>29.1</v>
      </c>
    </row>
    <row r="72" spans="1:19">
      <c r="A72" s="4" t="s">
        <v>85</v>
      </c>
      <c r="M72" s="8" t="n">
        <v>-25.4</v>
      </c>
      <c r="O72" s="8" t="n">
        <v>-29.1</v>
      </c>
      <c r="P72" s="8" t="n">
        <v>-28.6</v>
      </c>
    </row>
    <row r="73" spans="1:19">
      <c r="A73" s="3" t="s">
        <v>1513</v>
      </c>
    </row>
    <row r="74" spans="1:19">
      <c r="A74" s="4" t="s">
        <v>1517</v>
      </c>
      <c r="M74" s="7" t="n">
        <v>25.4</v>
      </c>
      <c r="O74" s="7" t="n">
        <v>29.1</v>
      </c>
      <c r="P74" s="7" t="n">
        <v>2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66</v>
      </c>
      <c r="D2" s="2" t="s">
        <v>67</v>
      </c>
    </row>
    <row r="3" spans="1:4">
      <c r="A3" s="3" t="s">
        <v>1526</v>
      </c>
    </row>
    <row r="4" spans="1:4">
      <c r="A4" s="4" t="s">
        <v>799</v>
      </c>
      <c r="B4" s="7" t="n">
        <v>1397.6</v>
      </c>
      <c r="C4" s="7" t="n">
        <v>2112.4</v>
      </c>
      <c r="D4" s="7" t="n">
        <v>2009.6</v>
      </c>
    </row>
    <row r="5" spans="1:4">
      <c r="A5" s="4" t="s">
        <v>118</v>
      </c>
      <c r="B5" s="8" t="n">
        <v>-31.6</v>
      </c>
      <c r="C5" s="8" t="n">
        <v>-124.5</v>
      </c>
      <c r="D5" s="8" t="n">
        <v>128.1</v>
      </c>
    </row>
    <row r="6" spans="1:4">
      <c r="A6" s="4" t="s">
        <v>807</v>
      </c>
      <c r="B6" s="8" t="n">
        <v>1214.2</v>
      </c>
      <c r="C6" s="8" t="n">
        <v>1397.6</v>
      </c>
      <c r="D6" s="8" t="n">
        <v>2112.4</v>
      </c>
    </row>
    <row r="7" spans="1:4">
      <c r="A7" s="4" t="s">
        <v>263</v>
      </c>
    </row>
    <row r="8" spans="1:4">
      <c r="A8" s="3" t="s">
        <v>1526</v>
      </c>
    </row>
    <row r="9" spans="1:4">
      <c r="A9" s="4" t="s">
        <v>799</v>
      </c>
      <c r="B9" s="8" t="n">
        <v>5.5</v>
      </c>
      <c r="C9" s="8" t="n">
        <v>125.6</v>
      </c>
      <c r="D9" s="8" t="n">
        <v>-2.5</v>
      </c>
    </row>
    <row r="10" spans="1:4">
      <c r="A10" s="4" t="s">
        <v>1527</v>
      </c>
      <c r="B10" s="8" t="n">
        <v>-32.1</v>
      </c>
      <c r="C10" s="8" t="n">
        <v>-123.3</v>
      </c>
    </row>
    <row r="11" spans="1:4">
      <c r="A11" s="4" t="s">
        <v>1528</v>
      </c>
      <c r="B11" s="8" t="n">
        <v>0.5</v>
      </c>
      <c r="C11" s="8" t="n">
        <v>-1.2</v>
      </c>
    </row>
    <row r="12" spans="1:4">
      <c r="A12" s="4" t="s">
        <v>118</v>
      </c>
      <c r="B12" s="8" t="n">
        <v>-31.6</v>
      </c>
      <c r="C12" s="8" t="n">
        <v>-124.5</v>
      </c>
      <c r="D12" s="8" t="n">
        <v>128.1</v>
      </c>
    </row>
    <row r="13" spans="1:4">
      <c r="A13" s="4" t="s">
        <v>807</v>
      </c>
      <c r="B13" s="8" t="n">
        <v>-26.1</v>
      </c>
      <c r="C13" s="8" t="n">
        <v>5.5</v>
      </c>
      <c r="D13" s="8" t="n">
        <v>125.6</v>
      </c>
    </row>
    <row r="14" spans="1:4">
      <c r="A14" s="4" t="s">
        <v>1529</v>
      </c>
    </row>
    <row r="15" spans="1:4">
      <c r="A15" s="3" t="s">
        <v>1526</v>
      </c>
    </row>
    <row r="16" spans="1:4">
      <c r="A16" s="4" t="s">
        <v>1528</v>
      </c>
      <c r="C16" s="8" t="n">
        <v>-0.6</v>
      </c>
    </row>
    <row r="17" spans="1:4">
      <c r="A17" s="4" t="s">
        <v>1530</v>
      </c>
    </row>
    <row r="18" spans="1:4">
      <c r="A18" s="3" t="s">
        <v>1526</v>
      </c>
    </row>
    <row r="19" spans="1:4">
      <c r="A19" s="4" t="s">
        <v>1528</v>
      </c>
      <c r="C19" s="6" t="n">
        <v>5</v>
      </c>
    </row>
    <row r="20" spans="1:4">
      <c r="A20" s="4" t="s">
        <v>1531</v>
      </c>
    </row>
    <row r="21" spans="1:4">
      <c r="A21" s="3" t="s">
        <v>1526</v>
      </c>
    </row>
    <row r="22" spans="1:4">
      <c r="A22" s="4" t="s">
        <v>799</v>
      </c>
      <c r="B22" s="8" t="n">
        <v>7.2</v>
      </c>
      <c r="C22" s="8" t="n">
        <v>129.9</v>
      </c>
    </row>
    <row r="23" spans="1:4">
      <c r="A23" s="4" t="s">
        <v>1527</v>
      </c>
      <c r="B23" s="8" t="n">
        <v>-16.5</v>
      </c>
      <c r="C23" s="8" t="n">
        <v>-127.7</v>
      </c>
      <c r="D23" s="8" t="n">
        <v>131.7</v>
      </c>
    </row>
    <row r="24" spans="1:4">
      <c r="A24" s="4" t="s">
        <v>1528</v>
      </c>
      <c r="B24" s="8" t="n">
        <v>0.5</v>
      </c>
      <c r="C24" s="6" t="n">
        <v>1</v>
      </c>
    </row>
    <row r="25" spans="1:4">
      <c r="A25" s="4" t="s">
        <v>118</v>
      </c>
      <c r="C25" s="8" t="n">
        <v>-126.7</v>
      </c>
    </row>
    <row r="26" spans="1:4">
      <c r="A26" s="4" t="s">
        <v>807</v>
      </c>
      <c r="B26" s="8" t="n">
        <v>-8.800000000000001</v>
      </c>
      <c r="C26" s="8" t="n">
        <v>7.2</v>
      </c>
      <c r="D26" s="8" t="n">
        <v>129.9</v>
      </c>
    </row>
    <row r="27" spans="1:4">
      <c r="A27" s="4" t="s">
        <v>1532</v>
      </c>
    </row>
    <row r="28" spans="1:4">
      <c r="A28" s="3" t="s">
        <v>1526</v>
      </c>
    </row>
    <row r="29" spans="1:4">
      <c r="A29" s="4" t="s">
        <v>1528</v>
      </c>
      <c r="C29" s="6" t="n">
        <v>4</v>
      </c>
    </row>
    <row r="30" spans="1:4">
      <c r="A30" s="4" t="s">
        <v>1533</v>
      </c>
    </row>
    <row r="31" spans="1:4">
      <c r="A31" s="3" t="s">
        <v>1526</v>
      </c>
    </row>
    <row r="32" spans="1:4">
      <c r="A32" s="4" t="s">
        <v>799</v>
      </c>
      <c r="B32" s="8" t="n">
        <v>-1.8</v>
      </c>
      <c r="C32" s="8" t="n">
        <v>-6.6</v>
      </c>
    </row>
    <row r="33" spans="1:4">
      <c r="A33" s="4" t="s">
        <v>1527</v>
      </c>
      <c r="B33" s="8" t="n">
        <v>-15.5</v>
      </c>
      <c r="C33" s="8" t="n">
        <v>4.2</v>
      </c>
    </row>
    <row r="34" spans="1:4">
      <c r="A34" s="4" t="s">
        <v>118</v>
      </c>
      <c r="C34" s="8" t="n">
        <v>4.2</v>
      </c>
    </row>
    <row r="35" spans="1:4">
      <c r="A35" s="4" t="s">
        <v>807</v>
      </c>
      <c r="B35" s="8" t="n">
        <v>-17.3</v>
      </c>
      <c r="C35" s="8" t="n">
        <v>-1.8</v>
      </c>
      <c r="D35" s="8" t="n">
        <v>-6.6</v>
      </c>
    </row>
    <row r="36" spans="1:4">
      <c r="A36" s="4" t="s">
        <v>1534</v>
      </c>
    </row>
    <row r="37" spans="1:4">
      <c r="A37" s="3" t="s">
        <v>1526</v>
      </c>
    </row>
    <row r="38" spans="1:4">
      <c r="A38" s="4" t="s">
        <v>1528</v>
      </c>
      <c r="C38" s="8" t="n">
        <v>0.6</v>
      </c>
    </row>
    <row r="39" spans="1:4">
      <c r="A39" s="4" t="s">
        <v>1535</v>
      </c>
    </row>
    <row r="40" spans="1:4">
      <c r="A40" s="3" t="s">
        <v>1526</v>
      </c>
    </row>
    <row r="41" spans="1:4">
      <c r="A41" s="4" t="s">
        <v>799</v>
      </c>
      <c r="C41" s="8" t="n">
        <v>0.6</v>
      </c>
    </row>
    <row r="42" spans="1:4">
      <c r="A42" s="4" t="s">
        <v>1527</v>
      </c>
      <c r="D42" s="8" t="n">
        <v>0.7</v>
      </c>
    </row>
    <row r="43" spans="1:4">
      <c r="A43" s="4" t="s">
        <v>807</v>
      </c>
      <c r="D43" s="8" t="n">
        <v>0.6</v>
      </c>
    </row>
    <row r="44" spans="1:4">
      <c r="A44" s="4" t="s">
        <v>1536</v>
      </c>
    </row>
    <row r="45" spans="1:4">
      <c r="A45" s="3" t="s">
        <v>1526</v>
      </c>
    </row>
    <row r="46" spans="1:4">
      <c r="A46" s="4" t="s">
        <v>1528</v>
      </c>
      <c r="C46" s="8" t="n">
        <v>-0.6</v>
      </c>
    </row>
    <row r="47" spans="1:4">
      <c r="A47" s="4" t="s">
        <v>1537</v>
      </c>
    </row>
    <row r="48" spans="1:4">
      <c r="A48" s="3" t="s">
        <v>1526</v>
      </c>
    </row>
    <row r="49" spans="1:4">
      <c r="A49" s="4" t="s">
        <v>799</v>
      </c>
      <c r="B49" s="8" t="n">
        <v>0.1</v>
      </c>
      <c r="C49" s="8" t="n">
        <v>1.7</v>
      </c>
    </row>
    <row r="50" spans="1:4">
      <c r="A50" s="4" t="s">
        <v>1527</v>
      </c>
      <c r="B50" s="7" t="n">
        <v>-0.1</v>
      </c>
      <c r="C50" s="8" t="n">
        <v>0.2</v>
      </c>
    </row>
    <row r="51" spans="1:4">
      <c r="A51" s="4" t="s">
        <v>1528</v>
      </c>
      <c r="C51" s="8" t="n">
        <v>-2.2</v>
      </c>
      <c r="D51" s="8" t="n">
        <v>-0.9</v>
      </c>
    </row>
    <row r="52" spans="1:4">
      <c r="A52" s="4" t="s">
        <v>118</v>
      </c>
      <c r="C52" s="6" t="n">
        <v>-2</v>
      </c>
    </row>
    <row r="53" spans="1:4">
      <c r="A53" s="4" t="s">
        <v>807</v>
      </c>
      <c r="C53" s="8" t="n">
        <v>0.1</v>
      </c>
      <c r="D53" s="7" t="n">
        <v>1.7</v>
      </c>
    </row>
    <row r="54" spans="1:4">
      <c r="A54" s="4" t="s">
        <v>1538</v>
      </c>
    </row>
    <row r="55" spans="1:4">
      <c r="A55" s="3" t="s">
        <v>1526</v>
      </c>
    </row>
    <row r="56" spans="1:4">
      <c r="A56" s="4" t="s">
        <v>1528</v>
      </c>
      <c r="C56" s="7" t="n">
        <v>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66</v>
      </c>
      <c r="D2" s="2" t="s">
        <v>67</v>
      </c>
    </row>
    <row r="3" spans="1:4">
      <c r="A3" s="3" t="s">
        <v>1540</v>
      </c>
    </row>
    <row r="4" spans="1:4">
      <c r="A4" s="4" t="s">
        <v>1541</v>
      </c>
      <c r="B4" s="7" t="n">
        <v>0.5</v>
      </c>
    </row>
    <row r="5" spans="1:4">
      <c r="A5" s="4" t="s">
        <v>1542</v>
      </c>
      <c r="B5" s="6" t="n">
        <v>-34</v>
      </c>
      <c r="C5" s="7" t="n">
        <v>-124.7</v>
      </c>
      <c r="D5" s="7" t="n">
        <v>139.1</v>
      </c>
    </row>
    <row r="6" spans="1:4">
      <c r="A6" s="3" t="s">
        <v>1543</v>
      </c>
    </row>
    <row r="7" spans="1:4">
      <c r="A7" s="4" t="s">
        <v>1544</v>
      </c>
      <c r="C7" s="6" t="n">
        <v>1</v>
      </c>
    </row>
    <row r="8" spans="1:4">
      <c r="A8" s="4" t="s">
        <v>1545</v>
      </c>
      <c r="B8" s="8" t="n">
        <v>2.4</v>
      </c>
      <c r="C8" s="8" t="n">
        <v>0.2</v>
      </c>
      <c r="D8" s="6" t="n">
        <v>-11</v>
      </c>
    </row>
    <row r="9" spans="1:4">
      <c r="A9" s="3" t="s">
        <v>1546</v>
      </c>
    </row>
    <row r="10" spans="1:4">
      <c r="A10" s="4" t="s">
        <v>109</v>
      </c>
      <c r="B10" s="8" t="n">
        <v>0.5</v>
      </c>
      <c r="C10" s="6" t="n">
        <v>1</v>
      </c>
    </row>
    <row r="11" spans="1:4">
      <c r="A11" s="4" t="s">
        <v>114</v>
      </c>
      <c r="D11" s="8" t="n">
        <v>-0.4</v>
      </c>
    </row>
    <row r="12" spans="1:4">
      <c r="A12" s="4" t="s">
        <v>118</v>
      </c>
      <c r="B12" s="8" t="n">
        <v>-31.6</v>
      </c>
      <c r="C12" s="8" t="n">
        <v>-124.5</v>
      </c>
      <c r="D12" s="8" t="n">
        <v>128.1</v>
      </c>
    </row>
    <row r="13" spans="1:4">
      <c r="A13" s="4" t="s">
        <v>1531</v>
      </c>
    </row>
    <row r="14" spans="1:4">
      <c r="A14" s="3" t="s">
        <v>1540</v>
      </c>
    </row>
    <row r="15" spans="1:4">
      <c r="A15" s="4" t="s">
        <v>1547</v>
      </c>
      <c r="B15" s="8" t="n">
        <v>-18.3</v>
      </c>
      <c r="C15" s="8" t="n">
        <v>-127.5</v>
      </c>
      <c r="D15" s="8" t="n">
        <v>142.6</v>
      </c>
    </row>
    <row r="16" spans="1:4">
      <c r="A16" s="3" t="s">
        <v>1543</v>
      </c>
    </row>
    <row r="17" spans="1:4">
      <c r="A17" s="4" t="s">
        <v>1548</v>
      </c>
      <c r="B17" s="8" t="n">
        <v>1.8</v>
      </c>
      <c r="C17" s="8" t="n">
        <v>-0.2</v>
      </c>
      <c r="D17" s="8" t="n">
        <v>-10.9</v>
      </c>
    </row>
    <row r="18" spans="1:4">
      <c r="A18" s="3" t="s">
        <v>1546</v>
      </c>
    </row>
    <row r="19" spans="1:4">
      <c r="A19" s="4" t="s">
        <v>116</v>
      </c>
      <c r="B19" s="8" t="n">
        <v>-16.5</v>
      </c>
      <c r="C19" s="8" t="n">
        <v>-127.7</v>
      </c>
      <c r="D19" s="8" t="n">
        <v>131.7</v>
      </c>
    </row>
    <row r="20" spans="1:4">
      <c r="A20" s="4" t="s">
        <v>1549</v>
      </c>
      <c r="B20" s="8" t="n">
        <v>0.5</v>
      </c>
      <c r="C20" s="6" t="n">
        <v>1</v>
      </c>
    </row>
    <row r="21" spans="1:4">
      <c r="A21" s="4" t="s">
        <v>118</v>
      </c>
      <c r="C21" s="8" t="n">
        <v>-126.7</v>
      </c>
    </row>
    <row r="22" spans="1:4">
      <c r="A22" s="4" t="s">
        <v>1532</v>
      </c>
    </row>
    <row r="23" spans="1:4">
      <c r="A23" s="3" t="s">
        <v>1546</v>
      </c>
    </row>
    <row r="24" spans="1:4">
      <c r="A24" s="4" t="s">
        <v>1549</v>
      </c>
      <c r="C24" s="6" t="n">
        <v>4</v>
      </c>
    </row>
    <row r="25" spans="1:4">
      <c r="A25" s="4" t="s">
        <v>1550</v>
      </c>
    </row>
    <row r="26" spans="1:4">
      <c r="A26" s="3" t="s">
        <v>1540</v>
      </c>
    </row>
    <row r="27" spans="1:4">
      <c r="A27" s="4" t="s">
        <v>1547</v>
      </c>
      <c r="B27" s="8" t="n">
        <v>-16.1</v>
      </c>
      <c r="C27" s="8" t="n">
        <v>3.8</v>
      </c>
      <c r="D27" s="8" t="n">
        <v>-2.6</v>
      </c>
    </row>
    <row r="28" spans="1:4">
      <c r="A28" s="3" t="s">
        <v>1543</v>
      </c>
    </row>
    <row r="29" spans="1:4">
      <c r="A29" s="4" t="s">
        <v>1548</v>
      </c>
      <c r="B29" s="8" t="n">
        <v>0.6</v>
      </c>
      <c r="C29" s="8" t="n">
        <v>0.4</v>
      </c>
      <c r="D29" s="8" t="n">
        <v>-0.4</v>
      </c>
    </row>
    <row r="30" spans="1:4">
      <c r="A30" s="3" t="s">
        <v>1546</v>
      </c>
    </row>
    <row r="31" spans="1:4">
      <c r="A31" s="4" t="s">
        <v>116</v>
      </c>
      <c r="B31" s="8" t="n">
        <v>-15.5</v>
      </c>
      <c r="C31" s="8" t="n">
        <v>4.2</v>
      </c>
      <c r="D31" s="6" t="n">
        <v>-3</v>
      </c>
    </row>
    <row r="32" spans="1:4">
      <c r="A32" s="4" t="s">
        <v>1535</v>
      </c>
    </row>
    <row r="33" spans="1:4">
      <c r="A33" s="3" t="s">
        <v>1540</v>
      </c>
    </row>
    <row r="34" spans="1:4">
      <c r="A34" s="4" t="s">
        <v>1547</v>
      </c>
      <c r="D34" s="8" t="n">
        <v>1.2</v>
      </c>
    </row>
    <row r="35" spans="1:4">
      <c r="A35" s="4" t="s">
        <v>1551</v>
      </c>
      <c r="D35" s="8" t="n">
        <v>-0.6</v>
      </c>
    </row>
    <row r="36" spans="1:4">
      <c r="A36" s="3" t="s">
        <v>1543</v>
      </c>
    </row>
    <row r="37" spans="1:4">
      <c r="A37" s="4" t="s">
        <v>1548</v>
      </c>
      <c r="D37" s="8" t="n">
        <v>-0.5</v>
      </c>
    </row>
    <row r="38" spans="1:4">
      <c r="A38" s="4" t="s">
        <v>1552</v>
      </c>
      <c r="D38" s="8" t="n">
        <v>0.2</v>
      </c>
    </row>
    <row r="39" spans="1:4">
      <c r="A39" s="3" t="s">
        <v>1546</v>
      </c>
    </row>
    <row r="40" spans="1:4">
      <c r="A40" s="4" t="s">
        <v>116</v>
      </c>
      <c r="D40" s="8" t="n">
        <v>0.7</v>
      </c>
    </row>
    <row r="41" spans="1:4">
      <c r="A41" s="4" t="s">
        <v>114</v>
      </c>
      <c r="D41" s="8" t="n">
        <v>-0.4</v>
      </c>
    </row>
    <row r="42" spans="1:4">
      <c r="A42" s="4" t="s">
        <v>1536</v>
      </c>
    </row>
    <row r="43" spans="1:4">
      <c r="A43" s="3" t="s">
        <v>1546</v>
      </c>
    </row>
    <row r="44" spans="1:4">
      <c r="A44" s="4" t="s">
        <v>1549</v>
      </c>
      <c r="C44" s="8" t="n">
        <v>-0.6</v>
      </c>
    </row>
    <row r="45" spans="1:4">
      <c r="A45" s="4" t="s">
        <v>1537</v>
      </c>
    </row>
    <row r="46" spans="1:4">
      <c r="A46" s="3" t="s">
        <v>1540</v>
      </c>
    </row>
    <row r="47" spans="1:4">
      <c r="A47" s="4" t="s">
        <v>1547</v>
      </c>
      <c r="B47" s="8" t="n">
        <v>-0.1</v>
      </c>
      <c r="C47" s="8" t="n">
        <v>0.2</v>
      </c>
    </row>
    <row r="48" spans="1:4">
      <c r="A48" s="4" t="s">
        <v>1553</v>
      </c>
      <c r="C48" s="8" t="n">
        <v>-2.2</v>
      </c>
      <c r="D48" s="8" t="n">
        <v>-1.5</v>
      </c>
    </row>
    <row r="49" spans="1:4">
      <c r="A49" s="3" t="s">
        <v>1543</v>
      </c>
    </row>
    <row r="50" spans="1:4">
      <c r="A50" s="4" t="s">
        <v>1554</v>
      </c>
      <c r="D50" s="8" t="n">
        <v>0.6</v>
      </c>
    </row>
    <row r="51" spans="1:4">
      <c r="A51" s="3" t="s">
        <v>1546</v>
      </c>
    </row>
    <row r="52" spans="1:4">
      <c r="A52" s="4" t="s">
        <v>116</v>
      </c>
      <c r="B52" s="7" t="n">
        <v>-0.1</v>
      </c>
      <c r="C52" s="8" t="n">
        <v>0.2</v>
      </c>
    </row>
    <row r="53" spans="1:4">
      <c r="A53" s="4" t="s">
        <v>1549</v>
      </c>
      <c r="C53" s="8" t="n">
        <v>-2.2</v>
      </c>
      <c r="D53" s="7" t="n">
        <v>-0.9</v>
      </c>
    </row>
    <row r="54" spans="1:4">
      <c r="A54" s="4" t="s">
        <v>118</v>
      </c>
      <c r="C54" s="6" t="n">
        <v>-2</v>
      </c>
    </row>
    <row r="55" spans="1:4">
      <c r="A55" s="4" t="s">
        <v>1538</v>
      </c>
    </row>
    <row r="56" spans="1:4">
      <c r="A56" s="3" t="s">
        <v>1546</v>
      </c>
    </row>
    <row r="57" spans="1:4">
      <c r="A57" s="4" t="s">
        <v>1549</v>
      </c>
      <c r="C57" s="7" t="n">
        <v>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55</v>
      </c>
      <c r="B1" s="2" t="s">
        <v>524</v>
      </c>
      <c r="C1" s="2" t="s">
        <v>2</v>
      </c>
      <c r="D1" s="2" t="s">
        <v>102</v>
      </c>
      <c r="E1" s="2" t="s">
        <v>103</v>
      </c>
      <c r="F1" s="2" t="s">
        <v>104</v>
      </c>
      <c r="G1" s="2" t="s">
        <v>66</v>
      </c>
      <c r="H1" s="2" t="s">
        <v>105</v>
      </c>
      <c r="I1" s="2" t="s">
        <v>4</v>
      </c>
      <c r="J1" s="2" t="s">
        <v>106</v>
      </c>
      <c r="K1" s="2" t="s">
        <v>66</v>
      </c>
      <c r="L1" s="2" t="s">
        <v>2</v>
      </c>
      <c r="M1" s="2" t="s">
        <v>66</v>
      </c>
      <c r="N1" s="2" t="s">
        <v>67</v>
      </c>
    </row>
    <row r="2" spans="1:14">
      <c r="A2" s="3" t="s">
        <v>1556</v>
      </c>
    </row>
    <row r="3" spans="1:14">
      <c r="A3" s="4" t="s">
        <v>90</v>
      </c>
      <c r="C3" s="5" t="n">
        <v>-13500000</v>
      </c>
      <c r="D3" s="5" t="n">
        <v>-54800000</v>
      </c>
      <c r="E3" s="5" t="n">
        <v>49400000</v>
      </c>
      <c r="F3" s="5" t="n">
        <v>-130200000</v>
      </c>
      <c r="G3" s="5" t="n">
        <v>170600000</v>
      </c>
      <c r="H3" s="5" t="n">
        <v>-100400000</v>
      </c>
      <c r="I3" s="5" t="n">
        <v>22200000</v>
      </c>
      <c r="J3" s="5" t="n">
        <v>17700000</v>
      </c>
      <c r="L3" s="5" t="n">
        <v>-149100000</v>
      </c>
      <c r="M3" s="5" t="n">
        <v>110100000</v>
      </c>
      <c r="N3" s="5" t="n">
        <v>-487200000</v>
      </c>
    </row>
    <row r="4" spans="1:14">
      <c r="A4" s="4" t="s">
        <v>1557</v>
      </c>
      <c r="L4" s="5" t="n">
        <v>-149100000</v>
      </c>
      <c r="M4" s="6" t="n">
        <v>53400000</v>
      </c>
      <c r="N4" s="5" t="n">
        <v>-487200000</v>
      </c>
    </row>
    <row r="5" spans="1:14">
      <c r="A5" s="3" t="s">
        <v>1558</v>
      </c>
    </row>
    <row r="6" spans="1:14">
      <c r="A6" s="4" t="s">
        <v>1559</v>
      </c>
      <c r="M6" s="6" t="n">
        <v>-66400000</v>
      </c>
    </row>
    <row r="7" spans="1:14">
      <c r="A7" s="4" t="s">
        <v>1560</v>
      </c>
      <c r="M7" s="5" t="n">
        <v>9700000</v>
      </c>
    </row>
    <row r="8" spans="1:14">
      <c r="A8" s="3" t="s">
        <v>1561</v>
      </c>
    </row>
    <row r="9" spans="1:14">
      <c r="A9" s="4" t="s">
        <v>1562</v>
      </c>
      <c r="C9" s="6" t="n">
        <v>103850000</v>
      </c>
      <c r="D9" s="6" t="n">
        <v>103850000</v>
      </c>
      <c r="E9" s="6" t="n">
        <v>103845000</v>
      </c>
      <c r="F9" s="6" t="n">
        <v>103783000</v>
      </c>
      <c r="G9" s="6" t="n">
        <v>103514000</v>
      </c>
      <c r="H9" s="6" t="n">
        <v>123126000</v>
      </c>
      <c r="I9" s="6" t="n">
        <v>128039000</v>
      </c>
      <c r="J9" s="6" t="n">
        <v>128046000</v>
      </c>
      <c r="L9" s="6" t="n">
        <v>103832000</v>
      </c>
      <c r="M9" s="6" t="n">
        <v>120621000</v>
      </c>
      <c r="N9" s="6" t="n">
        <v>128246000</v>
      </c>
    </row>
    <row r="10" spans="1:14">
      <c r="A10" s="4" t="s">
        <v>1563</v>
      </c>
      <c r="M10" s="6" t="n">
        <v>29000</v>
      </c>
    </row>
    <row r="11" spans="1:14">
      <c r="A11" s="4" t="s">
        <v>1564</v>
      </c>
      <c r="M11" s="6" t="n">
        <v>9455000</v>
      </c>
    </row>
    <row r="12" spans="1:14">
      <c r="A12" s="4" t="s">
        <v>1565</v>
      </c>
      <c r="C12" s="6" t="n">
        <v>103850000</v>
      </c>
      <c r="D12" s="6" t="n">
        <v>103850000</v>
      </c>
      <c r="E12" s="6" t="n">
        <v>135528000</v>
      </c>
      <c r="F12" s="6" t="n">
        <v>103783000</v>
      </c>
      <c r="G12" s="6" t="n">
        <v>135450000</v>
      </c>
      <c r="H12" s="6" t="n">
        <v>123126000</v>
      </c>
      <c r="I12" s="6" t="n">
        <v>128105000</v>
      </c>
      <c r="J12" s="6" t="n">
        <v>128046000</v>
      </c>
      <c r="L12" s="6" t="n">
        <v>103832000</v>
      </c>
      <c r="M12" s="6" t="n">
        <v>130105000</v>
      </c>
      <c r="N12" s="6" t="n">
        <v>128246000</v>
      </c>
    </row>
    <row r="13" spans="1:14">
      <c r="A13" s="4" t="s">
        <v>1566</v>
      </c>
      <c r="L13" s="9" t="n">
        <v>-1.44</v>
      </c>
      <c r="M13" s="9" t="n">
        <v>0.91</v>
      </c>
      <c r="N13" s="9" t="n">
        <v>-3.8</v>
      </c>
    </row>
    <row r="14" spans="1:14">
      <c r="A14" s="4" t="s">
        <v>1567</v>
      </c>
      <c r="L14" s="9" t="n">
        <v>-1.44</v>
      </c>
      <c r="M14" s="9" t="n">
        <v>0.41</v>
      </c>
      <c r="N14" s="9" t="n">
        <v>-3.8</v>
      </c>
    </row>
    <row r="15" spans="1:14">
      <c r="A15" s="4" t="s">
        <v>1133</v>
      </c>
      <c r="L15" s="5" t="n">
        <v>292800000</v>
      </c>
      <c r="M15" s="5" t="n">
        <v>262300000</v>
      </c>
      <c r="N15" s="5" t="n">
        <v>231600000</v>
      </c>
    </row>
    <row r="16" spans="1:14">
      <c r="A16" s="4" t="s">
        <v>1515</v>
      </c>
      <c r="L16" s="5" t="n">
        <v>-5800000</v>
      </c>
      <c r="M16" s="6" t="n">
        <v>-111400000</v>
      </c>
    </row>
    <row r="17" spans="1:14">
      <c r="A17" s="4" t="s">
        <v>451</v>
      </c>
    </row>
    <row r="18" spans="1:14">
      <c r="A18" s="3" t="s">
        <v>1558</v>
      </c>
    </row>
    <row r="19" spans="1:14">
      <c r="A19" s="4" t="s">
        <v>1560</v>
      </c>
      <c r="M19" s="5" t="n">
        <v>9700000</v>
      </c>
    </row>
    <row r="20" spans="1:14">
      <c r="A20" s="3" t="s">
        <v>1561</v>
      </c>
    </row>
    <row r="21" spans="1:14">
      <c r="A21" s="4" t="s">
        <v>1568</v>
      </c>
      <c r="L21" s="6" t="n">
        <v>31700000</v>
      </c>
      <c r="M21" s="6" t="n">
        <v>9500000</v>
      </c>
    </row>
    <row r="22" spans="1:14">
      <c r="A22" s="4" t="s">
        <v>1133</v>
      </c>
      <c r="B22" s="5" t="n">
        <v>32600000</v>
      </c>
      <c r="K22" s="5" t="n">
        <v>9700000</v>
      </c>
      <c r="L22" s="5" t="n">
        <v>32600000</v>
      </c>
    </row>
    <row r="23" spans="1:14">
      <c r="A23" s="4" t="s">
        <v>1515</v>
      </c>
      <c r="L23" s="5" t="n">
        <v>23500000</v>
      </c>
      <c r="M23" s="5" t="n">
        <v>66400000</v>
      </c>
    </row>
    <row r="24" spans="1:14">
      <c r="A24" s="4" t="s">
        <v>1157</v>
      </c>
    </row>
    <row r="25" spans="1:14">
      <c r="A25" s="3" t="s">
        <v>1561</v>
      </c>
    </row>
    <row r="26" spans="1:14">
      <c r="A26" s="4" t="s">
        <v>1569</v>
      </c>
      <c r="B26" s="9" t="n">
        <v>18.95</v>
      </c>
      <c r="C26" s="9" t="n">
        <v>18.95</v>
      </c>
      <c r="L26" s="9" t="n">
        <v>18.95</v>
      </c>
    </row>
    <row r="27" spans="1:14">
      <c r="A27" s="4" t="s">
        <v>1160</v>
      </c>
      <c r="L27" s="6" t="n">
        <v>31662269</v>
      </c>
    </row>
    <row r="28" spans="1:14">
      <c r="A28" s="4" t="s">
        <v>1570</v>
      </c>
    </row>
    <row r="29" spans="1:14">
      <c r="A29" s="3" t="s">
        <v>1561</v>
      </c>
    </row>
    <row r="30" spans="1:14">
      <c r="A30" s="4" t="s">
        <v>1568</v>
      </c>
      <c r="L30" s="6" t="n">
        <v>477630</v>
      </c>
      <c r="M30" s="6" t="n">
        <v>364269</v>
      </c>
      <c r="N30" s="6" t="n">
        <v>187468</v>
      </c>
    </row>
    <row r="31" spans="1:14">
      <c r="A31" s="4" t="s">
        <v>1571</v>
      </c>
    </row>
    <row r="32" spans="1:14">
      <c r="A32" s="3" t="s">
        <v>1561</v>
      </c>
    </row>
    <row r="33" spans="1:14">
      <c r="A33" s="4" t="s">
        <v>1568</v>
      </c>
      <c r="L33" s="6" t="n">
        <v>1377992</v>
      </c>
      <c r="M33" s="6" t="n">
        <v>210558</v>
      </c>
      <c r="N33" s="6" t="n">
        <v>8819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37"/>
    <col customWidth="1" max="6" min="6" width="41"/>
    <col customWidth="1" max="7" min="7" width="37"/>
    <col customWidth="1" max="8" min="8" width="37"/>
    <col customWidth="1" max="9" min="9" width="37"/>
    <col customWidth="1" max="10" min="10" width="41"/>
    <col customWidth="1" max="11" min="11" width="41"/>
    <col customWidth="1" max="12" min="12" width="41"/>
  </cols>
  <sheetData>
    <row r="1" spans="1:12">
      <c r="A1" s="1" t="s">
        <v>1572</v>
      </c>
      <c r="B1" s="2" t="s">
        <v>101</v>
      </c>
      <c r="J1" s="2" t="s">
        <v>1</v>
      </c>
    </row>
    <row r="2" spans="1:12">
      <c r="B2" s="2" t="s">
        <v>1573</v>
      </c>
      <c r="C2" s="2" t="s">
        <v>1574</v>
      </c>
      <c r="D2" s="2" t="s">
        <v>1575</v>
      </c>
      <c r="E2" s="2" t="s">
        <v>1576</v>
      </c>
      <c r="F2" s="2" t="s">
        <v>1577</v>
      </c>
      <c r="G2" s="2" t="s">
        <v>1578</v>
      </c>
      <c r="H2" s="2" t="s">
        <v>1579</v>
      </c>
      <c r="I2" s="2" t="s">
        <v>1580</v>
      </c>
      <c r="J2" s="2" t="s">
        <v>1573</v>
      </c>
      <c r="K2" s="2" t="s">
        <v>1577</v>
      </c>
      <c r="L2" s="2" t="s">
        <v>1581</v>
      </c>
    </row>
    <row r="3" spans="1:12">
      <c r="A3" s="4" t="s">
        <v>1582</v>
      </c>
      <c r="B3" s="5" t="n">
        <v>1447700000</v>
      </c>
      <c r="C3" s="5" t="n">
        <v>1316800000</v>
      </c>
      <c r="D3" s="5" t="n">
        <v>1506100000</v>
      </c>
      <c r="E3" s="5" t="n">
        <v>1200400000</v>
      </c>
      <c r="F3" s="5" t="n">
        <v>1413300000</v>
      </c>
      <c r="G3" s="5" t="n">
        <v>1221400000</v>
      </c>
      <c r="H3" s="5" t="n">
        <v>1442500000</v>
      </c>
      <c r="I3" s="5" t="n">
        <v>1383600000</v>
      </c>
      <c r="J3" s="5" t="n">
        <v>5471000000</v>
      </c>
      <c r="K3" s="5" t="n">
        <v>5460800000</v>
      </c>
      <c r="L3" s="5" t="n">
        <v>5079200000</v>
      </c>
    </row>
    <row r="4" spans="1:12">
      <c r="A4" s="4" t="s">
        <v>78</v>
      </c>
      <c r="B4" s="6" t="n">
        <v>43400000</v>
      </c>
      <c r="C4" s="6" t="n">
        <v>20800000</v>
      </c>
      <c r="D4" s="6" t="n">
        <v>105500000</v>
      </c>
      <c r="E4" s="6" t="n">
        <v>-33700000</v>
      </c>
      <c r="F4" s="6" t="n">
        <v>87300000</v>
      </c>
      <c r="G4" s="6" t="n">
        <v>-21900000</v>
      </c>
      <c r="H4" s="6" t="n">
        <v>89700000</v>
      </c>
      <c r="I4" s="6" t="n">
        <v>109900000</v>
      </c>
      <c r="J4" s="6" t="n">
        <v>136000000</v>
      </c>
      <c r="K4" s="6" t="n">
        <v>265000000</v>
      </c>
      <c r="L4" s="6" t="n">
        <v>102000000</v>
      </c>
    </row>
    <row r="5" spans="1:12">
      <c r="A5" s="4" t="s">
        <v>90</v>
      </c>
      <c r="B5" s="5" t="n">
        <v>-13500000</v>
      </c>
      <c r="C5" s="5" t="n">
        <v>-54800000</v>
      </c>
      <c r="D5" s="5" t="n">
        <v>49400000</v>
      </c>
      <c r="E5" s="5" t="n">
        <v>-130200000</v>
      </c>
      <c r="F5" s="5" t="n">
        <v>170600000</v>
      </c>
      <c r="G5" s="5" t="n">
        <v>-100400000</v>
      </c>
      <c r="H5" s="5" t="n">
        <v>22200000</v>
      </c>
      <c r="I5" s="5" t="n">
        <v>17700000</v>
      </c>
      <c r="J5" s="5" t="n">
        <v>-149100000</v>
      </c>
      <c r="K5" s="5" t="n">
        <v>110100000</v>
      </c>
      <c r="L5" s="5" t="n">
        <v>-487200000</v>
      </c>
    </row>
    <row r="6" spans="1:12">
      <c r="A6" s="3" t="s">
        <v>1583</v>
      </c>
    </row>
    <row r="7" spans="1:12">
      <c r="A7" s="4" t="s">
        <v>1584</v>
      </c>
      <c r="B7" s="9" t="n">
        <v>-0.13</v>
      </c>
      <c r="C7" s="9" t="n">
        <v>-0.53</v>
      </c>
      <c r="D7" s="9" t="n">
        <v>0.48</v>
      </c>
      <c r="E7" s="9" t="n">
        <v>-1.25</v>
      </c>
      <c r="F7" s="9" t="n">
        <v>1.65</v>
      </c>
      <c r="G7" s="9" t="n">
        <v>-0.82</v>
      </c>
      <c r="H7" s="9" t="n">
        <v>0.17</v>
      </c>
      <c r="I7" s="9" t="n">
        <v>0.14</v>
      </c>
      <c r="J7" s="9" t="n">
        <v>-1.44</v>
      </c>
      <c r="K7" s="9" t="n">
        <v>0.91</v>
      </c>
      <c r="L7" s="9" t="n">
        <v>-3.8</v>
      </c>
    </row>
    <row r="8" spans="1:12">
      <c r="A8" s="3" t="s">
        <v>1585</v>
      </c>
    </row>
    <row r="9" spans="1:12">
      <c r="A9" s="4" t="s">
        <v>1586</v>
      </c>
      <c r="B9" s="9" t="n">
        <v>-0.13</v>
      </c>
      <c r="C9" s="9" t="n">
        <v>-0.53</v>
      </c>
      <c r="D9" s="9" t="n">
        <v>0.17</v>
      </c>
      <c r="E9" s="9" t="n">
        <v>-1.25</v>
      </c>
      <c r="F9" s="9" t="n">
        <v>0.43</v>
      </c>
      <c r="G9" s="9" t="n">
        <v>-0.82</v>
      </c>
      <c r="H9" s="9" t="n">
        <v>0.17</v>
      </c>
      <c r="I9" s="9" t="n">
        <v>0.14</v>
      </c>
      <c r="J9" s="9" t="n">
        <v>-1.44</v>
      </c>
      <c r="K9" s="9" t="n">
        <v>0.41</v>
      </c>
      <c r="L9" s="9" t="n">
        <v>-3.8</v>
      </c>
    </row>
    <row r="10" spans="1:12">
      <c r="A10" s="3" t="s">
        <v>1587</v>
      </c>
    </row>
    <row r="11" spans="1:12">
      <c r="A11" s="4" t="s">
        <v>1588</v>
      </c>
      <c r="B11" s="6" t="n">
        <v>103850</v>
      </c>
      <c r="C11" s="6" t="n">
        <v>103850</v>
      </c>
      <c r="D11" s="6" t="n">
        <v>103845</v>
      </c>
      <c r="E11" s="6" t="n">
        <v>103783</v>
      </c>
      <c r="F11" s="6" t="n">
        <v>103514</v>
      </c>
      <c r="G11" s="6" t="n">
        <v>123126</v>
      </c>
      <c r="H11" s="6" t="n">
        <v>128039</v>
      </c>
      <c r="I11" s="6" t="n">
        <v>128046</v>
      </c>
      <c r="J11" s="6" t="n">
        <v>103832</v>
      </c>
      <c r="K11" s="6" t="n">
        <v>120621</v>
      </c>
      <c r="L11" s="6" t="n">
        <v>128246</v>
      </c>
    </row>
    <row r="12" spans="1:12">
      <c r="A12" s="4" t="s">
        <v>1589</v>
      </c>
      <c r="B12" s="6" t="n">
        <v>103850</v>
      </c>
      <c r="C12" s="6" t="n">
        <v>103850</v>
      </c>
      <c r="D12" s="6" t="n">
        <v>135528</v>
      </c>
      <c r="E12" s="6" t="n">
        <v>103783</v>
      </c>
      <c r="F12" s="6" t="n">
        <v>135450</v>
      </c>
      <c r="G12" s="6" t="n">
        <v>123126</v>
      </c>
      <c r="H12" s="6" t="n">
        <v>128105</v>
      </c>
      <c r="I12" s="6" t="n">
        <v>128046</v>
      </c>
      <c r="J12" s="6" t="n">
        <v>103832</v>
      </c>
      <c r="K12" s="6" t="n">
        <v>130105</v>
      </c>
      <c r="L12" s="6" t="n">
        <v>128246</v>
      </c>
    </row>
    <row r="13" spans="1:12">
      <c r="A13" s="4" t="s">
        <v>1590</v>
      </c>
      <c r="C13" s="5" t="n">
        <v>-2800000</v>
      </c>
      <c r="D13" s="5" t="n">
        <v>-41000000</v>
      </c>
      <c r="F13" s="5" t="n">
        <v>-165500000</v>
      </c>
    </row>
    <row r="14" spans="1:12">
      <c r="A14" s="4" t="s">
        <v>1591</v>
      </c>
      <c r="B14" s="5" t="n">
        <v>9600000</v>
      </c>
      <c r="E14" s="5" t="n">
        <v>28400000</v>
      </c>
      <c r="G14" s="5" t="n">
        <v>54100000</v>
      </c>
      <c r="L14" s="5" t="n">
        <v>1000000</v>
      </c>
    </row>
    <row r="15" spans="1:12">
      <c r="A15" s="3" t="s">
        <v>623</v>
      </c>
    </row>
    <row r="16" spans="1:12">
      <c r="A16" s="4" t="s">
        <v>77</v>
      </c>
      <c r="F16" s="5" t="n">
        <v>13800000</v>
      </c>
      <c r="J16" s="5" t="n">
        <v>84300000</v>
      </c>
      <c r="K16" s="5" t="n">
        <v>13800000</v>
      </c>
      <c r="L16" s="6" t="n">
        <v>43600000</v>
      </c>
    </row>
    <row r="17" spans="1:12">
      <c r="A17" s="4" t="s">
        <v>587</v>
      </c>
    </row>
    <row r="18" spans="1:12">
      <c r="A18" s="4" t="s">
        <v>1582</v>
      </c>
      <c r="J18" s="6" t="n">
        <v>4023200000</v>
      </c>
      <c r="K18" s="6" t="n">
        <v>4013200000</v>
      </c>
      <c r="L18" s="6" t="n">
        <v>3723500000</v>
      </c>
    </row>
    <row r="19" spans="1:12">
      <c r="A19" s="3" t="s">
        <v>623</v>
      </c>
    </row>
    <row r="20" spans="1:12">
      <c r="A20" s="4" t="s">
        <v>77</v>
      </c>
      <c r="B20" s="5" t="n">
        <v>84300000</v>
      </c>
    </row>
    <row r="21" spans="1:12">
      <c r="A21" s="4" t="s">
        <v>1592</v>
      </c>
      <c r="B21" s="6" t="n">
        <v>40</v>
      </c>
    </row>
    <row r="22" spans="1:12">
      <c r="A22" s="4" t="s">
        <v>1593</v>
      </c>
      <c r="B22" s="6" t="n">
        <v>512</v>
      </c>
    </row>
    <row r="23" spans="1:12">
      <c r="A23" s="4" t="s">
        <v>590</v>
      </c>
    </row>
    <row r="24" spans="1:12">
      <c r="A24" s="4" t="s">
        <v>1582</v>
      </c>
      <c r="J24" s="5" t="n">
        <v>1447800000</v>
      </c>
      <c r="K24" s="5" t="n">
        <v>1447600000</v>
      </c>
      <c r="L24" s="5" t="n">
        <v>1355700000</v>
      </c>
    </row>
    <row r="25" spans="1:12">
      <c r="A25" s="3" t="s">
        <v>623</v>
      </c>
    </row>
    <row r="26" spans="1:12">
      <c r="A26" s="4" t="s">
        <v>1592</v>
      </c>
      <c r="B26" s="6" t="n">
        <v>14</v>
      </c>
    </row>
    <row r="27" spans="1:12">
      <c r="A27" s="4" t="s">
        <v>1593</v>
      </c>
      <c r="B27" s="6" t="n">
        <v>148</v>
      </c>
      <c r="F27" s="6" t="n">
        <v>118</v>
      </c>
    </row>
    <row r="28" spans="1:12">
      <c r="A28" s="4" t="s">
        <v>633</v>
      </c>
    </row>
    <row r="29" spans="1:12">
      <c r="A29" s="3" t="s">
        <v>623</v>
      </c>
    </row>
    <row r="30" spans="1:12">
      <c r="A30" s="4" t="s">
        <v>1593</v>
      </c>
      <c r="J30" s="6" t="n">
        <v>512</v>
      </c>
    </row>
    <row r="31" spans="1:12">
      <c r="A31" s="4" t="s">
        <v>634</v>
      </c>
    </row>
    <row r="32" spans="1:12">
      <c r="A32" s="3" t="s">
        <v>623</v>
      </c>
    </row>
    <row r="33" spans="1:12">
      <c r="A33" s="4" t="s">
        <v>627</v>
      </c>
      <c r="F33" s="6" t="n">
        <v>13</v>
      </c>
      <c r="J33" s="6" t="n">
        <v>13</v>
      </c>
      <c r="L33" s="6" t="n">
        <v>12</v>
      </c>
    </row>
    <row r="34" spans="1:12">
      <c r="A34" s="4" t="s">
        <v>1593</v>
      </c>
      <c r="F34" s="6" t="n">
        <v>150</v>
      </c>
      <c r="J34" s="6" t="n">
        <v>150</v>
      </c>
      <c r="L34" s="6" t="n">
        <v>179</v>
      </c>
    </row>
    <row r="35" spans="1:12">
      <c r="A35" s="4" t="s">
        <v>635</v>
      </c>
    </row>
    <row r="36" spans="1:12">
      <c r="A36" s="3" t="s">
        <v>623</v>
      </c>
    </row>
    <row r="37" spans="1:12">
      <c r="A37" s="4" t="s">
        <v>1592</v>
      </c>
      <c r="F37" s="6" t="n">
        <v>15</v>
      </c>
      <c r="J37" s="6" t="n">
        <v>14</v>
      </c>
      <c r="K37" s="6" t="n">
        <v>15</v>
      </c>
    </row>
    <row r="38" spans="1:12">
      <c r="A38" s="4" t="s">
        <v>1593</v>
      </c>
      <c r="J38" s="6" t="n">
        <v>148</v>
      </c>
      <c r="K38" s="6" t="n">
        <v>11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5"/>
    <col customWidth="1" max="13" min="13" width="21"/>
    <col customWidth="1" max="14" min="14" width="31"/>
    <col customWidth="1" max="15" min="15" width="21"/>
    <col customWidth="1" max="16" min="16" width="24"/>
    <col customWidth="1" max="17" min="17" width="21"/>
    <col customWidth="1" max="18" min="18" width="21"/>
  </cols>
  <sheetData>
    <row r="1" spans="1:18">
      <c r="A1" s="1" t="s">
        <v>1594</v>
      </c>
      <c r="B1" s="2" t="s">
        <v>1595</v>
      </c>
      <c r="C1" s="2" t="s">
        <v>1596</v>
      </c>
      <c r="D1" s="2" t="s">
        <v>1597</v>
      </c>
      <c r="E1" s="2" t="s">
        <v>171</v>
      </c>
      <c r="F1" s="2" t="s">
        <v>560</v>
      </c>
      <c r="G1" s="2" t="s">
        <v>1492</v>
      </c>
      <c r="H1" s="2" t="s">
        <v>706</v>
      </c>
      <c r="I1" s="2" t="s">
        <v>939</v>
      </c>
      <c r="J1" s="2" t="s">
        <v>566</v>
      </c>
      <c r="K1" s="2" t="s">
        <v>1493</v>
      </c>
      <c r="L1" s="2" t="s">
        <v>1494</v>
      </c>
      <c r="M1" s="2" t="s">
        <v>171</v>
      </c>
      <c r="N1" s="2" t="s">
        <v>939</v>
      </c>
      <c r="O1" s="2" t="s">
        <v>173</v>
      </c>
      <c r="P1" s="2" t="s">
        <v>1127</v>
      </c>
      <c r="Q1" s="2" t="s">
        <v>1596</v>
      </c>
      <c r="R1" s="2" t="s">
        <v>1597</v>
      </c>
    </row>
    <row r="2" spans="1:18">
      <c r="A2" s="3" t="s">
        <v>330</v>
      </c>
    </row>
    <row r="3" spans="1:18">
      <c r="A3" s="4" t="s">
        <v>1598</v>
      </c>
      <c r="M3" s="7" t="n">
        <v>11.8</v>
      </c>
    </row>
    <row r="4" spans="1:18">
      <c r="A4" s="3" t="s">
        <v>1599</v>
      </c>
    </row>
    <row r="5" spans="1:18">
      <c r="A5" s="4" t="s">
        <v>1600</v>
      </c>
      <c r="E5" s="5" t="n">
        <v>20</v>
      </c>
      <c r="I5" s="5" t="n">
        <v>67</v>
      </c>
      <c r="M5" s="6" t="n">
        <v>20</v>
      </c>
      <c r="N5" s="5" t="n">
        <v>67</v>
      </c>
    </row>
    <row r="6" spans="1:18">
      <c r="A6" s="4" t="s">
        <v>1026</v>
      </c>
      <c r="E6" s="8" t="n">
        <v>239.1</v>
      </c>
      <c r="I6" s="7" t="n">
        <v>232.4</v>
      </c>
      <c r="M6" s="8" t="n">
        <v>239.1</v>
      </c>
      <c r="N6" s="7" t="n">
        <v>232.4</v>
      </c>
    </row>
    <row r="7" spans="1:18">
      <c r="A7" s="3" t="s">
        <v>1601</v>
      </c>
    </row>
    <row r="8" spans="1:18">
      <c r="A8" s="4" t="s">
        <v>1602</v>
      </c>
      <c r="I8" s="9" t="n">
        <v>6.86</v>
      </c>
      <c r="N8" s="9" t="n">
        <v>6.86</v>
      </c>
      <c r="P8" s="9" t="n">
        <v>7.42</v>
      </c>
    </row>
    <row r="9" spans="1:18">
      <c r="A9" s="4" t="s">
        <v>69</v>
      </c>
      <c r="E9" s="7" t="n">
        <v>1447.7</v>
      </c>
      <c r="F9" s="7" t="n">
        <v>1316.8</v>
      </c>
      <c r="G9" s="7" t="n">
        <v>1506.1</v>
      </c>
      <c r="H9" s="7" t="n">
        <v>1200.4</v>
      </c>
      <c r="I9" s="7" t="n">
        <v>1413.3</v>
      </c>
      <c r="J9" s="7" t="n">
        <v>1221.4</v>
      </c>
      <c r="K9" s="7" t="n">
        <v>1442.5</v>
      </c>
      <c r="L9" s="7" t="n">
        <v>1383.6</v>
      </c>
      <c r="M9" s="5" t="n">
        <v>5471</v>
      </c>
      <c r="N9" s="7" t="n">
        <v>5460.8</v>
      </c>
      <c r="O9" s="7" t="n">
        <v>5079.2</v>
      </c>
    </row>
    <row r="10" spans="1:18">
      <c r="A10" s="4" t="s">
        <v>241</v>
      </c>
    </row>
    <row r="11" spans="1:18">
      <c r="A11" s="3" t="s">
        <v>1599</v>
      </c>
    </row>
    <row r="12" spans="1:18">
      <c r="A12" s="4" t="s">
        <v>1603</v>
      </c>
      <c r="Q12" s="14" t="n">
        <v>-156</v>
      </c>
      <c r="R12" s="7" t="n">
        <v>-169.5</v>
      </c>
    </row>
    <row r="13" spans="1:18">
      <c r="A13" s="4" t="s">
        <v>242</v>
      </c>
    </row>
    <row r="14" spans="1:18">
      <c r="A14" s="3" t="s">
        <v>330</v>
      </c>
    </row>
    <row r="15" spans="1:18">
      <c r="A15" s="4" t="s">
        <v>1598</v>
      </c>
      <c r="B15" s="12" t="n">
        <v>5756</v>
      </c>
      <c r="O15" s="8" t="n">
        <v>577.6</v>
      </c>
    </row>
    <row r="16" spans="1:18">
      <c r="A16" s="3" t="s">
        <v>1599</v>
      </c>
    </row>
    <row r="17" spans="1:18">
      <c r="A17" s="4" t="s">
        <v>1604</v>
      </c>
      <c r="L17" s="8" t="n">
        <v>71.40000000000001</v>
      </c>
    </row>
    <row r="18" spans="1:18">
      <c r="A18" s="4" t="s">
        <v>123</v>
      </c>
      <c r="L18" s="8" t="n">
        <v>5.9</v>
      </c>
    </row>
    <row r="19" spans="1:18">
      <c r="A19" s="4" t="s">
        <v>192</v>
      </c>
      <c r="L19" s="8" t="n">
        <v>13.4</v>
      </c>
    </row>
    <row r="20" spans="1:18">
      <c r="A20" s="4" t="s">
        <v>125</v>
      </c>
      <c r="L20" s="8" t="n">
        <v>23.6</v>
      </c>
    </row>
    <row r="21" spans="1:18">
      <c r="A21" s="4" t="s">
        <v>1605</v>
      </c>
      <c r="L21" s="8" t="n">
        <v>133.2</v>
      </c>
    </row>
    <row r="22" spans="1:18">
      <c r="A22" s="4" t="s">
        <v>1415</v>
      </c>
      <c r="L22" s="8" t="n">
        <v>22.1</v>
      </c>
    </row>
    <row r="23" spans="1:18">
      <c r="A23" s="4" t="s">
        <v>130</v>
      </c>
      <c r="L23" s="8" t="n">
        <v>792.9</v>
      </c>
    </row>
    <row r="24" spans="1:18">
      <c r="A24" s="4" t="s">
        <v>1606</v>
      </c>
      <c r="L24" s="8" t="n">
        <v>0.9</v>
      </c>
    </row>
    <row r="25" spans="1:18">
      <c r="A25" s="4" t="s">
        <v>132</v>
      </c>
      <c r="L25" s="8" t="n">
        <v>75.2</v>
      </c>
    </row>
    <row r="26" spans="1:18">
      <c r="A26" s="4" t="s">
        <v>135</v>
      </c>
      <c r="L26" s="8" t="n">
        <v>-30.2</v>
      </c>
    </row>
    <row r="27" spans="1:18">
      <c r="A27" s="4" t="s">
        <v>136</v>
      </c>
      <c r="L27" s="8" t="n">
        <v>-36.1</v>
      </c>
    </row>
    <row r="28" spans="1:18">
      <c r="A28" s="4" t="s">
        <v>137</v>
      </c>
      <c r="L28" s="8" t="n">
        <v>-41.2</v>
      </c>
    </row>
    <row r="29" spans="1:18">
      <c r="A29" s="4" t="s">
        <v>1607</v>
      </c>
      <c r="L29" s="6" t="n">
        <v>-10</v>
      </c>
    </row>
    <row r="30" spans="1:18">
      <c r="A30" s="4" t="s">
        <v>1608</v>
      </c>
      <c r="L30" s="8" t="n">
        <v>-18.7</v>
      </c>
    </row>
    <row r="31" spans="1:18">
      <c r="A31" s="4" t="s">
        <v>147</v>
      </c>
      <c r="L31" s="8" t="n">
        <v>-33.6</v>
      </c>
    </row>
    <row r="32" spans="1:18">
      <c r="A32" s="4" t="s">
        <v>1609</v>
      </c>
      <c r="L32" s="8" t="n">
        <v>654.9</v>
      </c>
    </row>
    <row r="33" spans="1:18">
      <c r="A33" s="4" t="s">
        <v>1600</v>
      </c>
      <c r="L33" s="8" t="n">
        <v>1.1</v>
      </c>
    </row>
    <row r="34" spans="1:18">
      <c r="A34" s="4" t="s">
        <v>1610</v>
      </c>
      <c r="L34" s="5" t="n">
        <v>20</v>
      </c>
    </row>
    <row r="35" spans="1:18">
      <c r="A35" s="4" t="s">
        <v>1611</v>
      </c>
      <c r="L35" s="4" t="s">
        <v>1612</v>
      </c>
    </row>
    <row r="36" spans="1:18">
      <c r="A36" s="4" t="s">
        <v>1026</v>
      </c>
      <c r="L36" s="7" t="n">
        <v>64.7</v>
      </c>
    </row>
    <row r="37" spans="1:18">
      <c r="A37" s="4" t="s">
        <v>1613</v>
      </c>
    </row>
    <row r="38" spans="1:18">
      <c r="A38" s="3" t="s">
        <v>1599</v>
      </c>
    </row>
    <row r="39" spans="1:18">
      <c r="A39" s="4" t="s">
        <v>1614</v>
      </c>
      <c r="N39" s="7" t="n">
        <v>1.5</v>
      </c>
      <c r="O39" s="7" t="n">
        <v>10.1</v>
      </c>
    </row>
    <row r="40" spans="1:18">
      <c r="A40" s="4" t="s">
        <v>1615</v>
      </c>
    </row>
    <row r="41" spans="1:18">
      <c r="A41" s="3" t="s">
        <v>330</v>
      </c>
    </row>
    <row r="42" spans="1:18">
      <c r="A42" s="4" t="s">
        <v>1598</v>
      </c>
      <c r="D42" s="7" t="n">
        <v>654.9</v>
      </c>
    </row>
    <row r="43" spans="1:18">
      <c r="A43" s="4" t="s">
        <v>1616</v>
      </c>
      <c r="B43" s="11" t="n">
        <v>13.5</v>
      </c>
      <c r="D43" s="8" t="n">
        <v>1.6</v>
      </c>
    </row>
    <row r="44" spans="1:18">
      <c r="A44" s="4" t="s">
        <v>1617</v>
      </c>
      <c r="B44" s="18" t="n">
        <v>0.11378</v>
      </c>
      <c r="Q44" s="18" t="n">
        <v>0.11378</v>
      </c>
      <c r="R44" s="18" t="n">
        <v>0.11378</v>
      </c>
    </row>
    <row r="45" spans="1:18">
      <c r="A45" s="3" t="s">
        <v>1599</v>
      </c>
    </row>
    <row r="46" spans="1:18">
      <c r="A46" s="4" t="s">
        <v>1603</v>
      </c>
      <c r="B46" s="12" t="n">
        <v>-1269</v>
      </c>
      <c r="L46" s="8" t="n">
        <v>-144.4</v>
      </c>
    </row>
    <row r="47" spans="1:18">
      <c r="A47" s="4" t="s">
        <v>1618</v>
      </c>
    </row>
    <row r="48" spans="1:18">
      <c r="A48" s="3" t="s">
        <v>330</v>
      </c>
    </row>
    <row r="49" spans="1:18">
      <c r="A49" s="4" t="s">
        <v>1616</v>
      </c>
      <c r="C49" s="14" t="n">
        <v>1</v>
      </c>
      <c r="D49" s="7" t="n">
        <v>1.1</v>
      </c>
    </row>
    <row r="50" spans="1:18">
      <c r="A50" s="4" t="s">
        <v>1617</v>
      </c>
      <c r="B50" s="17" t="n">
        <v>1.0865</v>
      </c>
      <c r="Q50" s="17" t="n">
        <v>1.0865</v>
      </c>
      <c r="R50" s="17" t="n">
        <v>1.0865</v>
      </c>
    </row>
    <row r="51" spans="1:18">
      <c r="A51" s="3" t="s">
        <v>1599</v>
      </c>
    </row>
    <row r="52" spans="1:18">
      <c r="A52" s="4" t="s">
        <v>1603</v>
      </c>
      <c r="L52" s="7" t="n">
        <v>-169.5</v>
      </c>
      <c r="R52" s="7" t="n">
        <v>-14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7"/>
    <col customWidth="1" max="3" min="3" width="14"/>
    <col customWidth="1" max="4" min="4" width="14"/>
  </cols>
  <sheetData>
    <row r="1" spans="1:4">
      <c r="A1" s="1" t="s">
        <v>1619</v>
      </c>
      <c r="B1" s="2" t="s">
        <v>900</v>
      </c>
      <c r="C1" s="2" t="s">
        <v>2</v>
      </c>
      <c r="D1" s="2" t="s">
        <v>66</v>
      </c>
    </row>
    <row r="2" spans="1:4">
      <c r="A2" s="3" t="s">
        <v>901</v>
      </c>
    </row>
    <row r="3" spans="1:4">
      <c r="A3" s="4" t="s">
        <v>902</v>
      </c>
      <c r="C3" s="7" t="n">
        <v>52.5</v>
      </c>
      <c r="D3" s="7" t="n">
        <v>258.5</v>
      </c>
    </row>
    <row r="4" spans="1:4">
      <c r="A4" s="4" t="s">
        <v>242</v>
      </c>
    </row>
    <row r="5" spans="1:4">
      <c r="A5" s="3" t="s">
        <v>901</v>
      </c>
    </row>
    <row r="6" spans="1:4">
      <c r="A6" s="4" t="s">
        <v>1620</v>
      </c>
      <c r="B6" s="4" t="s">
        <v>920</v>
      </c>
    </row>
    <row r="7" spans="1:4">
      <c r="A7" s="4" t="s">
        <v>902</v>
      </c>
      <c r="B7" s="7" t="n">
        <v>11.6</v>
      </c>
    </row>
    <row r="8" spans="1:4">
      <c r="A8" s="3" t="s">
        <v>904</v>
      </c>
    </row>
    <row r="9" spans="1:4">
      <c r="A9" s="4" t="s">
        <v>916</v>
      </c>
      <c r="B9" s="7" t="n">
        <v>10.5</v>
      </c>
      <c r="C9" s="7" t="n">
        <v>10.5</v>
      </c>
      <c r="D9" s="8" t="n">
        <v>10.7</v>
      </c>
    </row>
    <row r="10" spans="1:4">
      <c r="A10" s="4" t="s">
        <v>906</v>
      </c>
    </row>
    <row r="11" spans="1:4">
      <c r="A11" s="3" t="s">
        <v>901</v>
      </c>
    </row>
    <row r="12" spans="1:4">
      <c r="A12" s="4" t="s">
        <v>902</v>
      </c>
      <c r="D12" s="5" t="n">
        <v>206</v>
      </c>
    </row>
    <row r="13" spans="1:4">
      <c r="A13" s="4" t="s">
        <v>1621</v>
      </c>
    </row>
    <row r="14" spans="1:4">
      <c r="A14" s="3" t="s">
        <v>901</v>
      </c>
    </row>
    <row r="15" spans="1:4">
      <c r="A15" s="4" t="s">
        <v>1620</v>
      </c>
      <c r="B15" s="4" t="s">
        <v>911</v>
      </c>
    </row>
    <row r="16" spans="1:4">
      <c r="A16" s="4" t="s">
        <v>902</v>
      </c>
      <c r="B16" s="7" t="n">
        <v>3.5</v>
      </c>
    </row>
    <row r="17" spans="1:4">
      <c r="A17" s="4" t="s">
        <v>1622</v>
      </c>
    </row>
    <row r="18" spans="1:4">
      <c r="A18" s="3" t="s">
        <v>901</v>
      </c>
    </row>
    <row r="19" spans="1:4">
      <c r="A19" s="4" t="s">
        <v>1620</v>
      </c>
      <c r="B19" s="4" t="s">
        <v>918</v>
      </c>
    </row>
    <row r="20" spans="1:4">
      <c r="A20" s="4" t="s">
        <v>902</v>
      </c>
      <c r="B20" s="7" t="n">
        <v>1.1</v>
      </c>
    </row>
    <row r="21" spans="1:4">
      <c r="A21" s="4" t="s">
        <v>1623</v>
      </c>
    </row>
    <row r="22" spans="1:4">
      <c r="A22" s="3" t="s">
        <v>901</v>
      </c>
    </row>
    <row r="23" spans="1:4">
      <c r="A23" s="4" t="s">
        <v>1620</v>
      </c>
      <c r="B23" s="4" t="s">
        <v>863</v>
      </c>
    </row>
    <row r="24" spans="1:4">
      <c r="A24" s="4" t="s">
        <v>902</v>
      </c>
      <c r="B24" s="7" t="n">
        <v>6.6</v>
      </c>
    </row>
    <row r="25" spans="1:4">
      <c r="A25" s="4" t="s">
        <v>1624</v>
      </c>
    </row>
    <row r="26" spans="1:4">
      <c r="A26" s="3" t="s">
        <v>901</v>
      </c>
    </row>
    <row r="27" spans="1:4">
      <c r="A27" s="4" t="s">
        <v>1620</v>
      </c>
      <c r="B27" s="4" t="s">
        <v>918</v>
      </c>
    </row>
    <row r="28" spans="1:4">
      <c r="A28" s="4" t="s">
        <v>902</v>
      </c>
      <c r="B28" s="7" t="n">
        <v>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625</v>
      </c>
      <c r="B1" s="2" t="s">
        <v>1626</v>
      </c>
      <c r="C1" s="2" t="s">
        <v>2</v>
      </c>
      <c r="D1" s="2" t="s">
        <v>66</v>
      </c>
      <c r="E1" s="2" t="s">
        <v>67</v>
      </c>
    </row>
    <row r="2" spans="1:5">
      <c r="A2" s="4" t="s">
        <v>1223</v>
      </c>
    </row>
    <row r="3" spans="1:5">
      <c r="A3" s="3" t="s">
        <v>1223</v>
      </c>
    </row>
    <row r="4" spans="1:5">
      <c r="A4" s="4" t="s">
        <v>1627</v>
      </c>
      <c r="B4" s="9" t="n">
        <v>0.17</v>
      </c>
    </row>
    <row r="5" spans="1:5">
      <c r="A5" s="4" t="s">
        <v>1628</v>
      </c>
      <c r="B5" s="9" t="n">
        <v>0.2</v>
      </c>
    </row>
    <row r="6" spans="1:5">
      <c r="A6" s="4" t="s">
        <v>1226</v>
      </c>
      <c r="B6" s="5" t="n">
        <v>18</v>
      </c>
    </row>
    <row r="7" spans="1:5">
      <c r="A7" s="4" t="s">
        <v>37</v>
      </c>
    </row>
    <row r="8" spans="1:5">
      <c r="A8" s="3" t="s">
        <v>1223</v>
      </c>
    </row>
    <row r="9" spans="1:5">
      <c r="A9" s="4" t="s">
        <v>292</v>
      </c>
      <c r="C9" s="9" t="n">
        <v>0.2</v>
      </c>
      <c r="D9" s="9" t="n">
        <v>0.2</v>
      </c>
      <c r="E9" s="9" t="n">
        <v>0.2</v>
      </c>
    </row>
    <row r="10" spans="1:5">
      <c r="A10" s="4" t="s">
        <v>1312</v>
      </c>
    </row>
    <row r="11" spans="1:5">
      <c r="A11" s="3" t="s">
        <v>1223</v>
      </c>
    </row>
    <row r="12" spans="1:5">
      <c r="A12" s="4" t="s">
        <v>292</v>
      </c>
      <c r="B12" s="9" t="n">
        <v>0.03</v>
      </c>
    </row>
    <row r="13" spans="1:5">
      <c r="A13" s="4" t="s">
        <v>64</v>
      </c>
    </row>
    <row r="14" spans="1:5">
      <c r="A14" s="3" t="s">
        <v>1223</v>
      </c>
    </row>
    <row r="15" spans="1:5">
      <c r="A15" s="4" t="s">
        <v>292</v>
      </c>
      <c r="C15" s="9" t="n">
        <v>0.2</v>
      </c>
      <c r="D15" s="9" t="n">
        <v>0.2</v>
      </c>
      <c r="E15" s="9" t="n">
        <v>0.2</v>
      </c>
    </row>
    <row r="16" spans="1:5">
      <c r="A16" s="4" t="s">
        <v>1318</v>
      </c>
    </row>
    <row r="17" spans="1:5">
      <c r="A17" s="3" t="s">
        <v>1223</v>
      </c>
    </row>
    <row r="18" spans="1:5">
      <c r="A18" s="4" t="s">
        <v>292</v>
      </c>
      <c r="B18" s="9" t="n">
        <v>0.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1629</v>
      </c>
      <c r="B1" s="2" t="s">
        <v>1</v>
      </c>
    </row>
    <row r="2" spans="1:2">
      <c r="B2" s="2" t="s">
        <v>2</v>
      </c>
    </row>
    <row r="3" spans="1:2">
      <c r="A3" s="4" t="s">
        <v>915</v>
      </c>
    </row>
    <row r="4" spans="1:2">
      <c r="A4" s="4" t="s">
        <v>549</v>
      </c>
      <c r="B4" s="4" t="s">
        <v>52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0</v>
      </c>
      <c r="B1" s="2" t="s">
        <v>101</v>
      </c>
      <c r="J1" s="2" t="s">
        <v>1</v>
      </c>
    </row>
    <row r="2" spans="1:12">
      <c r="B2" s="2" t="s">
        <v>2</v>
      </c>
      <c r="C2" s="2" t="s">
        <v>102</v>
      </c>
      <c r="D2" s="2" t="s">
        <v>103</v>
      </c>
      <c r="E2" s="2" t="s">
        <v>104</v>
      </c>
      <c r="F2" s="2" t="s">
        <v>66</v>
      </c>
      <c r="G2" s="2" t="s">
        <v>105</v>
      </c>
      <c r="H2" s="2" t="s">
        <v>4</v>
      </c>
      <c r="I2" s="2" t="s">
        <v>106</v>
      </c>
      <c r="J2" s="2" t="s">
        <v>2</v>
      </c>
      <c r="K2" s="2" t="s">
        <v>66</v>
      </c>
      <c r="L2" s="2" t="s">
        <v>67</v>
      </c>
    </row>
    <row r="3" spans="1:12">
      <c r="A3" s="3" t="s">
        <v>68</v>
      </c>
    </row>
    <row r="4" spans="1:12">
      <c r="A4" s="4" t="s">
        <v>69</v>
      </c>
      <c r="B4" s="7" t="n">
        <v>1447.7</v>
      </c>
      <c r="C4" s="7" t="n">
        <v>1316.8</v>
      </c>
      <c r="D4" s="7" t="n">
        <v>1506.1</v>
      </c>
      <c r="E4" s="7" t="n">
        <v>1200.4</v>
      </c>
      <c r="F4" s="7" t="n">
        <v>1413.3</v>
      </c>
      <c r="G4" s="7" t="n">
        <v>1221.4</v>
      </c>
      <c r="H4" s="7" t="n">
        <v>1442.5</v>
      </c>
      <c r="I4" s="7" t="n">
        <v>1383.6</v>
      </c>
      <c r="J4" s="5" t="n">
        <v>5471</v>
      </c>
      <c r="K4" s="7" t="n">
        <v>5460.8</v>
      </c>
      <c r="L4" s="7" t="n">
        <v>5079.2</v>
      </c>
    </row>
    <row r="5" spans="1:12">
      <c r="A5" s="3" t="s">
        <v>70</v>
      </c>
    </row>
    <row r="6" spans="1:12">
      <c r="A6" s="4" t="s">
        <v>71</v>
      </c>
      <c r="J6" s="8" t="n">
        <v>1686.6</v>
      </c>
      <c r="K6" s="8" t="n">
        <v>1654.7</v>
      </c>
      <c r="L6" s="6" t="n">
        <v>1548</v>
      </c>
    </row>
    <row r="7" spans="1:12">
      <c r="A7" s="4" t="s">
        <v>72</v>
      </c>
      <c r="J7" s="8" t="n">
        <v>967.8</v>
      </c>
      <c r="K7" s="8" t="n">
        <v>797.8</v>
      </c>
      <c r="L7" s="8" t="n">
        <v>794.4</v>
      </c>
    </row>
    <row r="8" spans="1:12">
      <c r="A8" s="3" t="s">
        <v>73</v>
      </c>
    </row>
    <row r="9" spans="1:12">
      <c r="A9" s="4" t="s">
        <v>74</v>
      </c>
      <c r="J9" s="8" t="n">
        <v>15.5</v>
      </c>
      <c r="K9" s="8" t="n">
        <v>31.3</v>
      </c>
      <c r="L9" s="6" t="n">
        <v>63</v>
      </c>
    </row>
    <row r="10" spans="1:12">
      <c r="A10" s="4" t="s">
        <v>75</v>
      </c>
      <c r="J10" s="6" t="n">
        <v>153</v>
      </c>
      <c r="K10" s="8" t="n">
        <v>179.3</v>
      </c>
      <c r="L10" s="8" t="n">
        <v>133.2</v>
      </c>
    </row>
    <row r="11" spans="1:12">
      <c r="A11" s="4" t="s">
        <v>76</v>
      </c>
      <c r="J11" s="6" t="n">
        <v>450</v>
      </c>
      <c r="K11" s="8" t="n">
        <v>537.8</v>
      </c>
      <c r="L11" s="8" t="n">
        <v>538.6</v>
      </c>
    </row>
    <row r="12" spans="1:12">
      <c r="A12" s="4" t="s">
        <v>77</v>
      </c>
      <c r="F12" s="8" t="n">
        <v>13.8</v>
      </c>
      <c r="J12" s="8" t="n">
        <v>84.3</v>
      </c>
      <c r="K12" s="8" t="n">
        <v>13.8</v>
      </c>
      <c r="L12" s="8" t="n">
        <v>43.6</v>
      </c>
    </row>
    <row r="13" spans="1:12">
      <c r="A13" s="4" t="s">
        <v>70</v>
      </c>
      <c r="J13" s="6" t="n">
        <v>5335</v>
      </c>
      <c r="K13" s="8" t="n">
        <v>5195.8</v>
      </c>
      <c r="L13" s="8" t="n">
        <v>4977.2</v>
      </c>
    </row>
    <row r="14" spans="1:12">
      <c r="A14" s="4" t="s">
        <v>78</v>
      </c>
      <c r="B14" s="8" t="n">
        <v>43.4</v>
      </c>
      <c r="C14" s="8" t="n">
        <v>20.8</v>
      </c>
      <c r="D14" s="8" t="n">
        <v>105.5</v>
      </c>
      <c r="E14" s="8" t="n">
        <v>-33.7</v>
      </c>
      <c r="F14" s="8" t="n">
        <v>87.3</v>
      </c>
      <c r="G14" s="8" t="n">
        <v>-21.9</v>
      </c>
      <c r="H14" s="8" t="n">
        <v>89.7</v>
      </c>
      <c r="I14" s="8" t="n">
        <v>109.9</v>
      </c>
      <c r="J14" s="6" t="n">
        <v>136</v>
      </c>
      <c r="K14" s="6" t="n">
        <v>265</v>
      </c>
      <c r="L14" s="6" t="n">
        <v>102</v>
      </c>
    </row>
    <row r="15" spans="1:12">
      <c r="A15" s="3" t="s">
        <v>79</v>
      </c>
    </row>
    <row r="16" spans="1:12">
      <c r="A16" s="4" t="s">
        <v>80</v>
      </c>
      <c r="J16" s="8" t="n">
        <v>13.4</v>
      </c>
      <c r="K16" s="8" t="n">
        <v>-108.1</v>
      </c>
      <c r="L16" s="8" t="n">
        <v>-1.5</v>
      </c>
    </row>
    <row r="17" spans="1:12">
      <c r="A17" s="3" t="s">
        <v>81</v>
      </c>
    </row>
    <row r="18" spans="1:12">
      <c r="A18" s="4" t="s">
        <v>82</v>
      </c>
      <c r="J18" s="8" t="n">
        <v>292.8</v>
      </c>
      <c r="K18" s="8" t="n">
        <v>262.3</v>
      </c>
      <c r="L18" s="8" t="n">
        <v>231.6</v>
      </c>
    </row>
    <row r="19" spans="1:12">
      <c r="A19" s="4" t="s">
        <v>83</v>
      </c>
      <c r="J19" s="8" t="n">
        <v>7.6</v>
      </c>
      <c r="K19" s="8" t="n">
        <v>38.5</v>
      </c>
      <c r="L19" s="8" t="n">
        <v>42.4</v>
      </c>
    </row>
    <row r="20" spans="1:12">
      <c r="A20" s="4" t="s">
        <v>84</v>
      </c>
      <c r="J20" s="8" t="n">
        <v>40.4</v>
      </c>
      <c r="K20" s="8" t="n">
        <v>41.5</v>
      </c>
    </row>
    <row r="21" spans="1:12">
      <c r="A21" s="4" t="s">
        <v>85</v>
      </c>
      <c r="J21" s="8" t="n">
        <v>-30.6</v>
      </c>
      <c r="K21" s="8" t="n">
        <v>-86.7</v>
      </c>
      <c r="L21" s="8" t="n">
        <v>185.2</v>
      </c>
    </row>
    <row r="22" spans="1:12">
      <c r="A22" s="4" t="s">
        <v>86</v>
      </c>
      <c r="J22" s="6" t="n">
        <v>-16</v>
      </c>
      <c r="K22" s="8" t="n">
        <v>-6.2</v>
      </c>
      <c r="L22" s="8" t="n">
        <v>-22.6</v>
      </c>
    </row>
    <row r="23" spans="1:12">
      <c r="A23" s="4" t="s">
        <v>87</v>
      </c>
      <c r="J23" s="8" t="n">
        <v>307.6</v>
      </c>
      <c r="K23" s="8" t="n">
        <v>141.3</v>
      </c>
      <c r="L23" s="8" t="n">
        <v>435.1</v>
      </c>
    </row>
    <row r="24" spans="1:12">
      <c r="A24" s="4" t="s">
        <v>88</v>
      </c>
      <c r="J24" s="8" t="n">
        <v>-171.6</v>
      </c>
      <c r="K24" s="8" t="n">
        <v>123.7</v>
      </c>
      <c r="L24" s="8" t="n">
        <v>-333.1</v>
      </c>
    </row>
    <row r="25" spans="1:12">
      <c r="A25" s="4" t="s">
        <v>89</v>
      </c>
      <c r="J25" s="8" t="n">
        <v>-22.5</v>
      </c>
      <c r="K25" s="8" t="n">
        <v>13.6</v>
      </c>
      <c r="L25" s="8" t="n">
        <v>154.1</v>
      </c>
    </row>
    <row r="26" spans="1:12">
      <c r="A26" s="4" t="s">
        <v>90</v>
      </c>
      <c r="B26" s="7" t="n">
        <v>-13.5</v>
      </c>
      <c r="C26" s="7" t="n">
        <v>-54.8</v>
      </c>
      <c r="D26" s="7" t="n">
        <v>49.4</v>
      </c>
      <c r="E26" s="7" t="n">
        <v>-130.2</v>
      </c>
      <c r="F26" s="7" t="n">
        <v>170.6</v>
      </c>
      <c r="G26" s="7" t="n">
        <v>-100.4</v>
      </c>
      <c r="H26" s="7" t="n">
        <v>22.2</v>
      </c>
      <c r="I26" s="7" t="n">
        <v>17.7</v>
      </c>
      <c r="J26" s="8" t="n">
        <v>-149.1</v>
      </c>
      <c r="K26" s="8" t="n">
        <v>110.1</v>
      </c>
      <c r="L26" s="8" t="n">
        <v>-487.2</v>
      </c>
    </row>
    <row r="27" spans="1:12">
      <c r="A27" s="4" t="s">
        <v>1631</v>
      </c>
    </row>
    <row r="28" spans="1:12">
      <c r="A28" s="3" t="s">
        <v>79</v>
      </c>
    </row>
    <row r="29" spans="1:12">
      <c r="A29" s="4" t="s">
        <v>1632</v>
      </c>
      <c r="J29" s="8" t="n">
        <v>534.2</v>
      </c>
      <c r="K29" s="8" t="n">
        <v>28.2</v>
      </c>
      <c r="L29" s="8" t="n">
        <v>427.4</v>
      </c>
    </row>
    <row r="30" spans="1:12">
      <c r="A30" s="3" t="s">
        <v>81</v>
      </c>
    </row>
    <row r="31" spans="1:12">
      <c r="A31" s="4" t="s">
        <v>82</v>
      </c>
      <c r="J31" s="6" t="n">
        <v>-294</v>
      </c>
      <c r="K31" s="8" t="n">
        <v>-263.4</v>
      </c>
      <c r="L31" s="6" t="n">
        <v>-239</v>
      </c>
    </row>
    <row r="32" spans="1:12">
      <c r="A32" s="4" t="s">
        <v>1633</v>
      </c>
      <c r="J32" s="8" t="n">
        <v>-244.1</v>
      </c>
    </row>
    <row r="33" spans="1:12">
      <c r="A33" s="4" t="s">
        <v>86</v>
      </c>
      <c r="J33" s="8" t="n">
        <v>538.1</v>
      </c>
      <c r="K33" s="8" t="n">
        <v>263.4</v>
      </c>
      <c r="L33" s="6" t="n">
        <v>239</v>
      </c>
    </row>
    <row r="34" spans="1:12">
      <c r="A34" s="4" t="s">
        <v>87</v>
      </c>
      <c r="J34" s="8" t="n">
        <v>-534.2</v>
      </c>
      <c r="K34" s="8" t="n">
        <v>28.2</v>
      </c>
      <c r="L34" s="8" t="n">
        <v>-427.4</v>
      </c>
    </row>
    <row r="35" spans="1:12">
      <c r="A35" s="4" t="s">
        <v>88</v>
      </c>
      <c r="J35" s="8" t="n">
        <v>534.2</v>
      </c>
      <c r="K35" s="8" t="n">
        <v>-28.2</v>
      </c>
      <c r="L35" s="8" t="n">
        <v>427.4</v>
      </c>
    </row>
    <row r="36" spans="1:12">
      <c r="A36" s="4" t="s">
        <v>90</v>
      </c>
      <c r="J36" s="8" t="n">
        <v>534.2</v>
      </c>
      <c r="K36" s="8" t="n">
        <v>-28.2</v>
      </c>
      <c r="L36" s="8" t="n">
        <v>427.4</v>
      </c>
    </row>
    <row r="37" spans="1:12">
      <c r="A37" s="4" t="s">
        <v>915</v>
      </c>
    </row>
    <row r="38" spans="1:12">
      <c r="A38" s="3" t="s">
        <v>73</v>
      </c>
    </row>
    <row r="39" spans="1:12">
      <c r="A39" s="4" t="s">
        <v>75</v>
      </c>
      <c r="L39" s="6" t="n">
        <v>2</v>
      </c>
    </row>
    <row r="40" spans="1:12">
      <c r="A40" s="4" t="s">
        <v>70</v>
      </c>
      <c r="L40" s="6" t="n">
        <v>2</v>
      </c>
    </row>
    <row r="41" spans="1:12">
      <c r="A41" s="4" t="s">
        <v>78</v>
      </c>
      <c r="L41" s="6" t="n">
        <v>-2</v>
      </c>
    </row>
    <row r="42" spans="1:12">
      <c r="A42" s="3" t="s">
        <v>79</v>
      </c>
    </row>
    <row r="43" spans="1:12">
      <c r="A43" s="4" t="s">
        <v>1632</v>
      </c>
      <c r="J43" s="8" t="n">
        <v>-382.9</v>
      </c>
      <c r="K43" s="8" t="n">
        <v>-14.5</v>
      </c>
      <c r="L43" s="8" t="n">
        <v>-472.5</v>
      </c>
    </row>
    <row r="44" spans="1:12">
      <c r="A44" s="4" t="s">
        <v>80</v>
      </c>
      <c r="J44" s="8" t="n">
        <v>-5.2</v>
      </c>
      <c r="K44" s="8" t="n">
        <v>-110.5</v>
      </c>
    </row>
    <row r="45" spans="1:12">
      <c r="A45" s="3" t="s">
        <v>81</v>
      </c>
    </row>
    <row r="46" spans="1:12">
      <c r="A46" s="4" t="s">
        <v>82</v>
      </c>
      <c r="J46" s="8" t="n">
        <v>290.8</v>
      </c>
      <c r="K46" s="8" t="n">
        <v>256.7</v>
      </c>
      <c r="L46" s="8" t="n">
        <v>230.3</v>
      </c>
    </row>
    <row r="47" spans="1:12">
      <c r="A47" s="4" t="s">
        <v>86</v>
      </c>
      <c r="J47" s="8" t="n">
        <v>-519.4</v>
      </c>
      <c r="K47" s="8" t="n">
        <v>-241.8</v>
      </c>
      <c r="L47" s="8" t="n">
        <v>-217.6</v>
      </c>
    </row>
    <row r="48" spans="1:12">
      <c r="A48" s="4" t="s">
        <v>87</v>
      </c>
      <c r="J48" s="8" t="n">
        <v>149.1</v>
      </c>
      <c r="K48" s="8" t="n">
        <v>-110.1</v>
      </c>
      <c r="L48" s="8" t="n">
        <v>485.2</v>
      </c>
    </row>
    <row r="49" spans="1:12">
      <c r="A49" s="4" t="s">
        <v>88</v>
      </c>
      <c r="J49" s="8" t="n">
        <v>-149.1</v>
      </c>
      <c r="K49" s="8" t="n">
        <v>110.1</v>
      </c>
      <c r="L49" s="8" t="n">
        <v>-487.2</v>
      </c>
    </row>
    <row r="50" spans="1:12">
      <c r="A50" s="4" t="s">
        <v>90</v>
      </c>
      <c r="J50" s="8" t="n">
        <v>-149.1</v>
      </c>
      <c r="K50" s="8" t="n">
        <v>110.1</v>
      </c>
      <c r="L50" s="8" t="n">
        <v>-487.2</v>
      </c>
    </row>
    <row r="51" spans="1:12">
      <c r="A51" s="4" t="s">
        <v>1634</v>
      </c>
    </row>
    <row r="52" spans="1:12">
      <c r="A52" s="3" t="s">
        <v>68</v>
      </c>
    </row>
    <row r="53" spans="1:12">
      <c r="A53" s="4" t="s">
        <v>69</v>
      </c>
      <c r="J53" s="8" t="n">
        <v>4023.3</v>
      </c>
      <c r="K53" s="8" t="n">
        <v>4013.2</v>
      </c>
      <c r="L53" s="8" t="n">
        <v>3723.5</v>
      </c>
    </row>
    <row r="54" spans="1:12">
      <c r="A54" s="3" t="s">
        <v>70</v>
      </c>
    </row>
    <row r="55" spans="1:12">
      <c r="A55" s="4" t="s">
        <v>71</v>
      </c>
      <c r="J55" s="8" t="n">
        <v>1215.5</v>
      </c>
      <c r="K55" s="8" t="n">
        <v>1162.2</v>
      </c>
      <c r="L55" s="8" t="n">
        <v>1100.6</v>
      </c>
    </row>
    <row r="56" spans="1:12">
      <c r="A56" s="4" t="s">
        <v>72</v>
      </c>
      <c r="J56" s="8" t="n">
        <v>708.2</v>
      </c>
      <c r="K56" s="8" t="n">
        <v>584.4</v>
      </c>
      <c r="L56" s="6" t="n">
        <v>594</v>
      </c>
    </row>
    <row r="57" spans="1:12">
      <c r="A57" s="3" t="s">
        <v>73</v>
      </c>
    </row>
    <row r="58" spans="1:12">
      <c r="A58" s="4" t="s">
        <v>74</v>
      </c>
      <c r="J58" s="8" t="n">
        <v>6.5</v>
      </c>
      <c r="K58" s="8" t="n">
        <v>16.8</v>
      </c>
      <c r="L58" s="8" t="n">
        <v>58.3</v>
      </c>
    </row>
    <row r="59" spans="1:12">
      <c r="A59" s="4" t="s">
        <v>75</v>
      </c>
      <c r="J59" s="8" t="n">
        <v>86.40000000000001</v>
      </c>
      <c r="K59" s="8" t="n">
        <v>112.5</v>
      </c>
      <c r="L59" s="8" t="n">
        <v>82.7</v>
      </c>
    </row>
    <row r="60" spans="1:12">
      <c r="A60" s="4" t="s">
        <v>76</v>
      </c>
      <c r="J60" s="8" t="n">
        <v>340.4</v>
      </c>
      <c r="K60" s="6" t="n">
        <v>384</v>
      </c>
      <c r="L60" s="8" t="n">
        <v>404.2</v>
      </c>
    </row>
    <row r="61" spans="1:12">
      <c r="A61" s="4" t="s">
        <v>77</v>
      </c>
      <c r="J61" s="8" t="n">
        <v>76.59999999999999</v>
      </c>
      <c r="K61" s="8" t="n">
        <v>8.1</v>
      </c>
      <c r="L61" s="8" t="n">
        <v>43.6</v>
      </c>
    </row>
    <row r="62" spans="1:12">
      <c r="A62" s="4" t="s">
        <v>70</v>
      </c>
      <c r="J62" s="8" t="n">
        <v>3938.9</v>
      </c>
      <c r="K62" s="8" t="n">
        <v>3781.4</v>
      </c>
      <c r="L62" s="8" t="n">
        <v>3684.7</v>
      </c>
    </row>
    <row r="63" spans="1:12">
      <c r="A63" s="4" t="s">
        <v>78</v>
      </c>
      <c r="J63" s="8" t="n">
        <v>84.40000000000001</v>
      </c>
      <c r="K63" s="8" t="n">
        <v>231.8</v>
      </c>
      <c r="L63" s="8" t="n">
        <v>38.8</v>
      </c>
    </row>
    <row r="64" spans="1:12">
      <c r="A64" s="3" t="s">
        <v>79</v>
      </c>
    </row>
    <row r="65" spans="1:12">
      <c r="A65" s="4" t="s">
        <v>1632</v>
      </c>
      <c r="J65" s="8" t="n">
        <v>-151.3</v>
      </c>
      <c r="K65" s="8" t="n">
        <v>-13.7</v>
      </c>
      <c r="L65" s="8" t="n">
        <v>45.1</v>
      </c>
    </row>
    <row r="66" spans="1:12">
      <c r="A66" s="4" t="s">
        <v>80</v>
      </c>
      <c r="J66" s="8" t="n">
        <v>18.5</v>
      </c>
      <c r="K66" s="8" t="n">
        <v>1.7</v>
      </c>
      <c r="L66" s="8" t="n">
        <v>-1.7</v>
      </c>
    </row>
    <row r="67" spans="1:12">
      <c r="A67" s="3" t="s">
        <v>81</v>
      </c>
    </row>
    <row r="68" spans="1:12">
      <c r="A68" s="4" t="s">
        <v>82</v>
      </c>
      <c r="J68" s="6" t="n">
        <v>293</v>
      </c>
      <c r="K68" s="8" t="n">
        <v>263.1</v>
      </c>
      <c r="L68" s="6" t="n">
        <v>239</v>
      </c>
    </row>
    <row r="69" spans="1:12">
      <c r="A69" s="4" t="s">
        <v>83</v>
      </c>
      <c r="J69" s="8" t="n">
        <v>2.3</v>
      </c>
      <c r="K69" s="8" t="n">
        <v>17.2</v>
      </c>
      <c r="L69" s="6" t="n">
        <v>20</v>
      </c>
    </row>
    <row r="70" spans="1:12">
      <c r="A70" s="4" t="s">
        <v>84</v>
      </c>
      <c r="J70" s="8" t="n">
        <v>40.4</v>
      </c>
      <c r="K70" s="8" t="n">
        <v>41.5</v>
      </c>
    </row>
    <row r="71" spans="1:12">
      <c r="A71" s="4" t="s">
        <v>85</v>
      </c>
      <c r="J71" s="8" t="n">
        <v>-29.1</v>
      </c>
      <c r="K71" s="8" t="n">
        <v>-81.5</v>
      </c>
      <c r="L71" s="8" t="n">
        <v>187.8</v>
      </c>
    </row>
    <row r="72" spans="1:12">
      <c r="A72" s="4" t="s">
        <v>86</v>
      </c>
      <c r="J72" s="6" t="n">
        <v>-21</v>
      </c>
      <c r="K72" s="8" t="n">
        <v>-27.1</v>
      </c>
      <c r="L72" s="6" t="n">
        <v>-43</v>
      </c>
    </row>
    <row r="73" spans="1:12">
      <c r="A73" s="4" t="s">
        <v>87</v>
      </c>
      <c r="J73" s="8" t="n">
        <v>455.4</v>
      </c>
      <c r="K73" s="8" t="n">
        <v>201.2</v>
      </c>
      <c r="L73" s="6" t="n">
        <v>357</v>
      </c>
    </row>
    <row r="74" spans="1:12">
      <c r="A74" s="4" t="s">
        <v>88</v>
      </c>
      <c r="J74" s="6" t="n">
        <v>-371</v>
      </c>
      <c r="K74" s="8" t="n">
        <v>30.6</v>
      </c>
      <c r="L74" s="8" t="n">
        <v>-318.2</v>
      </c>
    </row>
    <row r="75" spans="1:12">
      <c r="A75" s="4" t="s">
        <v>89</v>
      </c>
      <c r="J75" s="8" t="n">
        <v>11.9</v>
      </c>
      <c r="K75" s="8" t="n">
        <v>16.1</v>
      </c>
      <c r="L75" s="8" t="n">
        <v>154.3</v>
      </c>
    </row>
    <row r="76" spans="1:12">
      <c r="A76" s="4" t="s">
        <v>90</v>
      </c>
      <c r="J76" s="8" t="n">
        <v>-382.9</v>
      </c>
      <c r="K76" s="8" t="n">
        <v>14.5</v>
      </c>
      <c r="L76" s="8" t="n">
        <v>-472.5</v>
      </c>
    </row>
    <row r="77" spans="1:12">
      <c r="A77" s="4" t="s">
        <v>1635</v>
      </c>
    </row>
    <row r="78" spans="1:12">
      <c r="A78" s="3" t="s">
        <v>68</v>
      </c>
    </row>
    <row r="79" spans="1:12">
      <c r="A79" s="4" t="s">
        <v>69</v>
      </c>
      <c r="J79" s="8" t="n">
        <v>1447.7</v>
      </c>
      <c r="K79" s="8" t="n">
        <v>1447.6</v>
      </c>
      <c r="L79" s="8" t="n">
        <v>1355.7</v>
      </c>
    </row>
    <row r="80" spans="1:12">
      <c r="A80" s="3" t="s">
        <v>70</v>
      </c>
    </row>
    <row r="81" spans="1:12">
      <c r="A81" s="4" t="s">
        <v>71</v>
      </c>
      <c r="J81" s="8" t="n">
        <v>471.1</v>
      </c>
      <c r="K81" s="8" t="n">
        <v>492.5</v>
      </c>
      <c r="L81" s="8" t="n">
        <v>447.4</v>
      </c>
    </row>
    <row r="82" spans="1:12">
      <c r="A82" s="4" t="s">
        <v>72</v>
      </c>
      <c r="J82" s="8" t="n">
        <v>259.6</v>
      </c>
      <c r="K82" s="8" t="n">
        <v>213.4</v>
      </c>
      <c r="L82" s="8" t="n">
        <v>200.4</v>
      </c>
    </row>
    <row r="83" spans="1:12">
      <c r="A83" s="3" t="s">
        <v>73</v>
      </c>
    </row>
    <row r="84" spans="1:12">
      <c r="A84" s="4" t="s">
        <v>74</v>
      </c>
      <c r="J84" s="6" t="n">
        <v>9</v>
      </c>
      <c r="K84" s="8" t="n">
        <v>14.5</v>
      </c>
      <c r="L84" s="8" t="n">
        <v>4.7</v>
      </c>
    </row>
    <row r="85" spans="1:12">
      <c r="A85" s="4" t="s">
        <v>75</v>
      </c>
      <c r="J85" s="8" t="n">
        <v>66.59999999999999</v>
      </c>
      <c r="K85" s="8" t="n">
        <v>66.8</v>
      </c>
      <c r="L85" s="8" t="n">
        <v>48.5</v>
      </c>
    </row>
    <row r="86" spans="1:12">
      <c r="A86" s="4" t="s">
        <v>76</v>
      </c>
      <c r="J86" s="8" t="n">
        <v>109.6</v>
      </c>
      <c r="K86" s="8" t="n">
        <v>153.8</v>
      </c>
      <c r="L86" s="8" t="n">
        <v>134.4</v>
      </c>
    </row>
    <row r="87" spans="1:12">
      <c r="A87" s="4" t="s">
        <v>77</v>
      </c>
      <c r="J87" s="8" t="n">
        <v>7.7</v>
      </c>
      <c r="K87" s="8" t="n">
        <v>5.7</v>
      </c>
    </row>
    <row r="88" spans="1:12">
      <c r="A88" s="4" t="s">
        <v>70</v>
      </c>
      <c r="J88" s="8" t="n">
        <v>1396.1</v>
      </c>
      <c r="K88" s="8" t="n">
        <v>1414.4</v>
      </c>
      <c r="L88" s="8" t="n">
        <v>1290.5</v>
      </c>
    </row>
    <row r="89" spans="1:12">
      <c r="A89" s="4" t="s">
        <v>78</v>
      </c>
      <c r="J89" s="8" t="n">
        <v>51.6</v>
      </c>
      <c r="K89" s="8" t="n">
        <v>33.2</v>
      </c>
      <c r="L89" s="8" t="n">
        <v>65.2</v>
      </c>
    </row>
    <row r="90" spans="1:12">
      <c r="A90" s="3" t="s">
        <v>79</v>
      </c>
    </row>
    <row r="91" spans="1:12">
      <c r="A91" s="4" t="s">
        <v>80</v>
      </c>
      <c r="J91" s="8" t="n">
        <v>0.1</v>
      </c>
      <c r="K91" s="8" t="n">
        <v>0.7</v>
      </c>
      <c r="L91" s="8" t="n">
        <v>0.2</v>
      </c>
    </row>
    <row r="92" spans="1:12">
      <c r="A92" s="3" t="s">
        <v>81</v>
      </c>
    </row>
    <row r="93" spans="1:12">
      <c r="A93" s="4" t="s">
        <v>82</v>
      </c>
      <c r="J93" s="6" t="n">
        <v>3</v>
      </c>
      <c r="K93" s="8" t="n">
        <v>5.9</v>
      </c>
      <c r="L93" s="8" t="n">
        <v>1.3</v>
      </c>
    </row>
    <row r="94" spans="1:12">
      <c r="A94" s="4" t="s">
        <v>83</v>
      </c>
      <c r="J94" s="8" t="n">
        <v>5.3</v>
      </c>
      <c r="K94" s="8" t="n">
        <v>21.3</v>
      </c>
      <c r="L94" s="8" t="n">
        <v>22.4</v>
      </c>
    </row>
    <row r="95" spans="1:12">
      <c r="A95" s="4" t="s">
        <v>1633</v>
      </c>
      <c r="J95" s="8" t="n">
        <v>244.1</v>
      </c>
    </row>
    <row r="96" spans="1:12">
      <c r="A96" s="4" t="s">
        <v>85</v>
      </c>
      <c r="J96" s="8" t="n">
        <v>-1.5</v>
      </c>
      <c r="K96" s="8" t="n">
        <v>-5.2</v>
      </c>
      <c r="L96" s="8" t="n">
        <v>-2.6</v>
      </c>
    </row>
    <row r="97" spans="1:12">
      <c r="A97" s="4" t="s">
        <v>86</v>
      </c>
      <c r="J97" s="8" t="n">
        <v>-13.7</v>
      </c>
      <c r="K97" s="8" t="n">
        <v>-0.7</v>
      </c>
      <c r="L97" s="6" t="n">
        <v>-1</v>
      </c>
    </row>
    <row r="98" spans="1:12">
      <c r="A98" s="4" t="s">
        <v>87</v>
      </c>
      <c r="J98" s="8" t="n">
        <v>237.3</v>
      </c>
      <c r="K98" s="6" t="n">
        <v>22</v>
      </c>
      <c r="L98" s="8" t="n">
        <v>20.3</v>
      </c>
    </row>
    <row r="99" spans="1:12">
      <c r="A99" s="4" t="s">
        <v>88</v>
      </c>
      <c r="J99" s="8" t="n">
        <v>-185.7</v>
      </c>
      <c r="K99" s="8" t="n">
        <v>11.2</v>
      </c>
      <c r="L99" s="8" t="n">
        <v>44.9</v>
      </c>
    </row>
    <row r="100" spans="1:12">
      <c r="A100" s="4" t="s">
        <v>89</v>
      </c>
      <c r="J100" s="8" t="n">
        <v>-34.4</v>
      </c>
      <c r="K100" s="8" t="n">
        <v>-2.5</v>
      </c>
      <c r="L100" s="8" t="n">
        <v>-0.2</v>
      </c>
    </row>
    <row r="101" spans="1:12">
      <c r="A101" s="4" t="s">
        <v>90</v>
      </c>
      <c r="J101" s="8" t="n">
        <v>-151.3</v>
      </c>
      <c r="K101" s="8" t="n">
        <v>13.7</v>
      </c>
      <c r="L101" s="8" t="n">
        <v>45.1</v>
      </c>
    </row>
    <row r="102" spans="1:12">
      <c r="A102" s="4" t="s">
        <v>97</v>
      </c>
    </row>
    <row r="103" spans="1:12">
      <c r="A103" s="3" t="s">
        <v>68</v>
      </c>
    </row>
    <row r="104" spans="1:12">
      <c r="A104" s="4" t="s">
        <v>69</v>
      </c>
      <c r="J104" s="8" t="n">
        <v>3301.3</v>
      </c>
      <c r="K104" s="6" t="n">
        <v>3385</v>
      </c>
      <c r="L104" s="8" t="n">
        <v>3229.5</v>
      </c>
    </row>
    <row r="105" spans="1:12">
      <c r="A105" s="3" t="s">
        <v>70</v>
      </c>
    </row>
    <row r="106" spans="1:12">
      <c r="A106" s="4" t="s">
        <v>70</v>
      </c>
      <c r="J106" s="8" t="n">
        <v>1699.1</v>
      </c>
      <c r="K106" s="8" t="n">
        <v>1710.2</v>
      </c>
      <c r="L106" s="8" t="n">
        <v>1604.3</v>
      </c>
    </row>
    <row r="107" spans="1:12">
      <c r="A107" s="4" t="s">
        <v>1636</v>
      </c>
    </row>
    <row r="108" spans="1:12">
      <c r="A108" s="3" t="s">
        <v>68</v>
      </c>
    </row>
    <row r="109" spans="1:12">
      <c r="A109" s="4" t="s">
        <v>69</v>
      </c>
      <c r="J109" s="8" t="n">
        <v>2388.2</v>
      </c>
      <c r="K109" s="8" t="n">
        <v>2441.5</v>
      </c>
      <c r="L109" s="8" t="n">
        <v>2330.9</v>
      </c>
    </row>
    <row r="110" spans="1:12">
      <c r="A110" s="3" t="s">
        <v>70</v>
      </c>
    </row>
    <row r="111" spans="1:12">
      <c r="A111" s="4" t="s">
        <v>70</v>
      </c>
      <c r="J111" s="8" t="n">
        <v>1311.5</v>
      </c>
      <c r="K111" s="8" t="n">
        <v>1323.1</v>
      </c>
      <c r="L111" s="8" t="n">
        <v>1224.7</v>
      </c>
    </row>
    <row r="112" spans="1:12">
      <c r="A112" s="4" t="s">
        <v>1637</v>
      </c>
    </row>
    <row r="113" spans="1:12">
      <c r="A113" s="3" t="s">
        <v>68</v>
      </c>
    </row>
    <row r="114" spans="1:12">
      <c r="A114" s="4" t="s">
        <v>69</v>
      </c>
      <c r="J114" s="8" t="n">
        <v>913.1</v>
      </c>
      <c r="K114" s="8" t="n">
        <v>943.5</v>
      </c>
      <c r="L114" s="8" t="n">
        <v>898.6</v>
      </c>
    </row>
    <row r="115" spans="1:12">
      <c r="A115" s="3" t="s">
        <v>70</v>
      </c>
    </row>
    <row r="116" spans="1:12">
      <c r="A116" s="4" t="s">
        <v>70</v>
      </c>
      <c r="J116" s="8" t="n">
        <v>387.6</v>
      </c>
      <c r="K116" s="8" t="n">
        <v>387.1</v>
      </c>
      <c r="L116" s="8" t="n">
        <v>379.6</v>
      </c>
    </row>
    <row r="117" spans="1:12">
      <c r="A117" s="4" t="s">
        <v>98</v>
      </c>
    </row>
    <row r="118" spans="1:12">
      <c r="A118" s="3" t="s">
        <v>68</v>
      </c>
    </row>
    <row r="119" spans="1:12">
      <c r="A119" s="4" t="s">
        <v>69</v>
      </c>
      <c r="J119" s="8" t="n">
        <v>1719.6</v>
      </c>
      <c r="K119" s="8" t="n">
        <v>1671.5</v>
      </c>
      <c r="L119" s="8" t="n">
        <v>1548.4</v>
      </c>
    </row>
    <row r="120" spans="1:12">
      <c r="A120" s="3" t="s">
        <v>70</v>
      </c>
    </row>
    <row r="121" spans="1:12">
      <c r="A121" s="4" t="s">
        <v>70</v>
      </c>
      <c r="J121" s="8" t="n">
        <v>278.7</v>
      </c>
      <c r="K121" s="8" t="n">
        <v>270.9</v>
      </c>
      <c r="L121" s="8" t="n">
        <v>252.1</v>
      </c>
    </row>
    <row r="122" spans="1:12">
      <c r="A122" s="4" t="s">
        <v>1638</v>
      </c>
    </row>
    <row r="123" spans="1:12">
      <c r="A123" s="3" t="s">
        <v>68</v>
      </c>
    </row>
    <row r="124" spans="1:12">
      <c r="A124" s="4" t="s">
        <v>69</v>
      </c>
      <c r="J124" s="6" t="n">
        <v>1348</v>
      </c>
      <c r="K124" s="8" t="n">
        <v>1321.3</v>
      </c>
      <c r="L124" s="8" t="n">
        <v>1220.1</v>
      </c>
    </row>
    <row r="125" spans="1:12">
      <c r="A125" s="3" t="s">
        <v>70</v>
      </c>
    </row>
    <row r="126" spans="1:12">
      <c r="A126" s="4" t="s">
        <v>70</v>
      </c>
      <c r="J126" s="8" t="n">
        <v>193.8</v>
      </c>
      <c r="K126" s="8" t="n">
        <v>190.3</v>
      </c>
      <c r="L126" s="8" t="n">
        <v>176.6</v>
      </c>
    </row>
    <row r="127" spans="1:12">
      <c r="A127" s="4" t="s">
        <v>1639</v>
      </c>
    </row>
    <row r="128" spans="1:12">
      <c r="A128" s="3" t="s">
        <v>68</v>
      </c>
    </row>
    <row r="129" spans="1:12">
      <c r="A129" s="4" t="s">
        <v>69</v>
      </c>
      <c r="J129" s="8" t="n">
        <v>371.6</v>
      </c>
      <c r="K129" s="8" t="n">
        <v>350.2</v>
      </c>
      <c r="L129" s="8" t="n">
        <v>328.3</v>
      </c>
    </row>
    <row r="130" spans="1:12">
      <c r="A130" s="3" t="s">
        <v>70</v>
      </c>
    </row>
    <row r="131" spans="1:12">
      <c r="A131" s="4" t="s">
        <v>70</v>
      </c>
      <c r="J131" s="8" t="n">
        <v>84.90000000000001</v>
      </c>
      <c r="K131" s="8" t="n">
        <v>80.59999999999999</v>
      </c>
      <c r="L131" s="8" t="n">
        <v>75.5</v>
      </c>
    </row>
    <row r="132" spans="1:12">
      <c r="A132" s="4" t="s">
        <v>99</v>
      </c>
    </row>
    <row r="133" spans="1:12">
      <c r="A133" s="3" t="s">
        <v>68</v>
      </c>
    </row>
    <row r="134" spans="1:12">
      <c r="A134" s="4" t="s">
        <v>69</v>
      </c>
      <c r="J134" s="8" t="n">
        <v>450.1</v>
      </c>
      <c r="K134" s="8" t="n">
        <v>404.3</v>
      </c>
      <c r="L134" s="8" t="n">
        <v>301.3</v>
      </c>
    </row>
    <row r="135" spans="1:12">
      <c r="A135" s="4" t="s">
        <v>1640</v>
      </c>
    </row>
    <row r="136" spans="1:12">
      <c r="A136" s="3" t="s">
        <v>68</v>
      </c>
    </row>
    <row r="137" spans="1:12">
      <c r="A137" s="4" t="s">
        <v>69</v>
      </c>
      <c r="J137" s="8" t="n">
        <v>287.1</v>
      </c>
      <c r="K137" s="8" t="n">
        <v>250.4</v>
      </c>
      <c r="L137" s="8" t="n">
        <v>172.5</v>
      </c>
    </row>
    <row r="138" spans="1:12">
      <c r="A138" s="4" t="s">
        <v>1641</v>
      </c>
    </row>
    <row r="139" spans="1:12">
      <c r="A139" s="3" t="s">
        <v>68</v>
      </c>
    </row>
    <row r="140" spans="1:12">
      <c r="A140" s="4" t="s">
        <v>69</v>
      </c>
      <c r="J140" s="5" t="n">
        <v>163</v>
      </c>
      <c r="K140" s="7" t="n">
        <v>153.9</v>
      </c>
      <c r="L140" s="7" t="n">
        <v>128.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2</v>
      </c>
      <c r="B1" s="2" t="s">
        <v>101</v>
      </c>
      <c r="J1" s="2" t="s">
        <v>1</v>
      </c>
    </row>
    <row r="2" spans="1:12">
      <c r="B2" s="2" t="s">
        <v>2</v>
      </c>
      <c r="C2" s="2" t="s">
        <v>102</v>
      </c>
      <c r="D2" s="2" t="s">
        <v>103</v>
      </c>
      <c r="E2" s="2" t="s">
        <v>104</v>
      </c>
      <c r="F2" s="2" t="s">
        <v>66</v>
      </c>
      <c r="G2" s="2" t="s">
        <v>105</v>
      </c>
      <c r="H2" s="2" t="s">
        <v>4</v>
      </c>
      <c r="I2" s="2" t="s">
        <v>106</v>
      </c>
      <c r="J2" s="2" t="s">
        <v>2</v>
      </c>
      <c r="K2" s="2" t="s">
        <v>66</v>
      </c>
      <c r="L2" s="2" t="s">
        <v>67</v>
      </c>
    </row>
    <row r="3" spans="1:12">
      <c r="A3" s="4" t="s">
        <v>90</v>
      </c>
      <c r="B3" s="7" t="n">
        <v>-13.5</v>
      </c>
      <c r="C3" s="7" t="n">
        <v>-54.8</v>
      </c>
      <c r="D3" s="7" t="n">
        <v>49.4</v>
      </c>
      <c r="E3" s="7" t="n">
        <v>-130.2</v>
      </c>
      <c r="F3" s="7" t="n">
        <v>170.6</v>
      </c>
      <c r="G3" s="7" t="n">
        <v>-100.4</v>
      </c>
      <c r="H3" s="7" t="n">
        <v>22.2</v>
      </c>
      <c r="I3" s="7" t="n">
        <v>17.7</v>
      </c>
      <c r="J3" s="7" t="n">
        <v>-149.1</v>
      </c>
      <c r="K3" s="7" t="n">
        <v>110.1</v>
      </c>
      <c r="L3" s="7" t="n">
        <v>-487.2</v>
      </c>
    </row>
    <row r="4" spans="1:12">
      <c r="A4" s="4" t="s">
        <v>108</v>
      </c>
      <c r="J4" s="8" t="n">
        <v>-16.5</v>
      </c>
      <c r="K4" s="8" t="n">
        <v>-127.7</v>
      </c>
      <c r="L4" s="8" t="n">
        <v>131.7</v>
      </c>
    </row>
    <row r="5" spans="1:12">
      <c r="A5" s="4" t="s">
        <v>109</v>
      </c>
      <c r="J5" s="8" t="n">
        <v>0.5</v>
      </c>
      <c r="K5" s="6" t="n">
        <v>1</v>
      </c>
    </row>
    <row r="6" spans="1:12">
      <c r="A6" s="3" t="s">
        <v>110</v>
      </c>
    </row>
    <row r="7" spans="1:12">
      <c r="A7" s="4" t="s">
        <v>111</v>
      </c>
      <c r="J7" s="8" t="n">
        <v>-15.5</v>
      </c>
      <c r="K7" s="8" t="n">
        <v>4.2</v>
      </c>
      <c r="L7" s="6" t="n">
        <v>-3</v>
      </c>
    </row>
    <row r="8" spans="1:12">
      <c r="A8" s="3" t="s">
        <v>112</v>
      </c>
    </row>
    <row r="9" spans="1:12">
      <c r="A9" s="4" t="s">
        <v>1643</v>
      </c>
      <c r="K9" s="8" t="n">
        <v>0.2</v>
      </c>
      <c r="L9" s="8" t="n">
        <v>0.7</v>
      </c>
    </row>
    <row r="10" spans="1:12">
      <c r="A10" s="4" t="s">
        <v>114</v>
      </c>
      <c r="L10" s="8" t="n">
        <v>-0.4</v>
      </c>
    </row>
    <row r="11" spans="1:12">
      <c r="A11" s="3" t="s">
        <v>115</v>
      </c>
    </row>
    <row r="12" spans="1:12">
      <c r="A12" s="4" t="s">
        <v>1644</v>
      </c>
      <c r="J12" s="8" t="n">
        <v>-0.1</v>
      </c>
      <c r="K12" s="8" t="n">
        <v>0.2</v>
      </c>
    </row>
    <row r="13" spans="1:12">
      <c r="A13" s="4" t="s">
        <v>117</v>
      </c>
      <c r="K13" s="8" t="n">
        <v>-2.2</v>
      </c>
      <c r="L13" s="8" t="n">
        <v>-0.9</v>
      </c>
    </row>
    <row r="14" spans="1:12">
      <c r="A14" s="4" t="s">
        <v>118</v>
      </c>
      <c r="J14" s="8" t="n">
        <v>-31.6</v>
      </c>
      <c r="K14" s="8" t="n">
        <v>-124.5</v>
      </c>
      <c r="L14" s="8" t="n">
        <v>128.1</v>
      </c>
    </row>
    <row r="15" spans="1:12">
      <c r="A15" s="4" t="s">
        <v>119</v>
      </c>
      <c r="J15" s="8" t="n">
        <v>-180.7</v>
      </c>
      <c r="K15" s="8" t="n">
        <v>-14.4</v>
      </c>
      <c r="L15" s="8" t="n">
        <v>-359.1</v>
      </c>
    </row>
    <row r="16" spans="1:12">
      <c r="A16" s="4" t="s">
        <v>1631</v>
      </c>
    </row>
    <row r="17" spans="1:12">
      <c r="A17" s="4" t="s">
        <v>90</v>
      </c>
      <c r="J17" s="8" t="n">
        <v>534.2</v>
      </c>
      <c r="K17" s="8" t="n">
        <v>-28.2</v>
      </c>
      <c r="L17" s="8" t="n">
        <v>427.4</v>
      </c>
    </row>
    <row r="18" spans="1:12">
      <c r="A18" s="4" t="s">
        <v>1645</v>
      </c>
      <c r="J18" s="8" t="n">
        <v>14.4</v>
      </c>
      <c r="K18" s="8" t="n">
        <v>223.6</v>
      </c>
      <c r="L18" s="8" t="n">
        <v>-240.2</v>
      </c>
    </row>
    <row r="19" spans="1:12">
      <c r="A19" s="3" t="s">
        <v>115</v>
      </c>
    </row>
    <row r="20" spans="1:12">
      <c r="A20" s="4" t="s">
        <v>118</v>
      </c>
      <c r="J20" s="8" t="n">
        <v>14.4</v>
      </c>
      <c r="K20" s="8" t="n">
        <v>223.6</v>
      </c>
      <c r="L20" s="8" t="n">
        <v>-240.2</v>
      </c>
    </row>
    <row r="21" spans="1:12">
      <c r="A21" s="4" t="s">
        <v>119</v>
      </c>
      <c r="J21" s="8" t="n">
        <v>548.6</v>
      </c>
      <c r="K21" s="8" t="n">
        <v>195.4</v>
      </c>
      <c r="L21" s="8" t="n">
        <v>187.2</v>
      </c>
    </row>
    <row r="22" spans="1:12">
      <c r="A22" s="4" t="s">
        <v>915</v>
      </c>
    </row>
    <row r="23" spans="1:12">
      <c r="A23" s="4" t="s">
        <v>90</v>
      </c>
      <c r="J23" s="8" t="n">
        <v>-149.1</v>
      </c>
      <c r="K23" s="8" t="n">
        <v>110.1</v>
      </c>
      <c r="L23" s="8" t="n">
        <v>-487.2</v>
      </c>
    </row>
    <row r="24" spans="1:12">
      <c r="A24" s="4" t="s">
        <v>1645</v>
      </c>
      <c r="J24" s="8" t="n">
        <v>-31.6</v>
      </c>
      <c r="K24" s="8" t="n">
        <v>-124.5</v>
      </c>
      <c r="L24" s="8" t="n">
        <v>128.1</v>
      </c>
    </row>
    <row r="25" spans="1:12">
      <c r="A25" s="3" t="s">
        <v>115</v>
      </c>
    </row>
    <row r="26" spans="1:12">
      <c r="A26" s="4" t="s">
        <v>118</v>
      </c>
      <c r="J26" s="8" t="n">
        <v>-31.6</v>
      </c>
      <c r="K26" s="8" t="n">
        <v>-124.5</v>
      </c>
      <c r="L26" s="8" t="n">
        <v>128.1</v>
      </c>
    </row>
    <row r="27" spans="1:12">
      <c r="A27" s="4" t="s">
        <v>119</v>
      </c>
      <c r="J27" s="8" t="n">
        <v>-180.7</v>
      </c>
      <c r="K27" s="8" t="n">
        <v>-14.4</v>
      </c>
      <c r="L27" s="8" t="n">
        <v>-359.1</v>
      </c>
    </row>
    <row r="28" spans="1:12">
      <c r="A28" s="4" t="s">
        <v>1634</v>
      </c>
    </row>
    <row r="29" spans="1:12">
      <c r="A29" s="4" t="s">
        <v>90</v>
      </c>
      <c r="J29" s="8" t="n">
        <v>-382.9</v>
      </c>
      <c r="K29" s="8" t="n">
        <v>14.5</v>
      </c>
      <c r="L29" s="8" t="n">
        <v>-472.5</v>
      </c>
    </row>
    <row r="30" spans="1:12">
      <c r="A30" s="4" t="s">
        <v>1645</v>
      </c>
      <c r="J30" s="8" t="n">
        <v>17.2</v>
      </c>
      <c r="K30" s="8" t="n">
        <v>-99.09999999999999</v>
      </c>
      <c r="L30" s="8" t="n">
        <v>112.1</v>
      </c>
    </row>
    <row r="31" spans="1:12">
      <c r="A31" s="4" t="s">
        <v>108</v>
      </c>
      <c r="J31" s="8" t="n">
        <v>-44.1</v>
      </c>
      <c r="K31" s="8" t="n">
        <v>-30.7</v>
      </c>
      <c r="L31" s="6" t="n">
        <v>22</v>
      </c>
    </row>
    <row r="32" spans="1:12">
      <c r="A32" s="4" t="s">
        <v>109</v>
      </c>
      <c r="J32" s="8" t="n">
        <v>0.5</v>
      </c>
      <c r="K32" s="6" t="n">
        <v>1</v>
      </c>
    </row>
    <row r="33" spans="1:12">
      <c r="A33" s="3" t="s">
        <v>110</v>
      </c>
    </row>
    <row r="34" spans="1:12">
      <c r="A34" s="4" t="s">
        <v>111</v>
      </c>
      <c r="J34" s="8" t="n">
        <v>-5.1</v>
      </c>
      <c r="K34" s="8" t="n">
        <v>6.3</v>
      </c>
      <c r="L34" s="8" t="n">
        <v>-5.4</v>
      </c>
    </row>
    <row r="35" spans="1:12">
      <c r="A35" s="3" t="s">
        <v>112</v>
      </c>
    </row>
    <row r="36" spans="1:12">
      <c r="A36" s="4" t="s">
        <v>1643</v>
      </c>
      <c r="K36" s="8" t="n">
        <v>0.2</v>
      </c>
      <c r="L36" s="8" t="n">
        <v>0.7</v>
      </c>
    </row>
    <row r="37" spans="1:12">
      <c r="A37" s="4" t="s">
        <v>114</v>
      </c>
      <c r="L37" s="8" t="n">
        <v>-0.4</v>
      </c>
    </row>
    <row r="38" spans="1:12">
      <c r="A38" s="3" t="s">
        <v>115</v>
      </c>
    </row>
    <row r="39" spans="1:12">
      <c r="A39" s="4" t="s">
        <v>1644</v>
      </c>
      <c r="J39" s="8" t="n">
        <v>-0.1</v>
      </c>
    </row>
    <row r="40" spans="1:12">
      <c r="A40" s="4" t="s">
        <v>117</v>
      </c>
      <c r="K40" s="8" t="n">
        <v>-2.2</v>
      </c>
      <c r="L40" s="8" t="n">
        <v>-0.9</v>
      </c>
    </row>
    <row r="41" spans="1:12">
      <c r="A41" s="4" t="s">
        <v>118</v>
      </c>
      <c r="J41" s="8" t="n">
        <v>-31.6</v>
      </c>
      <c r="K41" s="8" t="n">
        <v>-124.5</v>
      </c>
      <c r="L41" s="8" t="n">
        <v>128.1</v>
      </c>
    </row>
    <row r="42" spans="1:12">
      <c r="A42" s="4" t="s">
        <v>119</v>
      </c>
      <c r="J42" s="8" t="n">
        <v>-414.5</v>
      </c>
      <c r="K42" s="6" t="n">
        <v>-110</v>
      </c>
      <c r="L42" s="8" t="n">
        <v>-344.4</v>
      </c>
    </row>
    <row r="43" spans="1:12">
      <c r="A43" s="4" t="s">
        <v>1635</v>
      </c>
    </row>
    <row r="44" spans="1:12">
      <c r="A44" s="4" t="s">
        <v>90</v>
      </c>
      <c r="J44" s="8" t="n">
        <v>-151.3</v>
      </c>
      <c r="K44" s="8" t="n">
        <v>13.7</v>
      </c>
      <c r="L44" s="8" t="n">
        <v>45.1</v>
      </c>
    </row>
    <row r="45" spans="1:12">
      <c r="A45" s="4" t="s">
        <v>108</v>
      </c>
      <c r="J45" s="8" t="n">
        <v>27.6</v>
      </c>
      <c r="K45" s="6" t="n">
        <v>-97</v>
      </c>
      <c r="L45" s="8" t="n">
        <v>109.7</v>
      </c>
    </row>
    <row r="46" spans="1:12">
      <c r="A46" s="3" t="s">
        <v>110</v>
      </c>
    </row>
    <row r="47" spans="1:12">
      <c r="A47" s="4" t="s">
        <v>111</v>
      </c>
      <c r="J47" s="8" t="n">
        <v>-10.4</v>
      </c>
      <c r="K47" s="8" t="n">
        <v>-2.1</v>
      </c>
      <c r="L47" s="8" t="n">
        <v>2.4</v>
      </c>
    </row>
    <row r="48" spans="1:12">
      <c r="A48" s="3" t="s">
        <v>115</v>
      </c>
    </row>
    <row r="49" spans="1:12">
      <c r="A49" s="4" t="s">
        <v>118</v>
      </c>
      <c r="J49" s="8" t="n">
        <v>17.2</v>
      </c>
      <c r="K49" s="8" t="n">
        <v>-99.09999999999999</v>
      </c>
      <c r="L49" s="8" t="n">
        <v>112.1</v>
      </c>
    </row>
    <row r="50" spans="1:12">
      <c r="A50" s="4" t="s">
        <v>119</v>
      </c>
      <c r="J50" s="7" t="n">
        <v>-134.1</v>
      </c>
      <c r="K50" s="7" t="n">
        <v>-85.40000000000001</v>
      </c>
      <c r="L50" s="7" t="n">
        <v>157.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46</v>
      </c>
      <c r="B1" s="2" t="s">
        <v>2</v>
      </c>
      <c r="C1" s="2" t="s">
        <v>66</v>
      </c>
      <c r="D1" s="2" t="s">
        <v>718</v>
      </c>
      <c r="E1" s="2" t="s">
        <v>67</v>
      </c>
      <c r="F1" s="2" t="s">
        <v>719</v>
      </c>
    </row>
    <row r="2" spans="1:6">
      <c r="A2" s="3" t="s">
        <v>121</v>
      </c>
    </row>
    <row r="3" spans="1:6">
      <c r="A3" s="4" t="s">
        <v>122</v>
      </c>
      <c r="B3" s="5" t="n">
        <v>265</v>
      </c>
      <c r="C3" s="7" t="n">
        <v>313.3</v>
      </c>
      <c r="E3" s="5" t="n">
        <v>310</v>
      </c>
    </row>
    <row r="4" spans="1:6">
      <c r="A4" s="4" t="s">
        <v>123</v>
      </c>
      <c r="B4" s="8" t="n">
        <v>10.5</v>
      </c>
      <c r="C4" s="8" t="n">
        <v>10.7</v>
      </c>
      <c r="E4" s="8" t="n">
        <v>8.300000000000001</v>
      </c>
    </row>
    <row r="5" spans="1:6">
      <c r="A5" s="4" t="s">
        <v>124</v>
      </c>
      <c r="B5" s="8" t="n">
        <v>254.2</v>
      </c>
      <c r="C5" s="8" t="n">
        <v>259.5</v>
      </c>
    </row>
    <row r="6" spans="1:6">
      <c r="A6" s="4" t="s">
        <v>125</v>
      </c>
      <c r="B6" s="8" t="n">
        <v>143.4</v>
      </c>
      <c r="C6" s="8" t="n">
        <v>197.8</v>
      </c>
    </row>
    <row r="7" spans="1:6">
      <c r="A7" s="4" t="s">
        <v>126</v>
      </c>
      <c r="B7" s="8" t="n">
        <v>673.1</v>
      </c>
      <c r="C7" s="8" t="n">
        <v>781.3</v>
      </c>
    </row>
    <row r="8" spans="1:6">
      <c r="A8" s="4" t="s">
        <v>127</v>
      </c>
      <c r="B8" s="8" t="n">
        <v>2649.2</v>
      </c>
      <c r="C8" s="8" t="n">
        <v>3039.6</v>
      </c>
    </row>
    <row r="9" spans="1:6">
      <c r="A9" s="4" t="s">
        <v>128</v>
      </c>
      <c r="B9" s="6" t="n">
        <v>4796</v>
      </c>
    </row>
    <row r="10" spans="1:6">
      <c r="A10" s="4" t="s">
        <v>129</v>
      </c>
      <c r="B10" s="8" t="n">
        <v>195.3</v>
      </c>
      <c r="C10" s="8" t="n">
        <v>352.1</v>
      </c>
    </row>
    <row r="11" spans="1:6">
      <c r="A11" s="4" t="s">
        <v>130</v>
      </c>
      <c r="B11" s="8" t="n">
        <v>4789.1</v>
      </c>
      <c r="C11" s="8" t="n">
        <v>4788.7</v>
      </c>
      <c r="E11" s="8" t="n">
        <v>4931.7</v>
      </c>
    </row>
    <row r="12" spans="1:6">
      <c r="A12" s="4" t="s">
        <v>131</v>
      </c>
      <c r="B12" s="8" t="n">
        <v>70.09999999999999</v>
      </c>
      <c r="C12" s="8" t="n">
        <v>28.6</v>
      </c>
    </row>
    <row r="13" spans="1:6">
      <c r="A13" s="4" t="s">
        <v>132</v>
      </c>
      <c r="B13" s="6" t="n">
        <v>503</v>
      </c>
      <c r="C13" s="8" t="n">
        <v>505.5</v>
      </c>
      <c r="D13" s="5" t="n">
        <v>487</v>
      </c>
    </row>
    <row r="14" spans="1:6">
      <c r="A14" s="4" t="s">
        <v>133</v>
      </c>
      <c r="B14" s="8" t="n">
        <v>13675.8</v>
      </c>
      <c r="C14" s="8" t="n">
        <v>9495.799999999999</v>
      </c>
    </row>
    <row r="15" spans="1:6">
      <c r="A15" s="3" t="s">
        <v>134</v>
      </c>
    </row>
    <row r="16" spans="1:6">
      <c r="A16" s="4" t="s">
        <v>135</v>
      </c>
      <c r="B16" s="8" t="n">
        <v>543.3</v>
      </c>
      <c r="C16" s="8" t="n">
        <v>452.6</v>
      </c>
    </row>
    <row r="17" spans="1:6">
      <c r="A17" s="4" t="s">
        <v>136</v>
      </c>
      <c r="B17" s="8" t="n">
        <v>324.6</v>
      </c>
      <c r="C17" s="8" t="n">
        <v>378.5</v>
      </c>
    </row>
    <row r="18" spans="1:6">
      <c r="A18" s="4" t="s">
        <v>137</v>
      </c>
      <c r="B18" s="8" t="n">
        <v>449.2</v>
      </c>
      <c r="C18" s="8" t="n">
        <v>414.8</v>
      </c>
      <c r="D18" s="6" t="n">
        <v>391</v>
      </c>
    </row>
    <row r="19" spans="1:6">
      <c r="A19" s="4" t="s">
        <v>1476</v>
      </c>
      <c r="B19" s="6" t="n">
        <v>20</v>
      </c>
      <c r="C19" s="8" t="n">
        <v>15.2</v>
      </c>
    </row>
    <row r="20" spans="1:6">
      <c r="A20" s="4" t="s">
        <v>139</v>
      </c>
      <c r="B20" s="8" t="n">
        <v>10.3</v>
      </c>
    </row>
    <row r="21" spans="1:6">
      <c r="A21" s="4" t="s">
        <v>140</v>
      </c>
      <c r="B21" s="8" t="n">
        <v>585.8</v>
      </c>
    </row>
    <row r="22" spans="1:6">
      <c r="A22" s="4" t="s">
        <v>141</v>
      </c>
      <c r="B22" s="6" t="n">
        <v>20</v>
      </c>
      <c r="C22" s="6" t="n">
        <v>67</v>
      </c>
    </row>
    <row r="23" spans="1:6">
      <c r="A23" s="4" t="s">
        <v>142</v>
      </c>
      <c r="B23" s="8" t="n">
        <v>1933.2</v>
      </c>
      <c r="C23" s="8" t="n">
        <v>1328.1</v>
      </c>
    </row>
    <row r="24" spans="1:6">
      <c r="A24" s="4" t="s">
        <v>82</v>
      </c>
      <c r="B24" s="8" t="n">
        <v>4733.4</v>
      </c>
      <c r="C24" s="8" t="n">
        <v>4707.8</v>
      </c>
    </row>
    <row r="25" spans="1:6">
      <c r="A25" s="4" t="s">
        <v>143</v>
      </c>
      <c r="B25" s="8" t="n">
        <v>89.59999999999999</v>
      </c>
      <c r="C25" s="8" t="n">
        <v>493.2</v>
      </c>
    </row>
    <row r="26" spans="1:6">
      <c r="A26" s="4" t="s">
        <v>144</v>
      </c>
      <c r="B26" s="8" t="n">
        <v>4913.8</v>
      </c>
    </row>
    <row r="27" spans="1:6">
      <c r="A27" s="4" t="s">
        <v>83</v>
      </c>
      <c r="B27" s="8" t="n">
        <v>89.59999999999999</v>
      </c>
      <c r="C27" s="8" t="n">
        <v>493.2</v>
      </c>
    </row>
    <row r="28" spans="1:6">
      <c r="A28" s="4" t="s">
        <v>145</v>
      </c>
      <c r="B28" s="8" t="n">
        <v>549.7</v>
      </c>
      <c r="C28" s="6" t="n">
        <v>564</v>
      </c>
      <c r="D28" s="7" t="n">
        <v>583.8</v>
      </c>
    </row>
    <row r="29" spans="1:6">
      <c r="A29" s="4" t="s">
        <v>146</v>
      </c>
      <c r="B29" s="6" t="n">
        <v>46</v>
      </c>
      <c r="C29" s="8" t="n">
        <v>41.6</v>
      </c>
    </row>
    <row r="30" spans="1:6">
      <c r="A30" s="4" t="s">
        <v>147</v>
      </c>
      <c r="B30" s="8" t="n">
        <v>195.9</v>
      </c>
      <c r="C30" s="8" t="n">
        <v>963.1</v>
      </c>
    </row>
    <row r="31" spans="1:6">
      <c r="A31" s="4" t="s">
        <v>148</v>
      </c>
      <c r="B31" s="8" t="n">
        <v>12461.6</v>
      </c>
      <c r="C31" s="8" t="n">
        <v>8097.8</v>
      </c>
    </row>
    <row r="32" spans="1:6">
      <c r="A32" s="4" t="s">
        <v>1647</v>
      </c>
      <c r="B32" s="4" t="s">
        <v>150</v>
      </c>
      <c r="C32" s="8" t="n">
        <v>0.4</v>
      </c>
    </row>
    <row r="33" spans="1:6">
      <c r="A33" s="4" t="s">
        <v>158</v>
      </c>
      <c r="B33" s="8" t="n">
        <v>1214.2</v>
      </c>
      <c r="C33" s="8" t="n">
        <v>1397.6</v>
      </c>
      <c r="E33" s="7" t="n">
        <v>2112.4</v>
      </c>
      <c r="F33" s="7" t="n">
        <v>2009.6</v>
      </c>
    </row>
    <row r="34" spans="1:6">
      <c r="A34" s="4" t="s">
        <v>159</v>
      </c>
      <c r="B34" s="8" t="n">
        <v>13675.8</v>
      </c>
      <c r="C34" s="8" t="n">
        <v>9495.799999999999</v>
      </c>
    </row>
    <row r="35" spans="1:6">
      <c r="A35" s="4" t="s">
        <v>1631</v>
      </c>
    </row>
    <row r="36" spans="1:6">
      <c r="A36" s="3" t="s">
        <v>121</v>
      </c>
    </row>
    <row r="37" spans="1:6">
      <c r="A37" s="4" t="s">
        <v>124</v>
      </c>
      <c r="B37" s="8" t="n">
        <v>-9.9</v>
      </c>
      <c r="C37" s="8" t="n">
        <v>-4.4</v>
      </c>
    </row>
    <row r="38" spans="1:6">
      <c r="A38" s="4" t="s">
        <v>126</v>
      </c>
      <c r="B38" s="8" t="n">
        <v>-9.9</v>
      </c>
      <c r="C38" s="8" t="n">
        <v>-4.4</v>
      </c>
    </row>
    <row r="39" spans="1:6">
      <c r="A39" s="4" t="s">
        <v>1648</v>
      </c>
      <c r="B39" s="8" t="n">
        <v>-2415.4</v>
      </c>
      <c r="C39" s="8" t="n">
        <v>-2149.1</v>
      </c>
    </row>
    <row r="40" spans="1:6">
      <c r="A40" s="4" t="s">
        <v>133</v>
      </c>
      <c r="B40" s="8" t="n">
        <v>-2425.3</v>
      </c>
      <c r="C40" s="8" t="n">
        <v>-2153.5</v>
      </c>
    </row>
    <row r="41" spans="1:6">
      <c r="A41" s="3" t="s">
        <v>134</v>
      </c>
    </row>
    <row r="42" spans="1:6">
      <c r="A42" s="4" t="s">
        <v>135</v>
      </c>
      <c r="B42" s="6" t="n">
        <v>-10</v>
      </c>
      <c r="C42" s="8" t="n">
        <v>-4.5</v>
      </c>
    </row>
    <row r="43" spans="1:6">
      <c r="A43" s="4" t="s">
        <v>136</v>
      </c>
      <c r="B43" s="8" t="n">
        <v>0.1</v>
      </c>
      <c r="C43" s="8" t="n">
        <v>0.1</v>
      </c>
    </row>
    <row r="44" spans="1:6">
      <c r="A44" s="4" t="s">
        <v>142</v>
      </c>
      <c r="B44" s="8" t="n">
        <v>-9.9</v>
      </c>
      <c r="C44" s="8" t="n">
        <v>-4.4</v>
      </c>
    </row>
    <row r="45" spans="1:6">
      <c r="A45" s="4" t="s">
        <v>148</v>
      </c>
      <c r="B45" s="8" t="n">
        <v>-9.9</v>
      </c>
      <c r="C45" s="8" t="n">
        <v>-4.4</v>
      </c>
    </row>
    <row r="46" spans="1:6">
      <c r="A46" s="4" t="s">
        <v>158</v>
      </c>
      <c r="B46" s="8" t="n">
        <v>-2415.4</v>
      </c>
      <c r="C46" s="8" t="n">
        <v>-2149.1</v>
      </c>
    </row>
    <row r="47" spans="1:6">
      <c r="A47" s="4" t="s">
        <v>159</v>
      </c>
      <c r="B47" s="8" t="n">
        <v>-2425.3</v>
      </c>
      <c r="C47" s="8" t="n">
        <v>-2153.5</v>
      </c>
    </row>
    <row r="48" spans="1:6">
      <c r="A48" s="4" t="s">
        <v>915</v>
      </c>
    </row>
    <row r="49" spans="1:6">
      <c r="A49" s="3" t="s">
        <v>121</v>
      </c>
    </row>
    <row r="50" spans="1:6">
      <c r="A50" s="4" t="s">
        <v>122</v>
      </c>
      <c r="B50" s="8" t="n">
        <v>0.3</v>
      </c>
      <c r="C50" s="8" t="n">
        <v>0.3</v>
      </c>
    </row>
    <row r="51" spans="1:6">
      <c r="A51" s="4" t="s">
        <v>126</v>
      </c>
      <c r="B51" s="8" t="n">
        <v>0.3</v>
      </c>
      <c r="C51" s="8" t="n">
        <v>0.3</v>
      </c>
    </row>
    <row r="52" spans="1:6">
      <c r="A52" s="4" t="s">
        <v>1648</v>
      </c>
      <c r="B52" s="8" t="n">
        <v>452.6</v>
      </c>
      <c r="C52" s="6" t="n">
        <v>719</v>
      </c>
    </row>
    <row r="53" spans="1:6">
      <c r="A53" s="4" t="s">
        <v>1649</v>
      </c>
      <c r="B53" s="6" t="n">
        <v>5488</v>
      </c>
      <c r="C53" s="8" t="n">
        <v>5362.3</v>
      </c>
    </row>
    <row r="54" spans="1:6">
      <c r="A54" s="4" t="s">
        <v>130</v>
      </c>
      <c r="B54" s="8" t="n">
        <v>-2.1</v>
      </c>
      <c r="C54" s="8" t="n">
        <v>-2.1</v>
      </c>
    </row>
    <row r="55" spans="1:6">
      <c r="A55" s="4" t="s">
        <v>132</v>
      </c>
      <c r="B55" s="8" t="n">
        <v>47.4</v>
      </c>
      <c r="C55" s="8" t="n">
        <v>59.8</v>
      </c>
    </row>
    <row r="56" spans="1:6">
      <c r="A56" s="4" t="s">
        <v>133</v>
      </c>
      <c r="B56" s="8" t="n">
        <v>5986.2</v>
      </c>
      <c r="C56" s="8" t="n">
        <v>6139.3</v>
      </c>
    </row>
    <row r="57" spans="1:6">
      <c r="A57" s="3" t="s">
        <v>134</v>
      </c>
    </row>
    <row r="58" spans="1:6">
      <c r="A58" s="4" t="s">
        <v>136</v>
      </c>
      <c r="B58" s="8" t="n">
        <v>18.6</v>
      </c>
      <c r="C58" s="8" t="n">
        <v>31.5</v>
      </c>
    </row>
    <row r="59" spans="1:6">
      <c r="A59" s="4" t="s">
        <v>1476</v>
      </c>
      <c r="C59" s="8" t="n">
        <v>13.8</v>
      </c>
    </row>
    <row r="60" spans="1:6">
      <c r="A60" s="4" t="s">
        <v>141</v>
      </c>
      <c r="B60" s="6" t="n">
        <v>20</v>
      </c>
    </row>
    <row r="61" spans="1:6">
      <c r="A61" s="4" t="s">
        <v>142</v>
      </c>
      <c r="B61" s="8" t="n">
        <v>38.6</v>
      </c>
      <c r="C61" s="8" t="n">
        <v>45.3</v>
      </c>
    </row>
    <row r="62" spans="1:6">
      <c r="A62" s="4" t="s">
        <v>82</v>
      </c>
      <c r="B62" s="8" t="n">
        <v>4733.4</v>
      </c>
      <c r="C62" s="6" t="n">
        <v>4696</v>
      </c>
    </row>
    <row r="63" spans="1:6">
      <c r="A63" s="4" t="s">
        <v>148</v>
      </c>
      <c r="B63" s="6" t="n">
        <v>4772</v>
      </c>
      <c r="C63" s="8" t="n">
        <v>4741.3</v>
      </c>
    </row>
    <row r="64" spans="1:6">
      <c r="A64" s="4" t="s">
        <v>1647</v>
      </c>
      <c r="C64" s="8" t="n">
        <v>0.4</v>
      </c>
    </row>
    <row r="65" spans="1:6">
      <c r="A65" s="4" t="s">
        <v>158</v>
      </c>
      <c r="B65" s="8" t="n">
        <v>1214.2</v>
      </c>
      <c r="C65" s="8" t="n">
        <v>1397.6</v>
      </c>
    </row>
    <row r="66" spans="1:6">
      <c r="A66" s="4" t="s">
        <v>159</v>
      </c>
      <c r="B66" s="8" t="n">
        <v>5986.2</v>
      </c>
      <c r="C66" s="8" t="n">
        <v>6139.3</v>
      </c>
    </row>
    <row r="67" spans="1:6">
      <c r="A67" s="4" t="s">
        <v>1634</v>
      </c>
    </row>
    <row r="68" spans="1:6">
      <c r="A68" s="3" t="s">
        <v>121</v>
      </c>
    </row>
    <row r="69" spans="1:6">
      <c r="A69" s="4" t="s">
        <v>122</v>
      </c>
      <c r="B69" s="8" t="n">
        <v>94.90000000000001</v>
      </c>
      <c r="C69" s="8" t="n">
        <v>177.8</v>
      </c>
    </row>
    <row r="70" spans="1:6">
      <c r="A70" s="4" t="s">
        <v>124</v>
      </c>
      <c r="B70" s="8" t="n">
        <v>160.1</v>
      </c>
      <c r="C70" s="6" t="n">
        <v>163</v>
      </c>
    </row>
    <row r="71" spans="1:6">
      <c r="A71" s="4" t="s">
        <v>125</v>
      </c>
      <c r="B71" s="8" t="n">
        <v>108.5</v>
      </c>
      <c r="C71" s="8" t="n">
        <v>140.7</v>
      </c>
    </row>
    <row r="72" spans="1:6">
      <c r="A72" s="4" t="s">
        <v>126</v>
      </c>
      <c r="B72" s="8" t="n">
        <v>363.5</v>
      </c>
      <c r="C72" s="8" t="n">
        <v>481.5</v>
      </c>
    </row>
    <row r="73" spans="1:6">
      <c r="A73" s="4" t="s">
        <v>1648</v>
      </c>
      <c r="B73" s="8" t="n">
        <v>1962.8</v>
      </c>
      <c r="C73" s="8" t="n">
        <v>1430.1</v>
      </c>
    </row>
    <row r="74" spans="1:6">
      <c r="A74" s="4" t="s">
        <v>127</v>
      </c>
      <c r="B74" s="8" t="n">
        <v>1969.3</v>
      </c>
      <c r="C74" s="8" t="n">
        <v>2152.3</v>
      </c>
    </row>
    <row r="75" spans="1:6">
      <c r="A75" s="4" t="s">
        <v>128</v>
      </c>
      <c r="B75" s="8" t="n">
        <v>3491.8</v>
      </c>
    </row>
    <row r="76" spans="1:6">
      <c r="A76" s="4" t="s">
        <v>129</v>
      </c>
      <c r="B76" s="8" t="n">
        <v>130.6</v>
      </c>
      <c r="C76" s="8" t="n">
        <v>225.6</v>
      </c>
    </row>
    <row r="77" spans="1:6">
      <c r="A77" s="4" t="s">
        <v>1649</v>
      </c>
      <c r="B77" s="8" t="n">
        <v>-5097.7</v>
      </c>
      <c r="C77" s="8" t="n">
        <v>-4512.3</v>
      </c>
    </row>
    <row r="78" spans="1:6">
      <c r="A78" s="4" t="s">
        <v>130</v>
      </c>
      <c r="B78" s="8" t="n">
        <v>3074.7</v>
      </c>
      <c r="C78" s="8" t="n">
        <v>3074.7</v>
      </c>
    </row>
    <row r="79" spans="1:6">
      <c r="A79" s="4" t="s">
        <v>132</v>
      </c>
      <c r="B79" s="6" t="n">
        <v>328</v>
      </c>
      <c r="C79" s="8" t="n">
        <v>316.2</v>
      </c>
    </row>
    <row r="80" spans="1:6">
      <c r="A80" s="4" t="s">
        <v>133</v>
      </c>
      <c r="B80" s="6" t="n">
        <v>6223</v>
      </c>
      <c r="C80" s="8" t="n">
        <v>3168.1</v>
      </c>
    </row>
    <row r="81" spans="1:6">
      <c r="A81" s="3" t="s">
        <v>134</v>
      </c>
    </row>
    <row r="82" spans="1:6">
      <c r="A82" s="4" t="s">
        <v>135</v>
      </c>
      <c r="B82" s="8" t="n">
        <v>382.8</v>
      </c>
      <c r="C82" s="8" t="n">
        <v>327.2</v>
      </c>
    </row>
    <row r="83" spans="1:6">
      <c r="A83" s="4" t="s">
        <v>136</v>
      </c>
      <c r="B83" s="6" t="n">
        <v>184</v>
      </c>
      <c r="C83" s="8" t="n">
        <v>197.5</v>
      </c>
    </row>
    <row r="84" spans="1:6">
      <c r="A84" s="4" t="s">
        <v>137</v>
      </c>
      <c r="B84" s="8" t="n">
        <v>348.9</v>
      </c>
      <c r="C84" s="6" t="n">
        <v>314</v>
      </c>
    </row>
    <row r="85" spans="1:6">
      <c r="A85" s="4" t="s">
        <v>1476</v>
      </c>
      <c r="C85" s="8" t="n">
        <v>1.4</v>
      </c>
    </row>
    <row r="86" spans="1:6">
      <c r="A86" s="4" t="s">
        <v>139</v>
      </c>
      <c r="B86" s="8" t="n">
        <v>5.3</v>
      </c>
    </row>
    <row r="87" spans="1:6">
      <c r="A87" s="4" t="s">
        <v>140</v>
      </c>
      <c r="B87" s="8" t="n">
        <v>449.5</v>
      </c>
    </row>
    <row r="88" spans="1:6">
      <c r="A88" s="4" t="s">
        <v>141</v>
      </c>
      <c r="C88" s="8" t="n">
        <v>38.6</v>
      </c>
    </row>
    <row r="89" spans="1:6">
      <c r="A89" s="4" t="s">
        <v>142</v>
      </c>
      <c r="B89" s="8" t="n">
        <v>1370.5</v>
      </c>
      <c r="C89" s="8" t="n">
        <v>878.7</v>
      </c>
    </row>
    <row r="90" spans="1:6">
      <c r="A90" s="4" t="s">
        <v>144</v>
      </c>
      <c r="B90" s="8" t="n">
        <v>3666.8</v>
      </c>
    </row>
    <row r="91" spans="1:6">
      <c r="A91" s="4" t="s">
        <v>83</v>
      </c>
      <c r="B91" s="8" t="n">
        <v>13.9</v>
      </c>
      <c r="C91" s="8" t="n">
        <v>194.3</v>
      </c>
    </row>
    <row r="92" spans="1:6">
      <c r="A92" s="4" t="s">
        <v>145</v>
      </c>
      <c r="B92" s="8" t="n">
        <v>549.7</v>
      </c>
      <c r="C92" s="6" t="n">
        <v>564</v>
      </c>
    </row>
    <row r="93" spans="1:6">
      <c r="A93" s="4" t="s">
        <v>146</v>
      </c>
      <c r="B93" s="8" t="n">
        <v>26.8</v>
      </c>
      <c r="C93" s="8" t="n">
        <v>17.7</v>
      </c>
    </row>
    <row r="94" spans="1:6">
      <c r="A94" s="4" t="s">
        <v>147</v>
      </c>
      <c r="B94" s="8" t="n">
        <v>142.7</v>
      </c>
      <c r="C94" s="8" t="n">
        <v>794.4</v>
      </c>
    </row>
    <row r="95" spans="1:6">
      <c r="A95" s="4" t="s">
        <v>148</v>
      </c>
      <c r="B95" s="8" t="n">
        <v>5770.4</v>
      </c>
      <c r="C95" s="8" t="n">
        <v>2449.1</v>
      </c>
    </row>
    <row r="96" spans="1:6">
      <c r="A96" s="4" t="s">
        <v>158</v>
      </c>
      <c r="B96" s="8" t="n">
        <v>452.6</v>
      </c>
      <c r="C96" s="6" t="n">
        <v>719</v>
      </c>
    </row>
    <row r="97" spans="1:6">
      <c r="A97" s="4" t="s">
        <v>159</v>
      </c>
      <c r="B97" s="6" t="n">
        <v>6223</v>
      </c>
      <c r="C97" s="8" t="n">
        <v>3168.1</v>
      </c>
    </row>
    <row r="98" spans="1:6">
      <c r="A98" s="4" t="s">
        <v>1635</v>
      </c>
    </row>
    <row r="99" spans="1:6">
      <c r="A99" s="3" t="s">
        <v>121</v>
      </c>
    </row>
    <row r="100" spans="1:6">
      <c r="A100" s="4" t="s">
        <v>122</v>
      </c>
      <c r="B100" s="8" t="n">
        <v>169.8</v>
      </c>
      <c r="C100" s="8" t="n">
        <v>135.2</v>
      </c>
    </row>
    <row r="101" spans="1:6">
      <c r="A101" s="4" t="s">
        <v>123</v>
      </c>
      <c r="B101" s="8" t="n">
        <v>10.5</v>
      </c>
      <c r="C101" s="8" t="n">
        <v>10.7</v>
      </c>
    </row>
    <row r="102" spans="1:6">
      <c r="A102" s="4" t="s">
        <v>124</v>
      </c>
      <c r="B102" s="6" t="n">
        <v>104</v>
      </c>
      <c r="C102" s="8" t="n">
        <v>100.9</v>
      </c>
    </row>
    <row r="103" spans="1:6">
      <c r="A103" s="4" t="s">
        <v>125</v>
      </c>
      <c r="B103" s="8" t="n">
        <v>34.9</v>
      </c>
      <c r="C103" s="8" t="n">
        <v>57.1</v>
      </c>
    </row>
    <row r="104" spans="1:6">
      <c r="A104" s="4" t="s">
        <v>126</v>
      </c>
      <c r="B104" s="8" t="n">
        <v>319.2</v>
      </c>
      <c r="C104" s="8" t="n">
        <v>303.9</v>
      </c>
    </row>
    <row r="105" spans="1:6">
      <c r="A105" s="4" t="s">
        <v>127</v>
      </c>
      <c r="B105" s="8" t="n">
        <v>679.9</v>
      </c>
      <c r="C105" s="8" t="n">
        <v>887.3</v>
      </c>
    </row>
    <row r="106" spans="1:6">
      <c r="A106" s="4" t="s">
        <v>128</v>
      </c>
      <c r="B106" s="8" t="n">
        <v>1304.2</v>
      </c>
    </row>
    <row r="107" spans="1:6">
      <c r="A107" s="4" t="s">
        <v>129</v>
      </c>
      <c r="B107" s="8" t="n">
        <v>64.7</v>
      </c>
      <c r="C107" s="8" t="n">
        <v>126.5</v>
      </c>
    </row>
    <row r="108" spans="1:6">
      <c r="A108" s="4" t="s">
        <v>1649</v>
      </c>
      <c r="B108" s="8" t="n">
        <v>-390.3</v>
      </c>
      <c r="C108" s="6" t="n">
        <v>-850</v>
      </c>
    </row>
    <row r="109" spans="1:6">
      <c r="A109" s="4" t="s">
        <v>130</v>
      </c>
      <c r="B109" s="8" t="n">
        <v>1716.5</v>
      </c>
      <c r="C109" s="8" t="n">
        <v>1716.1</v>
      </c>
    </row>
    <row r="110" spans="1:6">
      <c r="A110" s="4" t="s">
        <v>131</v>
      </c>
      <c r="B110" s="8" t="n">
        <v>70.09999999999999</v>
      </c>
      <c r="C110" s="8" t="n">
        <v>28.6</v>
      </c>
    </row>
    <row r="111" spans="1:6">
      <c r="A111" s="4" t="s">
        <v>132</v>
      </c>
      <c r="B111" s="8" t="n">
        <v>127.6</v>
      </c>
      <c r="C111" s="8" t="n">
        <v>129.5</v>
      </c>
    </row>
    <row r="112" spans="1:6">
      <c r="A112" s="4" t="s">
        <v>133</v>
      </c>
      <c r="B112" s="8" t="n">
        <v>3891.9</v>
      </c>
      <c r="C112" s="8" t="n">
        <v>2341.9</v>
      </c>
    </row>
    <row r="113" spans="1:6">
      <c r="A113" s="3" t="s">
        <v>134</v>
      </c>
    </row>
    <row r="114" spans="1:6">
      <c r="A114" s="4" t="s">
        <v>135</v>
      </c>
      <c r="B114" s="8" t="n">
        <v>170.5</v>
      </c>
      <c r="C114" s="8" t="n">
        <v>129.9</v>
      </c>
    </row>
    <row r="115" spans="1:6">
      <c r="A115" s="4" t="s">
        <v>136</v>
      </c>
      <c r="B115" s="8" t="n">
        <v>121.9</v>
      </c>
      <c r="C115" s="8" t="n">
        <v>149.4</v>
      </c>
    </row>
    <row r="116" spans="1:6">
      <c r="A116" s="4" t="s">
        <v>137</v>
      </c>
      <c r="B116" s="8" t="n">
        <v>100.3</v>
      </c>
      <c r="C116" s="8" t="n">
        <v>100.8</v>
      </c>
    </row>
    <row r="117" spans="1:6">
      <c r="A117" s="4" t="s">
        <v>139</v>
      </c>
      <c r="B117" s="6" t="n">
        <v>5</v>
      </c>
    </row>
    <row r="118" spans="1:6">
      <c r="A118" s="4" t="s">
        <v>140</v>
      </c>
      <c r="B118" s="8" t="n">
        <v>136.3</v>
      </c>
    </row>
    <row r="119" spans="1:6">
      <c r="A119" s="4" t="s">
        <v>141</v>
      </c>
      <c r="C119" s="8" t="n">
        <v>28.4</v>
      </c>
    </row>
    <row r="120" spans="1:6">
      <c r="A120" s="4" t="s">
        <v>142</v>
      </c>
      <c r="B120" s="6" t="n">
        <v>534</v>
      </c>
      <c r="C120" s="8" t="n">
        <v>408.5</v>
      </c>
    </row>
    <row r="121" spans="1:6">
      <c r="A121" s="4" t="s">
        <v>82</v>
      </c>
      <c r="C121" s="8" t="n">
        <v>11.8</v>
      </c>
    </row>
    <row r="122" spans="1:6">
      <c r="A122" s="4" t="s">
        <v>144</v>
      </c>
      <c r="B122" s="6" t="n">
        <v>1247</v>
      </c>
    </row>
    <row r="123" spans="1:6">
      <c r="A123" s="4" t="s">
        <v>83</v>
      </c>
      <c r="B123" s="8" t="n">
        <v>75.7</v>
      </c>
      <c r="C123" s="8" t="n">
        <v>298.9</v>
      </c>
    </row>
    <row r="124" spans="1:6">
      <c r="A124" s="4" t="s">
        <v>146</v>
      </c>
      <c r="B124" s="8" t="n">
        <v>19.2</v>
      </c>
      <c r="C124" s="8" t="n">
        <v>23.9</v>
      </c>
    </row>
    <row r="125" spans="1:6">
      <c r="A125" s="4" t="s">
        <v>147</v>
      </c>
      <c r="B125" s="8" t="n">
        <v>53.2</v>
      </c>
      <c r="C125" s="8" t="n">
        <v>168.7</v>
      </c>
    </row>
    <row r="126" spans="1:6">
      <c r="A126" s="4" t="s">
        <v>148</v>
      </c>
      <c r="B126" s="8" t="n">
        <v>1929.1</v>
      </c>
      <c r="C126" s="8" t="n">
        <v>911.8</v>
      </c>
    </row>
    <row r="127" spans="1:6">
      <c r="A127" s="4" t="s">
        <v>158</v>
      </c>
      <c r="B127" s="8" t="n">
        <v>1962.8</v>
      </c>
      <c r="C127" s="8" t="n">
        <v>1430.1</v>
      </c>
    </row>
    <row r="128" spans="1:6">
      <c r="A128" s="4" t="s">
        <v>159</v>
      </c>
      <c r="B128" s="7" t="n">
        <v>3891.9</v>
      </c>
      <c r="C128" s="7" t="n">
        <v>234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1650</v>
      </c>
      <c r="B1" s="2" t="s">
        <v>1595</v>
      </c>
      <c r="C1" s="2" t="s">
        <v>1597</v>
      </c>
      <c r="D1" s="2" t="s">
        <v>171</v>
      </c>
      <c r="E1" s="2" t="s">
        <v>172</v>
      </c>
      <c r="F1" s="2" t="s">
        <v>173</v>
      </c>
    </row>
    <row r="2" spans="1:6">
      <c r="A2" s="3" t="s">
        <v>1651</v>
      </c>
    </row>
    <row r="3" spans="1:6">
      <c r="A3" s="4" t="s">
        <v>195</v>
      </c>
      <c r="D3" s="5" t="n">
        <v>579</v>
      </c>
      <c r="E3" s="7" t="n">
        <v>523.2</v>
      </c>
      <c r="F3" s="7" t="n">
        <v>537.4</v>
      </c>
    </row>
    <row r="4" spans="1:6">
      <c r="A4" s="3" t="s">
        <v>196</v>
      </c>
    </row>
    <row r="5" spans="1:6">
      <c r="A5" s="4" t="s">
        <v>197</v>
      </c>
      <c r="D5" s="8" t="n">
        <v>-518.1</v>
      </c>
      <c r="E5" s="8" t="n">
        <v>-576.3</v>
      </c>
      <c r="F5" s="8" t="n">
        <v>-626.8</v>
      </c>
    </row>
    <row r="6" spans="1:6">
      <c r="A6" s="4" t="s">
        <v>198</v>
      </c>
      <c r="D6" s="8" t="n">
        <v>-11.8</v>
      </c>
    </row>
    <row r="7" spans="1:6">
      <c r="A7" s="4" t="s">
        <v>199</v>
      </c>
      <c r="E7" s="8" t="n">
        <v>50.1</v>
      </c>
      <c r="F7" s="8" t="n">
        <v>136.2</v>
      </c>
    </row>
    <row r="8" spans="1:6">
      <c r="A8" s="4" t="s">
        <v>1652</v>
      </c>
      <c r="F8" s="8" t="n">
        <v>24.1</v>
      </c>
    </row>
    <row r="9" spans="1:6">
      <c r="A9" s="4" t="s">
        <v>200</v>
      </c>
      <c r="D9" s="8" t="n">
        <v>23.2</v>
      </c>
      <c r="E9" s="8" t="n">
        <v>14.2</v>
      </c>
      <c r="F9" s="8" t="n">
        <v>24.1</v>
      </c>
    </row>
    <row r="10" spans="1:6">
      <c r="A10" s="4" t="s">
        <v>1653</v>
      </c>
      <c r="D10" s="8" t="n">
        <v>-9.699999999999999</v>
      </c>
      <c r="E10" s="8" t="n">
        <v>-11.4</v>
      </c>
      <c r="F10" s="8" t="n">
        <v>-11.1</v>
      </c>
    </row>
    <row r="11" spans="1:6">
      <c r="A11" s="4" t="s">
        <v>194</v>
      </c>
      <c r="D11" s="8" t="n">
        <v>0.3</v>
      </c>
      <c r="E11" s="8" t="n">
        <v>-2.1</v>
      </c>
      <c r="F11" s="8" t="n">
        <v>-2.3</v>
      </c>
    </row>
    <row r="12" spans="1:6">
      <c r="A12" s="4" t="s">
        <v>1654</v>
      </c>
      <c r="D12" s="8" t="n">
        <v>-516.1</v>
      </c>
      <c r="E12" s="8" t="n">
        <v>-317.2</v>
      </c>
      <c r="F12" s="8" t="n">
        <v>-959.3</v>
      </c>
    </row>
    <row r="13" spans="1:6">
      <c r="A13" s="3" t="s">
        <v>203</v>
      </c>
    </row>
    <row r="14" spans="1:6">
      <c r="A14" s="4" t="s">
        <v>205</v>
      </c>
      <c r="E14" s="6" t="n">
        <v>600</v>
      </c>
    </row>
    <row r="15" spans="1:6">
      <c r="A15" s="4" t="s">
        <v>1655</v>
      </c>
      <c r="D15" s="6" t="n">
        <v>-12</v>
      </c>
      <c r="E15" s="8" t="n">
        <v>12.1</v>
      </c>
    </row>
    <row r="16" spans="1:6">
      <c r="A16" s="4" t="s">
        <v>1656</v>
      </c>
      <c r="F16" s="8" t="n">
        <v>-12.6</v>
      </c>
    </row>
    <row r="17" spans="1:6">
      <c r="A17" s="4" t="s">
        <v>204</v>
      </c>
      <c r="D17" s="8" t="n">
        <v>-15.9</v>
      </c>
    </row>
    <row r="18" spans="1:6">
      <c r="A18" s="4" t="s">
        <v>1657</v>
      </c>
      <c r="D18" s="8" t="n">
        <v>-1.4</v>
      </c>
      <c r="E18" s="8" t="n">
        <v>-1.4</v>
      </c>
      <c r="F18" s="8" t="n">
        <v>-1.4</v>
      </c>
    </row>
    <row r="19" spans="1:6">
      <c r="A19" s="4" t="s">
        <v>1658</v>
      </c>
      <c r="D19" s="8" t="n">
        <v>-21.9</v>
      </c>
      <c r="E19" s="8" t="n">
        <v>-13.8</v>
      </c>
      <c r="F19" s="8" t="n">
        <v>-12.6</v>
      </c>
    </row>
    <row r="20" spans="1:6">
      <c r="A20" s="4" t="s">
        <v>206</v>
      </c>
      <c r="F20" s="8" t="n">
        <v>616.8</v>
      </c>
    </row>
    <row r="21" spans="1:6">
      <c r="A21" s="4" t="s">
        <v>211</v>
      </c>
      <c r="D21" s="8" t="n">
        <v>-10.9</v>
      </c>
      <c r="E21" s="6" t="n">
        <v>-71</v>
      </c>
      <c r="F21" s="8" t="n">
        <v>-70.7</v>
      </c>
    </row>
    <row r="22" spans="1:6">
      <c r="A22" s="4" t="s">
        <v>213</v>
      </c>
      <c r="D22" s="8" t="n">
        <v>-11.9</v>
      </c>
      <c r="E22" s="8" t="n">
        <v>-15.5</v>
      </c>
      <c r="F22" s="8" t="n">
        <v>-33.6</v>
      </c>
    </row>
    <row r="23" spans="1:6">
      <c r="A23" s="4" t="s">
        <v>214</v>
      </c>
      <c r="D23" s="8" t="n">
        <v>-84.09999999999999</v>
      </c>
      <c r="E23" s="8" t="n">
        <v>-258.1</v>
      </c>
      <c r="F23" s="8" t="n">
        <v>-104.6</v>
      </c>
    </row>
    <row r="24" spans="1:6">
      <c r="A24" s="4" t="s">
        <v>215</v>
      </c>
      <c r="D24" s="8" t="n">
        <v>-1.3</v>
      </c>
      <c r="E24" s="8" t="n">
        <v>-1.7</v>
      </c>
      <c r="F24" s="8" t="n">
        <v>-6.5</v>
      </c>
    </row>
    <row r="25" spans="1:6">
      <c r="A25" s="4" t="s">
        <v>216</v>
      </c>
      <c r="E25" s="8" t="n">
        <v>-423.6</v>
      </c>
    </row>
    <row r="26" spans="1:6">
      <c r="A26" s="4" t="s">
        <v>217</v>
      </c>
      <c r="E26" s="8" t="n">
        <v>-21.8</v>
      </c>
      <c r="F26" s="6" t="n">
        <v>-34</v>
      </c>
    </row>
    <row r="27" spans="1:6">
      <c r="A27" s="4" t="s">
        <v>218</v>
      </c>
      <c r="D27" s="8" t="n">
        <v>-112.9</v>
      </c>
      <c r="E27" s="8" t="n">
        <v>-194.8</v>
      </c>
      <c r="F27" s="8" t="n">
        <v>492.3</v>
      </c>
    </row>
    <row r="28" spans="1:6">
      <c r="A28" s="4" t="s">
        <v>219</v>
      </c>
      <c r="D28" s="8" t="n">
        <v>1.5</v>
      </c>
      <c r="E28" s="8" t="n">
        <v>-5.5</v>
      </c>
      <c r="F28" s="8" t="n">
        <v>17.7</v>
      </c>
    </row>
    <row r="29" spans="1:6">
      <c r="A29" s="4" t="s">
        <v>220</v>
      </c>
      <c r="D29" s="8" t="n">
        <v>-48.5</v>
      </c>
      <c r="E29" s="8" t="n">
        <v>5.7</v>
      </c>
      <c r="F29" s="8" t="n">
        <v>88.09999999999999</v>
      </c>
    </row>
    <row r="30" spans="1:6">
      <c r="A30" s="4" t="s">
        <v>221</v>
      </c>
      <c r="D30" s="6" t="n">
        <v>324</v>
      </c>
      <c r="E30" s="8" t="n">
        <v>318.3</v>
      </c>
      <c r="F30" s="8" t="n">
        <v>230.2</v>
      </c>
    </row>
    <row r="31" spans="1:6">
      <c r="A31" s="4" t="s">
        <v>222</v>
      </c>
      <c r="D31" s="8" t="n">
        <v>275.5</v>
      </c>
      <c r="E31" s="6" t="n">
        <v>324</v>
      </c>
      <c r="F31" s="8" t="n">
        <v>318.3</v>
      </c>
    </row>
    <row r="32" spans="1:6">
      <c r="A32" s="4" t="s">
        <v>243</v>
      </c>
    </row>
    <row r="33" spans="1:6">
      <c r="A33" s="3" t="s">
        <v>196</v>
      </c>
    </row>
    <row r="34" spans="1:6">
      <c r="A34" s="4" t="s">
        <v>245</v>
      </c>
      <c r="E34" s="8" t="n">
        <v>162.5</v>
      </c>
      <c r="F34" s="6" t="n">
        <v>89</v>
      </c>
    </row>
    <row r="35" spans="1:6">
      <c r="A35" s="4" t="s">
        <v>247</v>
      </c>
    </row>
    <row r="36" spans="1:6">
      <c r="A36" s="3" t="s">
        <v>196</v>
      </c>
    </row>
    <row r="37" spans="1:6">
      <c r="A37" s="4" t="s">
        <v>245</v>
      </c>
      <c r="E37" s="8" t="n">
        <v>45.8</v>
      </c>
    </row>
    <row r="38" spans="1:6">
      <c r="A38" s="4" t="s">
        <v>248</v>
      </c>
    </row>
    <row r="39" spans="1:6">
      <c r="A39" s="3" t="s">
        <v>196</v>
      </c>
    </row>
    <row r="40" spans="1:6">
      <c r="A40" s="4" t="s">
        <v>245</v>
      </c>
      <c r="F40" s="8" t="n">
        <v>9.199999999999999</v>
      </c>
    </row>
    <row r="41" spans="1:6">
      <c r="A41" s="4" t="s">
        <v>242</v>
      </c>
    </row>
    <row r="42" spans="1:6">
      <c r="A42" s="3" t="s">
        <v>196</v>
      </c>
    </row>
    <row r="43" spans="1:6">
      <c r="A43" s="4" t="s">
        <v>198</v>
      </c>
      <c r="B43" s="12" t="n">
        <v>-5756</v>
      </c>
      <c r="F43" s="8" t="n">
        <v>-577.6</v>
      </c>
    </row>
    <row r="44" spans="1:6">
      <c r="A44" s="4" t="s">
        <v>1659</v>
      </c>
    </row>
    <row r="45" spans="1:6">
      <c r="A45" s="3" t="s">
        <v>196</v>
      </c>
    </row>
    <row r="46" spans="1:6">
      <c r="A46" s="4" t="s">
        <v>245</v>
      </c>
      <c r="F46" s="6" t="n">
        <v>89</v>
      </c>
    </row>
    <row r="47" spans="1:6">
      <c r="A47" s="4" t="s">
        <v>915</v>
      </c>
    </row>
    <row r="48" spans="1:6">
      <c r="A48" s="3" t="s">
        <v>1651</v>
      </c>
    </row>
    <row r="49" spans="1:6">
      <c r="A49" s="4" t="s">
        <v>195</v>
      </c>
      <c r="D49" s="8" t="n">
        <v>51.1</v>
      </c>
      <c r="E49" s="8" t="n">
        <v>7.2</v>
      </c>
      <c r="F49" s="8" t="n">
        <v>-10.2</v>
      </c>
    </row>
    <row r="50" spans="1:6">
      <c r="A50" s="3" t="s">
        <v>203</v>
      </c>
    </row>
    <row r="51" spans="1:6">
      <c r="A51" s="4" t="s">
        <v>1656</v>
      </c>
      <c r="F51" s="8" t="n">
        <v>-12.6</v>
      </c>
    </row>
    <row r="52" spans="1:6">
      <c r="A52" s="4" t="s">
        <v>204</v>
      </c>
      <c r="D52" s="8" t="n">
        <v>-15.9</v>
      </c>
    </row>
    <row r="53" spans="1:6">
      <c r="A53" s="4" t="s">
        <v>1658</v>
      </c>
      <c r="D53" s="8" t="n">
        <v>-21.9</v>
      </c>
      <c r="E53" s="8" t="n">
        <v>-13.8</v>
      </c>
    </row>
    <row r="54" spans="1:6">
      <c r="A54" s="4" t="s">
        <v>206</v>
      </c>
      <c r="F54" s="8" t="n">
        <v>616.8</v>
      </c>
    </row>
    <row r="55" spans="1:6">
      <c r="A55" s="4" t="s">
        <v>213</v>
      </c>
      <c r="D55" s="8" t="n">
        <v>-11.9</v>
      </c>
      <c r="E55" s="8" t="n">
        <v>-15.5</v>
      </c>
      <c r="F55" s="8" t="n">
        <v>-29.8</v>
      </c>
    </row>
    <row r="56" spans="1:6">
      <c r="A56" s="4" t="s">
        <v>214</v>
      </c>
      <c r="D56" s="8" t="n">
        <v>-84.09999999999999</v>
      </c>
      <c r="E56" s="8" t="n">
        <v>-258.1</v>
      </c>
      <c r="F56" s="8" t="n">
        <v>-104.6</v>
      </c>
    </row>
    <row r="57" spans="1:6">
      <c r="A57" s="4" t="s">
        <v>215</v>
      </c>
      <c r="D57" s="8" t="n">
        <v>-1.3</v>
      </c>
      <c r="E57" s="8" t="n">
        <v>-1.7</v>
      </c>
      <c r="F57" s="8" t="n">
        <v>-6.5</v>
      </c>
    </row>
    <row r="58" spans="1:6">
      <c r="A58" s="4" t="s">
        <v>216</v>
      </c>
      <c r="E58" s="8" t="n">
        <v>-423.6</v>
      </c>
    </row>
    <row r="59" spans="1:6">
      <c r="A59" s="4" t="s">
        <v>217</v>
      </c>
      <c r="E59" s="8" t="n">
        <v>-21.8</v>
      </c>
      <c r="F59" s="6" t="n">
        <v>-34</v>
      </c>
    </row>
    <row r="60" spans="1:6">
      <c r="A60" s="4" t="s">
        <v>1660</v>
      </c>
      <c r="D60" s="8" t="n">
        <v>-16.1</v>
      </c>
      <c r="E60" s="8" t="n">
        <v>167.1</v>
      </c>
      <c r="F60" s="8" t="n">
        <v>-616.7</v>
      </c>
    </row>
    <row r="61" spans="1:6">
      <c r="A61" s="4" t="s">
        <v>218</v>
      </c>
      <c r="D61" s="8" t="n">
        <v>-72.5</v>
      </c>
      <c r="E61" s="8" t="n">
        <v>32.6</v>
      </c>
      <c r="F61" s="8" t="n">
        <v>-48.5</v>
      </c>
    </row>
    <row r="62" spans="1:6">
      <c r="A62" s="4" t="s">
        <v>219</v>
      </c>
      <c r="D62" s="8" t="n">
        <v>21.4</v>
      </c>
      <c r="E62" s="8" t="n">
        <v>-40.6</v>
      </c>
      <c r="F62" s="8" t="n">
        <v>56.8</v>
      </c>
    </row>
    <row r="63" spans="1:6">
      <c r="A63" s="4" t="s">
        <v>220</v>
      </c>
      <c r="E63" s="8" t="n">
        <v>-0.8</v>
      </c>
      <c r="F63" s="8" t="n">
        <v>-1.9</v>
      </c>
    </row>
    <row r="64" spans="1:6">
      <c r="A64" s="4" t="s">
        <v>221</v>
      </c>
      <c r="D64" s="8" t="n">
        <v>0.3</v>
      </c>
      <c r="E64" s="8" t="n">
        <v>1.1</v>
      </c>
      <c r="F64" s="6" t="n">
        <v>3</v>
      </c>
    </row>
    <row r="65" spans="1:6">
      <c r="A65" s="4" t="s">
        <v>222</v>
      </c>
      <c r="D65" s="8" t="n">
        <v>0.3</v>
      </c>
      <c r="E65" s="8" t="n">
        <v>0.3</v>
      </c>
      <c r="F65" s="8" t="n">
        <v>1.1</v>
      </c>
    </row>
    <row r="66" spans="1:6">
      <c r="A66" s="4" t="s">
        <v>1634</v>
      </c>
    </row>
    <row r="67" spans="1:6">
      <c r="A67" s="3" t="s">
        <v>1651</v>
      </c>
    </row>
    <row r="68" spans="1:6">
      <c r="A68" s="4" t="s">
        <v>195</v>
      </c>
      <c r="D68" s="8" t="n">
        <v>316.6</v>
      </c>
      <c r="E68" s="8" t="n">
        <v>369.8</v>
      </c>
      <c r="F68" s="8" t="n">
        <v>364.3</v>
      </c>
    </row>
    <row r="69" spans="1:6">
      <c r="A69" s="3" t="s">
        <v>196</v>
      </c>
    </row>
    <row r="70" spans="1:6">
      <c r="A70" s="4" t="s">
        <v>197</v>
      </c>
      <c r="D70" s="8" t="n">
        <v>-369.4</v>
      </c>
      <c r="E70" s="8" t="n">
        <v>-395.5</v>
      </c>
      <c r="F70" s="8" t="n">
        <v>-543.8</v>
      </c>
    </row>
    <row r="71" spans="1:6">
      <c r="A71" s="4" t="s">
        <v>198</v>
      </c>
      <c r="D71" s="8" t="n">
        <v>-11.8</v>
      </c>
    </row>
    <row r="72" spans="1:6">
      <c r="A72" s="4" t="s">
        <v>199</v>
      </c>
      <c r="E72" s="8" t="n">
        <v>50.1</v>
      </c>
      <c r="F72" s="8" t="n">
        <v>136.2</v>
      </c>
    </row>
    <row r="73" spans="1:6">
      <c r="A73" s="4" t="s">
        <v>1652</v>
      </c>
      <c r="F73" s="8" t="n">
        <v>34.9</v>
      </c>
    </row>
    <row r="74" spans="1:6">
      <c r="A74" s="4" t="s">
        <v>200</v>
      </c>
      <c r="D74" s="8" t="n">
        <v>7.9</v>
      </c>
      <c r="E74" s="8" t="n">
        <v>8.5</v>
      </c>
    </row>
    <row r="75" spans="1:6">
      <c r="A75" s="4" t="s">
        <v>1653</v>
      </c>
      <c r="D75" s="8" t="n">
        <v>-0.1</v>
      </c>
      <c r="E75" s="8" t="n">
        <v>-11.4</v>
      </c>
      <c r="F75" s="8" t="n">
        <v>-11.1</v>
      </c>
    </row>
    <row r="76" spans="1:6">
      <c r="A76" s="4" t="s">
        <v>194</v>
      </c>
      <c r="D76" s="8" t="n">
        <v>0.3</v>
      </c>
      <c r="E76" s="8" t="n">
        <v>-3.6</v>
      </c>
      <c r="F76" s="8" t="n">
        <v>-2.1</v>
      </c>
    </row>
    <row r="77" spans="1:6">
      <c r="A77" s="4" t="s">
        <v>1654</v>
      </c>
      <c r="D77" s="8" t="n">
        <v>-373.1</v>
      </c>
      <c r="E77" s="8" t="n">
        <v>-143.6</v>
      </c>
      <c r="F77" s="8" t="n">
        <v>-942.6</v>
      </c>
    </row>
    <row r="78" spans="1:6">
      <c r="A78" s="3" t="s">
        <v>203</v>
      </c>
    </row>
    <row r="79" spans="1:6">
      <c r="A79" s="4" t="s">
        <v>1657</v>
      </c>
      <c r="D79" s="8" t="n">
        <v>-1.4</v>
      </c>
      <c r="E79" s="8" t="n">
        <v>-1.4</v>
      </c>
      <c r="F79" s="8" t="n">
        <v>-1.4</v>
      </c>
    </row>
    <row r="80" spans="1:6">
      <c r="A80" s="4" t="s">
        <v>211</v>
      </c>
      <c r="D80" s="8" t="n">
        <v>-6.1</v>
      </c>
      <c r="E80" s="8" t="n">
        <v>-39.8</v>
      </c>
      <c r="F80" s="8" t="n">
        <v>-41.6</v>
      </c>
    </row>
    <row r="81" spans="1:6">
      <c r="A81" s="4" t="s">
        <v>1660</v>
      </c>
      <c r="D81" s="8" t="n">
        <v>-3.1</v>
      </c>
      <c r="E81" s="8" t="n">
        <v>-144.7</v>
      </c>
      <c r="F81" s="8" t="n">
        <v>662.1</v>
      </c>
    </row>
    <row r="82" spans="1:6">
      <c r="A82" s="4" t="s">
        <v>218</v>
      </c>
      <c r="D82" s="8" t="n">
        <v>-4.4</v>
      </c>
      <c r="E82" s="8" t="n">
        <v>-185.9</v>
      </c>
      <c r="F82" s="8" t="n">
        <v>619.1</v>
      </c>
    </row>
    <row r="83" spans="1:6">
      <c r="A83" s="4" t="s">
        <v>219</v>
      </c>
      <c r="D83" s="6" t="n">
        <v>-22</v>
      </c>
      <c r="E83" s="8" t="n">
        <v>41.6</v>
      </c>
      <c r="F83" s="8" t="n">
        <v>-53.5</v>
      </c>
    </row>
    <row r="84" spans="1:6">
      <c r="A84" s="4" t="s">
        <v>220</v>
      </c>
      <c r="D84" s="8" t="n">
        <v>-82.90000000000001</v>
      </c>
      <c r="E84" s="8" t="n">
        <v>81.90000000000001</v>
      </c>
      <c r="F84" s="8" t="n">
        <v>-12.7</v>
      </c>
    </row>
    <row r="85" spans="1:6">
      <c r="A85" s="4" t="s">
        <v>221</v>
      </c>
      <c r="D85" s="8" t="n">
        <v>177.8</v>
      </c>
      <c r="E85" s="8" t="n">
        <v>95.90000000000001</v>
      </c>
      <c r="F85" s="8" t="n">
        <v>108.6</v>
      </c>
    </row>
    <row r="86" spans="1:6">
      <c r="A86" s="4" t="s">
        <v>222</v>
      </c>
      <c r="D86" s="8" t="n">
        <v>94.90000000000001</v>
      </c>
      <c r="E86" s="8" t="n">
        <v>177.8</v>
      </c>
      <c r="F86" s="8" t="n">
        <v>95.90000000000001</v>
      </c>
    </row>
    <row r="87" spans="1:6">
      <c r="A87" s="4" t="s">
        <v>1661</v>
      </c>
    </row>
    <row r="88" spans="1:6">
      <c r="A88" s="3" t="s">
        <v>196</v>
      </c>
    </row>
    <row r="89" spans="1:6">
      <c r="A89" s="4" t="s">
        <v>245</v>
      </c>
      <c r="E89" s="8" t="n">
        <v>162.5</v>
      </c>
    </row>
    <row r="90" spans="1:6">
      <c r="A90" s="4" t="s">
        <v>1662</v>
      </c>
    </row>
    <row r="91" spans="1:6">
      <c r="A91" s="3" t="s">
        <v>196</v>
      </c>
    </row>
    <row r="92" spans="1:6">
      <c r="A92" s="4" t="s">
        <v>245</v>
      </c>
      <c r="E92" s="8" t="n">
        <v>45.8</v>
      </c>
    </row>
    <row r="93" spans="1:6">
      <c r="A93" s="4" t="s">
        <v>1663</v>
      </c>
    </row>
    <row r="94" spans="1:6">
      <c r="A94" s="3" t="s">
        <v>196</v>
      </c>
    </row>
    <row r="95" spans="1:6">
      <c r="A95" s="4" t="s">
        <v>245</v>
      </c>
      <c r="F95" s="8" t="n">
        <v>9.199999999999999</v>
      </c>
    </row>
    <row r="96" spans="1:6">
      <c r="A96" s="4" t="s">
        <v>1664</v>
      </c>
    </row>
    <row r="97" spans="1:6">
      <c r="A97" s="3" t="s">
        <v>196</v>
      </c>
    </row>
    <row r="98" spans="1:6">
      <c r="A98" s="4" t="s">
        <v>198</v>
      </c>
      <c r="F98" s="8" t="n">
        <v>-654.9</v>
      </c>
    </row>
    <row r="99" spans="1:6">
      <c r="A99" s="4" t="s">
        <v>1665</v>
      </c>
    </row>
    <row r="100" spans="1:6">
      <c r="A100" s="3" t="s">
        <v>196</v>
      </c>
    </row>
    <row r="101" spans="1:6">
      <c r="A101" s="4" t="s">
        <v>245</v>
      </c>
      <c r="F101" s="6" t="n">
        <v>89</v>
      </c>
    </row>
    <row r="102" spans="1:6">
      <c r="A102" s="4" t="s">
        <v>1635</v>
      </c>
    </row>
    <row r="103" spans="1:6">
      <c r="A103" s="3" t="s">
        <v>1651</v>
      </c>
    </row>
    <row r="104" spans="1:6">
      <c r="A104" s="4" t="s">
        <v>195</v>
      </c>
      <c r="D104" s="8" t="n">
        <v>211.3</v>
      </c>
      <c r="E104" s="8" t="n">
        <v>146.2</v>
      </c>
      <c r="F104" s="8" t="n">
        <v>183.3</v>
      </c>
    </row>
    <row r="105" spans="1:6">
      <c r="A105" s="3" t="s">
        <v>196</v>
      </c>
    </row>
    <row r="106" spans="1:6">
      <c r="A106" s="4" t="s">
        <v>197</v>
      </c>
      <c r="D106" s="8" t="n">
        <v>-148.7</v>
      </c>
      <c r="E106" s="8" t="n">
        <v>-180.8</v>
      </c>
      <c r="F106" s="6" t="n">
        <v>-83</v>
      </c>
    </row>
    <row r="107" spans="1:6">
      <c r="A107" s="4" t="s">
        <v>1652</v>
      </c>
      <c r="F107" s="8" t="n">
        <v>-10.8</v>
      </c>
    </row>
    <row r="108" spans="1:6">
      <c r="A108" s="4" t="s">
        <v>200</v>
      </c>
      <c r="D108" s="8" t="n">
        <v>15.3</v>
      </c>
      <c r="E108" s="8" t="n">
        <v>5.7</v>
      </c>
    </row>
    <row r="109" spans="1:6">
      <c r="A109" s="4" t="s">
        <v>1653</v>
      </c>
      <c r="D109" s="8" t="n">
        <v>-9.6</v>
      </c>
    </row>
    <row r="110" spans="1:6">
      <c r="A110" s="4" t="s">
        <v>194</v>
      </c>
      <c r="E110" s="8" t="n">
        <v>1.5</v>
      </c>
      <c r="F110" s="8" t="n">
        <v>-0.2</v>
      </c>
    </row>
    <row r="111" spans="1:6">
      <c r="A111" s="4" t="s">
        <v>1654</v>
      </c>
      <c r="D111" s="6" t="n">
        <v>-143</v>
      </c>
      <c r="E111" s="8" t="n">
        <v>-173.6</v>
      </c>
      <c r="F111" s="8" t="n">
        <v>-16.7</v>
      </c>
    </row>
    <row r="112" spans="1:6">
      <c r="A112" s="3" t="s">
        <v>203</v>
      </c>
    </row>
    <row r="113" spans="1:6">
      <c r="A113" s="4" t="s">
        <v>1655</v>
      </c>
      <c r="D113" s="6" t="n">
        <v>-12</v>
      </c>
      <c r="E113" s="8" t="n">
        <v>12.1</v>
      </c>
    </row>
    <row r="114" spans="1:6">
      <c r="A114" s="4" t="s">
        <v>211</v>
      </c>
      <c r="D114" s="8" t="n">
        <v>-4.8</v>
      </c>
      <c r="E114" s="8" t="n">
        <v>-31.2</v>
      </c>
      <c r="F114" s="8" t="n">
        <v>-29.1</v>
      </c>
    </row>
    <row r="115" spans="1:6">
      <c r="A115" s="4" t="s">
        <v>213</v>
      </c>
      <c r="F115" s="8" t="n">
        <v>-3.8</v>
      </c>
    </row>
    <row r="116" spans="1:6">
      <c r="A116" s="4" t="s">
        <v>1660</v>
      </c>
      <c r="D116" s="8" t="n">
        <v>19.2</v>
      </c>
      <c r="E116" s="8" t="n">
        <v>-22.4</v>
      </c>
      <c r="F116" s="8" t="n">
        <v>-45.4</v>
      </c>
    </row>
    <row r="117" spans="1:6">
      <c r="A117" s="4" t="s">
        <v>218</v>
      </c>
      <c r="D117" s="6" t="n">
        <v>-36</v>
      </c>
      <c r="E117" s="8" t="n">
        <v>-41.5</v>
      </c>
      <c r="F117" s="8" t="n">
        <v>-78.3</v>
      </c>
    </row>
    <row r="118" spans="1:6">
      <c r="A118" s="4" t="s">
        <v>219</v>
      </c>
      <c r="D118" s="8" t="n">
        <v>2.1</v>
      </c>
      <c r="E118" s="8" t="n">
        <v>-6.5</v>
      </c>
      <c r="F118" s="8" t="n">
        <v>14.4</v>
      </c>
    </row>
    <row r="119" spans="1:6">
      <c r="A119" s="4" t="s">
        <v>220</v>
      </c>
      <c r="D119" s="8" t="n">
        <v>34.4</v>
      </c>
      <c r="E119" s="8" t="n">
        <v>-75.40000000000001</v>
      </c>
      <c r="F119" s="8" t="n">
        <v>102.7</v>
      </c>
    </row>
    <row r="120" spans="1:6">
      <c r="A120" s="4" t="s">
        <v>221</v>
      </c>
      <c r="D120" s="8" t="n">
        <v>145.9</v>
      </c>
      <c r="E120" s="8" t="n">
        <v>221.3</v>
      </c>
      <c r="F120" s="8" t="n">
        <v>118.6</v>
      </c>
    </row>
    <row r="121" spans="1:6">
      <c r="A121" s="4" t="s">
        <v>222</v>
      </c>
      <c r="D121" s="8" t="n">
        <v>180.3</v>
      </c>
      <c r="E121" s="8" t="n">
        <v>145.9</v>
      </c>
      <c r="F121" s="8" t="n">
        <v>221.3</v>
      </c>
    </row>
    <row r="122" spans="1:6">
      <c r="A122" s="4" t="s">
        <v>1666</v>
      </c>
    </row>
    <row r="123" spans="1:6">
      <c r="A123" s="3" t="s">
        <v>196</v>
      </c>
    </row>
    <row r="124" spans="1:6">
      <c r="A124" s="4" t="s">
        <v>198</v>
      </c>
      <c r="F124" s="8" t="n">
        <v>77.3</v>
      </c>
    </row>
    <row r="125" spans="1:6">
      <c r="A125" s="4" t="s">
        <v>230</v>
      </c>
    </row>
    <row r="126" spans="1:6">
      <c r="A126" s="3" t="s">
        <v>203</v>
      </c>
    </row>
    <row r="127" spans="1:6">
      <c r="A127" s="4" t="s">
        <v>205</v>
      </c>
      <c r="D127" s="6" t="n">
        <v>1990</v>
      </c>
    </row>
    <row r="128" spans="1:6">
      <c r="A128" s="4" t="s">
        <v>231</v>
      </c>
      <c r="D128" s="6" t="n">
        <v>1990</v>
      </c>
    </row>
    <row r="129" spans="1:6">
      <c r="A129" s="4" t="s">
        <v>1667</v>
      </c>
    </row>
    <row r="130" spans="1:6">
      <c r="A130" s="3" t="s">
        <v>203</v>
      </c>
    </row>
    <row r="131" spans="1:6">
      <c r="A131" s="4" t="s">
        <v>205</v>
      </c>
      <c r="D131" s="6" t="n">
        <v>1990</v>
      </c>
    </row>
    <row r="132" spans="1:6">
      <c r="A132" s="4" t="s">
        <v>232</v>
      </c>
    </row>
    <row r="133" spans="1:6">
      <c r="A133" s="3" t="s">
        <v>203</v>
      </c>
    </row>
    <row r="134" spans="1:6">
      <c r="A134" s="4" t="s">
        <v>1658</v>
      </c>
      <c r="D134" s="8" t="n">
        <v>-1338.5</v>
      </c>
    </row>
    <row r="135" spans="1:6">
      <c r="A135" s="4" t="s">
        <v>1668</v>
      </c>
    </row>
    <row r="136" spans="1:6">
      <c r="A136" s="3" t="s">
        <v>203</v>
      </c>
    </row>
    <row r="137" spans="1:6">
      <c r="A137" s="4" t="s">
        <v>1658</v>
      </c>
      <c r="D137" s="8" t="n">
        <v>-1338.5</v>
      </c>
    </row>
    <row r="138" spans="1:6">
      <c r="A138" s="4" t="s">
        <v>233</v>
      </c>
    </row>
    <row r="139" spans="1:6">
      <c r="A139" s="3" t="s">
        <v>203</v>
      </c>
    </row>
    <row r="140" spans="1:6">
      <c r="A140" s="4" t="s">
        <v>234</v>
      </c>
      <c r="D140" s="6" t="n">
        <v>-230</v>
      </c>
    </row>
    <row r="141" spans="1:6">
      <c r="A141" s="4" t="s">
        <v>1669</v>
      </c>
    </row>
    <row r="142" spans="1:6">
      <c r="A142" s="3" t="s">
        <v>203</v>
      </c>
    </row>
    <row r="143" spans="1:6">
      <c r="A143" s="4" t="s">
        <v>234</v>
      </c>
      <c r="D143" s="6" t="n">
        <v>-230</v>
      </c>
    </row>
    <row r="144" spans="1:6">
      <c r="A144" s="4" t="s">
        <v>235</v>
      </c>
    </row>
    <row r="145" spans="1:6">
      <c r="A145" s="3" t="s">
        <v>203</v>
      </c>
    </row>
    <row r="146" spans="1:6">
      <c r="A146" s="4" t="s">
        <v>234</v>
      </c>
      <c r="D146" s="6" t="n">
        <v>-375</v>
      </c>
    </row>
    <row r="147" spans="1:6">
      <c r="A147" s="4" t="s">
        <v>1670</v>
      </c>
    </row>
    <row r="148" spans="1:6">
      <c r="A148" s="3" t="s">
        <v>203</v>
      </c>
    </row>
    <row r="149" spans="1:6">
      <c r="A149" s="4" t="s">
        <v>234</v>
      </c>
      <c r="D149" s="5" t="n">
        <v>-375</v>
      </c>
    </row>
    <row r="150" spans="1:6">
      <c r="A150" s="4" t="s">
        <v>236</v>
      </c>
    </row>
    <row r="151" spans="1:6">
      <c r="A151" s="3" t="s">
        <v>203</v>
      </c>
    </row>
    <row r="152" spans="1:6">
      <c r="A152" s="4" t="s">
        <v>205</v>
      </c>
      <c r="E152" s="6" t="n">
        <v>600</v>
      </c>
    </row>
    <row r="153" spans="1:6">
      <c r="A153" s="4" t="s">
        <v>231</v>
      </c>
      <c r="F153" s="8" t="n">
        <v>327.8</v>
      </c>
    </row>
    <row r="154" spans="1:6">
      <c r="A154" s="4" t="s">
        <v>237</v>
      </c>
      <c r="F154" s="8" t="n">
        <v>327.8</v>
      </c>
    </row>
    <row r="155" spans="1:6">
      <c r="A155" s="4" t="s">
        <v>1671</v>
      </c>
    </row>
    <row r="156" spans="1:6">
      <c r="A156" s="3" t="s">
        <v>203</v>
      </c>
    </row>
    <row r="157" spans="1:6">
      <c r="A157" s="4" t="s">
        <v>205</v>
      </c>
      <c r="E157" s="5" t="n">
        <v>600</v>
      </c>
    </row>
    <row r="158" spans="1:6">
      <c r="A158" s="4" t="s">
        <v>231</v>
      </c>
      <c r="F158" s="8" t="n">
        <v>327.8</v>
      </c>
    </row>
    <row r="159" spans="1:6">
      <c r="A159" s="4" t="s">
        <v>238</v>
      </c>
    </row>
    <row r="160" spans="1:6">
      <c r="A160" s="3" t="s">
        <v>203</v>
      </c>
    </row>
    <row r="161" spans="1:6">
      <c r="A161" s="4" t="s">
        <v>237</v>
      </c>
      <c r="F161" s="6" t="n">
        <v>475</v>
      </c>
    </row>
    <row r="162" spans="1:6">
      <c r="A162" s="4" t="s">
        <v>239</v>
      </c>
      <c r="F162" s="6" t="n">
        <v>350</v>
      </c>
    </row>
    <row r="163" spans="1:6">
      <c r="A163" s="4" t="s">
        <v>1672</v>
      </c>
    </row>
    <row r="164" spans="1:6">
      <c r="A164" s="3" t="s">
        <v>203</v>
      </c>
    </row>
    <row r="165" spans="1:6">
      <c r="A165" s="4" t="s">
        <v>237</v>
      </c>
      <c r="F165" s="6" t="n">
        <v>475</v>
      </c>
    </row>
    <row r="166" spans="1:6">
      <c r="A166" s="4" t="s">
        <v>239</v>
      </c>
      <c r="F166" s="6" t="n">
        <v>350</v>
      </c>
    </row>
    <row r="167" spans="1:6">
      <c r="A167" s="4" t="s">
        <v>240</v>
      </c>
    </row>
    <row r="168" spans="1:6">
      <c r="A168" s="3" t="s">
        <v>203</v>
      </c>
    </row>
    <row r="169" spans="1:6">
      <c r="A169" s="4" t="s">
        <v>239</v>
      </c>
      <c r="F169" s="8" t="n">
        <v>-144.4</v>
      </c>
    </row>
    <row r="170" spans="1:6">
      <c r="A170" s="4" t="s">
        <v>1658</v>
      </c>
      <c r="F170" s="8" t="n">
        <v>-144.4</v>
      </c>
    </row>
    <row r="171" spans="1:6">
      <c r="A171" s="4" t="s">
        <v>1673</v>
      </c>
    </row>
    <row r="172" spans="1:6">
      <c r="A172" s="3" t="s">
        <v>196</v>
      </c>
    </row>
    <row r="173" spans="1:6">
      <c r="A173" s="4" t="s">
        <v>198</v>
      </c>
      <c r="C173" s="7" t="n">
        <v>-654.9</v>
      </c>
    </row>
    <row r="174" spans="1:6">
      <c r="A174" s="4" t="s">
        <v>1674</v>
      </c>
    </row>
    <row r="175" spans="1:6">
      <c r="A175" s="3" t="s">
        <v>203</v>
      </c>
    </row>
    <row r="176" spans="1:6">
      <c r="A176" s="4" t="s">
        <v>239</v>
      </c>
      <c r="F176" s="8" t="n">
        <v>-144.4</v>
      </c>
    </row>
    <row r="177" spans="1:6">
      <c r="A177" s="4" t="s">
        <v>241</v>
      </c>
    </row>
    <row r="178" spans="1:6">
      <c r="A178" s="3" t="s">
        <v>203</v>
      </c>
    </row>
    <row r="179" spans="1:6">
      <c r="A179" s="4" t="s">
        <v>239</v>
      </c>
      <c r="F179" s="8" t="n">
        <v>-169.5</v>
      </c>
    </row>
    <row r="180" spans="1:6">
      <c r="A180" s="4" t="s">
        <v>1658</v>
      </c>
      <c r="F180" s="8" t="n">
        <v>-169.5</v>
      </c>
    </row>
    <row r="181" spans="1:6">
      <c r="A181" s="4" t="s">
        <v>1675</v>
      </c>
    </row>
    <row r="182" spans="1:6">
      <c r="A182" s="3" t="s">
        <v>203</v>
      </c>
    </row>
    <row r="183" spans="1:6">
      <c r="A183" s="4" t="s">
        <v>239</v>
      </c>
      <c r="F183" s="7" t="n">
        <v>-16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5" t="n">
        <v>5471</v>
      </c>
      <c r="C4" s="7" t="n">
        <v>5460.8</v>
      </c>
      <c r="D4" s="7" t="n">
        <v>5079.2</v>
      </c>
    </row>
    <row r="5" spans="1:4">
      <c r="A5" s="3" t="s">
        <v>70</v>
      </c>
    </row>
    <row r="6" spans="1:4">
      <c r="A6" s="4" t="s">
        <v>71</v>
      </c>
      <c r="B6" s="8" t="n">
        <v>1686.6</v>
      </c>
      <c r="C6" s="8" t="n">
        <v>1654.7</v>
      </c>
      <c r="D6" s="6" t="n">
        <v>1548</v>
      </c>
    </row>
    <row r="7" spans="1:4">
      <c r="A7" s="4" t="s">
        <v>72</v>
      </c>
      <c r="B7" s="8" t="n">
        <v>967.8</v>
      </c>
      <c r="C7" s="8" t="n">
        <v>797.8</v>
      </c>
      <c r="D7" s="8" t="n">
        <v>794.4</v>
      </c>
    </row>
    <row r="8" spans="1:4">
      <c r="A8" s="3" t="s">
        <v>73</v>
      </c>
    </row>
    <row r="9" spans="1:4">
      <c r="A9" s="4" t="s">
        <v>74</v>
      </c>
      <c r="B9" s="8" t="n">
        <v>15.5</v>
      </c>
      <c r="C9" s="8" t="n">
        <v>31.3</v>
      </c>
      <c r="D9" s="6" t="n">
        <v>63</v>
      </c>
    </row>
    <row r="10" spans="1:4">
      <c r="A10" s="4" t="s">
        <v>75</v>
      </c>
      <c r="B10" s="6" t="n">
        <v>153</v>
      </c>
      <c r="C10" s="8" t="n">
        <v>179.3</v>
      </c>
      <c r="D10" s="8" t="n">
        <v>133.2</v>
      </c>
    </row>
    <row r="11" spans="1:4">
      <c r="A11" s="4" t="s">
        <v>76</v>
      </c>
      <c r="B11" s="6" t="n">
        <v>450</v>
      </c>
      <c r="C11" s="8" t="n">
        <v>537.8</v>
      </c>
      <c r="D11" s="8" t="n">
        <v>538.6</v>
      </c>
    </row>
    <row r="12" spans="1:4">
      <c r="A12" s="4" t="s">
        <v>77</v>
      </c>
      <c r="B12" s="8" t="n">
        <v>84.3</v>
      </c>
      <c r="C12" s="8" t="n">
        <v>13.8</v>
      </c>
      <c r="D12" s="8" t="n">
        <v>43.6</v>
      </c>
    </row>
    <row r="13" spans="1:4">
      <c r="A13" s="4" t="s">
        <v>70</v>
      </c>
      <c r="B13" s="6" t="n">
        <v>5335</v>
      </c>
      <c r="C13" s="8" t="n">
        <v>5195.8</v>
      </c>
      <c r="D13" s="8" t="n">
        <v>4977.2</v>
      </c>
    </row>
    <row r="14" spans="1:4">
      <c r="A14" s="4" t="s">
        <v>78</v>
      </c>
      <c r="B14" s="6" t="n">
        <v>136</v>
      </c>
      <c r="C14" s="6" t="n">
        <v>265</v>
      </c>
      <c r="D14" s="6" t="n">
        <v>102</v>
      </c>
    </row>
    <row r="15" spans="1:4">
      <c r="A15" s="3" t="s">
        <v>79</v>
      </c>
    </row>
    <row r="16" spans="1:4">
      <c r="A16" s="4" t="s">
        <v>80</v>
      </c>
      <c r="B16" s="8" t="n">
        <v>13.4</v>
      </c>
      <c r="C16" s="8" t="n">
        <v>-108.1</v>
      </c>
      <c r="D16" s="8" t="n">
        <v>-1.5</v>
      </c>
    </row>
    <row r="17" spans="1:4">
      <c r="A17" s="3" t="s">
        <v>81</v>
      </c>
    </row>
    <row r="18" spans="1:4">
      <c r="A18" s="4" t="s">
        <v>82</v>
      </c>
      <c r="B18" s="8" t="n">
        <v>292.8</v>
      </c>
      <c r="C18" s="8" t="n">
        <v>262.3</v>
      </c>
      <c r="D18" s="8" t="n">
        <v>231.6</v>
      </c>
    </row>
    <row r="19" spans="1:4">
      <c r="A19" s="4" t="s">
        <v>83</v>
      </c>
      <c r="B19" s="8" t="n">
        <v>7.6</v>
      </c>
      <c r="C19" s="8" t="n">
        <v>38.5</v>
      </c>
      <c r="D19" s="8" t="n">
        <v>42.4</v>
      </c>
    </row>
    <row r="20" spans="1:4">
      <c r="A20" s="4" t="s">
        <v>84</v>
      </c>
      <c r="B20" s="8" t="n">
        <v>40.4</v>
      </c>
      <c r="C20" s="8" t="n">
        <v>41.5</v>
      </c>
    </row>
    <row r="21" spans="1:4">
      <c r="A21" s="4" t="s">
        <v>85</v>
      </c>
      <c r="B21" s="8" t="n">
        <v>-30.6</v>
      </c>
      <c r="C21" s="8" t="n">
        <v>-86.7</v>
      </c>
      <c r="D21" s="8" t="n">
        <v>185.2</v>
      </c>
    </row>
    <row r="22" spans="1:4">
      <c r="A22" s="4" t="s">
        <v>86</v>
      </c>
      <c r="B22" s="6" t="n">
        <v>-16</v>
      </c>
      <c r="C22" s="8" t="n">
        <v>-6.2</v>
      </c>
      <c r="D22" s="8" t="n">
        <v>-22.6</v>
      </c>
    </row>
    <row r="23" spans="1:4">
      <c r="A23" s="4" t="s">
        <v>87</v>
      </c>
      <c r="B23" s="8" t="n">
        <v>307.6</v>
      </c>
      <c r="C23" s="8" t="n">
        <v>141.3</v>
      </c>
      <c r="D23" s="8" t="n">
        <v>435.1</v>
      </c>
    </row>
    <row r="24" spans="1:4">
      <c r="A24" s="4" t="s">
        <v>88</v>
      </c>
      <c r="B24" s="8" t="n">
        <v>-171.6</v>
      </c>
      <c r="C24" s="8" t="n">
        <v>123.7</v>
      </c>
      <c r="D24" s="8" t="n">
        <v>-333.1</v>
      </c>
    </row>
    <row r="25" spans="1:4">
      <c r="A25" s="4" t="s">
        <v>89</v>
      </c>
      <c r="B25" s="8" t="n">
        <v>-22.5</v>
      </c>
      <c r="C25" s="8" t="n">
        <v>13.6</v>
      </c>
      <c r="D25" s="8" t="n">
        <v>154.1</v>
      </c>
    </row>
    <row r="26" spans="1:4">
      <c r="A26" s="4" t="s">
        <v>90</v>
      </c>
      <c r="B26" s="7" t="n">
        <v>-149.1</v>
      </c>
      <c r="C26" s="7" t="n">
        <v>110.1</v>
      </c>
      <c r="D26" s="7" t="n">
        <v>-487.2</v>
      </c>
    </row>
    <row r="27" spans="1:4">
      <c r="A27" s="3" t="s">
        <v>91</v>
      </c>
    </row>
    <row r="28" spans="1:4">
      <c r="A28" s="4" t="s">
        <v>92</v>
      </c>
      <c r="B28" s="9" t="n">
        <v>-1.44</v>
      </c>
      <c r="C28" s="9" t="n">
        <v>0.91</v>
      </c>
      <c r="D28" s="9" t="n">
        <v>-3.8</v>
      </c>
    </row>
    <row r="29" spans="1:4">
      <c r="A29" s="4" t="s">
        <v>93</v>
      </c>
      <c r="B29" s="9" t="n">
        <v>-1.44</v>
      </c>
      <c r="C29" s="9" t="n">
        <v>0.41</v>
      </c>
      <c r="D29" s="9" t="n">
        <v>-3.8</v>
      </c>
    </row>
    <row r="30" spans="1:4">
      <c r="A30" s="3" t="s">
        <v>94</v>
      </c>
    </row>
    <row r="31" spans="1:4">
      <c r="A31" s="4" t="s">
        <v>95</v>
      </c>
      <c r="B31" s="6" t="n">
        <v>103832</v>
      </c>
      <c r="C31" s="6" t="n">
        <v>120621</v>
      </c>
      <c r="D31" s="6" t="n">
        <v>128246</v>
      </c>
    </row>
    <row r="32" spans="1:4">
      <c r="A32" s="4" t="s">
        <v>96</v>
      </c>
      <c r="B32" s="6" t="n">
        <v>103832</v>
      </c>
      <c r="C32" s="6" t="n">
        <v>130105</v>
      </c>
      <c r="D32" s="6" t="n">
        <v>128246</v>
      </c>
    </row>
    <row r="33" spans="1:4">
      <c r="A33" s="4" t="s">
        <v>97</v>
      </c>
    </row>
    <row r="34" spans="1:4">
      <c r="A34" s="3" t="s">
        <v>68</v>
      </c>
    </row>
    <row r="35" spans="1:4">
      <c r="A35" s="4" t="s">
        <v>69</v>
      </c>
      <c r="B35" s="7" t="n">
        <v>3301.3</v>
      </c>
      <c r="C35" s="5" t="n">
        <v>3385</v>
      </c>
      <c r="D35" s="7" t="n">
        <v>3229.5</v>
      </c>
    </row>
    <row r="36" spans="1:4">
      <c r="A36" s="3" t="s">
        <v>70</v>
      </c>
    </row>
    <row r="37" spans="1:4">
      <c r="A37" s="4" t="s">
        <v>70</v>
      </c>
      <c r="B37" s="8" t="n">
        <v>1699.1</v>
      </c>
      <c r="C37" s="8" t="n">
        <v>1710.2</v>
      </c>
      <c r="D37" s="8" t="n">
        <v>1604.3</v>
      </c>
    </row>
    <row r="38" spans="1:4">
      <c r="A38" s="4" t="s">
        <v>98</v>
      </c>
    </row>
    <row r="39" spans="1:4">
      <c r="A39" s="3" t="s">
        <v>68</v>
      </c>
    </row>
    <row r="40" spans="1:4">
      <c r="A40" s="4" t="s">
        <v>69</v>
      </c>
      <c r="B40" s="8" t="n">
        <v>1719.6</v>
      </c>
      <c r="C40" s="8" t="n">
        <v>1671.5</v>
      </c>
      <c r="D40" s="8" t="n">
        <v>1548.4</v>
      </c>
    </row>
    <row r="41" spans="1:4">
      <c r="A41" s="3" t="s">
        <v>70</v>
      </c>
    </row>
    <row r="42" spans="1:4">
      <c r="A42" s="4" t="s">
        <v>70</v>
      </c>
      <c r="B42" s="8" t="n">
        <v>278.7</v>
      </c>
      <c r="C42" s="8" t="n">
        <v>270.9</v>
      </c>
      <c r="D42" s="8" t="n">
        <v>252.1</v>
      </c>
    </row>
    <row r="43" spans="1:4">
      <c r="A43" s="4" t="s">
        <v>99</v>
      </c>
    </row>
    <row r="44" spans="1:4">
      <c r="A44" s="3" t="s">
        <v>68</v>
      </c>
    </row>
    <row r="45" spans="1:4">
      <c r="A45" s="4" t="s">
        <v>69</v>
      </c>
      <c r="B45" s="7" t="n">
        <v>450.1</v>
      </c>
      <c r="C45" s="7" t="n">
        <v>404.3</v>
      </c>
      <c r="D45" s="7" t="n">
        <v>30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2</v>
      </c>
    </row>
    <row r="3" spans="1:2">
      <c r="A3" s="3" t="s">
        <v>317</v>
      </c>
    </row>
    <row r="4" spans="1:2">
      <c r="A4" s="4" t="s">
        <v>317</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9</v>
      </c>
      <c r="B1" s="2" t="s">
        <v>1</v>
      </c>
    </row>
    <row r="2" spans="1:2">
      <c r="B2" s="2" t="s">
        <v>2</v>
      </c>
    </row>
    <row r="3" spans="1:2">
      <c r="A3" s="3" t="s">
        <v>319</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321</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3</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9</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2</v>
      </c>
    </row>
    <row r="3" spans="1:2">
      <c r="A3" s="3" t="s">
        <v>332</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334</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95</v>
      </c>
    </row>
    <row r="4" spans="1:2">
      <c r="A4" s="4" t="s">
        <v>337</v>
      </c>
      <c r="B4" s="4" t="s">
        <v>338</v>
      </c>
    </row>
    <row r="5" spans="1:2">
      <c r="A5" s="4" t="s">
        <v>339</v>
      </c>
      <c r="B5" s="4" t="s">
        <v>340</v>
      </c>
    </row>
    <row r="6" spans="1:2">
      <c r="A6" s="4" t="s">
        <v>68</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130</v>
      </c>
      <c r="B16" s="4" t="s">
        <v>360</v>
      </c>
    </row>
    <row r="17" spans="1:2">
      <c r="A17" s="4" t="s">
        <v>361</v>
      </c>
      <c r="B17" s="4" t="s">
        <v>362</v>
      </c>
    </row>
    <row r="18" spans="1:2">
      <c r="A18" s="4" t="s">
        <v>363</v>
      </c>
      <c r="B18" s="4" t="s">
        <v>364</v>
      </c>
    </row>
    <row r="19" spans="1:2">
      <c r="A19" s="4" t="s">
        <v>365</v>
      </c>
      <c r="B19" s="4" t="s">
        <v>366</v>
      </c>
    </row>
    <row r="20" spans="1:2">
      <c r="A20" s="4" t="s">
        <v>367</v>
      </c>
      <c r="B20" s="4" t="s">
        <v>368</v>
      </c>
    </row>
    <row r="21" spans="1:2">
      <c r="A21" s="4" t="s">
        <v>369</v>
      </c>
      <c r="B21" s="4" t="s">
        <v>370</v>
      </c>
    </row>
    <row r="22" spans="1:2">
      <c r="A22" s="4" t="s">
        <v>371</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381</v>
      </c>
      <c r="B27"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v>
      </c>
      <c r="B1" s="2" t="s">
        <v>101</v>
      </c>
      <c r="J1" s="2" t="s">
        <v>1</v>
      </c>
    </row>
    <row r="2" spans="1:12">
      <c r="B2" s="2" t="s">
        <v>2</v>
      </c>
      <c r="C2" s="2" t="s">
        <v>102</v>
      </c>
      <c r="D2" s="2" t="s">
        <v>103</v>
      </c>
      <c r="E2" s="2" t="s">
        <v>104</v>
      </c>
      <c r="F2" s="2" t="s">
        <v>66</v>
      </c>
      <c r="G2" s="2" t="s">
        <v>105</v>
      </c>
      <c r="H2" s="2" t="s">
        <v>4</v>
      </c>
      <c r="I2" s="2" t="s">
        <v>106</v>
      </c>
      <c r="J2" s="2" t="s">
        <v>2</v>
      </c>
      <c r="K2" s="2" t="s">
        <v>66</v>
      </c>
      <c r="L2" s="2" t="s">
        <v>67</v>
      </c>
    </row>
    <row r="3" spans="1:12">
      <c r="A3" s="3" t="s">
        <v>107</v>
      </c>
    </row>
    <row r="4" spans="1:12">
      <c r="A4" s="4" t="s">
        <v>90</v>
      </c>
      <c r="B4" s="7" t="n">
        <v>-13.5</v>
      </c>
      <c r="C4" s="7" t="n">
        <v>-54.8</v>
      </c>
      <c r="D4" s="7" t="n">
        <v>49.4</v>
      </c>
      <c r="E4" s="7" t="n">
        <v>-130.2</v>
      </c>
      <c r="F4" s="7" t="n">
        <v>170.6</v>
      </c>
      <c r="G4" s="7" t="n">
        <v>-100.4</v>
      </c>
      <c r="H4" s="7" t="n">
        <v>22.2</v>
      </c>
      <c r="I4" s="7" t="n">
        <v>17.7</v>
      </c>
      <c r="J4" s="7" t="n">
        <v>-149.1</v>
      </c>
      <c r="K4" s="7" t="n">
        <v>110.1</v>
      </c>
      <c r="L4" s="7" t="n">
        <v>-487.2</v>
      </c>
    </row>
    <row r="5" spans="1:12">
      <c r="A5" s="4" t="s">
        <v>108</v>
      </c>
      <c r="J5" s="8" t="n">
        <v>-16.5</v>
      </c>
      <c r="K5" s="8" t="n">
        <v>-127.7</v>
      </c>
      <c r="L5" s="8" t="n">
        <v>131.7</v>
      </c>
    </row>
    <row r="6" spans="1:12">
      <c r="A6" s="4" t="s">
        <v>109</v>
      </c>
      <c r="J6" s="8" t="n">
        <v>0.5</v>
      </c>
      <c r="K6" s="6" t="n">
        <v>1</v>
      </c>
    </row>
    <row r="7" spans="1:12">
      <c r="A7" s="3" t="s">
        <v>110</v>
      </c>
    </row>
    <row r="8" spans="1:12">
      <c r="A8" s="4" t="s">
        <v>111</v>
      </c>
      <c r="J8" s="8" t="n">
        <v>-15.5</v>
      </c>
      <c r="K8" s="8" t="n">
        <v>4.2</v>
      </c>
      <c r="L8" s="6" t="n">
        <v>-3</v>
      </c>
    </row>
    <row r="9" spans="1:12">
      <c r="A9" s="3" t="s">
        <v>112</v>
      </c>
    </row>
    <row r="10" spans="1:12">
      <c r="A10" s="4" t="s">
        <v>113</v>
      </c>
      <c r="K10" s="8" t="n">
        <v>0.2</v>
      </c>
      <c r="L10" s="8" t="n">
        <v>0.7</v>
      </c>
    </row>
    <row r="11" spans="1:12">
      <c r="A11" s="4" t="s">
        <v>114</v>
      </c>
      <c r="L11" s="8" t="n">
        <v>-0.4</v>
      </c>
    </row>
    <row r="12" spans="1:12">
      <c r="A12" s="3" t="s">
        <v>115</v>
      </c>
    </row>
    <row r="13" spans="1:12">
      <c r="A13" s="4" t="s">
        <v>116</v>
      </c>
      <c r="J13" s="8" t="n">
        <v>-0.1</v>
      </c>
      <c r="K13" s="8" t="n">
        <v>0.2</v>
      </c>
    </row>
    <row r="14" spans="1:12">
      <c r="A14" s="4" t="s">
        <v>117</v>
      </c>
      <c r="K14" s="8" t="n">
        <v>-2.2</v>
      </c>
      <c r="L14" s="8" t="n">
        <v>-0.9</v>
      </c>
    </row>
    <row r="15" spans="1:12">
      <c r="A15" s="4" t="s">
        <v>118</v>
      </c>
      <c r="J15" s="8" t="n">
        <v>-31.6</v>
      </c>
      <c r="K15" s="8" t="n">
        <v>-124.5</v>
      </c>
      <c r="L15" s="8" t="n">
        <v>128.1</v>
      </c>
    </row>
    <row r="16" spans="1:12">
      <c r="A16" s="4" t="s">
        <v>119</v>
      </c>
      <c r="J16" s="7" t="n">
        <v>-180.7</v>
      </c>
      <c r="K16" s="7" t="n">
        <v>-14.4</v>
      </c>
      <c r="L16" s="7" t="n">
        <v>-359.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v>
      </c>
    </row>
    <row r="3" spans="1:2">
      <c r="A3" s="3" t="s">
        <v>29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9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405</v>
      </c>
      <c r="B1" s="2" t="s">
        <v>1</v>
      </c>
    </row>
    <row r="2" spans="1:2">
      <c r="B2" s="2" t="s">
        <v>2</v>
      </c>
    </row>
    <row r="3" spans="1:2">
      <c r="A3" s="3" t="s">
        <v>29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2</v>
      </c>
    </row>
    <row r="3" spans="1:2">
      <c r="A3" s="3" t="s">
        <v>30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03</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5</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3</v>
      </c>
      <c r="B1" s="2" t="s">
        <v>1</v>
      </c>
    </row>
    <row r="2" spans="1:2">
      <c r="B2" s="2" t="s">
        <v>2</v>
      </c>
    </row>
    <row r="3" spans="1:2">
      <c r="A3" s="3" t="s">
        <v>307</v>
      </c>
    </row>
    <row r="4" spans="1:2">
      <c r="A4" s="4" t="s">
        <v>444</v>
      </c>
      <c r="B4"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4" t="s">
        <v>447</v>
      </c>
      <c r="B3" s="4" t="s">
        <v>448</v>
      </c>
    </row>
    <row r="4" spans="1:2">
      <c r="A4" s="4" t="s">
        <v>449</v>
      </c>
      <c r="B4" s="4" t="s">
        <v>450</v>
      </c>
    </row>
    <row r="5" spans="1:2">
      <c r="A5" s="4" t="s">
        <v>451</v>
      </c>
    </row>
    <row r="6" spans="1:2">
      <c r="A6" s="4" t="s">
        <v>447</v>
      </c>
      <c r="B6"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2</v>
      </c>
    </row>
    <row r="3" spans="1:2">
      <c r="A3" s="4" t="s">
        <v>454</v>
      </c>
      <c r="B3" s="4"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13</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6</v>
      </c>
    </row>
    <row r="2" spans="1:3">
      <c r="A2" s="3" t="s">
        <v>121</v>
      </c>
    </row>
    <row r="3" spans="1:3">
      <c r="A3" s="4" t="s">
        <v>122</v>
      </c>
      <c r="B3" s="5" t="n">
        <v>265</v>
      </c>
      <c r="C3" s="7" t="n">
        <v>313.3</v>
      </c>
    </row>
    <row r="4" spans="1:3">
      <c r="A4" s="4" t="s">
        <v>123</v>
      </c>
      <c r="B4" s="8" t="n">
        <v>10.5</v>
      </c>
      <c r="C4" s="8" t="n">
        <v>10.7</v>
      </c>
    </row>
    <row r="5" spans="1:3">
      <c r="A5" s="4" t="s">
        <v>124</v>
      </c>
      <c r="B5" s="8" t="n">
        <v>254.2</v>
      </c>
      <c r="C5" s="8" t="n">
        <v>259.5</v>
      </c>
    </row>
    <row r="6" spans="1:3">
      <c r="A6" s="4" t="s">
        <v>125</v>
      </c>
      <c r="B6" s="8" t="n">
        <v>143.4</v>
      </c>
      <c r="C6" s="8" t="n">
        <v>197.8</v>
      </c>
    </row>
    <row r="7" spans="1:3">
      <c r="A7" s="4" t="s">
        <v>126</v>
      </c>
      <c r="B7" s="8" t="n">
        <v>673.1</v>
      </c>
      <c r="C7" s="8" t="n">
        <v>781.3</v>
      </c>
    </row>
    <row r="8" spans="1:3">
      <c r="A8" s="4" t="s">
        <v>127</v>
      </c>
      <c r="B8" s="8" t="n">
        <v>2649.2</v>
      </c>
      <c r="C8" s="8" t="n">
        <v>3039.6</v>
      </c>
    </row>
    <row r="9" spans="1:3">
      <c r="A9" s="4" t="s">
        <v>128</v>
      </c>
      <c r="B9" s="6" t="n">
        <v>4796</v>
      </c>
    </row>
    <row r="10" spans="1:3">
      <c r="A10" s="4" t="s">
        <v>129</v>
      </c>
      <c r="B10" s="8" t="n">
        <v>195.3</v>
      </c>
      <c r="C10" s="8" t="n">
        <v>352.1</v>
      </c>
    </row>
    <row r="11" spans="1:3">
      <c r="A11" s="4" t="s">
        <v>130</v>
      </c>
      <c r="B11" s="8" t="n">
        <v>4789.1</v>
      </c>
      <c r="C11" s="8" t="n">
        <v>4788.7</v>
      </c>
    </row>
    <row r="12" spans="1:3">
      <c r="A12" s="4" t="s">
        <v>131</v>
      </c>
      <c r="B12" s="8" t="n">
        <v>70.09999999999999</v>
      </c>
      <c r="C12" s="8" t="n">
        <v>28.6</v>
      </c>
    </row>
    <row r="13" spans="1:3">
      <c r="A13" s="4" t="s">
        <v>132</v>
      </c>
      <c r="B13" s="6" t="n">
        <v>503</v>
      </c>
      <c r="C13" s="8" t="n">
        <v>505.5</v>
      </c>
    </row>
    <row r="14" spans="1:3">
      <c r="A14" s="4" t="s">
        <v>133</v>
      </c>
      <c r="B14" s="8" t="n">
        <v>13675.8</v>
      </c>
      <c r="C14" s="8" t="n">
        <v>9495.799999999999</v>
      </c>
    </row>
    <row r="15" spans="1:3">
      <c r="A15" s="3" t="s">
        <v>134</v>
      </c>
    </row>
    <row r="16" spans="1:3">
      <c r="A16" s="4" t="s">
        <v>135</v>
      </c>
      <c r="B16" s="8" t="n">
        <v>543.3</v>
      </c>
      <c r="C16" s="8" t="n">
        <v>452.6</v>
      </c>
    </row>
    <row r="17" spans="1:3">
      <c r="A17" s="4" t="s">
        <v>136</v>
      </c>
      <c r="B17" s="8" t="n">
        <v>324.6</v>
      </c>
      <c r="C17" s="8" t="n">
        <v>378.5</v>
      </c>
    </row>
    <row r="18" spans="1:3">
      <c r="A18" s="4" t="s">
        <v>137</v>
      </c>
      <c r="B18" s="8" t="n">
        <v>449.2</v>
      </c>
      <c r="C18" s="8" t="n">
        <v>414.8</v>
      </c>
    </row>
    <row r="19" spans="1:3">
      <c r="A19" s="4" t="s">
        <v>138</v>
      </c>
      <c r="B19" s="6" t="n">
        <v>20</v>
      </c>
      <c r="C19" s="8" t="n">
        <v>15.2</v>
      </c>
    </row>
    <row r="20" spans="1:3">
      <c r="A20" s="4" t="s">
        <v>139</v>
      </c>
      <c r="B20" s="8" t="n">
        <v>10.3</v>
      </c>
    </row>
    <row r="21" spans="1:3">
      <c r="A21" s="4" t="s">
        <v>140</v>
      </c>
      <c r="B21" s="8" t="n">
        <v>585.8</v>
      </c>
    </row>
    <row r="22" spans="1:3">
      <c r="A22" s="4" t="s">
        <v>141</v>
      </c>
      <c r="B22" s="6" t="n">
        <v>20</v>
      </c>
      <c r="C22" s="6" t="n">
        <v>67</v>
      </c>
    </row>
    <row r="23" spans="1:3">
      <c r="A23" s="4" t="s">
        <v>142</v>
      </c>
      <c r="B23" s="8" t="n">
        <v>1933.2</v>
      </c>
      <c r="C23" s="8" t="n">
        <v>1328.1</v>
      </c>
    </row>
    <row r="24" spans="1:3">
      <c r="A24" s="4" t="s">
        <v>82</v>
      </c>
      <c r="B24" s="8" t="n">
        <v>4733.4</v>
      </c>
      <c r="C24" s="8" t="n">
        <v>4707.8</v>
      </c>
    </row>
    <row r="25" spans="1:3">
      <c r="A25" s="4" t="s">
        <v>143</v>
      </c>
      <c r="B25" s="8" t="n">
        <v>89.59999999999999</v>
      </c>
      <c r="C25" s="8" t="n">
        <v>493.2</v>
      </c>
    </row>
    <row r="26" spans="1:3">
      <c r="A26" s="4" t="s">
        <v>144</v>
      </c>
      <c r="B26" s="8" t="n">
        <v>4913.8</v>
      </c>
    </row>
    <row r="27" spans="1:3">
      <c r="A27" s="4" t="s">
        <v>145</v>
      </c>
      <c r="B27" s="8" t="n">
        <v>549.7</v>
      </c>
      <c r="C27" s="6" t="n">
        <v>564</v>
      </c>
    </row>
    <row r="28" spans="1:3">
      <c r="A28" s="4" t="s">
        <v>146</v>
      </c>
      <c r="B28" s="6" t="n">
        <v>46</v>
      </c>
      <c r="C28" s="8" t="n">
        <v>41.6</v>
      </c>
    </row>
    <row r="29" spans="1:3">
      <c r="A29" s="4" t="s">
        <v>147</v>
      </c>
      <c r="B29" s="8" t="n">
        <v>195.9</v>
      </c>
      <c r="C29" s="8" t="n">
        <v>963.1</v>
      </c>
    </row>
    <row r="30" spans="1:3">
      <c r="A30" s="4" t="s">
        <v>148</v>
      </c>
      <c r="B30" s="8" t="n">
        <v>12461.6</v>
      </c>
      <c r="C30" s="8" t="n">
        <v>8097.8</v>
      </c>
    </row>
    <row r="31" spans="1:3">
      <c r="A31" s="4" t="s">
        <v>149</v>
      </c>
      <c r="B31" s="4" t="s">
        <v>150</v>
      </c>
      <c r="C31" s="4" t="s">
        <v>150</v>
      </c>
    </row>
    <row r="32" spans="1:3">
      <c r="A32" s="3" t="s">
        <v>151</v>
      </c>
    </row>
    <row r="33" spans="1:3">
      <c r="A33" s="4" t="s">
        <v>152</v>
      </c>
      <c r="B33" s="4" t="s">
        <v>150</v>
      </c>
      <c r="C33" s="8" t="n">
        <v>0.4</v>
      </c>
    </row>
    <row r="34" spans="1:3">
      <c r="A34" s="3" t="s">
        <v>153</v>
      </c>
    </row>
    <row r="35" spans="1:3">
      <c r="A35" s="4" t="s">
        <v>154</v>
      </c>
      <c r="B35" s="8" t="n">
        <v>2001.9</v>
      </c>
      <c r="C35" s="8" t="n">
        <v>1998.4</v>
      </c>
    </row>
    <row r="36" spans="1:3">
      <c r="A36" s="4" t="s">
        <v>155</v>
      </c>
      <c r="B36" s="8" t="n">
        <v>-56.4</v>
      </c>
      <c r="C36" s="8" t="n">
        <v>-56.4</v>
      </c>
    </row>
    <row r="37" spans="1:3">
      <c r="A37" s="4" t="s">
        <v>156</v>
      </c>
      <c r="B37" s="8" t="n">
        <v>-26.1</v>
      </c>
      <c r="C37" s="8" t="n">
        <v>5.5</v>
      </c>
    </row>
    <row r="38" spans="1:3">
      <c r="A38" s="4" t="s">
        <v>157</v>
      </c>
      <c r="B38" s="8" t="n">
        <v>-706.2</v>
      </c>
      <c r="C38" s="8" t="n">
        <v>-550.9</v>
      </c>
    </row>
    <row r="39" spans="1:3">
      <c r="A39" s="4" t="s">
        <v>158</v>
      </c>
      <c r="B39" s="8" t="n">
        <v>1214.2</v>
      </c>
      <c r="C39" s="8" t="n">
        <v>1397.6</v>
      </c>
    </row>
    <row r="40" spans="1:3">
      <c r="A40" s="4" t="s">
        <v>159</v>
      </c>
      <c r="B40" s="8" t="n">
        <v>13675.8</v>
      </c>
      <c r="C40" s="8" t="n">
        <v>9495.799999999999</v>
      </c>
    </row>
    <row r="41" spans="1:3">
      <c r="A41" s="4" t="s">
        <v>37</v>
      </c>
    </row>
    <row r="42" spans="1:3">
      <c r="A42" s="3" t="s">
        <v>153</v>
      </c>
    </row>
    <row r="43" spans="1:3">
      <c r="A43" s="4" t="s">
        <v>160</v>
      </c>
      <c r="B43" s="8" t="n">
        <v>0.5</v>
      </c>
      <c r="C43" s="8" t="n">
        <v>0.5</v>
      </c>
    </row>
    <row r="44" spans="1:3">
      <c r="A44" s="4" t="s">
        <v>64</v>
      </c>
    </row>
    <row r="45" spans="1:3">
      <c r="A45" s="3" t="s">
        <v>153</v>
      </c>
    </row>
    <row r="46" spans="1:3">
      <c r="A46" s="4" t="s">
        <v>160</v>
      </c>
      <c r="B46" s="7" t="n">
        <v>0.5</v>
      </c>
      <c r="C46" s="7" t="n">
        <v>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17</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19</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21</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01</v>
      </c>
      <c r="B1" s="2" t="s">
        <v>1</v>
      </c>
    </row>
    <row r="2" spans="1:2">
      <c r="B2" s="2" t="s">
        <v>2</v>
      </c>
    </row>
    <row r="3" spans="1:2">
      <c r="A3" s="3" t="s">
        <v>324</v>
      </c>
    </row>
    <row r="4" spans="1:2">
      <c r="A4" s="4" t="s">
        <v>502</v>
      </c>
      <c r="B4"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27</v>
      </c>
    </row>
    <row r="4" spans="1:2">
      <c r="A4" s="4" t="s">
        <v>505</v>
      </c>
      <c r="B4"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7</v>
      </c>
      <c r="B1" s="2" t="s">
        <v>1</v>
      </c>
    </row>
    <row r="2" spans="1:2">
      <c r="B2" s="2" t="s">
        <v>2</v>
      </c>
    </row>
    <row r="3" spans="1:2">
      <c r="A3" s="3" t="s">
        <v>329</v>
      </c>
    </row>
    <row r="4" spans="1:2">
      <c r="A4" s="4" t="s">
        <v>508</v>
      </c>
      <c r="B4" s="4" t="s">
        <v>5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10</v>
      </c>
      <c r="B1" s="2" t="s">
        <v>1</v>
      </c>
    </row>
    <row r="2" spans="1:2">
      <c r="B2" s="2" t="s">
        <v>2</v>
      </c>
    </row>
    <row r="3" spans="1:2">
      <c r="A3" s="3" t="s">
        <v>334</v>
      </c>
    </row>
    <row r="4" spans="1:2">
      <c r="A4" s="4" t="s">
        <v>511</v>
      </c>
      <c r="B4" s="4" t="s">
        <v>512</v>
      </c>
    </row>
    <row r="5" spans="1:2">
      <c r="A5" s="4" t="s">
        <v>513</v>
      </c>
      <c r="B5" s="4" t="s">
        <v>514</v>
      </c>
    </row>
    <row r="6" spans="1:2">
      <c r="A6" s="4" t="s">
        <v>515</v>
      </c>
      <c r="B6" s="4" t="s">
        <v>516</v>
      </c>
    </row>
    <row r="7" spans="1:2">
      <c r="A7" s="4" t="s">
        <v>517</v>
      </c>
      <c r="B7"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2"/>
    <col customWidth="1" max="5" min="5" width="22"/>
    <col customWidth="1" max="6" min="6" width="21"/>
    <col customWidth="1" max="7" min="7" width="21"/>
    <col customWidth="1" max="8" min="8" width="14"/>
  </cols>
  <sheetData>
    <row r="1" spans="1:8">
      <c r="A1" s="1" t="s">
        <v>519</v>
      </c>
      <c r="B1" s="2" t="s">
        <v>520</v>
      </c>
      <c r="C1" s="2" t="s">
        <v>521</v>
      </c>
      <c r="D1" s="2" t="s">
        <v>522</v>
      </c>
      <c r="E1" s="2" t="s">
        <v>523</v>
      </c>
      <c r="F1" s="2" t="s">
        <v>172</v>
      </c>
      <c r="G1" s="2" t="s">
        <v>173</v>
      </c>
      <c r="H1" s="2" t="s">
        <v>524</v>
      </c>
    </row>
    <row r="2" spans="1:8">
      <c r="A2" s="3" t="s">
        <v>525</v>
      </c>
    </row>
    <row r="3" spans="1:8">
      <c r="A3" s="4" t="s">
        <v>526</v>
      </c>
      <c r="C3" s="6" t="n">
        <v>2</v>
      </c>
      <c r="D3" s="6" t="n">
        <v>2</v>
      </c>
    </row>
    <row r="4" spans="1:8">
      <c r="A4" s="4" t="s">
        <v>527</v>
      </c>
      <c r="C4" s="4" t="s">
        <v>528</v>
      </c>
      <c r="D4" s="4" t="s">
        <v>528</v>
      </c>
    </row>
    <row r="5" spans="1:8">
      <c r="A5" s="4" t="s">
        <v>529</v>
      </c>
      <c r="D5" s="4" t="s">
        <v>530</v>
      </c>
    </row>
    <row r="6" spans="1:8">
      <c r="A6" s="4" t="s">
        <v>531</v>
      </c>
      <c r="C6" s="4" t="s">
        <v>532</v>
      </c>
      <c r="D6" s="4" t="s">
        <v>532</v>
      </c>
    </row>
    <row r="7" spans="1:8">
      <c r="A7" s="4" t="s">
        <v>533</v>
      </c>
      <c r="G7" s="4" t="s">
        <v>534</v>
      </c>
    </row>
    <row r="8" spans="1:8">
      <c r="A8" s="3" t="s">
        <v>342</v>
      </c>
    </row>
    <row r="9" spans="1:8">
      <c r="A9" s="4" t="s">
        <v>535</v>
      </c>
      <c r="D9" s="5" t="n">
        <v>166500000</v>
      </c>
      <c r="F9" s="5" t="n">
        <v>168600000</v>
      </c>
    </row>
    <row r="10" spans="1:8">
      <c r="A10" s="3" t="s">
        <v>346</v>
      </c>
    </row>
    <row r="11" spans="1:8">
      <c r="A11" s="4" t="s">
        <v>286</v>
      </c>
      <c r="B11" s="5" t="n">
        <v>52900000</v>
      </c>
      <c r="F11" s="6" t="n">
        <v>-31800000</v>
      </c>
    </row>
    <row r="12" spans="1:8">
      <c r="A12" s="4" t="s">
        <v>536</v>
      </c>
      <c r="B12" s="5" t="n">
        <v>0</v>
      </c>
    </row>
    <row r="13" spans="1:8">
      <c r="A13" s="3" t="s">
        <v>348</v>
      </c>
    </row>
    <row r="14" spans="1:8">
      <c r="A14" s="4" t="s">
        <v>537</v>
      </c>
      <c r="D14" s="5" t="n">
        <v>15</v>
      </c>
    </row>
    <row r="15" spans="1:8">
      <c r="A15" s="4" t="s">
        <v>538</v>
      </c>
      <c r="C15" s="6" t="n">
        <v>5000</v>
      </c>
      <c r="D15" s="6" t="n">
        <v>5000</v>
      </c>
    </row>
    <row r="16" spans="1:8">
      <c r="A16" s="4" t="s">
        <v>539</v>
      </c>
      <c r="D16" s="5" t="n">
        <v>5</v>
      </c>
    </row>
    <row r="17" spans="1:8">
      <c r="A17" s="3" t="s">
        <v>350</v>
      </c>
    </row>
    <row r="18" spans="1:8">
      <c r="A18" s="4" t="s">
        <v>540</v>
      </c>
      <c r="D18" s="6" t="n">
        <v>42600000</v>
      </c>
      <c r="F18" s="6" t="n">
        <v>45400000</v>
      </c>
      <c r="G18" s="5" t="n">
        <v>39900000</v>
      </c>
    </row>
    <row r="19" spans="1:8">
      <c r="A19" s="3" t="s">
        <v>354</v>
      </c>
    </row>
    <row r="20" spans="1:8">
      <c r="A20" s="4" t="s">
        <v>541</v>
      </c>
      <c r="C20" s="11" t="n">
        <v>17.7</v>
      </c>
      <c r="D20" s="6" t="n">
        <v>-17700000</v>
      </c>
      <c r="E20" s="12" t="n">
        <v>-45</v>
      </c>
      <c r="F20" s="6" t="n">
        <v>45000000</v>
      </c>
    </row>
    <row r="21" spans="1:8">
      <c r="A21" s="4" t="s">
        <v>542</v>
      </c>
      <c r="C21" s="11" t="n">
        <v>-23.5</v>
      </c>
      <c r="D21" s="5" t="n">
        <v>-23500000</v>
      </c>
      <c r="E21" s="11" t="n">
        <v>-66.40000000000001</v>
      </c>
      <c r="F21" s="5" t="n">
        <v>-66400000</v>
      </c>
    </row>
    <row r="22" spans="1:8">
      <c r="A22" s="4" t="s">
        <v>543</v>
      </c>
    </row>
    <row r="23" spans="1:8">
      <c r="A23" s="3" t="s">
        <v>525</v>
      </c>
    </row>
    <row r="24" spans="1:8">
      <c r="A24" s="4" t="s">
        <v>529</v>
      </c>
      <c r="D24" s="4" t="s">
        <v>544</v>
      </c>
    </row>
    <row r="25" spans="1:8">
      <c r="A25" s="3" t="s">
        <v>346</v>
      </c>
    </row>
    <row r="26" spans="1:8">
      <c r="A26" s="4" t="s">
        <v>545</v>
      </c>
      <c r="D26" s="4" t="s">
        <v>546</v>
      </c>
    </row>
    <row r="27" spans="1:8">
      <c r="A27" s="3" t="s">
        <v>348</v>
      </c>
    </row>
    <row r="28" spans="1:8">
      <c r="A28" s="4" t="s">
        <v>547</v>
      </c>
      <c r="D28" s="9" t="n">
        <v>19.95</v>
      </c>
    </row>
    <row r="29" spans="1:8">
      <c r="A29" s="4" t="s">
        <v>548</v>
      </c>
    </row>
    <row r="30" spans="1:8">
      <c r="A30" s="3" t="s">
        <v>525</v>
      </c>
    </row>
    <row r="31" spans="1:8">
      <c r="A31" s="4" t="s">
        <v>549</v>
      </c>
      <c r="D31" s="4" t="s">
        <v>550</v>
      </c>
    </row>
    <row r="32" spans="1:8">
      <c r="A32" s="4" t="s">
        <v>529</v>
      </c>
      <c r="D32" s="4" t="s">
        <v>551</v>
      </c>
    </row>
    <row r="33" spans="1:8">
      <c r="A33" s="3" t="s">
        <v>346</v>
      </c>
    </row>
    <row r="34" spans="1:8">
      <c r="A34" s="4" t="s">
        <v>545</v>
      </c>
      <c r="D34" s="4" t="s">
        <v>552</v>
      </c>
    </row>
    <row r="35" spans="1:8">
      <c r="A35" s="3" t="s">
        <v>348</v>
      </c>
    </row>
    <row r="36" spans="1:8">
      <c r="A36" s="4" t="s">
        <v>547</v>
      </c>
      <c r="D36" s="9" t="n">
        <v>23.95</v>
      </c>
    </row>
    <row r="37" spans="1:8">
      <c r="A37" s="4" t="s">
        <v>553</v>
      </c>
    </row>
    <row r="38" spans="1:8">
      <c r="A38" s="3" t="s">
        <v>525</v>
      </c>
    </row>
    <row r="39" spans="1:8">
      <c r="A39" s="4" t="s">
        <v>549</v>
      </c>
      <c r="D39" s="4" t="s">
        <v>554</v>
      </c>
    </row>
    <row r="40" spans="1:8">
      <c r="A40" s="4" t="s">
        <v>555</v>
      </c>
      <c r="D40" s="4" t="s">
        <v>556</v>
      </c>
    </row>
    <row r="41" spans="1:8">
      <c r="A41" s="4" t="s">
        <v>557</v>
      </c>
    </row>
    <row r="42" spans="1:8">
      <c r="A42" s="3" t="s">
        <v>525</v>
      </c>
    </row>
    <row r="43" spans="1:8">
      <c r="A43" s="4" t="s">
        <v>549</v>
      </c>
      <c r="H43" s="4" t="s">
        <v>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5"/>
    <col customWidth="1" max="6" min="6" width="21"/>
    <col customWidth="1" max="7" min="7" width="25"/>
    <col customWidth="1" max="8" min="8" width="25"/>
    <col customWidth="1" max="9" min="9" width="21"/>
    <col customWidth="1" max="10" min="10" width="21"/>
    <col customWidth="1" max="11" min="11" width="21"/>
    <col customWidth="1" max="12" min="12" width="14"/>
  </cols>
  <sheetData>
    <row r="1" spans="1:12">
      <c r="A1" s="1" t="s">
        <v>559</v>
      </c>
      <c r="B1" s="2" t="s">
        <v>560</v>
      </c>
      <c r="C1" s="2" t="s">
        <v>561</v>
      </c>
      <c r="D1" s="2" t="s">
        <v>562</v>
      </c>
      <c r="E1" s="2" t="s">
        <v>563</v>
      </c>
      <c r="F1" s="2" t="s">
        <v>171</v>
      </c>
      <c r="G1" s="2" t="s">
        <v>564</v>
      </c>
      <c r="H1" s="2" t="s">
        <v>565</v>
      </c>
      <c r="I1" s="2" t="s">
        <v>173</v>
      </c>
      <c r="J1" s="2" t="s">
        <v>566</v>
      </c>
      <c r="K1" s="2" t="s">
        <v>567</v>
      </c>
      <c r="L1" s="2" t="s">
        <v>568</v>
      </c>
    </row>
    <row r="2" spans="1:12">
      <c r="A2" s="3" t="s">
        <v>358</v>
      </c>
    </row>
    <row r="3" spans="1:12">
      <c r="A3" s="4" t="s">
        <v>569</v>
      </c>
      <c r="G3" s="5" t="n">
        <v>0</v>
      </c>
      <c r="H3" s="5" t="n">
        <v>0</v>
      </c>
      <c r="I3" s="5" t="n">
        <v>0</v>
      </c>
    </row>
    <row r="4" spans="1:12">
      <c r="A4" s="4" t="s">
        <v>570</v>
      </c>
      <c r="G4" s="6" t="n">
        <v>4</v>
      </c>
    </row>
    <row r="5" spans="1:12">
      <c r="A5" s="4" t="s">
        <v>571</v>
      </c>
      <c r="G5" s="6" t="n">
        <v>2</v>
      </c>
      <c r="H5" s="6" t="n">
        <v>3</v>
      </c>
    </row>
    <row r="6" spans="1:12">
      <c r="A6" s="4" t="s">
        <v>572</v>
      </c>
      <c r="K6" s="5" t="n">
        <v>600</v>
      </c>
    </row>
    <row r="7" spans="1:12">
      <c r="A7" s="4" t="s">
        <v>130</v>
      </c>
      <c r="F7" s="7" t="n">
        <v>4789.1</v>
      </c>
      <c r="G7" s="7" t="n">
        <v>4789.1</v>
      </c>
      <c r="H7" s="7" t="n">
        <v>4788.7</v>
      </c>
      <c r="I7" s="8" t="n">
        <v>4931.7</v>
      </c>
    </row>
    <row r="8" spans="1:12">
      <c r="A8" s="4" t="s">
        <v>573</v>
      </c>
      <c r="B8" s="5" t="n">
        <v>0</v>
      </c>
      <c r="H8" s="6" t="n">
        <v>0</v>
      </c>
    </row>
    <row r="9" spans="1:12">
      <c r="A9" s="4" t="s">
        <v>574</v>
      </c>
      <c r="F9" s="4" t="s">
        <v>575</v>
      </c>
    </row>
    <row r="10" spans="1:12">
      <c r="A10" s="4" t="s">
        <v>576</v>
      </c>
      <c r="F10" s="7" t="n">
        <v>40.9</v>
      </c>
      <c r="G10" s="7" t="n">
        <v>40.9</v>
      </c>
      <c r="H10" s="8" t="n">
        <v>42.6</v>
      </c>
    </row>
    <row r="11" spans="1:12">
      <c r="A11" s="4" t="s">
        <v>577</v>
      </c>
      <c r="F11" s="4" t="s">
        <v>578</v>
      </c>
      <c r="G11" s="4" t="s">
        <v>578</v>
      </c>
    </row>
    <row r="12" spans="1:12">
      <c r="A12" s="4" t="s">
        <v>579</v>
      </c>
      <c r="F12" s="5" t="n">
        <v>4796</v>
      </c>
      <c r="G12" s="5" t="n">
        <v>4796</v>
      </c>
    </row>
    <row r="13" spans="1:12">
      <c r="A13" s="4" t="s">
        <v>580</v>
      </c>
      <c r="F13" s="8" t="n">
        <v>5499.6</v>
      </c>
      <c r="G13" s="8" t="n">
        <v>5499.6</v>
      </c>
    </row>
    <row r="14" spans="1:12">
      <c r="A14" s="4" t="s">
        <v>581</v>
      </c>
      <c r="H14" s="6" t="n">
        <v>35</v>
      </c>
    </row>
    <row r="15" spans="1:12">
      <c r="A15" s="4" t="s">
        <v>582</v>
      </c>
      <c r="C15" s="6" t="n">
        <v>1</v>
      </c>
      <c r="D15" s="6" t="n">
        <v>1</v>
      </c>
      <c r="E15" s="6" t="n">
        <v>7</v>
      </c>
    </row>
    <row r="16" spans="1:12">
      <c r="A16" s="4" t="s">
        <v>583</v>
      </c>
      <c r="C16" s="7" t="n">
        <v>50.1</v>
      </c>
      <c r="E16" s="7" t="n">
        <v>128.4</v>
      </c>
    </row>
    <row r="17" spans="1:12">
      <c r="A17" s="4" t="s">
        <v>584</v>
      </c>
      <c r="C17" s="7" t="n">
        <v>27.3</v>
      </c>
      <c r="E17" s="7" t="n">
        <v>78.2</v>
      </c>
      <c r="F17" s="8" t="n">
        <v>102.4</v>
      </c>
      <c r="G17" s="8" t="n">
        <v>102.4</v>
      </c>
    </row>
    <row r="18" spans="1:12">
      <c r="A18" s="4" t="s">
        <v>585</v>
      </c>
      <c r="D18" s="7" t="n">
        <v>7.8</v>
      </c>
    </row>
    <row r="19" spans="1:12">
      <c r="A19" s="4" t="s">
        <v>586</v>
      </c>
      <c r="D19" s="7" t="n">
        <v>-0.5</v>
      </c>
    </row>
    <row r="20" spans="1:12">
      <c r="A20" s="4" t="s">
        <v>587</v>
      </c>
    </row>
    <row r="21" spans="1:12">
      <c r="A21" s="3" t="s">
        <v>358</v>
      </c>
    </row>
    <row r="22" spans="1:12">
      <c r="A22" s="4" t="s">
        <v>130</v>
      </c>
      <c r="F22" s="8" t="n">
        <v>3072.6</v>
      </c>
      <c r="G22" s="8" t="n">
        <v>3072.6</v>
      </c>
      <c r="H22" s="8" t="n">
        <v>3072.6</v>
      </c>
      <c r="I22" s="8" t="n">
        <v>3072.6</v>
      </c>
    </row>
    <row r="23" spans="1:12">
      <c r="A23" s="4" t="s">
        <v>588</v>
      </c>
      <c r="B23" s="4" t="s">
        <v>589</v>
      </c>
    </row>
    <row r="24" spans="1:12">
      <c r="A24" s="4" t="s">
        <v>590</v>
      </c>
    </row>
    <row r="25" spans="1:12">
      <c r="A25" s="3" t="s">
        <v>358</v>
      </c>
    </row>
    <row r="26" spans="1:12">
      <c r="A26" s="4" t="s">
        <v>130</v>
      </c>
      <c r="F26" s="7" t="n">
        <v>1716.5</v>
      </c>
      <c r="G26" s="7" t="n">
        <v>1716.5</v>
      </c>
      <c r="H26" s="7" t="n">
        <v>1716.1</v>
      </c>
      <c r="I26" s="7" t="n">
        <v>1859.1</v>
      </c>
    </row>
    <row r="27" spans="1:12">
      <c r="A27" s="4" t="s">
        <v>588</v>
      </c>
      <c r="B27" s="4" t="s">
        <v>591</v>
      </c>
    </row>
    <row r="28" spans="1:12">
      <c r="A28" s="4" t="s">
        <v>242</v>
      </c>
    </row>
    <row r="29" spans="1:12">
      <c r="A29" s="3" t="s">
        <v>358</v>
      </c>
    </row>
    <row r="30" spans="1:12">
      <c r="A30" s="4" t="s">
        <v>549</v>
      </c>
      <c r="F30" s="4" t="s">
        <v>550</v>
      </c>
      <c r="G30" s="4" t="s">
        <v>550</v>
      </c>
    </row>
    <row r="31" spans="1:12">
      <c r="A31" s="4" t="s">
        <v>570</v>
      </c>
      <c r="G31" s="6" t="n">
        <v>55</v>
      </c>
    </row>
    <row r="32" spans="1:12">
      <c r="A32" s="4" t="s">
        <v>543</v>
      </c>
    </row>
    <row r="33" spans="1:12">
      <c r="A33" s="3" t="s">
        <v>358</v>
      </c>
    </row>
    <row r="34" spans="1:12">
      <c r="A34" s="4" t="s">
        <v>592</v>
      </c>
      <c r="F34" s="4" t="s">
        <v>593</v>
      </c>
      <c r="G34" s="4" t="s">
        <v>593</v>
      </c>
    </row>
    <row r="35" spans="1:12">
      <c r="A35" s="4" t="s">
        <v>594</v>
      </c>
      <c r="G35" s="4" t="s">
        <v>595</v>
      </c>
    </row>
    <row r="36" spans="1:12">
      <c r="A36" s="4" t="s">
        <v>548</v>
      </c>
    </row>
    <row r="37" spans="1:12">
      <c r="A37" s="3" t="s">
        <v>358</v>
      </c>
    </row>
    <row r="38" spans="1:12">
      <c r="A38" s="4" t="s">
        <v>549</v>
      </c>
      <c r="F38" s="4" t="s">
        <v>550</v>
      </c>
      <c r="G38" s="4" t="s">
        <v>550</v>
      </c>
    </row>
    <row r="39" spans="1:12">
      <c r="A39" s="4" t="s">
        <v>592</v>
      </c>
      <c r="F39" s="4" t="s">
        <v>596</v>
      </c>
      <c r="G39" s="4" t="s">
        <v>596</v>
      </c>
    </row>
    <row r="40" spans="1:12">
      <c r="A40" s="4" t="s">
        <v>594</v>
      </c>
      <c r="G40" s="4" t="s">
        <v>597</v>
      </c>
    </row>
    <row r="41" spans="1:12">
      <c r="A41" s="4" t="s">
        <v>243</v>
      </c>
    </row>
    <row r="42" spans="1:12">
      <c r="A42" s="3" t="s">
        <v>358</v>
      </c>
    </row>
    <row r="43" spans="1:12">
      <c r="A43" s="4" t="s">
        <v>549</v>
      </c>
      <c r="C43" s="4" t="s">
        <v>598</v>
      </c>
      <c r="L43" s="4" t="s">
        <v>599</v>
      </c>
    </row>
    <row r="44" spans="1:12">
      <c r="A44" s="4" t="s">
        <v>600</v>
      </c>
    </row>
    <row r="45" spans="1:12">
      <c r="A45" s="3" t="s">
        <v>358</v>
      </c>
    </row>
    <row r="46" spans="1:12">
      <c r="A46" s="4" t="s">
        <v>549</v>
      </c>
      <c r="F46" s="4" t="s">
        <v>601</v>
      </c>
      <c r="G46" s="4" t="s">
        <v>601</v>
      </c>
    </row>
    <row r="47" spans="1:12">
      <c r="A47" s="4" t="s">
        <v>602</v>
      </c>
    </row>
    <row r="48" spans="1:12">
      <c r="A48" s="3" t="s">
        <v>358</v>
      </c>
    </row>
    <row r="49" spans="1:12">
      <c r="A49" s="4" t="s">
        <v>549</v>
      </c>
      <c r="F49" s="4" t="s">
        <v>601</v>
      </c>
      <c r="G49" s="4" t="s">
        <v>601</v>
      </c>
    </row>
    <row r="50" spans="1:12">
      <c r="A50" s="4" t="s">
        <v>603</v>
      </c>
    </row>
    <row r="51" spans="1:12">
      <c r="A51" s="3" t="s">
        <v>358</v>
      </c>
    </row>
    <row r="52" spans="1:12">
      <c r="A52" s="4" t="s">
        <v>549</v>
      </c>
      <c r="F52" s="4" t="s">
        <v>550</v>
      </c>
      <c r="G52" s="4" t="s">
        <v>550</v>
      </c>
    </row>
    <row r="53" spans="1:12">
      <c r="A53" s="4" t="s">
        <v>604</v>
      </c>
    </row>
    <row r="54" spans="1:12">
      <c r="A54" s="3" t="s">
        <v>358</v>
      </c>
    </row>
    <row r="55" spans="1:12">
      <c r="A55" s="4" t="s">
        <v>549</v>
      </c>
      <c r="F55" s="4" t="s">
        <v>605</v>
      </c>
      <c r="G55" s="4" t="s">
        <v>605</v>
      </c>
    </row>
    <row r="56" spans="1:12">
      <c r="A56" s="4" t="s">
        <v>606</v>
      </c>
    </row>
    <row r="57" spans="1:12">
      <c r="A57" s="3" t="s">
        <v>358</v>
      </c>
    </row>
    <row r="58" spans="1:12">
      <c r="A58" s="4" t="s">
        <v>549</v>
      </c>
      <c r="F58" s="4" t="s">
        <v>607</v>
      </c>
      <c r="G58" s="4" t="s">
        <v>607</v>
      </c>
    </row>
    <row r="59" spans="1:12">
      <c r="A59" s="4" t="s">
        <v>608</v>
      </c>
    </row>
    <row r="60" spans="1:12">
      <c r="A60" s="3" t="s">
        <v>358</v>
      </c>
    </row>
    <row r="61" spans="1:12">
      <c r="A61" s="4" t="s">
        <v>549</v>
      </c>
      <c r="F61" s="4" t="s">
        <v>609</v>
      </c>
      <c r="G61" s="4" t="s">
        <v>609</v>
      </c>
    </row>
    <row r="62" spans="1:12">
      <c r="A62" s="4" t="s">
        <v>610</v>
      </c>
    </row>
    <row r="63" spans="1:12">
      <c r="A63" s="3" t="s">
        <v>358</v>
      </c>
    </row>
    <row r="64" spans="1:12">
      <c r="A64" s="4" t="s">
        <v>549</v>
      </c>
      <c r="F64" s="4" t="s">
        <v>530</v>
      </c>
      <c r="G64" s="4" t="s">
        <v>530</v>
      </c>
    </row>
    <row r="65" spans="1:12">
      <c r="A65" s="4" t="s">
        <v>611</v>
      </c>
    </row>
    <row r="66" spans="1:12">
      <c r="A66" s="3" t="s">
        <v>358</v>
      </c>
    </row>
    <row r="67" spans="1:12">
      <c r="A67" s="4" t="s">
        <v>549</v>
      </c>
      <c r="F67" s="4" t="s">
        <v>550</v>
      </c>
      <c r="G67" s="4" t="s">
        <v>550</v>
      </c>
    </row>
    <row r="68" spans="1:12">
      <c r="A68" s="4" t="s">
        <v>570</v>
      </c>
      <c r="G68" s="6" t="n">
        <v>4</v>
      </c>
    </row>
    <row r="69" spans="1:12">
      <c r="A69" s="4" t="s">
        <v>236</v>
      </c>
    </row>
    <row r="70" spans="1:12">
      <c r="A70" s="3" t="s">
        <v>358</v>
      </c>
    </row>
    <row r="71" spans="1:12">
      <c r="A71" s="4" t="s">
        <v>572</v>
      </c>
      <c r="J71" s="5"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613</v>
      </c>
      <c r="C1" s="2" t="s">
        <v>614</v>
      </c>
      <c r="D1" s="2" t="s">
        <v>66</v>
      </c>
      <c r="E1" s="2" t="s">
        <v>2</v>
      </c>
      <c r="F1" s="2" t="s">
        <v>66</v>
      </c>
      <c r="G1" s="2" t="s">
        <v>67</v>
      </c>
    </row>
    <row r="2" spans="1:7">
      <c r="A2" s="3" t="s">
        <v>295</v>
      </c>
    </row>
    <row r="3" spans="1:7">
      <c r="A3" s="4" t="s">
        <v>77</v>
      </c>
      <c r="D3" s="7" t="n">
        <v>13.8</v>
      </c>
      <c r="E3" s="7" t="n">
        <v>84.3</v>
      </c>
      <c r="F3" s="7" t="n">
        <v>13.8</v>
      </c>
      <c r="G3" s="7" t="n">
        <v>43.6</v>
      </c>
    </row>
    <row r="4" spans="1:7">
      <c r="A4" s="4" t="s">
        <v>615</v>
      </c>
      <c r="B4" s="7" t="n">
        <v>3.5</v>
      </c>
      <c r="C4" s="7" t="n">
        <v>204.5</v>
      </c>
      <c r="E4" s="8" t="n">
        <v>3.6</v>
      </c>
    </row>
    <row r="5" spans="1:7">
      <c r="A5" s="4" t="s">
        <v>616</v>
      </c>
      <c r="E5" s="7" t="n">
        <v>87.90000000000001</v>
      </c>
      <c r="F5" s="7" t="n">
        <v>13.8</v>
      </c>
      <c r="G5" s="7" t="n">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1</v>
      </c>
      <c r="B1" s="2" t="s">
        <v>2</v>
      </c>
      <c r="C1" s="2" t="s">
        <v>66</v>
      </c>
    </row>
    <row r="2" spans="1:3">
      <c r="A2" s="4" t="s">
        <v>162</v>
      </c>
      <c r="B2" s="9" t="n">
        <v>0.01</v>
      </c>
      <c r="C2" s="9" t="n">
        <v>0.01</v>
      </c>
    </row>
    <row r="3" spans="1:3">
      <c r="A3" s="4" t="s">
        <v>163</v>
      </c>
      <c r="B3" s="6" t="n">
        <v>0</v>
      </c>
      <c r="C3" s="6" t="n">
        <v>75712</v>
      </c>
    </row>
    <row r="4" spans="1:3">
      <c r="A4" s="4" t="s">
        <v>164</v>
      </c>
      <c r="B4" s="6" t="n">
        <v>0</v>
      </c>
      <c r="C4" s="6" t="n">
        <v>38943</v>
      </c>
    </row>
    <row r="5" spans="1:3">
      <c r="A5" s="4" t="s">
        <v>165</v>
      </c>
      <c r="B5" s="6" t="n">
        <v>3732625</v>
      </c>
      <c r="C5" s="6" t="n">
        <v>3732625</v>
      </c>
    </row>
    <row r="6" spans="1:3">
      <c r="A6" s="4" t="s">
        <v>37</v>
      </c>
    </row>
    <row r="7" spans="1:3">
      <c r="A7" s="4" t="s">
        <v>166</v>
      </c>
      <c r="B7" s="9" t="n">
        <v>0.01</v>
      </c>
      <c r="C7" s="9" t="n">
        <v>0.01</v>
      </c>
    </row>
    <row r="8" spans="1:3">
      <c r="A8" s="4" t="s">
        <v>167</v>
      </c>
      <c r="B8" s="6" t="n">
        <v>524173073</v>
      </c>
      <c r="C8" s="6" t="n">
        <v>524173073</v>
      </c>
    </row>
    <row r="9" spans="1:3">
      <c r="A9" s="4" t="s">
        <v>168</v>
      </c>
      <c r="B9" s="6" t="n">
        <v>55812702</v>
      </c>
      <c r="C9" s="6" t="n">
        <v>55401325</v>
      </c>
    </row>
    <row r="10" spans="1:3">
      <c r="A10" s="4" t="s">
        <v>169</v>
      </c>
      <c r="B10" s="6" t="n">
        <v>52080077</v>
      </c>
      <c r="C10" s="6" t="n">
        <v>51705469</v>
      </c>
    </row>
    <row r="11" spans="1:3">
      <c r="A11" s="4" t="s">
        <v>64</v>
      </c>
    </row>
    <row r="12" spans="1:3">
      <c r="A12" s="4" t="s">
        <v>166</v>
      </c>
      <c r="B12" s="9" t="n">
        <v>0.01</v>
      </c>
      <c r="C12" s="9" t="n">
        <v>0.01</v>
      </c>
    </row>
    <row r="13" spans="1:3">
      <c r="A13" s="4" t="s">
        <v>167</v>
      </c>
      <c r="B13" s="6" t="n">
        <v>51769784</v>
      </c>
      <c r="C13" s="6" t="n">
        <v>51769784</v>
      </c>
    </row>
    <row r="14" spans="1:3">
      <c r="A14" s="4" t="s">
        <v>168</v>
      </c>
      <c r="B14" s="6" t="n">
        <v>51769784</v>
      </c>
      <c r="C14" s="6" t="n">
        <v>51769784</v>
      </c>
    </row>
    <row r="15" spans="1:3">
      <c r="A15" s="4" t="s">
        <v>169</v>
      </c>
      <c r="B15" s="6" t="n">
        <v>51769784</v>
      </c>
      <c r="C15" s="6" t="n">
        <v>51769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1"/>
    <col customWidth="1" max="8" min="8" width="21"/>
    <col customWidth="1" max="9" min="9" width="21"/>
    <col customWidth="1" max="10" min="10" width="21"/>
  </cols>
  <sheetData>
    <row r="1" spans="1:10">
      <c r="A1" s="1" t="s">
        <v>617</v>
      </c>
      <c r="B1" s="2" t="s">
        <v>101</v>
      </c>
      <c r="D1" s="2" t="s">
        <v>1</v>
      </c>
    </row>
    <row r="2" spans="1:10">
      <c r="B2" s="2" t="s">
        <v>564</v>
      </c>
      <c r="C2" s="2" t="s">
        <v>565</v>
      </c>
      <c r="D2" s="2" t="s">
        <v>564</v>
      </c>
      <c r="E2" s="2" t="s">
        <v>565</v>
      </c>
      <c r="F2" s="2" t="s">
        <v>618</v>
      </c>
      <c r="G2" s="2" t="s">
        <v>619</v>
      </c>
      <c r="H2" s="2" t="s">
        <v>620</v>
      </c>
      <c r="I2" s="2" t="s">
        <v>621</v>
      </c>
      <c r="J2" s="2" t="s">
        <v>622</v>
      </c>
    </row>
    <row r="3" spans="1:10">
      <c r="A3" s="3" t="s">
        <v>623</v>
      </c>
    </row>
    <row r="4" spans="1:10">
      <c r="A4" s="4" t="s">
        <v>624</v>
      </c>
      <c r="C4" s="5" t="n">
        <v>13800000</v>
      </c>
      <c r="D4" s="5" t="n">
        <v>84300000</v>
      </c>
      <c r="E4" s="5" t="n">
        <v>13800000</v>
      </c>
      <c r="F4" s="5" t="n">
        <v>43600000</v>
      </c>
    </row>
    <row r="5" spans="1:10">
      <c r="A5" s="4" t="s">
        <v>625</v>
      </c>
      <c r="D5" s="6" t="n">
        <v>87900000</v>
      </c>
      <c r="E5" s="5" t="n">
        <v>13800000</v>
      </c>
      <c r="F5" s="5" t="n">
        <v>43600000</v>
      </c>
    </row>
    <row r="6" spans="1:10">
      <c r="A6" s="4" t="s">
        <v>626</v>
      </c>
      <c r="D6" s="5" t="n">
        <v>3600000</v>
      </c>
    </row>
    <row r="7" spans="1:10">
      <c r="A7" s="4" t="s">
        <v>587</v>
      </c>
    </row>
    <row r="8" spans="1:10">
      <c r="A8" s="3" t="s">
        <v>623</v>
      </c>
    </row>
    <row r="9" spans="1:10">
      <c r="A9" s="4" t="s">
        <v>624</v>
      </c>
      <c r="B9" s="5" t="n">
        <v>84300000</v>
      </c>
    </row>
    <row r="10" spans="1:10">
      <c r="A10" s="4" t="s">
        <v>627</v>
      </c>
      <c r="B10" s="6" t="n">
        <v>40</v>
      </c>
    </row>
    <row r="11" spans="1:10">
      <c r="A11" s="4" t="s">
        <v>628</v>
      </c>
      <c r="B11" s="6" t="n">
        <v>512</v>
      </c>
    </row>
    <row r="12" spans="1:10">
      <c r="A12" s="4" t="s">
        <v>590</v>
      </c>
    </row>
    <row r="13" spans="1:10">
      <c r="A13" s="3" t="s">
        <v>623</v>
      </c>
    </row>
    <row r="14" spans="1:10">
      <c r="A14" s="4" t="s">
        <v>627</v>
      </c>
      <c r="B14" s="6" t="n">
        <v>14</v>
      </c>
    </row>
    <row r="15" spans="1:10">
      <c r="A15" s="4" t="s">
        <v>628</v>
      </c>
      <c r="B15" s="6" t="n">
        <v>148</v>
      </c>
      <c r="C15" s="6" t="n">
        <v>118</v>
      </c>
    </row>
    <row r="16" spans="1:10">
      <c r="A16" s="4" t="s">
        <v>236</v>
      </c>
    </row>
    <row r="17" spans="1:10">
      <c r="A17" s="3" t="s">
        <v>629</v>
      </c>
    </row>
    <row r="18" spans="1:10">
      <c r="A18" s="4" t="s">
        <v>630</v>
      </c>
      <c r="G18" s="13" t="n">
        <v>500</v>
      </c>
      <c r="H18" s="13" t="n">
        <v>500</v>
      </c>
      <c r="I18" s="13" t="n">
        <v>250</v>
      </c>
      <c r="J18" s="13" t="n">
        <v>250</v>
      </c>
    </row>
    <row r="19" spans="1:10">
      <c r="A19" s="4" t="s">
        <v>631</v>
      </c>
      <c r="F19" s="4" t="s">
        <v>632</v>
      </c>
      <c r="G19" s="4" t="s">
        <v>632</v>
      </c>
      <c r="H19" s="4" t="s">
        <v>632</v>
      </c>
      <c r="I19" s="4" t="s">
        <v>632</v>
      </c>
      <c r="J19" s="4" t="s">
        <v>632</v>
      </c>
    </row>
    <row r="20" spans="1:10">
      <c r="A20" s="4" t="s">
        <v>633</v>
      </c>
    </row>
    <row r="21" spans="1:10">
      <c r="A21" s="3" t="s">
        <v>623</v>
      </c>
    </row>
    <row r="22" spans="1:10">
      <c r="A22" s="4" t="s">
        <v>628</v>
      </c>
      <c r="D22" s="6" t="n">
        <v>512</v>
      </c>
    </row>
    <row r="23" spans="1:10">
      <c r="A23" s="4" t="s">
        <v>634</v>
      </c>
    </row>
    <row r="24" spans="1:10">
      <c r="A24" s="3" t="s">
        <v>623</v>
      </c>
    </row>
    <row r="25" spans="1:10">
      <c r="A25" s="4" t="s">
        <v>627</v>
      </c>
      <c r="C25" s="6" t="n">
        <v>13</v>
      </c>
      <c r="D25" s="6" t="n">
        <v>13</v>
      </c>
      <c r="F25" s="6" t="n">
        <v>12</v>
      </c>
    </row>
    <row r="26" spans="1:10">
      <c r="A26" s="4" t="s">
        <v>628</v>
      </c>
      <c r="C26" s="6" t="n">
        <v>150</v>
      </c>
      <c r="D26" s="6" t="n">
        <v>150</v>
      </c>
      <c r="F26" s="6" t="n">
        <v>179</v>
      </c>
    </row>
    <row r="27" spans="1:10">
      <c r="A27" s="4" t="s">
        <v>635</v>
      </c>
    </row>
    <row r="28" spans="1:10">
      <c r="A28" s="3" t="s">
        <v>623</v>
      </c>
    </row>
    <row r="29" spans="1:10">
      <c r="A29" s="4" t="s">
        <v>627</v>
      </c>
      <c r="C29" s="6" t="n">
        <v>15</v>
      </c>
      <c r="D29" s="6" t="n">
        <v>14</v>
      </c>
      <c r="E29" s="6" t="n">
        <v>15</v>
      </c>
    </row>
    <row r="30" spans="1:10">
      <c r="A30" s="4" t="s">
        <v>628</v>
      </c>
      <c r="D30" s="6" t="n">
        <v>148</v>
      </c>
      <c r="E30" s="6" t="n">
        <v>118</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6</v>
      </c>
      <c r="B1" s="2" t="s">
        <v>1</v>
      </c>
    </row>
    <row r="2" spans="1:5">
      <c r="B2" s="2" t="s">
        <v>2</v>
      </c>
      <c r="C2" s="2" t="s">
        <v>66</v>
      </c>
      <c r="D2" s="2" t="s">
        <v>67</v>
      </c>
      <c r="E2" s="2" t="s">
        <v>637</v>
      </c>
    </row>
    <row r="3" spans="1:5">
      <c r="A3" s="3" t="s">
        <v>190</v>
      </c>
    </row>
    <row r="4" spans="1:5">
      <c r="A4" s="4" t="s">
        <v>190</v>
      </c>
      <c r="B4" s="5" t="n">
        <v>1700</v>
      </c>
      <c r="C4" s="5" t="n">
        <v>1100</v>
      </c>
      <c r="D4" s="5" t="n">
        <v>600</v>
      </c>
    </row>
    <row r="5" spans="1:5">
      <c r="A5" s="4" t="s">
        <v>638</v>
      </c>
    </row>
    <row r="6" spans="1:5">
      <c r="A6" s="3" t="s">
        <v>639</v>
      </c>
    </row>
    <row r="7" spans="1:5">
      <c r="A7" s="4" t="s">
        <v>640</v>
      </c>
      <c r="B7" s="6" t="n">
        <v>-115900</v>
      </c>
      <c r="C7" s="6" t="n">
        <v>-101100</v>
      </c>
    </row>
    <row r="8" spans="1:5">
      <c r="A8" s="4" t="s">
        <v>641</v>
      </c>
      <c r="B8" s="6" t="n">
        <v>76300</v>
      </c>
      <c r="C8" s="6" t="n">
        <v>63200</v>
      </c>
    </row>
    <row r="9" spans="1:5">
      <c r="A9" s="4" t="s">
        <v>642</v>
      </c>
      <c r="B9" s="6" t="n">
        <v>-39600</v>
      </c>
      <c r="C9" s="6" t="n">
        <v>-37900</v>
      </c>
    </row>
    <row r="10" spans="1:5">
      <c r="A10" s="4" t="s">
        <v>643</v>
      </c>
      <c r="B10" s="5" t="n">
        <v>115900</v>
      </c>
      <c r="C10" s="5" t="n">
        <v>101100</v>
      </c>
    </row>
    <row r="11" spans="1:5">
      <c r="A11" s="3" t="s">
        <v>644</v>
      </c>
    </row>
    <row r="12" spans="1:5">
      <c r="A12" s="4" t="s">
        <v>645</v>
      </c>
      <c r="B12" s="4" t="s">
        <v>646</v>
      </c>
      <c r="C12" s="4" t="s">
        <v>647</v>
      </c>
      <c r="D12" s="4" t="s">
        <v>648</v>
      </c>
    </row>
    <row r="13" spans="1:5">
      <c r="A13" s="4" t="s">
        <v>649</v>
      </c>
      <c r="B13" s="4" t="s">
        <v>650</v>
      </c>
      <c r="C13" s="4" t="s">
        <v>651</v>
      </c>
      <c r="D13" s="4" t="s">
        <v>651</v>
      </c>
    </row>
    <row r="14" spans="1:5">
      <c r="A14" s="3" t="s">
        <v>190</v>
      </c>
    </row>
    <row r="15" spans="1:5">
      <c r="A15" s="4" t="s">
        <v>190</v>
      </c>
      <c r="B15" s="5" t="n">
        <v>1700</v>
      </c>
      <c r="C15" s="5" t="n">
        <v>1100</v>
      </c>
      <c r="D15" s="5" t="n">
        <v>600</v>
      </c>
    </row>
    <row r="16" spans="1:5">
      <c r="A16" s="4" t="s">
        <v>652</v>
      </c>
    </row>
    <row r="17" spans="1:5">
      <c r="A17" s="3" t="s">
        <v>639</v>
      </c>
    </row>
    <row r="18" spans="1:5">
      <c r="A18" s="4" t="s">
        <v>653</v>
      </c>
      <c r="E18" s="5" t="n">
        <v>5100</v>
      </c>
    </row>
    <row r="19" spans="1:5">
      <c r="A19" s="4" t="s">
        <v>654</v>
      </c>
    </row>
    <row r="20" spans="1:5">
      <c r="A20" s="3" t="s">
        <v>639</v>
      </c>
    </row>
    <row r="21" spans="1:5">
      <c r="A21" s="4" t="s">
        <v>640</v>
      </c>
      <c r="B21" s="6" t="n">
        <v>-120500</v>
      </c>
      <c r="C21" s="6" t="n">
        <v>-98600</v>
      </c>
    </row>
    <row r="22" spans="1:5">
      <c r="A22" s="4" t="s">
        <v>641</v>
      </c>
      <c r="B22" s="6" t="n">
        <v>119400</v>
      </c>
      <c r="C22" s="6" t="n">
        <v>107200</v>
      </c>
    </row>
    <row r="23" spans="1:5">
      <c r="A23" s="4" t="s">
        <v>642</v>
      </c>
      <c r="B23" s="6" t="n">
        <v>-1100</v>
      </c>
      <c r="C23" s="6" t="n">
        <v>8600</v>
      </c>
    </row>
    <row r="24" spans="1:5">
      <c r="A24" s="4" t="s">
        <v>643</v>
      </c>
      <c r="B24" s="5" t="n">
        <v>117200</v>
      </c>
      <c r="C24" s="5" t="n">
        <v>95800</v>
      </c>
    </row>
    <row r="25" spans="1:5">
      <c r="A25" s="3" t="s">
        <v>655</v>
      </c>
    </row>
    <row r="26" spans="1:5">
      <c r="A26" s="4" t="s">
        <v>656</v>
      </c>
      <c r="B26" s="4" t="s">
        <v>657</v>
      </c>
      <c r="C26" s="4" t="s">
        <v>657</v>
      </c>
      <c r="D26" s="4" t="s">
        <v>658</v>
      </c>
    </row>
    <row r="27" spans="1:5">
      <c r="A27" s="3" t="s">
        <v>644</v>
      </c>
    </row>
    <row r="28" spans="1:5">
      <c r="A28" s="4" t="s">
        <v>645</v>
      </c>
      <c r="B28" s="4" t="s">
        <v>659</v>
      </c>
      <c r="C28" s="4" t="s">
        <v>660</v>
      </c>
      <c r="D28" s="4" t="s">
        <v>661</v>
      </c>
    </row>
    <row r="29" spans="1:5">
      <c r="A29" s="4" t="s">
        <v>649</v>
      </c>
      <c r="B29" s="4" t="s">
        <v>662</v>
      </c>
      <c r="C29" s="4" t="s">
        <v>659</v>
      </c>
      <c r="D29" s="4" t="s">
        <v>663</v>
      </c>
    </row>
    <row r="30" spans="1:5">
      <c r="A30" s="4" t="s">
        <v>656</v>
      </c>
      <c r="B30" s="4" t="s">
        <v>657</v>
      </c>
      <c r="C30" s="4" t="s">
        <v>657</v>
      </c>
      <c r="D30" s="4" t="s">
        <v>658</v>
      </c>
    </row>
    <row r="31" spans="1:5">
      <c r="A31" s="4" t="s">
        <v>664</v>
      </c>
    </row>
    <row r="32" spans="1:5">
      <c r="A32" s="3" t="s">
        <v>639</v>
      </c>
    </row>
    <row r="33" spans="1:5">
      <c r="A33" s="4" t="s">
        <v>653</v>
      </c>
      <c r="E33" s="5" t="n">
        <v>0</v>
      </c>
    </row>
    <row r="34" spans="1:5">
      <c r="A34" s="4" t="s">
        <v>665</v>
      </c>
    </row>
    <row r="35" spans="1:5">
      <c r="A35" s="3" t="s">
        <v>655</v>
      </c>
    </row>
    <row r="36" spans="1:5">
      <c r="A36" s="4" t="s">
        <v>645</v>
      </c>
      <c r="B36" s="4" t="s">
        <v>666</v>
      </c>
      <c r="C36" s="4" t="s">
        <v>646</v>
      </c>
    </row>
    <row r="37" spans="1:5">
      <c r="A37" s="4" t="s">
        <v>667</v>
      </c>
    </row>
    <row r="38" spans="1:5">
      <c r="A38" s="3" t="s">
        <v>655</v>
      </c>
    </row>
    <row r="39" spans="1:5">
      <c r="A39" s="4" t="s">
        <v>645</v>
      </c>
      <c r="B39" s="4" t="s">
        <v>668</v>
      </c>
      <c r="C39" s="4" t="s">
        <v>659</v>
      </c>
    </row>
    <row r="40" spans="1:5">
      <c r="A40" s="4" t="s">
        <v>656</v>
      </c>
      <c r="B40" s="4" t="s">
        <v>669</v>
      </c>
      <c r="C40" s="4" t="s">
        <v>657</v>
      </c>
    </row>
    <row r="41" spans="1:5">
      <c r="A41" s="3" t="s">
        <v>644</v>
      </c>
    </row>
    <row r="42" spans="1:5">
      <c r="A42" s="4" t="s">
        <v>656</v>
      </c>
      <c r="B42" s="4" t="s">
        <v>669</v>
      </c>
      <c r="C42" s="4" t="s">
        <v>6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6</v>
      </c>
    </row>
    <row r="2" spans="1:3">
      <c r="A2" s="4" t="s">
        <v>671</v>
      </c>
    </row>
    <row r="3" spans="1:3">
      <c r="A3" s="3" t="s">
        <v>672</v>
      </c>
    </row>
    <row r="4" spans="1:3">
      <c r="A4" s="4" t="s">
        <v>673</v>
      </c>
      <c r="B4" s="4" t="s">
        <v>674</v>
      </c>
    </row>
    <row r="5" spans="1:3">
      <c r="A5" s="4" t="s">
        <v>675</v>
      </c>
    </row>
    <row r="6" spans="1:3">
      <c r="A6" s="3" t="s">
        <v>672</v>
      </c>
    </row>
    <row r="7" spans="1:3">
      <c r="A7" s="4" t="s">
        <v>673</v>
      </c>
      <c r="B7" s="4" t="s">
        <v>676</v>
      </c>
    </row>
    <row r="8" spans="1:3">
      <c r="A8" s="4" t="s">
        <v>677</v>
      </c>
    </row>
    <row r="9" spans="1:3">
      <c r="A9" s="3" t="s">
        <v>672</v>
      </c>
    </row>
    <row r="10" spans="1:3">
      <c r="A10" s="4" t="s">
        <v>673</v>
      </c>
      <c r="B10" s="4" t="s">
        <v>678</v>
      </c>
    </row>
    <row r="11" spans="1:3">
      <c r="A11" s="4" t="s">
        <v>638</v>
      </c>
    </row>
    <row r="12" spans="1:3">
      <c r="A12" s="3" t="s">
        <v>672</v>
      </c>
    </row>
    <row r="13" spans="1:3">
      <c r="A13" s="4" t="s">
        <v>641</v>
      </c>
      <c r="B13" s="7" t="n">
        <v>76.3</v>
      </c>
      <c r="C13" s="7" t="n">
        <v>63.2</v>
      </c>
    </row>
    <row r="14" spans="1:3">
      <c r="A14" s="4" t="s">
        <v>679</v>
      </c>
    </row>
    <row r="15" spans="1:3">
      <c r="A15" s="3" t="s">
        <v>672</v>
      </c>
    </row>
    <row r="16" spans="1:3">
      <c r="A16" s="4" t="s">
        <v>680</v>
      </c>
      <c r="B16" s="4" t="s">
        <v>681</v>
      </c>
    </row>
    <row r="17" spans="1:3">
      <c r="A17" s="4" t="s">
        <v>682</v>
      </c>
    </row>
    <row r="18" spans="1:3">
      <c r="A18" s="3" t="s">
        <v>672</v>
      </c>
    </row>
    <row r="19" spans="1:3">
      <c r="A19" s="4" t="s">
        <v>680</v>
      </c>
      <c r="B19" s="4" t="s">
        <v>651</v>
      </c>
    </row>
    <row r="20" spans="1:3">
      <c r="A20" s="4" t="s">
        <v>654</v>
      </c>
    </row>
    <row r="21" spans="1:3">
      <c r="A21" s="3" t="s">
        <v>672</v>
      </c>
    </row>
    <row r="22" spans="1:3">
      <c r="A22" s="4" t="s">
        <v>641</v>
      </c>
      <c r="B22" s="7" t="n">
        <v>119.4</v>
      </c>
      <c r="C22" s="7" t="n">
        <v>107.2</v>
      </c>
    </row>
    <row r="23" spans="1:3">
      <c r="A23" s="4" t="s">
        <v>683</v>
      </c>
    </row>
    <row r="24" spans="1:3">
      <c r="A24" s="3" t="s">
        <v>672</v>
      </c>
    </row>
    <row r="25" spans="1:3">
      <c r="A25" s="4" t="s">
        <v>680</v>
      </c>
      <c r="B25" s="4" t="s">
        <v>684</v>
      </c>
    </row>
    <row r="26" spans="1:3">
      <c r="A26" s="4" t="s">
        <v>685</v>
      </c>
    </row>
    <row r="27" spans="1:3">
      <c r="A27" s="3" t="s">
        <v>672</v>
      </c>
    </row>
    <row r="28" spans="1:3">
      <c r="A28" s="4" t="s">
        <v>680</v>
      </c>
      <c r="B28" s="4" t="s">
        <v>686</v>
      </c>
    </row>
    <row r="29" spans="1:3">
      <c r="A29" s="4" t="s">
        <v>687</v>
      </c>
    </row>
    <row r="30" spans="1:3">
      <c r="A30" s="3" t="s">
        <v>672</v>
      </c>
    </row>
    <row r="31" spans="1:3">
      <c r="A31" s="4" t="s">
        <v>680</v>
      </c>
      <c r="B31" s="4" t="s">
        <v>688</v>
      </c>
    </row>
    <row r="32" spans="1:3">
      <c r="A32" s="4" t="s">
        <v>689</v>
      </c>
    </row>
    <row r="33" spans="1:3">
      <c r="A33" s="3" t="s">
        <v>672</v>
      </c>
    </row>
    <row r="34" spans="1:3">
      <c r="A34" s="4" t="s">
        <v>673</v>
      </c>
      <c r="B34" s="4" t="s">
        <v>6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690</v>
      </c>
      <c r="B1" s="2" t="s">
        <v>1</v>
      </c>
    </row>
    <row r="2" spans="1:2">
      <c r="B2" s="2" t="s">
        <v>691</v>
      </c>
    </row>
    <row r="3" spans="1:2">
      <c r="A3" s="3" t="s">
        <v>692</v>
      </c>
    </row>
    <row r="4" spans="1:2">
      <c r="A4" s="4" t="s">
        <v>693</v>
      </c>
      <c r="B4" s="6" t="n">
        <v>21</v>
      </c>
    </row>
    <row r="5" spans="1:2">
      <c r="A5" s="4" t="s">
        <v>694</v>
      </c>
      <c r="B5" s="4" t="s">
        <v>528</v>
      </c>
    </row>
    <row r="6" spans="1:2">
      <c r="A6" s="4" t="s">
        <v>695</v>
      </c>
      <c r="B6" s="4" t="s">
        <v>696</v>
      </c>
    </row>
    <row r="7" spans="1:2">
      <c r="A7" s="4" t="s">
        <v>697</v>
      </c>
      <c r="B7" s="4" t="s">
        <v>550</v>
      </c>
    </row>
    <row r="8" spans="1:2">
      <c r="A8" s="4" t="s">
        <v>698</v>
      </c>
      <c r="B8" s="4" t="s">
        <v>6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6</v>
      </c>
      <c r="D2" s="2" t="s">
        <v>67</v>
      </c>
    </row>
    <row r="3" spans="1:4">
      <c r="A3" s="3" t="s">
        <v>377</v>
      </c>
    </row>
    <row r="4" spans="1:4">
      <c r="A4" s="4" t="s">
        <v>701</v>
      </c>
      <c r="B4" s="5" t="n">
        <v>1</v>
      </c>
    </row>
    <row r="5" spans="1:4">
      <c r="A5" s="4" t="s">
        <v>702</v>
      </c>
      <c r="B5" s="8" t="n">
        <v>0.5</v>
      </c>
    </row>
    <row r="6" spans="1:4">
      <c r="A6" s="4" t="s">
        <v>703</v>
      </c>
      <c r="B6" s="8" t="n">
        <v>29.4</v>
      </c>
      <c r="C6" s="7" t="n">
        <v>24.9</v>
      </c>
    </row>
    <row r="7" spans="1:4">
      <c r="A7" s="4" t="s">
        <v>704</v>
      </c>
      <c r="B7" s="7" t="n">
        <v>32.6</v>
      </c>
      <c r="C7" s="7" t="n">
        <v>25.1</v>
      </c>
      <c r="D7" s="7" t="n">
        <v>2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1"/>
  </cols>
  <sheetData>
    <row r="1" spans="1:9">
      <c r="A1" s="1" t="s">
        <v>705</v>
      </c>
      <c r="B1" s="2" t="s">
        <v>101</v>
      </c>
      <c r="E1" s="2" t="s">
        <v>1</v>
      </c>
    </row>
    <row r="2" spans="1:9">
      <c r="B2" s="2" t="s">
        <v>171</v>
      </c>
      <c r="C2" s="2" t="s">
        <v>706</v>
      </c>
      <c r="D2" s="2" t="s">
        <v>566</v>
      </c>
      <c r="E2" s="2" t="s">
        <v>707</v>
      </c>
      <c r="F2" s="2" t="s">
        <v>171</v>
      </c>
      <c r="G2" s="2" t="s">
        <v>523</v>
      </c>
      <c r="H2" s="2" t="s">
        <v>172</v>
      </c>
      <c r="I2" s="2" t="s">
        <v>173</v>
      </c>
    </row>
    <row r="3" spans="1:9">
      <c r="A3" s="3" t="s">
        <v>295</v>
      </c>
    </row>
    <row r="4" spans="1:9">
      <c r="A4" s="4" t="s">
        <v>542</v>
      </c>
      <c r="E4" s="11" t="n">
        <v>-23.5</v>
      </c>
      <c r="F4" s="7" t="n">
        <v>-23.5</v>
      </c>
      <c r="G4" s="11" t="n">
        <v>-66.40000000000001</v>
      </c>
      <c r="H4" s="7" t="n">
        <v>-66.40000000000001</v>
      </c>
    </row>
    <row r="5" spans="1:9">
      <c r="A5" s="4" t="s">
        <v>708</v>
      </c>
      <c r="E5" s="11" t="n">
        <v>-17.7</v>
      </c>
      <c r="F5" s="8" t="n">
        <v>17.7</v>
      </c>
      <c r="G5" s="12" t="n">
        <v>45</v>
      </c>
      <c r="H5" s="6" t="n">
        <v>-45</v>
      </c>
    </row>
    <row r="6" spans="1:9">
      <c r="A6" s="4" t="s">
        <v>709</v>
      </c>
      <c r="F6" s="8" t="n">
        <v>-1.1</v>
      </c>
      <c r="H6" s="8" t="n">
        <v>-0.4</v>
      </c>
      <c r="I6" s="7" t="n">
        <v>-0.4</v>
      </c>
    </row>
    <row r="7" spans="1:9">
      <c r="A7" s="4" t="s">
        <v>710</v>
      </c>
      <c r="F7" s="8" t="n">
        <v>0.9</v>
      </c>
      <c r="H7" s="8" t="n">
        <v>0.4</v>
      </c>
    </row>
    <row r="8" spans="1:9">
      <c r="A8" s="4" t="s">
        <v>711</v>
      </c>
      <c r="F8" s="8" t="n">
        <v>1.5</v>
      </c>
      <c r="H8" s="8" t="n">
        <v>1.4</v>
      </c>
      <c r="I8" s="6" t="n">
        <v>-3</v>
      </c>
    </row>
    <row r="9" spans="1:9">
      <c r="A9" s="4" t="s">
        <v>712</v>
      </c>
      <c r="F9" s="8" t="n">
        <v>1.2</v>
      </c>
      <c r="H9" s="8" t="n">
        <v>0.8</v>
      </c>
      <c r="I9" s="8" t="n">
        <v>0.2</v>
      </c>
    </row>
    <row r="10" spans="1:9">
      <c r="A10" s="4" t="s">
        <v>713</v>
      </c>
      <c r="F10" s="8" t="n">
        <v>16.6</v>
      </c>
      <c r="I10" s="8" t="n">
        <v>0.4</v>
      </c>
    </row>
    <row r="11" spans="1:9">
      <c r="A11" s="4" t="s">
        <v>714</v>
      </c>
      <c r="H11" s="8" t="n">
        <v>0.4</v>
      </c>
    </row>
    <row r="12" spans="1:9">
      <c r="A12" s="4" t="s">
        <v>715</v>
      </c>
      <c r="B12" s="7" t="n">
        <v>9.6</v>
      </c>
      <c r="C12" s="7" t="n">
        <v>28.4</v>
      </c>
      <c r="D12" s="7" t="n">
        <v>54.1</v>
      </c>
      <c r="I12" s="6" t="n">
        <v>1</v>
      </c>
    </row>
    <row r="13" spans="1:9">
      <c r="A13" s="4" t="s">
        <v>716</v>
      </c>
      <c r="F13" s="8" t="n">
        <v>0.1</v>
      </c>
      <c r="H13" s="8" t="n">
        <v>0.7</v>
      </c>
      <c r="I13" s="8" t="n">
        <v>0.3</v>
      </c>
    </row>
    <row r="14" spans="1:9">
      <c r="A14" s="4" t="s">
        <v>80</v>
      </c>
      <c r="F14" s="7" t="n">
        <v>13.4</v>
      </c>
      <c r="H14" s="7" t="n">
        <v>-108.1</v>
      </c>
      <c r="I14" s="7" t="n">
        <v>-1.5</v>
      </c>
    </row>
  </sheetData>
  <mergeCells count="3">
    <mergeCell ref="A1:A2"/>
    <mergeCell ref="B1:D1"/>
    <mergeCell ref="E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7</v>
      </c>
      <c r="B1" s="2" t="s">
        <v>1</v>
      </c>
    </row>
    <row r="2" spans="1:6">
      <c r="B2" s="2" t="s">
        <v>2</v>
      </c>
      <c r="C2" s="2" t="s">
        <v>66</v>
      </c>
      <c r="D2" s="2" t="s">
        <v>67</v>
      </c>
      <c r="E2" s="2" t="s">
        <v>718</v>
      </c>
      <c r="F2" s="2" t="s">
        <v>719</v>
      </c>
    </row>
    <row r="3" spans="1:6">
      <c r="A3" s="3" t="s">
        <v>365</v>
      </c>
    </row>
    <row r="4" spans="1:6">
      <c r="A4" s="4" t="s">
        <v>720</v>
      </c>
      <c r="B4" s="7" t="n">
        <v>5499.6</v>
      </c>
    </row>
    <row r="5" spans="1:6">
      <c r="A5" s="3" t="s">
        <v>721</v>
      </c>
    </row>
    <row r="6" spans="1:6">
      <c r="A6" s="4" t="s">
        <v>722</v>
      </c>
      <c r="C6" s="7" t="n">
        <v>31.8</v>
      </c>
      <c r="E6" s="7" t="n">
        <v>-52.9</v>
      </c>
    </row>
    <row r="7" spans="1:6">
      <c r="A7" s="4" t="s">
        <v>723</v>
      </c>
      <c r="B7" s="6" t="n">
        <v>153</v>
      </c>
      <c r="C7" s="8" t="n">
        <v>179.3</v>
      </c>
      <c r="D7" s="7" t="n">
        <v>133.2</v>
      </c>
    </row>
    <row r="8" spans="1:6">
      <c r="A8" s="3" t="s">
        <v>724</v>
      </c>
    </row>
    <row r="9" spans="1:6">
      <c r="A9" s="4" t="s">
        <v>122</v>
      </c>
      <c r="B9" s="6" t="n">
        <v>265</v>
      </c>
      <c r="C9" s="8" t="n">
        <v>313.3</v>
      </c>
      <c r="D9" s="6" t="n">
        <v>310</v>
      </c>
    </row>
    <row r="10" spans="1:6">
      <c r="A10" s="4" t="s">
        <v>725</v>
      </c>
      <c r="B10" s="8" t="n">
        <v>10.5</v>
      </c>
      <c r="C10" s="8" t="n">
        <v>10.7</v>
      </c>
      <c r="D10" s="8" t="n">
        <v>8.300000000000001</v>
      </c>
    </row>
    <row r="11" spans="1:6">
      <c r="A11" s="4" t="s">
        <v>726</v>
      </c>
      <c r="B11" s="8" t="n">
        <v>275.5</v>
      </c>
      <c r="C11" s="6" t="n">
        <v>324</v>
      </c>
      <c r="D11" s="7" t="n">
        <v>318.3</v>
      </c>
      <c r="F11" s="7" t="n">
        <v>230.2</v>
      </c>
    </row>
    <row r="12" spans="1:6">
      <c r="A12" s="4" t="s">
        <v>156</v>
      </c>
      <c r="B12" s="7" t="n">
        <v>-26.1</v>
      </c>
      <c r="C12" s="8" t="n">
        <v>5.5</v>
      </c>
    </row>
    <row r="13" spans="1:6">
      <c r="A13" s="4" t="s">
        <v>727</v>
      </c>
    </row>
    <row r="14" spans="1:6">
      <c r="A14" s="3" t="s">
        <v>721</v>
      </c>
    </row>
    <row r="15" spans="1:6">
      <c r="A15" s="4" t="s">
        <v>723</v>
      </c>
      <c r="C15" s="8" t="n">
        <v>-0.2</v>
      </c>
    </row>
    <row r="16" spans="1:6">
      <c r="A16" s="4" t="s">
        <v>728</v>
      </c>
      <c r="C16" s="7" t="n">
        <v>-0.2</v>
      </c>
    </row>
    <row r="17" spans="1:6">
      <c r="A17" s="4" t="s">
        <v>729</v>
      </c>
    </row>
    <row r="18" spans="1:6">
      <c r="A18" s="3" t="s">
        <v>721</v>
      </c>
    </row>
    <row r="19" spans="1:6">
      <c r="A19" s="4" t="s">
        <v>722</v>
      </c>
      <c r="E19" s="6" t="n">
        <v>5</v>
      </c>
    </row>
    <row r="20" spans="1:6">
      <c r="A20" s="4" t="s">
        <v>730</v>
      </c>
    </row>
    <row r="21" spans="1:6">
      <c r="A21" s="3" t="s">
        <v>724</v>
      </c>
    </row>
    <row r="22" spans="1:6">
      <c r="A22" s="4" t="s">
        <v>156</v>
      </c>
      <c r="E22" s="7" t="n">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31</v>
      </c>
      <c r="B1" s="2" t="s">
        <v>101</v>
      </c>
      <c r="J1" s="2" t="s">
        <v>1</v>
      </c>
    </row>
    <row r="2" spans="1:13">
      <c r="B2" s="2" t="s">
        <v>2</v>
      </c>
      <c r="C2" s="2" t="s">
        <v>102</v>
      </c>
      <c r="D2" s="2" t="s">
        <v>103</v>
      </c>
      <c r="E2" s="2" t="s">
        <v>104</v>
      </c>
      <c r="F2" s="2" t="s">
        <v>66</v>
      </c>
      <c r="G2" s="2" t="s">
        <v>105</v>
      </c>
      <c r="H2" s="2" t="s">
        <v>4</v>
      </c>
      <c r="I2" s="2" t="s">
        <v>106</v>
      </c>
      <c r="J2" s="2" t="s">
        <v>2</v>
      </c>
      <c r="K2" s="2" t="s">
        <v>66</v>
      </c>
      <c r="L2" s="2" t="s">
        <v>67</v>
      </c>
      <c r="M2" s="2" t="s">
        <v>718</v>
      </c>
    </row>
    <row r="3" spans="1:13">
      <c r="A3" s="3" t="s">
        <v>732</v>
      </c>
    </row>
    <row r="4" spans="1:13">
      <c r="A4" s="4" t="s">
        <v>132</v>
      </c>
      <c r="B4" s="5" t="n">
        <v>503</v>
      </c>
      <c r="F4" s="7" t="n">
        <v>505.5</v>
      </c>
      <c r="J4" s="5" t="n">
        <v>503</v>
      </c>
      <c r="K4" s="7" t="n">
        <v>505.5</v>
      </c>
      <c r="M4" s="5" t="n">
        <v>487</v>
      </c>
    </row>
    <row r="5" spans="1:13">
      <c r="A5" s="4" t="s">
        <v>137</v>
      </c>
      <c r="B5" s="8" t="n">
        <v>449.2</v>
      </c>
      <c r="F5" s="8" t="n">
        <v>414.8</v>
      </c>
      <c r="J5" s="8" t="n">
        <v>449.2</v>
      </c>
      <c r="K5" s="8" t="n">
        <v>414.8</v>
      </c>
      <c r="M5" s="6" t="n">
        <v>391</v>
      </c>
    </row>
    <row r="6" spans="1:13">
      <c r="A6" s="4" t="s">
        <v>145</v>
      </c>
      <c r="B6" s="8" t="n">
        <v>549.7</v>
      </c>
      <c r="F6" s="6" t="n">
        <v>564</v>
      </c>
      <c r="J6" s="8" t="n">
        <v>549.7</v>
      </c>
      <c r="K6" s="6" t="n">
        <v>564</v>
      </c>
      <c r="M6" s="8" t="n">
        <v>583.8</v>
      </c>
    </row>
    <row r="7" spans="1:13">
      <c r="A7" s="4" t="s">
        <v>157</v>
      </c>
      <c r="B7" s="8" t="n">
        <v>-706.2</v>
      </c>
      <c r="F7" s="8" t="n">
        <v>-550.9</v>
      </c>
      <c r="J7" s="8" t="n">
        <v>-706.2</v>
      </c>
      <c r="K7" s="8" t="n">
        <v>-550.9</v>
      </c>
      <c r="M7" s="7" t="n">
        <v>-239.7</v>
      </c>
    </row>
    <row r="8" spans="1:13">
      <c r="A8" s="3" t="s">
        <v>68</v>
      </c>
    </row>
    <row r="9" spans="1:13">
      <c r="A9" s="4" t="s">
        <v>69</v>
      </c>
      <c r="B9" s="8" t="n">
        <v>1447.7</v>
      </c>
      <c r="C9" s="7" t="n">
        <v>1316.8</v>
      </c>
      <c r="D9" s="7" t="n">
        <v>1506.1</v>
      </c>
      <c r="E9" s="7" t="n">
        <v>1200.4</v>
      </c>
      <c r="F9" s="8" t="n">
        <v>1413.3</v>
      </c>
      <c r="G9" s="7" t="n">
        <v>1221.4</v>
      </c>
      <c r="H9" s="7" t="n">
        <v>1442.5</v>
      </c>
      <c r="I9" s="7" t="n">
        <v>1383.6</v>
      </c>
      <c r="J9" s="6" t="n">
        <v>5471</v>
      </c>
      <c r="K9" s="8" t="n">
        <v>5460.8</v>
      </c>
      <c r="L9" s="7" t="n">
        <v>5079.2</v>
      </c>
    </row>
    <row r="10" spans="1:13">
      <c r="A10" s="3" t="s">
        <v>70</v>
      </c>
    </row>
    <row r="11" spans="1:13">
      <c r="A11" s="4" t="s">
        <v>71</v>
      </c>
      <c r="J11" s="8" t="n">
        <v>1686.6</v>
      </c>
      <c r="K11" s="8" t="n">
        <v>1654.7</v>
      </c>
      <c r="L11" s="6" t="n">
        <v>1548</v>
      </c>
    </row>
    <row r="12" spans="1:13">
      <c r="A12" s="4" t="s">
        <v>84</v>
      </c>
      <c r="J12" s="8" t="n">
        <v>40.4</v>
      </c>
      <c r="K12" s="8" t="n">
        <v>41.5</v>
      </c>
    </row>
    <row r="13" spans="1:13">
      <c r="A13" s="4" t="s">
        <v>90</v>
      </c>
      <c r="B13" s="7" t="n">
        <v>-13.5</v>
      </c>
      <c r="C13" s="7" t="n">
        <v>-54.8</v>
      </c>
      <c r="D13" s="7" t="n">
        <v>49.4</v>
      </c>
      <c r="E13" s="7" t="n">
        <v>-130.2</v>
      </c>
      <c r="F13" s="8" t="n">
        <v>170.6</v>
      </c>
      <c r="G13" s="7" t="n">
        <v>-100.4</v>
      </c>
      <c r="H13" s="7" t="n">
        <v>22.2</v>
      </c>
      <c r="I13" s="7" t="n">
        <v>17.7</v>
      </c>
      <c r="J13" s="8" t="n">
        <v>-149.1</v>
      </c>
      <c r="K13" s="8" t="n">
        <v>110.1</v>
      </c>
      <c r="L13" s="8" t="n">
        <v>-487.2</v>
      </c>
    </row>
    <row r="14" spans="1:13">
      <c r="A14" s="4" t="s">
        <v>97</v>
      </c>
    </row>
    <row r="15" spans="1:13">
      <c r="A15" s="3" t="s">
        <v>68</v>
      </c>
    </row>
    <row r="16" spans="1:13">
      <c r="A16" s="4" t="s">
        <v>69</v>
      </c>
      <c r="J16" s="8" t="n">
        <v>3301.3</v>
      </c>
      <c r="K16" s="6" t="n">
        <v>3385</v>
      </c>
      <c r="L16" s="8" t="n">
        <v>3229.5</v>
      </c>
    </row>
    <row r="17" spans="1:13">
      <c r="A17" s="4" t="s">
        <v>98</v>
      </c>
    </row>
    <row r="18" spans="1:13">
      <c r="A18" s="3" t="s">
        <v>68</v>
      </c>
    </row>
    <row r="19" spans="1:13">
      <c r="A19" s="4" t="s">
        <v>69</v>
      </c>
      <c r="J19" s="8" t="n">
        <v>1719.6</v>
      </c>
      <c r="K19" s="8" t="n">
        <v>1671.5</v>
      </c>
      <c r="L19" s="8" t="n">
        <v>1548.4</v>
      </c>
    </row>
    <row r="20" spans="1:13">
      <c r="A20" s="4" t="s">
        <v>99</v>
      </c>
    </row>
    <row r="21" spans="1:13">
      <c r="A21" s="3" t="s">
        <v>68</v>
      </c>
    </row>
    <row r="22" spans="1:13">
      <c r="A22" s="4" t="s">
        <v>69</v>
      </c>
      <c r="J22" s="8" t="n">
        <v>450.1</v>
      </c>
      <c r="K22" s="8" t="n">
        <v>404.3</v>
      </c>
      <c r="L22" s="7" t="n">
        <v>301.3</v>
      </c>
    </row>
    <row r="23" spans="1:13">
      <c r="A23" s="4" t="s">
        <v>733</v>
      </c>
    </row>
    <row r="24" spans="1:13">
      <c r="A24" s="3" t="s">
        <v>68</v>
      </c>
    </row>
    <row r="25" spans="1:13">
      <c r="A25" s="4" t="s">
        <v>69</v>
      </c>
      <c r="J25" s="6" t="n">
        <v>143</v>
      </c>
      <c r="K25" s="8" t="n">
        <v>142.2</v>
      </c>
    </row>
    <row r="26" spans="1:13">
      <c r="A26" s="4" t="s">
        <v>734</v>
      </c>
    </row>
    <row r="27" spans="1:13">
      <c r="A27" s="3" t="s">
        <v>68</v>
      </c>
    </row>
    <row r="28" spans="1:13">
      <c r="A28" s="4" t="s">
        <v>69</v>
      </c>
      <c r="J28" s="7" t="n">
        <v>307.1</v>
      </c>
      <c r="K28" s="8" t="n">
        <v>262.1</v>
      </c>
    </row>
    <row r="29" spans="1:13">
      <c r="A29" s="4" t="s">
        <v>735</v>
      </c>
    </row>
    <row r="30" spans="1:13">
      <c r="A30" s="3" t="s">
        <v>732</v>
      </c>
    </row>
    <row r="31" spans="1:13">
      <c r="A31" s="4" t="s">
        <v>132</v>
      </c>
      <c r="F31" s="8" t="n">
        <v>475.9</v>
      </c>
      <c r="K31" s="8" t="n">
        <v>475.9</v>
      </c>
    </row>
    <row r="32" spans="1:13">
      <c r="A32" s="4" t="s">
        <v>137</v>
      </c>
      <c r="F32" s="6" t="n">
        <v>401</v>
      </c>
      <c r="K32" s="6" t="n">
        <v>401</v>
      </c>
    </row>
    <row r="33" spans="1:13">
      <c r="A33" s="4" t="s">
        <v>145</v>
      </c>
      <c r="F33" s="8" t="n">
        <v>530.9</v>
      </c>
      <c r="K33" s="8" t="n">
        <v>530.9</v>
      </c>
    </row>
    <row r="34" spans="1:13">
      <c r="A34" s="4" t="s">
        <v>157</v>
      </c>
      <c r="F34" s="8" t="n">
        <v>-207.9</v>
      </c>
      <c r="K34" s="8" t="n">
        <v>-207.9</v>
      </c>
    </row>
    <row r="35" spans="1:13">
      <c r="A35" s="3" t="s">
        <v>68</v>
      </c>
    </row>
    <row r="36" spans="1:13">
      <c r="A36" s="4" t="s">
        <v>69</v>
      </c>
      <c r="K36" s="8" t="n">
        <v>5415.1</v>
      </c>
    </row>
    <row r="37" spans="1:13">
      <c r="A37" s="3" t="s">
        <v>70</v>
      </c>
    </row>
    <row r="38" spans="1:13">
      <c r="A38" s="4" t="s">
        <v>71</v>
      </c>
      <c r="K38" s="8" t="n">
        <v>1636.7</v>
      </c>
    </row>
    <row r="39" spans="1:13">
      <c r="A39" s="4" t="s">
        <v>90</v>
      </c>
      <c r="K39" s="8" t="n">
        <v>123.9</v>
      </c>
    </row>
    <row r="40" spans="1:13">
      <c r="A40" s="4" t="s">
        <v>736</v>
      </c>
    </row>
    <row r="41" spans="1:13">
      <c r="A41" s="3" t="s">
        <v>68</v>
      </c>
    </row>
    <row r="42" spans="1:13">
      <c r="A42" s="4" t="s">
        <v>69</v>
      </c>
      <c r="K42" s="8" t="n">
        <v>3386.4</v>
      </c>
    </row>
    <row r="43" spans="1:13">
      <c r="A43" s="4" t="s">
        <v>737</v>
      </c>
    </row>
    <row r="44" spans="1:13">
      <c r="A44" s="3" t="s">
        <v>68</v>
      </c>
    </row>
    <row r="45" spans="1:13">
      <c r="A45" s="4" t="s">
        <v>69</v>
      </c>
      <c r="K45" s="8" t="n">
        <v>1671.9</v>
      </c>
    </row>
    <row r="46" spans="1:13">
      <c r="A46" s="4" t="s">
        <v>738</v>
      </c>
    </row>
    <row r="47" spans="1:13">
      <c r="A47" s="3" t="s">
        <v>68</v>
      </c>
    </row>
    <row r="48" spans="1:13">
      <c r="A48" s="4" t="s">
        <v>69</v>
      </c>
      <c r="K48" s="8" t="n">
        <v>356.8</v>
      </c>
    </row>
    <row r="49" spans="1:13">
      <c r="A49" s="4" t="s">
        <v>739</v>
      </c>
    </row>
    <row r="50" spans="1:13">
      <c r="A50" s="3" t="s">
        <v>732</v>
      </c>
    </row>
    <row r="51" spans="1:13">
      <c r="A51" s="4" t="s">
        <v>132</v>
      </c>
      <c r="F51" s="8" t="n">
        <v>11.1</v>
      </c>
      <c r="K51" s="8" t="n">
        <v>11.1</v>
      </c>
    </row>
    <row r="52" spans="1:13">
      <c r="A52" s="4" t="s">
        <v>137</v>
      </c>
      <c r="F52" s="6" t="n">
        <v>-10</v>
      </c>
      <c r="K52" s="6" t="n">
        <v>-10</v>
      </c>
    </row>
    <row r="53" spans="1:13">
      <c r="A53" s="4" t="s">
        <v>145</v>
      </c>
      <c r="F53" s="8" t="n">
        <v>52.9</v>
      </c>
      <c r="K53" s="8" t="n">
        <v>52.9</v>
      </c>
    </row>
    <row r="54" spans="1:13">
      <c r="A54" s="4" t="s">
        <v>157</v>
      </c>
      <c r="F54" s="7" t="n">
        <v>-31.8</v>
      </c>
      <c r="K54" s="8" t="n">
        <v>-31.8</v>
      </c>
    </row>
    <row r="55" spans="1:13">
      <c r="A55" s="3" t="s">
        <v>68</v>
      </c>
    </row>
    <row r="56" spans="1:13">
      <c r="A56" s="4" t="s">
        <v>69</v>
      </c>
      <c r="K56" s="8" t="n">
        <v>45.7</v>
      </c>
    </row>
    <row r="57" spans="1:13">
      <c r="A57" s="3" t="s">
        <v>70</v>
      </c>
    </row>
    <row r="58" spans="1:13">
      <c r="A58" s="4" t="s">
        <v>71</v>
      </c>
      <c r="K58" s="6" t="n">
        <v>18</v>
      </c>
    </row>
    <row r="59" spans="1:13">
      <c r="A59" s="4" t="s">
        <v>84</v>
      </c>
      <c r="K59" s="8" t="n">
        <v>41.5</v>
      </c>
    </row>
    <row r="60" spans="1:13">
      <c r="A60" s="4" t="s">
        <v>90</v>
      </c>
      <c r="K60" s="8" t="n">
        <v>-13.8</v>
      </c>
    </row>
    <row r="61" spans="1:13">
      <c r="A61" s="4" t="s">
        <v>740</v>
      </c>
    </row>
    <row r="62" spans="1:13">
      <c r="A62" s="3" t="s">
        <v>68</v>
      </c>
    </row>
    <row r="63" spans="1:13">
      <c r="A63" s="4" t="s">
        <v>69</v>
      </c>
      <c r="K63" s="8" t="n">
        <v>-1.4</v>
      </c>
    </row>
    <row r="64" spans="1:13">
      <c r="A64" s="4" t="s">
        <v>741</v>
      </c>
    </row>
    <row r="65" spans="1:13">
      <c r="A65" s="3" t="s">
        <v>68</v>
      </c>
    </row>
    <row r="66" spans="1:13">
      <c r="A66" s="4" t="s">
        <v>69</v>
      </c>
      <c r="K66" s="8" t="n">
        <v>-0.4</v>
      </c>
    </row>
    <row r="67" spans="1:13">
      <c r="A67" s="4" t="s">
        <v>742</v>
      </c>
    </row>
    <row r="68" spans="1:13">
      <c r="A68" s="3" t="s">
        <v>68</v>
      </c>
    </row>
    <row r="69" spans="1:13">
      <c r="A69" s="4" t="s">
        <v>69</v>
      </c>
      <c r="K69" s="7" t="n">
        <v>47.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101</v>
      </c>
      <c r="J1" s="2" t="s">
        <v>1</v>
      </c>
    </row>
    <row r="2" spans="1:12">
      <c r="B2" s="2" t="s">
        <v>2</v>
      </c>
      <c r="C2" s="2" t="s">
        <v>102</v>
      </c>
      <c r="D2" s="2" t="s">
        <v>103</v>
      </c>
      <c r="E2" s="2" t="s">
        <v>104</v>
      </c>
      <c r="F2" s="2" t="s">
        <v>66</v>
      </c>
      <c r="G2" s="2" t="s">
        <v>105</v>
      </c>
      <c r="H2" s="2" t="s">
        <v>4</v>
      </c>
      <c r="I2" s="2" t="s">
        <v>106</v>
      </c>
      <c r="J2" s="2" t="s">
        <v>2</v>
      </c>
      <c r="K2" s="2" t="s">
        <v>66</v>
      </c>
      <c r="L2" s="2" t="s">
        <v>67</v>
      </c>
    </row>
    <row r="3" spans="1:12">
      <c r="A3" s="3" t="s">
        <v>744</v>
      </c>
    </row>
    <row r="4" spans="1:12">
      <c r="A4" s="4" t="s">
        <v>69</v>
      </c>
      <c r="B4" s="7" t="n">
        <v>1447.7</v>
      </c>
      <c r="C4" s="7" t="n">
        <v>1316.8</v>
      </c>
      <c r="D4" s="7" t="n">
        <v>1506.1</v>
      </c>
      <c r="E4" s="7" t="n">
        <v>1200.4</v>
      </c>
      <c r="F4" s="7" t="n">
        <v>1413.3</v>
      </c>
      <c r="G4" s="7" t="n">
        <v>1221.4</v>
      </c>
      <c r="H4" s="7" t="n">
        <v>1442.5</v>
      </c>
      <c r="I4" s="7" t="n">
        <v>1383.6</v>
      </c>
      <c r="J4" s="5" t="n">
        <v>5471</v>
      </c>
      <c r="K4" s="7" t="n">
        <v>5460.8</v>
      </c>
      <c r="L4" s="7" t="n">
        <v>5079.2</v>
      </c>
    </row>
    <row r="5" spans="1:12">
      <c r="A5" s="4" t="s">
        <v>97</v>
      </c>
    </row>
    <row r="6" spans="1:12">
      <c r="A6" s="3" t="s">
        <v>744</v>
      </c>
    </row>
    <row r="7" spans="1:12">
      <c r="A7" s="4" t="s">
        <v>69</v>
      </c>
      <c r="J7" s="8" t="n">
        <v>3301.3</v>
      </c>
      <c r="K7" s="6" t="n">
        <v>3385</v>
      </c>
      <c r="L7" s="8" t="n">
        <v>3229.5</v>
      </c>
    </row>
    <row r="8" spans="1:12">
      <c r="A8" s="4" t="s">
        <v>98</v>
      </c>
    </row>
    <row r="9" spans="1:12">
      <c r="A9" s="3" t="s">
        <v>744</v>
      </c>
    </row>
    <row r="10" spans="1:12">
      <c r="A10" s="4" t="s">
        <v>69</v>
      </c>
      <c r="J10" s="8" t="n">
        <v>1719.6</v>
      </c>
      <c r="K10" s="8" t="n">
        <v>1671.5</v>
      </c>
      <c r="L10" s="8" t="n">
        <v>1548.4</v>
      </c>
    </row>
    <row r="11" spans="1:12">
      <c r="A11" s="4" t="s">
        <v>99</v>
      </c>
    </row>
    <row r="12" spans="1:12">
      <c r="A12" s="3" t="s">
        <v>744</v>
      </c>
    </row>
    <row r="13" spans="1:12">
      <c r="A13" s="4" t="s">
        <v>69</v>
      </c>
      <c r="J13" s="8" t="n">
        <v>450.1</v>
      </c>
      <c r="K13" s="8" t="n">
        <v>404.3</v>
      </c>
      <c r="L13" s="7" t="n">
        <v>301.3</v>
      </c>
    </row>
    <row r="14" spans="1:12">
      <c r="A14" s="4" t="s">
        <v>733</v>
      </c>
    </row>
    <row r="15" spans="1:12">
      <c r="A15" s="3" t="s">
        <v>744</v>
      </c>
    </row>
    <row r="16" spans="1:12">
      <c r="A16" s="4" t="s">
        <v>69</v>
      </c>
      <c r="J16" s="6" t="n">
        <v>143</v>
      </c>
      <c r="K16" s="8" t="n">
        <v>142.2</v>
      </c>
    </row>
    <row r="17" spans="1:12">
      <c r="A17" s="4" t="s">
        <v>734</v>
      </c>
    </row>
    <row r="18" spans="1:12">
      <c r="A18" s="3" t="s">
        <v>744</v>
      </c>
    </row>
    <row r="19" spans="1:12">
      <c r="A19" s="4" t="s">
        <v>69</v>
      </c>
      <c r="J19" s="8" t="n">
        <v>307.1</v>
      </c>
      <c r="K19" s="8" t="n">
        <v>262.1</v>
      </c>
    </row>
    <row r="20" spans="1:12">
      <c r="A20" s="4" t="s">
        <v>745</v>
      </c>
    </row>
    <row r="21" spans="1:12">
      <c r="A21" s="3" t="s">
        <v>744</v>
      </c>
    </row>
    <row r="22" spans="1:12">
      <c r="A22" s="4" t="s">
        <v>69</v>
      </c>
      <c r="J22" s="6" t="n">
        <v>5071</v>
      </c>
      <c r="K22" s="8" t="n">
        <v>5218.7</v>
      </c>
    </row>
    <row r="23" spans="1:12">
      <c r="A23" s="4" t="s">
        <v>746</v>
      </c>
    </row>
    <row r="24" spans="1:12">
      <c r="A24" s="3" t="s">
        <v>744</v>
      </c>
    </row>
    <row r="25" spans="1:12">
      <c r="A25" s="4" t="s">
        <v>69</v>
      </c>
      <c r="J25" s="5" t="n">
        <v>400</v>
      </c>
      <c r="K25" s="7" t="n">
        <v>242.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66</v>
      </c>
      <c r="D1" s="2" t="s">
        <v>718</v>
      </c>
    </row>
    <row r="2" spans="1:4">
      <c r="A2" s="3" t="s">
        <v>748</v>
      </c>
    </row>
    <row r="3" spans="1:4">
      <c r="A3" s="4" t="s">
        <v>749</v>
      </c>
      <c r="B3" s="7" t="n">
        <v>160.3</v>
      </c>
      <c r="C3" s="7" t="n">
        <v>183.2</v>
      </c>
    </row>
    <row r="4" spans="1:4">
      <c r="A4" s="4" t="s">
        <v>750</v>
      </c>
      <c r="B4" s="8" t="n">
        <v>93.90000000000001</v>
      </c>
      <c r="C4" s="8" t="n">
        <v>76.3</v>
      </c>
    </row>
    <row r="5" spans="1:4">
      <c r="A5" s="4" t="s">
        <v>124</v>
      </c>
      <c r="B5" s="8" t="n">
        <v>254.2</v>
      </c>
      <c r="C5" s="8" t="n">
        <v>259.5</v>
      </c>
    </row>
    <row r="6" spans="1:4">
      <c r="A6" s="3" t="s">
        <v>751</v>
      </c>
    </row>
    <row r="7" spans="1:4">
      <c r="A7" s="4" t="s">
        <v>752</v>
      </c>
      <c r="B7" s="8" t="n">
        <v>447.1</v>
      </c>
      <c r="C7" s="8" t="n">
        <v>412.8</v>
      </c>
    </row>
    <row r="8" spans="1:4">
      <c r="A8" s="4" t="s">
        <v>753</v>
      </c>
      <c r="B8" s="8" t="n">
        <v>2.1</v>
      </c>
      <c r="C8" s="6" t="n">
        <v>2</v>
      </c>
    </row>
    <row r="9" spans="1:4">
      <c r="A9" s="4" t="s">
        <v>137</v>
      </c>
      <c r="B9" s="7" t="n">
        <v>449.2</v>
      </c>
      <c r="C9" s="7" t="n">
        <v>414.8</v>
      </c>
      <c r="D9" s="5" t="n">
        <v>3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90</v>
      </c>
      <c r="B4" s="7" t="n">
        <v>-149.1</v>
      </c>
      <c r="C4" s="7" t="n">
        <v>110.1</v>
      </c>
      <c r="D4" s="7" t="n">
        <v>-487.2</v>
      </c>
    </row>
    <row r="5" spans="1:4">
      <c r="A5" s="3" t="s">
        <v>175</v>
      </c>
    </row>
    <row r="6" spans="1:4">
      <c r="A6" s="4" t="s">
        <v>76</v>
      </c>
      <c r="B6" s="6" t="n">
        <v>450</v>
      </c>
      <c r="C6" s="8" t="n">
        <v>537.8</v>
      </c>
      <c r="D6" s="8" t="n">
        <v>538.6</v>
      </c>
    </row>
    <row r="7" spans="1:4">
      <c r="A7" s="4" t="s">
        <v>176</v>
      </c>
      <c r="D7" s="8" t="n">
        <v>22.6</v>
      </c>
    </row>
    <row r="8" spans="1:4">
      <c r="A8" s="4" t="s">
        <v>177</v>
      </c>
      <c r="B8" s="8" t="n">
        <v>16.6</v>
      </c>
      <c r="D8" s="8" t="n">
        <v>0.5</v>
      </c>
    </row>
    <row r="9" spans="1:4">
      <c r="A9" s="4" t="s">
        <v>178</v>
      </c>
      <c r="B9" s="8" t="n">
        <v>-33.7</v>
      </c>
      <c r="C9" s="8" t="n">
        <v>-6.4</v>
      </c>
      <c r="D9" s="8" t="n">
        <v>157.8</v>
      </c>
    </row>
    <row r="10" spans="1:4">
      <c r="A10" s="4" t="s">
        <v>77</v>
      </c>
      <c r="B10" s="8" t="n">
        <v>84.3</v>
      </c>
      <c r="C10" s="8" t="n">
        <v>13.8</v>
      </c>
      <c r="D10" s="8" t="n">
        <v>43.6</v>
      </c>
    </row>
    <row r="11" spans="1:4">
      <c r="A11" s="4" t="s">
        <v>179</v>
      </c>
      <c r="B11" s="8" t="n">
        <v>11.3</v>
      </c>
      <c r="C11" s="8" t="n">
        <v>0.2</v>
      </c>
      <c r="D11" s="8" t="n">
        <v>-2.7</v>
      </c>
    </row>
    <row r="12" spans="1:4">
      <c r="A12" s="4" t="s">
        <v>180</v>
      </c>
      <c r="B12" s="8" t="n">
        <v>15.8</v>
      </c>
      <c r="C12" s="6" t="n">
        <v>16</v>
      </c>
      <c r="D12" s="8" t="n">
        <v>12.7</v>
      </c>
    </row>
    <row r="13" spans="1:4">
      <c r="A13" s="4" t="s">
        <v>181</v>
      </c>
      <c r="B13" s="8" t="n">
        <v>4.4</v>
      </c>
      <c r="C13" s="8" t="n">
        <v>14.9</v>
      </c>
      <c r="D13" s="8" t="n">
        <v>5.7</v>
      </c>
    </row>
    <row r="14" spans="1:4">
      <c r="A14" s="4" t="s">
        <v>182</v>
      </c>
      <c r="B14" s="8" t="n">
        <v>-17.4</v>
      </c>
      <c r="C14" s="8" t="n">
        <v>-3.2</v>
      </c>
      <c r="D14" s="8" t="n">
        <v>-2.5</v>
      </c>
    </row>
    <row r="15" spans="1:4">
      <c r="A15" s="4" t="s">
        <v>183</v>
      </c>
      <c r="B15" s="8" t="n">
        <v>-5.8</v>
      </c>
      <c r="C15" s="8" t="n">
        <v>-111.4</v>
      </c>
    </row>
    <row r="16" spans="1:4">
      <c r="A16" s="4" t="s">
        <v>184</v>
      </c>
      <c r="D16" s="8" t="n">
        <v>-2.6</v>
      </c>
    </row>
    <row r="17" spans="1:4">
      <c r="A17" s="4" t="s">
        <v>185</v>
      </c>
      <c r="B17" s="8" t="n">
        <v>2.7</v>
      </c>
      <c r="C17" s="6" t="n">
        <v>-40</v>
      </c>
      <c r="D17" s="8" t="n">
        <v>-3.9</v>
      </c>
    </row>
    <row r="18" spans="1:4">
      <c r="A18" s="4" t="s">
        <v>186</v>
      </c>
      <c r="C18" s="6" t="n">
        <v>16</v>
      </c>
      <c r="D18" s="6" t="n">
        <v>208</v>
      </c>
    </row>
    <row r="19" spans="1:4">
      <c r="A19" s="4" t="s">
        <v>187</v>
      </c>
      <c r="B19" s="8" t="n">
        <v>106.5</v>
      </c>
      <c r="C19" s="8" t="n">
        <v>127.6</v>
      </c>
      <c r="D19" s="8" t="n">
        <v>133.3</v>
      </c>
    </row>
    <row r="20" spans="1:4">
      <c r="A20" s="4" t="s">
        <v>188</v>
      </c>
      <c r="B20" s="8" t="n">
        <v>25.7</v>
      </c>
    </row>
    <row r="21" spans="1:4">
      <c r="A21" s="4" t="s">
        <v>189</v>
      </c>
      <c r="B21" s="8" t="n">
        <v>-62.3</v>
      </c>
      <c r="C21" s="8" t="n">
        <v>-101.6</v>
      </c>
      <c r="D21" s="8" t="n">
        <v>-52.9</v>
      </c>
    </row>
    <row r="22" spans="1:4">
      <c r="A22" s="4" t="s">
        <v>190</v>
      </c>
      <c r="B22" s="8" t="n">
        <v>1.7</v>
      </c>
      <c r="C22" s="8" t="n">
        <v>1.1</v>
      </c>
      <c r="D22" s="8" t="n">
        <v>0.6</v>
      </c>
    </row>
    <row r="23" spans="1:4">
      <c r="A23" s="3" t="s">
        <v>191</v>
      </c>
    </row>
    <row r="24" spans="1:4">
      <c r="A24" s="4" t="s">
        <v>192</v>
      </c>
      <c r="B24" s="8" t="n">
        <v>0.7</v>
      </c>
      <c r="C24" s="8" t="n">
        <v>-0.2</v>
      </c>
      <c r="D24" s="8" t="n">
        <v>-36.6</v>
      </c>
    </row>
    <row r="25" spans="1:4">
      <c r="A25" s="4" t="s">
        <v>193</v>
      </c>
      <c r="B25" s="8" t="n">
        <v>30.9</v>
      </c>
      <c r="C25" s="8" t="n">
        <v>-0.4</v>
      </c>
      <c r="D25" s="8" t="n">
        <v>-4.8</v>
      </c>
    </row>
    <row r="26" spans="1:4">
      <c r="A26" s="4" t="s">
        <v>135</v>
      </c>
      <c r="B26" s="8" t="n">
        <v>104.8</v>
      </c>
      <c r="C26" s="8" t="n">
        <v>-85.59999999999999</v>
      </c>
      <c r="D26" s="8" t="n">
        <v>34.7</v>
      </c>
    </row>
    <row r="27" spans="1:4">
      <c r="A27" s="4" t="s">
        <v>136</v>
      </c>
      <c r="B27" s="8" t="n">
        <v>-0.6</v>
      </c>
      <c r="C27" s="8" t="n">
        <v>68.5</v>
      </c>
      <c r="D27" s="8" t="n">
        <v>-21.4</v>
      </c>
    </row>
    <row r="28" spans="1:4">
      <c r="A28" s="4" t="s">
        <v>194</v>
      </c>
      <c r="B28" s="8" t="n">
        <v>-7.5</v>
      </c>
      <c r="C28" s="8" t="n">
        <v>-3.4</v>
      </c>
      <c r="D28" s="8" t="n">
        <v>-11.5</v>
      </c>
    </row>
    <row r="29" spans="1:4">
      <c r="A29" s="4" t="s">
        <v>195</v>
      </c>
      <c r="B29" s="6" t="n">
        <v>579</v>
      </c>
      <c r="C29" s="8" t="n">
        <v>523.2</v>
      </c>
      <c r="D29" s="8" t="n">
        <v>537.4</v>
      </c>
    </row>
    <row r="30" spans="1:4">
      <c r="A30" s="3" t="s">
        <v>196</v>
      </c>
    </row>
    <row r="31" spans="1:4">
      <c r="A31" s="4" t="s">
        <v>197</v>
      </c>
      <c r="B31" s="8" t="n">
        <v>-518.1</v>
      </c>
      <c r="C31" s="8" t="n">
        <v>-576.3</v>
      </c>
      <c r="D31" s="8" t="n">
        <v>-626.8</v>
      </c>
    </row>
    <row r="32" spans="1:4">
      <c r="A32" s="4" t="s">
        <v>198</v>
      </c>
      <c r="B32" s="8" t="n">
        <v>-11.8</v>
      </c>
    </row>
    <row r="33" spans="1:4">
      <c r="A33" s="4" t="s">
        <v>199</v>
      </c>
      <c r="C33" s="8" t="n">
        <v>50.1</v>
      </c>
      <c r="D33" s="8" t="n">
        <v>136.2</v>
      </c>
    </row>
    <row r="34" spans="1:4">
      <c r="A34" s="4" t="s">
        <v>200</v>
      </c>
      <c r="B34" s="8" t="n">
        <v>23.2</v>
      </c>
      <c r="C34" s="8" t="n">
        <v>14.2</v>
      </c>
      <c r="D34" s="8" t="n">
        <v>24.1</v>
      </c>
    </row>
    <row r="35" spans="1:4">
      <c r="A35" s="4" t="s">
        <v>201</v>
      </c>
      <c r="B35" s="8" t="n">
        <v>-9.699999999999999</v>
      </c>
      <c r="C35" s="8" t="n">
        <v>-11.4</v>
      </c>
      <c r="D35" s="8" t="n">
        <v>-11.1</v>
      </c>
    </row>
    <row r="36" spans="1:4">
      <c r="A36" s="4" t="s">
        <v>194</v>
      </c>
      <c r="B36" s="8" t="n">
        <v>0.3</v>
      </c>
      <c r="C36" s="8" t="n">
        <v>-2.1</v>
      </c>
      <c r="D36" s="8" t="n">
        <v>-2.3</v>
      </c>
    </row>
    <row r="37" spans="1:4">
      <c r="A37" s="4" t="s">
        <v>202</v>
      </c>
      <c r="B37" s="8" t="n">
        <v>-516.1</v>
      </c>
      <c r="C37" s="8" t="n">
        <v>-317.2</v>
      </c>
      <c r="D37" s="8" t="n">
        <v>-959.3</v>
      </c>
    </row>
    <row r="38" spans="1:4">
      <c r="A38" s="3" t="s">
        <v>203</v>
      </c>
    </row>
    <row r="39" spans="1:4">
      <c r="A39" s="4" t="s">
        <v>204</v>
      </c>
      <c r="B39" s="8" t="n">
        <v>-15.9</v>
      </c>
    </row>
    <row r="40" spans="1:4">
      <c r="A40" s="4" t="s">
        <v>205</v>
      </c>
      <c r="C40" s="6" t="n">
        <v>600</v>
      </c>
    </row>
    <row r="41" spans="1:4">
      <c r="A41" s="4" t="s">
        <v>206</v>
      </c>
      <c r="D41" s="8" t="n">
        <v>616.8</v>
      </c>
    </row>
    <row r="42" spans="1:4">
      <c r="A42" s="4" t="s">
        <v>207</v>
      </c>
      <c r="B42" s="6" t="n">
        <v>-12</v>
      </c>
      <c r="C42" s="8" t="n">
        <v>12.1</v>
      </c>
    </row>
    <row r="43" spans="1:4">
      <c r="A43" s="4" t="s">
        <v>208</v>
      </c>
      <c r="D43" s="6" t="n">
        <v>-350</v>
      </c>
    </row>
    <row r="44" spans="1:4">
      <c r="A44" s="4" t="s">
        <v>209</v>
      </c>
      <c r="B44" s="8" t="n">
        <v>1.4</v>
      </c>
      <c r="C44" s="8" t="n">
        <v>1.4</v>
      </c>
      <c r="D44" s="8" t="n">
        <v>1.4</v>
      </c>
    </row>
    <row r="45" spans="1:4">
      <c r="A45" s="4" t="s">
        <v>210</v>
      </c>
      <c r="B45" s="8" t="n">
        <v>-21.9</v>
      </c>
      <c r="C45" s="8" t="n">
        <v>-13.8</v>
      </c>
      <c r="D45" s="8" t="n">
        <v>-12.6</v>
      </c>
    </row>
    <row r="46" spans="1:4">
      <c r="A46" s="4" t="s">
        <v>211</v>
      </c>
      <c r="B46" s="8" t="n">
        <v>-10.9</v>
      </c>
      <c r="C46" s="6" t="n">
        <v>-71</v>
      </c>
      <c r="D46" s="8" t="n">
        <v>-70.7</v>
      </c>
    </row>
    <row r="47" spans="1:4">
      <c r="A47" s="4" t="s">
        <v>212</v>
      </c>
      <c r="B47" s="8" t="n">
        <v>-1.4</v>
      </c>
      <c r="C47" s="8" t="n">
        <v>-1.4</v>
      </c>
      <c r="D47" s="8" t="n">
        <v>-1.4</v>
      </c>
    </row>
    <row r="48" spans="1:4">
      <c r="A48" s="4" t="s">
        <v>213</v>
      </c>
      <c r="B48" s="8" t="n">
        <v>-11.9</v>
      </c>
      <c r="C48" s="8" t="n">
        <v>-15.5</v>
      </c>
      <c r="D48" s="8" t="n">
        <v>-33.6</v>
      </c>
    </row>
    <row r="49" spans="1:4">
      <c r="A49" s="4" t="s">
        <v>214</v>
      </c>
      <c r="B49" s="8" t="n">
        <v>-84.09999999999999</v>
      </c>
      <c r="C49" s="8" t="n">
        <v>-258.1</v>
      </c>
      <c r="D49" s="8" t="n">
        <v>-104.6</v>
      </c>
    </row>
    <row r="50" spans="1:4">
      <c r="A50" s="4" t="s">
        <v>215</v>
      </c>
      <c r="B50" s="8" t="n">
        <v>-1.3</v>
      </c>
      <c r="C50" s="8" t="n">
        <v>-1.7</v>
      </c>
      <c r="D50" s="8" t="n">
        <v>-6.5</v>
      </c>
    </row>
    <row r="51" spans="1:4">
      <c r="A51" s="4" t="s">
        <v>216</v>
      </c>
      <c r="C51" s="8" t="n">
        <v>-423.6</v>
      </c>
    </row>
    <row r="52" spans="1:4">
      <c r="A52" s="4" t="s">
        <v>217</v>
      </c>
      <c r="C52" s="8" t="n">
        <v>-21.8</v>
      </c>
      <c r="D52" s="6" t="n">
        <v>-34</v>
      </c>
    </row>
    <row r="53" spans="1:4">
      <c r="A53" s="4" t="s">
        <v>218</v>
      </c>
      <c r="B53" s="8" t="n">
        <v>-112.9</v>
      </c>
      <c r="C53" s="8" t="n">
        <v>-194.8</v>
      </c>
      <c r="D53" s="8" t="n">
        <v>492.3</v>
      </c>
    </row>
    <row r="54" spans="1:4">
      <c r="A54" s="4" t="s">
        <v>219</v>
      </c>
      <c r="B54" s="8" t="n">
        <v>1.5</v>
      </c>
      <c r="C54" s="8" t="n">
        <v>-5.5</v>
      </c>
      <c r="D54" s="8" t="n">
        <v>17.7</v>
      </c>
    </row>
    <row r="55" spans="1:4">
      <c r="A55" s="4" t="s">
        <v>220</v>
      </c>
      <c r="B55" s="8" t="n">
        <v>-48.5</v>
      </c>
      <c r="C55" s="8" t="n">
        <v>5.7</v>
      </c>
      <c r="D55" s="8" t="n">
        <v>88.09999999999999</v>
      </c>
    </row>
    <row r="56" spans="1:4">
      <c r="A56" s="4" t="s">
        <v>221</v>
      </c>
      <c r="B56" s="6" t="n">
        <v>324</v>
      </c>
      <c r="C56" s="8" t="n">
        <v>318.3</v>
      </c>
      <c r="D56" s="8" t="n">
        <v>230.2</v>
      </c>
    </row>
    <row r="57" spans="1:4">
      <c r="A57" s="4" t="s">
        <v>222</v>
      </c>
      <c r="B57" s="8" t="n">
        <v>275.5</v>
      </c>
      <c r="C57" s="6" t="n">
        <v>324</v>
      </c>
      <c r="D57" s="8" t="n">
        <v>318.3</v>
      </c>
    </row>
    <row r="58" spans="1:4">
      <c r="A58" s="3" t="s">
        <v>223</v>
      </c>
    </row>
    <row r="59" spans="1:4">
      <c r="A59" s="4" t="s">
        <v>224</v>
      </c>
      <c r="B59" s="8" t="n">
        <v>284.5</v>
      </c>
      <c r="C59" s="8" t="n">
        <v>278.3</v>
      </c>
      <c r="D59" s="8" t="n">
        <v>226.7</v>
      </c>
    </row>
    <row r="60" spans="1:4">
      <c r="A60" s="4" t="s">
        <v>225</v>
      </c>
      <c r="B60" s="8" t="n">
        <v>-1.7</v>
      </c>
      <c r="C60" s="8" t="n">
        <v>19.5</v>
      </c>
      <c r="D60" s="8" t="n">
        <v>10.9</v>
      </c>
    </row>
    <row r="61" spans="1:4">
      <c r="A61" s="3" t="s">
        <v>226</v>
      </c>
    </row>
    <row r="62" spans="1:4">
      <c r="A62" s="4" t="s">
        <v>227</v>
      </c>
      <c r="C62" s="8" t="n">
        <v>-6.3</v>
      </c>
      <c r="D62" s="8" t="n">
        <v>235.2</v>
      </c>
    </row>
    <row r="63" spans="1:4">
      <c r="A63" s="4" t="s">
        <v>228</v>
      </c>
      <c r="B63" s="6" t="n">
        <v>97</v>
      </c>
      <c r="C63" s="8" t="n">
        <v>100.8</v>
      </c>
      <c r="D63" s="8" t="n">
        <v>82.7</v>
      </c>
    </row>
    <row r="64" spans="1:4">
      <c r="A64" s="4" t="s">
        <v>229</v>
      </c>
      <c r="D64" s="8" t="n">
        <v>13.5</v>
      </c>
    </row>
    <row r="65" spans="1:4">
      <c r="A65" s="4" t="s">
        <v>230</v>
      </c>
    </row>
    <row r="66" spans="1:4">
      <c r="A66" s="3" t="s">
        <v>203</v>
      </c>
    </row>
    <row r="67" spans="1:4">
      <c r="A67" s="4" t="s">
        <v>231</v>
      </c>
      <c r="B67" s="6" t="n">
        <v>1990</v>
      </c>
    </row>
    <row r="68" spans="1:4">
      <c r="A68" s="4" t="s">
        <v>205</v>
      </c>
      <c r="B68" s="6" t="n">
        <v>1990</v>
      </c>
    </row>
    <row r="69" spans="1:4">
      <c r="A69" s="4" t="s">
        <v>232</v>
      </c>
    </row>
    <row r="70" spans="1:4">
      <c r="A70" s="3" t="s">
        <v>203</v>
      </c>
    </row>
    <row r="71" spans="1:4">
      <c r="A71" s="4" t="s">
        <v>210</v>
      </c>
      <c r="B71" s="8" t="n">
        <v>-1338.5</v>
      </c>
    </row>
    <row r="72" spans="1:4">
      <c r="A72" s="4" t="s">
        <v>233</v>
      </c>
    </row>
    <row r="73" spans="1:4">
      <c r="A73" s="3" t="s">
        <v>203</v>
      </c>
    </row>
    <row r="74" spans="1:4">
      <c r="A74" s="4" t="s">
        <v>234</v>
      </c>
      <c r="B74" s="6" t="n">
        <v>-230</v>
      </c>
    </row>
    <row r="75" spans="1:4">
      <c r="A75" s="4" t="s">
        <v>235</v>
      </c>
    </row>
    <row r="76" spans="1:4">
      <c r="A76" s="3" t="s">
        <v>203</v>
      </c>
    </row>
    <row r="77" spans="1:4">
      <c r="A77" s="4" t="s">
        <v>234</v>
      </c>
      <c r="B77" s="5" t="n">
        <v>-375</v>
      </c>
    </row>
    <row r="78" spans="1:4">
      <c r="A78" s="4" t="s">
        <v>236</v>
      </c>
    </row>
    <row r="79" spans="1:4">
      <c r="A79" s="3" t="s">
        <v>203</v>
      </c>
    </row>
    <row r="80" spans="1:4">
      <c r="A80" s="4" t="s">
        <v>231</v>
      </c>
      <c r="D80" s="8" t="n">
        <v>327.8</v>
      </c>
    </row>
    <row r="81" spans="1:4">
      <c r="A81" s="4" t="s">
        <v>205</v>
      </c>
      <c r="C81" s="6" t="n">
        <v>600</v>
      </c>
    </row>
    <row r="82" spans="1:4">
      <c r="A82" s="4" t="s">
        <v>237</v>
      </c>
      <c r="D82" s="8" t="n">
        <v>327.8</v>
      </c>
    </row>
    <row r="83" spans="1:4">
      <c r="A83" s="4" t="s">
        <v>238</v>
      </c>
    </row>
    <row r="84" spans="1:4">
      <c r="A84" s="3" t="s">
        <v>203</v>
      </c>
    </row>
    <row r="85" spans="1:4">
      <c r="A85" s="4" t="s">
        <v>237</v>
      </c>
      <c r="D85" s="6" t="n">
        <v>475</v>
      </c>
    </row>
    <row r="86" spans="1:4">
      <c r="A86" s="4" t="s">
        <v>239</v>
      </c>
      <c r="D86" s="6" t="n">
        <v>350</v>
      </c>
    </row>
    <row r="87" spans="1:4">
      <c r="A87" s="4" t="s">
        <v>240</v>
      </c>
    </row>
    <row r="88" spans="1:4">
      <c r="A88" s="3" t="s">
        <v>203</v>
      </c>
    </row>
    <row r="89" spans="1:4">
      <c r="A89" s="4" t="s">
        <v>239</v>
      </c>
      <c r="D89" s="8" t="n">
        <v>-144.4</v>
      </c>
    </row>
    <row r="90" spans="1:4">
      <c r="A90" s="4" t="s">
        <v>210</v>
      </c>
      <c r="D90" s="8" t="n">
        <v>-144.4</v>
      </c>
    </row>
    <row r="91" spans="1:4">
      <c r="A91" s="4" t="s">
        <v>241</v>
      </c>
    </row>
    <row r="92" spans="1:4">
      <c r="A92" s="3" t="s">
        <v>203</v>
      </c>
    </row>
    <row r="93" spans="1:4">
      <c r="A93" s="4" t="s">
        <v>239</v>
      </c>
      <c r="D93" s="8" t="n">
        <v>-169.5</v>
      </c>
    </row>
    <row r="94" spans="1:4">
      <c r="A94" s="4" t="s">
        <v>210</v>
      </c>
      <c r="D94" s="8" t="n">
        <v>-169.5</v>
      </c>
    </row>
    <row r="95" spans="1:4">
      <c r="A95" s="4" t="s">
        <v>242</v>
      </c>
    </row>
    <row r="96" spans="1:4">
      <c r="A96" s="3" t="s">
        <v>196</v>
      </c>
    </row>
    <row r="97" spans="1:4">
      <c r="A97" s="4" t="s">
        <v>198</v>
      </c>
      <c r="D97" s="8" t="n">
        <v>-577.6</v>
      </c>
    </row>
    <row r="98" spans="1:4">
      <c r="A98" s="4" t="s">
        <v>243</v>
      </c>
    </row>
    <row r="99" spans="1:4">
      <c r="A99" s="3" t="s">
        <v>175</v>
      </c>
    </row>
    <row r="100" spans="1:4">
      <c r="A100" s="4" t="s">
        <v>244</v>
      </c>
      <c r="C100" s="8" t="n">
        <v>-30.6</v>
      </c>
      <c r="D100" s="8" t="n">
        <v>22.6</v>
      </c>
    </row>
    <row r="101" spans="1:4">
      <c r="A101" s="3" t="s">
        <v>196</v>
      </c>
    </row>
    <row r="102" spans="1:4">
      <c r="A102" s="4" t="s">
        <v>245</v>
      </c>
      <c r="C102" s="8" t="n">
        <v>162.5</v>
      </c>
      <c r="D102" s="6" t="n">
        <v>89</v>
      </c>
    </row>
    <row r="103" spans="1:4">
      <c r="A103" s="4" t="s">
        <v>246</v>
      </c>
    </row>
    <row r="104" spans="1:4">
      <c r="A104" s="3" t="s">
        <v>196</v>
      </c>
    </row>
    <row r="105" spans="1:4">
      <c r="A105" s="4" t="s">
        <v>245</v>
      </c>
      <c r="D105" s="6" t="n">
        <v>89</v>
      </c>
    </row>
    <row r="106" spans="1:4">
      <c r="A106" s="4" t="s">
        <v>247</v>
      </c>
    </row>
    <row r="107" spans="1:4">
      <c r="A107" s="3" t="s">
        <v>196</v>
      </c>
    </row>
    <row r="108" spans="1:4">
      <c r="A108" s="4" t="s">
        <v>245</v>
      </c>
      <c r="C108" s="7" t="n">
        <v>45.8</v>
      </c>
    </row>
    <row r="109" spans="1:4">
      <c r="A109" s="4" t="s">
        <v>248</v>
      </c>
    </row>
    <row r="110" spans="1:4">
      <c r="A110" s="3" t="s">
        <v>175</v>
      </c>
    </row>
    <row r="111" spans="1:4">
      <c r="A111" s="4" t="s">
        <v>244</v>
      </c>
      <c r="D111" s="8" t="n">
        <v>-17.2</v>
      </c>
    </row>
    <row r="112" spans="1:4">
      <c r="A112" s="3" t="s">
        <v>196</v>
      </c>
    </row>
    <row r="113" spans="1:4">
      <c r="A113" s="4" t="s">
        <v>245</v>
      </c>
      <c r="D113" s="7" t="n">
        <v>9.19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6</v>
      </c>
      <c r="D2" s="2" t="s">
        <v>67</v>
      </c>
    </row>
    <row r="3" spans="1:4">
      <c r="A3" s="3" t="s">
        <v>755</v>
      </c>
    </row>
    <row r="4" spans="1:4">
      <c r="A4" s="4" t="s">
        <v>756</v>
      </c>
      <c r="B4" s="7" t="n">
        <v>412.8</v>
      </c>
    </row>
    <row r="5" spans="1:4">
      <c r="A5" s="4" t="s">
        <v>757</v>
      </c>
      <c r="B5" s="8" t="n">
        <v>62.3</v>
      </c>
      <c r="C5" s="7" t="n">
        <v>101.6</v>
      </c>
      <c r="D5" s="7" t="n">
        <v>52.9</v>
      </c>
    </row>
    <row r="6" spans="1:4">
      <c r="A6" s="4" t="s">
        <v>758</v>
      </c>
      <c r="B6" s="8" t="n">
        <v>-16.5</v>
      </c>
      <c r="C6" s="8" t="n">
        <v>-127.7</v>
      </c>
      <c r="D6" s="8" t="n">
        <v>131.7</v>
      </c>
    </row>
    <row r="7" spans="1:4">
      <c r="A7" s="4" t="s">
        <v>759</v>
      </c>
      <c r="B7" s="8" t="n">
        <v>447.1</v>
      </c>
      <c r="C7" s="8" t="n">
        <v>412.8</v>
      </c>
    </row>
    <row r="8" spans="1:4">
      <c r="A8" s="4" t="s">
        <v>346</v>
      </c>
    </row>
    <row r="9" spans="1:4">
      <c r="A9" s="3" t="s">
        <v>755</v>
      </c>
    </row>
    <row r="10" spans="1:4">
      <c r="A10" s="4" t="s">
        <v>756</v>
      </c>
      <c r="B10" s="5" t="n">
        <v>564</v>
      </c>
      <c r="C10" s="8" t="n">
        <v>530.9</v>
      </c>
    </row>
    <row r="11" spans="1:4">
      <c r="A11" s="4" t="s">
        <v>760</v>
      </c>
      <c r="C11" s="7" t="n">
        <v>52.9</v>
      </c>
    </row>
    <row r="12" spans="1:4">
      <c r="A12" s="4" t="s">
        <v>761</v>
      </c>
      <c r="B12" s="8" t="n">
        <v>1.4</v>
      </c>
      <c r="C12" s="8" t="n">
        <v>-5.2</v>
      </c>
    </row>
    <row r="13" spans="1:4">
      <c r="A13" s="4" t="s">
        <v>762</v>
      </c>
      <c r="B13" s="7" t="n">
        <v>-15.7</v>
      </c>
      <c r="C13" s="7" t="n">
        <v>-14.6</v>
      </c>
    </row>
    <row r="14" spans="1:4">
      <c r="A14" s="4" t="s">
        <v>759</v>
      </c>
      <c r="B14" s="7" t="n">
        <v>549.7</v>
      </c>
      <c r="C14" s="6" t="n">
        <v>564</v>
      </c>
      <c r="D14" s="8" t="n">
        <v>530.9</v>
      </c>
    </row>
    <row r="15" spans="1:4">
      <c r="A15" s="4" t="s">
        <v>763</v>
      </c>
      <c r="B15" s="4" t="s">
        <v>764</v>
      </c>
    </row>
    <row r="16" spans="1:4">
      <c r="A16" s="4" t="s">
        <v>765</v>
      </c>
    </row>
    <row r="17" spans="1:4">
      <c r="A17" s="3" t="s">
        <v>755</v>
      </c>
    </row>
    <row r="18" spans="1:4">
      <c r="A18" s="4" t="s">
        <v>756</v>
      </c>
      <c r="B18" s="7" t="n">
        <v>412.8</v>
      </c>
      <c r="C18" s="8" t="n">
        <v>376.1</v>
      </c>
    </row>
    <row r="19" spans="1:4">
      <c r="A19" s="4" t="s">
        <v>760</v>
      </c>
      <c r="C19" s="6" t="n">
        <v>-10</v>
      </c>
    </row>
    <row r="20" spans="1:4">
      <c r="A20" s="4" t="s">
        <v>766</v>
      </c>
      <c r="B20" s="8" t="n">
        <v>457.1</v>
      </c>
      <c r="C20" s="8" t="n">
        <v>463.4</v>
      </c>
    </row>
    <row r="21" spans="1:4">
      <c r="A21" s="4" t="s">
        <v>757</v>
      </c>
      <c r="C21" s="8" t="n">
        <v>2.8</v>
      </c>
    </row>
    <row r="22" spans="1:4">
      <c r="A22" s="4" t="s">
        <v>758</v>
      </c>
      <c r="B22" s="8" t="n">
        <v>-3.4</v>
      </c>
      <c r="C22" s="8" t="n">
        <v>0.7</v>
      </c>
    </row>
    <row r="23" spans="1:4">
      <c r="A23" s="4" t="s">
        <v>759</v>
      </c>
      <c r="B23" s="8" t="n">
        <v>447.1</v>
      </c>
      <c r="C23" s="8" t="n">
        <v>412.8</v>
      </c>
      <c r="D23" s="7" t="n">
        <v>376.1</v>
      </c>
    </row>
    <row r="24" spans="1:4">
      <c r="A24" s="4" t="s">
        <v>767</v>
      </c>
    </row>
    <row r="25" spans="1:4">
      <c r="A25" s="3" t="s">
        <v>755</v>
      </c>
    </row>
    <row r="26" spans="1:4">
      <c r="A26" s="4" t="s">
        <v>757</v>
      </c>
      <c r="B26" s="8" t="n">
        <v>29.4</v>
      </c>
      <c r="C26" s="6" t="n">
        <v>30</v>
      </c>
    </row>
    <row r="27" spans="1:4">
      <c r="A27" s="4" t="s">
        <v>762</v>
      </c>
      <c r="B27" s="8" t="n">
        <v>-307.8</v>
      </c>
      <c r="C27" s="8" t="n">
        <v>-329.9</v>
      </c>
    </row>
    <row r="28" spans="1:4">
      <c r="A28" s="4" t="s">
        <v>768</v>
      </c>
    </row>
    <row r="29" spans="1:4">
      <c r="A29" s="3" t="s">
        <v>755</v>
      </c>
    </row>
    <row r="30" spans="1:4">
      <c r="A30" s="4" t="s">
        <v>757</v>
      </c>
      <c r="B30" s="8" t="n">
        <v>69.7</v>
      </c>
      <c r="C30" s="8" t="n">
        <v>55.2</v>
      </c>
    </row>
    <row r="31" spans="1:4">
      <c r="A31" s="4" t="s">
        <v>762</v>
      </c>
      <c r="B31" s="8" t="n">
        <v>-116.7</v>
      </c>
      <c r="C31" s="8" t="n">
        <v>-82.3</v>
      </c>
    </row>
    <row r="32" spans="1:4">
      <c r="A32" s="4" t="s">
        <v>769</v>
      </c>
    </row>
    <row r="33" spans="1:4">
      <c r="A33" s="3" t="s">
        <v>755</v>
      </c>
    </row>
    <row r="34" spans="1:4">
      <c r="A34" s="4" t="s">
        <v>757</v>
      </c>
      <c r="C34" s="8" t="n">
        <v>8.9</v>
      </c>
    </row>
    <row r="35" spans="1:4">
      <c r="A35" s="4" t="s">
        <v>762</v>
      </c>
      <c r="B35" s="8" t="n">
        <v>-95.59999999999999</v>
      </c>
      <c r="C35" s="6" t="n">
        <v>-97</v>
      </c>
    </row>
    <row r="36" spans="1:4">
      <c r="A36" s="4" t="s">
        <v>770</v>
      </c>
    </row>
    <row r="37" spans="1:4">
      <c r="A37" s="3" t="s">
        <v>755</v>
      </c>
    </row>
    <row r="38" spans="1:4">
      <c r="A38" s="4" t="s">
        <v>771</v>
      </c>
      <c r="B38" s="7" t="n">
        <v>-1.2</v>
      </c>
    </row>
    <row r="39" spans="1:4">
      <c r="A39" s="4" t="s">
        <v>772</v>
      </c>
    </row>
    <row r="40" spans="1:4">
      <c r="A40" s="3" t="s">
        <v>755</v>
      </c>
    </row>
    <row r="41" spans="1:4">
      <c r="A41" s="4" t="s">
        <v>773</v>
      </c>
      <c r="C41" s="7"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4</v>
      </c>
      <c r="B1" s="2" t="s">
        <v>1</v>
      </c>
    </row>
    <row r="2" spans="1:4">
      <c r="B2" s="2" t="s">
        <v>2</v>
      </c>
      <c r="C2" s="2" t="s">
        <v>66</v>
      </c>
      <c r="D2" s="2" t="s">
        <v>718</v>
      </c>
    </row>
    <row r="3" spans="1:4">
      <c r="A3" s="3" t="s">
        <v>348</v>
      </c>
    </row>
    <row r="4" spans="1:4">
      <c r="A4" s="4" t="s">
        <v>137</v>
      </c>
      <c r="B4" s="7" t="n">
        <v>449.2</v>
      </c>
      <c r="C4" s="7" t="n">
        <v>414.8</v>
      </c>
      <c r="D4" s="5" t="n">
        <v>391</v>
      </c>
    </row>
    <row r="5" spans="1:4">
      <c r="A5" s="4" t="s">
        <v>775</v>
      </c>
    </row>
    <row r="6" spans="1:4">
      <c r="A6" s="3" t="s">
        <v>348</v>
      </c>
    </row>
    <row r="7" spans="1:4">
      <c r="A7" s="4" t="s">
        <v>776</v>
      </c>
      <c r="B7" s="4" t="s">
        <v>777</v>
      </c>
    </row>
    <row r="8" spans="1:4">
      <c r="A8" s="4" t="s">
        <v>137</v>
      </c>
      <c r="B8" s="7" t="n">
        <v>354.3</v>
      </c>
    </row>
    <row r="9" spans="1:4">
      <c r="A9" s="4" t="s">
        <v>778</v>
      </c>
    </row>
    <row r="10" spans="1:4">
      <c r="A10" s="3" t="s">
        <v>348</v>
      </c>
    </row>
    <row r="11" spans="1:4">
      <c r="A11" s="4" t="s">
        <v>776</v>
      </c>
      <c r="B11" s="4" t="s">
        <v>777</v>
      </c>
    </row>
    <row r="12" spans="1:4">
      <c r="A12" s="4" t="s">
        <v>137</v>
      </c>
      <c r="B12" s="7" t="n">
        <v>57.4</v>
      </c>
    </row>
    <row r="13" spans="1:4">
      <c r="A13" s="4" t="s">
        <v>346</v>
      </c>
    </row>
    <row r="14" spans="1:4">
      <c r="A14" s="3" t="s">
        <v>348</v>
      </c>
    </row>
    <row r="15" spans="1:4">
      <c r="A15" s="4" t="s">
        <v>779</v>
      </c>
      <c r="B15" s="8" t="n">
        <v>549.7</v>
      </c>
    </row>
    <row r="16" spans="1:4">
      <c r="A16" s="4" t="s">
        <v>780</v>
      </c>
    </row>
    <row r="17" spans="1:4">
      <c r="A17" s="3" t="s">
        <v>348</v>
      </c>
    </row>
    <row r="18" spans="1:4">
      <c r="A18" s="4" t="s">
        <v>779</v>
      </c>
      <c r="B18" s="8" t="n">
        <v>16.9</v>
      </c>
    </row>
    <row r="19" spans="1:4">
      <c r="A19" s="4" t="s">
        <v>781</v>
      </c>
    </row>
    <row r="20" spans="1:4">
      <c r="A20" s="3" t="s">
        <v>348</v>
      </c>
    </row>
    <row r="21" spans="1:4">
      <c r="A21" s="4" t="s">
        <v>779</v>
      </c>
      <c r="B21" s="8" t="n">
        <v>18.1</v>
      </c>
    </row>
    <row r="22" spans="1:4">
      <c r="A22" s="4" t="s">
        <v>782</v>
      </c>
    </row>
    <row r="23" spans="1:4">
      <c r="A23" s="3" t="s">
        <v>348</v>
      </c>
    </row>
    <row r="24" spans="1:4">
      <c r="A24" s="4" t="s">
        <v>779</v>
      </c>
      <c r="B24" s="8" t="n">
        <v>19.5</v>
      </c>
    </row>
    <row r="25" spans="1:4">
      <c r="A25" s="4" t="s">
        <v>783</v>
      </c>
    </row>
    <row r="26" spans="1:4">
      <c r="A26" s="3" t="s">
        <v>348</v>
      </c>
    </row>
    <row r="27" spans="1:4">
      <c r="A27" s="4" t="s">
        <v>779</v>
      </c>
      <c r="B27" s="8" t="n">
        <v>20.9</v>
      </c>
    </row>
    <row r="28" spans="1:4">
      <c r="A28" s="4" t="s">
        <v>784</v>
      </c>
    </row>
    <row r="29" spans="1:4">
      <c r="A29" s="3" t="s">
        <v>348</v>
      </c>
    </row>
    <row r="30" spans="1:4">
      <c r="A30" s="4" t="s">
        <v>779</v>
      </c>
      <c r="B30" s="8" t="n">
        <v>22.5</v>
      </c>
    </row>
    <row r="31" spans="1:4">
      <c r="A31" s="4" t="s">
        <v>785</v>
      </c>
    </row>
    <row r="32" spans="1:4">
      <c r="A32" s="3" t="s">
        <v>348</v>
      </c>
    </row>
    <row r="33" spans="1:4">
      <c r="A33" s="4" t="s">
        <v>779</v>
      </c>
      <c r="B33" s="7" t="n">
        <v>4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86</v>
      </c>
      <c r="B1" s="2" t="s">
        <v>2</v>
      </c>
      <c r="C1" s="2" t="s">
        <v>66</v>
      </c>
    </row>
    <row r="2" spans="1:3">
      <c r="A2" s="3" t="s">
        <v>299</v>
      </c>
    </row>
    <row r="3" spans="1:3">
      <c r="A3" s="4" t="s">
        <v>128</v>
      </c>
      <c r="B3" s="5" t="n">
        <v>4796</v>
      </c>
    </row>
    <row r="4" spans="1:3">
      <c r="A4" s="4" t="s">
        <v>787</v>
      </c>
      <c r="B4" s="7" t="n">
        <v>73.40000000000001</v>
      </c>
    </row>
    <row r="5" spans="1:3">
      <c r="A5" s="4" t="s">
        <v>788</v>
      </c>
      <c r="B5" s="4" t="s">
        <v>789</v>
      </c>
    </row>
    <row r="6" spans="1:3">
      <c r="A6" s="4" t="s">
        <v>790</v>
      </c>
      <c r="B6" s="7" t="n">
        <v>4869.4</v>
      </c>
    </row>
    <row r="7" spans="1:3">
      <c r="A7" s="4" t="s">
        <v>791</v>
      </c>
      <c r="B7" s="8" t="n">
        <v>585.8</v>
      </c>
    </row>
    <row r="8" spans="1:3">
      <c r="A8" s="4" t="s">
        <v>792</v>
      </c>
      <c r="B8" s="8" t="n">
        <v>10.3</v>
      </c>
    </row>
    <row r="9" spans="1:3">
      <c r="A9" s="4" t="s">
        <v>793</v>
      </c>
      <c r="B9" s="8" t="n">
        <v>4913.8</v>
      </c>
    </row>
    <row r="10" spans="1:3">
      <c r="A10" s="4" t="s">
        <v>794</v>
      </c>
      <c r="B10" s="8" t="n">
        <v>89.59999999999999</v>
      </c>
      <c r="C10" s="7" t="n">
        <v>493.2</v>
      </c>
    </row>
    <row r="11" spans="1:3">
      <c r="A11" s="4" t="s">
        <v>795</v>
      </c>
      <c r="B11" s="7" t="n">
        <v>559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797</v>
      </c>
      <c r="C1" s="2" t="s">
        <v>66</v>
      </c>
      <c r="D1" s="2" t="s">
        <v>718</v>
      </c>
    </row>
    <row r="2" spans="1:4">
      <c r="A2" s="3" t="s">
        <v>798</v>
      </c>
    </row>
    <row r="3" spans="1:4">
      <c r="A3" s="4" t="s">
        <v>799</v>
      </c>
      <c r="B3" s="7" t="n">
        <v>1397.6</v>
      </c>
    </row>
    <row r="4" spans="1:4">
      <c r="A4" s="4" t="s">
        <v>800</v>
      </c>
      <c r="C4" s="7" t="n">
        <v>-31.8</v>
      </c>
      <c r="D4" s="7" t="n">
        <v>52.9</v>
      </c>
    </row>
    <row r="5" spans="1:4">
      <c r="A5" s="4" t="s">
        <v>801</v>
      </c>
    </row>
    <row r="6" spans="1:4">
      <c r="A6" s="3" t="s">
        <v>798</v>
      </c>
    </row>
    <row r="7" spans="1:4">
      <c r="A7" s="4" t="s">
        <v>799</v>
      </c>
      <c r="B7" s="8" t="n">
        <v>-550.9</v>
      </c>
    </row>
    <row r="8" spans="1:4">
      <c r="A8" s="4" t="s">
        <v>802</v>
      </c>
      <c r="B8" s="8" t="n">
        <v>-405.9</v>
      </c>
    </row>
    <row r="9" spans="1:4">
      <c r="A9" s="4" t="s">
        <v>803</v>
      </c>
      <c r="B9" s="8" t="n">
        <v>427.5</v>
      </c>
    </row>
    <row r="10" spans="1:4">
      <c r="A10" s="4" t="s">
        <v>804</v>
      </c>
      <c r="B10" s="8" t="n">
        <v>102.4</v>
      </c>
    </row>
    <row r="11" spans="1:4">
      <c r="A11" s="4" t="s">
        <v>805</v>
      </c>
      <c r="B11" s="6" t="n">
        <v>-49</v>
      </c>
    </row>
    <row r="12" spans="1:4">
      <c r="A12" s="4" t="s">
        <v>806</v>
      </c>
      <c r="B12" s="8" t="n">
        <v>1.2</v>
      </c>
    </row>
    <row r="13" spans="1:4">
      <c r="A13" s="4" t="s">
        <v>800</v>
      </c>
      <c r="B13" s="8" t="n">
        <v>76.2</v>
      </c>
    </row>
    <row r="14" spans="1:4">
      <c r="A14" s="4" t="s">
        <v>807</v>
      </c>
      <c r="B14" s="7" t="n">
        <v>-47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101</v>
      </c>
      <c r="J1" s="2" t="s">
        <v>1</v>
      </c>
    </row>
    <row r="2" spans="1:12">
      <c r="B2" s="2" t="s">
        <v>2</v>
      </c>
      <c r="C2" s="2" t="s">
        <v>102</v>
      </c>
      <c r="D2" s="2" t="s">
        <v>103</v>
      </c>
      <c r="E2" s="2" t="s">
        <v>104</v>
      </c>
      <c r="F2" s="2" t="s">
        <v>66</v>
      </c>
      <c r="G2" s="2" t="s">
        <v>105</v>
      </c>
      <c r="H2" s="2" t="s">
        <v>4</v>
      </c>
      <c r="I2" s="2" t="s">
        <v>106</v>
      </c>
      <c r="J2" s="2" t="s">
        <v>2</v>
      </c>
      <c r="K2" s="2" t="s">
        <v>66</v>
      </c>
      <c r="L2" s="2" t="s">
        <v>67</v>
      </c>
    </row>
    <row r="3" spans="1:12">
      <c r="A3" s="3" t="s">
        <v>70</v>
      </c>
    </row>
    <row r="4" spans="1:12">
      <c r="A4" s="4" t="s">
        <v>72</v>
      </c>
      <c r="J4" s="7" t="n">
        <v>967.8</v>
      </c>
      <c r="K4" s="7" t="n">
        <v>797.8</v>
      </c>
      <c r="L4" s="7" t="n">
        <v>794.4</v>
      </c>
    </row>
    <row r="5" spans="1:12">
      <c r="A5" s="4" t="s">
        <v>76</v>
      </c>
      <c r="J5" s="6" t="n">
        <v>450</v>
      </c>
      <c r="K5" s="8" t="n">
        <v>537.8</v>
      </c>
      <c r="L5" s="8" t="n">
        <v>538.6</v>
      </c>
    </row>
    <row r="6" spans="1:12">
      <c r="A6" s="4" t="s">
        <v>70</v>
      </c>
      <c r="J6" s="6" t="n">
        <v>5335</v>
      </c>
      <c r="K6" s="8" t="n">
        <v>5195.8</v>
      </c>
      <c r="L6" s="8" t="n">
        <v>4977.2</v>
      </c>
    </row>
    <row r="7" spans="1:12">
      <c r="A7" s="4" t="s">
        <v>809</v>
      </c>
      <c r="B7" s="7" t="n">
        <v>43.4</v>
      </c>
      <c r="C7" s="7" t="n">
        <v>20.8</v>
      </c>
      <c r="D7" s="7" t="n">
        <v>105.5</v>
      </c>
      <c r="E7" s="7" t="n">
        <v>-33.7</v>
      </c>
      <c r="F7" s="7" t="n">
        <v>87.3</v>
      </c>
      <c r="G7" s="7" t="n">
        <v>-21.9</v>
      </c>
      <c r="H7" s="7" t="n">
        <v>89.7</v>
      </c>
      <c r="I7" s="7" t="n">
        <v>109.9</v>
      </c>
      <c r="J7" s="6" t="n">
        <v>136</v>
      </c>
      <c r="K7" s="6" t="n">
        <v>265</v>
      </c>
      <c r="L7" s="6" t="n">
        <v>102</v>
      </c>
    </row>
    <row r="8" spans="1:12">
      <c r="A8" s="4" t="s">
        <v>83</v>
      </c>
      <c r="J8" s="8" t="n">
        <v>7.6</v>
      </c>
      <c r="K8" s="8" t="n">
        <v>38.5</v>
      </c>
      <c r="L8" s="8" t="n">
        <v>42.4</v>
      </c>
    </row>
    <row r="9" spans="1:12">
      <c r="A9" s="4" t="s">
        <v>90</v>
      </c>
      <c r="B9" s="7" t="n">
        <v>-13.5</v>
      </c>
      <c r="C9" s="7" t="n">
        <v>-54.8</v>
      </c>
      <c r="D9" s="7" t="n">
        <v>49.4</v>
      </c>
      <c r="E9" s="7" t="n">
        <v>-130.2</v>
      </c>
      <c r="F9" s="7" t="n">
        <v>170.6</v>
      </c>
      <c r="G9" s="7" t="n">
        <v>-100.4</v>
      </c>
      <c r="H9" s="7" t="n">
        <v>22.2</v>
      </c>
      <c r="I9" s="7" t="n">
        <v>17.7</v>
      </c>
      <c r="J9" s="8" t="n">
        <v>-149.1</v>
      </c>
      <c r="K9" s="8" t="n">
        <v>110.1</v>
      </c>
      <c r="L9" s="7" t="n">
        <v>-487.2</v>
      </c>
    </row>
    <row r="10" spans="1:12">
      <c r="A10" s="4" t="s">
        <v>587</v>
      </c>
    </row>
    <row r="11" spans="1:12">
      <c r="A11" s="3" t="s">
        <v>810</v>
      </c>
    </row>
    <row r="12" spans="1:12">
      <c r="A12" s="4" t="s">
        <v>811</v>
      </c>
      <c r="J12" s="6" t="n">
        <v>44</v>
      </c>
    </row>
    <row r="13" spans="1:12">
      <c r="A13" s="4" t="s">
        <v>812</v>
      </c>
      <c r="J13" s="8" t="n">
        <v>18.3</v>
      </c>
    </row>
    <row r="14" spans="1:12">
      <c r="A14" s="4" t="s">
        <v>813</v>
      </c>
      <c r="J14" s="8" t="n">
        <v>7.2</v>
      </c>
    </row>
    <row r="15" spans="1:12">
      <c r="A15" s="4" t="s">
        <v>590</v>
      </c>
    </row>
    <row r="16" spans="1:12">
      <c r="A16" s="3" t="s">
        <v>810</v>
      </c>
    </row>
    <row r="17" spans="1:12">
      <c r="A17" s="4" t="s">
        <v>811</v>
      </c>
      <c r="J17" s="8" t="n">
        <v>39.6</v>
      </c>
    </row>
    <row r="18" spans="1:12">
      <c r="A18" s="4" t="s">
        <v>812</v>
      </c>
      <c r="K18" s="7" t="n">
        <v>7.4</v>
      </c>
    </row>
    <row r="19" spans="1:12">
      <c r="A19" s="4" t="s">
        <v>814</v>
      </c>
    </row>
    <row r="20" spans="1:12">
      <c r="A20" s="3" t="s">
        <v>70</v>
      </c>
    </row>
    <row r="21" spans="1:12">
      <c r="A21" s="4" t="s">
        <v>72</v>
      </c>
      <c r="J21" s="8" t="n">
        <v>851.3</v>
      </c>
    </row>
    <row r="22" spans="1:12">
      <c r="A22" s="4" t="s">
        <v>76</v>
      </c>
      <c r="J22" s="6" t="n">
        <v>546</v>
      </c>
    </row>
    <row r="23" spans="1:12">
      <c r="A23" s="4" t="s">
        <v>70</v>
      </c>
      <c r="J23" s="8" t="n">
        <v>5314.5</v>
      </c>
    </row>
    <row r="24" spans="1:12">
      <c r="A24" s="4" t="s">
        <v>809</v>
      </c>
      <c r="J24" s="8" t="n">
        <v>156.5</v>
      </c>
    </row>
    <row r="25" spans="1:12">
      <c r="A25" s="4" t="s">
        <v>83</v>
      </c>
      <c r="J25" s="8" t="n">
        <v>35.2</v>
      </c>
    </row>
    <row r="26" spans="1:12">
      <c r="A26" s="4" t="s">
        <v>90</v>
      </c>
      <c r="J26" s="8" t="n">
        <v>-156.2</v>
      </c>
    </row>
    <row r="27" spans="1:12">
      <c r="A27" s="4" t="s">
        <v>815</v>
      </c>
    </row>
    <row r="28" spans="1:12">
      <c r="A28" s="3" t="s">
        <v>70</v>
      </c>
    </row>
    <row r="29" spans="1:12">
      <c r="A29" s="4" t="s">
        <v>72</v>
      </c>
      <c r="J29" s="8" t="n">
        <v>69.5</v>
      </c>
    </row>
    <row r="30" spans="1:12">
      <c r="A30" s="4" t="s">
        <v>76</v>
      </c>
      <c r="J30" s="8" t="n">
        <v>-53.6</v>
      </c>
    </row>
    <row r="31" spans="1:12">
      <c r="A31" s="4" t="s">
        <v>70</v>
      </c>
      <c r="J31" s="8" t="n">
        <v>15.9</v>
      </c>
    </row>
    <row r="32" spans="1:12">
      <c r="A32" s="4" t="s">
        <v>809</v>
      </c>
      <c r="J32" s="8" t="n">
        <v>-15.9</v>
      </c>
    </row>
    <row r="33" spans="1:12">
      <c r="A33" s="4" t="s">
        <v>83</v>
      </c>
      <c r="J33" s="8" t="n">
        <v>-13.2</v>
      </c>
    </row>
    <row r="34" spans="1:12">
      <c r="A34" s="4" t="s">
        <v>90</v>
      </c>
      <c r="J34" s="8" t="n">
        <v>-2.7</v>
      </c>
    </row>
    <row r="35" spans="1:12">
      <c r="A35" s="4" t="s">
        <v>816</v>
      </c>
    </row>
    <row r="36" spans="1:12">
      <c r="A36" s="3" t="s">
        <v>70</v>
      </c>
    </row>
    <row r="37" spans="1:12">
      <c r="A37" s="4" t="s">
        <v>72</v>
      </c>
      <c r="J37" s="6" t="n">
        <v>47</v>
      </c>
    </row>
    <row r="38" spans="1:12">
      <c r="A38" s="4" t="s">
        <v>76</v>
      </c>
      <c r="J38" s="8" t="n">
        <v>-42.4</v>
      </c>
    </row>
    <row r="39" spans="1:12">
      <c r="A39" s="4" t="s">
        <v>70</v>
      </c>
      <c r="J39" s="8" t="n">
        <v>4.6</v>
      </c>
    </row>
    <row r="40" spans="1:12">
      <c r="A40" s="4" t="s">
        <v>809</v>
      </c>
      <c r="J40" s="8" t="n">
        <v>-4.6</v>
      </c>
    </row>
    <row r="41" spans="1:12">
      <c r="A41" s="4" t="s">
        <v>83</v>
      </c>
      <c r="J41" s="8" t="n">
        <v>-14.4</v>
      </c>
    </row>
    <row r="42" spans="1:12">
      <c r="A42" s="4" t="s">
        <v>90</v>
      </c>
      <c r="J42" s="7" t="n">
        <v>9.8000000000000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21"/>
  </cols>
  <sheetData>
    <row r="1" spans="1:2">
      <c r="A1" s="1" t="s">
        <v>817</v>
      </c>
      <c r="B1" s="2" t="s">
        <v>1</v>
      </c>
    </row>
    <row r="2" spans="1:2">
      <c r="B2" s="2" t="s">
        <v>171</v>
      </c>
    </row>
    <row r="3" spans="1:2">
      <c r="A3" s="3" t="s">
        <v>818</v>
      </c>
    </row>
    <row r="4" spans="1:2">
      <c r="A4" s="4" t="s">
        <v>819</v>
      </c>
      <c r="B4" s="7" t="n">
        <v>9.199999999999999</v>
      </c>
    </row>
    <row r="5" spans="1:2">
      <c r="A5" s="4" t="s">
        <v>820</v>
      </c>
      <c r="B5" s="8" t="n">
        <v>7.6</v>
      </c>
    </row>
    <row r="6" spans="1:2">
      <c r="A6" s="4" t="s">
        <v>821</v>
      </c>
      <c r="B6" s="8" t="n">
        <v>1069.9</v>
      </c>
    </row>
    <row r="7" spans="1:2">
      <c r="A7" s="4" t="s">
        <v>822</v>
      </c>
    </row>
    <row r="8" spans="1:2">
      <c r="A8" s="3" t="s">
        <v>818</v>
      </c>
    </row>
    <row r="9" spans="1:2">
      <c r="A9" s="4" t="s">
        <v>823</v>
      </c>
      <c r="B9" s="6" t="n">
        <v>876</v>
      </c>
    </row>
    <row r="10" spans="1:2">
      <c r="A10" s="4" t="s">
        <v>824</v>
      </c>
      <c r="B10" s="8" t="n">
        <v>91.8</v>
      </c>
    </row>
    <row r="11" spans="1:2">
      <c r="A11" s="4" t="s">
        <v>825</v>
      </c>
    </row>
    <row r="12" spans="1:2">
      <c r="A12" s="3" t="s">
        <v>818</v>
      </c>
    </row>
    <row r="13" spans="1:2">
      <c r="A13" s="4" t="s">
        <v>823</v>
      </c>
      <c r="B13" s="8" t="n">
        <v>9.1</v>
      </c>
    </row>
    <row r="14" spans="1:2">
      <c r="A14" s="4" t="s">
        <v>826</v>
      </c>
    </row>
    <row r="15" spans="1:2">
      <c r="A15" s="3" t="s">
        <v>818</v>
      </c>
    </row>
    <row r="16" spans="1:2">
      <c r="A16" s="4" t="s">
        <v>823</v>
      </c>
      <c r="B16" s="8" t="n">
        <v>14.4</v>
      </c>
    </row>
    <row r="17" spans="1:2">
      <c r="A17" s="4" t="s">
        <v>824</v>
      </c>
      <c r="B17" s="8" t="n">
        <v>56.3</v>
      </c>
    </row>
    <row r="18" spans="1:2">
      <c r="A18" s="4" t="s">
        <v>827</v>
      </c>
    </row>
    <row r="19" spans="1:2">
      <c r="A19" s="3" t="s">
        <v>818</v>
      </c>
    </row>
    <row r="20" spans="1:2">
      <c r="A20" s="4" t="s">
        <v>823</v>
      </c>
      <c r="B20" s="7" t="n">
        <v>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828</v>
      </c>
      <c r="B1" s="2" t="s">
        <v>2</v>
      </c>
    </row>
    <row r="2" spans="1:2">
      <c r="A2" s="3" t="s">
        <v>299</v>
      </c>
    </row>
    <row r="3" spans="1:2">
      <c r="A3" s="4" t="s">
        <v>829</v>
      </c>
      <c r="B3" s="4" t="s">
        <v>830</v>
      </c>
    </row>
    <row r="4" spans="1:2">
      <c r="A4" s="4" t="s">
        <v>831</v>
      </c>
      <c r="B4" s="4" t="s">
        <v>832</v>
      </c>
    </row>
    <row r="5" spans="1:2">
      <c r="A5" s="4" t="s">
        <v>833</v>
      </c>
      <c r="B5" s="4" t="s">
        <v>834</v>
      </c>
    </row>
    <row r="6" spans="1:2">
      <c r="A6" s="4" t="s">
        <v>835</v>
      </c>
      <c r="B6" s="4" t="s">
        <v>5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171</v>
      </c>
    </row>
    <row r="3" spans="1:2">
      <c r="A3" s="3" t="s">
        <v>837</v>
      </c>
    </row>
    <row r="4" spans="1:2">
      <c r="A4" s="4" t="s">
        <v>838</v>
      </c>
      <c r="B4" s="7" t="n">
        <v>-7.6</v>
      </c>
    </row>
    <row r="5" spans="1:2">
      <c r="A5" s="4" t="s">
        <v>839</v>
      </c>
      <c r="B5" s="8" t="n">
        <v>-941.6</v>
      </c>
    </row>
    <row r="6" spans="1:2">
      <c r="A6" s="4" t="s">
        <v>840</v>
      </c>
      <c r="B6" s="8" t="n">
        <v>-10.9</v>
      </c>
    </row>
    <row r="7" spans="1:2">
      <c r="A7" s="4" t="s">
        <v>841</v>
      </c>
      <c r="B7" s="8" t="n">
        <v>106.5</v>
      </c>
    </row>
    <row r="8" spans="1:2">
      <c r="A8" s="3" t="s">
        <v>842</v>
      </c>
    </row>
    <row r="9" spans="1:2">
      <c r="A9" s="4" t="s">
        <v>843</v>
      </c>
      <c r="B9" s="7" t="n">
        <v>46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36"/>
  </cols>
  <sheetData>
    <row r="1" spans="1:2">
      <c r="A1" s="1" t="s">
        <v>844</v>
      </c>
      <c r="B1" s="2" t="s">
        <v>171</v>
      </c>
    </row>
    <row r="2" spans="1:2">
      <c r="A2" s="3" t="s">
        <v>845</v>
      </c>
    </row>
    <row r="3" spans="1:2">
      <c r="A3" s="4" t="s">
        <v>846</v>
      </c>
      <c r="B3" s="7" t="n">
        <v>952.5</v>
      </c>
    </row>
    <row r="4" spans="1:2">
      <c r="A4" s="4" t="s">
        <v>847</v>
      </c>
      <c r="B4" s="8" t="n">
        <v>899.1</v>
      </c>
    </row>
    <row r="5" spans="1:2">
      <c r="A5" s="4" t="s">
        <v>848</v>
      </c>
      <c r="B5" s="8" t="n">
        <v>836.1</v>
      </c>
    </row>
    <row r="6" spans="1:2">
      <c r="A6" s="4" t="s">
        <v>849</v>
      </c>
      <c r="B6" s="8" t="n">
        <v>743.6</v>
      </c>
    </row>
    <row r="7" spans="1:2">
      <c r="A7" s="4" t="s">
        <v>850</v>
      </c>
      <c r="B7" s="8" t="n">
        <v>667.2</v>
      </c>
    </row>
    <row r="8" spans="1:2">
      <c r="A8" s="4" t="s">
        <v>851</v>
      </c>
      <c r="B8" s="8" t="n">
        <v>3738.4</v>
      </c>
    </row>
    <row r="9" spans="1:2">
      <c r="A9" s="4" t="s">
        <v>852</v>
      </c>
      <c r="B9" s="8" t="n">
        <v>7836.9</v>
      </c>
    </row>
    <row r="10" spans="1:2">
      <c r="A10" s="4" t="s">
        <v>853</v>
      </c>
      <c r="B10" s="8" t="n">
        <v>-2337.3</v>
      </c>
    </row>
    <row r="11" spans="1:2">
      <c r="A11" s="4" t="s">
        <v>265</v>
      </c>
      <c r="B11" s="7" t="n">
        <v>5499.6</v>
      </c>
    </row>
    <row r="12" spans="1:2">
      <c r="A12" s="4" t="s">
        <v>854</v>
      </c>
      <c r="B12" s="4" t="s">
        <v>855</v>
      </c>
    </row>
    <row r="13" spans="1:2">
      <c r="A13" s="3" t="s">
        <v>856</v>
      </c>
    </row>
    <row r="14" spans="1:2">
      <c r="A14" s="4" t="s">
        <v>846</v>
      </c>
      <c r="B14" s="7" t="n">
        <v>16.4</v>
      </c>
    </row>
    <row r="15" spans="1:2">
      <c r="A15" s="4" t="s">
        <v>847</v>
      </c>
      <c r="B15" s="8" t="n">
        <v>15.4</v>
      </c>
    </row>
    <row r="16" spans="1:2">
      <c r="A16" s="4" t="s">
        <v>848</v>
      </c>
      <c r="B16" s="8" t="n">
        <v>14.9</v>
      </c>
    </row>
    <row r="17" spans="1:2">
      <c r="A17" s="4" t="s">
        <v>849</v>
      </c>
      <c r="B17" s="8" t="n">
        <v>11.8</v>
      </c>
    </row>
    <row r="18" spans="1:2">
      <c r="A18" s="4" t="s">
        <v>850</v>
      </c>
      <c r="B18" s="8" t="n">
        <v>10.6</v>
      </c>
    </row>
    <row r="19" spans="1:2">
      <c r="A19" s="4" t="s">
        <v>851</v>
      </c>
      <c r="B19" s="8" t="n">
        <v>80.5</v>
      </c>
    </row>
    <row r="20" spans="1:2">
      <c r="A20" s="4" t="s">
        <v>852</v>
      </c>
      <c r="B20" s="8" t="n">
        <v>149.6</v>
      </c>
    </row>
    <row r="21" spans="1:2">
      <c r="A21" s="4" t="s">
        <v>853</v>
      </c>
      <c r="B21" s="8" t="n">
        <v>-49.7</v>
      </c>
    </row>
    <row r="22" spans="1:2">
      <c r="A22" s="4" t="s">
        <v>265</v>
      </c>
      <c r="B22" s="7" t="n">
        <v>99.9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5"/>
  </cols>
  <sheetData>
    <row r="1" spans="1:2">
      <c r="A1" s="1" t="s">
        <v>857</v>
      </c>
      <c r="B1" s="2" t="s">
        <v>1</v>
      </c>
    </row>
    <row r="2" spans="1:2">
      <c r="B2" s="2" t="s">
        <v>564</v>
      </c>
    </row>
    <row r="3" spans="1:2">
      <c r="A3" s="4" t="s">
        <v>858</v>
      </c>
      <c r="B3" s="7" t="n">
        <v>226.8</v>
      </c>
    </row>
    <row r="4" spans="1:2">
      <c r="A4" s="4" t="s">
        <v>859</v>
      </c>
      <c r="B4" s="6" t="n">
        <v>4</v>
      </c>
    </row>
    <row r="5" spans="1:2">
      <c r="A5" s="4" t="s">
        <v>860</v>
      </c>
    </row>
    <row r="6" spans="1:2">
      <c r="A6" s="4" t="s">
        <v>859</v>
      </c>
      <c r="B6" s="6" t="n">
        <v>11</v>
      </c>
    </row>
    <row r="7" spans="1:2">
      <c r="A7" s="4" t="s">
        <v>543</v>
      </c>
    </row>
    <row r="8" spans="1:2">
      <c r="A8" s="4" t="s">
        <v>861</v>
      </c>
      <c r="B8" s="4" t="s">
        <v>593</v>
      </c>
    </row>
    <row r="9" spans="1:2">
      <c r="A9" s="4" t="s">
        <v>862</v>
      </c>
    </row>
    <row r="10" spans="1:2">
      <c r="A10" s="4" t="s">
        <v>861</v>
      </c>
      <c r="B10" s="4" t="s">
        <v>863</v>
      </c>
    </row>
    <row r="11" spans="1:2">
      <c r="A11" s="4" t="s">
        <v>548</v>
      </c>
    </row>
    <row r="12" spans="1:2">
      <c r="A12" s="4" t="s">
        <v>861</v>
      </c>
      <c r="B12" s="4" t="s">
        <v>596</v>
      </c>
    </row>
    <row r="13" spans="1:2">
      <c r="A13" s="4" t="s">
        <v>864</v>
      </c>
    </row>
    <row r="14" spans="1:2">
      <c r="A14" s="4" t="s">
        <v>861</v>
      </c>
      <c r="B14"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9</v>
      </c>
      <c r="B1" s="2" t="s">
        <v>1</v>
      </c>
    </row>
    <row r="2" spans="1:4">
      <c r="B2" s="2" t="s">
        <v>2</v>
      </c>
      <c r="C2" s="2" t="s">
        <v>66</v>
      </c>
      <c r="D2" s="2" t="s">
        <v>67</v>
      </c>
    </row>
    <row r="3" spans="1:4">
      <c r="A3" s="3" t="s">
        <v>250</v>
      </c>
    </row>
    <row r="4" spans="1:4">
      <c r="A4" s="4" t="s">
        <v>251</v>
      </c>
      <c r="B4" s="5" t="n">
        <v>1</v>
      </c>
      <c r="C4" s="7" t="n">
        <v>0.5</v>
      </c>
      <c r="D4" s="7"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172</v>
      </c>
    </row>
    <row r="3" spans="1:2">
      <c r="A3" s="3" t="s">
        <v>299</v>
      </c>
    </row>
    <row r="4" spans="1:2">
      <c r="A4" s="4" t="s">
        <v>866</v>
      </c>
      <c r="B4" s="5" t="n">
        <v>35</v>
      </c>
    </row>
    <row r="5" spans="1:2">
      <c r="A5" s="4" t="s">
        <v>867</v>
      </c>
      <c r="B5" s="5" t="n">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8</v>
      </c>
      <c r="B1" s="2" t="s">
        <v>1</v>
      </c>
    </row>
    <row r="2" spans="1:4">
      <c r="B2" s="2" t="s">
        <v>2</v>
      </c>
      <c r="C2" s="2" t="s">
        <v>66</v>
      </c>
      <c r="D2" s="2" t="s">
        <v>67</v>
      </c>
    </row>
    <row r="3" spans="1:4">
      <c r="A3" s="3" t="s">
        <v>301</v>
      </c>
    </row>
    <row r="4" spans="1:4">
      <c r="A4" s="4" t="s">
        <v>869</v>
      </c>
      <c r="B4" s="7" t="n">
        <v>4388.3</v>
      </c>
      <c r="C4" s="7" t="n">
        <v>4608.9</v>
      </c>
    </row>
    <row r="5" spans="1:4">
      <c r="A5" s="4" t="s">
        <v>870</v>
      </c>
      <c r="B5" s="8" t="n">
        <v>1812.5</v>
      </c>
      <c r="C5" s="8" t="n">
        <v>1668.3</v>
      </c>
    </row>
    <row r="6" spans="1:4">
      <c r="A6" s="4" t="s">
        <v>871</v>
      </c>
      <c r="B6" s="8" t="n">
        <v>2575.8</v>
      </c>
      <c r="C6" s="8" t="n">
        <v>2940.6</v>
      </c>
    </row>
    <row r="7" spans="1:4">
      <c r="A7" s="4" t="s">
        <v>872</v>
      </c>
      <c r="B7" s="6" t="n">
        <v>81</v>
      </c>
      <c r="C7" s="8" t="n">
        <v>127.8</v>
      </c>
    </row>
    <row r="8" spans="1:4">
      <c r="A8" s="4" t="s">
        <v>873</v>
      </c>
      <c r="B8" s="8" t="n">
        <v>7.6</v>
      </c>
      <c r="C8" s="8" t="n">
        <v>28.8</v>
      </c>
    </row>
    <row r="9" spans="1:4">
      <c r="A9" s="4" t="s">
        <v>874</v>
      </c>
      <c r="B9" s="8" t="n">
        <v>73.40000000000001</v>
      </c>
      <c r="C9" s="6" t="n">
        <v>99</v>
      </c>
    </row>
    <row r="10" spans="1:4">
      <c r="A10" s="4" t="s">
        <v>875</v>
      </c>
      <c r="B10" s="8" t="n">
        <v>2649.2</v>
      </c>
      <c r="C10" s="8" t="n">
        <v>3039.6</v>
      </c>
    </row>
    <row r="11" spans="1:4">
      <c r="A11" s="4" t="s">
        <v>876</v>
      </c>
      <c r="B11" s="8" t="n">
        <v>413.6</v>
      </c>
      <c r="C11" s="8" t="n">
        <v>498.2</v>
      </c>
      <c r="D11" s="7" t="n">
        <v>495.2</v>
      </c>
    </row>
    <row r="12" spans="1:4">
      <c r="A12" s="4" t="s">
        <v>877</v>
      </c>
    </row>
    <row r="13" spans="1:4">
      <c r="A13" s="3" t="s">
        <v>301</v>
      </c>
    </row>
    <row r="14" spans="1:4">
      <c r="A14" s="4" t="s">
        <v>869</v>
      </c>
      <c r="B14" s="8" t="n">
        <v>106.3</v>
      </c>
      <c r="C14" s="8" t="n">
        <v>104.6</v>
      </c>
    </row>
    <row r="15" spans="1:4">
      <c r="A15" s="4" t="s">
        <v>878</v>
      </c>
    </row>
    <row r="16" spans="1:4">
      <c r="A16" s="3" t="s">
        <v>301</v>
      </c>
    </row>
    <row r="17" spans="1:4">
      <c r="A17" s="4" t="s">
        <v>869</v>
      </c>
      <c r="B17" s="7" t="n">
        <v>230.4</v>
      </c>
      <c r="C17" s="8" t="n">
        <v>878.2</v>
      </c>
    </row>
    <row r="18" spans="1:4">
      <c r="A18" s="4" t="s">
        <v>879</v>
      </c>
    </row>
    <row r="19" spans="1:4">
      <c r="A19" s="3" t="s">
        <v>301</v>
      </c>
    </row>
    <row r="20" spans="1:4">
      <c r="A20" s="4" t="s">
        <v>880</v>
      </c>
      <c r="B20" s="4" t="s">
        <v>863</v>
      </c>
    </row>
    <row r="21" spans="1:4">
      <c r="A21" s="4" t="s">
        <v>881</v>
      </c>
    </row>
    <row r="22" spans="1:4">
      <c r="A22" s="3" t="s">
        <v>301</v>
      </c>
    </row>
    <row r="23" spans="1:4">
      <c r="A23" s="4" t="s">
        <v>880</v>
      </c>
      <c r="B23" s="4" t="s">
        <v>882</v>
      </c>
    </row>
    <row r="24" spans="1:4">
      <c r="A24" s="4" t="s">
        <v>883</v>
      </c>
    </row>
    <row r="25" spans="1:4">
      <c r="A25" s="3" t="s">
        <v>301</v>
      </c>
    </row>
    <row r="26" spans="1:4">
      <c r="A26" s="4" t="s">
        <v>869</v>
      </c>
      <c r="B26" s="7" t="n">
        <v>1834.8</v>
      </c>
      <c r="C26" s="8" t="n">
        <v>1560.7</v>
      </c>
    </row>
    <row r="27" spans="1:4">
      <c r="A27" s="4" t="s">
        <v>884</v>
      </c>
    </row>
    <row r="28" spans="1:4">
      <c r="A28" s="3" t="s">
        <v>301</v>
      </c>
    </row>
    <row r="29" spans="1:4">
      <c r="A29" s="4" t="s">
        <v>880</v>
      </c>
      <c r="B29" s="4" t="s">
        <v>595</v>
      </c>
    </row>
    <row r="30" spans="1:4">
      <c r="A30" s="4" t="s">
        <v>885</v>
      </c>
    </row>
    <row r="31" spans="1:4">
      <c r="A31" s="3" t="s">
        <v>301</v>
      </c>
    </row>
    <row r="32" spans="1:4">
      <c r="A32" s="4" t="s">
        <v>880</v>
      </c>
      <c r="B32" s="4" t="s">
        <v>578</v>
      </c>
    </row>
    <row r="33" spans="1:4">
      <c r="A33" s="4" t="s">
        <v>886</v>
      </c>
    </row>
    <row r="34" spans="1:4">
      <c r="A34" s="3" t="s">
        <v>301</v>
      </c>
    </row>
    <row r="35" spans="1:4">
      <c r="A35" s="4" t="s">
        <v>869</v>
      </c>
      <c r="B35" s="7" t="n">
        <v>2216.8</v>
      </c>
      <c r="C35" s="7" t="n">
        <v>2065.4</v>
      </c>
    </row>
    <row r="36" spans="1:4">
      <c r="A36" s="4" t="s">
        <v>887</v>
      </c>
    </row>
    <row r="37" spans="1:4">
      <c r="A37" s="3" t="s">
        <v>301</v>
      </c>
    </row>
    <row r="38" spans="1:4">
      <c r="A38" s="4" t="s">
        <v>880</v>
      </c>
      <c r="B38" s="4" t="s">
        <v>595</v>
      </c>
    </row>
    <row r="39" spans="1:4">
      <c r="A39" s="4" t="s">
        <v>888</v>
      </c>
    </row>
    <row r="40" spans="1:4">
      <c r="A40" s="3" t="s">
        <v>301</v>
      </c>
    </row>
    <row r="41" spans="1:4">
      <c r="A41" s="4" t="s">
        <v>880</v>
      </c>
      <c r="B41" s="4" t="s">
        <v>8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7"/>
    <col customWidth="1" max="3" min="3" width="25"/>
    <col customWidth="1" max="4" min="4" width="25"/>
    <col customWidth="1" max="5" min="5" width="14"/>
  </cols>
  <sheetData>
    <row r="1" spans="1:5">
      <c r="A1" s="1" t="s">
        <v>890</v>
      </c>
      <c r="B1" s="2" t="s">
        <v>891</v>
      </c>
      <c r="C1" s="2" t="s">
        <v>564</v>
      </c>
      <c r="D1" s="2" t="s">
        <v>565</v>
      </c>
      <c r="E1" s="2" t="s">
        <v>102</v>
      </c>
    </row>
    <row r="2" spans="1:5">
      <c r="A2" s="3" t="s">
        <v>892</v>
      </c>
    </row>
    <row r="3" spans="1:5">
      <c r="A3" s="4" t="s">
        <v>799</v>
      </c>
      <c r="C3" s="7" t="n">
        <v>4788.7</v>
      </c>
      <c r="D3" s="7" t="n">
        <v>4931.7</v>
      </c>
    </row>
    <row r="4" spans="1:5">
      <c r="A4" s="4" t="s">
        <v>893</v>
      </c>
      <c r="D4" s="8" t="n">
        <v>-6.4</v>
      </c>
    </row>
    <row r="5" spans="1:5">
      <c r="A5" s="4" t="s">
        <v>894</v>
      </c>
      <c r="C5" s="8" t="n">
        <v>0.4</v>
      </c>
      <c r="D5" s="8" t="n">
        <v>-136.6</v>
      </c>
    </row>
    <row r="6" spans="1:5">
      <c r="A6" s="4" t="s">
        <v>807</v>
      </c>
      <c r="C6" s="7" t="n">
        <v>4789.1</v>
      </c>
      <c r="D6" s="7" t="n">
        <v>4788.7</v>
      </c>
    </row>
    <row r="7" spans="1:5">
      <c r="A7" s="4" t="s">
        <v>895</v>
      </c>
      <c r="B7" s="5" t="n">
        <v>600</v>
      </c>
    </row>
    <row r="8" spans="1:5">
      <c r="A8" s="4" t="s">
        <v>896</v>
      </c>
      <c r="C8" s="6" t="n">
        <v>2</v>
      </c>
      <c r="D8" s="6" t="n">
        <v>3</v>
      </c>
    </row>
    <row r="9" spans="1:5">
      <c r="A9" s="4" t="s">
        <v>587</v>
      </c>
    </row>
    <row r="10" spans="1:5">
      <c r="A10" s="3" t="s">
        <v>892</v>
      </c>
    </row>
    <row r="11" spans="1:5">
      <c r="A11" s="4" t="s">
        <v>799</v>
      </c>
      <c r="C11" s="7" t="n">
        <v>3072.6</v>
      </c>
      <c r="D11" s="7" t="n">
        <v>3072.6</v>
      </c>
    </row>
    <row r="12" spans="1:5">
      <c r="A12" s="4" t="s">
        <v>807</v>
      </c>
      <c r="C12" s="8" t="n">
        <v>3072.6</v>
      </c>
      <c r="D12" s="8" t="n">
        <v>3072.6</v>
      </c>
    </row>
    <row r="13" spans="1:5">
      <c r="A13" s="4" t="s">
        <v>588</v>
      </c>
      <c r="E13" s="4" t="s">
        <v>589</v>
      </c>
    </row>
    <row r="14" spans="1:5">
      <c r="A14" s="4" t="s">
        <v>590</v>
      </c>
    </row>
    <row r="15" spans="1:5">
      <c r="A15" s="3" t="s">
        <v>892</v>
      </c>
    </row>
    <row r="16" spans="1:5">
      <c r="A16" s="4" t="s">
        <v>799</v>
      </c>
      <c r="C16" s="8" t="n">
        <v>1716.1</v>
      </c>
      <c r="D16" s="8" t="n">
        <v>1859.1</v>
      </c>
    </row>
    <row r="17" spans="1:5">
      <c r="A17" s="4" t="s">
        <v>893</v>
      </c>
      <c r="D17" s="8" t="n">
        <v>-6.4</v>
      </c>
    </row>
    <row r="18" spans="1:5">
      <c r="A18" s="4" t="s">
        <v>894</v>
      </c>
      <c r="C18" s="8" t="n">
        <v>0.4</v>
      </c>
      <c r="D18" s="8" t="n">
        <v>-136.6</v>
      </c>
    </row>
    <row r="19" spans="1:5">
      <c r="A19" s="4" t="s">
        <v>807</v>
      </c>
      <c r="C19" s="8" t="n">
        <v>1716.5</v>
      </c>
      <c r="D19" s="8" t="n">
        <v>1716.1</v>
      </c>
    </row>
    <row r="20" spans="1:5">
      <c r="A20" s="4" t="s">
        <v>588</v>
      </c>
      <c r="E20" s="4" t="s">
        <v>591</v>
      </c>
    </row>
    <row r="21" spans="1:5">
      <c r="A21" s="4" t="s">
        <v>451</v>
      </c>
    </row>
    <row r="22" spans="1:5">
      <c r="A22" s="3" t="s">
        <v>892</v>
      </c>
    </row>
    <row r="23" spans="1:5">
      <c r="A23" s="4" t="s">
        <v>895</v>
      </c>
      <c r="B23" s="5" t="n">
        <v>600</v>
      </c>
      <c r="C23" s="5" t="n">
        <v>600</v>
      </c>
      <c r="D23" s="5" t="n">
        <v>600</v>
      </c>
    </row>
    <row r="24" spans="1:5">
      <c r="A24" s="4" t="s">
        <v>897</v>
      </c>
    </row>
    <row r="25" spans="1:5">
      <c r="A25" s="3" t="s">
        <v>892</v>
      </c>
    </row>
    <row r="26" spans="1:5">
      <c r="A26" s="4" t="s">
        <v>898</v>
      </c>
      <c r="B26" s="6" t="n">
        <v>240571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99</v>
      </c>
      <c r="B1" s="2" t="s">
        <v>900</v>
      </c>
      <c r="C1" s="2" t="s">
        <v>2</v>
      </c>
      <c r="D1" s="2" t="s">
        <v>66</v>
      </c>
    </row>
    <row r="2" spans="1:4">
      <c r="A2" s="3" t="s">
        <v>901</v>
      </c>
    </row>
    <row r="3" spans="1:4">
      <c r="A3" s="4" t="s">
        <v>902</v>
      </c>
      <c r="C3" s="7" t="n">
        <v>52.5</v>
      </c>
      <c r="D3" s="7" t="n">
        <v>258.5</v>
      </c>
    </row>
    <row r="4" spans="1:4">
      <c r="A4" s="4" t="s">
        <v>903</v>
      </c>
      <c r="C4" s="8" t="n">
        <v>-22.8</v>
      </c>
      <c r="D4" s="8" t="n">
        <v>-72.90000000000001</v>
      </c>
    </row>
    <row r="5" spans="1:4">
      <c r="A5" s="3" t="s">
        <v>904</v>
      </c>
    </row>
    <row r="6" spans="1:4">
      <c r="A6" s="4" t="s">
        <v>905</v>
      </c>
      <c r="C6" s="8" t="n">
        <v>165.6</v>
      </c>
      <c r="D6" s="8" t="n">
        <v>166.5</v>
      </c>
    </row>
    <row r="7" spans="1:4">
      <c r="A7" s="4" t="s">
        <v>906</v>
      </c>
    </row>
    <row r="8" spans="1:4">
      <c r="A8" s="3" t="s">
        <v>901</v>
      </c>
    </row>
    <row r="9" spans="1:4">
      <c r="A9" s="4" t="s">
        <v>902</v>
      </c>
      <c r="D9" s="6" t="n">
        <v>206</v>
      </c>
    </row>
    <row r="10" spans="1:4">
      <c r="A10" s="4" t="s">
        <v>903</v>
      </c>
      <c r="D10" s="8" t="n">
        <v>-55.4</v>
      </c>
    </row>
    <row r="11" spans="1:4">
      <c r="A11" s="4" t="s">
        <v>907</v>
      </c>
    </row>
    <row r="12" spans="1:4">
      <c r="A12" s="3" t="s">
        <v>901</v>
      </c>
    </row>
    <row r="13" spans="1:4">
      <c r="A13" s="4" t="s">
        <v>902</v>
      </c>
      <c r="C13" s="8" t="n">
        <v>11.8</v>
      </c>
      <c r="D13" s="8" t="n">
        <v>11.8</v>
      </c>
    </row>
    <row r="14" spans="1:4">
      <c r="A14" s="4" t="s">
        <v>903</v>
      </c>
      <c r="C14" s="7" t="n">
        <v>-7.9</v>
      </c>
      <c r="D14" s="8" t="n">
        <v>-6.2</v>
      </c>
    </row>
    <row r="15" spans="1:4">
      <c r="A15" s="4" t="s">
        <v>908</v>
      </c>
    </row>
    <row r="16" spans="1:4">
      <c r="A16" s="3" t="s">
        <v>901</v>
      </c>
    </row>
    <row r="17" spans="1:4">
      <c r="A17" s="4" t="s">
        <v>909</v>
      </c>
      <c r="C17" s="4" t="s">
        <v>595</v>
      </c>
    </row>
    <row r="18" spans="1:4">
      <c r="A18" s="4" t="s">
        <v>910</v>
      </c>
    </row>
    <row r="19" spans="1:4">
      <c r="A19" s="3" t="s">
        <v>901</v>
      </c>
    </row>
    <row r="20" spans="1:4">
      <c r="A20" s="4" t="s">
        <v>909</v>
      </c>
      <c r="C20" s="4" t="s">
        <v>911</v>
      </c>
    </row>
    <row r="21" spans="1:4">
      <c r="A21" s="4" t="s">
        <v>912</v>
      </c>
    </row>
    <row r="22" spans="1:4">
      <c r="A22" s="3" t="s">
        <v>901</v>
      </c>
    </row>
    <row r="23" spans="1:4">
      <c r="A23" s="4" t="s">
        <v>902</v>
      </c>
      <c r="C23" s="7" t="n">
        <v>2.6</v>
      </c>
      <c r="D23" s="8" t="n">
        <v>2.6</v>
      </c>
    </row>
    <row r="24" spans="1:4">
      <c r="A24" s="4" t="s">
        <v>903</v>
      </c>
      <c r="C24" s="7" t="n">
        <v>-2.1</v>
      </c>
      <c r="D24" s="8" t="n">
        <v>-1.5</v>
      </c>
    </row>
    <row r="25" spans="1:4">
      <c r="A25" s="4" t="s">
        <v>913</v>
      </c>
    </row>
    <row r="26" spans="1:4">
      <c r="A26" s="3" t="s">
        <v>901</v>
      </c>
    </row>
    <row r="27" spans="1:4">
      <c r="A27" s="4" t="s">
        <v>909</v>
      </c>
      <c r="C27" s="4" t="s">
        <v>914</v>
      </c>
    </row>
    <row r="28" spans="1:4">
      <c r="A28" s="4" t="s">
        <v>902</v>
      </c>
      <c r="C28" s="7" t="n">
        <v>20.9</v>
      </c>
      <c r="D28" s="8" t="n">
        <v>20.9</v>
      </c>
    </row>
    <row r="29" spans="1:4">
      <c r="A29" s="4" t="s">
        <v>903</v>
      </c>
      <c r="C29" s="8" t="n">
        <v>-6.2</v>
      </c>
      <c r="D29" s="8" t="n">
        <v>-5.3</v>
      </c>
    </row>
    <row r="30" spans="1:4">
      <c r="A30" s="4" t="s">
        <v>915</v>
      </c>
    </row>
    <row r="31" spans="1:4">
      <c r="A31" s="3" t="s">
        <v>904</v>
      </c>
    </row>
    <row r="32" spans="1:4">
      <c r="A32" s="4" t="s">
        <v>916</v>
      </c>
      <c r="C32" s="7" t="n">
        <v>104.4</v>
      </c>
      <c r="D32" s="8" t="n">
        <v>104.4</v>
      </c>
    </row>
    <row r="33" spans="1:4">
      <c r="A33" s="4" t="s">
        <v>917</v>
      </c>
    </row>
    <row r="34" spans="1:4">
      <c r="A34" s="3" t="s">
        <v>901</v>
      </c>
    </row>
    <row r="35" spans="1:4">
      <c r="A35" s="4" t="s">
        <v>909</v>
      </c>
      <c r="C35" s="4" t="s">
        <v>918</v>
      </c>
    </row>
    <row r="36" spans="1:4">
      <c r="A36" s="4" t="s">
        <v>902</v>
      </c>
      <c r="C36" s="7" t="n">
        <v>9.300000000000001</v>
      </c>
      <c r="D36" s="8" t="n">
        <v>9.300000000000001</v>
      </c>
    </row>
    <row r="37" spans="1:4">
      <c r="A37" s="4" t="s">
        <v>903</v>
      </c>
      <c r="C37" s="6" t="n">
        <v>-4</v>
      </c>
      <c r="D37" s="8" t="n">
        <v>-2.7</v>
      </c>
    </row>
    <row r="38" spans="1:4">
      <c r="A38" s="4" t="s">
        <v>919</v>
      </c>
    </row>
    <row r="39" spans="1:4">
      <c r="A39" s="3" t="s">
        <v>904</v>
      </c>
    </row>
    <row r="40" spans="1:4">
      <c r="A40" s="4" t="s">
        <v>916</v>
      </c>
      <c r="C40" s="8" t="n">
        <v>50.7</v>
      </c>
      <c r="D40" s="8" t="n">
        <v>51.4</v>
      </c>
    </row>
    <row r="41" spans="1:4">
      <c r="A41" s="4" t="s">
        <v>242</v>
      </c>
    </row>
    <row r="42" spans="1:4">
      <c r="A42" s="3" t="s">
        <v>901</v>
      </c>
    </row>
    <row r="43" spans="1:4">
      <c r="A43" s="4" t="s">
        <v>909</v>
      </c>
      <c r="B43" s="4" t="s">
        <v>920</v>
      </c>
    </row>
    <row r="44" spans="1:4">
      <c r="A44" s="4" t="s">
        <v>902</v>
      </c>
      <c r="B44" s="7" t="n">
        <v>11.6</v>
      </c>
    </row>
    <row r="45" spans="1:4">
      <c r="A45" s="3" t="s">
        <v>904</v>
      </c>
    </row>
    <row r="46" spans="1:4">
      <c r="A46" s="4" t="s">
        <v>916</v>
      </c>
      <c r="B46" s="7" t="n">
        <v>10.5</v>
      </c>
      <c r="C46" s="7" t="n">
        <v>10.5</v>
      </c>
      <c r="D46" s="8" t="n">
        <v>10.7</v>
      </c>
    </row>
    <row r="47" spans="1:4">
      <c r="A47" s="4" t="s">
        <v>921</v>
      </c>
    </row>
    <row r="48" spans="1:4">
      <c r="A48" s="3" t="s">
        <v>901</v>
      </c>
    </row>
    <row r="49" spans="1:4">
      <c r="A49" s="4" t="s">
        <v>909</v>
      </c>
      <c r="B49" s="4" t="s">
        <v>911</v>
      </c>
    </row>
    <row r="50" spans="1:4">
      <c r="A50" s="4" t="s">
        <v>902</v>
      </c>
      <c r="B50" s="7" t="n">
        <v>3.5</v>
      </c>
    </row>
    <row r="51" spans="1:4">
      <c r="A51" s="4" t="s">
        <v>922</v>
      </c>
    </row>
    <row r="52" spans="1:4">
      <c r="A52" s="3" t="s">
        <v>901</v>
      </c>
    </row>
    <row r="53" spans="1:4">
      <c r="A53" s="4" t="s">
        <v>909</v>
      </c>
      <c r="B53" s="4" t="s">
        <v>918</v>
      </c>
    </row>
    <row r="54" spans="1:4">
      <c r="A54" s="4" t="s">
        <v>902</v>
      </c>
      <c r="B54" s="7" t="n">
        <v>0.4</v>
      </c>
    </row>
    <row r="55" spans="1:4">
      <c r="A55" s="4" t="s">
        <v>923</v>
      </c>
    </row>
    <row r="56" spans="1:4">
      <c r="A56" s="3" t="s">
        <v>901</v>
      </c>
    </row>
    <row r="57" spans="1:4">
      <c r="A57" s="4" t="s">
        <v>909</v>
      </c>
      <c r="C57" s="4" t="s">
        <v>911</v>
      </c>
    </row>
    <row r="58" spans="1:4">
      <c r="A58" s="4" t="s">
        <v>902</v>
      </c>
      <c r="C58" s="7" t="n">
        <v>7.9</v>
      </c>
      <c r="D58" s="8" t="n">
        <v>7.9</v>
      </c>
    </row>
    <row r="59" spans="1:4">
      <c r="A59" s="4" t="s">
        <v>903</v>
      </c>
      <c r="C59" s="7" t="n">
        <v>-2.6</v>
      </c>
      <c r="D59" s="7" t="n">
        <v>-1.8</v>
      </c>
    </row>
    <row r="60" spans="1:4">
      <c r="A60" s="4" t="s">
        <v>924</v>
      </c>
    </row>
    <row r="61" spans="1:4">
      <c r="A61" s="3" t="s">
        <v>901</v>
      </c>
    </row>
    <row r="62" spans="1:4">
      <c r="A62" s="4" t="s">
        <v>909</v>
      </c>
      <c r="C62" s="4" t="s">
        <v>9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6</v>
      </c>
      <c r="D2" s="2" t="s">
        <v>67</v>
      </c>
    </row>
    <row r="3" spans="1:4">
      <c r="A3" s="3" t="s">
        <v>927</v>
      </c>
    </row>
    <row r="4" spans="1:4">
      <c r="A4" s="4" t="s">
        <v>928</v>
      </c>
      <c r="B4" s="7" t="n">
        <v>5.1</v>
      </c>
      <c r="C4" s="7" t="n">
        <v>19.2</v>
      </c>
      <c r="D4" s="5" t="n">
        <v>20</v>
      </c>
    </row>
    <row r="5" spans="1:4">
      <c r="A5" s="3" t="s">
        <v>929</v>
      </c>
    </row>
    <row r="6" spans="1:4">
      <c r="A6" s="4" t="s">
        <v>846</v>
      </c>
      <c r="B6" s="6" t="n">
        <v>5</v>
      </c>
    </row>
    <row r="7" spans="1:4">
      <c r="A7" s="4" t="s">
        <v>847</v>
      </c>
      <c r="B7" s="8" t="n">
        <v>4.5</v>
      </c>
    </row>
    <row r="8" spans="1:4">
      <c r="A8" s="4" t="s">
        <v>848</v>
      </c>
      <c r="B8" s="8" t="n">
        <v>3.5</v>
      </c>
    </row>
    <row r="9" spans="1:4">
      <c r="A9" s="4" t="s">
        <v>849</v>
      </c>
      <c r="B9" s="8" t="n">
        <v>3.1</v>
      </c>
    </row>
    <row r="10" spans="1:4">
      <c r="A10" s="4" t="s">
        <v>850</v>
      </c>
      <c r="B10" s="7" t="n">
        <v>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6"/>
    <col customWidth="1" max="5" min="5" width="21"/>
    <col customWidth="1" max="6" min="6" width="31"/>
    <col customWidth="1" max="7" min="7" width="25"/>
    <col customWidth="1" max="8" min="8" width="20"/>
    <col customWidth="1" max="9" min="9" width="20"/>
    <col customWidth="1" max="10" min="10" width="25"/>
    <col customWidth="1" max="11" min="11" width="31"/>
    <col customWidth="1" max="12" min="12" width="27"/>
    <col customWidth="1" max="13" min="13" width="24"/>
  </cols>
  <sheetData>
    <row r="1" spans="1:13">
      <c r="A1" s="1" t="s">
        <v>930</v>
      </c>
      <c r="B1" s="2" t="s">
        <v>931</v>
      </c>
      <c r="C1" s="2" t="s">
        <v>932</v>
      </c>
      <c r="D1" s="2" t="s">
        <v>933</v>
      </c>
      <c r="E1" s="2" t="s">
        <v>934</v>
      </c>
      <c r="F1" s="2" t="s">
        <v>935</v>
      </c>
      <c r="G1" s="2" t="s">
        <v>936</v>
      </c>
      <c r="H1" s="2" t="s">
        <v>937</v>
      </c>
      <c r="I1" s="2" t="s">
        <v>938</v>
      </c>
      <c r="J1" s="2" t="s">
        <v>564</v>
      </c>
      <c r="K1" s="2" t="s">
        <v>939</v>
      </c>
      <c r="L1" s="2" t="s">
        <v>940</v>
      </c>
      <c r="M1" s="2" t="s">
        <v>941</v>
      </c>
    </row>
    <row r="2" spans="1:13">
      <c r="A2" s="3" t="s">
        <v>358</v>
      </c>
    </row>
    <row r="3" spans="1:13">
      <c r="A3" s="4" t="s">
        <v>570</v>
      </c>
      <c r="J3" s="6" t="n">
        <v>4</v>
      </c>
    </row>
    <row r="4" spans="1:13">
      <c r="A4" s="3" t="s">
        <v>942</v>
      </c>
    </row>
    <row r="5" spans="1:13">
      <c r="A5" s="4" t="s">
        <v>943</v>
      </c>
      <c r="L5" s="6" t="n">
        <v>616800000</v>
      </c>
    </row>
    <row r="6" spans="1:13">
      <c r="A6" s="4" t="s">
        <v>615</v>
      </c>
      <c r="E6" s="5" t="n">
        <v>3500000</v>
      </c>
      <c r="F6" s="5" t="n">
        <v>204500000</v>
      </c>
      <c r="J6" s="5" t="n">
        <v>3600000</v>
      </c>
    </row>
    <row r="7" spans="1:13">
      <c r="A7" s="4" t="s">
        <v>944</v>
      </c>
      <c r="F7" s="9" t="n">
        <v>7.42</v>
      </c>
      <c r="K7" s="9" t="n">
        <v>6.86</v>
      </c>
    </row>
    <row r="8" spans="1:13">
      <c r="A8" s="4" t="s">
        <v>945</v>
      </c>
      <c r="C8" s="5" t="n">
        <v>45800000</v>
      </c>
    </row>
    <row r="9" spans="1:13">
      <c r="A9" s="4" t="s">
        <v>946</v>
      </c>
      <c r="J9" s="6" t="n">
        <v>30600000</v>
      </c>
      <c r="K9" s="5" t="n">
        <v>86700000</v>
      </c>
      <c r="L9" s="5" t="n">
        <v>-185200000</v>
      </c>
    </row>
    <row r="10" spans="1:13">
      <c r="A10" s="4" t="s">
        <v>947</v>
      </c>
      <c r="J10" s="5" t="n">
        <v>52500000</v>
      </c>
      <c r="K10" s="5" t="n">
        <v>258500000</v>
      </c>
    </row>
    <row r="11" spans="1:13">
      <c r="A11" s="4" t="s">
        <v>948</v>
      </c>
    </row>
    <row r="12" spans="1:13">
      <c r="A12" s="3" t="s">
        <v>358</v>
      </c>
    </row>
    <row r="13" spans="1:13">
      <c r="A13" s="4" t="s">
        <v>549</v>
      </c>
      <c r="J13" s="4" t="s">
        <v>550</v>
      </c>
    </row>
    <row r="14" spans="1:13">
      <c r="A14" s="4" t="s">
        <v>570</v>
      </c>
      <c r="J14" s="6" t="n">
        <v>55</v>
      </c>
    </row>
    <row r="15" spans="1:13">
      <c r="A15" s="4" t="s">
        <v>949</v>
      </c>
    </row>
    <row r="16" spans="1:13">
      <c r="A16" s="3" t="s">
        <v>942</v>
      </c>
    </row>
    <row r="17" spans="1:13">
      <c r="A17" s="4" t="s">
        <v>631</v>
      </c>
      <c r="J17" s="4" t="s">
        <v>699</v>
      </c>
      <c r="K17" s="4" t="s">
        <v>699</v>
      </c>
    </row>
    <row r="18" spans="1:13">
      <c r="A18" s="4" t="s">
        <v>611</v>
      </c>
    </row>
    <row r="19" spans="1:13">
      <c r="A19" s="3" t="s">
        <v>358</v>
      </c>
    </row>
    <row r="20" spans="1:13">
      <c r="A20" s="4" t="s">
        <v>950</v>
      </c>
      <c r="J20" s="5" t="n">
        <v>1000000</v>
      </c>
      <c r="K20" s="5" t="n">
        <v>900000</v>
      </c>
    </row>
    <row r="21" spans="1:13">
      <c r="A21" s="4" t="s">
        <v>951</v>
      </c>
    </row>
    <row r="22" spans="1:13">
      <c r="A22" s="3" t="s">
        <v>358</v>
      </c>
    </row>
    <row r="23" spans="1:13">
      <c r="A23" s="4" t="s">
        <v>549</v>
      </c>
      <c r="J23" s="4" t="s">
        <v>550</v>
      </c>
    </row>
    <row r="24" spans="1:13">
      <c r="A24" s="3" t="s">
        <v>942</v>
      </c>
    </row>
    <row r="25" spans="1:13">
      <c r="A25" s="4" t="s">
        <v>952</v>
      </c>
      <c r="J25" s="5" t="n">
        <v>17200000</v>
      </c>
    </row>
    <row r="26" spans="1:13">
      <c r="A26" s="4" t="s">
        <v>953</v>
      </c>
      <c r="J26" s="6" t="n">
        <v>17200000</v>
      </c>
    </row>
    <row r="27" spans="1:13">
      <c r="A27" s="4" t="s">
        <v>243</v>
      </c>
    </row>
    <row r="28" spans="1:13">
      <c r="A28" s="3" t="s">
        <v>358</v>
      </c>
    </row>
    <row r="29" spans="1:13">
      <c r="A29" s="4" t="s">
        <v>549</v>
      </c>
      <c r="D29" s="4" t="s">
        <v>598</v>
      </c>
      <c r="G29" s="4" t="s">
        <v>599</v>
      </c>
    </row>
    <row r="30" spans="1:13">
      <c r="A30" s="4" t="s">
        <v>954</v>
      </c>
      <c r="H30" s="6" t="n">
        <v>197118</v>
      </c>
      <c r="I30" s="6" t="n">
        <v>915150</v>
      </c>
    </row>
    <row r="31" spans="1:13">
      <c r="A31" s="4" t="s">
        <v>955</v>
      </c>
      <c r="B31" s="6" t="n">
        <v>1400000</v>
      </c>
    </row>
    <row r="32" spans="1:13">
      <c r="A32" s="4" t="s">
        <v>956</v>
      </c>
      <c r="L32" s="6" t="n">
        <v>23100000</v>
      </c>
    </row>
    <row r="33" spans="1:13">
      <c r="A33" s="3" t="s">
        <v>942</v>
      </c>
    </row>
    <row r="34" spans="1:13">
      <c r="A34" s="4" t="s">
        <v>957</v>
      </c>
      <c r="K34" s="6" t="n">
        <v>30600000</v>
      </c>
      <c r="L34" s="6" t="n">
        <v>-22600000</v>
      </c>
    </row>
    <row r="35" spans="1:13">
      <c r="A35" s="4" t="s">
        <v>952</v>
      </c>
      <c r="K35" s="6" t="n">
        <v>28900000</v>
      </c>
      <c r="L35" s="6" t="n">
        <v>-22200000</v>
      </c>
    </row>
    <row r="36" spans="1:13">
      <c r="A36" s="4" t="s">
        <v>615</v>
      </c>
      <c r="J36" s="6" t="n">
        <v>16000000</v>
      </c>
      <c r="K36" s="6" t="n">
        <v>208000000</v>
      </c>
    </row>
    <row r="37" spans="1:13">
      <c r="A37" s="4" t="s">
        <v>944</v>
      </c>
      <c r="B37" s="9" t="n">
        <v>7.24</v>
      </c>
      <c r="D37" s="9" t="n">
        <v>7.3</v>
      </c>
      <c r="M37" s="9" t="n">
        <v>5.64</v>
      </c>
    </row>
    <row r="38" spans="1:13">
      <c r="A38" s="4" t="s">
        <v>958</v>
      </c>
      <c r="D38" s="6" t="n">
        <v>2</v>
      </c>
    </row>
    <row r="39" spans="1:13">
      <c r="A39" s="4" t="s">
        <v>959</v>
      </c>
      <c r="D39" s="6" t="n">
        <v>10738740</v>
      </c>
    </row>
    <row r="40" spans="1:13">
      <c r="A40" s="4" t="s">
        <v>960</v>
      </c>
      <c r="D40" s="5" t="n">
        <v>156800000</v>
      </c>
    </row>
    <row r="41" spans="1:13">
      <c r="A41" s="4" t="s">
        <v>946</v>
      </c>
      <c r="J41" s="6" t="n">
        <v>28900000</v>
      </c>
    </row>
    <row r="42" spans="1:13">
      <c r="A42" s="4" t="s">
        <v>953</v>
      </c>
      <c r="K42" s="6" t="n">
        <v>28900000</v>
      </c>
      <c r="L42" s="6" t="n">
        <v>-22200000</v>
      </c>
    </row>
    <row r="43" spans="1:13">
      <c r="A43" s="4" t="s">
        <v>961</v>
      </c>
    </row>
    <row r="44" spans="1:13">
      <c r="A44" s="3" t="s">
        <v>358</v>
      </c>
    </row>
    <row r="45" spans="1:13">
      <c r="A45" s="4" t="s">
        <v>962</v>
      </c>
      <c r="J45" s="5" t="n">
        <v>-36600000</v>
      </c>
    </row>
    <row r="46" spans="1:13">
      <c r="A46" s="4" t="s">
        <v>603</v>
      </c>
    </row>
    <row r="47" spans="1:13">
      <c r="A47" s="3" t="s">
        <v>358</v>
      </c>
    </row>
    <row r="48" spans="1:13">
      <c r="A48" s="4" t="s">
        <v>549</v>
      </c>
      <c r="J48" s="4" t="s">
        <v>550</v>
      </c>
    </row>
    <row r="49" spans="1:13">
      <c r="A49" s="4" t="s">
        <v>600</v>
      </c>
    </row>
    <row r="50" spans="1:13">
      <c r="A50" s="3" t="s">
        <v>358</v>
      </c>
    </row>
    <row r="51" spans="1:13">
      <c r="A51" s="4" t="s">
        <v>549</v>
      </c>
      <c r="J51" s="4" t="s">
        <v>601</v>
      </c>
    </row>
    <row r="52" spans="1:13">
      <c r="A52" s="4" t="s">
        <v>602</v>
      </c>
    </row>
    <row r="53" spans="1:13">
      <c r="A53" s="3" t="s">
        <v>358</v>
      </c>
    </row>
    <row r="54" spans="1:13">
      <c r="A54" s="4" t="s">
        <v>549</v>
      </c>
      <c r="J54" s="4" t="s">
        <v>601</v>
      </c>
    </row>
    <row r="55" spans="1:13">
      <c r="A55" s="4" t="s">
        <v>604</v>
      </c>
    </row>
    <row r="56" spans="1:13">
      <c r="A56" s="3" t="s">
        <v>358</v>
      </c>
    </row>
    <row r="57" spans="1:13">
      <c r="A57" s="4" t="s">
        <v>549</v>
      </c>
      <c r="J57" s="4" t="s">
        <v>605</v>
      </c>
    </row>
    <row r="58" spans="1:13">
      <c r="A58" s="4" t="s">
        <v>963</v>
      </c>
    </row>
    <row r="59" spans="1:13">
      <c r="A59" s="3" t="s">
        <v>358</v>
      </c>
    </row>
    <row r="60" spans="1:13">
      <c r="A60" s="4" t="s">
        <v>549</v>
      </c>
      <c r="G60" s="4" t="s">
        <v>605</v>
      </c>
    </row>
    <row r="61" spans="1:13">
      <c r="A61" s="4" t="s">
        <v>964</v>
      </c>
      <c r="G61" s="5" t="n">
        <v>25000000</v>
      </c>
    </row>
    <row r="62" spans="1:13">
      <c r="A62" s="4" t="s">
        <v>965</v>
      </c>
    </row>
    <row r="63" spans="1:13">
      <c r="A63" s="3" t="s">
        <v>358</v>
      </c>
    </row>
    <row r="64" spans="1:13">
      <c r="A64" s="4" t="s">
        <v>966</v>
      </c>
      <c r="G64" s="5" t="n">
        <v>8300000</v>
      </c>
    </row>
    <row r="65" spans="1:13">
      <c r="A65" s="4" t="s">
        <v>967</v>
      </c>
      <c r="G65" s="6" t="n">
        <v>6</v>
      </c>
    </row>
    <row r="66" spans="1:13">
      <c r="A66" s="3" t="s">
        <v>942</v>
      </c>
    </row>
    <row r="67" spans="1:13">
      <c r="A67" s="4" t="s">
        <v>631</v>
      </c>
      <c r="G67" s="4" t="s">
        <v>699</v>
      </c>
    </row>
    <row r="68" spans="1:13">
      <c r="A68" s="4" t="s">
        <v>606</v>
      </c>
    </row>
    <row r="69" spans="1:13">
      <c r="A69" s="3" t="s">
        <v>358</v>
      </c>
    </row>
    <row r="70" spans="1:13">
      <c r="A70" s="4" t="s">
        <v>549</v>
      </c>
      <c r="J70" s="4" t="s">
        <v>607</v>
      </c>
    </row>
    <row r="71" spans="1:13">
      <c r="A71" s="3" t="s">
        <v>942</v>
      </c>
    </row>
    <row r="72" spans="1:13">
      <c r="A72" s="4" t="s">
        <v>946</v>
      </c>
      <c r="J72" s="5" t="n">
        <v>25400000</v>
      </c>
      <c r="K72" s="6" t="n">
        <v>29100000</v>
      </c>
      <c r="L72" s="6" t="n">
        <v>28600000</v>
      </c>
    </row>
    <row r="73" spans="1:13">
      <c r="A73" s="4" t="s">
        <v>610</v>
      </c>
    </row>
    <row r="74" spans="1:13">
      <c r="A74" s="3" t="s">
        <v>358</v>
      </c>
    </row>
    <row r="75" spans="1:13">
      <c r="A75" s="4" t="s">
        <v>549</v>
      </c>
      <c r="J75" s="4" t="s">
        <v>530</v>
      </c>
    </row>
    <row r="76" spans="1:13">
      <c r="A76" s="4" t="s">
        <v>716</v>
      </c>
    </row>
    <row r="77" spans="1:13">
      <c r="A77" s="3" t="s">
        <v>942</v>
      </c>
    </row>
    <row r="78" spans="1:13">
      <c r="A78" s="4" t="s">
        <v>946</v>
      </c>
      <c r="J78" s="5" t="n">
        <v>5200000</v>
      </c>
      <c r="K78" s="5" t="n">
        <v>39700000</v>
      </c>
      <c r="L78" s="5" t="n">
        <v>2500000</v>
      </c>
    </row>
    <row r="79" spans="1:13">
      <c r="A79" s="4" t="s">
        <v>611</v>
      </c>
    </row>
    <row r="80" spans="1:13">
      <c r="A80" s="3" t="s">
        <v>358</v>
      </c>
    </row>
    <row r="81" spans="1:13">
      <c r="A81" s="4" t="s">
        <v>549</v>
      </c>
      <c r="J81" s="4" t="s">
        <v>550</v>
      </c>
    </row>
    <row r="82" spans="1:13">
      <c r="A82" s="4" t="s">
        <v>570</v>
      </c>
      <c r="J82" s="6" t="n">
        <v>4</v>
      </c>
    </row>
    <row r="83" spans="1:13">
      <c r="A83" s="4" t="s">
        <v>608</v>
      </c>
    </row>
    <row r="84" spans="1:13">
      <c r="A84" s="3" t="s">
        <v>358</v>
      </c>
    </row>
    <row r="85" spans="1:13">
      <c r="A85" s="4" t="s">
        <v>549</v>
      </c>
      <c r="J85" s="4" t="s">
        <v>609</v>
      </c>
    </row>
    <row r="86" spans="1:13">
      <c r="A86" s="4" t="s">
        <v>247</v>
      </c>
    </row>
    <row r="87" spans="1:13">
      <c r="A87" s="3" t="s">
        <v>358</v>
      </c>
    </row>
    <row r="88" spans="1:13">
      <c r="A88" s="4" t="s">
        <v>549</v>
      </c>
      <c r="J88" s="4" t="s">
        <v>601</v>
      </c>
    </row>
    <row r="89" spans="1:13">
      <c r="A89" s="3" t="s">
        <v>942</v>
      </c>
    </row>
    <row r="90" spans="1:13">
      <c r="A90" s="4" t="s">
        <v>952</v>
      </c>
      <c r="J90" s="5" t="n">
        <v>30100000</v>
      </c>
    </row>
    <row r="91" spans="1:13">
      <c r="A91" s="4" t="s">
        <v>968</v>
      </c>
      <c r="J91" s="6" t="n">
        <v>0</v>
      </c>
    </row>
    <row r="92" spans="1:13">
      <c r="A92" s="4" t="s">
        <v>946</v>
      </c>
      <c r="J92" s="6" t="n">
        <v>30100000</v>
      </c>
    </row>
    <row r="93" spans="1:13">
      <c r="A93" s="4" t="s">
        <v>953</v>
      </c>
      <c r="J93" s="5" t="n">
        <v>30100000</v>
      </c>
    </row>
    <row r="94" spans="1:13">
      <c r="A94" s="4" t="s">
        <v>969</v>
      </c>
    </row>
    <row r="95" spans="1:13">
      <c r="A95" s="3" t="s">
        <v>942</v>
      </c>
    </row>
    <row r="96" spans="1:13">
      <c r="A96" s="4" t="s">
        <v>970</v>
      </c>
      <c r="J96" s="4" t="s">
        <v>684</v>
      </c>
    </row>
    <row r="97" spans="1:13">
      <c r="A97" s="4" t="s">
        <v>548</v>
      </c>
    </row>
    <row r="98" spans="1:13">
      <c r="A98" s="3" t="s">
        <v>358</v>
      </c>
    </row>
    <row r="99" spans="1:13">
      <c r="A99" s="4" t="s">
        <v>549</v>
      </c>
      <c r="J99" s="4" t="s">
        <v>5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971</v>
      </c>
      <c r="B1" s="2" t="s">
        <v>1</v>
      </c>
    </row>
    <row r="2" spans="1:5">
      <c r="B2" s="2" t="s">
        <v>2</v>
      </c>
      <c r="C2" s="2" t="s">
        <v>66</v>
      </c>
      <c r="D2" s="2" t="s">
        <v>67</v>
      </c>
      <c r="E2" s="2" t="s">
        <v>719</v>
      </c>
    </row>
    <row r="3" spans="1:5">
      <c r="A3" s="3" t="s">
        <v>358</v>
      </c>
    </row>
    <row r="4" spans="1:5">
      <c r="A4" s="4" t="s">
        <v>68</v>
      </c>
      <c r="C4" s="7" t="n">
        <v>902.8</v>
      </c>
      <c r="D4" s="7" t="n">
        <v>1185.4</v>
      </c>
    </row>
    <row r="5" spans="1:5">
      <c r="A5" s="4" t="s">
        <v>70</v>
      </c>
      <c r="C5" s="6" t="n">
        <v>743</v>
      </c>
      <c r="D5" s="8" t="n">
        <v>959.4</v>
      </c>
    </row>
    <row r="6" spans="1:5">
      <c r="A6" s="4" t="s">
        <v>90</v>
      </c>
      <c r="C6" s="8" t="n">
        <v>159.8</v>
      </c>
      <c r="D6" s="6" t="n">
        <v>226</v>
      </c>
    </row>
    <row r="7" spans="1:5">
      <c r="A7" s="4" t="s">
        <v>946</v>
      </c>
      <c r="B7" s="7" t="n">
        <v>30.6</v>
      </c>
      <c r="C7" s="8" t="n">
        <v>86.7</v>
      </c>
      <c r="D7" s="8" t="n">
        <v>-185.2</v>
      </c>
    </row>
    <row r="8" spans="1:5">
      <c r="A8" s="3" t="s">
        <v>972</v>
      </c>
    </row>
    <row r="9" spans="1:5">
      <c r="A9" s="4" t="s">
        <v>748</v>
      </c>
      <c r="B9" s="8" t="n">
        <v>339.3</v>
      </c>
      <c r="C9" s="8" t="n">
        <v>228.3</v>
      </c>
    </row>
    <row r="10" spans="1:5">
      <c r="A10" s="4" t="s">
        <v>973</v>
      </c>
      <c r="B10" s="8" t="n">
        <v>843.3</v>
      </c>
      <c r="C10" s="8" t="n">
        <v>885.3</v>
      </c>
    </row>
    <row r="11" spans="1:5">
      <c r="A11" s="4" t="s">
        <v>133</v>
      </c>
      <c r="B11" s="8" t="n">
        <v>1182.6</v>
      </c>
      <c r="C11" s="8" t="n">
        <v>1113.6</v>
      </c>
    </row>
    <row r="12" spans="1:5">
      <c r="A12" s="4" t="s">
        <v>751</v>
      </c>
      <c r="B12" s="8" t="n">
        <v>222.4</v>
      </c>
      <c r="C12" s="8" t="n">
        <v>160.1</v>
      </c>
    </row>
    <row r="13" spans="1:5">
      <c r="A13" s="4" t="s">
        <v>974</v>
      </c>
      <c r="B13" s="8" t="n">
        <v>260.5</v>
      </c>
      <c r="C13" s="8" t="n">
        <v>339.8</v>
      </c>
    </row>
    <row r="14" spans="1:5">
      <c r="A14" s="4" t="s">
        <v>148</v>
      </c>
      <c r="B14" s="8" t="n">
        <v>482.9</v>
      </c>
      <c r="C14" s="8" t="n">
        <v>499.9</v>
      </c>
    </row>
    <row r="15" spans="1:5">
      <c r="A15" s="4" t="s">
        <v>975</v>
      </c>
      <c r="B15" s="8" t="n">
        <v>699.7</v>
      </c>
      <c r="C15" s="8" t="n">
        <v>613.8</v>
      </c>
    </row>
    <row r="16" spans="1:5">
      <c r="A16" s="4" t="s">
        <v>976</v>
      </c>
      <c r="B16" s="8" t="n">
        <v>1182.6</v>
      </c>
      <c r="C16" s="8" t="n">
        <v>1113.6</v>
      </c>
    </row>
    <row r="17" spans="1:5">
      <c r="A17" s="4" t="s">
        <v>977</v>
      </c>
      <c r="B17" s="8" t="n">
        <v>239.1</v>
      </c>
      <c r="C17" s="8" t="n">
        <v>232.4</v>
      </c>
    </row>
    <row r="18" spans="1:5">
      <c r="A18" s="4" t="s">
        <v>243</v>
      </c>
    </row>
    <row r="19" spans="1:5">
      <c r="A19" s="3" t="s">
        <v>358</v>
      </c>
    </row>
    <row r="20" spans="1:5">
      <c r="A20" s="4" t="s">
        <v>68</v>
      </c>
      <c r="B20" s="8" t="n">
        <v>172.2</v>
      </c>
      <c r="C20" s="8" t="n">
        <v>193.9</v>
      </c>
      <c r="D20" s="8" t="n">
        <v>426.1</v>
      </c>
    </row>
    <row r="21" spans="1:5">
      <c r="A21" s="4" t="s">
        <v>70</v>
      </c>
      <c r="B21" s="8" t="n">
        <v>94.3</v>
      </c>
      <c r="C21" s="8" t="n">
        <v>171.9</v>
      </c>
      <c r="D21" s="8" t="n">
        <v>324.2</v>
      </c>
    </row>
    <row r="22" spans="1:5">
      <c r="A22" s="4" t="s">
        <v>90</v>
      </c>
      <c r="B22" s="8" t="n">
        <v>77.90000000000001</v>
      </c>
      <c r="C22" s="6" t="n">
        <v>22</v>
      </c>
      <c r="D22" s="8" t="n">
        <v>101.9</v>
      </c>
    </row>
    <row r="23" spans="1:5">
      <c r="A23" s="4" t="s">
        <v>946</v>
      </c>
      <c r="B23" s="8" t="n">
        <v>28.9</v>
      </c>
    </row>
    <row r="24" spans="1:5">
      <c r="A24" s="3" t="s">
        <v>972</v>
      </c>
    </row>
    <row r="25" spans="1:5">
      <c r="A25" s="4" t="s">
        <v>977</v>
      </c>
      <c r="D25" s="8" t="n">
        <v>161.1</v>
      </c>
      <c r="E25" s="7" t="n">
        <v>323.9</v>
      </c>
    </row>
    <row r="26" spans="1:5">
      <c r="A26" s="4" t="s">
        <v>978</v>
      </c>
    </row>
    <row r="27" spans="1:5">
      <c r="A27" s="3" t="s">
        <v>358</v>
      </c>
    </row>
    <row r="28" spans="1:5">
      <c r="A28" s="4" t="s">
        <v>946</v>
      </c>
      <c r="C28" s="8" t="n">
        <v>17.9</v>
      </c>
      <c r="D28" s="8" t="n">
        <v>-216.3</v>
      </c>
    </row>
    <row r="29" spans="1:5">
      <c r="A29" s="4" t="s">
        <v>606</v>
      </c>
    </row>
    <row r="30" spans="1:5">
      <c r="A30" s="3" t="s">
        <v>358</v>
      </c>
    </row>
    <row r="31" spans="1:5">
      <c r="A31" s="4" t="s">
        <v>68</v>
      </c>
      <c r="B31" s="8" t="n">
        <v>522.3</v>
      </c>
      <c r="C31" s="8" t="n">
        <v>176.7</v>
      </c>
      <c r="D31" s="8" t="n">
        <v>177.4</v>
      </c>
    </row>
    <row r="32" spans="1:5">
      <c r="A32" s="4" t="s">
        <v>70</v>
      </c>
      <c r="B32" s="8" t="n">
        <v>489.4</v>
      </c>
      <c r="C32" s="8" t="n">
        <v>81.90000000000001</v>
      </c>
      <c r="D32" s="8" t="n">
        <v>84.3</v>
      </c>
    </row>
    <row r="33" spans="1:5">
      <c r="A33" s="4" t="s">
        <v>90</v>
      </c>
      <c r="B33" s="8" t="n">
        <v>32.9</v>
      </c>
      <c r="C33" s="8" t="n">
        <v>94.8</v>
      </c>
      <c r="D33" s="8" t="n">
        <v>93.09999999999999</v>
      </c>
    </row>
    <row r="34" spans="1:5">
      <c r="A34" s="4" t="s">
        <v>946</v>
      </c>
      <c r="B34" s="8" t="n">
        <v>25.4</v>
      </c>
      <c r="C34" s="8" t="n">
        <v>29.1</v>
      </c>
      <c r="D34" s="8" t="n">
        <v>28.6</v>
      </c>
    </row>
    <row r="35" spans="1:5">
      <c r="A35" s="3" t="s">
        <v>972</v>
      </c>
    </row>
    <row r="36" spans="1:5">
      <c r="A36" s="4" t="s">
        <v>748</v>
      </c>
      <c r="B36" s="8" t="n">
        <v>51.4</v>
      </c>
      <c r="C36" s="8" t="n">
        <v>57.9</v>
      </c>
    </row>
    <row r="37" spans="1:5">
      <c r="A37" s="4" t="s">
        <v>973</v>
      </c>
      <c r="B37" s="6" t="n">
        <v>568</v>
      </c>
      <c r="C37" s="8" t="n">
        <v>684.3</v>
      </c>
    </row>
    <row r="38" spans="1:5">
      <c r="A38" s="4" t="s">
        <v>133</v>
      </c>
      <c r="B38" s="8" t="n">
        <v>619.4</v>
      </c>
      <c r="C38" s="8" t="n">
        <v>742.2</v>
      </c>
    </row>
    <row r="39" spans="1:5">
      <c r="A39" s="4" t="s">
        <v>751</v>
      </c>
      <c r="B39" s="8" t="n">
        <v>64.59999999999999</v>
      </c>
      <c r="C39" s="8" t="n">
        <v>60.7</v>
      </c>
    </row>
    <row r="40" spans="1:5">
      <c r="A40" s="4" t="s">
        <v>974</v>
      </c>
      <c r="B40" s="8" t="n">
        <v>10.4</v>
      </c>
      <c r="C40" s="8" t="n">
        <v>132.1</v>
      </c>
    </row>
    <row r="41" spans="1:5">
      <c r="A41" s="4" t="s">
        <v>148</v>
      </c>
      <c r="B41" s="6" t="n">
        <v>75</v>
      </c>
      <c r="C41" s="8" t="n">
        <v>192.8</v>
      </c>
    </row>
    <row r="42" spans="1:5">
      <c r="A42" s="4" t="s">
        <v>975</v>
      </c>
      <c r="B42" s="8" t="n">
        <v>544.4</v>
      </c>
      <c r="C42" s="8" t="n">
        <v>549.5</v>
      </c>
    </row>
    <row r="43" spans="1:5">
      <c r="A43" s="4" t="s">
        <v>976</v>
      </c>
      <c r="B43" s="8" t="n">
        <v>619.4</v>
      </c>
      <c r="C43" s="8" t="n">
        <v>742.2</v>
      </c>
    </row>
    <row r="44" spans="1:5">
      <c r="A44" s="4" t="s">
        <v>977</v>
      </c>
      <c r="B44" s="6" t="n">
        <v>151</v>
      </c>
      <c r="C44" s="8" t="n">
        <v>152.5</v>
      </c>
    </row>
    <row r="45" spans="1:5">
      <c r="A45" s="4" t="s">
        <v>247</v>
      </c>
    </row>
    <row r="46" spans="1:5">
      <c r="A46" s="3" t="s">
        <v>358</v>
      </c>
    </row>
    <row r="47" spans="1:5">
      <c r="A47" s="4" t="s">
        <v>946</v>
      </c>
      <c r="B47" s="8" t="n">
        <v>30.1</v>
      </c>
    </row>
    <row r="48" spans="1:5">
      <c r="A48" s="4" t="s">
        <v>716</v>
      </c>
    </row>
    <row r="49" spans="1:5">
      <c r="A49" s="3" t="s">
        <v>358</v>
      </c>
    </row>
    <row r="50" spans="1:5">
      <c r="A50" s="4" t="s">
        <v>68</v>
      </c>
      <c r="B50" s="8" t="n">
        <v>694.5</v>
      </c>
      <c r="C50" s="8" t="n">
        <v>532.2</v>
      </c>
      <c r="D50" s="8" t="n">
        <v>581.9</v>
      </c>
    </row>
    <row r="51" spans="1:5">
      <c r="A51" s="4" t="s">
        <v>70</v>
      </c>
      <c r="B51" s="8" t="n">
        <v>583.7</v>
      </c>
      <c r="C51" s="8" t="n">
        <v>489.2</v>
      </c>
      <c r="D51" s="8" t="n">
        <v>550.9</v>
      </c>
    </row>
    <row r="52" spans="1:5">
      <c r="A52" s="4" t="s">
        <v>90</v>
      </c>
      <c r="B52" s="8" t="n">
        <v>110.8</v>
      </c>
      <c r="C52" s="6" t="n">
        <v>43</v>
      </c>
      <c r="D52" s="6" t="n">
        <v>31</v>
      </c>
    </row>
    <row r="53" spans="1:5">
      <c r="A53" s="4" t="s">
        <v>946</v>
      </c>
      <c r="B53" s="8" t="n">
        <v>5.2</v>
      </c>
      <c r="C53" s="8" t="n">
        <v>39.7</v>
      </c>
      <c r="D53" s="7" t="n">
        <v>2.5</v>
      </c>
    </row>
    <row r="54" spans="1:5">
      <c r="A54" s="3" t="s">
        <v>972</v>
      </c>
    </row>
    <row r="55" spans="1:5">
      <c r="A55" s="4" t="s">
        <v>748</v>
      </c>
      <c r="B55" s="8" t="n">
        <v>287.9</v>
      </c>
      <c r="C55" s="8" t="n">
        <v>170.4</v>
      </c>
    </row>
    <row r="56" spans="1:5">
      <c r="A56" s="4" t="s">
        <v>973</v>
      </c>
      <c r="B56" s="8" t="n">
        <v>275.3</v>
      </c>
      <c r="C56" s="6" t="n">
        <v>201</v>
      </c>
    </row>
    <row r="57" spans="1:5">
      <c r="A57" s="4" t="s">
        <v>133</v>
      </c>
      <c r="B57" s="8" t="n">
        <v>563.2</v>
      </c>
      <c r="C57" s="8" t="n">
        <v>371.4</v>
      </c>
    </row>
    <row r="58" spans="1:5">
      <c r="A58" s="4" t="s">
        <v>751</v>
      </c>
      <c r="B58" s="8" t="n">
        <v>157.8</v>
      </c>
      <c r="C58" s="8" t="n">
        <v>99.40000000000001</v>
      </c>
    </row>
    <row r="59" spans="1:5">
      <c r="A59" s="4" t="s">
        <v>974</v>
      </c>
      <c r="B59" s="8" t="n">
        <v>250.1</v>
      </c>
      <c r="C59" s="8" t="n">
        <v>207.7</v>
      </c>
    </row>
    <row r="60" spans="1:5">
      <c r="A60" s="4" t="s">
        <v>148</v>
      </c>
      <c r="B60" s="8" t="n">
        <v>407.9</v>
      </c>
      <c r="C60" s="8" t="n">
        <v>307.1</v>
      </c>
    </row>
    <row r="61" spans="1:5">
      <c r="A61" s="4" t="s">
        <v>975</v>
      </c>
      <c r="B61" s="8" t="n">
        <v>155.3</v>
      </c>
      <c r="C61" s="8" t="n">
        <v>64.3</v>
      </c>
    </row>
    <row r="62" spans="1:5">
      <c r="A62" s="4" t="s">
        <v>976</v>
      </c>
      <c r="B62" s="8" t="n">
        <v>563.2</v>
      </c>
      <c r="C62" s="8" t="n">
        <v>371.4</v>
      </c>
    </row>
    <row r="63" spans="1:5">
      <c r="A63" s="4" t="s">
        <v>977</v>
      </c>
      <c r="B63" s="7" t="n">
        <v>88.09999999999999</v>
      </c>
      <c r="C63" s="7" t="n">
        <v>79.900000000000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9</v>
      </c>
      <c r="B1" s="2" t="s">
        <v>1</v>
      </c>
    </row>
    <row r="2" spans="1:4">
      <c r="B2" s="2" t="s">
        <v>2</v>
      </c>
      <c r="C2" s="2" t="s">
        <v>66</v>
      </c>
      <c r="D2" s="2" t="s">
        <v>67</v>
      </c>
    </row>
    <row r="3" spans="1:4">
      <c r="A3" s="3" t="s">
        <v>980</v>
      </c>
    </row>
    <row r="4" spans="1:4">
      <c r="A4" s="4" t="s">
        <v>981</v>
      </c>
      <c r="C4" s="7" t="n">
        <v>518.5</v>
      </c>
    </row>
    <row r="5" spans="1:4">
      <c r="A5" s="4" t="s">
        <v>982</v>
      </c>
      <c r="B5" s="7" t="n">
        <v>42.6</v>
      </c>
      <c r="C5" s="8" t="n">
        <v>45.4</v>
      </c>
      <c r="D5" s="7" t="n">
        <v>39.9</v>
      </c>
    </row>
    <row r="6" spans="1:4">
      <c r="A6" s="4" t="s">
        <v>603</v>
      </c>
    </row>
    <row r="7" spans="1:4">
      <c r="A7" s="3" t="s">
        <v>980</v>
      </c>
    </row>
    <row r="8" spans="1:4">
      <c r="A8" s="4" t="s">
        <v>983</v>
      </c>
      <c r="B8" s="8" t="n">
        <v>4.2</v>
      </c>
      <c r="C8" s="8" t="n">
        <v>2.8</v>
      </c>
    </row>
    <row r="9" spans="1:4">
      <c r="A9" s="4" t="s">
        <v>984</v>
      </c>
      <c r="B9" s="8" t="n">
        <v>0.7</v>
      </c>
      <c r="C9" s="8" t="n">
        <v>0.6</v>
      </c>
    </row>
    <row r="10" spans="1:4">
      <c r="A10" s="4" t="s">
        <v>985</v>
      </c>
      <c r="B10" s="8" t="n">
        <v>22.4</v>
      </c>
      <c r="C10" s="8" t="n">
        <v>20.1</v>
      </c>
      <c r="D10" s="8" t="n">
        <v>23.3</v>
      </c>
    </row>
    <row r="11" spans="1:4">
      <c r="A11" s="4" t="s">
        <v>606</v>
      </c>
    </row>
    <row r="12" spans="1:4">
      <c r="A12" s="3" t="s">
        <v>980</v>
      </c>
    </row>
    <row r="13" spans="1:4">
      <c r="A13" s="4" t="s">
        <v>983</v>
      </c>
      <c r="B13" s="8" t="n">
        <v>3.5</v>
      </c>
      <c r="C13" s="8" t="n">
        <v>3.4</v>
      </c>
    </row>
    <row r="14" spans="1:4">
      <c r="A14" s="4" t="s">
        <v>950</v>
      </c>
      <c r="C14" s="8" t="n">
        <v>-7.8</v>
      </c>
    </row>
    <row r="15" spans="1:4">
      <c r="A15" s="4" t="s">
        <v>986</v>
      </c>
      <c r="B15" s="7" t="n">
        <v>3.6</v>
      </c>
      <c r="C15" s="8" t="n">
        <v>6.5</v>
      </c>
      <c r="D15" s="8" t="n">
        <v>5.7</v>
      </c>
    </row>
    <row r="16" spans="1:4">
      <c r="A16" s="4" t="s">
        <v>987</v>
      </c>
      <c r="B16" s="4" t="s">
        <v>593</v>
      </c>
    </row>
    <row r="17" spans="1:4">
      <c r="A17" s="4" t="s">
        <v>951</v>
      </c>
    </row>
    <row r="18" spans="1:4">
      <c r="A18" s="3" t="s">
        <v>980</v>
      </c>
    </row>
    <row r="19" spans="1:4">
      <c r="A19" s="4" t="s">
        <v>988</v>
      </c>
      <c r="B19" s="5" t="n">
        <v>14</v>
      </c>
    </row>
    <row r="20" spans="1:4">
      <c r="A20" s="4" t="s">
        <v>983</v>
      </c>
      <c r="B20" s="8" t="n">
        <v>4.8</v>
      </c>
    </row>
    <row r="21" spans="1:4">
      <c r="A21" s="4" t="s">
        <v>989</v>
      </c>
      <c r="C21" s="6" t="n">
        <v>-8</v>
      </c>
    </row>
    <row r="22" spans="1:4">
      <c r="A22" s="4" t="s">
        <v>990</v>
      </c>
      <c r="B22" s="8" t="n">
        <v>28.8</v>
      </c>
    </row>
    <row r="23" spans="1:4">
      <c r="A23" s="4" t="s">
        <v>604</v>
      </c>
    </row>
    <row r="24" spans="1:4">
      <c r="A24" s="3" t="s">
        <v>980</v>
      </c>
    </row>
    <row r="25" spans="1:4">
      <c r="A25" s="4" t="s">
        <v>950</v>
      </c>
      <c r="B25" s="8" t="n">
        <v>-0.8</v>
      </c>
      <c r="C25" s="8" t="n">
        <v>-2.5</v>
      </c>
    </row>
    <row r="26" spans="1:4">
      <c r="A26" s="4" t="s">
        <v>986</v>
      </c>
      <c r="B26" s="8" t="n">
        <v>13.6</v>
      </c>
      <c r="C26" s="8" t="n">
        <v>12.9</v>
      </c>
      <c r="D26" s="8" t="n">
        <v>12.5</v>
      </c>
    </row>
    <row r="27" spans="1:4">
      <c r="A27" s="4" t="s">
        <v>247</v>
      </c>
    </row>
    <row r="28" spans="1:4">
      <c r="A28" s="3" t="s">
        <v>980</v>
      </c>
    </row>
    <row r="29" spans="1:4">
      <c r="A29" s="4" t="s">
        <v>983</v>
      </c>
      <c r="B29" s="8" t="n">
        <v>3.4</v>
      </c>
      <c r="C29" s="8" t="n">
        <v>2.7</v>
      </c>
    </row>
    <row r="30" spans="1:4">
      <c r="A30" s="4" t="s">
        <v>986</v>
      </c>
      <c r="B30" s="8" t="n">
        <v>15.6</v>
      </c>
      <c r="C30" s="8" t="n">
        <v>15.1</v>
      </c>
      <c r="D30" s="5" t="n">
        <v>14</v>
      </c>
    </row>
    <row r="31" spans="1:4">
      <c r="A31" s="4" t="s">
        <v>242</v>
      </c>
    </row>
    <row r="32" spans="1:4">
      <c r="A32" s="3" t="s">
        <v>980</v>
      </c>
    </row>
    <row r="33" spans="1:4">
      <c r="A33" s="4" t="s">
        <v>983</v>
      </c>
      <c r="B33" s="8" t="n">
        <v>2.5</v>
      </c>
      <c r="C33" s="8" t="n">
        <v>2.6</v>
      </c>
    </row>
    <row r="34" spans="1:4">
      <c r="A34" s="4" t="s">
        <v>950</v>
      </c>
      <c r="B34" s="8" t="n">
        <v>-1.6</v>
      </c>
      <c r="C34" s="8" t="n">
        <v>-1.7</v>
      </c>
    </row>
    <row r="35" spans="1:4">
      <c r="A35" s="4" t="s">
        <v>610</v>
      </c>
    </row>
    <row r="36" spans="1:4">
      <c r="A36" s="3" t="s">
        <v>980</v>
      </c>
    </row>
    <row r="37" spans="1:4">
      <c r="A37" s="4" t="s">
        <v>983</v>
      </c>
      <c r="B37" s="8" t="n">
        <v>8.300000000000001</v>
      </c>
    </row>
    <row r="38" spans="1:4">
      <c r="A38" s="4" t="s">
        <v>611</v>
      </c>
    </row>
    <row r="39" spans="1:4">
      <c r="A39" s="3" t="s">
        <v>980</v>
      </c>
    </row>
    <row r="40" spans="1:4">
      <c r="A40" s="4" t="s">
        <v>950</v>
      </c>
      <c r="B40" s="5" t="n">
        <v>-1</v>
      </c>
      <c r="C40" s="7" t="n">
        <v>-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91</v>
      </c>
      <c r="B1" s="2" t="s">
        <v>1</v>
      </c>
    </row>
    <row r="2" spans="1:8">
      <c r="B2" s="2" t="s">
        <v>2</v>
      </c>
      <c r="C2" s="2" t="s">
        <v>66</v>
      </c>
      <c r="D2" s="2" t="s">
        <v>67</v>
      </c>
      <c r="E2" s="2" t="s">
        <v>992</v>
      </c>
      <c r="F2" s="2" t="s">
        <v>993</v>
      </c>
      <c r="G2" s="2" t="s">
        <v>994</v>
      </c>
      <c r="H2" s="2" t="s">
        <v>614</v>
      </c>
    </row>
    <row r="3" spans="1:8">
      <c r="A3" s="3" t="s">
        <v>995</v>
      </c>
    </row>
    <row r="4" spans="1:8">
      <c r="A4" s="4" t="s">
        <v>799</v>
      </c>
      <c r="B4" s="7" t="n">
        <v>232.4</v>
      </c>
    </row>
    <row r="5" spans="1:8">
      <c r="A5" s="4" t="s">
        <v>807</v>
      </c>
      <c r="B5" s="8" t="n">
        <v>239.1</v>
      </c>
      <c r="C5" s="7" t="n">
        <v>232.4</v>
      </c>
    </row>
    <row r="6" spans="1:8">
      <c r="A6" s="3" t="s">
        <v>996</v>
      </c>
    </row>
    <row r="7" spans="1:8">
      <c r="A7" s="4" t="s">
        <v>997</v>
      </c>
      <c r="C7" s="9" t="n">
        <v>6.86</v>
      </c>
      <c r="H7" s="9" t="n">
        <v>7.42</v>
      </c>
    </row>
    <row r="8" spans="1:8">
      <c r="A8" s="4" t="s">
        <v>998</v>
      </c>
      <c r="B8" s="7" t="n">
        <v>87.90000000000001</v>
      </c>
      <c r="C8" s="7" t="n">
        <v>13.8</v>
      </c>
      <c r="D8" s="7" t="n">
        <v>43.6</v>
      </c>
    </row>
    <row r="9" spans="1:8">
      <c r="A9" s="4" t="s">
        <v>999</v>
      </c>
      <c r="D9" s="8" t="n">
        <v>616.8</v>
      </c>
    </row>
    <row r="10" spans="1:8">
      <c r="A10" s="4" t="s">
        <v>346</v>
      </c>
    </row>
    <row r="11" spans="1:8">
      <c r="A11" s="3" t="s">
        <v>996</v>
      </c>
    </row>
    <row r="12" spans="1:8">
      <c r="A12" s="4" t="s">
        <v>763</v>
      </c>
      <c r="B12" s="4" t="s">
        <v>764</v>
      </c>
    </row>
    <row r="13" spans="1:8">
      <c r="A13" s="4" t="s">
        <v>243</v>
      </c>
    </row>
    <row r="14" spans="1:8">
      <c r="A14" s="3" t="s">
        <v>995</v>
      </c>
    </row>
    <row r="15" spans="1:8">
      <c r="A15" s="4" t="s">
        <v>799</v>
      </c>
      <c r="C15" s="8" t="n">
        <v>161.1</v>
      </c>
      <c r="D15" s="7" t="n">
        <v>323.9</v>
      </c>
    </row>
    <row r="16" spans="1:8">
      <c r="A16" s="4" t="s">
        <v>1000</v>
      </c>
      <c r="B16" s="7" t="n">
        <v>-6.3</v>
      </c>
      <c r="C16" s="8" t="n">
        <v>-6.3</v>
      </c>
      <c r="D16" s="8" t="n">
        <v>-36.4</v>
      </c>
    </row>
    <row r="17" spans="1:8">
      <c r="A17" s="4" t="s">
        <v>1001</v>
      </c>
      <c r="C17" s="8" t="n">
        <v>-15.3</v>
      </c>
      <c r="D17" s="8" t="n">
        <v>-28.6</v>
      </c>
    </row>
    <row r="18" spans="1:8">
      <c r="A18" s="4" t="s">
        <v>1002</v>
      </c>
      <c r="C18" s="8" t="n">
        <v>-14.4</v>
      </c>
      <c r="D18" s="8" t="n">
        <v>-206.3</v>
      </c>
    </row>
    <row r="19" spans="1:8">
      <c r="A19" s="4" t="s">
        <v>1003</v>
      </c>
      <c r="C19" s="8" t="n">
        <v>3.2</v>
      </c>
      <c r="D19" s="8" t="n">
        <v>15.3</v>
      </c>
    </row>
    <row r="20" spans="1:8">
      <c r="A20" s="4" t="s">
        <v>1004</v>
      </c>
      <c r="D20" s="8" t="n">
        <v>235.2</v>
      </c>
    </row>
    <row r="21" spans="1:8">
      <c r="A21" s="4" t="s">
        <v>956</v>
      </c>
      <c r="D21" s="8" t="n">
        <v>-23.1</v>
      </c>
    </row>
    <row r="22" spans="1:8">
      <c r="A22" s="4" t="s">
        <v>1005</v>
      </c>
      <c r="D22" s="8" t="n">
        <v>-2.4</v>
      </c>
    </row>
    <row r="23" spans="1:8">
      <c r="A23" s="4" t="s">
        <v>1006</v>
      </c>
      <c r="C23" s="8" t="n">
        <v>-128.3</v>
      </c>
    </row>
    <row r="24" spans="1:8">
      <c r="A24" s="4" t="s">
        <v>807</v>
      </c>
      <c r="D24" s="7" t="n">
        <v>161.1</v>
      </c>
    </row>
    <row r="25" spans="1:8">
      <c r="A25" s="3" t="s">
        <v>996</v>
      </c>
    </row>
    <row r="26" spans="1:8">
      <c r="A26" s="4" t="s">
        <v>1007</v>
      </c>
      <c r="D26" s="8" t="n">
        <v>-116.5</v>
      </c>
    </row>
    <row r="27" spans="1:8">
      <c r="A27" s="4" t="s">
        <v>1000</v>
      </c>
      <c r="B27" s="8" t="n">
        <v>-6.3</v>
      </c>
      <c r="C27" s="8" t="n">
        <v>-6.3</v>
      </c>
      <c r="D27" s="7" t="n">
        <v>-36.4</v>
      </c>
    </row>
    <row r="28" spans="1:8">
      <c r="A28" s="4" t="s">
        <v>997</v>
      </c>
      <c r="E28" s="9" t="n">
        <v>7.24</v>
      </c>
      <c r="F28" s="9" t="n">
        <v>7.3</v>
      </c>
      <c r="G28" s="9" t="n">
        <v>5.64</v>
      </c>
    </row>
    <row r="29" spans="1:8">
      <c r="A29" s="4" t="s">
        <v>952</v>
      </c>
      <c r="C29" s="8" t="n">
        <v>28.9</v>
      </c>
      <c r="D29" s="8" t="n">
        <v>-22.2</v>
      </c>
    </row>
    <row r="30" spans="1:8">
      <c r="A30" s="4" t="s">
        <v>1008</v>
      </c>
    </row>
    <row r="31" spans="1:8">
      <c r="A31" s="3" t="s">
        <v>995</v>
      </c>
    </row>
    <row r="32" spans="1:8">
      <c r="A32" s="4" t="s">
        <v>799</v>
      </c>
      <c r="B32" s="6" t="n">
        <v>-564</v>
      </c>
      <c r="C32" s="8" t="n">
        <v>-530.9</v>
      </c>
      <c r="D32" s="8" t="n">
        <v>-359.2</v>
      </c>
    </row>
    <row r="33" spans="1:8">
      <c r="A33" s="4" t="s">
        <v>1009</v>
      </c>
      <c r="C33" s="8" t="n">
        <v>-52.9</v>
      </c>
    </row>
    <row r="34" spans="1:8">
      <c r="A34" s="4" t="s">
        <v>1000</v>
      </c>
      <c r="B34" s="8" t="n">
        <v>5.2</v>
      </c>
      <c r="C34" s="8" t="n">
        <v>5.2</v>
      </c>
      <c r="D34" s="8" t="n">
        <v>35.7</v>
      </c>
    </row>
    <row r="35" spans="1:8">
      <c r="A35" s="4" t="s">
        <v>1010</v>
      </c>
      <c r="B35" s="8" t="n">
        <v>15.7</v>
      </c>
      <c r="C35" s="8" t="n">
        <v>14.6</v>
      </c>
      <c r="D35" s="8" t="n">
        <v>27.8</v>
      </c>
    </row>
    <row r="36" spans="1:8">
      <c r="A36" s="4" t="s">
        <v>1004</v>
      </c>
      <c r="B36" s="8" t="n">
        <v>-1.4</v>
      </c>
      <c r="D36" s="8" t="n">
        <v>-235.2</v>
      </c>
    </row>
    <row r="37" spans="1:8">
      <c r="A37" s="4" t="s">
        <v>807</v>
      </c>
      <c r="B37" s="8" t="n">
        <v>-549.7</v>
      </c>
      <c r="C37" s="6" t="n">
        <v>-564</v>
      </c>
      <c r="D37" s="8" t="n">
        <v>-530.9</v>
      </c>
    </row>
    <row r="38" spans="1:8">
      <c r="A38" s="3" t="s">
        <v>996</v>
      </c>
    </row>
    <row r="39" spans="1:8">
      <c r="A39" s="4" t="s">
        <v>1000</v>
      </c>
      <c r="B39" s="7" t="n">
        <v>5.2</v>
      </c>
      <c r="C39" s="8" t="n">
        <v>5.2</v>
      </c>
      <c r="D39" s="8" t="n">
        <v>35.7</v>
      </c>
    </row>
    <row r="40" spans="1:8">
      <c r="A40" s="4" t="s">
        <v>763</v>
      </c>
      <c r="B40" s="4" t="s">
        <v>764</v>
      </c>
    </row>
    <row r="41" spans="1:8">
      <c r="A41" s="4" t="s">
        <v>1011</v>
      </c>
    </row>
    <row r="42" spans="1:8">
      <c r="A42" s="3" t="s">
        <v>995</v>
      </c>
    </row>
    <row r="43" spans="1:8">
      <c r="A43" s="4" t="s">
        <v>799</v>
      </c>
      <c r="C43" s="8" t="n">
        <v>-2.5</v>
      </c>
      <c r="D43" s="6" t="n">
        <v>-4</v>
      </c>
    </row>
    <row r="44" spans="1:8">
      <c r="A44" s="4" t="s">
        <v>1003</v>
      </c>
      <c r="C44" s="8" t="n">
        <v>0.1</v>
      </c>
      <c r="D44" s="8" t="n">
        <v>1.5</v>
      </c>
    </row>
    <row r="45" spans="1:8">
      <c r="A45" s="4" t="s">
        <v>1006</v>
      </c>
      <c r="C45" s="8" t="n">
        <v>2.4</v>
      </c>
    </row>
    <row r="46" spans="1:8">
      <c r="A46" s="4" t="s">
        <v>807</v>
      </c>
      <c r="D46" s="8" t="n">
        <v>-2.5</v>
      </c>
    </row>
    <row r="47" spans="1:8">
      <c r="A47" s="4" t="s">
        <v>1012</v>
      </c>
    </row>
    <row r="48" spans="1:8">
      <c r="A48" s="3" t="s">
        <v>995</v>
      </c>
    </row>
    <row r="49" spans="1:8">
      <c r="A49" s="4" t="s">
        <v>799</v>
      </c>
      <c r="B49" s="7" t="n">
        <v>170.7</v>
      </c>
      <c r="C49" s="8" t="n">
        <v>28.6</v>
      </c>
    </row>
    <row r="50" spans="1:8">
      <c r="A50" s="4" t="s">
        <v>1001</v>
      </c>
      <c r="C50" s="8" t="n">
        <v>15.3</v>
      </c>
      <c r="D50" s="8" t="n">
        <v>28.6</v>
      </c>
    </row>
    <row r="51" spans="1:8">
      <c r="A51" s="4" t="s">
        <v>1006</v>
      </c>
      <c r="C51" s="8" t="n">
        <v>156.8</v>
      </c>
    </row>
    <row r="52" spans="1:8">
      <c r="A52" s="4" t="s">
        <v>1013</v>
      </c>
      <c r="C52" s="8" t="n">
        <v>-1.4</v>
      </c>
    </row>
    <row r="53" spans="1:8">
      <c r="A53" s="4" t="s">
        <v>807</v>
      </c>
      <c r="C53" s="8" t="n">
        <v>170.7</v>
      </c>
      <c r="D53" s="8" t="n">
        <v>28.6</v>
      </c>
    </row>
    <row r="54" spans="1:8">
      <c r="A54" s="4" t="s">
        <v>1014</v>
      </c>
    </row>
    <row r="55" spans="1:8">
      <c r="A55" s="3" t="s">
        <v>995</v>
      </c>
    </row>
    <row r="56" spans="1:8">
      <c r="A56" s="4" t="s">
        <v>799</v>
      </c>
      <c r="B56" s="8" t="n">
        <v>-17.3</v>
      </c>
      <c r="C56" s="8" t="n">
        <v>193.1</v>
      </c>
    </row>
    <row r="57" spans="1:8">
      <c r="A57" s="4" t="s">
        <v>1000</v>
      </c>
      <c r="B57" s="8" t="n">
        <v>1.1</v>
      </c>
      <c r="C57" s="8" t="n">
        <v>1.1</v>
      </c>
      <c r="D57" s="8" t="n">
        <v>0.7</v>
      </c>
    </row>
    <row r="58" spans="1:8">
      <c r="A58" s="4" t="s">
        <v>1002</v>
      </c>
      <c r="C58" s="8" t="n">
        <v>14.4</v>
      </c>
      <c r="D58" s="8" t="n">
        <v>206.3</v>
      </c>
    </row>
    <row r="59" spans="1:8">
      <c r="A59" s="4" t="s">
        <v>1003</v>
      </c>
      <c r="C59" s="8" t="n">
        <v>-3.3</v>
      </c>
      <c r="D59" s="8" t="n">
        <v>-16.8</v>
      </c>
    </row>
    <row r="60" spans="1:8">
      <c r="A60" s="4" t="s">
        <v>956</v>
      </c>
      <c r="D60" s="8" t="n">
        <v>0.5</v>
      </c>
    </row>
    <row r="61" spans="1:8">
      <c r="A61" s="4" t="s">
        <v>1005</v>
      </c>
      <c r="D61" s="8" t="n">
        <v>2.4</v>
      </c>
    </row>
    <row r="62" spans="1:8">
      <c r="A62" s="4" t="s">
        <v>1006</v>
      </c>
      <c r="C62" s="8" t="n">
        <v>-30.9</v>
      </c>
    </row>
    <row r="63" spans="1:8">
      <c r="A63" s="4" t="s">
        <v>1013</v>
      </c>
      <c r="C63" s="8" t="n">
        <v>1.4</v>
      </c>
    </row>
    <row r="64" spans="1:8">
      <c r="A64" s="4" t="s">
        <v>807</v>
      </c>
      <c r="C64" s="8" t="n">
        <v>-17.3</v>
      </c>
      <c r="D64" s="8" t="n">
        <v>193.1</v>
      </c>
    </row>
    <row r="65" spans="1:8">
      <c r="A65" s="3" t="s">
        <v>996</v>
      </c>
    </row>
    <row r="66" spans="1:8">
      <c r="A66" s="4" t="s">
        <v>1000</v>
      </c>
      <c r="B66" s="8" t="n">
        <v>1.1</v>
      </c>
      <c r="C66" s="8" t="n">
        <v>1.1</v>
      </c>
      <c r="D66" s="8" t="n">
        <v>0.7</v>
      </c>
    </row>
    <row r="67" spans="1:8">
      <c r="A67" s="4" t="s">
        <v>1015</v>
      </c>
    </row>
    <row r="68" spans="1:8">
      <c r="A68" s="3" t="s">
        <v>995</v>
      </c>
    </row>
    <row r="69" spans="1:8">
      <c r="A69" s="4" t="s">
        <v>799</v>
      </c>
      <c r="C69" s="8" t="n">
        <v>22.6</v>
      </c>
    </row>
    <row r="70" spans="1:8">
      <c r="A70" s="4" t="s">
        <v>956</v>
      </c>
      <c r="D70" s="8" t="n">
        <v>22.6</v>
      </c>
    </row>
    <row r="71" spans="1:8">
      <c r="A71" s="4" t="s">
        <v>807</v>
      </c>
      <c r="D71" s="8" t="n">
        <v>22.6</v>
      </c>
    </row>
    <row r="72" spans="1:8">
      <c r="A72" s="4" t="s">
        <v>1016</v>
      </c>
    </row>
    <row r="73" spans="1:8">
      <c r="A73" s="3" t="s">
        <v>995</v>
      </c>
    </row>
    <row r="74" spans="1:8">
      <c r="A74" s="4" t="s">
        <v>799</v>
      </c>
      <c r="B74" s="8" t="n">
        <v>-14.6</v>
      </c>
      <c r="C74" s="8" t="n">
        <v>-27.8</v>
      </c>
    </row>
    <row r="75" spans="1:8">
      <c r="A75" s="4" t="s">
        <v>1010</v>
      </c>
      <c r="B75" s="8" t="n">
        <v>-15.7</v>
      </c>
      <c r="C75" s="8" t="n">
        <v>-14.6</v>
      </c>
      <c r="D75" s="8" t="n">
        <v>-27.8</v>
      </c>
    </row>
    <row r="76" spans="1:8">
      <c r="A76" s="4" t="s">
        <v>807</v>
      </c>
      <c r="B76" s="7" t="n">
        <v>-15.7</v>
      </c>
      <c r="C76" s="7" t="n">
        <v>-14.6</v>
      </c>
      <c r="D76" s="7" t="n">
        <v>-2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017</v>
      </c>
      <c r="B1" s="2" t="s">
        <v>2</v>
      </c>
      <c r="C1" s="2" t="s">
        <v>66</v>
      </c>
      <c r="D1" s="2" t="s">
        <v>718</v>
      </c>
      <c r="E1" s="2" t="s">
        <v>67</v>
      </c>
      <c r="F1" s="2" t="s">
        <v>719</v>
      </c>
    </row>
    <row r="2" spans="1:6">
      <c r="A2" s="3" t="s">
        <v>1018</v>
      </c>
    </row>
    <row r="3" spans="1:6">
      <c r="A3" s="4" t="s">
        <v>1019</v>
      </c>
      <c r="B3" s="7" t="n">
        <v>11.7</v>
      </c>
      <c r="C3" s="7" t="n">
        <v>24.7</v>
      </c>
    </row>
    <row r="4" spans="1:6">
      <c r="A4" s="4" t="s">
        <v>1020</v>
      </c>
      <c r="B4" s="8" t="n">
        <v>63.4</v>
      </c>
      <c r="C4" s="8" t="n">
        <v>99.8</v>
      </c>
    </row>
    <row r="5" spans="1:6">
      <c r="A5" s="4" t="s">
        <v>1021</v>
      </c>
      <c r="B5" s="8" t="n">
        <v>37.5</v>
      </c>
      <c r="C5" s="8" t="n">
        <v>35.2</v>
      </c>
    </row>
    <row r="6" spans="1:6">
      <c r="A6" s="4" t="s">
        <v>716</v>
      </c>
      <c r="B6" s="8" t="n">
        <v>30.8</v>
      </c>
      <c r="C6" s="8" t="n">
        <v>38.1</v>
      </c>
    </row>
    <row r="7" spans="1:6">
      <c r="A7" s="4" t="s">
        <v>1022</v>
      </c>
      <c r="B7" s="8" t="n">
        <v>143.4</v>
      </c>
      <c r="C7" s="8" t="n">
        <v>197.8</v>
      </c>
    </row>
    <row r="8" spans="1:6">
      <c r="A8" s="3" t="s">
        <v>1023</v>
      </c>
    </row>
    <row r="9" spans="1:6">
      <c r="A9" s="4" t="s">
        <v>1024</v>
      </c>
      <c r="B9" s="8" t="n">
        <v>16.8</v>
      </c>
      <c r="C9" s="8" t="n">
        <v>16.2</v>
      </c>
    </row>
    <row r="10" spans="1:6">
      <c r="A10" s="4" t="s">
        <v>1025</v>
      </c>
      <c r="B10" s="8" t="n">
        <v>11.3</v>
      </c>
      <c r="C10" s="8" t="n">
        <v>6.7</v>
      </c>
    </row>
    <row r="11" spans="1:6">
      <c r="A11" s="4" t="s">
        <v>1026</v>
      </c>
      <c r="B11" s="8" t="n">
        <v>239.1</v>
      </c>
      <c r="C11" s="8" t="n">
        <v>232.4</v>
      </c>
    </row>
    <row r="12" spans="1:6">
      <c r="A12" s="4" t="s">
        <v>1027</v>
      </c>
      <c r="B12" s="8" t="n">
        <v>115.8</v>
      </c>
      <c r="C12" s="8" t="n">
        <v>104.3</v>
      </c>
    </row>
    <row r="13" spans="1:6">
      <c r="A13" s="4" t="s">
        <v>1028</v>
      </c>
      <c r="B13" s="6" t="n">
        <v>28</v>
      </c>
      <c r="C13" s="8" t="n">
        <v>30.9</v>
      </c>
    </row>
    <row r="14" spans="1:6">
      <c r="A14" s="4" t="s">
        <v>1029</v>
      </c>
      <c r="B14" s="8" t="n">
        <v>19.6</v>
      </c>
      <c r="C14" s="8" t="n">
        <v>25.7</v>
      </c>
    </row>
    <row r="15" spans="1:6">
      <c r="A15" s="4" t="s">
        <v>1030</v>
      </c>
      <c r="B15" s="6" t="n">
        <v>38</v>
      </c>
      <c r="C15" s="8" t="n">
        <v>55.7</v>
      </c>
    </row>
    <row r="16" spans="1:6">
      <c r="A16" s="4" t="s">
        <v>716</v>
      </c>
      <c r="B16" s="8" t="n">
        <v>34.4</v>
      </c>
      <c r="C16" s="8" t="n">
        <v>33.6</v>
      </c>
    </row>
    <row r="17" spans="1:6">
      <c r="A17" s="4" t="s">
        <v>1031</v>
      </c>
      <c r="B17" s="6" t="n">
        <v>503</v>
      </c>
      <c r="C17" s="8" t="n">
        <v>505.5</v>
      </c>
      <c r="D17" s="5" t="n">
        <v>487</v>
      </c>
    </row>
    <row r="18" spans="1:6">
      <c r="A18" s="3" t="s">
        <v>1032</v>
      </c>
    </row>
    <row r="19" spans="1:6">
      <c r="A19" s="4" t="s">
        <v>1033</v>
      </c>
      <c r="B19" s="8" t="n">
        <v>75.2</v>
      </c>
      <c r="C19" s="8" t="n">
        <v>73.40000000000001</v>
      </c>
    </row>
    <row r="20" spans="1:6">
      <c r="A20" s="4" t="s">
        <v>1034</v>
      </c>
      <c r="B20" s="8" t="n">
        <v>21.2</v>
      </c>
      <c r="C20" s="8" t="n">
        <v>32.6</v>
      </c>
    </row>
    <row r="21" spans="1:6">
      <c r="A21" s="4" t="s">
        <v>1035</v>
      </c>
      <c r="B21" s="8" t="n">
        <v>43.8</v>
      </c>
      <c r="C21" s="8" t="n">
        <v>39.6</v>
      </c>
    </row>
    <row r="22" spans="1:6">
      <c r="A22" s="4" t="s">
        <v>1036</v>
      </c>
      <c r="B22" s="8" t="n">
        <v>12.6</v>
      </c>
      <c r="C22" s="8" t="n">
        <v>11.2</v>
      </c>
    </row>
    <row r="23" spans="1:6">
      <c r="A23" s="4" t="s">
        <v>1037</v>
      </c>
      <c r="B23" s="8" t="n">
        <v>32.5</v>
      </c>
      <c r="C23" s="8" t="n">
        <v>39.6</v>
      </c>
    </row>
    <row r="24" spans="1:6">
      <c r="A24" s="4" t="s">
        <v>1038</v>
      </c>
      <c r="C24" s="8" t="n">
        <v>5.6</v>
      </c>
    </row>
    <row r="25" spans="1:6">
      <c r="A25" s="4" t="s">
        <v>1039</v>
      </c>
      <c r="B25" s="8" t="n">
        <v>24.7</v>
      </c>
      <c r="C25" s="8" t="n">
        <v>18.9</v>
      </c>
    </row>
    <row r="26" spans="1:6">
      <c r="A26" s="4" t="s">
        <v>1040</v>
      </c>
      <c r="B26" s="8" t="n">
        <v>0.5</v>
      </c>
      <c r="C26" s="8" t="n">
        <v>0.3</v>
      </c>
    </row>
    <row r="27" spans="1:6">
      <c r="A27" s="4" t="s">
        <v>716</v>
      </c>
      <c r="B27" s="8" t="n">
        <v>114.1</v>
      </c>
      <c r="C27" s="8" t="n">
        <v>157.3</v>
      </c>
    </row>
    <row r="28" spans="1:6">
      <c r="A28" s="4" t="s">
        <v>1041</v>
      </c>
      <c r="B28" s="8" t="n">
        <v>324.6</v>
      </c>
      <c r="C28" s="8" t="n">
        <v>378.5</v>
      </c>
    </row>
    <row r="29" spans="1:6">
      <c r="A29" s="3" t="s">
        <v>1042</v>
      </c>
    </row>
    <row r="30" spans="1:6">
      <c r="A30" s="4" t="s">
        <v>1043</v>
      </c>
      <c r="C30" s="8" t="n">
        <v>176.6</v>
      </c>
    </row>
    <row r="31" spans="1:6">
      <c r="A31" s="4" t="s">
        <v>189</v>
      </c>
      <c r="C31" s="8" t="n">
        <v>518.5</v>
      </c>
    </row>
    <row r="32" spans="1:6">
      <c r="A32" s="4" t="s">
        <v>1044</v>
      </c>
      <c r="B32" s="8" t="n">
        <v>59.9</v>
      </c>
      <c r="C32" s="8" t="n">
        <v>54.6</v>
      </c>
    </row>
    <row r="33" spans="1:6">
      <c r="A33" s="4" t="s">
        <v>1045</v>
      </c>
      <c r="C33" s="8" t="n">
        <v>102.4</v>
      </c>
    </row>
    <row r="34" spans="1:6">
      <c r="A34" s="4" t="s">
        <v>1046</v>
      </c>
      <c r="B34" s="8" t="n">
        <v>17.9</v>
      </c>
      <c r="C34" s="8" t="n">
        <v>15.2</v>
      </c>
    </row>
    <row r="35" spans="1:6">
      <c r="A35" s="4" t="s">
        <v>1038</v>
      </c>
      <c r="C35" s="8" t="n">
        <v>12.5</v>
      </c>
    </row>
    <row r="36" spans="1:6">
      <c r="A36" s="4" t="s">
        <v>716</v>
      </c>
      <c r="B36" s="8" t="n">
        <v>118.1</v>
      </c>
      <c r="C36" s="8" t="n">
        <v>83.3</v>
      </c>
    </row>
    <row r="37" spans="1:6">
      <c r="A37" s="4" t="s">
        <v>1047</v>
      </c>
      <c r="B37" s="8" t="n">
        <v>195.9</v>
      </c>
      <c r="C37" s="8" t="n">
        <v>963.1</v>
      </c>
    </row>
    <row r="38" spans="1:6">
      <c r="A38" s="4" t="s">
        <v>243</v>
      </c>
    </row>
    <row r="39" spans="1:6">
      <c r="A39" s="3" t="s">
        <v>1023</v>
      </c>
    </row>
    <row r="40" spans="1:6">
      <c r="A40" s="4" t="s">
        <v>1026</v>
      </c>
      <c r="E40" s="7" t="n">
        <v>161.1</v>
      </c>
      <c r="F40" s="7" t="n">
        <v>323.9</v>
      </c>
    </row>
    <row r="41" spans="1:6">
      <c r="A41" s="4" t="s">
        <v>915</v>
      </c>
    </row>
    <row r="42" spans="1:6">
      <c r="A42" s="3" t="s">
        <v>1023</v>
      </c>
    </row>
    <row r="43" spans="1:6">
      <c r="A43" s="4" t="s">
        <v>1031</v>
      </c>
      <c r="B43" s="8" t="n">
        <v>47.4</v>
      </c>
      <c r="C43" s="8" t="n">
        <v>59.8</v>
      </c>
    </row>
    <row r="44" spans="1:6">
      <c r="A44" s="3" t="s">
        <v>1032</v>
      </c>
    </row>
    <row r="45" spans="1:6">
      <c r="A45" s="4" t="s">
        <v>1041</v>
      </c>
      <c r="B45" s="7" t="n">
        <v>18.6</v>
      </c>
      <c r="C45" s="7" t="n">
        <v>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76"/>
    <col customWidth="1" max="2" min="2" width="68"/>
    <col customWidth="1" max="3" min="3" width="38"/>
    <col customWidth="1" max="4" min="4" width="33"/>
    <col customWidth="1" max="5" min="5" width="51"/>
    <col customWidth="1" max="6" min="6" width="21"/>
    <col customWidth="1" max="7" min="7" width="68"/>
    <col customWidth="1" max="8" min="8" width="38"/>
    <col customWidth="1" max="9" min="9" width="33"/>
    <col customWidth="1" max="10" min="10" width="51"/>
    <col customWidth="1" max="11" min="11" width="21"/>
    <col customWidth="1" max="12" min="12" width="27"/>
    <col customWidth="1" max="13" min="13" width="15"/>
    <col customWidth="1" max="14" min="14" width="46"/>
    <col customWidth="1" max="15" min="15" width="31"/>
    <col customWidth="1" max="16" min="16" width="11"/>
  </cols>
  <sheetData>
    <row r="1" spans="1:16">
      <c r="A1" s="1" t="s">
        <v>252</v>
      </c>
      <c r="B1" s="2" t="s">
        <v>253</v>
      </c>
      <c r="C1" s="2" t="s">
        <v>254</v>
      </c>
      <c r="D1" s="2" t="s">
        <v>255</v>
      </c>
      <c r="E1" s="2" t="s">
        <v>256</v>
      </c>
      <c r="F1" s="2" t="s">
        <v>37</v>
      </c>
      <c r="G1" s="2" t="s">
        <v>257</v>
      </c>
      <c r="H1" s="2" t="s">
        <v>258</v>
      </c>
      <c r="I1" s="2" t="s">
        <v>259</v>
      </c>
      <c r="J1" s="2" t="s">
        <v>260</v>
      </c>
      <c r="K1" s="2" t="s">
        <v>64</v>
      </c>
      <c r="L1" s="2" t="s">
        <v>261</v>
      </c>
      <c r="M1" s="2" t="s">
        <v>262</v>
      </c>
      <c r="N1" s="2" t="s">
        <v>263</v>
      </c>
      <c r="O1" s="2" t="s">
        <v>264</v>
      </c>
      <c r="P1" s="2" t="s">
        <v>265</v>
      </c>
    </row>
    <row r="2" spans="1:16">
      <c r="A2" s="4" t="s">
        <v>266</v>
      </c>
      <c r="D2" s="7" t="n">
        <v>0.3</v>
      </c>
      <c r="I2" s="7" t="n">
        <v>0.8</v>
      </c>
      <c r="L2" s="7" t="n">
        <v>1627.3</v>
      </c>
      <c r="M2" s="7" t="n">
        <v>-0.7</v>
      </c>
      <c r="N2" s="7" t="n">
        <v>-2.5</v>
      </c>
      <c r="O2" s="7" t="n">
        <v>384.4</v>
      </c>
      <c r="P2" s="7" t="n">
        <v>2009.6</v>
      </c>
    </row>
    <row r="3" spans="1:16">
      <c r="A3" s="4" t="s">
        <v>267</v>
      </c>
      <c r="D3" s="6" t="n">
        <v>34236561</v>
      </c>
      <c r="I3" s="6" t="n">
        <v>75826927</v>
      </c>
    </row>
    <row r="4" spans="1:16">
      <c r="A4" s="3" t="s">
        <v>268</v>
      </c>
    </row>
    <row r="5" spans="1:16">
      <c r="A5" s="4" t="s">
        <v>90</v>
      </c>
      <c r="O5" s="8" t="n">
        <v>-487.2</v>
      </c>
      <c r="P5" s="8" t="n">
        <v>-487.2</v>
      </c>
    </row>
    <row r="6" spans="1:16">
      <c r="A6" s="4" t="s">
        <v>269</v>
      </c>
      <c r="N6" s="8" t="n">
        <v>128.1</v>
      </c>
      <c r="P6" s="8" t="n">
        <v>128.1</v>
      </c>
    </row>
    <row r="7" spans="1:16">
      <c r="A7" s="4" t="s">
        <v>270</v>
      </c>
      <c r="E7" s="7" t="n">
        <v>44.4</v>
      </c>
      <c r="F7" s="7" t="n">
        <v>44.4</v>
      </c>
      <c r="J7" s="7" t="n">
        <v>60.7</v>
      </c>
      <c r="K7" s="7" t="n">
        <v>60.7</v>
      </c>
    </row>
    <row r="8" spans="1:16">
      <c r="A8" s="4" t="s">
        <v>271</v>
      </c>
      <c r="L8" s="7" t="n">
        <v>-6.5</v>
      </c>
      <c r="P8" s="8" t="n">
        <v>-6.5</v>
      </c>
    </row>
    <row r="9" spans="1:16">
      <c r="A9" s="4" t="s">
        <v>206</v>
      </c>
      <c r="D9" s="7" t="n">
        <v>0.2</v>
      </c>
      <c r="P9" s="7" t="n">
        <v>616.8</v>
      </c>
    </row>
    <row r="10" spans="1:16">
      <c r="A10" s="4" t="s">
        <v>272</v>
      </c>
      <c r="D10" s="6" t="n">
        <v>20330874</v>
      </c>
      <c r="L10" s="6" t="n">
        <v>616600000</v>
      </c>
      <c r="P10" s="6" t="n">
        <v>616800000</v>
      </c>
    </row>
    <row r="11" spans="1:16">
      <c r="A11" s="4" t="s">
        <v>273</v>
      </c>
      <c r="L11" s="7" t="n">
        <v>3.9</v>
      </c>
    </row>
    <row r="12" spans="1:16">
      <c r="A12" s="4" t="s">
        <v>274</v>
      </c>
      <c r="D12" s="6" t="n">
        <v>415528</v>
      </c>
      <c r="P12" s="6" t="n">
        <v>3900000</v>
      </c>
    </row>
    <row r="13" spans="1:16">
      <c r="A13" s="4" t="s">
        <v>275</v>
      </c>
      <c r="M13" s="8" t="n">
        <v>-47.5</v>
      </c>
      <c r="P13" s="7" t="n">
        <v>-47.5</v>
      </c>
    </row>
    <row r="14" spans="1:16">
      <c r="A14" s="4" t="s">
        <v>276</v>
      </c>
      <c r="D14" s="6" t="n">
        <v>27197</v>
      </c>
      <c r="L14" s="6" t="n">
        <v>300000</v>
      </c>
      <c r="P14" s="6" t="n">
        <v>300000</v>
      </c>
    </row>
    <row r="15" spans="1:16">
      <c r="A15" s="4" t="s">
        <v>277</v>
      </c>
      <c r="D15" s="7" t="n">
        <v>0.5</v>
      </c>
      <c r="I15" s="7" t="n">
        <v>0.8</v>
      </c>
      <c r="L15" s="7" t="n">
        <v>2241.6</v>
      </c>
      <c r="M15" s="8" t="n">
        <v>-48.2</v>
      </c>
      <c r="N15" s="8" t="n">
        <v>125.6</v>
      </c>
      <c r="O15" s="8" t="n">
        <v>-207.9</v>
      </c>
      <c r="P15" s="7" t="n">
        <v>2112.4</v>
      </c>
    </row>
    <row r="16" spans="1:16">
      <c r="A16" s="4" t="s">
        <v>278</v>
      </c>
      <c r="D16" s="6" t="n">
        <v>55010160</v>
      </c>
      <c r="I16" s="6" t="n">
        <v>75826927</v>
      </c>
    </row>
    <row r="17" spans="1:16">
      <c r="A17" s="3" t="s">
        <v>268</v>
      </c>
    </row>
    <row r="18" spans="1:16">
      <c r="A18" s="4" t="s">
        <v>90</v>
      </c>
      <c r="O18" s="8" t="n">
        <v>110.1</v>
      </c>
      <c r="P18" s="8" t="n">
        <v>110.1</v>
      </c>
    </row>
    <row r="19" spans="1:16">
      <c r="A19" s="4" t="s">
        <v>269</v>
      </c>
      <c r="N19" s="8" t="n">
        <v>-124.5</v>
      </c>
      <c r="P19" s="8" t="n">
        <v>-124.5</v>
      </c>
    </row>
    <row r="20" spans="1:16">
      <c r="A20" s="4" t="s">
        <v>270</v>
      </c>
      <c r="B20" s="7" t="n">
        <v>82.7</v>
      </c>
      <c r="C20" s="7" t="n">
        <v>82.7</v>
      </c>
      <c r="E20" s="8" t="n">
        <v>42.9</v>
      </c>
      <c r="F20" s="8" t="n">
        <v>42.9</v>
      </c>
      <c r="G20" s="7" t="n">
        <v>80.3</v>
      </c>
      <c r="H20" s="7" t="n">
        <v>80.3</v>
      </c>
      <c r="J20" s="8" t="n">
        <v>55.9</v>
      </c>
      <c r="K20" s="7" t="n">
        <v>55.9</v>
      </c>
    </row>
    <row r="21" spans="1:16">
      <c r="A21" s="4" t="s">
        <v>279</v>
      </c>
      <c r="O21" s="8" t="n">
        <v>0.5</v>
      </c>
      <c r="P21" s="8" t="n">
        <v>0.5</v>
      </c>
    </row>
    <row r="22" spans="1:16">
      <c r="A22" s="4" t="s">
        <v>271</v>
      </c>
      <c r="L22" s="8" t="n">
        <v>-1.8</v>
      </c>
      <c r="P22" s="8" t="n">
        <v>-1.8</v>
      </c>
    </row>
    <row r="23" spans="1:16">
      <c r="A23" s="4" t="s">
        <v>280</v>
      </c>
      <c r="D23" s="6" t="n">
        <v>326005</v>
      </c>
    </row>
    <row r="24" spans="1:16">
      <c r="A24" s="4" t="s">
        <v>273</v>
      </c>
      <c r="L24" s="8" t="n">
        <v>14.9</v>
      </c>
      <c r="P24" s="8" t="n">
        <v>14.9</v>
      </c>
    </row>
    <row r="25" spans="1:16">
      <c r="A25" s="4" t="s">
        <v>274</v>
      </c>
      <c r="D25" s="6" t="n">
        <v>28055</v>
      </c>
    </row>
    <row r="26" spans="1:16">
      <c r="A26" s="4" t="s">
        <v>275</v>
      </c>
      <c r="F26" s="7" t="n">
        <v>-47.5</v>
      </c>
      <c r="M26" s="8" t="n">
        <v>-8.199999999999999</v>
      </c>
      <c r="P26" s="8" t="n">
        <v>-8.199999999999999</v>
      </c>
    </row>
    <row r="27" spans="1:16">
      <c r="A27" s="4" t="s">
        <v>281</v>
      </c>
      <c r="L27" s="8" t="n">
        <v>0.4</v>
      </c>
      <c r="P27" s="8" t="n">
        <v>0.4</v>
      </c>
    </row>
    <row r="28" spans="1:16">
      <c r="A28" s="4" t="s">
        <v>276</v>
      </c>
      <c r="D28" s="6" t="n">
        <v>37105</v>
      </c>
    </row>
    <row r="29" spans="1:16">
      <c r="A29" s="4" t="s">
        <v>282</v>
      </c>
      <c r="I29" s="7" t="n">
        <v>-0.3</v>
      </c>
      <c r="L29" s="8" t="n">
        <v>-256.7</v>
      </c>
      <c r="O29" s="8" t="n">
        <v>-155.6</v>
      </c>
      <c r="P29" s="8" t="n">
        <v>-412.6</v>
      </c>
    </row>
    <row r="30" spans="1:16">
      <c r="A30" s="4" t="s">
        <v>283</v>
      </c>
      <c r="I30" s="6" t="n">
        <v>-24057143</v>
      </c>
    </row>
    <row r="31" spans="1:16">
      <c r="A31" s="4" t="s">
        <v>284</v>
      </c>
      <c r="D31" s="7" t="n">
        <v>0.5</v>
      </c>
      <c r="I31" s="7" t="n">
        <v>0.5</v>
      </c>
      <c r="L31" s="8" t="n">
        <v>1998.4</v>
      </c>
      <c r="M31" s="8" t="n">
        <v>-56.4</v>
      </c>
      <c r="N31" s="8" t="n">
        <v>5.5</v>
      </c>
      <c r="O31" s="8" t="n">
        <v>-550.9</v>
      </c>
      <c r="P31" s="8" t="n">
        <v>1397.6</v>
      </c>
    </row>
    <row r="32" spans="1:16">
      <c r="A32" s="4" t="s">
        <v>285</v>
      </c>
      <c r="D32" s="6" t="n">
        <v>55401325</v>
      </c>
      <c r="F32" s="6" t="n">
        <v>51705469</v>
      </c>
      <c r="I32" s="6" t="n">
        <v>51769784</v>
      </c>
      <c r="K32" s="6" t="n">
        <v>51769784</v>
      </c>
    </row>
    <row r="33" spans="1:16">
      <c r="A33" s="3" t="s">
        <v>268</v>
      </c>
    </row>
    <row r="34" spans="1:16">
      <c r="A34" s="4" t="s">
        <v>286</v>
      </c>
      <c r="N34" s="8" t="n">
        <v>4.4</v>
      </c>
      <c r="O34" s="8" t="n">
        <v>-36.2</v>
      </c>
      <c r="P34" s="8" t="n">
        <v>-31.8</v>
      </c>
    </row>
    <row r="35" spans="1:16">
      <c r="A35" s="4" t="s">
        <v>90</v>
      </c>
      <c r="O35" s="8" t="n">
        <v>-149.1</v>
      </c>
      <c r="P35" s="8" t="n">
        <v>-149.1</v>
      </c>
    </row>
    <row r="36" spans="1:16">
      <c r="A36" s="4" t="s">
        <v>269</v>
      </c>
      <c r="N36" s="8" t="n">
        <v>-31.6</v>
      </c>
      <c r="P36" s="8" t="n">
        <v>-31.6</v>
      </c>
    </row>
    <row r="37" spans="1:16">
      <c r="A37" s="4" t="s">
        <v>270</v>
      </c>
      <c r="E37" s="7" t="n">
        <v>40.8</v>
      </c>
      <c r="F37" s="7" t="n">
        <v>40.8</v>
      </c>
      <c r="J37" s="7" t="n">
        <v>41.6</v>
      </c>
      <c r="K37" s="7" t="n">
        <v>41.6</v>
      </c>
    </row>
    <row r="38" spans="1:16">
      <c r="A38" s="4" t="s">
        <v>271</v>
      </c>
      <c r="L38" s="8" t="n">
        <v>-1.3</v>
      </c>
      <c r="P38" s="8" t="n">
        <v>-1.3</v>
      </c>
    </row>
    <row r="39" spans="1:16">
      <c r="A39" s="4" t="s">
        <v>273</v>
      </c>
      <c r="L39" s="8" t="n">
        <v>4.4</v>
      </c>
      <c r="P39" s="8" t="n">
        <v>4.4</v>
      </c>
    </row>
    <row r="40" spans="1:16">
      <c r="A40" s="4" t="s">
        <v>274</v>
      </c>
      <c r="D40" s="6" t="n">
        <v>335665</v>
      </c>
    </row>
    <row r="41" spans="1:16">
      <c r="A41" s="4" t="s">
        <v>287</v>
      </c>
      <c r="O41" s="8" t="n">
        <v>76.2</v>
      </c>
      <c r="P41" s="8" t="n">
        <v>76.2</v>
      </c>
    </row>
    <row r="42" spans="1:16">
      <c r="A42" s="4" t="s">
        <v>275</v>
      </c>
      <c r="F42" s="7" t="n">
        <v>-8.199999999999999</v>
      </c>
    </row>
    <row r="43" spans="1:16">
      <c r="A43" s="4" t="s">
        <v>281</v>
      </c>
      <c r="L43" s="8" t="n">
        <v>0.4</v>
      </c>
      <c r="P43" s="8" t="n">
        <v>0.4</v>
      </c>
    </row>
    <row r="44" spans="1:16">
      <c r="A44" s="4" t="s">
        <v>276</v>
      </c>
      <c r="D44" s="6" t="n">
        <v>75712</v>
      </c>
    </row>
    <row r="45" spans="1:16">
      <c r="A45" s="4" t="s">
        <v>288</v>
      </c>
      <c r="D45" s="7" t="n">
        <v>0.5</v>
      </c>
      <c r="I45" s="7" t="n">
        <v>0.5</v>
      </c>
      <c r="L45" s="7" t="n">
        <v>2001.9</v>
      </c>
      <c r="M45" s="7" t="n">
        <v>-56.4</v>
      </c>
      <c r="N45" s="7" t="n">
        <v>-26.1</v>
      </c>
      <c r="O45" s="7" t="n">
        <v>-706.2</v>
      </c>
      <c r="P45" s="7" t="n">
        <v>1214.2</v>
      </c>
    </row>
    <row r="46" spans="1:16">
      <c r="A46" s="4" t="s">
        <v>289</v>
      </c>
      <c r="D46" s="6" t="n">
        <v>55812702</v>
      </c>
      <c r="F46" s="6" t="n">
        <v>52080077</v>
      </c>
      <c r="I46" s="6" t="n">
        <v>51769784</v>
      </c>
      <c r="K46" s="6" t="n">
        <v>5176978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48</v>
      </c>
      <c r="B1" s="2" t="s">
        <v>2</v>
      </c>
      <c r="C1" s="2" t="s">
        <v>1049</v>
      </c>
      <c r="D1" s="2" t="s">
        <v>66</v>
      </c>
      <c r="E1" s="2" t="s">
        <v>524</v>
      </c>
      <c r="F1" s="2" t="s">
        <v>67</v>
      </c>
      <c r="G1" s="2" t="s">
        <v>1050</v>
      </c>
      <c r="H1" s="2" t="s">
        <v>1051</v>
      </c>
      <c r="I1" s="2" t="s">
        <v>1052</v>
      </c>
    </row>
    <row r="2" spans="1:9">
      <c r="A2" s="3" t="s">
        <v>309</v>
      </c>
    </row>
    <row r="3" spans="1:9">
      <c r="A3" s="4" t="s">
        <v>1053</v>
      </c>
      <c r="B3" s="7" t="n">
        <v>4910.8</v>
      </c>
      <c r="D3" s="7" t="n">
        <v>4867.7</v>
      </c>
    </row>
    <row r="4" spans="1:9">
      <c r="A4" s="4" t="s">
        <v>1054</v>
      </c>
      <c r="B4" s="8" t="n">
        <v>99.90000000000001</v>
      </c>
    </row>
    <row r="5" spans="1:9">
      <c r="A5" s="4" t="s">
        <v>1055</v>
      </c>
      <c r="B5" s="8" t="n">
        <v>88.8</v>
      </c>
      <c r="D5" s="8" t="n">
        <v>104.3</v>
      </c>
    </row>
    <row r="6" spans="1:9">
      <c r="A6" s="4" t="s">
        <v>1056</v>
      </c>
      <c r="B6" s="8" t="n">
        <v>-69.09999999999999</v>
      </c>
      <c r="D6" s="8" t="n">
        <v>-64.40000000000001</v>
      </c>
    </row>
    <row r="7" spans="1:9">
      <c r="A7" s="4" t="s">
        <v>1057</v>
      </c>
      <c r="B7" s="8" t="n">
        <v>0.5</v>
      </c>
      <c r="D7" s="6" t="n">
        <v>24</v>
      </c>
    </row>
    <row r="8" spans="1:9">
      <c r="A8" s="4" t="s">
        <v>1058</v>
      </c>
      <c r="B8" s="8" t="n">
        <v>4853.3</v>
      </c>
      <c r="D8" s="8" t="n">
        <v>5283.2</v>
      </c>
    </row>
    <row r="9" spans="1:9">
      <c r="A9" s="4" t="s">
        <v>1059</v>
      </c>
      <c r="B9" s="6" t="n">
        <v>-20</v>
      </c>
      <c r="D9" s="8" t="n">
        <v>-15.2</v>
      </c>
    </row>
    <row r="10" spans="1:9">
      <c r="A10" s="4" t="s">
        <v>139</v>
      </c>
      <c r="B10" s="8" t="n">
        <v>-10.3</v>
      </c>
    </row>
    <row r="11" spans="1:9">
      <c r="A11" s="4" t="s">
        <v>1060</v>
      </c>
      <c r="B11" s="6" t="n">
        <v>-20</v>
      </c>
      <c r="D11" s="6" t="n">
        <v>-67</v>
      </c>
    </row>
    <row r="12" spans="1:9">
      <c r="A12" s="4" t="s">
        <v>1061</v>
      </c>
      <c r="B12" s="6" t="n">
        <v>4823</v>
      </c>
      <c r="D12" s="6" t="n">
        <v>5201</v>
      </c>
    </row>
    <row r="13" spans="1:9">
      <c r="A13" s="4" t="s">
        <v>1062</v>
      </c>
    </row>
    <row r="14" spans="1:9">
      <c r="A14" s="3" t="s">
        <v>309</v>
      </c>
    </row>
    <row r="15" spans="1:9">
      <c r="A15" s="4" t="s">
        <v>1053</v>
      </c>
      <c r="D15" s="8" t="n">
        <v>854.2</v>
      </c>
    </row>
    <row r="16" spans="1:9">
      <c r="A16" s="4" t="s">
        <v>1063</v>
      </c>
    </row>
    <row r="17" spans="1:9">
      <c r="A17" s="3" t="s">
        <v>309</v>
      </c>
    </row>
    <row r="18" spans="1:9">
      <c r="A18" s="4" t="s">
        <v>1053</v>
      </c>
      <c r="D18" s="8" t="n">
        <v>491.2</v>
      </c>
    </row>
    <row r="19" spans="1:9">
      <c r="A19" s="4" t="s">
        <v>230</v>
      </c>
    </row>
    <row r="20" spans="1:9">
      <c r="A20" s="3" t="s">
        <v>309</v>
      </c>
    </row>
    <row r="21" spans="1:9">
      <c r="A21" s="4" t="s">
        <v>1053</v>
      </c>
      <c r="B21" s="5" t="n">
        <v>1985</v>
      </c>
    </row>
    <row r="22" spans="1:9">
      <c r="A22" s="4" t="s">
        <v>631</v>
      </c>
      <c r="B22" s="4" t="s">
        <v>1064</v>
      </c>
    </row>
    <row r="23" spans="1:9">
      <c r="A23" s="4" t="s">
        <v>1065</v>
      </c>
    </row>
    <row r="24" spans="1:9">
      <c r="A24" s="3" t="s">
        <v>309</v>
      </c>
    </row>
    <row r="25" spans="1:9">
      <c r="A25" s="4" t="s">
        <v>1053</v>
      </c>
      <c r="D25" s="8" t="n">
        <v>11.9</v>
      </c>
    </row>
    <row r="26" spans="1:9">
      <c r="A26" s="4" t="s">
        <v>233</v>
      </c>
    </row>
    <row r="27" spans="1:9">
      <c r="A27" s="3" t="s">
        <v>309</v>
      </c>
    </row>
    <row r="28" spans="1:9">
      <c r="A28" s="4" t="s">
        <v>1053</v>
      </c>
      <c r="D28" s="5" t="n">
        <v>230</v>
      </c>
    </row>
    <row r="29" spans="1:9">
      <c r="A29" s="4" t="s">
        <v>631</v>
      </c>
      <c r="B29" s="4" t="s">
        <v>1066</v>
      </c>
      <c r="C29" s="4" t="s">
        <v>1066</v>
      </c>
      <c r="D29" s="4" t="s">
        <v>1066</v>
      </c>
    </row>
    <row r="30" spans="1:9">
      <c r="A30" s="4" t="s">
        <v>451</v>
      </c>
    </row>
    <row r="31" spans="1:9">
      <c r="A31" s="3" t="s">
        <v>309</v>
      </c>
    </row>
    <row r="32" spans="1:9">
      <c r="A32" s="4" t="s">
        <v>1053</v>
      </c>
      <c r="B32" s="5" t="n">
        <v>600</v>
      </c>
      <c r="D32" s="5" t="n">
        <v>600</v>
      </c>
    </row>
    <row r="33" spans="1:9">
      <c r="A33" s="4" t="s">
        <v>1055</v>
      </c>
      <c r="B33" s="8" t="n">
        <v>11.2</v>
      </c>
      <c r="D33" s="6" t="n">
        <v>13</v>
      </c>
      <c r="E33" s="7" t="n">
        <v>12.5</v>
      </c>
    </row>
    <row r="34" spans="1:9">
      <c r="A34" s="4" t="s">
        <v>1056</v>
      </c>
      <c r="B34" s="8" t="n">
        <v>-73.7</v>
      </c>
      <c r="D34" s="8" t="n">
        <v>-86.7</v>
      </c>
      <c r="E34" s="8" t="n">
        <v>-90.40000000000001</v>
      </c>
    </row>
    <row r="35" spans="1:9">
      <c r="A35" s="4" t="s">
        <v>1057</v>
      </c>
      <c r="B35" s="7" t="n">
        <v>0.5</v>
      </c>
      <c r="D35" s="5" t="n">
        <v>24</v>
      </c>
      <c r="E35" s="7" t="n">
        <v>90.40000000000001</v>
      </c>
    </row>
    <row r="36" spans="1:9">
      <c r="A36" s="4" t="s">
        <v>631</v>
      </c>
      <c r="B36" s="4" t="s">
        <v>1067</v>
      </c>
      <c r="D36" s="4" t="s">
        <v>1067</v>
      </c>
      <c r="E36" s="4" t="s">
        <v>1067</v>
      </c>
    </row>
    <row r="37" spans="1:9">
      <c r="A37" s="4" t="s">
        <v>235</v>
      </c>
    </row>
    <row r="38" spans="1:9">
      <c r="A38" s="3" t="s">
        <v>309</v>
      </c>
    </row>
    <row r="39" spans="1:9">
      <c r="A39" s="4" t="s">
        <v>1053</v>
      </c>
      <c r="D39" s="5" t="n">
        <v>375</v>
      </c>
    </row>
    <row r="40" spans="1:9">
      <c r="A40" s="4" t="s">
        <v>631</v>
      </c>
      <c r="D40" s="4" t="s">
        <v>1068</v>
      </c>
      <c r="F40" s="4" t="s">
        <v>1068</v>
      </c>
    </row>
    <row r="41" spans="1:9">
      <c r="A41" s="4" t="s">
        <v>236</v>
      </c>
    </row>
    <row r="42" spans="1:9">
      <c r="A42" s="3" t="s">
        <v>309</v>
      </c>
    </row>
    <row r="43" spans="1:9">
      <c r="A43" s="4" t="s">
        <v>1053</v>
      </c>
      <c r="B43" s="7" t="n">
        <v>655.8</v>
      </c>
      <c r="D43" s="7" t="n">
        <v>634.1</v>
      </c>
    </row>
    <row r="44" spans="1:9">
      <c r="A44" s="4" t="s">
        <v>1055</v>
      </c>
      <c r="G44" s="7" t="n">
        <v>12.7</v>
      </c>
    </row>
    <row r="45" spans="1:9">
      <c r="A45" s="4" t="s">
        <v>631</v>
      </c>
      <c r="B45" s="4" t="s">
        <v>632</v>
      </c>
      <c r="D45" s="4" t="s">
        <v>632</v>
      </c>
      <c r="F45" s="4" t="s">
        <v>632</v>
      </c>
      <c r="G45" s="4" t="s">
        <v>632</v>
      </c>
      <c r="H45" s="4" t="s">
        <v>632</v>
      </c>
    </row>
    <row r="46" spans="1:9">
      <c r="A46" s="4" t="s">
        <v>1069</v>
      </c>
    </row>
    <row r="47" spans="1:9">
      <c r="A47" s="3" t="s">
        <v>309</v>
      </c>
    </row>
    <row r="48" spans="1:9">
      <c r="A48" s="4" t="s">
        <v>1058</v>
      </c>
      <c r="B48" s="5" t="n">
        <v>600</v>
      </c>
      <c r="D48" s="5" t="n">
        <v>600</v>
      </c>
    </row>
    <row r="49" spans="1:9">
      <c r="A49" s="4" t="s">
        <v>631</v>
      </c>
      <c r="B49" s="4" t="s">
        <v>1070</v>
      </c>
      <c r="D49" s="4" t="s">
        <v>1070</v>
      </c>
      <c r="I49" s="4" t="s">
        <v>1070</v>
      </c>
    </row>
    <row r="50" spans="1:9">
      <c r="A50" s="4" t="s">
        <v>1071</v>
      </c>
    </row>
    <row r="51" spans="1:9">
      <c r="A51" s="3" t="s">
        <v>309</v>
      </c>
    </row>
    <row r="52" spans="1:9">
      <c r="A52" s="4" t="s">
        <v>1053</v>
      </c>
      <c r="B52" s="5" t="n">
        <v>595</v>
      </c>
      <c r="D52" s="5" t="n">
        <v>595</v>
      </c>
    </row>
    <row r="53" spans="1:9">
      <c r="A53" s="4" t="s">
        <v>631</v>
      </c>
      <c r="B53" s="4" t="s">
        <v>1068</v>
      </c>
      <c r="D53" s="4" t="s">
        <v>1068</v>
      </c>
      <c r="H53" s="4" t="s">
        <v>1068</v>
      </c>
    </row>
    <row r="54" spans="1:9">
      <c r="A54" s="4" t="s">
        <v>238</v>
      </c>
    </row>
    <row r="55" spans="1:9">
      <c r="A55" s="3" t="s">
        <v>309</v>
      </c>
    </row>
    <row r="56" spans="1:9">
      <c r="A56" s="4" t="s">
        <v>1053</v>
      </c>
      <c r="B56" s="5" t="n">
        <v>475</v>
      </c>
      <c r="D56" s="5" t="n">
        <v>475</v>
      </c>
    </row>
    <row r="57" spans="1:9">
      <c r="A57" s="4" t="s">
        <v>1055</v>
      </c>
      <c r="G57" s="7" t="n">
        <v>19.8</v>
      </c>
    </row>
    <row r="58" spans="1:9">
      <c r="A58" s="4" t="s">
        <v>631</v>
      </c>
      <c r="B58" s="4" t="s">
        <v>1072</v>
      </c>
      <c r="D58" s="4" t="s">
        <v>1072</v>
      </c>
      <c r="G58" s="4" t="s">
        <v>1072</v>
      </c>
    </row>
    <row r="59" spans="1:9">
      <c r="A59" s="4" t="s">
        <v>949</v>
      </c>
    </row>
    <row r="60" spans="1:9">
      <c r="A60" s="3" t="s">
        <v>309</v>
      </c>
    </row>
    <row r="61" spans="1:9">
      <c r="A61" s="4" t="s">
        <v>1053</v>
      </c>
      <c r="D61" s="7" t="n">
        <v>1.3</v>
      </c>
    </row>
    <row r="62" spans="1:9">
      <c r="A62" s="4" t="s">
        <v>631</v>
      </c>
      <c r="B62" s="4" t="s">
        <v>699</v>
      </c>
      <c r="D62" s="4" t="s">
        <v>699</v>
      </c>
    </row>
    <row r="63" spans="1:9">
      <c r="A63" s="4" t="s">
        <v>1054</v>
      </c>
    </row>
    <row r="64" spans="1:9">
      <c r="A64" s="3" t="s">
        <v>309</v>
      </c>
    </row>
    <row r="65" spans="1:9">
      <c r="A65" s="4" t="s">
        <v>1054</v>
      </c>
      <c r="B65" s="7" t="n">
        <v>99.90000000000001</v>
      </c>
      <c r="D65" s="7" t="n">
        <v>56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6</v>
      </c>
    </row>
    <row r="2" spans="1:3">
      <c r="A2" s="3" t="s">
        <v>1074</v>
      </c>
    </row>
    <row r="3" spans="1:3">
      <c r="A3" s="4" t="s">
        <v>846</v>
      </c>
      <c r="B3" s="5" t="n">
        <v>20</v>
      </c>
    </row>
    <row r="4" spans="1:3">
      <c r="A4" s="4" t="s">
        <v>847</v>
      </c>
      <c r="B4" s="6" t="n">
        <v>20</v>
      </c>
    </row>
    <row r="5" spans="1:3">
      <c r="A5" s="4" t="s">
        <v>848</v>
      </c>
      <c r="B5" s="6" t="n">
        <v>20</v>
      </c>
    </row>
    <row r="6" spans="1:3">
      <c r="A6" s="4" t="s">
        <v>849</v>
      </c>
      <c r="B6" s="6" t="n">
        <v>20</v>
      </c>
    </row>
    <row r="7" spans="1:3">
      <c r="A7" s="4" t="s">
        <v>850</v>
      </c>
      <c r="B7" s="8" t="n">
        <v>1275.8</v>
      </c>
    </row>
    <row r="8" spans="1:3">
      <c r="A8" s="4" t="s">
        <v>851</v>
      </c>
      <c r="B8" s="6" t="n">
        <v>3555</v>
      </c>
    </row>
    <row r="9" spans="1:3">
      <c r="A9" s="4" t="s">
        <v>265</v>
      </c>
      <c r="B9" s="7" t="n">
        <v>4910.8</v>
      </c>
      <c r="C9" s="7" t="n">
        <v>486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75</v>
      </c>
      <c r="B1" s="2" t="s">
        <v>1076</v>
      </c>
      <c r="C1" s="2" t="s">
        <v>171</v>
      </c>
      <c r="D1" s="2" t="s">
        <v>172</v>
      </c>
      <c r="E1" s="2" t="s">
        <v>173</v>
      </c>
      <c r="F1" s="2" t="s">
        <v>619</v>
      </c>
      <c r="G1" s="2" t="s">
        <v>171</v>
      </c>
      <c r="H1" s="2" t="s">
        <v>1077</v>
      </c>
      <c r="I1" s="2" t="s">
        <v>1078</v>
      </c>
      <c r="J1" s="2" t="s">
        <v>1079</v>
      </c>
    </row>
    <row r="2" spans="1:10">
      <c r="A2" s="3" t="s">
        <v>1058</v>
      </c>
    </row>
    <row r="3" spans="1:10">
      <c r="A3" s="4" t="s">
        <v>1080</v>
      </c>
      <c r="C3" s="7" t="n">
        <v>21.9</v>
      </c>
      <c r="D3" s="7" t="n">
        <v>13.8</v>
      </c>
      <c r="E3" s="7" t="n">
        <v>12.6</v>
      </c>
    </row>
    <row r="4" spans="1:10">
      <c r="A4" s="4" t="s">
        <v>713</v>
      </c>
      <c r="C4" s="8" t="n">
        <v>16.6</v>
      </c>
      <c r="E4" s="8" t="n">
        <v>0.4</v>
      </c>
    </row>
    <row r="5" spans="1:10">
      <c r="A5" s="4" t="s">
        <v>1025</v>
      </c>
      <c r="D5" s="8" t="n">
        <v>104.3</v>
      </c>
      <c r="G5" s="7" t="n">
        <v>88.8</v>
      </c>
    </row>
    <row r="6" spans="1:10">
      <c r="A6" s="4" t="s">
        <v>1081</v>
      </c>
      <c r="C6" s="8" t="n">
        <v>-13.4</v>
      </c>
      <c r="D6" s="7" t="n">
        <v>108.1</v>
      </c>
      <c r="E6" s="7" t="n">
        <v>1.5</v>
      </c>
    </row>
    <row r="7" spans="1:10">
      <c r="A7" s="4" t="s">
        <v>1082</v>
      </c>
    </row>
    <row r="8" spans="1:10">
      <c r="A8" s="3" t="s">
        <v>1058</v>
      </c>
    </row>
    <row r="9" spans="1:10">
      <c r="A9" s="4" t="s">
        <v>1083</v>
      </c>
      <c r="C9" s="6" t="n">
        <v>10</v>
      </c>
    </row>
    <row r="10" spans="1:10">
      <c r="A10" s="4" t="s">
        <v>1084</v>
      </c>
    </row>
    <row r="11" spans="1:10">
      <c r="A11" s="3" t="s">
        <v>1058</v>
      </c>
    </row>
    <row r="12" spans="1:10">
      <c r="A12" s="4" t="s">
        <v>631</v>
      </c>
      <c r="B12" s="4" t="s">
        <v>1068</v>
      </c>
    </row>
    <row r="13" spans="1:10">
      <c r="A13" s="4" t="s">
        <v>1080</v>
      </c>
      <c r="B13" s="7" t="n">
        <v>1338.5</v>
      </c>
    </row>
    <row r="14" spans="1:10">
      <c r="A14" s="4" t="s">
        <v>713</v>
      </c>
      <c r="B14" s="8" t="n">
        <v>16.6</v>
      </c>
    </row>
    <row r="15" spans="1:10">
      <c r="A15" s="4" t="s">
        <v>713</v>
      </c>
      <c r="B15" s="8" t="n">
        <v>14.1</v>
      </c>
    </row>
    <row r="16" spans="1:10">
      <c r="A16" s="4" t="s">
        <v>1085</v>
      </c>
      <c r="B16" s="7" t="n">
        <v>2.5</v>
      </c>
    </row>
    <row r="17" spans="1:10">
      <c r="A17" s="4" t="s">
        <v>1086</v>
      </c>
    </row>
    <row r="18" spans="1:10">
      <c r="A18" s="3" t="s">
        <v>1058</v>
      </c>
    </row>
    <row r="19" spans="1:10">
      <c r="A19" s="4" t="s">
        <v>1087</v>
      </c>
      <c r="B19" s="4" t="s">
        <v>1088</v>
      </c>
    </row>
    <row r="20" spans="1:10">
      <c r="A20" s="4" t="s">
        <v>631</v>
      </c>
      <c r="B20" s="4" t="s">
        <v>1089</v>
      </c>
    </row>
    <row r="21" spans="1:10">
      <c r="A21" s="4" t="s">
        <v>1090</v>
      </c>
      <c r="B21" s="4" t="s">
        <v>1088</v>
      </c>
    </row>
    <row r="22" spans="1:10">
      <c r="A22" s="4" t="s">
        <v>1091</v>
      </c>
    </row>
    <row r="23" spans="1:10">
      <c r="A23" s="3" t="s">
        <v>1058</v>
      </c>
    </row>
    <row r="24" spans="1:10">
      <c r="A24" s="4" t="s">
        <v>1087</v>
      </c>
      <c r="B24" s="4" t="s">
        <v>1092</v>
      </c>
    </row>
    <row r="25" spans="1:10">
      <c r="A25" s="4" t="s">
        <v>1090</v>
      </c>
      <c r="B25" s="4" t="s">
        <v>1092</v>
      </c>
    </row>
    <row r="26" spans="1:10">
      <c r="A26" s="4" t="s">
        <v>1093</v>
      </c>
    </row>
    <row r="27" spans="1:10">
      <c r="A27" s="3" t="s">
        <v>1058</v>
      </c>
    </row>
    <row r="28" spans="1:10">
      <c r="A28" s="4" t="s">
        <v>1094</v>
      </c>
      <c r="B28" s="5" t="n">
        <v>225</v>
      </c>
    </row>
    <row r="29" spans="1:10">
      <c r="A29" s="4" t="s">
        <v>232</v>
      </c>
    </row>
    <row r="30" spans="1:10">
      <c r="A30" s="3" t="s">
        <v>1058</v>
      </c>
    </row>
    <row r="31" spans="1:10">
      <c r="A31" s="4" t="s">
        <v>1080</v>
      </c>
      <c r="C31" s="8" t="n">
        <v>1338.5</v>
      </c>
    </row>
    <row r="32" spans="1:10">
      <c r="A32" s="4" t="s">
        <v>1095</v>
      </c>
    </row>
    <row r="33" spans="1:10">
      <c r="A33" s="3" t="s">
        <v>1058</v>
      </c>
    </row>
    <row r="34" spans="1:10">
      <c r="A34" s="4" t="s">
        <v>1094</v>
      </c>
      <c r="B34" s="5" t="n">
        <v>2000</v>
      </c>
    </row>
    <row r="35" spans="1:10">
      <c r="A35" s="4" t="s">
        <v>1096</v>
      </c>
      <c r="B35" s="4" t="s">
        <v>528</v>
      </c>
    </row>
    <row r="36" spans="1:10">
      <c r="A36" s="4" t="s">
        <v>1097</v>
      </c>
      <c r="B36" s="4" t="s">
        <v>1098</v>
      </c>
    </row>
    <row r="37" spans="1:10">
      <c r="A37" s="4" t="s">
        <v>1099</v>
      </c>
      <c r="B37" s="4" t="s">
        <v>550</v>
      </c>
    </row>
    <row r="38" spans="1:10">
      <c r="A38" s="4" t="s">
        <v>1100</v>
      </c>
      <c r="B38" s="4" t="s">
        <v>1101</v>
      </c>
    </row>
    <row r="39" spans="1:10">
      <c r="A39" s="4" t="s">
        <v>1102</v>
      </c>
      <c r="B39" s="4" t="s">
        <v>528</v>
      </c>
    </row>
    <row r="40" spans="1:10">
      <c r="A40" s="4" t="s">
        <v>1103</v>
      </c>
      <c r="B40" s="4" t="s">
        <v>528</v>
      </c>
    </row>
    <row r="41" spans="1:10">
      <c r="A41" s="4" t="s">
        <v>1104</v>
      </c>
      <c r="B41" s="4" t="s">
        <v>1105</v>
      </c>
    </row>
    <row r="42" spans="1:10">
      <c r="A42" s="4" t="s">
        <v>235</v>
      </c>
    </row>
    <row r="43" spans="1:10">
      <c r="A43" s="3" t="s">
        <v>1058</v>
      </c>
    </row>
    <row r="44" spans="1:10">
      <c r="A44" s="4" t="s">
        <v>631</v>
      </c>
      <c r="D44" s="4" t="s">
        <v>1068</v>
      </c>
      <c r="E44" s="4" t="s">
        <v>1068</v>
      </c>
    </row>
    <row r="45" spans="1:10">
      <c r="A45" s="4" t="s">
        <v>1065</v>
      </c>
    </row>
    <row r="46" spans="1:10">
      <c r="A46" s="3" t="s">
        <v>1058</v>
      </c>
    </row>
    <row r="47" spans="1:10">
      <c r="A47" s="4" t="s">
        <v>1094</v>
      </c>
      <c r="I47" s="7" t="n">
        <v>131.2</v>
      </c>
      <c r="J47" s="14" t="n">
        <v>100</v>
      </c>
    </row>
    <row r="48" spans="1:10">
      <c r="A48" s="4" t="s">
        <v>1083</v>
      </c>
      <c r="C48" s="5" t="n">
        <v>0</v>
      </c>
    </row>
    <row r="49" spans="1:10">
      <c r="A49" s="4" t="s">
        <v>1106</v>
      </c>
      <c r="C49" s="4" t="s">
        <v>1092</v>
      </c>
    </row>
    <row r="50" spans="1:10">
      <c r="A50" s="4" t="s">
        <v>1107</v>
      </c>
    </row>
    <row r="51" spans="1:10">
      <c r="A51" s="3" t="s">
        <v>1058</v>
      </c>
    </row>
    <row r="52" spans="1:10">
      <c r="A52" s="4" t="s">
        <v>1087</v>
      </c>
      <c r="C52" s="4" t="s">
        <v>1089</v>
      </c>
    </row>
    <row r="53" spans="1:10">
      <c r="A53" s="4" t="s">
        <v>1090</v>
      </c>
      <c r="C53" s="4" t="s">
        <v>1089</v>
      </c>
    </row>
    <row r="54" spans="1:10">
      <c r="A54" s="4" t="s">
        <v>1108</v>
      </c>
    </row>
    <row r="55" spans="1:10">
      <c r="A55" s="3" t="s">
        <v>1058</v>
      </c>
    </row>
    <row r="56" spans="1:10">
      <c r="A56" s="4" t="s">
        <v>1109</v>
      </c>
      <c r="G56" s="8" t="n">
        <v>14.2</v>
      </c>
      <c r="H56" s="15" t="n">
        <v>89.2</v>
      </c>
    </row>
    <row r="57" spans="1:10">
      <c r="A57" s="4" t="s">
        <v>1110</v>
      </c>
      <c r="F57" s="16" t="n">
        <v>10.8</v>
      </c>
      <c r="G57" s="5" t="n">
        <v>117</v>
      </c>
    </row>
    <row r="58" spans="1:10">
      <c r="A58" s="4" t="s">
        <v>1111</v>
      </c>
    </row>
    <row r="59" spans="1:10">
      <c r="A59" s="3" t="s">
        <v>1058</v>
      </c>
    </row>
    <row r="60" spans="1:10">
      <c r="A60" s="4" t="s">
        <v>631</v>
      </c>
      <c r="B60" s="4" t="s">
        <v>696</v>
      </c>
    </row>
    <row r="61" spans="1:10">
      <c r="A61" s="4" t="s">
        <v>1112</v>
      </c>
    </row>
    <row r="62" spans="1:10">
      <c r="A62" s="3" t="s">
        <v>1058</v>
      </c>
    </row>
    <row r="63" spans="1:10">
      <c r="A63" s="4" t="s">
        <v>1087</v>
      </c>
      <c r="B63" s="4" t="s">
        <v>1092</v>
      </c>
    </row>
    <row r="64" spans="1:10">
      <c r="A64" s="4" t="s">
        <v>1090</v>
      </c>
      <c r="B64" s="4" t="s">
        <v>10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1"/>
    <col customWidth="1" max="6" min="6" width="31"/>
    <col customWidth="1" max="7" min="7" width="31"/>
    <col customWidth="1" max="8" min="8" width="4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21"/>
    <col customWidth="1" max="17" min="17" width="21"/>
    <col customWidth="1" max="18" min="18" width="24"/>
  </cols>
  <sheetData>
    <row r="1" spans="1:18">
      <c r="A1" s="1" t="s">
        <v>1113</v>
      </c>
      <c r="B1" s="2" t="s">
        <v>1114</v>
      </c>
      <c r="C1" s="2" t="s">
        <v>1115</v>
      </c>
      <c r="D1" s="2" t="s">
        <v>1116</v>
      </c>
      <c r="E1" s="2" t="s">
        <v>1117</v>
      </c>
      <c r="F1" s="2" t="s">
        <v>1118</v>
      </c>
      <c r="G1" s="2" t="s">
        <v>1119</v>
      </c>
      <c r="H1" s="2" t="s">
        <v>1120</v>
      </c>
      <c r="I1" s="2" t="s">
        <v>1121</v>
      </c>
      <c r="J1" s="2" t="s">
        <v>1122</v>
      </c>
      <c r="K1" s="2" t="s">
        <v>1123</v>
      </c>
      <c r="L1" s="2" t="s">
        <v>1124</v>
      </c>
      <c r="M1" s="2" t="s">
        <v>939</v>
      </c>
      <c r="N1" s="2" t="s">
        <v>1125</v>
      </c>
      <c r="O1" s="2" t="s">
        <v>939</v>
      </c>
      <c r="P1" s="2" t="s">
        <v>173</v>
      </c>
      <c r="Q1" s="2" t="s">
        <v>1126</v>
      </c>
      <c r="R1" s="2" t="s">
        <v>1127</v>
      </c>
    </row>
    <row r="2" spans="1:18">
      <c r="A2" s="3" t="s">
        <v>309</v>
      </c>
    </row>
    <row r="3" spans="1:18">
      <c r="A3" s="4" t="s">
        <v>895</v>
      </c>
      <c r="H3" s="5" t="n">
        <v>600000000</v>
      </c>
    </row>
    <row r="4" spans="1:18">
      <c r="A4" s="4" t="s">
        <v>1128</v>
      </c>
      <c r="M4" s="5" t="n">
        <v>-64400000</v>
      </c>
      <c r="N4" s="5" t="n">
        <v>-69100000</v>
      </c>
      <c r="O4" s="5" t="n">
        <v>-64400000</v>
      </c>
    </row>
    <row r="5" spans="1:18">
      <c r="A5" s="4" t="s">
        <v>1129</v>
      </c>
      <c r="M5" s="6" t="n">
        <v>-104300000</v>
      </c>
      <c r="N5" s="6" t="n">
        <v>-88800000</v>
      </c>
      <c r="O5" s="6" t="n">
        <v>-104300000</v>
      </c>
    </row>
    <row r="6" spans="1:18">
      <c r="A6" s="4" t="s">
        <v>1057</v>
      </c>
      <c r="M6" s="5" t="n">
        <v>24000000</v>
      </c>
      <c r="N6" s="6" t="n">
        <v>500000</v>
      </c>
      <c r="O6" s="5" t="n">
        <v>24000000</v>
      </c>
    </row>
    <row r="7" spans="1:18">
      <c r="A7" s="4" t="s">
        <v>944</v>
      </c>
      <c r="M7" s="9" t="n">
        <v>6.86</v>
      </c>
      <c r="O7" s="9" t="n">
        <v>6.86</v>
      </c>
      <c r="R7" s="9" t="n">
        <v>7.42</v>
      </c>
    </row>
    <row r="8" spans="1:18">
      <c r="A8" s="4" t="s">
        <v>1130</v>
      </c>
      <c r="O8" s="5" t="n">
        <v>412600000</v>
      </c>
    </row>
    <row r="9" spans="1:18">
      <c r="A9" s="4" t="s">
        <v>1131</v>
      </c>
      <c r="B9" s="9" t="n">
        <v>0.2</v>
      </c>
      <c r="C9" s="9" t="n">
        <v>0.2</v>
      </c>
      <c r="D9" s="9" t="n">
        <v>0.2</v>
      </c>
      <c r="E9" s="9" t="n">
        <v>0.2</v>
      </c>
      <c r="F9" s="9" t="n">
        <v>0.2</v>
      </c>
      <c r="I9" s="9" t="n">
        <v>1.55</v>
      </c>
      <c r="J9" s="9" t="n">
        <v>0.2</v>
      </c>
      <c r="K9" s="9" t="n">
        <v>0.2</v>
      </c>
      <c r="L9" s="9" t="n">
        <v>0.2</v>
      </c>
    </row>
    <row r="10" spans="1:18">
      <c r="A10" s="4" t="s">
        <v>1132</v>
      </c>
      <c r="B10" s="5" t="n">
        <v>21000000</v>
      </c>
      <c r="C10" s="5" t="n">
        <v>21300000</v>
      </c>
      <c r="D10" s="5" t="n">
        <v>21300000</v>
      </c>
      <c r="E10" s="5" t="n">
        <v>21300000</v>
      </c>
      <c r="F10" s="5" t="n">
        <v>21200000</v>
      </c>
      <c r="H10" s="10" t="n">
        <v>1.55</v>
      </c>
      <c r="I10" s="5" t="n">
        <v>162900000</v>
      </c>
      <c r="J10" s="5" t="n">
        <v>25800000</v>
      </c>
      <c r="K10" s="5" t="n">
        <v>26000000</v>
      </c>
      <c r="L10" s="5" t="n">
        <v>26000000</v>
      </c>
    </row>
    <row r="11" spans="1:18">
      <c r="A11" s="4" t="s">
        <v>1133</v>
      </c>
      <c r="N11" s="6" t="n">
        <v>292800000</v>
      </c>
      <c r="O11" s="6" t="n">
        <v>262300000</v>
      </c>
      <c r="P11" s="5" t="n">
        <v>231600000</v>
      </c>
    </row>
    <row r="12" spans="1:18">
      <c r="A12" s="4" t="s">
        <v>1134</v>
      </c>
      <c r="N12" s="6" t="n">
        <v>-13400000</v>
      </c>
      <c r="O12" s="6" t="n">
        <v>108100000</v>
      </c>
      <c r="P12" s="5" t="n">
        <v>1500000</v>
      </c>
    </row>
    <row r="13" spans="1:18">
      <c r="A13" s="4" t="s">
        <v>451</v>
      </c>
    </row>
    <row r="14" spans="1:18">
      <c r="A14" s="3" t="s">
        <v>309</v>
      </c>
    </row>
    <row r="15" spans="1:18">
      <c r="A15" s="4" t="s">
        <v>895</v>
      </c>
      <c r="H15" s="6" t="n">
        <v>600000000</v>
      </c>
      <c r="M15" s="5" t="n">
        <v>600000000</v>
      </c>
      <c r="N15" s="6" t="n">
        <v>600000000</v>
      </c>
      <c r="O15" s="6" t="n">
        <v>600000000</v>
      </c>
    </row>
    <row r="16" spans="1:18">
      <c r="A16" s="4" t="s">
        <v>1128</v>
      </c>
      <c r="H16" s="6" t="n">
        <v>-90400000</v>
      </c>
      <c r="M16" s="6" t="n">
        <v>-86700000</v>
      </c>
      <c r="N16" s="6" t="n">
        <v>-73700000</v>
      </c>
      <c r="O16" s="6" t="n">
        <v>-86700000</v>
      </c>
    </row>
    <row r="17" spans="1:18">
      <c r="A17" s="4" t="s">
        <v>1129</v>
      </c>
      <c r="H17" s="6" t="n">
        <v>-12500000</v>
      </c>
      <c r="M17" s="6" t="n">
        <v>-13000000</v>
      </c>
      <c r="N17" s="6" t="n">
        <v>-11200000</v>
      </c>
      <c r="O17" s="6" t="n">
        <v>-13000000</v>
      </c>
    </row>
    <row r="18" spans="1:18">
      <c r="A18" s="4" t="s">
        <v>1030</v>
      </c>
      <c r="H18" s="6" t="n">
        <v>10700000</v>
      </c>
    </row>
    <row r="19" spans="1:18">
      <c r="A19" s="4" t="s">
        <v>1057</v>
      </c>
      <c r="H19" s="6" t="n">
        <v>90400000</v>
      </c>
      <c r="M19" s="6" t="n">
        <v>24000000</v>
      </c>
      <c r="N19" s="6" t="n">
        <v>500000</v>
      </c>
      <c r="O19" s="6" t="n">
        <v>24000000</v>
      </c>
    </row>
    <row r="20" spans="1:18">
      <c r="A20" s="4" t="s">
        <v>1135</v>
      </c>
      <c r="H20" s="5" t="n">
        <v>587500000</v>
      </c>
      <c r="M20" s="5" t="n">
        <v>524300000</v>
      </c>
      <c r="N20" s="5" t="n">
        <v>515600000</v>
      </c>
      <c r="O20" s="5" t="n">
        <v>524300000</v>
      </c>
    </row>
    <row r="21" spans="1:18">
      <c r="A21" s="4" t="s">
        <v>631</v>
      </c>
      <c r="H21" s="4" t="s">
        <v>1067</v>
      </c>
      <c r="M21" s="4" t="s">
        <v>1067</v>
      </c>
      <c r="N21" s="4" t="s">
        <v>1067</v>
      </c>
      <c r="O21" s="4" t="s">
        <v>1067</v>
      </c>
    </row>
    <row r="22" spans="1:18">
      <c r="A22" s="4" t="s">
        <v>944</v>
      </c>
      <c r="N22" s="9" t="n">
        <v>7.24</v>
      </c>
    </row>
    <row r="23" spans="1:18">
      <c r="A23" s="4" t="s">
        <v>1136</v>
      </c>
      <c r="H23" s="4" t="s">
        <v>1137</v>
      </c>
    </row>
    <row r="24" spans="1:18">
      <c r="A24" s="4" t="s">
        <v>1025</v>
      </c>
      <c r="H24" s="5" t="n">
        <v>13600000</v>
      </c>
    </row>
    <row r="25" spans="1:18">
      <c r="A25" s="4" t="s">
        <v>1133</v>
      </c>
      <c r="H25" s="5" t="n">
        <v>32600000</v>
      </c>
      <c r="M25" s="5" t="n">
        <v>9700000</v>
      </c>
      <c r="N25" s="5" t="n">
        <v>32600000</v>
      </c>
    </row>
    <row r="26" spans="1:18">
      <c r="A26" s="4" t="s">
        <v>728</v>
      </c>
      <c r="N26" s="6" t="n">
        <v>23500000</v>
      </c>
      <c r="O26" s="5" t="n">
        <v>66400000</v>
      </c>
    </row>
    <row r="27" spans="1:18">
      <c r="A27" s="4" t="s">
        <v>1134</v>
      </c>
      <c r="N27" s="6" t="n">
        <v>17700000</v>
      </c>
      <c r="O27" s="6" t="n">
        <v>45000000</v>
      </c>
    </row>
    <row r="28" spans="1:18">
      <c r="A28" s="4" t="s">
        <v>1138</v>
      </c>
      <c r="N28" s="6" t="n">
        <v>-23500000</v>
      </c>
      <c r="O28" s="6" t="n">
        <v>-66400000</v>
      </c>
    </row>
    <row r="29" spans="1:18">
      <c r="A29" s="4" t="s">
        <v>1139</v>
      </c>
      <c r="N29" s="6" t="n">
        <v>370800000</v>
      </c>
    </row>
    <row r="30" spans="1:18">
      <c r="A30" s="4" t="s">
        <v>1140</v>
      </c>
      <c r="H30" s="4" t="s">
        <v>1141</v>
      </c>
    </row>
    <row r="31" spans="1:18">
      <c r="A31" s="4" t="s">
        <v>1142</v>
      </c>
      <c r="H31" s="6" t="n">
        <v>10</v>
      </c>
    </row>
    <row r="32" spans="1:18">
      <c r="A32" s="4" t="s">
        <v>1143</v>
      </c>
      <c r="H32" s="4" t="s">
        <v>1144</v>
      </c>
    </row>
    <row r="33" spans="1:18">
      <c r="A33" s="4" t="s">
        <v>1145</v>
      </c>
      <c r="H33" s="9" t="n">
        <v>0.2</v>
      </c>
    </row>
    <row r="34" spans="1:18">
      <c r="A34" s="4" t="s">
        <v>1146</v>
      </c>
      <c r="H34" s="9" t="n">
        <v>0.1</v>
      </c>
    </row>
    <row r="35" spans="1:18">
      <c r="A35" s="4" t="s">
        <v>1147</v>
      </c>
      <c r="H35" s="4" t="s">
        <v>1148</v>
      </c>
    </row>
    <row r="36" spans="1:18">
      <c r="A36" s="4" t="s">
        <v>1149</v>
      </c>
      <c r="H36" s="6" t="n">
        <v>20</v>
      </c>
    </row>
    <row r="37" spans="1:18">
      <c r="A37" s="4" t="s">
        <v>1150</v>
      </c>
      <c r="H37" s="6" t="n">
        <v>30</v>
      </c>
    </row>
    <row r="38" spans="1:18">
      <c r="A38" s="4" t="s">
        <v>1151</v>
      </c>
      <c r="H38" s="4" t="s">
        <v>1152</v>
      </c>
    </row>
    <row r="39" spans="1:18">
      <c r="A39" s="4" t="s">
        <v>1153</v>
      </c>
    </row>
    <row r="40" spans="1:18">
      <c r="A40" s="3" t="s">
        <v>309</v>
      </c>
    </row>
    <row r="41" spans="1:18">
      <c r="A41" s="4" t="s">
        <v>1129</v>
      </c>
      <c r="M41" s="6" t="n">
        <v>-1100000</v>
      </c>
      <c r="O41" s="6" t="n">
        <v>-1100000</v>
      </c>
    </row>
    <row r="42" spans="1:18">
      <c r="A42" s="4" t="s">
        <v>1135</v>
      </c>
      <c r="M42" s="6" t="n">
        <v>-1100000</v>
      </c>
      <c r="O42" s="6" t="n">
        <v>-1100000</v>
      </c>
    </row>
    <row r="43" spans="1:18">
      <c r="A43" s="4" t="s">
        <v>1154</v>
      </c>
    </row>
    <row r="44" spans="1:18">
      <c r="A44" s="3" t="s">
        <v>309</v>
      </c>
    </row>
    <row r="45" spans="1:18">
      <c r="A45" s="4" t="s">
        <v>1128</v>
      </c>
      <c r="M45" s="6" t="n">
        <v>3700000</v>
      </c>
      <c r="N45" s="6" t="n">
        <v>13000000</v>
      </c>
      <c r="O45" s="6" t="n">
        <v>3700000</v>
      </c>
    </row>
    <row r="46" spans="1:18">
      <c r="A46" s="4" t="s">
        <v>1129</v>
      </c>
      <c r="M46" s="6" t="n">
        <v>600000</v>
      </c>
      <c r="N46" s="6" t="n">
        <v>1800000</v>
      </c>
      <c r="O46" s="6" t="n">
        <v>600000</v>
      </c>
    </row>
    <row r="47" spans="1:18">
      <c r="A47" s="4" t="s">
        <v>1057</v>
      </c>
      <c r="M47" s="6" t="n">
        <v>-66400000</v>
      </c>
      <c r="N47" s="6" t="n">
        <v>-23500000</v>
      </c>
      <c r="O47" s="6" t="n">
        <v>-66400000</v>
      </c>
    </row>
    <row r="48" spans="1:18">
      <c r="A48" s="4" t="s">
        <v>1135</v>
      </c>
      <c r="M48" s="5" t="n">
        <v>-62100000</v>
      </c>
      <c r="N48" s="5" t="n">
        <v>-8700000</v>
      </c>
      <c r="O48" s="5" t="n">
        <v>-62100000</v>
      </c>
    </row>
    <row r="49" spans="1:18">
      <c r="A49" s="4" t="s">
        <v>1155</v>
      </c>
    </row>
    <row r="50" spans="1:18">
      <c r="A50" s="3" t="s">
        <v>309</v>
      </c>
    </row>
    <row r="51" spans="1:18">
      <c r="A51" s="4" t="s">
        <v>1156</v>
      </c>
      <c r="G51" s="5" t="n">
        <v>2600000</v>
      </c>
    </row>
    <row r="52" spans="1:18">
      <c r="A52" s="4" t="s">
        <v>1131</v>
      </c>
      <c r="G52" s="9" t="n">
        <v>1.55</v>
      </c>
    </row>
    <row r="53" spans="1:18">
      <c r="A53" s="4" t="s">
        <v>1132</v>
      </c>
      <c r="G53" s="5" t="n">
        <v>160500000</v>
      </c>
    </row>
    <row r="54" spans="1:18">
      <c r="A54" s="4" t="s">
        <v>1157</v>
      </c>
    </row>
    <row r="55" spans="1:18">
      <c r="A55" s="3" t="s">
        <v>309</v>
      </c>
    </row>
    <row r="56" spans="1:18">
      <c r="A56" s="4" t="s">
        <v>895</v>
      </c>
      <c r="Q56" s="5" t="n">
        <v>1000</v>
      </c>
    </row>
    <row r="57" spans="1:18">
      <c r="A57" s="4" t="s">
        <v>1158</v>
      </c>
      <c r="H57" s="17" t="n">
        <v>52.7704</v>
      </c>
    </row>
    <row r="58" spans="1:18">
      <c r="A58" s="4" t="s">
        <v>1159</v>
      </c>
      <c r="H58" s="9" t="n">
        <v>18.95</v>
      </c>
      <c r="N58" s="9" t="n">
        <v>18.95</v>
      </c>
    </row>
    <row r="59" spans="1:18">
      <c r="A59" s="4" t="s">
        <v>1160</v>
      </c>
      <c r="N59" s="6" t="n">
        <v>31662269</v>
      </c>
    </row>
    <row r="60" spans="1:18">
      <c r="A60" s="4" t="s">
        <v>897</v>
      </c>
    </row>
    <row r="61" spans="1:18">
      <c r="A61" s="3" t="s">
        <v>309</v>
      </c>
    </row>
    <row r="62" spans="1:18">
      <c r="A62" s="4" t="s">
        <v>898</v>
      </c>
      <c r="H62" s="6" t="n">
        <v>24057143</v>
      </c>
    </row>
    <row r="63" spans="1:18">
      <c r="A63" s="4" t="s">
        <v>944</v>
      </c>
      <c r="H63" s="9" t="n">
        <v>17.5</v>
      </c>
    </row>
    <row r="64" spans="1:18">
      <c r="A64" s="4" t="s">
        <v>1130</v>
      </c>
      <c r="H64" s="5" t="n">
        <v>421000000</v>
      </c>
    </row>
    <row r="65" spans="1:18">
      <c r="A65" s="4" t="s">
        <v>1156</v>
      </c>
      <c r="H65" s="5" t="n">
        <v>2600000</v>
      </c>
    </row>
    <row r="66" spans="1:18">
      <c r="A66" s="4" t="s">
        <v>1161</v>
      </c>
      <c r="H66" s="6" t="n">
        <v>566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s>
  <sheetData>
    <row r="1" spans="1:10">
      <c r="A1" s="1" t="s">
        <v>1162</v>
      </c>
      <c r="B1" s="2" t="s">
        <v>621</v>
      </c>
      <c r="C1" s="2" t="s">
        <v>622</v>
      </c>
      <c r="D1" s="2" t="s">
        <v>1163</v>
      </c>
      <c r="E1" s="2" t="s">
        <v>619</v>
      </c>
      <c r="F1" s="2" t="s">
        <v>1076</v>
      </c>
      <c r="G1" s="2" t="s">
        <v>620</v>
      </c>
      <c r="H1" s="2" t="s">
        <v>67</v>
      </c>
      <c r="I1" s="2" t="s">
        <v>1164</v>
      </c>
      <c r="J1" s="2" t="s">
        <v>1165</v>
      </c>
    </row>
    <row r="2" spans="1:10">
      <c r="A2" s="4" t="s">
        <v>236</v>
      </c>
    </row>
    <row r="3" spans="1:10">
      <c r="A3" s="3" t="s">
        <v>1058</v>
      </c>
    </row>
    <row r="4" spans="1:10">
      <c r="A4" s="4" t="s">
        <v>1025</v>
      </c>
      <c r="J4" s="7" t="n">
        <v>14.1</v>
      </c>
    </row>
    <row r="5" spans="1:10">
      <c r="A5" s="4" t="s">
        <v>631</v>
      </c>
      <c r="B5" s="4" t="s">
        <v>632</v>
      </c>
      <c r="C5" s="4" t="s">
        <v>632</v>
      </c>
      <c r="E5" s="4" t="s">
        <v>632</v>
      </c>
      <c r="G5" s="4" t="s">
        <v>632</v>
      </c>
      <c r="H5" s="4" t="s">
        <v>632</v>
      </c>
      <c r="I5" s="4" t="s">
        <v>632</v>
      </c>
      <c r="J5" s="4" t="s">
        <v>632</v>
      </c>
    </row>
    <row r="6" spans="1:10">
      <c r="A6" s="4" t="s">
        <v>1166</v>
      </c>
      <c r="B6" s="4" t="s">
        <v>1167</v>
      </c>
    </row>
    <row r="7" spans="1:10">
      <c r="A7" s="4" t="s">
        <v>1168</v>
      </c>
      <c r="E7" s="4" t="s">
        <v>1169</v>
      </c>
    </row>
    <row r="8" spans="1:10">
      <c r="A8" s="4" t="s">
        <v>1170</v>
      </c>
      <c r="E8" s="4" t="s">
        <v>1171</v>
      </c>
    </row>
    <row r="9" spans="1:10">
      <c r="A9" s="4" t="s">
        <v>630</v>
      </c>
      <c r="B9" s="13" t="n">
        <v>250</v>
      </c>
      <c r="C9" s="13" t="n">
        <v>250</v>
      </c>
      <c r="E9" s="13" t="n">
        <v>500</v>
      </c>
      <c r="G9" s="13" t="n">
        <v>500</v>
      </c>
    </row>
    <row r="10" spans="1:10">
      <c r="A10" s="4" t="s">
        <v>1172</v>
      </c>
      <c r="B10" s="4" t="s">
        <v>1173</v>
      </c>
    </row>
    <row r="11" spans="1:10">
      <c r="A11" s="4" t="s">
        <v>1174</v>
      </c>
      <c r="B11" s="13" t="n">
        <v>250</v>
      </c>
    </row>
    <row r="12" spans="1:10">
      <c r="A12" s="4" t="s">
        <v>1175</v>
      </c>
    </row>
    <row r="13" spans="1:10">
      <c r="A13" s="3" t="s">
        <v>1058</v>
      </c>
    </row>
    <row r="14" spans="1:10">
      <c r="A14" s="4" t="s">
        <v>1166</v>
      </c>
      <c r="B14" s="4" t="s">
        <v>528</v>
      </c>
    </row>
    <row r="15" spans="1:10">
      <c r="A15" s="4" t="s">
        <v>1176</v>
      </c>
    </row>
    <row r="16" spans="1:10">
      <c r="A16" s="3" t="s">
        <v>1058</v>
      </c>
    </row>
    <row r="17" spans="1:10">
      <c r="A17" s="4" t="s">
        <v>1166</v>
      </c>
      <c r="B17" s="4" t="s">
        <v>1177</v>
      </c>
    </row>
    <row r="18" spans="1:10">
      <c r="A18" s="4" t="s">
        <v>1178</v>
      </c>
    </row>
    <row r="19" spans="1:10">
      <c r="A19" s="3" t="s">
        <v>1058</v>
      </c>
    </row>
    <row r="20" spans="1:10">
      <c r="A20" s="4" t="s">
        <v>1179</v>
      </c>
      <c r="E20" s="4" t="s">
        <v>1177</v>
      </c>
    </row>
    <row r="21" spans="1:10">
      <c r="A21" s="4" t="s">
        <v>1180</v>
      </c>
    </row>
    <row r="22" spans="1:10">
      <c r="A22" s="3" t="s">
        <v>1058</v>
      </c>
    </row>
    <row r="23" spans="1:10">
      <c r="A23" s="4" t="s">
        <v>1179</v>
      </c>
      <c r="E23" s="4" t="s">
        <v>528</v>
      </c>
    </row>
    <row r="24" spans="1:10">
      <c r="A24" s="4" t="s">
        <v>1069</v>
      </c>
    </row>
    <row r="25" spans="1:10">
      <c r="A25" s="3" t="s">
        <v>1058</v>
      </c>
    </row>
    <row r="26" spans="1:10">
      <c r="A26" s="4" t="s">
        <v>1025</v>
      </c>
      <c r="D26" s="7" t="n">
        <v>11.4</v>
      </c>
    </row>
    <row r="27" spans="1:10">
      <c r="A27" s="4" t="s">
        <v>631</v>
      </c>
      <c r="D27" s="4" t="s">
        <v>1070</v>
      </c>
      <c r="E27" s="4" t="s">
        <v>1070</v>
      </c>
      <c r="G27" s="4" t="s">
        <v>1070</v>
      </c>
    </row>
    <row r="28" spans="1:10">
      <c r="A28" s="4" t="s">
        <v>1181</v>
      </c>
      <c r="D28" s="5" t="n">
        <v>600</v>
      </c>
    </row>
    <row r="29" spans="1:10">
      <c r="A29" s="4" t="s">
        <v>1182</v>
      </c>
      <c r="D29" s="4" t="s">
        <v>1183</v>
      </c>
    </row>
    <row r="30" spans="1:10">
      <c r="A30" s="4" t="s">
        <v>1184</v>
      </c>
    </row>
    <row r="31" spans="1:10">
      <c r="A31" s="3" t="s">
        <v>1058</v>
      </c>
    </row>
    <row r="32" spans="1:10">
      <c r="A32" s="4" t="s">
        <v>1179</v>
      </c>
      <c r="E32" s="4" t="s">
        <v>1185</v>
      </c>
    </row>
    <row r="33" spans="1:10">
      <c r="A33" s="4" t="s">
        <v>1186</v>
      </c>
    </row>
    <row r="34" spans="1:10">
      <c r="A34" s="3" t="s">
        <v>1058</v>
      </c>
    </row>
    <row r="35" spans="1:10">
      <c r="A35" s="4" t="s">
        <v>1179</v>
      </c>
      <c r="E35" s="4" t="s">
        <v>528</v>
      </c>
    </row>
    <row r="36" spans="1:10">
      <c r="A36" s="4" t="s">
        <v>1071</v>
      </c>
    </row>
    <row r="37" spans="1:10">
      <c r="A37" s="3" t="s">
        <v>1058</v>
      </c>
    </row>
    <row r="38" spans="1:10">
      <c r="A38" s="4" t="s">
        <v>1094</v>
      </c>
      <c r="F38" s="5" t="n">
        <v>2225</v>
      </c>
    </row>
    <row r="39" spans="1:10">
      <c r="A39" s="4" t="s">
        <v>1025</v>
      </c>
      <c r="J39" s="5" t="n">
        <v>27</v>
      </c>
    </row>
    <row r="40" spans="1:10">
      <c r="A40" s="4" t="s">
        <v>631</v>
      </c>
      <c r="C40" s="4" t="s">
        <v>1068</v>
      </c>
      <c r="E40" s="4" t="s">
        <v>1068</v>
      </c>
      <c r="G40" s="4" t="s">
        <v>1068</v>
      </c>
      <c r="J40" s="4" t="s">
        <v>1068</v>
      </c>
    </row>
    <row r="41" spans="1:10">
      <c r="A41" s="4" t="s">
        <v>1168</v>
      </c>
      <c r="C41" s="4" t="s">
        <v>1169</v>
      </c>
    </row>
    <row r="42" spans="1:10">
      <c r="A42" s="4" t="s">
        <v>1170</v>
      </c>
      <c r="C42" s="4" t="s">
        <v>1171</v>
      </c>
    </row>
    <row r="43" spans="1:10">
      <c r="A43" s="4" t="s">
        <v>1181</v>
      </c>
      <c r="J43" s="5" t="n">
        <v>595</v>
      </c>
    </row>
    <row r="44" spans="1:10">
      <c r="A44" s="4" t="s">
        <v>1187</v>
      </c>
    </row>
    <row r="45" spans="1:10">
      <c r="A45" s="3" t="s">
        <v>1058</v>
      </c>
    </row>
    <row r="46" spans="1:10">
      <c r="A46" s="4" t="s">
        <v>1179</v>
      </c>
      <c r="E46" s="4" t="s">
        <v>1188</v>
      </c>
    </row>
    <row r="47" spans="1:10">
      <c r="A47" s="4" t="s">
        <v>1189</v>
      </c>
    </row>
    <row r="48" spans="1:10">
      <c r="A48" s="3" t="s">
        <v>1058</v>
      </c>
    </row>
    <row r="49" spans="1:10">
      <c r="A49" s="4" t="s">
        <v>1179</v>
      </c>
      <c r="E49" s="4" t="s">
        <v>528</v>
      </c>
    </row>
    <row r="50" spans="1:10">
      <c r="A50" s="4" t="s">
        <v>238</v>
      </c>
    </row>
    <row r="51" spans="1:10">
      <c r="A51" s="3" t="s">
        <v>1058</v>
      </c>
    </row>
    <row r="52" spans="1:10">
      <c r="A52" s="4" t="s">
        <v>631</v>
      </c>
      <c r="B52" s="4" t="s">
        <v>1072</v>
      </c>
      <c r="E52" s="4" t="s">
        <v>1072</v>
      </c>
      <c r="G52" s="4" t="s">
        <v>1072</v>
      </c>
      <c r="I52" s="4" t="s">
        <v>1072</v>
      </c>
    </row>
    <row r="53" spans="1:10">
      <c r="A53" s="4" t="s">
        <v>1179</v>
      </c>
      <c r="B53" s="4" t="s">
        <v>528</v>
      </c>
    </row>
    <row r="54" spans="1:10">
      <c r="A54" s="4" t="s">
        <v>1166</v>
      </c>
      <c r="B54" s="4" t="s">
        <v>1167</v>
      </c>
    </row>
    <row r="55" spans="1:10">
      <c r="A55" s="4" t="s">
        <v>1168</v>
      </c>
      <c r="B55" s="4" t="s">
        <v>1169</v>
      </c>
    </row>
    <row r="56" spans="1:10">
      <c r="A56" s="4" t="s">
        <v>1170</v>
      </c>
      <c r="B56" s="4" t="s">
        <v>1171</v>
      </c>
    </row>
    <row r="57" spans="1:10">
      <c r="A57" s="4" t="s">
        <v>1181</v>
      </c>
      <c r="I57" s="5" t="n">
        <v>475</v>
      </c>
    </row>
    <row r="58" spans="1:10">
      <c r="A58" s="4" t="s">
        <v>1190</v>
      </c>
    </row>
    <row r="59" spans="1:10">
      <c r="A59" s="3" t="s">
        <v>1058</v>
      </c>
    </row>
    <row r="60" spans="1:10">
      <c r="A60" s="4" t="s">
        <v>1179</v>
      </c>
      <c r="B60" s="4" t="s">
        <v>528</v>
      </c>
    </row>
    <row r="61" spans="1:10">
      <c r="A61" s="4" t="s">
        <v>1191</v>
      </c>
    </row>
    <row r="62" spans="1:10">
      <c r="A62" s="3" t="s">
        <v>1058</v>
      </c>
    </row>
    <row r="63" spans="1:10">
      <c r="A63" s="4" t="s">
        <v>1179</v>
      </c>
      <c r="B63" s="4" t="s">
        <v>11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0"/>
  </cols>
  <sheetData>
    <row r="1" spans="1:4">
      <c r="A1" s="1" t="s">
        <v>1193</v>
      </c>
      <c r="B1" s="2" t="s">
        <v>1194</v>
      </c>
      <c r="C1" s="2" t="s">
        <v>1195</v>
      </c>
      <c r="D1" s="2" t="s">
        <v>1194</v>
      </c>
    </row>
    <row r="2" spans="1:4">
      <c r="A2" s="3" t="s">
        <v>1058</v>
      </c>
    </row>
    <row r="3" spans="1:4">
      <c r="A3" s="4" t="s">
        <v>1196</v>
      </c>
      <c r="B3" s="5" t="n">
        <v>215</v>
      </c>
    </row>
    <row r="4" spans="1:4">
      <c r="A4" s="4" t="s">
        <v>1082</v>
      </c>
    </row>
    <row r="5" spans="1:4">
      <c r="A5" s="3" t="s">
        <v>1058</v>
      </c>
    </row>
    <row r="6" spans="1:4">
      <c r="A6" s="4" t="s">
        <v>1083</v>
      </c>
      <c r="B6" s="6" t="n">
        <v>10</v>
      </c>
    </row>
    <row r="7" spans="1:4">
      <c r="A7" s="4" t="s">
        <v>235</v>
      </c>
    </row>
    <row r="8" spans="1:4">
      <c r="A8" s="3" t="s">
        <v>1058</v>
      </c>
    </row>
    <row r="9" spans="1:4">
      <c r="A9" s="4" t="s">
        <v>1197</v>
      </c>
      <c r="B9" s="6" t="n">
        <v>2700</v>
      </c>
    </row>
    <row r="10" spans="1:4">
      <c r="A10" s="4" t="s">
        <v>1198</v>
      </c>
    </row>
    <row r="11" spans="1:4">
      <c r="A11" s="3" t="s">
        <v>1058</v>
      </c>
    </row>
    <row r="12" spans="1:4">
      <c r="A12" s="4" t="s">
        <v>1109</v>
      </c>
      <c r="D12" s="5" t="n">
        <v>332</v>
      </c>
    </row>
    <row r="13" spans="1:4">
      <c r="A13" s="4" t="s">
        <v>1065</v>
      </c>
    </row>
    <row r="14" spans="1:4">
      <c r="A14" s="3" t="s">
        <v>1058</v>
      </c>
    </row>
    <row r="15" spans="1:4">
      <c r="A15" s="4" t="s">
        <v>1083</v>
      </c>
      <c r="B15" s="5" t="n">
        <v>0</v>
      </c>
    </row>
    <row r="16" spans="1:4">
      <c r="A16" s="4" t="s">
        <v>1108</v>
      </c>
    </row>
    <row r="17" spans="1:4">
      <c r="A17" s="3" t="s">
        <v>1058</v>
      </c>
    </row>
    <row r="18" spans="1:4">
      <c r="A18" s="4" t="s">
        <v>1109</v>
      </c>
      <c r="C18" s="15" t="n">
        <v>89.2</v>
      </c>
      <c r="D18" s="7" t="n">
        <v>1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30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0"/>
    <col customWidth="1" max="6" min="6" width="31"/>
    <col customWidth="1" max="7" min="7" width="31"/>
    <col customWidth="1" max="8" min="8" width="41"/>
    <col customWidth="1" max="9" min="9" width="21"/>
    <col customWidth="1" max="10" min="10" width="37"/>
    <col customWidth="1" max="11" min="11" width="31"/>
    <col customWidth="1" max="12" min="12" width="31"/>
    <col customWidth="1" max="13" min="13" width="31"/>
    <col customWidth="1" max="14" min="14" width="31"/>
    <col customWidth="1" max="15" min="15" width="49"/>
    <col customWidth="1" max="16" min="16" width="37"/>
    <col customWidth="1" max="17" min="17" width="37"/>
    <col customWidth="1" max="18" min="18" width="37"/>
    <col customWidth="1" max="19" min="19" width="24"/>
  </cols>
  <sheetData>
    <row r="1" spans="1:19">
      <c r="A1" s="1" t="s">
        <v>1199</v>
      </c>
      <c r="B1" s="2" t="s">
        <v>1200</v>
      </c>
      <c r="C1" s="2" t="s">
        <v>1114</v>
      </c>
      <c r="D1" s="2" t="s">
        <v>1115</v>
      </c>
      <c r="E1" s="2" t="s">
        <v>1116</v>
      </c>
      <c r="F1" s="2" t="s">
        <v>1117</v>
      </c>
      <c r="G1" s="2" t="s">
        <v>1118</v>
      </c>
      <c r="H1" s="2" t="s">
        <v>1120</v>
      </c>
      <c r="I1" s="2" t="s">
        <v>1201</v>
      </c>
      <c r="J1" s="2" t="s">
        <v>1202</v>
      </c>
      <c r="K1" s="2" t="s">
        <v>1121</v>
      </c>
      <c r="L1" s="2" t="s">
        <v>1122</v>
      </c>
      <c r="M1" s="2" t="s">
        <v>1123</v>
      </c>
      <c r="N1" s="2" t="s">
        <v>1124</v>
      </c>
      <c r="O1" s="2" t="s">
        <v>1203</v>
      </c>
      <c r="P1" s="2" t="s">
        <v>1204</v>
      </c>
      <c r="Q1" s="2" t="s">
        <v>1205</v>
      </c>
      <c r="R1" s="2" t="s">
        <v>1206</v>
      </c>
      <c r="S1" s="2" t="s">
        <v>1127</v>
      </c>
    </row>
    <row r="2" spans="1:19">
      <c r="A2" s="3" t="s">
        <v>1207</v>
      </c>
    </row>
    <row r="3" spans="1:19">
      <c r="A3" s="4" t="s">
        <v>1208</v>
      </c>
      <c r="C3" s="9" t="n">
        <v>0.2</v>
      </c>
      <c r="D3" s="9" t="n">
        <v>0.2</v>
      </c>
      <c r="E3" s="9" t="n">
        <v>0.2</v>
      </c>
      <c r="F3" s="9" t="n">
        <v>0.2</v>
      </c>
      <c r="G3" s="9" t="n">
        <v>0.2</v>
      </c>
      <c r="K3" s="9" t="n">
        <v>1.55</v>
      </c>
      <c r="L3" s="9" t="n">
        <v>0.2</v>
      </c>
      <c r="M3" s="9" t="n">
        <v>0.2</v>
      </c>
      <c r="N3" s="9" t="n">
        <v>0.2</v>
      </c>
    </row>
    <row r="4" spans="1:19">
      <c r="A4" s="4" t="s">
        <v>270</v>
      </c>
      <c r="C4" s="5" t="n">
        <v>21000000</v>
      </c>
      <c r="D4" s="5" t="n">
        <v>21300000</v>
      </c>
      <c r="E4" s="5" t="n">
        <v>21300000</v>
      </c>
      <c r="F4" s="5" t="n">
        <v>21300000</v>
      </c>
      <c r="G4" s="5" t="n">
        <v>21200000</v>
      </c>
      <c r="H4" s="9" t="n">
        <v>1.55</v>
      </c>
      <c r="K4" s="5" t="n">
        <v>162900000</v>
      </c>
      <c r="L4" s="5" t="n">
        <v>25800000</v>
      </c>
      <c r="M4" s="5" t="n">
        <v>26000000</v>
      </c>
      <c r="N4" s="5" t="n">
        <v>26000000</v>
      </c>
    </row>
    <row r="5" spans="1:19">
      <c r="A5" s="4" t="s">
        <v>1209</v>
      </c>
      <c r="O5" s="5" t="n">
        <v>84100000</v>
      </c>
      <c r="P5" s="5" t="n">
        <v>258100000</v>
      </c>
      <c r="Q5" s="5" t="n">
        <v>104600000</v>
      </c>
    </row>
    <row r="6" spans="1:19">
      <c r="A6" s="4" t="s">
        <v>1210</v>
      </c>
      <c r="P6" s="6" t="n">
        <v>500000</v>
      </c>
    </row>
    <row r="7" spans="1:19">
      <c r="A7" s="4" t="s">
        <v>1211</v>
      </c>
      <c r="O7" s="6" t="n">
        <v>1300000</v>
      </c>
      <c r="P7" s="6" t="n">
        <v>1800000</v>
      </c>
      <c r="Q7" s="5" t="n">
        <v>6500000</v>
      </c>
    </row>
    <row r="8" spans="1:19">
      <c r="A8" s="4" t="s">
        <v>1212</v>
      </c>
      <c r="O8" s="6" t="n">
        <v>2300000</v>
      </c>
      <c r="P8" s="6" t="n">
        <v>4000000</v>
      </c>
    </row>
    <row r="9" spans="1:19">
      <c r="A9" s="3" t="s">
        <v>1213</v>
      </c>
    </row>
    <row r="10" spans="1:19">
      <c r="A10" s="4" t="s">
        <v>943</v>
      </c>
      <c r="Q10" s="6" t="n">
        <v>616800000</v>
      </c>
    </row>
    <row r="11" spans="1:19">
      <c r="A11" s="4" t="s">
        <v>1214</v>
      </c>
      <c r="Q11" s="5" t="n">
        <v>616800000</v>
      </c>
    </row>
    <row r="12" spans="1:19">
      <c r="A12" s="4" t="s">
        <v>154</v>
      </c>
      <c r="O12" s="6" t="n">
        <v>2001900000</v>
      </c>
      <c r="P12" s="5" t="n">
        <v>1998400000</v>
      </c>
    </row>
    <row r="13" spans="1:19">
      <c r="A13" s="4" t="s">
        <v>944</v>
      </c>
      <c r="P13" s="9" t="n">
        <v>6.86</v>
      </c>
      <c r="S13" s="9" t="n">
        <v>7.42</v>
      </c>
    </row>
    <row r="14" spans="1:19">
      <c r="A14" s="4" t="s">
        <v>1130</v>
      </c>
      <c r="P14" s="5" t="n">
        <v>412600000</v>
      </c>
    </row>
    <row r="15" spans="1:19">
      <c r="A15" s="4" t="s">
        <v>281</v>
      </c>
      <c r="O15" s="6" t="n">
        <v>400000</v>
      </c>
      <c r="P15" s="6" t="n">
        <v>400000</v>
      </c>
    </row>
    <row r="16" spans="1:19">
      <c r="A16" s="3" t="s">
        <v>262</v>
      </c>
    </row>
    <row r="17" spans="1:19">
      <c r="A17" s="4" t="s">
        <v>1215</v>
      </c>
      <c r="P17" s="6" t="n">
        <v>8200000</v>
      </c>
      <c r="Q17" s="6" t="n">
        <v>47500000</v>
      </c>
    </row>
    <row r="18" spans="1:19">
      <c r="A18" s="3" t="s">
        <v>1216</v>
      </c>
    </row>
    <row r="19" spans="1:19">
      <c r="A19" s="4" t="s">
        <v>273</v>
      </c>
      <c r="O19" s="6" t="n">
        <v>4400000</v>
      </c>
      <c r="P19" s="5" t="n">
        <v>14900000</v>
      </c>
    </row>
    <row r="20" spans="1:19">
      <c r="A20" s="4" t="s">
        <v>944</v>
      </c>
      <c r="P20" s="9" t="n">
        <v>6.86</v>
      </c>
      <c r="S20" s="9" t="n">
        <v>7.42</v>
      </c>
    </row>
    <row r="21" spans="1:19">
      <c r="A21" s="4" t="s">
        <v>1217</v>
      </c>
      <c r="O21" s="5" t="n">
        <v>4400000</v>
      </c>
    </row>
    <row r="22" spans="1:19">
      <c r="A22" s="4" t="s">
        <v>1218</v>
      </c>
      <c r="O22" s="6" t="n">
        <v>1</v>
      </c>
    </row>
    <row r="23" spans="1:19">
      <c r="A23" s="3" t="s">
        <v>980</v>
      </c>
    </row>
    <row r="24" spans="1:19">
      <c r="A24" s="4" t="s">
        <v>1219</v>
      </c>
      <c r="O24" s="4" t="s">
        <v>1220</v>
      </c>
    </row>
    <row r="25" spans="1:19">
      <c r="A25" s="4" t="s">
        <v>262</v>
      </c>
    </row>
    <row r="26" spans="1:19">
      <c r="A26" s="3" t="s">
        <v>262</v>
      </c>
    </row>
    <row r="27" spans="1:19">
      <c r="A27" s="4" t="s">
        <v>1215</v>
      </c>
      <c r="P27" s="5" t="n">
        <v>8200000</v>
      </c>
      <c r="Q27" s="6" t="n">
        <v>47500000</v>
      </c>
    </row>
    <row r="28" spans="1:19">
      <c r="A28" s="4" t="s">
        <v>261</v>
      </c>
    </row>
    <row r="29" spans="1:19">
      <c r="A29" s="3" t="s">
        <v>1207</v>
      </c>
    </row>
    <row r="30" spans="1:19">
      <c r="A30" s="4" t="s">
        <v>1211</v>
      </c>
      <c r="O30" s="5" t="n">
        <v>1300000</v>
      </c>
      <c r="P30" s="6" t="n">
        <v>1800000</v>
      </c>
      <c r="Q30" s="5" t="n">
        <v>6500000</v>
      </c>
    </row>
    <row r="31" spans="1:19">
      <c r="A31" s="3" t="s">
        <v>1213</v>
      </c>
    </row>
    <row r="32" spans="1:19">
      <c r="A32" s="4" t="s">
        <v>943</v>
      </c>
      <c r="Q32" s="6" t="n">
        <v>616600000</v>
      </c>
    </row>
    <row r="33" spans="1:19">
      <c r="A33" s="4" t="s">
        <v>1130</v>
      </c>
      <c r="P33" s="6" t="n">
        <v>256700000</v>
      </c>
    </row>
    <row r="34" spans="1:19">
      <c r="A34" s="4" t="s">
        <v>281</v>
      </c>
      <c r="O34" s="6" t="n">
        <v>400000</v>
      </c>
      <c r="P34" s="6" t="n">
        <v>400000</v>
      </c>
    </row>
    <row r="35" spans="1:19">
      <c r="A35" s="3" t="s">
        <v>1216</v>
      </c>
    </row>
    <row r="36" spans="1:19">
      <c r="A36" s="4" t="s">
        <v>273</v>
      </c>
      <c r="O36" s="6" t="n">
        <v>4400000</v>
      </c>
      <c r="P36" s="6" t="n">
        <v>14900000</v>
      </c>
      <c r="Q36" s="5" t="n">
        <v>3900000</v>
      </c>
    </row>
    <row r="37" spans="1:19">
      <c r="A37" s="4" t="s">
        <v>1221</v>
      </c>
    </row>
    <row r="38" spans="1:19">
      <c r="A38" s="3" t="s">
        <v>1216</v>
      </c>
    </row>
    <row r="39" spans="1:19">
      <c r="A39" s="4" t="s">
        <v>1222</v>
      </c>
      <c r="O39" s="6" t="n">
        <v>4400000</v>
      </c>
      <c r="P39" s="6" t="n">
        <v>14900000</v>
      </c>
      <c r="Q39" s="5" t="n">
        <v>5700000</v>
      </c>
    </row>
    <row r="40" spans="1:19">
      <c r="A40" s="4" t="s">
        <v>1223</v>
      </c>
    </row>
    <row r="41" spans="1:19">
      <c r="A41" s="3" t="s">
        <v>1207</v>
      </c>
    </row>
    <row r="42" spans="1:19">
      <c r="A42" s="4" t="s">
        <v>1224</v>
      </c>
      <c r="B42" s="9" t="n">
        <v>0.17</v>
      </c>
    </row>
    <row r="43" spans="1:19">
      <c r="A43" s="4" t="s">
        <v>1225</v>
      </c>
      <c r="B43" s="9" t="n">
        <v>0.2</v>
      </c>
    </row>
    <row r="44" spans="1:19">
      <c r="A44" s="4" t="s">
        <v>1226</v>
      </c>
      <c r="B44" s="5" t="n">
        <v>18000000</v>
      </c>
    </row>
    <row r="45" spans="1:19">
      <c r="A45" s="4" t="s">
        <v>451</v>
      </c>
    </row>
    <row r="46" spans="1:19">
      <c r="A46" s="3" t="s">
        <v>1213</v>
      </c>
    </row>
    <row r="47" spans="1:19">
      <c r="A47" s="4" t="s">
        <v>1135</v>
      </c>
      <c r="H47" s="5" t="n">
        <v>587500000</v>
      </c>
      <c r="O47" s="5" t="n">
        <v>515600000</v>
      </c>
      <c r="P47" s="6" t="n">
        <v>524300000</v>
      </c>
    </row>
    <row r="48" spans="1:19">
      <c r="A48" s="4" t="s">
        <v>944</v>
      </c>
      <c r="O48" s="9" t="n">
        <v>7.24</v>
      </c>
    </row>
    <row r="49" spans="1:19">
      <c r="A49" s="3" t="s">
        <v>1216</v>
      </c>
    </row>
    <row r="50" spans="1:19">
      <c r="A50" s="4" t="s">
        <v>944</v>
      </c>
      <c r="O50" s="9" t="n">
        <v>7.24</v>
      </c>
    </row>
    <row r="51" spans="1:19">
      <c r="A51" s="4" t="s">
        <v>548</v>
      </c>
    </row>
    <row r="52" spans="1:19">
      <c r="A52" s="3" t="s">
        <v>1213</v>
      </c>
    </row>
    <row r="53" spans="1:19">
      <c r="A53" s="4" t="s">
        <v>549</v>
      </c>
      <c r="O53" s="4" t="s">
        <v>550</v>
      </c>
    </row>
    <row r="54" spans="1:19">
      <c r="A54" s="4" t="s">
        <v>1227</v>
      </c>
    </row>
    <row r="55" spans="1:19">
      <c r="A55" s="3" t="s">
        <v>1228</v>
      </c>
    </row>
    <row r="56" spans="1:19">
      <c r="A56" s="4" t="s">
        <v>1229</v>
      </c>
      <c r="O56" s="5" t="n">
        <v>15</v>
      </c>
    </row>
    <row r="57" spans="1:19">
      <c r="A57" s="4" t="s">
        <v>1230</v>
      </c>
      <c r="O57" s="6" t="n">
        <v>75000</v>
      </c>
    </row>
    <row r="58" spans="1:19">
      <c r="A58" s="4" t="s">
        <v>1231</v>
      </c>
    </row>
    <row r="59" spans="1:19">
      <c r="A59" s="3" t="s">
        <v>1216</v>
      </c>
    </row>
    <row r="60" spans="1:19">
      <c r="A60" s="4" t="s">
        <v>1222</v>
      </c>
      <c r="P60" s="6" t="n">
        <v>-2000000</v>
      </c>
    </row>
    <row r="61" spans="1:19">
      <c r="A61" s="3" t="s">
        <v>1228</v>
      </c>
    </row>
    <row r="62" spans="1:19">
      <c r="A62" s="4" t="s">
        <v>1229</v>
      </c>
      <c r="O62" s="5" t="n">
        <v>20</v>
      </c>
    </row>
    <row r="63" spans="1:19">
      <c r="A63" s="4" t="s">
        <v>1230</v>
      </c>
      <c r="O63" s="6" t="n">
        <v>75000</v>
      </c>
    </row>
    <row r="64" spans="1:19">
      <c r="A64" s="4" t="s">
        <v>1232</v>
      </c>
    </row>
    <row r="65" spans="1:19">
      <c r="A65" s="3" t="s">
        <v>1228</v>
      </c>
    </row>
    <row r="66" spans="1:19">
      <c r="A66" s="4" t="s">
        <v>1229</v>
      </c>
      <c r="O66" s="5" t="n">
        <v>25</v>
      </c>
    </row>
    <row r="67" spans="1:19">
      <c r="A67" s="4" t="s">
        <v>1230</v>
      </c>
      <c r="O67" s="6" t="n">
        <v>75000</v>
      </c>
    </row>
    <row r="68" spans="1:19">
      <c r="A68" s="4" t="s">
        <v>1233</v>
      </c>
    </row>
    <row r="69" spans="1:19">
      <c r="A69" s="3" t="s">
        <v>1228</v>
      </c>
    </row>
    <row r="70" spans="1:19">
      <c r="A70" s="4" t="s">
        <v>1229</v>
      </c>
      <c r="O70" s="5" t="n">
        <v>30</v>
      </c>
    </row>
    <row r="71" spans="1:19">
      <c r="A71" s="4" t="s">
        <v>1230</v>
      </c>
      <c r="O71" s="6" t="n">
        <v>75000</v>
      </c>
    </row>
    <row r="72" spans="1:19">
      <c r="A72" s="4" t="s">
        <v>1234</v>
      </c>
    </row>
    <row r="73" spans="1:19">
      <c r="A73" s="3" t="s">
        <v>1216</v>
      </c>
    </row>
    <row r="74" spans="1:19">
      <c r="A74" s="4" t="s">
        <v>1222</v>
      </c>
      <c r="P74" s="5" t="n">
        <v>-1800000</v>
      </c>
    </row>
    <row r="75" spans="1:19">
      <c r="A75" s="4" t="s">
        <v>1235</v>
      </c>
      <c r="P75" s="4" t="s">
        <v>1236</v>
      </c>
    </row>
    <row r="76" spans="1:19">
      <c r="A76" s="4" t="s">
        <v>1237</v>
      </c>
    </row>
    <row r="77" spans="1:19">
      <c r="A77" s="3" t="s">
        <v>1213</v>
      </c>
    </row>
    <row r="78" spans="1:19">
      <c r="A78" s="4" t="s">
        <v>1238</v>
      </c>
      <c r="O78" s="6" t="n">
        <v>1</v>
      </c>
    </row>
    <row r="79" spans="1:19">
      <c r="A79" s="4" t="s">
        <v>1239</v>
      </c>
      <c r="O79" s="6" t="n">
        <v>1</v>
      </c>
    </row>
    <row r="80" spans="1:19">
      <c r="A80" s="4" t="s">
        <v>1240</v>
      </c>
      <c r="O80" s="6" t="n">
        <v>37105</v>
      </c>
    </row>
    <row r="81" spans="1:19">
      <c r="A81" s="4" t="s">
        <v>281</v>
      </c>
      <c r="O81" s="5" t="n">
        <v>400000</v>
      </c>
    </row>
    <row r="82" spans="1:19">
      <c r="A82" s="4" t="s">
        <v>1241</v>
      </c>
    </row>
    <row r="83" spans="1:19">
      <c r="A83" s="3" t="s">
        <v>1216</v>
      </c>
    </row>
    <row r="84" spans="1:19">
      <c r="A84" s="4" t="s">
        <v>1242</v>
      </c>
      <c r="O84" s="5" t="n">
        <v>400000</v>
      </c>
    </row>
    <row r="85" spans="1:19">
      <c r="A85" s="3" t="s">
        <v>1228</v>
      </c>
    </row>
    <row r="86" spans="1:19">
      <c r="A86" s="4" t="s">
        <v>1243</v>
      </c>
      <c r="O86" s="6" t="n">
        <v>-75712</v>
      </c>
    </row>
    <row r="87" spans="1:19">
      <c r="A87" s="4" t="s">
        <v>464</v>
      </c>
    </row>
    <row r="88" spans="1:19">
      <c r="A88" s="3" t="s">
        <v>1216</v>
      </c>
    </row>
    <row r="89" spans="1:19">
      <c r="A89" s="4" t="s">
        <v>1244</v>
      </c>
      <c r="O89" s="6" t="n">
        <v>5800000</v>
      </c>
      <c r="P89" s="6" t="n">
        <v>5800000</v>
      </c>
    </row>
    <row r="90" spans="1:19">
      <c r="A90" s="4" t="s">
        <v>1245</v>
      </c>
    </row>
    <row r="91" spans="1:19">
      <c r="A91" s="3" t="s">
        <v>1216</v>
      </c>
    </row>
    <row r="92" spans="1:19">
      <c r="A92" s="4" t="s">
        <v>1246</v>
      </c>
      <c r="O92" s="6" t="n">
        <v>1960334</v>
      </c>
      <c r="P92" s="6" t="n">
        <v>1313152</v>
      </c>
      <c r="Q92" s="6" t="n">
        <v>701788</v>
      </c>
    </row>
    <row r="93" spans="1:19">
      <c r="A93" s="3" t="s">
        <v>1228</v>
      </c>
    </row>
    <row r="94" spans="1:19">
      <c r="A94" s="4" t="s">
        <v>1247</v>
      </c>
      <c r="O94" s="6" t="n">
        <v>1934447</v>
      </c>
      <c r="P94" s="6" t="n">
        <v>1083841</v>
      </c>
      <c r="Q94" s="6" t="n">
        <v>556510</v>
      </c>
    </row>
    <row r="95" spans="1:19">
      <c r="A95" s="4" t="s">
        <v>1248</v>
      </c>
      <c r="O95" s="6" t="n">
        <v>1960334</v>
      </c>
      <c r="P95" s="6" t="n">
        <v>1313152</v>
      </c>
      <c r="Q95" s="6" t="n">
        <v>701788</v>
      </c>
    </row>
    <row r="96" spans="1:19">
      <c r="A96" s="4" t="s">
        <v>1249</v>
      </c>
      <c r="O96" s="6" t="n">
        <v>-303201</v>
      </c>
      <c r="P96" s="6" t="n">
        <v>-408848</v>
      </c>
      <c r="Q96" s="6" t="n">
        <v>-92722</v>
      </c>
    </row>
    <row r="97" spans="1:19">
      <c r="A97" s="4" t="s">
        <v>1243</v>
      </c>
      <c r="O97" s="6" t="n">
        <v>-220632</v>
      </c>
      <c r="P97" s="6" t="n">
        <v>-53698</v>
      </c>
      <c r="Q97" s="6" t="n">
        <v>-44309</v>
      </c>
    </row>
    <row r="98" spans="1:19">
      <c r="A98" s="4" t="s">
        <v>1250</v>
      </c>
      <c r="O98" s="6" t="n">
        <v>-100855</v>
      </c>
      <c r="Q98" s="6" t="n">
        <v>-37426</v>
      </c>
    </row>
    <row r="99" spans="1:19">
      <c r="A99" s="4" t="s">
        <v>1251</v>
      </c>
      <c r="O99" s="6" t="n">
        <v>3270093</v>
      </c>
      <c r="P99" s="6" t="n">
        <v>1934447</v>
      </c>
      <c r="Q99" s="6" t="n">
        <v>1083841</v>
      </c>
      <c r="R99" s="6" t="n">
        <v>556510</v>
      </c>
    </row>
    <row r="100" spans="1:19">
      <c r="A100" s="3" t="s">
        <v>1252</v>
      </c>
    </row>
    <row r="101" spans="1:19">
      <c r="A101" s="4" t="s">
        <v>1253</v>
      </c>
      <c r="O101" s="9" t="n">
        <v>21.5</v>
      </c>
      <c r="P101" s="9" t="n">
        <v>28.61</v>
      </c>
      <c r="Q101" s="9" t="n">
        <v>24.88</v>
      </c>
    </row>
    <row r="102" spans="1:19">
      <c r="A102" s="4" t="s">
        <v>1254</v>
      </c>
      <c r="O102" s="10" t="n">
        <v>12.89</v>
      </c>
      <c r="P102" s="10" t="n">
        <v>15.65</v>
      </c>
      <c r="Q102" s="10" t="n">
        <v>31.23</v>
      </c>
    </row>
    <row r="103" spans="1:19">
      <c r="A103" s="4" t="s">
        <v>1255</v>
      </c>
      <c r="O103" s="10" t="n">
        <v>21.76</v>
      </c>
      <c r="P103" s="10" t="n">
        <v>21.68</v>
      </c>
      <c r="Q103" s="10" t="n">
        <v>24.88</v>
      </c>
    </row>
    <row r="104" spans="1:19">
      <c r="A104" s="4" t="s">
        <v>1256</v>
      </c>
      <c r="O104" s="10" t="n">
        <v>17.17</v>
      </c>
      <c r="P104" s="10" t="n">
        <v>20.69</v>
      </c>
      <c r="Q104" s="10" t="n">
        <v>28.68</v>
      </c>
    </row>
    <row r="105" spans="1:19">
      <c r="A105" s="4" t="s">
        <v>1257</v>
      </c>
      <c r="O105" s="10" t="n">
        <v>21.46</v>
      </c>
      <c r="Q105" s="10" t="n">
        <v>31.45</v>
      </c>
    </row>
    <row r="106" spans="1:19">
      <c r="A106" s="4" t="s">
        <v>1258</v>
      </c>
      <c r="O106" s="10" t="n">
        <v>15.88</v>
      </c>
      <c r="P106" s="10" t="n">
        <v>21.5</v>
      </c>
      <c r="Q106" s="10" t="n">
        <v>28.61</v>
      </c>
      <c r="R106" s="9" t="n">
        <v>24.88</v>
      </c>
    </row>
    <row r="107" spans="1:19">
      <c r="A107" s="4" t="s">
        <v>1259</v>
      </c>
    </row>
    <row r="108" spans="1:19">
      <c r="A108" s="3" t="s">
        <v>1213</v>
      </c>
    </row>
    <row r="109" spans="1:19">
      <c r="A109" s="4" t="s">
        <v>944</v>
      </c>
      <c r="O109" s="10" t="n">
        <v>8.67</v>
      </c>
      <c r="P109" s="10" t="n">
        <v>8.67</v>
      </c>
      <c r="Q109" s="10" t="n">
        <v>8.67</v>
      </c>
    </row>
    <row r="110" spans="1:19">
      <c r="A110" s="3" t="s">
        <v>1216</v>
      </c>
    </row>
    <row r="111" spans="1:19">
      <c r="A111" s="4" t="s">
        <v>944</v>
      </c>
      <c r="O111" s="10" t="n">
        <v>8.67</v>
      </c>
      <c r="P111" s="10" t="n">
        <v>8.67</v>
      </c>
      <c r="Q111" s="10" t="n">
        <v>8.67</v>
      </c>
    </row>
    <row r="112" spans="1:19">
      <c r="A112" s="4" t="s">
        <v>1260</v>
      </c>
    </row>
    <row r="113" spans="1:19">
      <c r="A113" s="3" t="s">
        <v>1213</v>
      </c>
    </row>
    <row r="114" spans="1:19">
      <c r="A114" s="4" t="s">
        <v>944</v>
      </c>
      <c r="O114" s="10" t="n">
        <v>31.45</v>
      </c>
      <c r="P114" s="10" t="n">
        <v>31.45</v>
      </c>
      <c r="Q114" s="10" t="n">
        <v>31.45</v>
      </c>
    </row>
    <row r="115" spans="1:19">
      <c r="A115" s="3" t="s">
        <v>1216</v>
      </c>
    </row>
    <row r="116" spans="1:19">
      <c r="A116" s="4" t="s">
        <v>944</v>
      </c>
      <c r="O116" s="9" t="n">
        <v>31.45</v>
      </c>
      <c r="P116" s="9" t="n">
        <v>31.45</v>
      </c>
      <c r="Q116" s="9" t="n">
        <v>31.45</v>
      </c>
    </row>
    <row r="117" spans="1:19">
      <c r="A117" s="4" t="s">
        <v>1261</v>
      </c>
    </row>
    <row r="118" spans="1:19">
      <c r="A118" s="3" t="s">
        <v>1216</v>
      </c>
    </row>
    <row r="119" spans="1:19">
      <c r="A119" s="4" t="s">
        <v>1217</v>
      </c>
      <c r="O119" s="5" t="n">
        <v>3500000</v>
      </c>
    </row>
    <row r="120" spans="1:19">
      <c r="A120" s="4" t="s">
        <v>1262</v>
      </c>
    </row>
    <row r="121" spans="1:19">
      <c r="A121" s="3" t="s">
        <v>1216</v>
      </c>
    </row>
    <row r="122" spans="1:19">
      <c r="A122" s="4" t="s">
        <v>1217</v>
      </c>
      <c r="O122" s="6" t="n">
        <v>3100000</v>
      </c>
    </row>
    <row r="123" spans="1:19">
      <c r="A123" s="4" t="s">
        <v>1263</v>
      </c>
    </row>
    <row r="124" spans="1:19">
      <c r="A124" s="3" t="s">
        <v>1216</v>
      </c>
    </row>
    <row r="125" spans="1:19">
      <c r="A125" s="4" t="s">
        <v>1217</v>
      </c>
      <c r="O125" s="6" t="n">
        <v>1600000</v>
      </c>
    </row>
    <row r="126" spans="1:19">
      <c r="A126" s="4" t="s">
        <v>1264</v>
      </c>
    </row>
    <row r="127" spans="1:19">
      <c r="A127" s="3" t="s">
        <v>1216</v>
      </c>
    </row>
    <row r="128" spans="1:19">
      <c r="A128" s="4" t="s">
        <v>1217</v>
      </c>
      <c r="O128" s="5" t="n">
        <v>100000</v>
      </c>
    </row>
    <row r="129" spans="1:19">
      <c r="A129" s="4" t="s">
        <v>1265</v>
      </c>
    </row>
    <row r="130" spans="1:19">
      <c r="A130" s="3" t="s">
        <v>1216</v>
      </c>
    </row>
    <row r="131" spans="1:19">
      <c r="A131" s="4" t="s">
        <v>1246</v>
      </c>
      <c r="O131" s="6" t="n">
        <v>730167</v>
      </c>
    </row>
    <row r="132" spans="1:19">
      <c r="A132" s="4" t="s">
        <v>1266</v>
      </c>
      <c r="O132" s="4" t="s">
        <v>1220</v>
      </c>
    </row>
    <row r="133" spans="1:19">
      <c r="A133" s="4" t="s">
        <v>1267</v>
      </c>
      <c r="Q133" s="4" t="s">
        <v>1236</v>
      </c>
    </row>
    <row r="134" spans="1:19">
      <c r="A134" s="4" t="s">
        <v>1235</v>
      </c>
      <c r="O134" s="4" t="s">
        <v>1236</v>
      </c>
      <c r="P134" s="4" t="s">
        <v>1236</v>
      </c>
    </row>
    <row r="135" spans="1:19">
      <c r="A135" s="4" t="s">
        <v>1244</v>
      </c>
      <c r="O135" s="6" t="n">
        <v>0</v>
      </c>
    </row>
    <row r="136" spans="1:19">
      <c r="A136" s="3" t="s">
        <v>1228</v>
      </c>
    </row>
    <row r="137" spans="1:19">
      <c r="A137" s="4" t="s">
        <v>1248</v>
      </c>
      <c r="O137" s="6" t="n">
        <v>730167</v>
      </c>
    </row>
    <row r="138" spans="1:19">
      <c r="A138" s="4" t="s">
        <v>1268</v>
      </c>
    </row>
    <row r="139" spans="1:19">
      <c r="A139" s="3" t="s">
        <v>1216</v>
      </c>
    </row>
    <row r="140" spans="1:19">
      <c r="A140" s="4" t="s">
        <v>1269</v>
      </c>
      <c r="O140" s="4" t="s">
        <v>575</v>
      </c>
    </row>
    <row r="141" spans="1:19">
      <c r="A141" s="4" t="s">
        <v>1270</v>
      </c>
      <c r="O141" s="4" t="s">
        <v>1144</v>
      </c>
    </row>
    <row r="142" spans="1:19">
      <c r="A142" s="4" t="s">
        <v>1271</v>
      </c>
    </row>
    <row r="143" spans="1:19">
      <c r="A143" s="3" t="s">
        <v>1216</v>
      </c>
    </row>
    <row r="144" spans="1:19">
      <c r="A144" s="4" t="s">
        <v>1269</v>
      </c>
      <c r="O144" s="4" t="s">
        <v>1141</v>
      </c>
    </row>
    <row r="145" spans="1:19">
      <c r="A145" s="4" t="s">
        <v>1270</v>
      </c>
      <c r="O145" s="4" t="s">
        <v>1272</v>
      </c>
    </row>
    <row r="146" spans="1:19">
      <c r="A146" s="4" t="s">
        <v>1273</v>
      </c>
    </row>
    <row r="147" spans="1:19">
      <c r="A147" s="3" t="s">
        <v>1216</v>
      </c>
    </row>
    <row r="148" spans="1:19">
      <c r="A148" s="4" t="s">
        <v>1274</v>
      </c>
      <c r="O148" s="4" t="s">
        <v>1275</v>
      </c>
    </row>
    <row r="149" spans="1:19">
      <c r="A149" s="4" t="s">
        <v>1276</v>
      </c>
    </row>
    <row r="150" spans="1:19">
      <c r="A150" s="3" t="s">
        <v>1216</v>
      </c>
    </row>
    <row r="151" spans="1:19">
      <c r="A151" s="4" t="s">
        <v>1274</v>
      </c>
      <c r="O151" s="4" t="s">
        <v>1277</v>
      </c>
    </row>
    <row r="152" spans="1:19">
      <c r="A152" s="4" t="s">
        <v>1278</v>
      </c>
    </row>
    <row r="153" spans="1:19">
      <c r="A153" s="3" t="s">
        <v>1216</v>
      </c>
    </row>
    <row r="154" spans="1:19">
      <c r="A154" s="4" t="s">
        <v>1217</v>
      </c>
      <c r="O154" s="5" t="n">
        <v>8200000</v>
      </c>
    </row>
    <row r="155" spans="1:19">
      <c r="A155" s="4" t="s">
        <v>1279</v>
      </c>
    </row>
    <row r="156" spans="1:19">
      <c r="A156" s="3" t="s">
        <v>1216</v>
      </c>
    </row>
    <row r="157" spans="1:19">
      <c r="A157" s="4" t="s">
        <v>1280</v>
      </c>
      <c r="O157" s="6" t="n">
        <v>9474000</v>
      </c>
    </row>
    <row r="158" spans="1:19">
      <c r="A158" s="4" t="s">
        <v>1281</v>
      </c>
      <c r="O158" s="6" t="n">
        <v>4674150</v>
      </c>
    </row>
    <row r="159" spans="1:19">
      <c r="A159" s="4" t="s">
        <v>1282</v>
      </c>
    </row>
    <row r="160" spans="1:19">
      <c r="A160" s="3" t="s">
        <v>1216</v>
      </c>
    </row>
    <row r="161" spans="1:19">
      <c r="A161" s="4" t="s">
        <v>1222</v>
      </c>
      <c r="O161" s="5" t="n">
        <v>500000</v>
      </c>
      <c r="P161" s="5" t="n">
        <v>500000</v>
      </c>
      <c r="Q161" s="5" t="n">
        <v>400000</v>
      </c>
    </row>
    <row r="162" spans="1:19">
      <c r="A162" s="4" t="s">
        <v>1283</v>
      </c>
    </row>
    <row r="163" spans="1:19">
      <c r="A163" s="3" t="s">
        <v>1216</v>
      </c>
    </row>
    <row r="164" spans="1:19">
      <c r="A164" s="4" t="s">
        <v>1246</v>
      </c>
      <c r="O164" s="6" t="n">
        <v>300000</v>
      </c>
    </row>
    <row r="165" spans="1:19">
      <c r="A165" s="3" t="s">
        <v>1228</v>
      </c>
    </row>
    <row r="166" spans="1:19">
      <c r="A166" s="4" t="s">
        <v>1248</v>
      </c>
      <c r="O166" s="6" t="n">
        <v>300000</v>
      </c>
    </row>
    <row r="167" spans="1:19">
      <c r="A167" s="3" t="s">
        <v>980</v>
      </c>
    </row>
    <row r="168" spans="1:19">
      <c r="A168" s="4" t="s">
        <v>1219</v>
      </c>
      <c r="O168" s="4" t="s">
        <v>1284</v>
      </c>
    </row>
    <row r="169" spans="1:19">
      <c r="A169" s="4" t="s">
        <v>1285</v>
      </c>
      <c r="O169" s="4" t="s">
        <v>1286</v>
      </c>
    </row>
    <row r="170" spans="1:19">
      <c r="A170" s="4" t="s">
        <v>1287</v>
      </c>
    </row>
    <row r="171" spans="1:19">
      <c r="A171" s="3" t="s">
        <v>1216</v>
      </c>
    </row>
    <row r="172" spans="1:19">
      <c r="A172" s="4" t="s">
        <v>1218</v>
      </c>
      <c r="O172" s="6" t="n">
        <v>1</v>
      </c>
    </row>
    <row r="173" spans="1:19">
      <c r="A173" s="4" t="s">
        <v>1288</v>
      </c>
    </row>
    <row r="174" spans="1:19">
      <c r="A174" s="3" t="s">
        <v>1216</v>
      </c>
    </row>
    <row r="175" spans="1:19">
      <c r="A175" s="4" t="s">
        <v>1266</v>
      </c>
      <c r="O175" s="4" t="s">
        <v>1220</v>
      </c>
    </row>
    <row r="176" spans="1:19">
      <c r="A176" s="3" t="s">
        <v>980</v>
      </c>
    </row>
    <row r="177" spans="1:19">
      <c r="A177" s="4" t="s">
        <v>1289</v>
      </c>
      <c r="O177" s="4" t="s">
        <v>1290</v>
      </c>
      <c r="P177" s="4" t="s">
        <v>1290</v>
      </c>
      <c r="Q177" s="4" t="s">
        <v>1290</v>
      </c>
    </row>
    <row r="178" spans="1:19">
      <c r="A178" s="4" t="s">
        <v>1285</v>
      </c>
      <c r="O178" s="4" t="s">
        <v>1236</v>
      </c>
      <c r="P178" s="4" t="s">
        <v>1236</v>
      </c>
      <c r="Q178" s="4" t="s">
        <v>1236</v>
      </c>
    </row>
    <row r="179" spans="1:19">
      <c r="A179" s="4" t="s">
        <v>1291</v>
      </c>
    </row>
    <row r="180" spans="1:19">
      <c r="A180" s="3" t="s">
        <v>1213</v>
      </c>
    </row>
    <row r="181" spans="1:19">
      <c r="A181" s="4" t="s">
        <v>944</v>
      </c>
      <c r="P181" s="9" t="n">
        <v>31.45</v>
      </c>
      <c r="Q181" s="9" t="n">
        <v>24.88</v>
      </c>
    </row>
    <row r="182" spans="1:19">
      <c r="A182" s="3" t="s">
        <v>1216</v>
      </c>
    </row>
    <row r="183" spans="1:19">
      <c r="A183" s="4" t="s">
        <v>273</v>
      </c>
      <c r="Q183" s="5" t="n">
        <v>3400000</v>
      </c>
    </row>
    <row r="184" spans="1:19">
      <c r="A184" s="4" t="s">
        <v>944</v>
      </c>
      <c r="P184" s="9" t="n">
        <v>31.45</v>
      </c>
      <c r="Q184" s="9" t="n">
        <v>24.88</v>
      </c>
    </row>
    <row r="185" spans="1:19">
      <c r="A185" s="4" t="s">
        <v>1292</v>
      </c>
      <c r="P185" s="5" t="n">
        <v>4100000</v>
      </c>
    </row>
    <row r="186" spans="1:19">
      <c r="A186" s="4" t="s">
        <v>1246</v>
      </c>
      <c r="P186" s="6" t="n">
        <v>129214</v>
      </c>
      <c r="Q186" s="6" t="n">
        <v>135981</v>
      </c>
    </row>
    <row r="187" spans="1:19">
      <c r="A187" s="4" t="s">
        <v>1218</v>
      </c>
      <c r="P187" s="6" t="n">
        <v>1</v>
      </c>
    </row>
    <row r="188" spans="1:19">
      <c r="A188" s="3" t="s">
        <v>1228</v>
      </c>
    </row>
    <row r="189" spans="1:19">
      <c r="A189" s="4" t="s">
        <v>1248</v>
      </c>
      <c r="P189" s="6" t="n">
        <v>129214</v>
      </c>
      <c r="Q189" s="6" t="n">
        <v>135981</v>
      </c>
    </row>
    <row r="190" spans="1:19">
      <c r="A190" s="3" t="s">
        <v>980</v>
      </c>
    </row>
    <row r="191" spans="1:19">
      <c r="A191" s="4" t="s">
        <v>1289</v>
      </c>
      <c r="O191" s="4" t="s">
        <v>1290</v>
      </c>
      <c r="P191" s="4" t="s">
        <v>1290</v>
      </c>
      <c r="Q191" s="4" t="s">
        <v>1290</v>
      </c>
    </row>
    <row r="192" spans="1:19">
      <c r="A192" s="4" t="s">
        <v>1219</v>
      </c>
      <c r="P192" s="4" t="s">
        <v>1220</v>
      </c>
      <c r="Q192" s="4" t="s">
        <v>1220</v>
      </c>
    </row>
    <row r="193" spans="1:19">
      <c r="A193" s="4" t="s">
        <v>1285</v>
      </c>
      <c r="P193" s="4" t="s">
        <v>1236</v>
      </c>
      <c r="Q193" s="4" t="s">
        <v>1236</v>
      </c>
    </row>
    <row r="194" spans="1:19">
      <c r="A194" s="4" t="s">
        <v>1293</v>
      </c>
    </row>
    <row r="195" spans="1:19">
      <c r="A195" s="3" t="s">
        <v>1216</v>
      </c>
    </row>
    <row r="196" spans="1:19">
      <c r="A196" s="4" t="s">
        <v>1246</v>
      </c>
      <c r="O196" s="6" t="n">
        <v>730167</v>
      </c>
    </row>
    <row r="197" spans="1:19">
      <c r="A197" s="4" t="s">
        <v>1217</v>
      </c>
      <c r="O197" s="5" t="n">
        <v>3500000</v>
      </c>
    </row>
    <row r="198" spans="1:19">
      <c r="A198" s="3" t="s">
        <v>1228</v>
      </c>
    </row>
    <row r="199" spans="1:19">
      <c r="A199" s="4" t="s">
        <v>1248</v>
      </c>
      <c r="O199" s="6" t="n">
        <v>730167</v>
      </c>
    </row>
    <row r="200" spans="1:19">
      <c r="A200" s="4" t="s">
        <v>1294</v>
      </c>
    </row>
    <row r="201" spans="1:19">
      <c r="A201" s="3" t="s">
        <v>1216</v>
      </c>
    </row>
    <row r="202" spans="1:19">
      <c r="A202" s="4" t="s">
        <v>1222</v>
      </c>
      <c r="O202" s="5" t="n">
        <v>1400000</v>
      </c>
    </row>
    <row r="203" spans="1:19">
      <c r="A203" s="4" t="s">
        <v>1295</v>
      </c>
    </row>
    <row r="204" spans="1:19">
      <c r="A204" s="3" t="s">
        <v>1216</v>
      </c>
    </row>
    <row r="205" spans="1:19">
      <c r="A205" s="4" t="s">
        <v>1246</v>
      </c>
      <c r="P205" s="6" t="n">
        <v>656576</v>
      </c>
    </row>
    <row r="206" spans="1:19">
      <c r="A206" s="4" t="s">
        <v>1217</v>
      </c>
      <c r="O206" s="6" t="n">
        <v>3100000</v>
      </c>
    </row>
    <row r="207" spans="1:19">
      <c r="A207" s="3" t="s">
        <v>1228</v>
      </c>
    </row>
    <row r="208" spans="1:19">
      <c r="A208" s="4" t="s">
        <v>1248</v>
      </c>
      <c r="P208" s="6" t="n">
        <v>656576</v>
      </c>
    </row>
    <row r="209" spans="1:19">
      <c r="A209" s="4" t="s">
        <v>1296</v>
      </c>
    </row>
    <row r="210" spans="1:19">
      <c r="A210" s="3" t="s">
        <v>1216</v>
      </c>
    </row>
    <row r="211" spans="1:19">
      <c r="A211" s="4" t="s">
        <v>1222</v>
      </c>
      <c r="P211" s="5" t="n">
        <v>1300000</v>
      </c>
    </row>
    <row r="212" spans="1:19">
      <c r="A212" s="4" t="s">
        <v>1297</v>
      </c>
    </row>
    <row r="213" spans="1:19">
      <c r="A213" s="3" t="s">
        <v>1216</v>
      </c>
    </row>
    <row r="214" spans="1:19">
      <c r="A214" s="4" t="s">
        <v>1246</v>
      </c>
      <c r="Q214" s="6" t="n">
        <v>201726</v>
      </c>
    </row>
    <row r="215" spans="1:19">
      <c r="A215" s="4" t="s">
        <v>1217</v>
      </c>
      <c r="O215" s="6" t="n">
        <v>1600000</v>
      </c>
    </row>
    <row r="216" spans="1:19">
      <c r="A216" s="3" t="s">
        <v>1228</v>
      </c>
    </row>
    <row r="217" spans="1:19">
      <c r="A217" s="4" t="s">
        <v>1248</v>
      </c>
      <c r="Q217" s="6" t="n">
        <v>201726</v>
      </c>
    </row>
    <row r="218" spans="1:19">
      <c r="A218" s="4" t="s">
        <v>1298</v>
      </c>
    </row>
    <row r="219" spans="1:19">
      <c r="A219" s="3" t="s">
        <v>1216</v>
      </c>
    </row>
    <row r="220" spans="1:19">
      <c r="A220" s="4" t="s">
        <v>1222</v>
      </c>
      <c r="Q220" s="5" t="n">
        <v>1400000</v>
      </c>
    </row>
    <row r="221" spans="1:19">
      <c r="A221" s="4" t="s">
        <v>1299</v>
      </c>
    </row>
    <row r="222" spans="1:19">
      <c r="A222" s="3" t="s">
        <v>1216</v>
      </c>
    </row>
    <row r="223" spans="1:19">
      <c r="A223" s="4" t="s">
        <v>1222</v>
      </c>
      <c r="P223" s="5" t="n">
        <v>1100000</v>
      </c>
      <c r="Q223" s="5" t="n">
        <v>1100000</v>
      </c>
      <c r="R223" s="5" t="n">
        <v>1100000</v>
      </c>
    </row>
    <row r="224" spans="1:19">
      <c r="A224" s="4" t="s">
        <v>1300</v>
      </c>
    </row>
    <row r="225" spans="1:19">
      <c r="A225" s="3" t="s">
        <v>1216</v>
      </c>
    </row>
    <row r="226" spans="1:19">
      <c r="A226" s="4" t="s">
        <v>1222</v>
      </c>
      <c r="O226" s="5" t="n">
        <v>100000</v>
      </c>
    </row>
    <row r="227" spans="1:19">
      <c r="A227" s="4" t="s">
        <v>1301</v>
      </c>
    </row>
    <row r="228" spans="1:19">
      <c r="A228" s="3" t="s">
        <v>1216</v>
      </c>
    </row>
    <row r="229" spans="1:19">
      <c r="A229" s="4" t="s">
        <v>1246</v>
      </c>
      <c r="O229" s="6" t="n">
        <v>200000</v>
      </c>
    </row>
    <row r="230" spans="1:19">
      <c r="A230" s="3" t="s">
        <v>1228</v>
      </c>
    </row>
    <row r="231" spans="1:19">
      <c r="A231" s="4" t="s">
        <v>1248</v>
      </c>
      <c r="O231" s="6" t="n">
        <v>200000</v>
      </c>
    </row>
    <row r="232" spans="1:19">
      <c r="A232" s="3" t="s">
        <v>980</v>
      </c>
    </row>
    <row r="233" spans="1:19">
      <c r="A233" s="4" t="s">
        <v>1219</v>
      </c>
      <c r="O233" s="4" t="s">
        <v>1220</v>
      </c>
    </row>
    <row r="234" spans="1:19">
      <c r="A234" s="4" t="s">
        <v>1285</v>
      </c>
      <c r="O234" s="4" t="s">
        <v>1236</v>
      </c>
    </row>
    <row r="235" spans="1:19">
      <c r="A235" s="4" t="s">
        <v>1302</v>
      </c>
    </row>
    <row r="236" spans="1:19">
      <c r="A236" s="3" t="s">
        <v>1216</v>
      </c>
    </row>
    <row r="237" spans="1:19">
      <c r="A237" s="4" t="s">
        <v>1303</v>
      </c>
      <c r="O237" s="6" t="n">
        <v>730167</v>
      </c>
    </row>
    <row r="238" spans="1:19">
      <c r="A238" s="4" t="s">
        <v>37</v>
      </c>
    </row>
    <row r="239" spans="1:19">
      <c r="A239" s="3" t="s">
        <v>1304</v>
      </c>
    </row>
    <row r="240" spans="1:19">
      <c r="A240" s="4" t="s">
        <v>1305</v>
      </c>
      <c r="O240" s="6" t="n">
        <v>1</v>
      </c>
    </row>
    <row r="241" spans="1:19">
      <c r="A241" s="3" t="s">
        <v>1207</v>
      </c>
    </row>
    <row r="242" spans="1:19">
      <c r="A242" s="4" t="s">
        <v>1306</v>
      </c>
      <c r="O242" s="9" t="n">
        <v>0.2</v>
      </c>
      <c r="P242" s="9" t="n">
        <v>0.2</v>
      </c>
      <c r="Q242" s="9" t="n">
        <v>0.2</v>
      </c>
    </row>
    <row r="243" spans="1:19">
      <c r="A243" s="4" t="s">
        <v>1209</v>
      </c>
      <c r="O243" s="5" t="n">
        <v>41700000</v>
      </c>
      <c r="P243" s="5" t="n">
        <v>122000000</v>
      </c>
      <c r="Q243" s="5" t="n">
        <v>43900000</v>
      </c>
    </row>
    <row r="244" spans="1:19">
      <c r="A244" s="3" t="s">
        <v>1213</v>
      </c>
    </row>
    <row r="245" spans="1:19">
      <c r="A245" s="4" t="s">
        <v>943</v>
      </c>
      <c r="J245" s="6" t="n">
        <v>20330874</v>
      </c>
    </row>
    <row r="246" spans="1:19">
      <c r="A246" s="4" t="s">
        <v>1307</v>
      </c>
      <c r="J246" s="9" t="n">
        <v>31.5</v>
      </c>
    </row>
    <row r="247" spans="1:19">
      <c r="A247" s="4" t="s">
        <v>1214</v>
      </c>
      <c r="J247" s="5" t="n">
        <v>640400000</v>
      </c>
    </row>
    <row r="248" spans="1:19">
      <c r="A248" s="4" t="s">
        <v>583</v>
      </c>
      <c r="J248" s="6" t="n">
        <v>616800000</v>
      </c>
    </row>
    <row r="249" spans="1:19">
      <c r="A249" s="4" t="s">
        <v>1308</v>
      </c>
      <c r="J249" s="5" t="n">
        <v>350000000</v>
      </c>
    </row>
    <row r="250" spans="1:19">
      <c r="A250" s="3" t="s">
        <v>262</v>
      </c>
    </row>
    <row r="251" spans="1:19">
      <c r="A251" s="4" t="s">
        <v>1309</v>
      </c>
      <c r="I251" s="5" t="n">
        <v>100000000</v>
      </c>
    </row>
    <row r="252" spans="1:19">
      <c r="A252" s="4" t="s">
        <v>1310</v>
      </c>
      <c r="I252" s="4" t="s">
        <v>925</v>
      </c>
    </row>
    <row r="253" spans="1:19">
      <c r="A253" s="4" t="s">
        <v>1311</v>
      </c>
      <c r="O253" s="6" t="n">
        <v>500000</v>
      </c>
      <c r="P253" s="6" t="n">
        <v>3195856</v>
      </c>
    </row>
    <row r="254" spans="1:19">
      <c r="A254" s="4" t="s">
        <v>1215</v>
      </c>
      <c r="O254" s="5" t="n">
        <v>8200000</v>
      </c>
      <c r="P254" s="5" t="n">
        <v>47500000</v>
      </c>
    </row>
    <row r="255" spans="1:19">
      <c r="A255" s="4" t="s">
        <v>1312</v>
      </c>
    </row>
    <row r="256" spans="1:19">
      <c r="A256" s="3" t="s">
        <v>1207</v>
      </c>
    </row>
    <row r="257" spans="1:19">
      <c r="A257" s="4" t="s">
        <v>1306</v>
      </c>
      <c r="B257" s="9" t="n">
        <v>0.03</v>
      </c>
    </row>
    <row r="258" spans="1:19">
      <c r="A258" s="4" t="s">
        <v>1313</v>
      </c>
    </row>
    <row r="259" spans="1:19">
      <c r="A259" s="3" t="s">
        <v>1213</v>
      </c>
    </row>
    <row r="260" spans="1:19">
      <c r="A260" s="4" t="s">
        <v>1160</v>
      </c>
      <c r="O260" s="6" t="n">
        <v>31662269</v>
      </c>
    </row>
    <row r="261" spans="1:19">
      <c r="A261" s="4" t="s">
        <v>1314</v>
      </c>
    </row>
    <row r="262" spans="1:19">
      <c r="A262" s="3" t="s">
        <v>1216</v>
      </c>
    </row>
    <row r="263" spans="1:19">
      <c r="A263" s="4" t="s">
        <v>1315</v>
      </c>
      <c r="O263" s="6" t="n">
        <v>32464</v>
      </c>
      <c r="P263" s="6" t="n">
        <v>28055</v>
      </c>
      <c r="Q263" s="6" t="n">
        <v>13684</v>
      </c>
    </row>
    <row r="264" spans="1:19">
      <c r="A264" s="4" t="s">
        <v>64</v>
      </c>
    </row>
    <row r="265" spans="1:19">
      <c r="A265" s="3" t="s">
        <v>1304</v>
      </c>
    </row>
    <row r="266" spans="1:19">
      <c r="A266" s="4" t="s">
        <v>1305</v>
      </c>
      <c r="O266" s="6" t="n">
        <v>3</v>
      </c>
    </row>
    <row r="267" spans="1:19">
      <c r="A267" s="4" t="s">
        <v>1316</v>
      </c>
      <c r="O267" s="6" t="n">
        <v>1</v>
      </c>
    </row>
    <row r="268" spans="1:19">
      <c r="A268" s="4" t="s">
        <v>1317</v>
      </c>
      <c r="O268" s="6" t="n">
        <v>1</v>
      </c>
    </row>
    <row r="269" spans="1:19">
      <c r="A269" s="3" t="s">
        <v>1207</v>
      </c>
    </row>
    <row r="270" spans="1:19">
      <c r="A270" s="4" t="s">
        <v>1306</v>
      </c>
      <c r="O270" s="9" t="n">
        <v>0.2</v>
      </c>
      <c r="P270" s="9" t="n">
        <v>0.2</v>
      </c>
      <c r="Q270" s="9" t="n">
        <v>0.2</v>
      </c>
    </row>
    <row r="271" spans="1:19">
      <c r="A271" s="4" t="s">
        <v>1209</v>
      </c>
      <c r="O271" s="5" t="n">
        <v>41400000</v>
      </c>
      <c r="P271" s="5" t="n">
        <v>136100000</v>
      </c>
      <c r="Q271" s="5" t="n">
        <v>60600000</v>
      </c>
    </row>
    <row r="272" spans="1:19">
      <c r="A272" s="4" t="s">
        <v>1318</v>
      </c>
    </row>
    <row r="273" spans="1:19">
      <c r="A273" s="3" t="s">
        <v>1207</v>
      </c>
    </row>
    <row r="274" spans="1:19">
      <c r="A274" s="4" t="s">
        <v>1306</v>
      </c>
      <c r="B274" s="9" t="n">
        <v>0.03</v>
      </c>
    </row>
    <row r="275" spans="1:19">
      <c r="A275" s="4" t="s">
        <v>1319</v>
      </c>
    </row>
    <row r="276" spans="1:19">
      <c r="A276" s="3" t="s">
        <v>1213</v>
      </c>
    </row>
    <row r="277" spans="1:19">
      <c r="A277" s="4" t="s">
        <v>898</v>
      </c>
      <c r="H277" s="6" t="n">
        <v>24057143</v>
      </c>
    </row>
    <row r="278" spans="1:19">
      <c r="A278" s="4" t="s">
        <v>944</v>
      </c>
      <c r="H278" s="9" t="n">
        <v>17.5</v>
      </c>
    </row>
    <row r="279" spans="1:19">
      <c r="A279" s="4" t="s">
        <v>1130</v>
      </c>
      <c r="H279" s="5" t="n">
        <v>421000000</v>
      </c>
    </row>
    <row r="280" spans="1:19">
      <c r="A280" s="4" t="s">
        <v>1156</v>
      </c>
      <c r="H280" s="5" t="n">
        <v>2600000</v>
      </c>
    </row>
    <row r="281" spans="1:19">
      <c r="A281" s="4" t="s">
        <v>1161</v>
      </c>
      <c r="H281" s="6" t="n">
        <v>5666000</v>
      </c>
    </row>
    <row r="282" spans="1:19">
      <c r="A282" s="3" t="s">
        <v>1216</v>
      </c>
    </row>
    <row r="283" spans="1:19">
      <c r="A283" s="4" t="s">
        <v>944</v>
      </c>
      <c r="H283" s="9" t="n">
        <v>17.5</v>
      </c>
    </row>
    <row r="284" spans="1:19">
      <c r="A284" s="4" t="s">
        <v>1320</v>
      </c>
    </row>
    <row r="285" spans="1:19">
      <c r="A285" s="3" t="s">
        <v>1207</v>
      </c>
    </row>
    <row r="286" spans="1:19">
      <c r="A286" s="4" t="s">
        <v>1209</v>
      </c>
      <c r="O286" s="6" t="n">
        <v>1000000</v>
      </c>
      <c r="P286" s="6" t="n">
        <v>100000</v>
      </c>
      <c r="Q286" s="6" t="n">
        <v>200000</v>
      </c>
    </row>
    <row r="287" spans="1:19">
      <c r="A287" s="4" t="s">
        <v>1212</v>
      </c>
      <c r="Q287" s="6" t="n">
        <v>1100000</v>
      </c>
    </row>
    <row r="288" spans="1:19">
      <c r="A288" s="4" t="s">
        <v>553</v>
      </c>
    </row>
    <row r="289" spans="1:19">
      <c r="A289" s="3" t="s">
        <v>1213</v>
      </c>
    </row>
    <row r="290" spans="1:19">
      <c r="A290" s="4" t="s">
        <v>1321</v>
      </c>
      <c r="O290" s="5" t="n">
        <v>800000</v>
      </c>
      <c r="P290" s="6" t="n">
        <v>900000</v>
      </c>
    </row>
    <row r="291" spans="1:19">
      <c r="A291" s="4" t="s">
        <v>549</v>
      </c>
      <c r="O291" s="4" t="s">
        <v>554</v>
      </c>
    </row>
    <row r="292" spans="1:19">
      <c r="A292" s="4" t="s">
        <v>555</v>
      </c>
      <c r="O292" s="4" t="s">
        <v>556</v>
      </c>
    </row>
    <row r="293" spans="1:19">
      <c r="A293" s="3" t="s">
        <v>980</v>
      </c>
    </row>
    <row r="294" spans="1:19">
      <c r="A294" s="4" t="s">
        <v>1321</v>
      </c>
      <c r="O294" s="5" t="n">
        <v>800000</v>
      </c>
      <c r="P294" s="6" t="n">
        <v>900000</v>
      </c>
    </row>
    <row r="295" spans="1:19">
      <c r="A295" s="4" t="s">
        <v>1322</v>
      </c>
      <c r="O295" s="5" t="n">
        <v>400000</v>
      </c>
      <c r="P295" s="5" t="n">
        <v>0</v>
      </c>
      <c r="Q295" s="5" t="n">
        <v>600000</v>
      </c>
    </row>
    <row r="296" spans="1:19">
      <c r="A296" s="4" t="s">
        <v>557</v>
      </c>
    </row>
    <row r="297" spans="1:19">
      <c r="A297" s="3" t="s">
        <v>1213</v>
      </c>
    </row>
    <row r="298" spans="1:19">
      <c r="A298" s="4" t="s">
        <v>549</v>
      </c>
      <c r="H298" s="4" t="s">
        <v>558</v>
      </c>
    </row>
    <row r="299" spans="1:19">
      <c r="A299" s="4" t="s">
        <v>1323</v>
      </c>
    </row>
    <row r="300" spans="1:19">
      <c r="A300" s="3" t="s">
        <v>1213</v>
      </c>
    </row>
    <row r="301" spans="1:19">
      <c r="A301" s="4" t="s">
        <v>1324</v>
      </c>
      <c r="O301" s="4" t="s">
        <v>1325</v>
      </c>
    </row>
    <row r="302" spans="1:19">
      <c r="A302" s="4" t="s">
        <v>1326</v>
      </c>
    </row>
    <row r="303" spans="1:19">
      <c r="A303" s="3" t="s">
        <v>1213</v>
      </c>
    </row>
    <row r="304" spans="1:19">
      <c r="A304" s="4" t="s">
        <v>1327</v>
      </c>
      <c r="O304" s="6" t="n">
        <v>51769784</v>
      </c>
    </row>
    <row r="305" spans="1:19">
      <c r="A305" s="4" t="s">
        <v>1160</v>
      </c>
      <c r="O305" s="6" t="n">
        <v>566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8</v>
      </c>
      <c r="B1" s="2" t="s">
        <v>2</v>
      </c>
      <c r="C1" s="2" t="s">
        <v>524</v>
      </c>
    </row>
    <row r="2" spans="1:3">
      <c r="A2" s="3" t="s">
        <v>311</v>
      </c>
    </row>
    <row r="3" spans="1:3">
      <c r="A3" s="4" t="s">
        <v>895</v>
      </c>
      <c r="C3" s="5" t="n">
        <v>600</v>
      </c>
    </row>
    <row r="4" spans="1:3">
      <c r="A4" s="4" t="s">
        <v>548</v>
      </c>
    </row>
    <row r="5" spans="1:3">
      <c r="A5" s="3" t="s">
        <v>311</v>
      </c>
    </row>
    <row r="6" spans="1:3">
      <c r="A6" s="4" t="s">
        <v>549</v>
      </c>
      <c r="B6" s="4" t="s">
        <v>550</v>
      </c>
    </row>
    <row r="7" spans="1:3">
      <c r="A7" s="4" t="s">
        <v>553</v>
      </c>
    </row>
    <row r="8" spans="1:3">
      <c r="A8" s="3" t="s">
        <v>311</v>
      </c>
    </row>
    <row r="9" spans="1:3">
      <c r="A9" s="4" t="s">
        <v>549</v>
      </c>
      <c r="B9" s="4" t="s">
        <v>554</v>
      </c>
    </row>
    <row r="10" spans="1:3">
      <c r="A10" s="4" t="s">
        <v>557</v>
      </c>
    </row>
    <row r="11" spans="1:3">
      <c r="A11" s="3" t="s">
        <v>311</v>
      </c>
    </row>
    <row r="12" spans="1:3">
      <c r="A12" s="4" t="s">
        <v>549</v>
      </c>
      <c r="C12" s="4" t="s">
        <v>5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79"/>
    <col customWidth="1" max="2" min="2" width="21"/>
  </cols>
  <sheetData>
    <row r="1" spans="1:2">
      <c r="A1" s="1" t="s">
        <v>1329</v>
      </c>
      <c r="B1" s="2" t="s">
        <v>1</v>
      </c>
    </row>
    <row r="2" spans="1:2">
      <c r="B2" s="2" t="s">
        <v>171</v>
      </c>
    </row>
    <row r="3" spans="1:2">
      <c r="A3" s="3" t="s">
        <v>1330</v>
      </c>
    </row>
    <row r="4" spans="1:2">
      <c r="A4" s="4" t="s">
        <v>1217</v>
      </c>
      <c r="B4" s="7" t="n">
        <v>4.4</v>
      </c>
    </row>
    <row r="5" spans="1:2">
      <c r="A5" s="4" t="s">
        <v>1331</v>
      </c>
      <c r="B5" s="6" t="n">
        <v>13</v>
      </c>
    </row>
    <row r="6" spans="1:2">
      <c r="A6" s="4" t="s">
        <v>1332</v>
      </c>
    </row>
    <row r="7" spans="1:2">
      <c r="A7" s="3" t="s">
        <v>1330</v>
      </c>
    </row>
    <row r="8" spans="1:2">
      <c r="A8" s="4" t="s">
        <v>1217</v>
      </c>
      <c r="B8" s="8" t="n">
        <v>0.5</v>
      </c>
    </row>
    <row r="9" spans="1:2">
      <c r="A9" s="4" t="s">
        <v>1261</v>
      </c>
    </row>
    <row r="10" spans="1:2">
      <c r="A10" s="3" t="s">
        <v>1330</v>
      </c>
    </row>
    <row r="11" spans="1:2">
      <c r="A11" s="4" t="s">
        <v>1217</v>
      </c>
      <c r="B11" s="8" t="n">
        <v>3.5</v>
      </c>
    </row>
    <row r="12" spans="1:2">
      <c r="A12" s="4" t="s">
        <v>1331</v>
      </c>
      <c r="B12" s="6" t="n">
        <v>7</v>
      </c>
    </row>
    <row r="13" spans="1:2">
      <c r="A13" s="4" t="s">
        <v>1262</v>
      </c>
    </row>
    <row r="14" spans="1:2">
      <c r="A14" s="3" t="s">
        <v>1330</v>
      </c>
    </row>
    <row r="15" spans="1:2">
      <c r="A15" s="4" t="s">
        <v>1217</v>
      </c>
      <c r="B15" s="8" t="n">
        <v>3.1</v>
      </c>
    </row>
    <row r="16" spans="1:2">
      <c r="A16" s="4" t="s">
        <v>1331</v>
      </c>
      <c r="B16" s="6" t="n">
        <v>3</v>
      </c>
    </row>
    <row r="17" spans="1:2">
      <c r="A17" s="4" t="s">
        <v>1333</v>
      </c>
    </row>
    <row r="18" spans="1:2">
      <c r="A18" s="3" t="s">
        <v>1330</v>
      </c>
    </row>
    <row r="19" spans="1:2">
      <c r="A19" s="4" t="s">
        <v>1217</v>
      </c>
      <c r="B19" s="8" t="n">
        <v>-5.8</v>
      </c>
    </row>
    <row r="20" spans="1:2">
      <c r="A20" s="4" t="s">
        <v>1263</v>
      </c>
    </row>
    <row r="21" spans="1:2">
      <c r="A21" s="3" t="s">
        <v>1330</v>
      </c>
    </row>
    <row r="22" spans="1:2">
      <c r="A22" s="4" t="s">
        <v>1217</v>
      </c>
      <c r="B22" s="8" t="n">
        <v>1.6</v>
      </c>
    </row>
    <row r="23" spans="1:2">
      <c r="A23" s="4" t="s">
        <v>1334</v>
      </c>
    </row>
    <row r="24" spans="1:2">
      <c r="A24" s="3" t="s">
        <v>1330</v>
      </c>
    </row>
    <row r="25" spans="1:2">
      <c r="A25" s="4" t="s">
        <v>1217</v>
      </c>
      <c r="B25" s="8" t="n">
        <v>1.4</v>
      </c>
    </row>
    <row r="26" spans="1:2">
      <c r="A26" s="4" t="s">
        <v>1264</v>
      </c>
    </row>
    <row r="27" spans="1:2">
      <c r="A27" s="3" t="s">
        <v>1330</v>
      </c>
    </row>
    <row r="28" spans="1:2">
      <c r="A28" s="4" t="s">
        <v>1217</v>
      </c>
      <c r="B28" s="8" t="n">
        <v>0.1</v>
      </c>
    </row>
    <row r="29" spans="1:2">
      <c r="A29" s="4" t="s">
        <v>1331</v>
      </c>
      <c r="B29" s="8" t="n">
        <v>1.6</v>
      </c>
    </row>
    <row r="30" spans="1:2">
      <c r="A30" s="4" t="s">
        <v>1335</v>
      </c>
    </row>
    <row r="31" spans="1:2">
      <c r="A31" s="3" t="s">
        <v>1330</v>
      </c>
    </row>
    <row r="32" spans="1:2">
      <c r="A32" s="4" t="s">
        <v>1331</v>
      </c>
      <c r="B32" s="8" t="n">
        <v>1.4</v>
      </c>
    </row>
    <row r="33" spans="1:2">
      <c r="A33" s="4" t="s">
        <v>1336</v>
      </c>
    </row>
    <row r="34" spans="1:2">
      <c r="A34" s="3" t="s">
        <v>1330</v>
      </c>
    </row>
    <row r="35" spans="1:2">
      <c r="A35" s="4" t="s">
        <v>1217</v>
      </c>
      <c r="B35" s="8" t="n">
        <v>8.1</v>
      </c>
    </row>
    <row r="36" spans="1:2">
      <c r="A36" s="4" t="s">
        <v>1337</v>
      </c>
    </row>
    <row r="37" spans="1:2">
      <c r="A37" s="3" t="s">
        <v>1330</v>
      </c>
    </row>
    <row r="38" spans="1:2">
      <c r="A38" s="4" t="s">
        <v>1217</v>
      </c>
      <c r="B38" s="8" t="n">
        <v>3.5</v>
      </c>
    </row>
    <row r="39" spans="1:2">
      <c r="A39" s="4" t="s">
        <v>1338</v>
      </c>
    </row>
    <row r="40" spans="1:2">
      <c r="A40" s="3" t="s">
        <v>1330</v>
      </c>
    </row>
    <row r="41" spans="1:2">
      <c r="A41" s="4" t="s">
        <v>1217</v>
      </c>
      <c r="B41" s="6" t="n">
        <v>3</v>
      </c>
    </row>
    <row r="42" spans="1:2">
      <c r="A42" s="4" t="s">
        <v>1339</v>
      </c>
    </row>
    <row r="43" spans="1:2">
      <c r="A43" s="3" t="s">
        <v>1330</v>
      </c>
    </row>
    <row r="44" spans="1:2">
      <c r="A44" s="4" t="s">
        <v>1217</v>
      </c>
      <c r="B44" s="8" t="n">
        <v>1.1</v>
      </c>
    </row>
    <row r="45" spans="1:2">
      <c r="A45" s="4" t="s">
        <v>1340</v>
      </c>
    </row>
    <row r="46" spans="1:2">
      <c r="A46" s="3" t="s">
        <v>1330</v>
      </c>
    </row>
    <row r="47" spans="1:2">
      <c r="A47" s="4" t="s">
        <v>1217</v>
      </c>
      <c r="B47" s="8" t="n">
        <v>0.5</v>
      </c>
    </row>
    <row r="48" spans="1:2">
      <c r="A48" s="4" t="s">
        <v>1341</v>
      </c>
    </row>
    <row r="49" spans="1:2">
      <c r="A49" s="3" t="s">
        <v>1330</v>
      </c>
    </row>
    <row r="50" spans="1:2">
      <c r="A50" s="4" t="s">
        <v>1342</v>
      </c>
      <c r="B50" s="8" t="n">
        <v>4.3</v>
      </c>
    </row>
    <row r="51" spans="1:2">
      <c r="A51" s="4" t="s">
        <v>1343</v>
      </c>
    </row>
    <row r="52" spans="1:2">
      <c r="A52" s="3" t="s">
        <v>1330</v>
      </c>
    </row>
    <row r="53" spans="1:2">
      <c r="A53" s="4" t="s">
        <v>1342</v>
      </c>
      <c r="B53" s="8" t="n">
        <v>3.5</v>
      </c>
    </row>
    <row r="54" spans="1:2">
      <c r="A54" s="4" t="s">
        <v>1344</v>
      </c>
    </row>
    <row r="55" spans="1:2">
      <c r="A55" s="3" t="s">
        <v>1330</v>
      </c>
    </row>
    <row r="56" spans="1:2">
      <c r="A56" s="4" t="s">
        <v>1342</v>
      </c>
      <c r="B56" s="8" t="n">
        <v>0.3</v>
      </c>
    </row>
    <row r="57" spans="1:2">
      <c r="A57" s="4" t="s">
        <v>1345</v>
      </c>
    </row>
    <row r="58" spans="1:2">
      <c r="A58" s="3" t="s">
        <v>1330</v>
      </c>
    </row>
    <row r="59" spans="1:2">
      <c r="A59" s="4" t="s">
        <v>1342</v>
      </c>
      <c r="B59" s="8" t="n">
        <v>0.5</v>
      </c>
    </row>
    <row r="60" spans="1:2">
      <c r="A60" s="4" t="s">
        <v>1346</v>
      </c>
    </row>
    <row r="61" spans="1:2">
      <c r="A61" s="3" t="s">
        <v>1330</v>
      </c>
    </row>
    <row r="62" spans="1:2">
      <c r="A62" s="4" t="s">
        <v>1342</v>
      </c>
      <c r="B62" s="8" t="n">
        <v>0.4</v>
      </c>
    </row>
    <row r="63" spans="1:2">
      <c r="A63" s="4" t="s">
        <v>1347</v>
      </c>
    </row>
    <row r="64" spans="1:2">
      <c r="A64" s="3" t="s">
        <v>1330</v>
      </c>
    </row>
    <row r="65" spans="1:2">
      <c r="A65" s="4" t="s">
        <v>1342</v>
      </c>
      <c r="B65" s="8" t="n">
        <v>0.2</v>
      </c>
    </row>
    <row r="66" spans="1:2">
      <c r="A66" s="4" t="s">
        <v>1348</v>
      </c>
    </row>
    <row r="67" spans="1:2">
      <c r="A67" s="3" t="s">
        <v>1330</v>
      </c>
    </row>
    <row r="68" spans="1:2">
      <c r="A68" s="4" t="s">
        <v>1342</v>
      </c>
      <c r="B68" s="8" t="n">
        <v>0.2</v>
      </c>
    </row>
    <row r="69" spans="1:2">
      <c r="A69" s="4" t="s">
        <v>1349</v>
      </c>
    </row>
    <row r="70" spans="1:2">
      <c r="A70" s="3" t="s">
        <v>1330</v>
      </c>
    </row>
    <row r="71" spans="1:2">
      <c r="A71" s="4" t="s">
        <v>1342</v>
      </c>
      <c r="B71" s="8" t="n">
        <v>0.1</v>
      </c>
    </row>
    <row r="72" spans="1:2">
      <c r="A72" s="4" t="s">
        <v>1350</v>
      </c>
    </row>
    <row r="73" spans="1:2">
      <c r="A73" s="3" t="s">
        <v>1330</v>
      </c>
    </row>
    <row r="74" spans="1:2">
      <c r="A74" s="4" t="s">
        <v>1342</v>
      </c>
      <c r="B74" s="8" t="n">
        <v>0.1</v>
      </c>
    </row>
    <row r="75" spans="1:2">
      <c r="A75" s="4" t="s">
        <v>1351</v>
      </c>
    </row>
    <row r="76" spans="1:2">
      <c r="A76" s="3" t="s">
        <v>1330</v>
      </c>
    </row>
    <row r="77" spans="1:2">
      <c r="A77" s="4" t="s">
        <v>1342</v>
      </c>
      <c r="B77" s="8" t="n">
        <v>0.1</v>
      </c>
    </row>
    <row r="78" spans="1:2">
      <c r="A78" s="4" t="s">
        <v>1352</v>
      </c>
    </row>
    <row r="79" spans="1:2">
      <c r="A79" s="3" t="s">
        <v>1330</v>
      </c>
    </row>
    <row r="80" spans="1:2">
      <c r="A80" s="4" t="s">
        <v>1342</v>
      </c>
      <c r="B80" s="7" t="n">
        <v>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353</v>
      </c>
      <c r="B1" s="2" t="s">
        <v>1</v>
      </c>
    </row>
    <row r="2" spans="1:2">
      <c r="B2" s="2" t="s">
        <v>1125</v>
      </c>
    </row>
    <row r="3" spans="1:2">
      <c r="A3" s="3" t="s">
        <v>1330</v>
      </c>
    </row>
    <row r="4" spans="1:2">
      <c r="A4" s="4" t="s">
        <v>1354</v>
      </c>
      <c r="B4" s="4" t="s">
        <v>1355</v>
      </c>
    </row>
    <row r="5" spans="1:2">
      <c r="A5" s="4" t="s">
        <v>1356</v>
      </c>
      <c r="B5" s="4" t="s">
        <v>1357</v>
      </c>
    </row>
    <row r="6" spans="1:2">
      <c r="A6" s="4" t="s">
        <v>1358</v>
      </c>
      <c r="B6" s="4" t="s">
        <v>1359</v>
      </c>
    </row>
    <row r="7" spans="1:2">
      <c r="A7" s="4" t="s">
        <v>1360</v>
      </c>
      <c r="B7" s="9" t="n">
        <v>8.67</v>
      </c>
    </row>
    <row r="8" spans="1:2">
      <c r="A8" s="4" t="s">
        <v>1361</v>
      </c>
      <c r="B8" s="4" t="s">
        <v>1362</v>
      </c>
    </row>
    <row r="9" spans="1:2">
      <c r="A9" s="4" t="s">
        <v>1363</v>
      </c>
      <c r="B9" s="7" t="n">
        <v>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4"/>
  </cols>
  <sheetData>
    <row r="1" spans="1:2">
      <c r="A1" s="1" t="s">
        <v>290</v>
      </c>
      <c r="B1" s="2" t="s">
        <v>1</v>
      </c>
    </row>
    <row r="2" spans="1:2">
      <c r="B2" s="2" t="s">
        <v>291</v>
      </c>
    </row>
    <row r="3" spans="1:2">
      <c r="A3" s="4" t="s">
        <v>37</v>
      </c>
    </row>
    <row r="4" spans="1:2">
      <c r="A4" s="4" t="s">
        <v>292</v>
      </c>
      <c r="B4" s="9" t="n">
        <v>0.2</v>
      </c>
    </row>
    <row r="5" spans="1:2">
      <c r="A5" s="4" t="s">
        <v>293</v>
      </c>
    </row>
    <row r="6" spans="1:2">
      <c r="A6" s="4" t="s">
        <v>292</v>
      </c>
      <c r="B6" s="10" t="n">
        <v>1.55</v>
      </c>
    </row>
    <row r="7" spans="1:2">
      <c r="A7" s="4" t="s">
        <v>64</v>
      </c>
    </row>
    <row r="8" spans="1:2">
      <c r="A8" s="4" t="s">
        <v>292</v>
      </c>
      <c r="B8" s="10" t="n">
        <v>0.2</v>
      </c>
    </row>
    <row r="9" spans="1:2">
      <c r="A9" s="4" t="s">
        <v>294</v>
      </c>
    </row>
    <row r="10" spans="1:2">
      <c r="A10" s="4" t="s">
        <v>292</v>
      </c>
      <c r="B10" s="9" t="n">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64</v>
      </c>
      <c r="B1" s="2" t="s">
        <v>1365</v>
      </c>
      <c r="C1" s="2" t="s">
        <v>2</v>
      </c>
      <c r="D1" s="2" t="s">
        <v>2</v>
      </c>
      <c r="E1" s="2" t="s">
        <v>66</v>
      </c>
      <c r="F1" s="2" t="s">
        <v>67</v>
      </c>
    </row>
    <row r="2" spans="1:6">
      <c r="A2" s="3" t="s">
        <v>1366</v>
      </c>
    </row>
    <row r="3" spans="1:6">
      <c r="A3" s="4" t="s">
        <v>1367</v>
      </c>
      <c r="D3" s="5" t="n">
        <v>-36</v>
      </c>
      <c r="E3" s="5" t="n">
        <v>26</v>
      </c>
      <c r="F3" s="7" t="n">
        <v>-116.6</v>
      </c>
    </row>
    <row r="4" spans="1:6">
      <c r="A4" s="3" t="s">
        <v>1368</v>
      </c>
    </row>
    <row r="5" spans="1:6">
      <c r="A5" s="4" t="s">
        <v>1369</v>
      </c>
      <c r="D5" s="8" t="n">
        <v>-7.2</v>
      </c>
      <c r="E5" s="8" t="n">
        <v>8.9</v>
      </c>
      <c r="F5" s="8" t="n">
        <v>-17.6</v>
      </c>
    </row>
    <row r="6" spans="1:6">
      <c r="A6" s="4" t="s">
        <v>1370</v>
      </c>
      <c r="D6" s="8" t="n">
        <v>8.4</v>
      </c>
      <c r="E6" s="8" t="n">
        <v>5.2</v>
      </c>
      <c r="F6" s="8" t="n">
        <v>2.1</v>
      </c>
    </row>
    <row r="7" spans="1:6">
      <c r="A7" s="4" t="s">
        <v>1371</v>
      </c>
      <c r="D7" s="8" t="n">
        <v>-6.5</v>
      </c>
      <c r="E7" s="8" t="n">
        <v>-5.9</v>
      </c>
      <c r="F7" s="8" t="n">
        <v>-5.2</v>
      </c>
    </row>
    <row r="8" spans="1:6">
      <c r="A8" s="4" t="s">
        <v>1372</v>
      </c>
      <c r="F8" s="6" t="n">
        <v>2</v>
      </c>
    </row>
    <row r="9" spans="1:6">
      <c r="A9" s="4" t="s">
        <v>1373</v>
      </c>
      <c r="D9" s="8" t="n">
        <v>-6.6</v>
      </c>
      <c r="E9" s="8" t="n">
        <v>5.7</v>
      </c>
      <c r="F9" s="8" t="n">
        <v>-9.4</v>
      </c>
    </row>
    <row r="10" spans="1:6">
      <c r="A10" s="4" t="s">
        <v>1374</v>
      </c>
      <c r="D10" s="8" t="n">
        <v>11.8</v>
      </c>
      <c r="E10" s="8" t="n">
        <v>-5.9</v>
      </c>
      <c r="F10" s="8" t="n">
        <v>-15.3</v>
      </c>
    </row>
    <row r="11" spans="1:6">
      <c r="A11" s="4" t="s">
        <v>1375</v>
      </c>
      <c r="F11" s="8" t="n">
        <v>88.59999999999999</v>
      </c>
    </row>
    <row r="12" spans="1:6">
      <c r="A12" s="4" t="s">
        <v>1376</v>
      </c>
      <c r="D12" s="8" t="n">
        <v>-10.6</v>
      </c>
      <c r="E12" s="8" t="n">
        <v>9.699999999999999</v>
      </c>
      <c r="F12" s="8" t="n">
        <v>4.9</v>
      </c>
    </row>
    <row r="13" spans="1:6">
      <c r="A13" s="4" t="s">
        <v>1377</v>
      </c>
      <c r="B13" s="5" t="n">
        <v>432</v>
      </c>
      <c r="D13" s="7" t="n">
        <v>24.2</v>
      </c>
      <c r="E13" s="7" t="n">
        <v>-30.1</v>
      </c>
      <c r="F13" s="7" t="n">
        <v>220.6</v>
      </c>
    </row>
    <row r="14" spans="1:6">
      <c r="A14" s="4" t="s">
        <v>1378</v>
      </c>
      <c r="D14" s="4" t="s">
        <v>1379</v>
      </c>
      <c r="E14" s="4" t="s">
        <v>1380</v>
      </c>
      <c r="F14" s="4" t="s">
        <v>1381</v>
      </c>
    </row>
    <row r="15" spans="1:6">
      <c r="A15" s="4" t="s">
        <v>1382</v>
      </c>
      <c r="D15" s="7" t="n">
        <v>1.5</v>
      </c>
      <c r="E15" s="7" t="n">
        <v>0.6</v>
      </c>
    </row>
    <row r="16" spans="1:6">
      <c r="A16" s="4" t="s">
        <v>89</v>
      </c>
      <c r="D16" s="7" t="n">
        <v>22.5</v>
      </c>
      <c r="E16" s="8" t="n">
        <v>-13.6</v>
      </c>
      <c r="F16" s="7" t="n">
        <v>-154.1</v>
      </c>
    </row>
    <row r="17" spans="1:6">
      <c r="A17" s="4" t="s">
        <v>1383</v>
      </c>
    </row>
    <row r="18" spans="1:6">
      <c r="A18" s="3" t="s">
        <v>1368</v>
      </c>
    </row>
    <row r="19" spans="1:6">
      <c r="A19" s="4" t="s">
        <v>1377</v>
      </c>
      <c r="B19" s="7" t="n">
        <v>-210.4</v>
      </c>
    </row>
    <row r="20" spans="1:6">
      <c r="A20" s="4" t="s">
        <v>1384</v>
      </c>
    </row>
    <row r="21" spans="1:6">
      <c r="A21" s="3" t="s">
        <v>1368</v>
      </c>
    </row>
    <row r="22" spans="1:6">
      <c r="A22" s="4" t="s">
        <v>1377</v>
      </c>
      <c r="E22" s="5" t="n">
        <v>-1</v>
      </c>
    </row>
    <row r="23" spans="1:6">
      <c r="A23" s="4" t="s">
        <v>1385</v>
      </c>
    </row>
    <row r="24" spans="1:6">
      <c r="A24" s="3" t="s">
        <v>1368</v>
      </c>
    </row>
    <row r="25" spans="1:6">
      <c r="A25" s="4" t="s">
        <v>89</v>
      </c>
      <c r="C25" s="7" t="n">
        <v>-4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386</v>
      </c>
      <c r="B1" s="2" t="s">
        <v>101</v>
      </c>
      <c r="C1" s="2" t="s">
        <v>1</v>
      </c>
    </row>
    <row r="2" spans="1:5">
      <c r="B2" s="2" t="s">
        <v>2</v>
      </c>
      <c r="C2" s="2" t="s">
        <v>2</v>
      </c>
      <c r="D2" s="2" t="s">
        <v>66</v>
      </c>
      <c r="E2" s="2" t="s">
        <v>67</v>
      </c>
    </row>
    <row r="3" spans="1:5">
      <c r="A3" s="3" t="s">
        <v>1387</v>
      </c>
    </row>
    <row r="4" spans="1:5">
      <c r="A4" s="4" t="s">
        <v>1383</v>
      </c>
      <c r="C4" s="7" t="n">
        <v>-0.1</v>
      </c>
      <c r="D4" s="7" t="n">
        <v>-0.5</v>
      </c>
      <c r="E4" s="7" t="n">
        <v>-13.4</v>
      </c>
    </row>
    <row r="5" spans="1:5">
      <c r="A5" s="4" t="s">
        <v>1384</v>
      </c>
      <c r="C5" s="8" t="n">
        <v>8.4</v>
      </c>
      <c r="D5" s="6" t="n">
        <v>5</v>
      </c>
      <c r="E5" s="8" t="n">
        <v>5.3</v>
      </c>
    </row>
    <row r="6" spans="1:5">
      <c r="A6" s="4" t="s">
        <v>1388</v>
      </c>
      <c r="C6" s="8" t="n">
        <v>2.9</v>
      </c>
      <c r="D6" s="8" t="n">
        <v>15.5</v>
      </c>
      <c r="E6" s="8" t="n">
        <v>4.4</v>
      </c>
    </row>
    <row r="7" spans="1:5">
      <c r="A7" s="4" t="s">
        <v>1389</v>
      </c>
      <c r="C7" s="8" t="n">
        <v>11.2</v>
      </c>
      <c r="D7" s="6" t="n">
        <v>20</v>
      </c>
      <c r="E7" s="8" t="n">
        <v>-3.7</v>
      </c>
    </row>
    <row r="8" spans="1:5">
      <c r="A8" s="3" t="s">
        <v>1390</v>
      </c>
    </row>
    <row r="9" spans="1:5">
      <c r="A9" s="4" t="s">
        <v>1383</v>
      </c>
      <c r="C9" s="8" t="n">
        <v>-4.2</v>
      </c>
      <c r="D9" s="8" t="n">
        <v>0.8</v>
      </c>
      <c r="E9" s="8" t="n">
        <v>116.4</v>
      </c>
    </row>
    <row r="10" spans="1:5">
      <c r="A10" s="4" t="s">
        <v>1384</v>
      </c>
      <c r="C10" s="8" t="n">
        <v>-42.8</v>
      </c>
      <c r="D10" s="8" t="n">
        <v>-7.5</v>
      </c>
      <c r="E10" s="8" t="n">
        <v>-5.5</v>
      </c>
    </row>
    <row r="11" spans="1:5">
      <c r="A11" s="4" t="s">
        <v>1388</v>
      </c>
      <c r="C11" s="8" t="n">
        <v>13.3</v>
      </c>
      <c r="D11" s="8" t="n">
        <v>0.3</v>
      </c>
      <c r="E11" s="8" t="n">
        <v>46.9</v>
      </c>
    </row>
    <row r="12" spans="1:5">
      <c r="A12" s="4" t="s">
        <v>178</v>
      </c>
      <c r="C12" s="8" t="n">
        <v>-33.7</v>
      </c>
      <c r="D12" s="8" t="n">
        <v>-6.4</v>
      </c>
      <c r="E12" s="8" t="n">
        <v>157.8</v>
      </c>
    </row>
    <row r="13" spans="1:5">
      <c r="A13" s="4" t="s">
        <v>1391</v>
      </c>
      <c r="C13" s="8" t="n">
        <v>-22.5</v>
      </c>
      <c r="D13" s="8" t="n">
        <v>13.6</v>
      </c>
      <c r="E13" s="8" t="n">
        <v>154.1</v>
      </c>
    </row>
    <row r="14" spans="1:5">
      <c r="A14" s="4" t="s">
        <v>89</v>
      </c>
      <c r="C14" s="8" t="n">
        <v>-22.5</v>
      </c>
      <c r="D14" s="8" t="n">
        <v>13.6</v>
      </c>
      <c r="E14" s="8" t="n">
        <v>154.1</v>
      </c>
    </row>
    <row r="15" spans="1:5">
      <c r="A15" s="3" t="s">
        <v>1392</v>
      </c>
    </row>
    <row r="16" spans="1:5">
      <c r="A16" s="4" t="s">
        <v>1393</v>
      </c>
      <c r="C16" s="8" t="n">
        <v>-165.1</v>
      </c>
      <c r="D16" s="8" t="n">
        <v>154.4</v>
      </c>
      <c r="E16" s="8" t="n">
        <v>-362.3</v>
      </c>
    </row>
    <row r="17" spans="1:5">
      <c r="A17" s="4" t="s">
        <v>1384</v>
      </c>
      <c r="C17" s="8" t="n">
        <v>-6.5</v>
      </c>
      <c r="D17" s="8" t="n">
        <v>-30.7</v>
      </c>
      <c r="E17" s="8" t="n">
        <v>29.2</v>
      </c>
    </row>
    <row r="18" spans="1:5">
      <c r="A18" s="4" t="s">
        <v>265</v>
      </c>
      <c r="C18" s="7" t="n">
        <v>-171.6</v>
      </c>
      <c r="D18" s="8" t="n">
        <v>123.7</v>
      </c>
      <c r="E18" s="8" t="n">
        <v>-333.1</v>
      </c>
    </row>
    <row r="19" spans="1:5">
      <c r="A19" s="4" t="s">
        <v>1383</v>
      </c>
    </row>
    <row r="20" spans="1:5">
      <c r="A20" s="3" t="s">
        <v>1377</v>
      </c>
    </row>
    <row r="21" spans="1:5">
      <c r="A21" s="4" t="s">
        <v>1394</v>
      </c>
      <c r="D21" s="7" t="n">
        <v>221.6</v>
      </c>
    </row>
    <row r="22" spans="1:5">
      <c r="A22" s="3" t="s">
        <v>1395</v>
      </c>
    </row>
    <row r="23" spans="1:5">
      <c r="A23" s="4" t="s">
        <v>1396</v>
      </c>
      <c r="C23" s="4" t="s">
        <v>1397</v>
      </c>
      <c r="D23" s="4" t="s">
        <v>1167</v>
      </c>
    </row>
    <row r="24" spans="1:5">
      <c r="A24" s="4" t="s">
        <v>1398</v>
      </c>
      <c r="E24" s="8" t="n">
        <v>121.8</v>
      </c>
    </row>
    <row r="25" spans="1:5">
      <c r="A25" s="4" t="s">
        <v>1399</v>
      </c>
      <c r="E25" s="8" t="n">
        <v>88.59999999999999</v>
      </c>
    </row>
    <row r="26" spans="1:5">
      <c r="A26" s="4" t="s">
        <v>1400</v>
      </c>
      <c r="E26" s="7" t="n">
        <v>210.4</v>
      </c>
    </row>
    <row r="27" spans="1:5">
      <c r="A27" s="4" t="s">
        <v>1401</v>
      </c>
      <c r="C27" s="5" t="n">
        <v>0</v>
      </c>
    </row>
    <row r="28" spans="1:5">
      <c r="A28" s="4" t="s">
        <v>1385</v>
      </c>
    </row>
    <row r="29" spans="1:5">
      <c r="A29" s="3" t="s">
        <v>1390</v>
      </c>
    </row>
    <row r="30" spans="1:5">
      <c r="A30" s="4" t="s">
        <v>89</v>
      </c>
      <c r="B30" s="7" t="n">
        <v>41.5</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402</v>
      </c>
      <c r="B1" s="2" t="s">
        <v>1</v>
      </c>
    </row>
    <row r="2" spans="1:6">
      <c r="B2" s="2" t="s">
        <v>2</v>
      </c>
      <c r="C2" s="2" t="s">
        <v>66</v>
      </c>
      <c r="D2" s="2" t="s">
        <v>67</v>
      </c>
      <c r="E2" s="2" t="s">
        <v>2</v>
      </c>
      <c r="F2" s="2" t="s">
        <v>66</v>
      </c>
    </row>
    <row r="3" spans="1:6">
      <c r="A3" s="3" t="s">
        <v>1403</v>
      </c>
    </row>
    <row r="4" spans="1:6">
      <c r="A4" s="4" t="s">
        <v>1404</v>
      </c>
      <c r="E4" s="5" t="n">
        <v>17</v>
      </c>
      <c r="F4" s="7" t="n">
        <v>13.6</v>
      </c>
    </row>
    <row r="5" spans="1:6">
      <c r="A5" s="4" t="s">
        <v>192</v>
      </c>
      <c r="E5" s="8" t="n">
        <v>7.8</v>
      </c>
    </row>
    <row r="6" spans="1:6">
      <c r="A6" s="4" t="s">
        <v>358</v>
      </c>
      <c r="E6" s="8" t="n">
        <v>17.8</v>
      </c>
      <c r="F6" s="6" t="n">
        <v>12</v>
      </c>
    </row>
    <row r="7" spans="1:6">
      <c r="A7" s="4" t="s">
        <v>1405</v>
      </c>
      <c r="E7" s="8" t="n">
        <v>1.2</v>
      </c>
      <c r="F7" s="6" t="n">
        <v>1</v>
      </c>
    </row>
    <row r="8" spans="1:6">
      <c r="A8" s="4" t="s">
        <v>1406</v>
      </c>
      <c r="E8" s="8" t="n">
        <v>21.6</v>
      </c>
      <c r="F8" s="8" t="n">
        <v>21.9</v>
      </c>
    </row>
    <row r="9" spans="1:6">
      <c r="A9" s="4" t="s">
        <v>1407</v>
      </c>
      <c r="E9" s="8" t="n">
        <v>42.1</v>
      </c>
      <c r="F9" s="8" t="n">
        <v>14.9</v>
      </c>
    </row>
    <row r="10" spans="1:6">
      <c r="A10" s="4" t="s">
        <v>1408</v>
      </c>
      <c r="E10" s="8" t="n">
        <v>170.8</v>
      </c>
      <c r="F10" s="8" t="n">
        <v>201.7</v>
      </c>
    </row>
    <row r="11" spans="1:6">
      <c r="A11" s="4" t="s">
        <v>720</v>
      </c>
      <c r="E11" s="8" t="n">
        <v>1377.7</v>
      </c>
      <c r="F11" s="8" t="n">
        <v>165.6</v>
      </c>
    </row>
    <row r="12" spans="1:6">
      <c r="A12" s="4" t="s">
        <v>83</v>
      </c>
      <c r="E12" s="8" t="n">
        <v>2.4</v>
      </c>
      <c r="F12" s="8" t="n">
        <v>118.5</v>
      </c>
    </row>
    <row r="13" spans="1:6">
      <c r="A13" s="4" t="s">
        <v>1409</v>
      </c>
      <c r="E13" s="6" t="n">
        <v>18</v>
      </c>
      <c r="F13" s="8" t="n">
        <v>17.7</v>
      </c>
    </row>
    <row r="14" spans="1:6">
      <c r="A14" s="4" t="s">
        <v>1410</v>
      </c>
      <c r="E14" s="8" t="n">
        <v>202.8</v>
      </c>
      <c r="F14" s="8" t="n">
        <v>199.3</v>
      </c>
    </row>
    <row r="15" spans="1:6">
      <c r="A15" s="4" t="s">
        <v>265</v>
      </c>
      <c r="E15" s="8" t="n">
        <v>1879.2</v>
      </c>
      <c r="F15" s="8" t="n">
        <v>766.2</v>
      </c>
    </row>
    <row r="16" spans="1:6">
      <c r="A16" s="4" t="s">
        <v>1411</v>
      </c>
      <c r="B16" s="7" t="n">
        <v>-323.6</v>
      </c>
      <c r="C16" s="7" t="n">
        <v>-338.4</v>
      </c>
      <c r="D16" s="7" t="n">
        <v>-338.4</v>
      </c>
      <c r="E16" s="8" t="n">
        <v>-312.8</v>
      </c>
      <c r="F16" s="8" t="n">
        <v>-323.6</v>
      </c>
    </row>
    <row r="17" spans="1:6">
      <c r="A17" s="4" t="s">
        <v>1412</v>
      </c>
      <c r="E17" s="8" t="n">
        <v>1566.4</v>
      </c>
      <c r="F17" s="8" t="n">
        <v>442.6</v>
      </c>
    </row>
    <row r="18" spans="1:6">
      <c r="A18" s="3" t="s">
        <v>1413</v>
      </c>
    </row>
    <row r="19" spans="1:6">
      <c r="A19" s="4" t="s">
        <v>1414</v>
      </c>
      <c r="E19" s="8" t="n">
        <v>-152.6</v>
      </c>
      <c r="F19" s="8" t="n">
        <v>-210.6</v>
      </c>
    </row>
    <row r="20" spans="1:6">
      <c r="A20" s="4" t="s">
        <v>1415</v>
      </c>
      <c r="E20" s="8" t="n">
        <v>-99.7</v>
      </c>
      <c r="F20" s="8" t="n">
        <v>-128.7</v>
      </c>
    </row>
    <row r="21" spans="1:6">
      <c r="A21" s="4" t="s">
        <v>192</v>
      </c>
      <c r="F21" s="8" t="n">
        <v>-3.7</v>
      </c>
    </row>
    <row r="22" spans="1:6">
      <c r="A22" s="4" t="s">
        <v>82</v>
      </c>
      <c r="E22" s="8" t="n">
        <v>-101.8</v>
      </c>
      <c r="F22" s="8" t="n">
        <v>-111.6</v>
      </c>
    </row>
    <row r="23" spans="1:6">
      <c r="A23" s="4" t="s">
        <v>1416</v>
      </c>
      <c r="E23" s="6" t="n">
        <v>-1</v>
      </c>
      <c r="F23" s="6" t="n">
        <v>-1</v>
      </c>
    </row>
    <row r="24" spans="1:6">
      <c r="A24" s="4" t="s">
        <v>1417</v>
      </c>
      <c r="E24" s="7" t="n">
        <v>-1542.3</v>
      </c>
      <c r="F24" s="7" t="n">
        <v>-455.6</v>
      </c>
    </row>
    <row r="25" spans="1:6">
      <c r="A25" s="3" t="s">
        <v>1418</v>
      </c>
    </row>
    <row r="26" spans="1:6">
      <c r="A26" s="4" t="s">
        <v>1419</v>
      </c>
      <c r="B26" s="8" t="n">
        <v>323.6</v>
      </c>
      <c r="C26" s="8" t="n">
        <v>338.4</v>
      </c>
      <c r="D26" s="8" t="n">
        <v>112.2</v>
      </c>
    </row>
    <row r="27" spans="1:6">
      <c r="A27" s="4" t="s">
        <v>1420</v>
      </c>
      <c r="B27" s="8" t="n">
        <v>24.2</v>
      </c>
      <c r="C27" s="8" t="n">
        <v>-30.1</v>
      </c>
      <c r="D27" s="8" t="n">
        <v>220.6</v>
      </c>
    </row>
    <row r="28" spans="1:6">
      <c r="A28" s="4" t="s">
        <v>1421</v>
      </c>
      <c r="D28" s="8" t="n">
        <v>-9.1</v>
      </c>
    </row>
    <row r="29" spans="1:6">
      <c r="A29" s="4" t="s">
        <v>1422</v>
      </c>
      <c r="B29" s="6" t="n">
        <v>-35</v>
      </c>
      <c r="C29" s="8" t="n">
        <v>15.3</v>
      </c>
      <c r="D29" s="8" t="n">
        <v>14.7</v>
      </c>
    </row>
    <row r="30" spans="1:6">
      <c r="A30" s="4" t="s">
        <v>1423</v>
      </c>
      <c r="B30" s="7" t="n">
        <v>312.8</v>
      </c>
      <c r="C30" s="7" t="n">
        <v>323.6</v>
      </c>
      <c r="D30" s="7" t="n">
        <v>33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424</v>
      </c>
      <c r="B1" s="2" t="s">
        <v>1</v>
      </c>
    </row>
    <row r="2" spans="1:5">
      <c r="B2" s="2" t="s">
        <v>2</v>
      </c>
      <c r="C2" s="2" t="s">
        <v>66</v>
      </c>
      <c r="D2" s="2" t="s">
        <v>67</v>
      </c>
      <c r="E2" s="2" t="s">
        <v>719</v>
      </c>
    </row>
    <row r="3" spans="1:5">
      <c r="A3" s="3" t="s">
        <v>1425</v>
      </c>
    </row>
    <row r="4" spans="1:5">
      <c r="A4" s="4" t="s">
        <v>1377</v>
      </c>
      <c r="B4" s="7" t="n">
        <v>312.8</v>
      </c>
      <c r="C4" s="7" t="n">
        <v>323.6</v>
      </c>
      <c r="D4" s="7" t="n">
        <v>338.4</v>
      </c>
      <c r="E4" s="7" t="n">
        <v>112.2</v>
      </c>
    </row>
    <row r="5" spans="1:5">
      <c r="A5" s="4" t="s">
        <v>1426</v>
      </c>
    </row>
    <row r="6" spans="1:5">
      <c r="A6" s="3" t="s">
        <v>1425</v>
      </c>
    </row>
    <row r="7" spans="1:5">
      <c r="A7" s="4" t="s">
        <v>1377</v>
      </c>
      <c r="B7" s="8" t="n">
        <v>28.6</v>
      </c>
    </row>
    <row r="8" spans="1:5">
      <c r="A8" s="4" t="s">
        <v>1383</v>
      </c>
    </row>
    <row r="9" spans="1:5">
      <c r="A9" s="3" t="s">
        <v>1425</v>
      </c>
    </row>
    <row r="10" spans="1:5">
      <c r="A10" s="4" t="s">
        <v>1425</v>
      </c>
      <c r="B10" s="8" t="n">
        <v>380.9</v>
      </c>
    </row>
    <row r="11" spans="1:5">
      <c r="A11" s="4" t="s">
        <v>1427</v>
      </c>
      <c r="B11" s="8" t="n">
        <v>290.9</v>
      </c>
    </row>
    <row r="12" spans="1:5">
      <c r="A12" s="4" t="s">
        <v>1428</v>
      </c>
      <c r="B12" s="6" t="n">
        <v>90</v>
      </c>
    </row>
    <row r="13" spans="1:5">
      <c r="A13" s="4" t="s">
        <v>1384</v>
      </c>
    </row>
    <row r="14" spans="1:5">
      <c r="A14" s="3" t="s">
        <v>1425</v>
      </c>
    </row>
    <row r="15" spans="1:5">
      <c r="A15" s="4" t="s">
        <v>1425</v>
      </c>
      <c r="B15" s="8" t="n">
        <v>487.2</v>
      </c>
    </row>
    <row r="16" spans="1:5">
      <c r="A16" s="4" t="s">
        <v>1429</v>
      </c>
    </row>
    <row r="17" spans="1:5">
      <c r="A17" s="3" t="s">
        <v>1425</v>
      </c>
    </row>
    <row r="18" spans="1:5">
      <c r="A18" s="4" t="s">
        <v>1425</v>
      </c>
      <c r="B18" s="8" t="n">
        <v>6.2</v>
      </c>
    </row>
    <row r="19" spans="1:5">
      <c r="A19" s="4" t="s">
        <v>1388</v>
      </c>
    </row>
    <row r="20" spans="1:5">
      <c r="A20" s="3" t="s">
        <v>1425</v>
      </c>
    </row>
    <row r="21" spans="1:5">
      <c r="A21" s="4" t="s">
        <v>1425</v>
      </c>
      <c r="B21" s="8" t="n">
        <v>380.4</v>
      </c>
    </row>
    <row r="22" spans="1:5">
      <c r="A22" s="4" t="s">
        <v>1427</v>
      </c>
      <c r="B22" s="6" t="n">
        <v>374</v>
      </c>
    </row>
    <row r="23" spans="1:5">
      <c r="A23" s="4" t="s">
        <v>1428</v>
      </c>
      <c r="B23" s="7" t="n">
        <v>6.4</v>
      </c>
    </row>
    <row r="24" spans="1:5">
      <c r="A24" s="4" t="s">
        <v>1430</v>
      </c>
    </row>
    <row r="25" spans="1:5">
      <c r="A25" s="3" t="s">
        <v>1425</v>
      </c>
    </row>
    <row r="26" spans="1:5">
      <c r="A26" s="4" t="s">
        <v>1431</v>
      </c>
      <c r="B26" s="4" t="s">
        <v>595</v>
      </c>
    </row>
    <row r="27" spans="1:5">
      <c r="A27" s="4" t="s">
        <v>1432</v>
      </c>
    </row>
    <row r="28" spans="1:5">
      <c r="A28" s="3" t="s">
        <v>1425</v>
      </c>
    </row>
    <row r="29" spans="1:5">
      <c r="A29" s="4" t="s">
        <v>1431</v>
      </c>
      <c r="B29" s="4" t="s">
        <v>5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33</v>
      </c>
      <c r="B1" s="2" t="s">
        <v>66</v>
      </c>
      <c r="C1" s="2" t="s">
        <v>67</v>
      </c>
    </row>
    <row r="2" spans="1:3">
      <c r="A2" s="4" t="s">
        <v>235</v>
      </c>
    </row>
    <row r="3" spans="1:3">
      <c r="A3" s="3" t="s">
        <v>313</v>
      </c>
    </row>
    <row r="4" spans="1:3">
      <c r="A4" s="4" t="s">
        <v>631</v>
      </c>
      <c r="B4" s="4" t="s">
        <v>1068</v>
      </c>
      <c r="C4" s="4" t="s">
        <v>10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34</v>
      </c>
      <c r="B1" s="2" t="s">
        <v>1</v>
      </c>
    </row>
    <row r="2" spans="1:4">
      <c r="B2" s="2" t="s">
        <v>564</v>
      </c>
      <c r="C2" s="2" t="s">
        <v>172</v>
      </c>
      <c r="D2" s="2" t="s">
        <v>173</v>
      </c>
    </row>
    <row r="3" spans="1:4">
      <c r="A3" s="3" t="s">
        <v>1435</v>
      </c>
    </row>
    <row r="4" spans="1:4">
      <c r="A4" s="4" t="s">
        <v>1436</v>
      </c>
      <c r="B4" s="5" t="n">
        <v>22000</v>
      </c>
      <c r="C4" s="5" t="n">
        <v>15300</v>
      </c>
      <c r="D4" s="5" t="n">
        <v>12700</v>
      </c>
    </row>
    <row r="5" spans="1:4">
      <c r="A5" s="4" t="s">
        <v>1437</v>
      </c>
      <c r="B5" s="6" t="n">
        <v>10500</v>
      </c>
      <c r="C5" s="6" t="n">
        <v>7300</v>
      </c>
      <c r="D5" s="6" t="n">
        <v>3200</v>
      </c>
    </row>
    <row r="6" spans="1:4">
      <c r="A6" s="4" t="s">
        <v>1438</v>
      </c>
      <c r="D6" s="6" t="n">
        <v>300</v>
      </c>
    </row>
    <row r="7" spans="1:4">
      <c r="A7" s="4" t="s">
        <v>1382</v>
      </c>
      <c r="B7" s="6" t="n">
        <v>-1500</v>
      </c>
      <c r="C7" s="6" t="n">
        <v>-600</v>
      </c>
    </row>
    <row r="8" spans="1:4">
      <c r="A8" s="4" t="s">
        <v>1439</v>
      </c>
      <c r="D8" s="6" t="n">
        <v>-900</v>
      </c>
    </row>
    <row r="9" spans="1:4">
      <c r="A9" s="4" t="s">
        <v>1440</v>
      </c>
      <c r="B9" s="6" t="n">
        <v>31000</v>
      </c>
      <c r="C9" s="6" t="n">
        <v>22000</v>
      </c>
      <c r="D9" s="6" t="n">
        <v>15300</v>
      </c>
    </row>
    <row r="10" spans="1:4">
      <c r="A10" s="4" t="s">
        <v>1441</v>
      </c>
      <c r="C10" s="6" t="n">
        <v>0</v>
      </c>
      <c r="D10" s="6" t="n">
        <v>0</v>
      </c>
    </row>
    <row r="11" spans="1:4">
      <c r="A11" s="4" t="s">
        <v>1442</v>
      </c>
      <c r="B11" s="5" t="n">
        <v>12200</v>
      </c>
      <c r="C11" s="6" t="n">
        <v>15200</v>
      </c>
    </row>
    <row r="12" spans="1:4">
      <c r="A12" s="4" t="s">
        <v>1443</v>
      </c>
      <c r="B12" s="6" t="n">
        <v>1</v>
      </c>
    </row>
    <row r="13" spans="1:4">
      <c r="A13" s="4" t="s">
        <v>1388</v>
      </c>
    </row>
    <row r="14" spans="1:4">
      <c r="A14" s="3" t="s">
        <v>1435</v>
      </c>
    </row>
    <row r="15" spans="1:4">
      <c r="A15" s="4" t="s">
        <v>1444</v>
      </c>
      <c r="C15" s="5" t="n">
        <v>100</v>
      </c>
      <c r="D15" s="5" t="n">
        <v>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8"/>
    <col customWidth="1" max="14" min="14" width="18"/>
  </cols>
  <sheetData>
    <row r="1" spans="1:14">
      <c r="A1" s="1" t="s">
        <v>1445</v>
      </c>
      <c r="B1" s="2" t="s">
        <v>1446</v>
      </c>
      <c r="C1" s="2" t="s">
        <v>1447</v>
      </c>
      <c r="D1" s="2" t="s">
        <v>1448</v>
      </c>
      <c r="E1" s="2" t="s">
        <v>1449</v>
      </c>
      <c r="F1" s="2" t="s">
        <v>1450</v>
      </c>
      <c r="G1" s="2" t="s">
        <v>567</v>
      </c>
      <c r="H1" s="2" t="s">
        <v>1451</v>
      </c>
      <c r="I1" s="2" t="s">
        <v>1452</v>
      </c>
      <c r="J1" s="2" t="s">
        <v>1453</v>
      </c>
      <c r="K1" s="2" t="s">
        <v>1454</v>
      </c>
      <c r="L1" s="2" t="s">
        <v>2</v>
      </c>
      <c r="M1" s="2" t="s">
        <v>1455</v>
      </c>
      <c r="N1" s="2" t="s">
        <v>1456</v>
      </c>
    </row>
    <row r="2" spans="1:14">
      <c r="A2" s="3" t="s">
        <v>315</v>
      </c>
    </row>
    <row r="3" spans="1:14">
      <c r="A3" s="4" t="s">
        <v>1457</v>
      </c>
      <c r="L3" s="4" t="s">
        <v>834</v>
      </c>
    </row>
    <row r="4" spans="1:14">
      <c r="A4" s="4" t="s">
        <v>1458</v>
      </c>
      <c r="B4" s="5" t="n">
        <v>21000000</v>
      </c>
      <c r="C4" s="5" t="n">
        <v>21300000</v>
      </c>
      <c r="D4" s="5" t="n">
        <v>21300000</v>
      </c>
      <c r="E4" s="5" t="n">
        <v>21300000</v>
      </c>
      <c r="F4" s="5" t="n">
        <v>21200000</v>
      </c>
      <c r="G4" s="9" t="n">
        <v>1.55</v>
      </c>
      <c r="H4" s="5" t="n">
        <v>162900000</v>
      </c>
      <c r="I4" s="5" t="n">
        <v>25800000</v>
      </c>
      <c r="J4" s="5" t="n">
        <v>26000000</v>
      </c>
      <c r="K4" s="5" t="n">
        <v>26000000</v>
      </c>
    </row>
    <row r="5" spans="1:14">
      <c r="A5" s="4" t="s">
        <v>1459</v>
      </c>
      <c r="M5" s="6" t="n">
        <v>2</v>
      </c>
      <c r="N5" s="6"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66</v>
      </c>
    </row>
    <row r="2" spans="1:3">
      <c r="A2" s="3" t="s">
        <v>1023</v>
      </c>
    </row>
    <row r="3" spans="1:3">
      <c r="A3" s="4" t="s">
        <v>1030</v>
      </c>
      <c r="B3" s="5" t="n">
        <v>38</v>
      </c>
      <c r="C3" s="7" t="n">
        <v>55.7</v>
      </c>
    </row>
    <row r="4" spans="1:3">
      <c r="A4" s="4" t="s">
        <v>1461</v>
      </c>
      <c r="B4" s="8" t="n">
        <v>239.1</v>
      </c>
      <c r="C4" s="8" t="n">
        <v>232.4</v>
      </c>
    </row>
    <row r="5" spans="1:3">
      <c r="A5" s="4" t="s">
        <v>1462</v>
      </c>
    </row>
    <row r="6" spans="1:3">
      <c r="A6" s="3" t="s">
        <v>1023</v>
      </c>
    </row>
    <row r="7" spans="1:3">
      <c r="A7" s="4" t="s">
        <v>1463</v>
      </c>
      <c r="B7" s="8" t="n">
        <v>157.7</v>
      </c>
    </row>
    <row r="8" spans="1:3">
      <c r="A8" s="4" t="s">
        <v>1464</v>
      </c>
    </row>
    <row r="9" spans="1:3">
      <c r="A9" s="3" t="s">
        <v>1023</v>
      </c>
    </row>
    <row r="10" spans="1:3">
      <c r="A10" s="4" t="s">
        <v>1465</v>
      </c>
      <c r="B10" s="8" t="n">
        <v>0.6</v>
      </c>
      <c r="C10" s="8" t="n">
        <v>0.5</v>
      </c>
    </row>
    <row r="11" spans="1:3">
      <c r="A11" s="4" t="s">
        <v>1030</v>
      </c>
      <c r="B11" s="6" t="n">
        <v>38</v>
      </c>
      <c r="C11" s="8" t="n">
        <v>55.7</v>
      </c>
    </row>
    <row r="12" spans="1:3">
      <c r="A12" s="4" t="s">
        <v>1466</v>
      </c>
      <c r="B12" s="8" t="n">
        <v>11.9</v>
      </c>
      <c r="C12" s="8" t="n">
        <v>9.6</v>
      </c>
    </row>
    <row r="13" spans="1:3">
      <c r="A13" s="4" t="s">
        <v>1461</v>
      </c>
      <c r="B13" s="8" t="n">
        <v>0.7</v>
      </c>
    </row>
    <row r="14" spans="1:3">
      <c r="A14" s="4" t="s">
        <v>1463</v>
      </c>
      <c r="B14" s="8" t="n">
        <v>51.2</v>
      </c>
      <c r="C14" s="8" t="n">
        <v>65.8</v>
      </c>
    </row>
    <row r="15" spans="1:3">
      <c r="A15" s="3" t="s">
        <v>1042</v>
      </c>
    </row>
    <row r="16" spans="1:3">
      <c r="A16" s="4" t="s">
        <v>1057</v>
      </c>
      <c r="B16" s="8" t="n">
        <v>0.5</v>
      </c>
      <c r="C16" s="6" t="n">
        <v>24</v>
      </c>
    </row>
    <row r="17" spans="1:3">
      <c r="A17" s="4" t="s">
        <v>1467</v>
      </c>
      <c r="B17" s="8" t="n">
        <v>0.5</v>
      </c>
      <c r="C17" s="6" t="n">
        <v>24</v>
      </c>
    </row>
    <row r="18" spans="1:3">
      <c r="A18" s="4" t="s">
        <v>1468</v>
      </c>
    </row>
    <row r="19" spans="1:3">
      <c r="A19" s="3" t="s">
        <v>1023</v>
      </c>
    </row>
    <row r="20" spans="1:3">
      <c r="A20" s="4" t="s">
        <v>1465</v>
      </c>
      <c r="B20" s="8" t="n">
        <v>0.6</v>
      </c>
      <c r="C20" s="8" t="n">
        <v>0.5</v>
      </c>
    </row>
    <row r="21" spans="1:3">
      <c r="A21" s="4" t="s">
        <v>1461</v>
      </c>
      <c r="B21" s="8" t="n">
        <v>0.7</v>
      </c>
    </row>
    <row r="22" spans="1:3">
      <c r="A22" s="4" t="s">
        <v>1463</v>
      </c>
      <c r="B22" s="8" t="n">
        <v>1.3</v>
      </c>
      <c r="C22" s="8" t="n">
        <v>0.5</v>
      </c>
    </row>
    <row r="23" spans="1:3">
      <c r="A23" s="4" t="s">
        <v>1469</v>
      </c>
    </row>
    <row r="24" spans="1:3">
      <c r="A24" s="3" t="s">
        <v>1023</v>
      </c>
    </row>
    <row r="25" spans="1:3">
      <c r="A25" s="4" t="s">
        <v>1030</v>
      </c>
      <c r="B25" s="6" t="n">
        <v>38</v>
      </c>
      <c r="C25" s="8" t="n">
        <v>55.7</v>
      </c>
    </row>
    <row r="26" spans="1:3">
      <c r="A26" s="4" t="s">
        <v>1463</v>
      </c>
      <c r="B26" s="6" t="n">
        <v>38</v>
      </c>
      <c r="C26" s="8" t="n">
        <v>55.7</v>
      </c>
    </row>
    <row r="27" spans="1:3">
      <c r="A27" s="3" t="s">
        <v>1042</v>
      </c>
    </row>
    <row r="28" spans="1:3">
      <c r="A28" s="4" t="s">
        <v>1057</v>
      </c>
      <c r="B28" s="8" t="n">
        <v>0.5</v>
      </c>
      <c r="C28" s="6" t="n">
        <v>24</v>
      </c>
    </row>
    <row r="29" spans="1:3">
      <c r="A29" s="4" t="s">
        <v>1467</v>
      </c>
      <c r="B29" s="7" t="n">
        <v>0.5</v>
      </c>
      <c r="C29" s="5" t="n">
        <v>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70</v>
      </c>
      <c r="B1" s="2" t="s">
        <v>613</v>
      </c>
      <c r="C1" s="2" t="s">
        <v>614</v>
      </c>
      <c r="D1" s="2" t="s">
        <v>66</v>
      </c>
      <c r="E1" s="2" t="s">
        <v>2</v>
      </c>
      <c r="F1" s="2" t="s">
        <v>66</v>
      </c>
      <c r="G1" s="2" t="s">
        <v>67</v>
      </c>
      <c r="H1" s="2" t="s">
        <v>524</v>
      </c>
    </row>
    <row r="2" spans="1:8">
      <c r="A2" s="3" t="s">
        <v>1471</v>
      </c>
    </row>
    <row r="3" spans="1:8">
      <c r="A3" s="4" t="s">
        <v>1472</v>
      </c>
      <c r="F3" s="5" t="n">
        <v>16</v>
      </c>
      <c r="G3" s="5" t="n">
        <v>208</v>
      </c>
    </row>
    <row r="4" spans="1:8">
      <c r="A4" s="3" t="s">
        <v>1473</v>
      </c>
    </row>
    <row r="5" spans="1:8">
      <c r="A5" s="4" t="s">
        <v>128</v>
      </c>
      <c r="E5" s="5" t="n">
        <v>4796</v>
      </c>
    </row>
    <row r="6" spans="1:8">
      <c r="A6" s="4" t="s">
        <v>871</v>
      </c>
      <c r="E6" s="8" t="n">
        <v>157.7</v>
      </c>
    </row>
    <row r="7" spans="1:8">
      <c r="A7" s="4" t="s">
        <v>1474</v>
      </c>
      <c r="E7" s="6" t="n">
        <v>60</v>
      </c>
    </row>
    <row r="8" spans="1:8">
      <c r="A8" s="4" t="s">
        <v>1475</v>
      </c>
      <c r="B8" s="7" t="n">
        <v>3.5</v>
      </c>
      <c r="C8" s="7" t="n">
        <v>204.5</v>
      </c>
      <c r="E8" s="8" t="n">
        <v>3.6</v>
      </c>
    </row>
    <row r="9" spans="1:8">
      <c r="A9" s="4" t="s">
        <v>616</v>
      </c>
      <c r="E9" s="8" t="n">
        <v>87.90000000000001</v>
      </c>
      <c r="F9" s="8" t="n">
        <v>13.8</v>
      </c>
      <c r="G9" s="8" t="n">
        <v>43.6</v>
      </c>
    </row>
    <row r="10" spans="1:8">
      <c r="A10" s="4" t="s">
        <v>77</v>
      </c>
      <c r="D10" s="7" t="n">
        <v>13.8</v>
      </c>
      <c r="E10" s="8" t="n">
        <v>84.3</v>
      </c>
      <c r="F10" s="8" t="n">
        <v>13.8</v>
      </c>
      <c r="G10" s="7" t="n">
        <v>43.6</v>
      </c>
    </row>
    <row r="11" spans="1:8">
      <c r="A11" s="4" t="s">
        <v>1476</v>
      </c>
      <c r="D11" s="8" t="n">
        <v>15.2</v>
      </c>
      <c r="E11" s="6" t="n">
        <v>20</v>
      </c>
      <c r="F11" s="8" t="n">
        <v>15.2</v>
      </c>
    </row>
    <row r="12" spans="1:8">
      <c r="A12" s="4" t="s">
        <v>1477</v>
      </c>
      <c r="D12" s="8" t="n">
        <v>4707.8</v>
      </c>
      <c r="E12" s="8" t="n">
        <v>4733.4</v>
      </c>
      <c r="F12" s="8" t="n">
        <v>4707.8</v>
      </c>
    </row>
    <row r="13" spans="1:8">
      <c r="A13" s="4" t="s">
        <v>132</v>
      </c>
    </row>
    <row r="14" spans="1:8">
      <c r="A14" s="3" t="s">
        <v>1473</v>
      </c>
    </row>
    <row r="15" spans="1:8">
      <c r="A15" s="4" t="s">
        <v>1475</v>
      </c>
      <c r="E15" s="8" t="n">
        <v>3.6</v>
      </c>
    </row>
    <row r="16" spans="1:8">
      <c r="A16" s="4" t="s">
        <v>77</v>
      </c>
      <c r="E16" s="8" t="n">
        <v>1.2</v>
      </c>
    </row>
    <row r="17" spans="1:8">
      <c r="A17" s="4" t="s">
        <v>1478</v>
      </c>
    </row>
    <row r="18" spans="1:8">
      <c r="A18" s="3" t="s">
        <v>1473</v>
      </c>
    </row>
    <row r="19" spans="1:8">
      <c r="A19" s="4" t="s">
        <v>616</v>
      </c>
      <c r="E19" s="8" t="n">
        <v>23.1</v>
      </c>
      <c r="F19" s="8" t="n">
        <v>13.8</v>
      </c>
    </row>
    <row r="20" spans="1:8">
      <c r="A20" s="4" t="s">
        <v>451</v>
      </c>
    </row>
    <row r="21" spans="1:8">
      <c r="A21" s="3" t="s">
        <v>1473</v>
      </c>
    </row>
    <row r="22" spans="1:8">
      <c r="A22" s="4" t="s">
        <v>1479</v>
      </c>
      <c r="D22" s="8" t="n">
        <v>524.3</v>
      </c>
      <c r="E22" s="8" t="n">
        <v>515.6</v>
      </c>
      <c r="F22" s="8" t="n">
        <v>524.3</v>
      </c>
      <c r="H22" s="7" t="n">
        <v>587.5</v>
      </c>
    </row>
    <row r="23" spans="1:8">
      <c r="A23" s="4" t="s">
        <v>1480</v>
      </c>
      <c r="H23" s="5" t="n">
        <v>600</v>
      </c>
    </row>
    <row r="24" spans="1:8">
      <c r="A24" s="4" t="s">
        <v>1481</v>
      </c>
    </row>
    <row r="25" spans="1:8">
      <c r="A25" s="3" t="s">
        <v>1473</v>
      </c>
    </row>
    <row r="26" spans="1:8">
      <c r="A26" s="4" t="s">
        <v>1482</v>
      </c>
      <c r="E26" s="8" t="n">
        <v>123.3</v>
      </c>
    </row>
    <row r="27" spans="1:8">
      <c r="A27" s="4" t="s">
        <v>1463</v>
      </c>
      <c r="E27" s="8" t="n">
        <v>157.7</v>
      </c>
    </row>
    <row r="28" spans="1:8">
      <c r="A28" s="4" t="s">
        <v>1476</v>
      </c>
      <c r="D28" s="8" t="n">
        <v>15.2</v>
      </c>
      <c r="E28" s="6" t="n">
        <v>20</v>
      </c>
      <c r="F28" s="8" t="n">
        <v>15.2</v>
      </c>
    </row>
    <row r="29" spans="1:8">
      <c r="A29" s="4" t="s">
        <v>1477</v>
      </c>
      <c r="D29" s="8" t="n">
        <v>4707.8</v>
      </c>
      <c r="E29" s="8" t="n">
        <v>4733.4</v>
      </c>
      <c r="F29" s="8" t="n">
        <v>4707.8</v>
      </c>
    </row>
    <row r="30" spans="1:8">
      <c r="A30" s="4" t="s">
        <v>1483</v>
      </c>
    </row>
    <row r="31" spans="1:8">
      <c r="A31" s="3" t="s">
        <v>1473</v>
      </c>
    </row>
    <row r="32" spans="1:8">
      <c r="A32" s="4" t="s">
        <v>871</v>
      </c>
      <c r="E32" s="6" t="n">
        <v>3</v>
      </c>
    </row>
    <row r="33" spans="1:8">
      <c r="A33" s="4" t="s">
        <v>1484</v>
      </c>
      <c r="E33" s="8" t="n">
        <v>2.2</v>
      </c>
    </row>
    <row r="34" spans="1:8">
      <c r="A34" s="4" t="s">
        <v>1485</v>
      </c>
    </row>
    <row r="35" spans="1:8">
      <c r="A35" s="3" t="s">
        <v>1473</v>
      </c>
    </row>
    <row r="36" spans="1:8">
      <c r="A36" s="4" t="s">
        <v>871</v>
      </c>
      <c r="D36" s="8" t="n">
        <v>17.3</v>
      </c>
      <c r="E36" s="8" t="n">
        <v>29.2</v>
      </c>
      <c r="F36" s="8" t="n">
        <v>17.3</v>
      </c>
    </row>
    <row r="37" spans="1:8">
      <c r="A37" s="4" t="s">
        <v>1486</v>
      </c>
    </row>
    <row r="38" spans="1:8">
      <c r="A38" s="3" t="s">
        <v>1473</v>
      </c>
    </row>
    <row r="39" spans="1:8">
      <c r="A39" s="4" t="s">
        <v>1487</v>
      </c>
      <c r="D39" s="8" t="n">
        <v>13.4</v>
      </c>
      <c r="E39" s="8" t="n">
        <v>20.4</v>
      </c>
      <c r="F39" s="8" t="n">
        <v>13.4</v>
      </c>
    </row>
    <row r="40" spans="1:8">
      <c r="A40" s="4" t="s">
        <v>1488</v>
      </c>
      <c r="D40" s="8" t="n">
        <v>3909.2</v>
      </c>
      <c r="E40" s="8" t="n">
        <v>4135.3</v>
      </c>
      <c r="F40" s="8" t="n">
        <v>3909.2</v>
      </c>
    </row>
    <row r="41" spans="1:8">
      <c r="A41" s="4" t="s">
        <v>1462</v>
      </c>
    </row>
    <row r="42" spans="1:8">
      <c r="A42" s="3" t="s">
        <v>1473</v>
      </c>
    </row>
    <row r="43" spans="1:8">
      <c r="A43" s="4" t="s">
        <v>871</v>
      </c>
      <c r="D43" s="8" t="n">
        <v>17.3</v>
      </c>
      <c r="F43" s="8" t="n">
        <v>17.3</v>
      </c>
    </row>
    <row r="44" spans="1:8">
      <c r="A44" s="4" t="s">
        <v>1482</v>
      </c>
      <c r="E44" s="8" t="n">
        <v>123.3</v>
      </c>
    </row>
    <row r="45" spans="1:8">
      <c r="A45" s="4" t="s">
        <v>1463</v>
      </c>
      <c r="E45" s="8" t="n">
        <v>157.7</v>
      </c>
    </row>
    <row r="46" spans="1:8">
      <c r="A46" s="4" t="s">
        <v>1487</v>
      </c>
      <c r="D46" s="8" t="n">
        <v>1.4</v>
      </c>
      <c r="F46" s="8" t="n">
        <v>1.4</v>
      </c>
    </row>
    <row r="47" spans="1:8">
      <c r="A47" s="4" t="s">
        <v>1488</v>
      </c>
      <c r="D47" s="8" t="n">
        <v>475.2</v>
      </c>
      <c r="E47" s="8" t="n">
        <v>514.9</v>
      </c>
      <c r="F47" s="8" t="n">
        <v>475.2</v>
      </c>
    </row>
    <row r="48" spans="1:8">
      <c r="A48" s="4" t="s">
        <v>1489</v>
      </c>
    </row>
    <row r="49" spans="1:8">
      <c r="A49" s="3" t="s">
        <v>1473</v>
      </c>
    </row>
    <row r="50" spans="1:8">
      <c r="A50" s="4" t="s">
        <v>871</v>
      </c>
      <c r="E50" s="6" t="n">
        <v>3</v>
      </c>
    </row>
    <row r="51" spans="1:8">
      <c r="A51" s="4" t="s">
        <v>1484</v>
      </c>
      <c r="E51" s="8" t="n">
        <v>2.2</v>
      </c>
    </row>
    <row r="52" spans="1:8">
      <c r="A52" s="4" t="s">
        <v>1490</v>
      </c>
    </row>
    <row r="53" spans="1:8">
      <c r="A53" s="3" t="s">
        <v>1473</v>
      </c>
    </row>
    <row r="54" spans="1:8">
      <c r="A54" s="4" t="s">
        <v>871</v>
      </c>
      <c r="D54" s="7" t="n">
        <v>17.3</v>
      </c>
      <c r="E54" s="8" t="n">
        <v>29.2</v>
      </c>
      <c r="F54" s="8" t="n">
        <v>17.3</v>
      </c>
    </row>
    <row r="55" spans="1:8">
      <c r="A55" s="4" t="s">
        <v>243</v>
      </c>
    </row>
    <row r="56" spans="1:8">
      <c r="A56" s="3" t="s">
        <v>1473</v>
      </c>
    </row>
    <row r="57" spans="1:8">
      <c r="A57" s="4" t="s">
        <v>1475</v>
      </c>
      <c r="E57" s="5" t="n">
        <v>16</v>
      </c>
      <c r="F57" s="5" t="n">
        <v>2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91</v>
      </c>
      <c r="B1" s="2" t="s">
        <v>101</v>
      </c>
      <c r="J1" s="2" t="s">
        <v>1</v>
      </c>
    </row>
    <row r="2" spans="1:12">
      <c r="B2" s="2" t="s">
        <v>171</v>
      </c>
      <c r="C2" s="2" t="s">
        <v>560</v>
      </c>
      <c r="D2" s="2" t="s">
        <v>1492</v>
      </c>
      <c r="E2" s="2" t="s">
        <v>706</v>
      </c>
      <c r="F2" s="2" t="s">
        <v>172</v>
      </c>
      <c r="G2" s="2" t="s">
        <v>566</v>
      </c>
      <c r="H2" s="2" t="s">
        <v>1493</v>
      </c>
      <c r="I2" s="2" t="s">
        <v>1494</v>
      </c>
      <c r="J2" s="2" t="s">
        <v>1495</v>
      </c>
      <c r="K2" s="2" t="s">
        <v>172</v>
      </c>
      <c r="L2" s="2" t="s">
        <v>173</v>
      </c>
    </row>
    <row r="3" spans="1:12">
      <c r="A3" s="3" t="s">
        <v>1496</v>
      </c>
    </row>
    <row r="4" spans="1:12">
      <c r="A4" s="4" t="s">
        <v>526</v>
      </c>
      <c r="J4" s="6" t="n">
        <v>2</v>
      </c>
    </row>
    <row r="5" spans="1:12">
      <c r="A5" s="4" t="s">
        <v>69</v>
      </c>
      <c r="B5" s="7" t="n">
        <v>1447.7</v>
      </c>
      <c r="C5" s="7" t="n">
        <v>1316.8</v>
      </c>
      <c r="D5" s="7" t="n">
        <v>1506.1</v>
      </c>
      <c r="E5" s="7" t="n">
        <v>1200.4</v>
      </c>
      <c r="F5" s="7" t="n">
        <v>1413.3</v>
      </c>
      <c r="G5" s="7" t="n">
        <v>1221.4</v>
      </c>
      <c r="H5" s="7" t="n">
        <v>1442.5</v>
      </c>
      <c r="I5" s="7" t="n">
        <v>1383.6</v>
      </c>
      <c r="J5" s="5" t="n">
        <v>5471</v>
      </c>
      <c r="K5" s="7" t="n">
        <v>5460.8</v>
      </c>
      <c r="L5" s="7" t="n">
        <v>5079.2</v>
      </c>
    </row>
    <row r="6" spans="1:12">
      <c r="A6" s="4" t="s">
        <v>1497</v>
      </c>
      <c r="B6" s="8" t="n">
        <v>13002.7</v>
      </c>
      <c r="F6" s="8" t="n">
        <v>8714.5</v>
      </c>
      <c r="J6" s="8" t="n">
        <v>13002.7</v>
      </c>
      <c r="K6" s="8" t="n">
        <v>8714.5</v>
      </c>
    </row>
    <row r="7" spans="1:12">
      <c r="A7" s="4" t="s">
        <v>1498</v>
      </c>
      <c r="J7" s="8" t="n">
        <v>771.4</v>
      </c>
      <c r="K7" s="8" t="n">
        <v>929.2</v>
      </c>
      <c r="L7" s="8" t="n">
        <v>822.5</v>
      </c>
    </row>
    <row r="8" spans="1:12">
      <c r="A8" s="4" t="s">
        <v>197</v>
      </c>
      <c r="J8" s="8" t="n">
        <v>518.1</v>
      </c>
      <c r="K8" s="8" t="n">
        <v>576.3</v>
      </c>
      <c r="L8" s="8" t="n">
        <v>626.8</v>
      </c>
    </row>
    <row r="9" spans="1:12">
      <c r="A9" s="4" t="s">
        <v>587</v>
      </c>
    </row>
    <row r="10" spans="1:12">
      <c r="A10" s="3" t="s">
        <v>1496</v>
      </c>
    </row>
    <row r="11" spans="1:12">
      <c r="A11" s="4" t="s">
        <v>69</v>
      </c>
      <c r="J11" s="8" t="n">
        <v>4023.2</v>
      </c>
      <c r="K11" s="8" t="n">
        <v>4013.2</v>
      </c>
      <c r="L11" s="8" t="n">
        <v>3723.5</v>
      </c>
    </row>
    <row r="12" spans="1:12">
      <c r="A12" s="4" t="s">
        <v>1497</v>
      </c>
      <c r="B12" s="8" t="n">
        <v>9039.6</v>
      </c>
      <c r="F12" s="8" t="n">
        <v>5826.5</v>
      </c>
      <c r="J12" s="8" t="n">
        <v>9039.6</v>
      </c>
      <c r="K12" s="8" t="n">
        <v>5826.5</v>
      </c>
    </row>
    <row r="13" spans="1:12">
      <c r="A13" s="4" t="s">
        <v>1498</v>
      </c>
      <c r="J13" s="8" t="n">
        <v>575.6</v>
      </c>
      <c r="K13" s="8" t="n">
        <v>700.5</v>
      </c>
      <c r="L13" s="6" t="n">
        <v>610</v>
      </c>
    </row>
    <row r="14" spans="1:12">
      <c r="A14" s="4" t="s">
        <v>197</v>
      </c>
      <c r="J14" s="8" t="n">
        <v>369.4</v>
      </c>
      <c r="K14" s="8" t="n">
        <v>395.6</v>
      </c>
      <c r="L14" s="8" t="n">
        <v>543.7</v>
      </c>
    </row>
    <row r="15" spans="1:12">
      <c r="A15" s="4" t="s">
        <v>590</v>
      </c>
    </row>
    <row r="16" spans="1:12">
      <c r="A16" s="3" t="s">
        <v>1496</v>
      </c>
    </row>
    <row r="17" spans="1:12">
      <c r="A17" s="4" t="s">
        <v>69</v>
      </c>
      <c r="J17" s="8" t="n">
        <v>1447.8</v>
      </c>
      <c r="K17" s="8" t="n">
        <v>1447.6</v>
      </c>
      <c r="L17" s="8" t="n">
        <v>1355.7</v>
      </c>
    </row>
    <row r="18" spans="1:12">
      <c r="A18" s="4" t="s">
        <v>1497</v>
      </c>
      <c r="B18" s="7" t="n">
        <v>3963.1</v>
      </c>
      <c r="F18" s="5" t="n">
        <v>2888</v>
      </c>
      <c r="J18" s="8" t="n">
        <v>3963.1</v>
      </c>
      <c r="K18" s="6" t="n">
        <v>2888</v>
      </c>
    </row>
    <row r="19" spans="1:12">
      <c r="A19" s="4" t="s">
        <v>1498</v>
      </c>
      <c r="J19" s="8" t="n">
        <v>195.8</v>
      </c>
      <c r="K19" s="8" t="n">
        <v>228.7</v>
      </c>
      <c r="L19" s="8" t="n">
        <v>212.5</v>
      </c>
    </row>
    <row r="20" spans="1:12">
      <c r="A20" s="4" t="s">
        <v>197</v>
      </c>
      <c r="J20" s="8" t="n">
        <v>148.7</v>
      </c>
      <c r="K20" s="8" t="n">
        <v>180.7</v>
      </c>
      <c r="L20" s="8" t="n">
        <v>83.09999999999999</v>
      </c>
    </row>
    <row r="21" spans="1:12">
      <c r="A21" s="4" t="s">
        <v>1499</v>
      </c>
    </row>
    <row r="22" spans="1:12">
      <c r="A22" s="3" t="s">
        <v>1496</v>
      </c>
    </row>
    <row r="23" spans="1:12">
      <c r="A23" s="4" t="s">
        <v>69</v>
      </c>
      <c r="J23" s="8" t="n">
        <v>500.4</v>
      </c>
      <c r="K23" s="8" t="n">
        <v>513.5</v>
      </c>
      <c r="L23" s="8" t="n">
        <v>509.8</v>
      </c>
    </row>
    <row r="24" spans="1:12">
      <c r="A24" s="4" t="s">
        <v>1385</v>
      </c>
    </row>
    <row r="25" spans="1:12">
      <c r="A25" s="3" t="s">
        <v>1496</v>
      </c>
    </row>
    <row r="26" spans="1:12">
      <c r="A26" s="4" t="s">
        <v>69</v>
      </c>
      <c r="J26" s="8" t="n">
        <v>200.3</v>
      </c>
      <c r="K26" s="8" t="n">
        <v>193.9</v>
      </c>
      <c r="L26" s="8" t="n">
        <v>187.1</v>
      </c>
    </row>
    <row r="27" spans="1:12">
      <c r="A27" s="4" t="s">
        <v>1500</v>
      </c>
    </row>
    <row r="28" spans="1:12">
      <c r="A28" s="3" t="s">
        <v>1496</v>
      </c>
    </row>
    <row r="29" spans="1:12">
      <c r="A29" s="4" t="s">
        <v>69</v>
      </c>
      <c r="J29" s="8" t="n">
        <v>177.5</v>
      </c>
      <c r="K29" s="8" t="n">
        <v>192.1</v>
      </c>
      <c r="L29" s="8" t="n">
        <v>154.2</v>
      </c>
    </row>
    <row r="30" spans="1:12">
      <c r="A30" s="4" t="s">
        <v>1501</v>
      </c>
    </row>
    <row r="31" spans="1:12">
      <c r="A31" s="3" t="s">
        <v>1496</v>
      </c>
    </row>
    <row r="32" spans="1:12">
      <c r="A32" s="4" t="s">
        <v>69</v>
      </c>
      <c r="J32" s="6" t="n">
        <v>200</v>
      </c>
      <c r="K32" s="8" t="n">
        <v>178.5</v>
      </c>
      <c r="L32" s="8" t="n">
        <v>185.5</v>
      </c>
    </row>
    <row r="33" spans="1:12">
      <c r="A33" s="4" t="s">
        <v>1502</v>
      </c>
    </row>
    <row r="34" spans="1:12">
      <c r="A34" s="3" t="s">
        <v>1496</v>
      </c>
    </row>
    <row r="35" spans="1:12">
      <c r="A35" s="4" t="s">
        <v>69</v>
      </c>
      <c r="J35" s="6" t="n">
        <v>135</v>
      </c>
      <c r="K35" s="8" t="n">
        <v>114.3</v>
      </c>
      <c r="L35" s="8" t="n">
        <v>129.7</v>
      </c>
    </row>
    <row r="36" spans="1:12">
      <c r="A36" s="4" t="s">
        <v>1503</v>
      </c>
    </row>
    <row r="37" spans="1:12">
      <c r="A37" s="3" t="s">
        <v>1496</v>
      </c>
    </row>
    <row r="38" spans="1:12">
      <c r="A38" s="4" t="s">
        <v>69</v>
      </c>
      <c r="J38" s="6" t="n">
        <v>103</v>
      </c>
      <c r="K38" s="8" t="n">
        <v>101.7</v>
      </c>
      <c r="L38" s="8" t="n">
        <v>77.3</v>
      </c>
    </row>
    <row r="39" spans="1:12">
      <c r="A39" s="4" t="s">
        <v>1504</v>
      </c>
    </row>
    <row r="40" spans="1:12">
      <c r="A40" s="3" t="s">
        <v>1496</v>
      </c>
    </row>
    <row r="41" spans="1:12">
      <c r="A41" s="4" t="s">
        <v>69</v>
      </c>
      <c r="J41" s="8" t="n">
        <v>37.9</v>
      </c>
      <c r="K41" s="8" t="n">
        <v>34.9</v>
      </c>
      <c r="L41" s="8" t="n">
        <v>17.7</v>
      </c>
    </row>
    <row r="42" spans="1:12">
      <c r="A42" s="4" t="s">
        <v>1505</v>
      </c>
    </row>
    <row r="43" spans="1:12">
      <c r="A43" s="3" t="s">
        <v>1496</v>
      </c>
    </row>
    <row r="44" spans="1:12">
      <c r="A44" s="4" t="s">
        <v>69</v>
      </c>
      <c r="J44" s="7" t="n">
        <v>93.7</v>
      </c>
      <c r="K44" s="7" t="n">
        <v>118.7</v>
      </c>
      <c r="L44" s="7" t="n">
        <v>94.4000000000000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31:54Z</dcterms:created>
  <dcterms:modified xmlns:dcterms="http://purl.org/dc/terms/" xmlns:xsi="http://www.w3.org/2001/XMLSchema-instance" xsi:type="dcterms:W3CDTF">2020-02-27T18:31:54Z</dcterms:modified>
</cp:coreProperties>
</file>